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Supplier Finance Program" sheetId="13" state="visible" r:id="rId13"/>
    <sheet xmlns:r="http://schemas.openxmlformats.org/officeDocument/2006/relationships" name="Assets and Liabilities of Busin"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Common and Preferred Stock" sheetId="17" state="visible" r:id="rId17"/>
    <sheet xmlns:r="http://schemas.openxmlformats.org/officeDocument/2006/relationships" name="Insurance and Contractholder Li" sheetId="18" state="visible" r:id="rId18"/>
    <sheet xmlns:r="http://schemas.openxmlformats.org/officeDocument/2006/relationships" name="Reinsurance"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Collectively Significant Operat" sheetId="23" state="visible" r:id="rId23"/>
    <sheet xmlns:r="http://schemas.openxmlformats.org/officeDocument/2006/relationships" name="Accumulated Other Comprehensive" sheetId="24" state="visible" r:id="rId24"/>
    <sheet xmlns:r="http://schemas.openxmlformats.org/officeDocument/2006/relationships" name="Pension" sheetId="25" state="visible" r:id="rId25"/>
    <sheet xmlns:r="http://schemas.openxmlformats.org/officeDocument/2006/relationships" name="Employee Incentive Plans" sheetId="26" state="visible" r:id="rId26"/>
    <sheet xmlns:r="http://schemas.openxmlformats.org/officeDocument/2006/relationships" name="Goodwill, Other Intangibles and" sheetId="27" state="visible" r:id="rId27"/>
    <sheet xmlns:r="http://schemas.openxmlformats.org/officeDocument/2006/relationships" name="Shareholders Equity and Dividen" sheetId="28" state="visible" r:id="rId28"/>
    <sheet xmlns:r="http://schemas.openxmlformats.org/officeDocument/2006/relationships" name="Income Taxes" sheetId="29" state="visible" r:id="rId29"/>
    <sheet xmlns:r="http://schemas.openxmlformats.org/officeDocument/2006/relationships" name="Contingencies and Other Matters" sheetId="30" state="visible" r:id="rId30"/>
    <sheet xmlns:r="http://schemas.openxmlformats.org/officeDocument/2006/relationships" name="Segment Information"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Accounts Receivable, Net (Polic" sheetId="38" state="visible" r:id="rId38"/>
    <sheet xmlns:r="http://schemas.openxmlformats.org/officeDocument/2006/relationships" name="Assests and Liabilities of Busi" sheetId="39" state="visible" r:id="rId39"/>
    <sheet xmlns:r="http://schemas.openxmlformats.org/officeDocument/2006/relationships" name="Earnings Per Share (Policies)" sheetId="40" state="visible" r:id="rId40"/>
    <sheet xmlns:r="http://schemas.openxmlformats.org/officeDocument/2006/relationships" name="Insurance and Contractholder _2" sheetId="41" state="visible" r:id="rId41"/>
    <sheet xmlns:r="http://schemas.openxmlformats.org/officeDocument/2006/relationships" name="Reinsurance (Policies)" sheetId="42" state="visible" r:id="rId42"/>
    <sheet xmlns:r="http://schemas.openxmlformats.org/officeDocument/2006/relationships" name="Investments (Policies)" sheetId="43" state="visible" r:id="rId43"/>
    <sheet xmlns:r="http://schemas.openxmlformats.org/officeDocument/2006/relationships" name="Fair Value Measures and Disclos" sheetId="44" state="visible" r:id="rId44"/>
    <sheet xmlns:r="http://schemas.openxmlformats.org/officeDocument/2006/relationships" name="Variable Interest Entities (Pol" sheetId="45" state="visible" r:id="rId45"/>
    <sheet xmlns:r="http://schemas.openxmlformats.org/officeDocument/2006/relationships" name="Collectively Significant Oper_2" sheetId="46" state="visible" r:id="rId46"/>
    <sheet xmlns:r="http://schemas.openxmlformats.org/officeDocument/2006/relationships" name="Accumulated Other Comprehensi_2" sheetId="47" state="visible" r:id="rId47"/>
    <sheet xmlns:r="http://schemas.openxmlformats.org/officeDocument/2006/relationships" name="Pension (Policies)" sheetId="48" state="visible" r:id="rId48"/>
    <sheet xmlns:r="http://schemas.openxmlformats.org/officeDocument/2006/relationships" name="Employee Incentive Plans (Polic" sheetId="49" state="visible" r:id="rId49"/>
    <sheet xmlns:r="http://schemas.openxmlformats.org/officeDocument/2006/relationships" name="Goodwill, Other Intangibles a_2" sheetId="50" state="visible" r:id="rId50"/>
    <sheet xmlns:r="http://schemas.openxmlformats.org/officeDocument/2006/relationships" name="Income Taxes (Policies)" sheetId="51" state="visible" r:id="rId51"/>
    <sheet xmlns:r="http://schemas.openxmlformats.org/officeDocument/2006/relationships" name="Commitment and Contingencies (P" sheetId="52" state="visible" r:id="rId52"/>
    <sheet xmlns:r="http://schemas.openxmlformats.org/officeDocument/2006/relationships" name="Segment Reporting (Policies)" sheetId="53" state="visible" r:id="rId53"/>
    <sheet xmlns:r="http://schemas.openxmlformats.org/officeDocument/2006/relationships" name="Accounts Receivable, Net (Table" sheetId="54" state="visible" r:id="rId54"/>
    <sheet xmlns:r="http://schemas.openxmlformats.org/officeDocument/2006/relationships" name="Supplier Finance Program (Table" sheetId="55" state="visible" r:id="rId55"/>
    <sheet xmlns:r="http://schemas.openxmlformats.org/officeDocument/2006/relationships" name="Assets and Liabilities of Bus_2" sheetId="56" state="visible" r:id="rId56"/>
    <sheet xmlns:r="http://schemas.openxmlformats.org/officeDocument/2006/relationships" name="Earnings Per Share (Tables)" sheetId="57" state="visible" r:id="rId57"/>
    <sheet xmlns:r="http://schemas.openxmlformats.org/officeDocument/2006/relationships" name="Debt (Tables)" sheetId="58" state="visible" r:id="rId58"/>
    <sheet xmlns:r="http://schemas.openxmlformats.org/officeDocument/2006/relationships" name="Common and Preferred Stock (Tab" sheetId="59" state="visible" r:id="rId59"/>
    <sheet xmlns:r="http://schemas.openxmlformats.org/officeDocument/2006/relationships" name="Insurance and Contractholder _3" sheetId="60" state="visible" r:id="rId60"/>
    <sheet xmlns:r="http://schemas.openxmlformats.org/officeDocument/2006/relationships" name="Reinsurance (Tables)" sheetId="61" state="visible" r:id="rId61"/>
    <sheet xmlns:r="http://schemas.openxmlformats.org/officeDocument/2006/relationships" name="Investments (Tables)" sheetId="62" state="visible" r:id="rId62"/>
    <sheet xmlns:r="http://schemas.openxmlformats.org/officeDocument/2006/relationships" name="Fair Value Measurements (Tables" sheetId="63" state="visible" r:id="rId63"/>
    <sheet xmlns:r="http://schemas.openxmlformats.org/officeDocument/2006/relationships" name="Collectively Significant Oper_3" sheetId="64" state="visible" r:id="rId64"/>
    <sheet xmlns:r="http://schemas.openxmlformats.org/officeDocument/2006/relationships" name="Accumulated Other Comprehensi_3" sheetId="65" state="visible" r:id="rId65"/>
    <sheet xmlns:r="http://schemas.openxmlformats.org/officeDocument/2006/relationships" name="Pension (Tables)" sheetId="66" state="visible" r:id="rId66"/>
    <sheet xmlns:r="http://schemas.openxmlformats.org/officeDocument/2006/relationships" name="Employee Incentive Plans (Table" sheetId="67" state="visible" r:id="rId67"/>
    <sheet xmlns:r="http://schemas.openxmlformats.org/officeDocument/2006/relationships" name="Goodwill, Other Intangibles a_3" sheetId="68" state="visible" r:id="rId68"/>
    <sheet xmlns:r="http://schemas.openxmlformats.org/officeDocument/2006/relationships" name="Shareholders Equity and Divid_2" sheetId="69" state="visible" r:id="rId69"/>
    <sheet xmlns:r="http://schemas.openxmlformats.org/officeDocument/2006/relationships" name="Income Taxes (Tables)" sheetId="70" state="visible" r:id="rId70"/>
    <sheet xmlns:r="http://schemas.openxmlformats.org/officeDocument/2006/relationships" name="Segment Information (Tables)" sheetId="71" state="visible" r:id="rId71"/>
    <sheet xmlns:r="http://schemas.openxmlformats.org/officeDocument/2006/relationships" name="Schedule I - Condensed Financ_2" sheetId="72" state="visible" r:id="rId72"/>
    <sheet xmlns:r="http://schemas.openxmlformats.org/officeDocument/2006/relationships" name="Summary of Significant Accoun_3" sheetId="73" state="visible" r:id="rId73"/>
    <sheet xmlns:r="http://schemas.openxmlformats.org/officeDocument/2006/relationships" name="Accounts Receivable, Net - Amou" sheetId="74" state="visible" r:id="rId74"/>
    <sheet xmlns:r="http://schemas.openxmlformats.org/officeDocument/2006/relationships" name="Accounts Receivable, Net - Allo" sheetId="75" state="visible" r:id="rId75"/>
    <sheet xmlns:r="http://schemas.openxmlformats.org/officeDocument/2006/relationships" name="Supplier Finance Program (Detai" sheetId="76" state="visible" r:id="rId76"/>
    <sheet xmlns:r="http://schemas.openxmlformats.org/officeDocument/2006/relationships" name="Assets and Liabilities of Bus_3" sheetId="77" state="visible" r:id="rId77"/>
    <sheet xmlns:r="http://schemas.openxmlformats.org/officeDocument/2006/relationships" name="Earnings Per Share - Basic and " sheetId="78" state="visible" r:id="rId78"/>
    <sheet xmlns:r="http://schemas.openxmlformats.org/officeDocument/2006/relationships" name="Earnings Per Share - Anti-dilut" sheetId="79" state="visible" r:id="rId79"/>
    <sheet xmlns:r="http://schemas.openxmlformats.org/officeDocument/2006/relationships" name="Debt - Outstanding Amounts of D" sheetId="80" state="visible" r:id="rId80"/>
    <sheet xmlns:r="http://schemas.openxmlformats.org/officeDocument/2006/relationships" name="Debt - Short-term and Credit Fa" sheetId="81" state="visible" r:id="rId81"/>
    <sheet xmlns:r="http://schemas.openxmlformats.org/officeDocument/2006/relationships" name="Debt - Debt Issuance and Debt T" sheetId="82" state="visible" r:id="rId82"/>
    <sheet xmlns:r="http://schemas.openxmlformats.org/officeDocument/2006/relationships" name="Debt - Debt Maturities (Details" sheetId="83" state="visible" r:id="rId83"/>
    <sheet xmlns:r="http://schemas.openxmlformats.org/officeDocument/2006/relationships" name="Debt - Interest Expense (Detail" sheetId="84" state="visible" r:id="rId84"/>
    <sheet xmlns:r="http://schemas.openxmlformats.org/officeDocument/2006/relationships" name="Common and Preferred Stock - Sh" sheetId="85" state="visible" r:id="rId85"/>
    <sheet xmlns:r="http://schemas.openxmlformats.org/officeDocument/2006/relationships" name="Common and Preferred Stock - Di" sheetId="86" state="visible" r:id="rId86"/>
    <sheet xmlns:r="http://schemas.openxmlformats.org/officeDocument/2006/relationships" name="Common and Preferred Stock - Ac" sheetId="87" state="visible" r:id="rId87"/>
    <sheet xmlns:r="http://schemas.openxmlformats.org/officeDocument/2006/relationships" name="Insurance and Contractholder _4" sheetId="88" state="visible" r:id="rId88"/>
    <sheet xmlns:r="http://schemas.openxmlformats.org/officeDocument/2006/relationships" name="Insurance and Contractholder _5" sheetId="89" state="visible" r:id="rId89"/>
    <sheet xmlns:r="http://schemas.openxmlformats.org/officeDocument/2006/relationships" name="Insurance and Contractholder _6" sheetId="90" state="visible" r:id="rId90"/>
    <sheet xmlns:r="http://schemas.openxmlformats.org/officeDocument/2006/relationships" name="Insurance and Contractholder _7" sheetId="91" state="visible" r:id="rId91"/>
    <sheet xmlns:r="http://schemas.openxmlformats.org/officeDocument/2006/relationships" name="Insurance and Contractholder _8" sheetId="92" state="visible" r:id="rId92"/>
    <sheet xmlns:r="http://schemas.openxmlformats.org/officeDocument/2006/relationships" name="Insurance and Contractholder _9" sheetId="93" state="visible" r:id="rId93"/>
    <sheet xmlns:r="http://schemas.openxmlformats.org/officeDocument/2006/relationships" name="Insurance and Contractholder_10" sheetId="94" state="visible" r:id="rId94"/>
    <sheet xmlns:r="http://schemas.openxmlformats.org/officeDocument/2006/relationships" name="Insurance and Contractholder_11" sheetId="95" state="visible" r:id="rId95"/>
    <sheet xmlns:r="http://schemas.openxmlformats.org/officeDocument/2006/relationships" name="Insurance and Contractholder_12" sheetId="96" state="visible" r:id="rId96"/>
    <sheet xmlns:r="http://schemas.openxmlformats.org/officeDocument/2006/relationships" name="Insurance and Contractholder_13" sheetId="97" state="visible" r:id="rId97"/>
    <sheet xmlns:r="http://schemas.openxmlformats.org/officeDocument/2006/relationships" name="Reinsurance - Reinsurance Recov" sheetId="98" state="visible" r:id="rId98"/>
    <sheet xmlns:r="http://schemas.openxmlformats.org/officeDocument/2006/relationships" name="Reinsurance - Effects of Reinsu" sheetId="99" state="visible" r:id="rId99"/>
    <sheet xmlns:r="http://schemas.openxmlformats.org/officeDocument/2006/relationships" name="Investments - Investments by Ca" sheetId="100" state="visible" r:id="rId100"/>
    <sheet xmlns:r="http://schemas.openxmlformats.org/officeDocument/2006/relationships" name="Investments - Debt Securities b" sheetId="101" state="visible" r:id="rId101"/>
    <sheet xmlns:r="http://schemas.openxmlformats.org/officeDocument/2006/relationships" name="Investments - Gross Unrealized " sheetId="102" state="visible" r:id="rId102"/>
    <sheet xmlns:r="http://schemas.openxmlformats.org/officeDocument/2006/relationships" name="Investments - Debt Securities w" sheetId="103" state="visible" r:id="rId103"/>
    <sheet xmlns:r="http://schemas.openxmlformats.org/officeDocument/2006/relationships" name="Investments - Equity Securities" sheetId="104" state="visible" r:id="rId104"/>
    <sheet xmlns:r="http://schemas.openxmlformats.org/officeDocument/2006/relationships" name="Investments - Commercial Mortga" sheetId="105" state="visible" r:id="rId105"/>
    <sheet xmlns:r="http://schemas.openxmlformats.org/officeDocument/2006/relationships" name="Investments - Other Long-Term I" sheetId="106" state="visible" r:id="rId106"/>
    <sheet xmlns:r="http://schemas.openxmlformats.org/officeDocument/2006/relationships" name="Investments - Derivative Financ" sheetId="107" state="visible" r:id="rId107"/>
    <sheet xmlns:r="http://schemas.openxmlformats.org/officeDocument/2006/relationships" name="Investments - Components of Net" sheetId="108" state="visible" r:id="rId108"/>
    <sheet xmlns:r="http://schemas.openxmlformats.org/officeDocument/2006/relationships" name="Investments - Realized Investme" sheetId="109" state="visible" r:id="rId109"/>
    <sheet xmlns:r="http://schemas.openxmlformats.org/officeDocument/2006/relationships" name="Fair Value Measurements - Finan" sheetId="110" state="visible" r:id="rId110"/>
    <sheet xmlns:r="http://schemas.openxmlformats.org/officeDocument/2006/relationships" name="Fair Value Measurements - Quant" sheetId="111" state="visible" r:id="rId111"/>
    <sheet xmlns:r="http://schemas.openxmlformats.org/officeDocument/2006/relationships" name="Fair Value Measurements - Chang" sheetId="112" state="visible" r:id="rId112"/>
    <sheet xmlns:r="http://schemas.openxmlformats.org/officeDocument/2006/relationships" name="Fair Value Measurements - Separ" sheetId="113" state="visible" r:id="rId113"/>
    <sheet xmlns:r="http://schemas.openxmlformats.org/officeDocument/2006/relationships" name="Fair Value Measurements - Asset" sheetId="114" state="visible" r:id="rId114"/>
    <sheet xmlns:r="http://schemas.openxmlformats.org/officeDocument/2006/relationships" name="Fair Value Measurements - Fair " sheetId="115" state="visible" r:id="rId115"/>
    <sheet xmlns:r="http://schemas.openxmlformats.org/officeDocument/2006/relationships" name="Variable Interest Entities (Det" sheetId="116" state="visible" r:id="rId116"/>
    <sheet xmlns:r="http://schemas.openxmlformats.org/officeDocument/2006/relationships" name="Collectively Significant Oper_4" sheetId="117" state="visible" r:id="rId117"/>
    <sheet xmlns:r="http://schemas.openxmlformats.org/officeDocument/2006/relationships" name="Accumulated Other Comprehensi_4" sheetId="118" state="visible" r:id="rId118"/>
    <sheet xmlns:r="http://schemas.openxmlformats.org/officeDocument/2006/relationships" name="Pension - Narrative (Details)" sheetId="119" state="visible" r:id="rId119"/>
    <sheet xmlns:r="http://schemas.openxmlformats.org/officeDocument/2006/relationships" name="Pension - Projected Benefit Obl" sheetId="120" state="visible" r:id="rId120"/>
    <sheet xmlns:r="http://schemas.openxmlformats.org/officeDocument/2006/relationships" name="Pension - Benefit Payments (Det" sheetId="121" state="visible" r:id="rId121"/>
    <sheet xmlns:r="http://schemas.openxmlformats.org/officeDocument/2006/relationships" name="Pension - Amounts Included in A" sheetId="122" state="visible" r:id="rId122"/>
    <sheet xmlns:r="http://schemas.openxmlformats.org/officeDocument/2006/relationships" name="Pension - Net Pension Cost (Det" sheetId="123" state="visible" r:id="rId123"/>
    <sheet xmlns:r="http://schemas.openxmlformats.org/officeDocument/2006/relationships" name="Pension - Assumptions Used for " sheetId="124" state="visible" r:id="rId124"/>
    <sheet xmlns:r="http://schemas.openxmlformats.org/officeDocument/2006/relationships" name="Pension - Pension Plan Assets (" sheetId="125" state="visible" r:id="rId125"/>
    <sheet xmlns:r="http://schemas.openxmlformats.org/officeDocument/2006/relationships" name="Pension - Annual Expense for 40" sheetId="126" state="visible" r:id="rId126"/>
    <sheet xmlns:r="http://schemas.openxmlformats.org/officeDocument/2006/relationships" name="Employee Incentive Plans - Shar" sheetId="127" state="visible" r:id="rId127"/>
    <sheet xmlns:r="http://schemas.openxmlformats.org/officeDocument/2006/relationships" name="Employee Incentive Plans - Narr" sheetId="128" state="visible" r:id="rId128"/>
    <sheet xmlns:r="http://schemas.openxmlformats.org/officeDocument/2006/relationships" name="Employee Incentive Plans - Blac" sheetId="129" state="visible" r:id="rId129"/>
    <sheet xmlns:r="http://schemas.openxmlformats.org/officeDocument/2006/relationships" name="Employee Incentive Plans - Stat" sheetId="130" state="visible" r:id="rId130"/>
    <sheet xmlns:r="http://schemas.openxmlformats.org/officeDocument/2006/relationships" name="Employee Incentive Plans - Summ" sheetId="131" state="visible" r:id="rId131"/>
    <sheet xmlns:r="http://schemas.openxmlformats.org/officeDocument/2006/relationships" name="Employee Incentive Plans - Su_2" sheetId="132" state="visible" r:id="rId132"/>
    <sheet xmlns:r="http://schemas.openxmlformats.org/officeDocument/2006/relationships" name="Employee Incentive Plans - St_2" sheetId="133" state="visible" r:id="rId133"/>
    <sheet xmlns:r="http://schemas.openxmlformats.org/officeDocument/2006/relationships" name="Employee Incentive Plans - Fair" sheetId="134" state="visible" r:id="rId134"/>
    <sheet xmlns:r="http://schemas.openxmlformats.org/officeDocument/2006/relationships" name="Employee Incentive Plans - Comp" sheetId="135" state="visible" r:id="rId135"/>
    <sheet xmlns:r="http://schemas.openxmlformats.org/officeDocument/2006/relationships" name="Goodwill, Other Intangibles a_4" sheetId="136" state="visible" r:id="rId136"/>
    <sheet xmlns:r="http://schemas.openxmlformats.org/officeDocument/2006/relationships" name="Goodwill, Other Intangibles, an" sheetId="137" state="visible" r:id="rId137"/>
    <sheet xmlns:r="http://schemas.openxmlformats.org/officeDocument/2006/relationships" name="Goodwill, Other Intangibles, _2" sheetId="138" state="visible" r:id="rId138"/>
    <sheet xmlns:r="http://schemas.openxmlformats.org/officeDocument/2006/relationships" name="Goodwill, Other Intangibles, _3" sheetId="139" state="visible" r:id="rId139"/>
    <sheet xmlns:r="http://schemas.openxmlformats.org/officeDocument/2006/relationships" name="Goodwill, Other Intangibles, _4" sheetId="140" state="visible" r:id="rId140"/>
    <sheet xmlns:r="http://schemas.openxmlformats.org/officeDocument/2006/relationships" name="Goodwill, Other Intangibles, _5" sheetId="141" state="visible" r:id="rId141"/>
    <sheet xmlns:r="http://schemas.openxmlformats.org/officeDocument/2006/relationships" name="Shareholders Equity and Divid_3" sheetId="142" state="visible" r:id="rId142"/>
    <sheet xmlns:r="http://schemas.openxmlformats.org/officeDocument/2006/relationships" name="Income Taxes - Components of In" sheetId="143" state="visible" r:id="rId143"/>
    <sheet xmlns:r="http://schemas.openxmlformats.org/officeDocument/2006/relationships" name="Income Taxes - Nominal Tax Rate" sheetId="144" state="visible" r:id="rId144"/>
    <sheet xmlns:r="http://schemas.openxmlformats.org/officeDocument/2006/relationships" name="Income Taxes - Foreign Operatio" sheetId="145" state="visible" r:id="rId145"/>
    <sheet xmlns:r="http://schemas.openxmlformats.org/officeDocument/2006/relationships" name="Income Taxes - Investment Tax C" sheetId="146" state="visible" r:id="rId146"/>
    <sheet xmlns:r="http://schemas.openxmlformats.org/officeDocument/2006/relationships" name="Income Taxes - Deferred Income " sheetId="147" state="visible" r:id="rId147"/>
    <sheet xmlns:r="http://schemas.openxmlformats.org/officeDocument/2006/relationships" name="Income Taxes - Valuation Allowa" sheetId="148" state="visible" r:id="rId148"/>
    <sheet xmlns:r="http://schemas.openxmlformats.org/officeDocument/2006/relationships" name="Income Taxes - Uncertain Tax Po" sheetId="149" state="visible" r:id="rId149"/>
    <sheet xmlns:r="http://schemas.openxmlformats.org/officeDocument/2006/relationships" name="Contingencies and Other Matte_2" sheetId="150" state="visible" r:id="rId150"/>
    <sheet xmlns:r="http://schemas.openxmlformats.org/officeDocument/2006/relationships" name="Segment Information - Special I" sheetId="151" state="visible" r:id="rId151"/>
    <sheet xmlns:r="http://schemas.openxmlformats.org/officeDocument/2006/relationships" name="Segment Information - Summarize" sheetId="152" state="visible" r:id="rId152"/>
    <sheet xmlns:r="http://schemas.openxmlformats.org/officeDocument/2006/relationships" name="Segment Information - Revenue f" sheetId="153" state="visible" r:id="rId153"/>
    <sheet xmlns:r="http://schemas.openxmlformats.org/officeDocument/2006/relationships" name="Segment Information - Major Cus" sheetId="154" state="visible" r:id="rId154"/>
    <sheet xmlns:r="http://schemas.openxmlformats.org/officeDocument/2006/relationships" name="Segment Information - U.S. and " sheetId="155" state="visible" r:id="rId155"/>
    <sheet xmlns:r="http://schemas.openxmlformats.org/officeDocument/2006/relationships" name="Schedule I - Condensed Financ_3" sheetId="156" state="visible" r:id="rId156"/>
    <sheet xmlns:r="http://schemas.openxmlformats.org/officeDocument/2006/relationships" name="Schedule I - Condensed Financ_4" sheetId="157" state="visible" r:id="rId157"/>
    <sheet xmlns:r="http://schemas.openxmlformats.org/officeDocument/2006/relationships" name="Schedule I - Condensed Financ_5" sheetId="158" state="visible" r:id="rId158"/>
    <sheet xmlns:r="http://schemas.openxmlformats.org/officeDocument/2006/relationships" name="Schedule I - Condensed Financ_6" sheetId="159" state="visible" r:id="rId159"/>
    <sheet xmlns:r="http://schemas.openxmlformats.org/officeDocument/2006/relationships" name="Schedule I - Condensed Financ_7" sheetId="160" state="visible" r:id="rId160"/>
    <sheet xmlns:r="http://schemas.openxmlformats.org/officeDocument/2006/relationships" name="Schedule I - Condensed Financ_8" sheetId="161" state="visible" r:id="rId161"/>
    <sheet xmlns:r="http://schemas.openxmlformats.org/officeDocument/2006/relationships" name="Schedule I - Condensed Financ_9" sheetId="162" state="visible" r:id="rId162"/>
    <sheet xmlns:r="http://schemas.openxmlformats.org/officeDocument/2006/relationships" name="Schedule I - Condensed Finan_10" sheetId="163" state="visible" r:id="rId163"/>
    <sheet xmlns:r="http://schemas.openxmlformats.org/officeDocument/2006/relationships" name="Schedule I - Condensed Finan_11" sheetId="164" state="visible" r:id="rId164"/>
    <sheet xmlns:r="http://schemas.openxmlformats.org/officeDocument/2006/relationships" name="Schedule II - Valuation and Q_2" sheetId="165" state="visible" r:id="rId1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0%_);(#,##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69</t>
        </is>
      </c>
      <c r="C9" s="4" t="inlineStr">
        <is>
          <t xml:space="preserve"> </t>
        </is>
      </c>
      <c r="D9" s="4" t="inlineStr">
        <is>
          <t xml:space="preserve"> </t>
        </is>
      </c>
    </row>
    <row r="10">
      <c r="A10" s="4" t="inlineStr">
        <is>
          <t>Entity Registrant Name</t>
        </is>
      </c>
      <c r="B10" s="4" t="inlineStr">
        <is>
          <t>The Cigna Grou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991898</t>
        </is>
      </c>
      <c r="C12" s="4" t="inlineStr">
        <is>
          <t xml:space="preserve"> </t>
        </is>
      </c>
      <c r="D12" s="4" t="inlineStr">
        <is>
          <t xml:space="preserve"> </t>
        </is>
      </c>
    </row>
    <row r="13">
      <c r="A13" s="4" t="inlineStr">
        <is>
          <t>Entity Address, Address Line One</t>
        </is>
      </c>
      <c r="B13" s="4" t="inlineStr">
        <is>
          <t>900 Cottage Grove Road</t>
        </is>
      </c>
      <c r="C13" s="4" t="inlineStr">
        <is>
          <t xml:space="preserve"> </t>
        </is>
      </c>
      <c r="D13" s="4" t="inlineStr">
        <is>
          <t xml:space="preserve"> </t>
        </is>
      </c>
    </row>
    <row r="14">
      <c r="A14" s="4" t="inlineStr">
        <is>
          <t>Entity Address, City or Town</t>
        </is>
      </c>
      <c r="B14" s="4" t="inlineStr">
        <is>
          <t>Bloomfiel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002</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226-6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2.09999999999999</v>
      </c>
    </row>
    <row r="33">
      <c r="A33" s="4" t="inlineStr">
        <is>
          <t>Entity Common Stock, Shares Outstanding</t>
        </is>
      </c>
      <c r="B33" s="4" t="inlineStr">
        <is>
          <t xml:space="preserve"> </t>
        </is>
      </c>
      <c r="C33" s="6" t="n">
        <v>273678464</v>
      </c>
      <c r="D33" s="4" t="inlineStr">
        <is>
          <t xml:space="preserve"> </t>
        </is>
      </c>
    </row>
    <row r="34">
      <c r="A34" s="4" t="inlineStr">
        <is>
          <t>Documents Incorporated by Reference</t>
        </is>
      </c>
      <c r="B34" s="4" t="inlineStr">
        <is>
          <t>Part III of this Form 10-K incorporates by reference information from the registrant's definitive proxy statement related to the 2025 annual meeting of share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173994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The Cigna Group, together with its subsidiaries (either individually or collectively referred to as the "Company," "we," "us" or "our"), is a global health company committed to creating a better future for every individual and every community. We relentlessly challenge ourselves to partner and innovate solutions for better health. Powered by our people and our brands, we advance our mission to improve the health and vitality of those we serve. Our subsidiaries offer a differentiated set of pharmacy, medical, behavioral, dental, and related products and services. The majority of these products and services are offered through employers and other entities, such as governmental and nongovernmental organizations, unions and associations. Cigna Healthcare also offers health and dental insurance products to individuals in the United States and select international markets. In addition to these operations, The Cigna Group also has certain run-off operations. A full description of our segments follows: The Evernorth Health Services reportable segment includes the Pharmacy Benefit Services and the Specialty and Care Services operating segments, which provide independent and coordinated health solutions and capabilities to enable the health care system to work better and help people live richer, healthier lives. Pharmacy Benefit Services drives high-quality, cost-effective pharmacy care through various services such as drug claim adjudication, retail pharmacy network administration, benefit design consultation, drug utilization review, drug formulary management and access to our home delivery pharmacy. Specialty and Care Services provides specialty drugs for the treatment of complex and rare diseases, specialty distribution of pharmaceuticals and medical supplies, as well as clinical programs to help our clients drive better whole-person health outcomes through care services. The Cigna Healthcare reportable segment includes the U.S. Healthcare and International Health operating segments, which provide comprehensive medical and coordinated solutions to clients and customers. U.S. Healthcare provides medical plans and other benefits and solutions for insured clients, self-insured clients and individual health insurance plans. U.S. Healthcare also includes the Medicare Advantage and related businesses pending divestiture to Health Care Services Corporation ("HCSC") (see Note 5 to the Consolidated Financial Statements for further information). International Health provides health care solutions in our international markets, as well as health care benefits for globally mobile individuals and employees of multinational organizations. Other Operations comprises the remainder of our business operations, which includes certain continuing (corporate-owned life insurance ("COLI")), run-off and other non-strategic businesses. Our run-off businesses include the (i) variable annuity reinsurance business that was effectively exited through reinsurance with Berkshire Hathaway Life Insurance Company of Nebraska ("Berkshire") in 2013, (ii) settlement annuity business and (iii) individual life insurance and annuity and retirement benefits businesses, which were sold through reinsurance agreements. Corporate reflects amounts not allocated to operating segments, including net interest expense (defined as interest on corporate financing less net investment income on investments not supporting segment and other operations), certain litigation matters, expense associated with our frozen pension plans, charitable contributions, operating severance, certain overhead and enterprise-wide project costs, and eliminations for products and services sold between seg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Investments by Category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Investments including held for sale assets</t>
        </is>
      </c>
      <c r="B3" s="7" t="n">
        <v>748</v>
      </c>
      <c r="C3" s="7" t="n">
        <v>1009</v>
      </c>
    </row>
    <row r="4">
      <c r="A4" s="4" t="inlineStr">
        <is>
          <t>Current investments</t>
        </is>
      </c>
      <c r="B4" s="6" t="n">
        <v>665</v>
      </c>
      <c r="C4" s="6" t="n">
        <v>925</v>
      </c>
    </row>
    <row r="5">
      <c r="A5" s="3" t="inlineStr">
        <is>
          <t>Long-term</t>
        </is>
      </c>
      <c r="B5" s="4" t="inlineStr">
        <is>
          <t xml:space="preserve"> </t>
        </is>
      </c>
      <c r="C5" s="4" t="inlineStr">
        <is>
          <t xml:space="preserve"> </t>
        </is>
      </c>
    </row>
    <row r="6">
      <c r="A6" s="4" t="inlineStr">
        <is>
          <t>Investments including held for sale assets</t>
        </is>
      </c>
      <c r="B6" s="6" t="n">
        <v>16489</v>
      </c>
      <c r="C6" s="6" t="n">
        <v>19339</v>
      </c>
    </row>
    <row r="7">
      <c r="A7" s="4" t="inlineStr">
        <is>
          <t>Investments per Consolidated Balance Sheets</t>
        </is>
      </c>
      <c r="B7" s="6" t="n">
        <v>15128</v>
      </c>
      <c r="C7" s="6" t="n">
        <v>17985</v>
      </c>
    </row>
    <row r="8">
      <c r="A8" s="3" t="inlineStr">
        <is>
          <t>Total</t>
        </is>
      </c>
      <c r="B8" s="4" t="inlineStr">
        <is>
          <t xml:space="preserve"> </t>
        </is>
      </c>
      <c r="C8" s="4" t="inlineStr">
        <is>
          <t xml:space="preserve"> </t>
        </is>
      </c>
    </row>
    <row r="9">
      <c r="A9" s="4" t="inlineStr">
        <is>
          <t>Investments including held for sale assets</t>
        </is>
      </c>
      <c r="B9" s="6" t="n">
        <v>17237</v>
      </c>
      <c r="C9" s="6" t="n">
        <v>20348</v>
      </c>
    </row>
    <row r="10">
      <c r="A10" s="4" t="inlineStr">
        <is>
          <t>Total investments</t>
        </is>
      </c>
      <c r="B10" s="6" t="n">
        <v>15793</v>
      </c>
      <c r="C10" s="6" t="n">
        <v>18910</v>
      </c>
    </row>
    <row r="11">
      <c r="A11" s="4" t="inlineStr">
        <is>
          <t>Held-for-Sale | Medicare Advantage and related Cigna Healthcare businesses</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Investments classified as assets of business held for sale</t>
        </is>
      </c>
      <c r="B13" s="6" t="n">
        <v>-83</v>
      </c>
      <c r="C13" s="6" t="n">
        <v>-84</v>
      </c>
    </row>
    <row r="14">
      <c r="A14" s="3" t="inlineStr">
        <is>
          <t>Long-term</t>
        </is>
      </c>
      <c r="B14" s="4" t="inlineStr">
        <is>
          <t xml:space="preserve"> </t>
        </is>
      </c>
      <c r="C14" s="4" t="inlineStr">
        <is>
          <t xml:space="preserve"> </t>
        </is>
      </c>
    </row>
    <row r="15">
      <c r="A15" s="4" t="inlineStr">
        <is>
          <t>Investments classified as assets of business held for sale</t>
        </is>
      </c>
      <c r="B15" s="6" t="n">
        <v>-1361</v>
      </c>
      <c r="C15" s="6" t="n">
        <v>-1354</v>
      </c>
    </row>
    <row r="16">
      <c r="A16" s="3" t="inlineStr">
        <is>
          <t>Total</t>
        </is>
      </c>
      <c r="B16" s="4" t="inlineStr">
        <is>
          <t xml:space="preserve"> </t>
        </is>
      </c>
      <c r="C16" s="4" t="inlineStr">
        <is>
          <t xml:space="preserve"> </t>
        </is>
      </c>
    </row>
    <row r="17">
      <c r="A17" s="4" t="inlineStr">
        <is>
          <t>Investments classified as assets of business held for sale</t>
        </is>
      </c>
      <c r="B17" s="6" t="n">
        <v>-1444</v>
      </c>
      <c r="C17" s="6" t="n">
        <v>-1438</v>
      </c>
    </row>
    <row r="18">
      <c r="A18" s="4" t="inlineStr">
        <is>
          <t>Debt securitie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Investments including held for sale assets</t>
        </is>
      </c>
      <c r="B20" s="6" t="n">
        <v>463</v>
      </c>
      <c r="C20" s="6" t="n">
        <v>590</v>
      </c>
    </row>
    <row r="21">
      <c r="A21" s="3" t="inlineStr">
        <is>
          <t>Long-term</t>
        </is>
      </c>
      <c r="B21" s="4" t="inlineStr">
        <is>
          <t xml:space="preserve"> </t>
        </is>
      </c>
      <c r="C21" s="4" t="inlineStr">
        <is>
          <t xml:space="preserve"> </t>
        </is>
      </c>
    </row>
    <row r="22">
      <c r="A22" s="4" t="inlineStr">
        <is>
          <t>Investments including held for sale assets</t>
        </is>
      </c>
      <c r="B22" s="6" t="n">
        <v>8960</v>
      </c>
      <c r="C22" s="6" t="n">
        <v>9265</v>
      </c>
    </row>
    <row r="23">
      <c r="A23" s="3" t="inlineStr">
        <is>
          <t>Total</t>
        </is>
      </c>
      <c r="B23" s="4" t="inlineStr">
        <is>
          <t xml:space="preserve"> </t>
        </is>
      </c>
      <c r="C23" s="4" t="inlineStr">
        <is>
          <t xml:space="preserve"> </t>
        </is>
      </c>
    </row>
    <row r="24">
      <c r="A24" s="4" t="inlineStr">
        <is>
          <t>Investments including held for sale assets</t>
        </is>
      </c>
      <c r="B24" s="6" t="n">
        <v>9423</v>
      </c>
      <c r="C24" s="6" t="n">
        <v>9855</v>
      </c>
    </row>
    <row r="25">
      <c r="A25" s="4" t="inlineStr">
        <is>
          <t>Equity securities</t>
        </is>
      </c>
      <c r="B25" s="4" t="inlineStr">
        <is>
          <t xml:space="preserve"> </t>
        </is>
      </c>
      <c r="C25" s="4" t="inlineStr">
        <is>
          <t xml:space="preserve"> </t>
        </is>
      </c>
    </row>
    <row r="26">
      <c r="A26" s="3" t="inlineStr">
        <is>
          <t>Current</t>
        </is>
      </c>
      <c r="B26" s="4" t="inlineStr">
        <is>
          <t xml:space="preserve"> </t>
        </is>
      </c>
      <c r="C26" s="4" t="inlineStr">
        <is>
          <t xml:space="preserve"> </t>
        </is>
      </c>
    </row>
    <row r="27">
      <c r="A27" s="4" t="inlineStr">
        <is>
          <t>Investments including held for sale assets</t>
        </is>
      </c>
      <c r="B27" s="6" t="n">
        <v>7</v>
      </c>
      <c r="C27" s="6" t="n">
        <v>31</v>
      </c>
    </row>
    <row r="28">
      <c r="A28" s="3" t="inlineStr">
        <is>
          <t>Long-term</t>
        </is>
      </c>
      <c r="B28" s="4" t="inlineStr">
        <is>
          <t xml:space="preserve"> </t>
        </is>
      </c>
      <c r="C28" s="4" t="inlineStr">
        <is>
          <t xml:space="preserve"> </t>
        </is>
      </c>
    </row>
    <row r="29">
      <c r="A29" s="4" t="inlineStr">
        <is>
          <t>Investments including held for sale assets</t>
        </is>
      </c>
      <c r="B29" s="6" t="n">
        <v>554</v>
      </c>
      <c r="C29" s="6" t="n">
        <v>3331</v>
      </c>
    </row>
    <row r="30">
      <c r="A30" s="3" t="inlineStr">
        <is>
          <t>Total</t>
        </is>
      </c>
      <c r="B30" s="4" t="inlineStr">
        <is>
          <t xml:space="preserve"> </t>
        </is>
      </c>
      <c r="C30" s="4" t="inlineStr">
        <is>
          <t xml:space="preserve"> </t>
        </is>
      </c>
    </row>
    <row r="31">
      <c r="A31" s="4" t="inlineStr">
        <is>
          <t>Investments including held for sale assets</t>
        </is>
      </c>
      <c r="B31" s="6" t="n">
        <v>561</v>
      </c>
      <c r="C31" s="6" t="n">
        <v>3362</v>
      </c>
    </row>
    <row r="32">
      <c r="A32" s="4" t="inlineStr">
        <is>
          <t>Commercial mortgage loans</t>
        </is>
      </c>
      <c r="B32" s="4" t="inlineStr">
        <is>
          <t xml:space="preserve"> </t>
        </is>
      </c>
      <c r="C32" s="4" t="inlineStr">
        <is>
          <t xml:space="preserve"> </t>
        </is>
      </c>
    </row>
    <row r="33">
      <c r="A33" s="3" t="inlineStr">
        <is>
          <t>Current</t>
        </is>
      </c>
      <c r="B33" s="4" t="inlineStr">
        <is>
          <t xml:space="preserve"> </t>
        </is>
      </c>
      <c r="C33" s="4" t="inlineStr">
        <is>
          <t xml:space="preserve"> </t>
        </is>
      </c>
    </row>
    <row r="34">
      <c r="A34" s="4" t="inlineStr">
        <is>
          <t>Investments including held for sale assets</t>
        </is>
      </c>
      <c r="B34" s="6" t="n">
        <v>108</v>
      </c>
      <c r="C34" s="6" t="n">
        <v>182</v>
      </c>
    </row>
    <row r="35">
      <c r="A35" s="3" t="inlineStr">
        <is>
          <t>Long-term</t>
        </is>
      </c>
      <c r="B35" s="4" t="inlineStr">
        <is>
          <t xml:space="preserve"> </t>
        </is>
      </c>
      <c r="C35" s="4" t="inlineStr">
        <is>
          <t xml:space="preserve"> </t>
        </is>
      </c>
    </row>
    <row r="36">
      <c r="A36" s="4" t="inlineStr">
        <is>
          <t>Investments including held for sale assets</t>
        </is>
      </c>
      <c r="B36" s="6" t="n">
        <v>1243</v>
      </c>
      <c r="C36" s="6" t="n">
        <v>1351</v>
      </c>
    </row>
    <row r="37">
      <c r="A37" s="3" t="inlineStr">
        <is>
          <t>Total</t>
        </is>
      </c>
      <c r="B37" s="4" t="inlineStr">
        <is>
          <t xml:space="preserve"> </t>
        </is>
      </c>
      <c r="C37" s="4" t="inlineStr">
        <is>
          <t xml:space="preserve"> </t>
        </is>
      </c>
    </row>
    <row r="38">
      <c r="A38" s="4" t="inlineStr">
        <is>
          <t>Investments including held for sale assets</t>
        </is>
      </c>
      <c r="B38" s="6" t="n">
        <v>1351</v>
      </c>
      <c r="C38" s="6" t="n">
        <v>1533</v>
      </c>
    </row>
    <row r="39">
      <c r="A39" s="4" t="inlineStr">
        <is>
          <t>Policy loans</t>
        </is>
      </c>
      <c r="B39" s="4" t="inlineStr">
        <is>
          <t xml:space="preserve"> </t>
        </is>
      </c>
      <c r="C39" s="4" t="inlineStr">
        <is>
          <t xml:space="preserve"> </t>
        </is>
      </c>
    </row>
    <row r="40">
      <c r="A40" s="3" t="inlineStr">
        <is>
          <t>Current</t>
        </is>
      </c>
      <c r="B40" s="4" t="inlineStr">
        <is>
          <t xml:space="preserve"> </t>
        </is>
      </c>
      <c r="C40" s="4" t="inlineStr">
        <is>
          <t xml:space="preserve"> </t>
        </is>
      </c>
    </row>
    <row r="41">
      <c r="A41" s="4" t="inlineStr">
        <is>
          <t>Investments including held for sale assets</t>
        </is>
      </c>
      <c r="B41" s="6" t="n">
        <v>0</v>
      </c>
      <c r="C41" s="6" t="n">
        <v>0</v>
      </c>
    </row>
    <row r="42">
      <c r="A42" s="3" t="inlineStr">
        <is>
          <t>Long-term</t>
        </is>
      </c>
      <c r="B42" s="4" t="inlineStr">
        <is>
          <t xml:space="preserve"> </t>
        </is>
      </c>
      <c r="C42" s="4" t="inlineStr">
        <is>
          <t xml:space="preserve"> </t>
        </is>
      </c>
    </row>
    <row r="43">
      <c r="A43" s="4" t="inlineStr">
        <is>
          <t>Investments including held for sale assets</t>
        </is>
      </c>
      <c r="B43" s="6" t="n">
        <v>1156</v>
      </c>
      <c r="C43" s="6" t="n">
        <v>1211</v>
      </c>
    </row>
    <row r="44">
      <c r="A44" s="3" t="inlineStr">
        <is>
          <t>Total</t>
        </is>
      </c>
      <c r="B44" s="4" t="inlineStr">
        <is>
          <t xml:space="preserve"> </t>
        </is>
      </c>
      <c r="C44" s="4" t="inlineStr">
        <is>
          <t xml:space="preserve"> </t>
        </is>
      </c>
    </row>
    <row r="45">
      <c r="A45" s="4" t="inlineStr">
        <is>
          <t>Investments including held for sale assets</t>
        </is>
      </c>
      <c r="B45" s="6" t="n">
        <v>1156</v>
      </c>
      <c r="C45" s="6" t="n">
        <v>1211</v>
      </c>
    </row>
    <row r="46">
      <c r="A46" s="4" t="inlineStr">
        <is>
          <t>Other long-term investments</t>
        </is>
      </c>
      <c r="B46" s="4" t="inlineStr">
        <is>
          <t xml:space="preserve"> </t>
        </is>
      </c>
      <c r="C46" s="4" t="inlineStr">
        <is>
          <t xml:space="preserve"> </t>
        </is>
      </c>
    </row>
    <row r="47">
      <c r="A47" s="3" t="inlineStr">
        <is>
          <t>Current</t>
        </is>
      </c>
      <c r="B47" s="4" t="inlineStr">
        <is>
          <t xml:space="preserve"> </t>
        </is>
      </c>
      <c r="C47" s="4" t="inlineStr">
        <is>
          <t xml:space="preserve"> </t>
        </is>
      </c>
    </row>
    <row r="48">
      <c r="A48" s="4" t="inlineStr">
        <is>
          <t>Investments including held for sale assets</t>
        </is>
      </c>
      <c r="B48" s="6" t="n">
        <v>0</v>
      </c>
      <c r="C48" s="6" t="n">
        <v>0</v>
      </c>
    </row>
    <row r="49">
      <c r="A49" s="3" t="inlineStr">
        <is>
          <t>Long-term</t>
        </is>
      </c>
      <c r="B49" s="4" t="inlineStr">
        <is>
          <t xml:space="preserve"> </t>
        </is>
      </c>
      <c r="C49" s="4" t="inlineStr">
        <is>
          <t xml:space="preserve"> </t>
        </is>
      </c>
    </row>
    <row r="50">
      <c r="A50" s="4" t="inlineStr">
        <is>
          <t>Investments including held for sale assets</t>
        </is>
      </c>
      <c r="B50" s="6" t="n">
        <v>4576</v>
      </c>
      <c r="C50" s="6" t="n">
        <v>4181</v>
      </c>
    </row>
    <row r="51">
      <c r="A51" s="3" t="inlineStr">
        <is>
          <t>Total</t>
        </is>
      </c>
      <c r="B51" s="4" t="inlineStr">
        <is>
          <t xml:space="preserve"> </t>
        </is>
      </c>
      <c r="C51" s="4" t="inlineStr">
        <is>
          <t xml:space="preserve"> </t>
        </is>
      </c>
    </row>
    <row r="52">
      <c r="A52" s="4" t="inlineStr">
        <is>
          <t>Investments including held for sale assets</t>
        </is>
      </c>
      <c r="B52" s="6" t="n">
        <v>4576</v>
      </c>
      <c r="C52" s="6" t="n">
        <v>4181</v>
      </c>
    </row>
    <row r="53">
      <c r="A53" s="4" t="inlineStr">
        <is>
          <t>Short-term investments</t>
        </is>
      </c>
      <c r="B53" s="4" t="inlineStr">
        <is>
          <t xml:space="preserve"> </t>
        </is>
      </c>
      <c r="C53" s="4" t="inlineStr">
        <is>
          <t xml:space="preserve"> </t>
        </is>
      </c>
    </row>
    <row r="54">
      <c r="A54" s="3" t="inlineStr">
        <is>
          <t>Current</t>
        </is>
      </c>
      <c r="B54" s="4" t="inlineStr">
        <is>
          <t xml:space="preserve"> </t>
        </is>
      </c>
      <c r="C54" s="4" t="inlineStr">
        <is>
          <t xml:space="preserve"> </t>
        </is>
      </c>
    </row>
    <row r="55">
      <c r="A55" s="4" t="inlineStr">
        <is>
          <t>Investments including held for sale assets</t>
        </is>
      </c>
      <c r="B55" s="6" t="n">
        <v>170</v>
      </c>
      <c r="C55" s="6" t="n">
        <v>206</v>
      </c>
    </row>
    <row r="56">
      <c r="A56" s="3" t="inlineStr">
        <is>
          <t>Long-term</t>
        </is>
      </c>
      <c r="B56" s="4" t="inlineStr">
        <is>
          <t xml:space="preserve"> </t>
        </is>
      </c>
      <c r="C56" s="4" t="inlineStr">
        <is>
          <t xml:space="preserve"> </t>
        </is>
      </c>
    </row>
    <row r="57">
      <c r="A57" s="4" t="inlineStr">
        <is>
          <t>Investments including held for sale assets</t>
        </is>
      </c>
      <c r="B57" s="6" t="n">
        <v>0</v>
      </c>
      <c r="C57" s="6" t="n">
        <v>0</v>
      </c>
    </row>
    <row r="58">
      <c r="A58" s="3" t="inlineStr">
        <is>
          <t>Total</t>
        </is>
      </c>
      <c r="B58" s="4" t="inlineStr">
        <is>
          <t xml:space="preserve"> </t>
        </is>
      </c>
      <c r="C58" s="4" t="inlineStr">
        <is>
          <t xml:space="preserve"> </t>
        </is>
      </c>
    </row>
    <row r="59">
      <c r="A59" s="4" t="inlineStr">
        <is>
          <t>Investments including held for sale assets</t>
        </is>
      </c>
      <c r="B59" s="7" t="n">
        <v>170</v>
      </c>
      <c r="C59" s="7" t="n">
        <v>2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Period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 including assets held for sale</t>
        </is>
      </c>
      <c r="B3" s="7" t="n">
        <v>622</v>
      </c>
      <c r="C3" s="4" t="inlineStr">
        <is>
          <t xml:space="preserve"> </t>
        </is>
      </c>
    </row>
    <row r="4">
      <c r="A4" s="4" t="inlineStr">
        <is>
          <t>Due after one year through five years, including assets held for sale</t>
        </is>
      </c>
      <c r="B4" s="6" t="n">
        <v>3927</v>
      </c>
      <c r="C4" s="4" t="inlineStr">
        <is>
          <t xml:space="preserve"> </t>
        </is>
      </c>
    </row>
    <row r="5">
      <c r="A5" s="4" t="inlineStr">
        <is>
          <t>Due after five years through ten years, including assets held for sale</t>
        </is>
      </c>
      <c r="B5" s="6" t="n">
        <v>3164</v>
      </c>
      <c r="C5" s="4" t="inlineStr">
        <is>
          <t xml:space="preserve"> </t>
        </is>
      </c>
    </row>
    <row r="6">
      <c r="A6" s="4" t="inlineStr">
        <is>
          <t>Due after ten years, including assets held for sale</t>
        </is>
      </c>
      <c r="B6" s="6" t="n">
        <v>2041</v>
      </c>
      <c r="C6" s="4" t="inlineStr">
        <is>
          <t xml:space="preserve"> </t>
        </is>
      </c>
    </row>
    <row r="7">
      <c r="A7" s="4" t="inlineStr">
        <is>
          <t>Mortgage and other asset-backed securities, including assets held for sale</t>
        </is>
      </c>
      <c r="B7" s="6" t="n">
        <v>371</v>
      </c>
      <c r="C7" s="4" t="inlineStr">
        <is>
          <t xml:space="preserve"> </t>
        </is>
      </c>
    </row>
    <row r="8">
      <c r="A8" s="4" t="inlineStr">
        <is>
          <t>Total, including assets held for sale</t>
        </is>
      </c>
      <c r="B8" s="6" t="n">
        <v>10125</v>
      </c>
      <c r="C8" s="7" t="n">
        <v>10379</v>
      </c>
    </row>
    <row r="9">
      <c r="A9" s="3" t="inlineStr">
        <is>
          <t>Fair Value</t>
        </is>
      </c>
      <c r="B9" s="4" t="inlineStr">
        <is>
          <t xml:space="preserve"> </t>
        </is>
      </c>
      <c r="C9" s="4" t="inlineStr">
        <is>
          <t xml:space="preserve"> </t>
        </is>
      </c>
    </row>
    <row r="10">
      <c r="A10" s="4" t="inlineStr">
        <is>
          <t>Due in one year or less, including assets held for sale</t>
        </is>
      </c>
      <c r="B10" s="6" t="n">
        <v>553</v>
      </c>
      <c r="C10" s="4" t="inlineStr">
        <is>
          <t xml:space="preserve"> </t>
        </is>
      </c>
    </row>
    <row r="11">
      <c r="A11" s="4" t="inlineStr">
        <is>
          <t>Due after one year through five years, including assets held for sale</t>
        </is>
      </c>
      <c r="B11" s="6" t="n">
        <v>3759</v>
      </c>
      <c r="C11" s="4" t="inlineStr">
        <is>
          <t xml:space="preserve"> </t>
        </is>
      </c>
    </row>
    <row r="12">
      <c r="A12" s="4" t="inlineStr">
        <is>
          <t>Due after five years through ten years, including assets held for sale</t>
        </is>
      </c>
      <c r="B12" s="6" t="n">
        <v>2960</v>
      </c>
      <c r="C12" s="4" t="inlineStr">
        <is>
          <t xml:space="preserve"> </t>
        </is>
      </c>
    </row>
    <row r="13">
      <c r="A13" s="4" t="inlineStr">
        <is>
          <t>Due after ten years, including assets held for sale</t>
        </is>
      </c>
      <c r="B13" s="6" t="n">
        <v>1813</v>
      </c>
      <c r="C13" s="4" t="inlineStr">
        <is>
          <t xml:space="preserve"> </t>
        </is>
      </c>
    </row>
    <row r="14">
      <c r="A14" s="4" t="inlineStr">
        <is>
          <t>Mortgage and other asset-backed securities, including assets held for sale</t>
        </is>
      </c>
      <c r="B14" s="6" t="n">
        <v>338</v>
      </c>
      <c r="C14" s="4" t="inlineStr">
        <is>
          <t xml:space="preserve"> </t>
        </is>
      </c>
    </row>
    <row r="15">
      <c r="A15" s="4" t="inlineStr">
        <is>
          <t>Total, including assets held for sale</t>
        </is>
      </c>
      <c r="B15" s="7" t="n">
        <v>9423</v>
      </c>
      <c r="C15" s="7" t="n">
        <v>98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by Type of Issuer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including held for sale assets</t>
        </is>
      </c>
      <c r="B3" s="7" t="n">
        <v>10125</v>
      </c>
      <c r="C3" s="7" t="n">
        <v>10379</v>
      </c>
    </row>
    <row r="4">
      <c r="A4" s="4" t="inlineStr">
        <is>
          <t>Allowance for Credit Loss, including held for sale assets</t>
        </is>
      </c>
      <c r="B4" s="6" t="n">
        <v>-111</v>
      </c>
      <c r="C4" s="6" t="n">
        <v>-33</v>
      </c>
    </row>
    <row r="5">
      <c r="A5" s="4" t="inlineStr">
        <is>
          <t>Unrealized Appreciation, including held for sale assets</t>
        </is>
      </c>
      <c r="B5" s="6" t="n">
        <v>123</v>
      </c>
      <c r="C5" s="6" t="n">
        <v>195</v>
      </c>
    </row>
    <row r="6">
      <c r="A6" s="4" t="inlineStr">
        <is>
          <t>Unrealized Depreciation, including held for sale assets</t>
        </is>
      </c>
      <c r="B6" s="6" t="n">
        <v>-714</v>
      </c>
      <c r="C6" s="6" t="n">
        <v>-686</v>
      </c>
    </row>
    <row r="7">
      <c r="A7" s="4" t="inlineStr">
        <is>
          <t>Fair Value, including held for sale assets</t>
        </is>
      </c>
      <c r="B7" s="6" t="n">
        <v>9423</v>
      </c>
      <c r="C7" s="6" t="n">
        <v>9855</v>
      </c>
    </row>
    <row r="8">
      <c r="A8" s="4" t="inlineStr">
        <is>
          <t>Federal government and agenc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including held for sale assets</t>
        </is>
      </c>
      <c r="B10" s="6" t="n">
        <v>276</v>
      </c>
      <c r="C10" s="6" t="n">
        <v>251</v>
      </c>
    </row>
    <row r="11">
      <c r="A11" s="4" t="inlineStr">
        <is>
          <t>Allowance for Credit Loss, including held for sale assets</t>
        </is>
      </c>
      <c r="B11" s="6" t="n">
        <v>0</v>
      </c>
      <c r="C11" s="6" t="n">
        <v>0</v>
      </c>
    </row>
    <row r="12">
      <c r="A12" s="4" t="inlineStr">
        <is>
          <t>Unrealized Appreciation, including held for sale assets</t>
        </is>
      </c>
      <c r="B12" s="6" t="n">
        <v>14</v>
      </c>
      <c r="C12" s="6" t="n">
        <v>24</v>
      </c>
    </row>
    <row r="13">
      <c r="A13" s="4" t="inlineStr">
        <is>
          <t>Unrealized Depreciation, including held for sale assets</t>
        </is>
      </c>
      <c r="B13" s="6" t="n">
        <v>-9</v>
      </c>
      <c r="C13" s="6" t="n">
        <v>-8</v>
      </c>
    </row>
    <row r="14">
      <c r="A14" s="4" t="inlineStr">
        <is>
          <t>Fair Value, including held for sale assets</t>
        </is>
      </c>
      <c r="B14" s="6" t="n">
        <v>281</v>
      </c>
      <c r="C14" s="6" t="n">
        <v>267</v>
      </c>
    </row>
    <row r="15">
      <c r="A15" s="4" t="inlineStr">
        <is>
          <t>State and local governmen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including held for sale assets</t>
        </is>
      </c>
      <c r="B17" s="6" t="n">
        <v>37</v>
      </c>
      <c r="C17" s="6" t="n">
        <v>37</v>
      </c>
    </row>
    <row r="18">
      <c r="A18" s="4" t="inlineStr">
        <is>
          <t>Allowance for Credit Loss, including held for sale assets</t>
        </is>
      </c>
      <c r="B18" s="6" t="n">
        <v>0</v>
      </c>
      <c r="C18" s="6" t="n">
        <v>0</v>
      </c>
    </row>
    <row r="19">
      <c r="A19" s="4" t="inlineStr">
        <is>
          <t>Unrealized Appreciation, including held for sale assets</t>
        </is>
      </c>
      <c r="B19" s="6" t="n">
        <v>1</v>
      </c>
      <c r="C19" s="6" t="n">
        <v>2</v>
      </c>
    </row>
    <row r="20">
      <c r="A20" s="4" t="inlineStr">
        <is>
          <t>Unrealized Depreciation, including held for sale assets</t>
        </is>
      </c>
      <c r="B20" s="6" t="n">
        <v>-1</v>
      </c>
      <c r="C20" s="6" t="n">
        <v>-1</v>
      </c>
    </row>
    <row r="21">
      <c r="A21" s="4" t="inlineStr">
        <is>
          <t>Fair Value, including held for sale assets</t>
        </is>
      </c>
      <c r="B21" s="6" t="n">
        <v>37</v>
      </c>
      <c r="C21" s="6" t="n">
        <v>38</v>
      </c>
    </row>
    <row r="22">
      <c r="A22" s="4" t="inlineStr">
        <is>
          <t>Foreign governmen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including held for sale assets</t>
        </is>
      </c>
      <c r="B24" s="6" t="n">
        <v>350</v>
      </c>
      <c r="C24" s="6" t="n">
        <v>355</v>
      </c>
    </row>
    <row r="25">
      <c r="A25" s="4" t="inlineStr">
        <is>
          <t>Allowance for Credit Loss, including held for sale assets</t>
        </is>
      </c>
      <c r="B25" s="6" t="n">
        <v>0</v>
      </c>
      <c r="C25" s="6" t="n">
        <v>0</v>
      </c>
    </row>
    <row r="26">
      <c r="A26" s="4" t="inlineStr">
        <is>
          <t>Unrealized Appreciation, including held for sale assets</t>
        </is>
      </c>
      <c r="B26" s="6" t="n">
        <v>5</v>
      </c>
      <c r="C26" s="6" t="n">
        <v>10</v>
      </c>
    </row>
    <row r="27">
      <c r="A27" s="4" t="inlineStr">
        <is>
          <t>Unrealized Depreciation, including held for sale assets</t>
        </is>
      </c>
      <c r="B27" s="6" t="n">
        <v>-11</v>
      </c>
      <c r="C27" s="6" t="n">
        <v>-13</v>
      </c>
    </row>
    <row r="28">
      <c r="A28" s="4" t="inlineStr">
        <is>
          <t>Fair Value, including held for sale assets</t>
        </is>
      </c>
      <c r="B28" s="6" t="n">
        <v>344</v>
      </c>
      <c r="C28" s="6" t="n">
        <v>352</v>
      </c>
    </row>
    <row r="29">
      <c r="A29" s="4" t="inlineStr">
        <is>
          <t>Corporate</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including held for sale assets</t>
        </is>
      </c>
      <c r="B31" s="6" t="n">
        <v>9091</v>
      </c>
      <c r="C31" s="6" t="n">
        <v>9338</v>
      </c>
    </row>
    <row r="32">
      <c r="A32" s="4" t="inlineStr">
        <is>
          <t>Allowance for Credit Loss, including held for sale assets</t>
        </is>
      </c>
      <c r="B32" s="6" t="n">
        <v>-111</v>
      </c>
      <c r="C32" s="6" t="n">
        <v>-33</v>
      </c>
    </row>
    <row r="33">
      <c r="A33" s="4" t="inlineStr">
        <is>
          <t>Unrealized Appreciation, including held for sale assets</t>
        </is>
      </c>
      <c r="B33" s="6" t="n">
        <v>102</v>
      </c>
      <c r="C33" s="6" t="n">
        <v>158</v>
      </c>
    </row>
    <row r="34">
      <c r="A34" s="4" t="inlineStr">
        <is>
          <t>Unrealized Depreciation, including held for sale assets</t>
        </is>
      </c>
      <c r="B34" s="6" t="n">
        <v>-659</v>
      </c>
      <c r="C34" s="6" t="n">
        <v>-630</v>
      </c>
    </row>
    <row r="35">
      <c r="A35" s="4" t="inlineStr">
        <is>
          <t>Fair Value, including held for sale assets</t>
        </is>
      </c>
      <c r="B35" s="6" t="n">
        <v>8423</v>
      </c>
      <c r="C35" s="6" t="n">
        <v>8833</v>
      </c>
    </row>
    <row r="36">
      <c r="A36" s="4" t="inlineStr">
        <is>
          <t>Mortgage and other asset-backed</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including held for sale assets</t>
        </is>
      </c>
      <c r="B38" s="6" t="n">
        <v>371</v>
      </c>
      <c r="C38" s="6" t="n">
        <v>398</v>
      </c>
    </row>
    <row r="39">
      <c r="A39" s="4" t="inlineStr">
        <is>
          <t>Allowance for Credit Loss, including held for sale assets</t>
        </is>
      </c>
      <c r="B39" s="6" t="n">
        <v>0</v>
      </c>
      <c r="C39" s="6" t="n">
        <v>0</v>
      </c>
    </row>
    <row r="40">
      <c r="A40" s="4" t="inlineStr">
        <is>
          <t>Unrealized Appreciation, including held for sale assets</t>
        </is>
      </c>
      <c r="B40" s="6" t="n">
        <v>1</v>
      </c>
      <c r="C40" s="6" t="n">
        <v>1</v>
      </c>
    </row>
    <row r="41">
      <c r="A41" s="4" t="inlineStr">
        <is>
          <t>Unrealized Depreciation, including held for sale assets</t>
        </is>
      </c>
      <c r="B41" s="6" t="n">
        <v>-34</v>
      </c>
      <c r="C41" s="6" t="n">
        <v>-34</v>
      </c>
    </row>
    <row r="42">
      <c r="A42" s="4" t="inlineStr">
        <is>
          <t>Fair Value, including held for sale assets</t>
        </is>
      </c>
      <c r="B42" s="7" t="n">
        <v>338</v>
      </c>
      <c r="C42" s="7" t="n">
        <v>3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with a Decline in Fair Value from Amortized Cost (Details) $ in Millions</t>
        </is>
      </c>
      <c r="B1" s="2" t="inlineStr">
        <is>
          <t>Dec. 31, 2024 USD ($) position</t>
        </is>
      </c>
      <c r="C1" s="2" t="inlineStr">
        <is>
          <t>Dec. 31, 2023 USD ($) position</t>
        </is>
      </c>
    </row>
    <row r="2">
      <c r="A2" s="3" t="inlineStr">
        <is>
          <t>Total</t>
        </is>
      </c>
      <c r="B2" s="4" t="inlineStr">
        <is>
          <t xml:space="preserve"> </t>
        </is>
      </c>
      <c r="C2" s="4" t="inlineStr">
        <is>
          <t xml:space="preserve"> </t>
        </is>
      </c>
    </row>
    <row r="3">
      <c r="A3" s="4" t="inlineStr">
        <is>
          <t>Total Fair Value, including held for sale assets</t>
        </is>
      </c>
      <c r="B3" s="7" t="n">
        <v>6551</v>
      </c>
      <c r="C3" s="7" t="n">
        <v>6633</v>
      </c>
    </row>
    <row r="4">
      <c r="A4" s="4" t="inlineStr">
        <is>
          <t>Total Amortized Cost, including held for sale assets</t>
        </is>
      </c>
      <c r="B4" s="6" t="n">
        <v>7265</v>
      </c>
      <c r="C4" s="6" t="n">
        <v>7319</v>
      </c>
    </row>
    <row r="5">
      <c r="A5" s="4" t="inlineStr">
        <is>
          <t>Total Unrealized Depreciation, including held for sale assets</t>
        </is>
      </c>
      <c r="B5" s="7" t="n">
        <v>-714</v>
      </c>
      <c r="C5" s="7" t="n">
        <v>-686</v>
      </c>
    </row>
    <row r="6">
      <c r="A6" s="4" t="inlineStr">
        <is>
          <t>Total Number of Issues, including held for sale assets | position</t>
        </is>
      </c>
      <c r="B6" s="6" t="n">
        <v>2704</v>
      </c>
      <c r="C6" s="6" t="n">
        <v>2353</v>
      </c>
    </row>
    <row r="7">
      <c r="A7" s="4" t="inlineStr">
        <is>
          <t>Investment grade | Debt securities</t>
        </is>
      </c>
      <c r="B7" s="4" t="inlineStr">
        <is>
          <t xml:space="preserve"> </t>
        </is>
      </c>
      <c r="C7" s="4" t="inlineStr">
        <is>
          <t xml:space="preserve"> </t>
        </is>
      </c>
    </row>
    <row r="8">
      <c r="A8" s="3" t="inlineStr">
        <is>
          <t>One year or less</t>
        </is>
      </c>
      <c r="B8" s="4" t="inlineStr">
        <is>
          <t xml:space="preserve"> </t>
        </is>
      </c>
      <c r="C8" s="4" t="inlineStr">
        <is>
          <t xml:space="preserve"> </t>
        </is>
      </c>
    </row>
    <row r="9">
      <c r="A9" s="4" t="inlineStr">
        <is>
          <t>Fair Value, including held for sale assets</t>
        </is>
      </c>
      <c r="B9" s="7" t="n">
        <v>1203</v>
      </c>
      <c r="C9" s="7" t="n">
        <v>330</v>
      </c>
    </row>
    <row r="10">
      <c r="A10" s="4" t="inlineStr">
        <is>
          <t>Amortized Cost, including held for sale assets</t>
        </is>
      </c>
      <c r="B10" s="6" t="n">
        <v>1227</v>
      </c>
      <c r="C10" s="6" t="n">
        <v>338</v>
      </c>
    </row>
    <row r="11">
      <c r="A11" s="4" t="inlineStr">
        <is>
          <t>Unrealized Depreciation, including held for sale assets</t>
        </is>
      </c>
      <c r="B11" s="7" t="n">
        <v>-24</v>
      </c>
      <c r="C11" s="7" t="n">
        <v>-8</v>
      </c>
    </row>
    <row r="12">
      <c r="A12" s="4" t="inlineStr">
        <is>
          <t>Number of Issues, including held for sale assets | position</t>
        </is>
      </c>
      <c r="B12" s="6" t="n">
        <v>545</v>
      </c>
      <c r="C12" s="6" t="n">
        <v>142</v>
      </c>
    </row>
    <row r="13">
      <c r="A13" s="3" t="inlineStr">
        <is>
          <t>More than one year</t>
        </is>
      </c>
      <c r="B13" s="4" t="inlineStr">
        <is>
          <t xml:space="preserve"> </t>
        </is>
      </c>
      <c r="C13" s="4" t="inlineStr">
        <is>
          <t xml:space="preserve"> </t>
        </is>
      </c>
    </row>
    <row r="14">
      <c r="A14" s="4" t="inlineStr">
        <is>
          <t>Fair Value, including held for sale assets</t>
        </is>
      </c>
      <c r="B14" s="7" t="n">
        <v>4687</v>
      </c>
      <c r="C14" s="7" t="n">
        <v>5441</v>
      </c>
    </row>
    <row r="15">
      <c r="A15" s="4" t="inlineStr">
        <is>
          <t>Amortized Cost, including held for sale assets</t>
        </is>
      </c>
      <c r="B15" s="6" t="n">
        <v>5319</v>
      </c>
      <c r="C15" s="6" t="n">
        <v>6036</v>
      </c>
    </row>
    <row r="16">
      <c r="A16" s="4" t="inlineStr">
        <is>
          <t>Unrealized Depreciation, including held for sale assets</t>
        </is>
      </c>
      <c r="B16" s="7" t="n">
        <v>-632</v>
      </c>
      <c r="C16" s="7" t="n">
        <v>-595</v>
      </c>
    </row>
    <row r="17">
      <c r="A17" s="4" t="inlineStr">
        <is>
          <t>Number of Issues, including held for sale assets | position</t>
        </is>
      </c>
      <c r="B17" s="6" t="n">
        <v>1297</v>
      </c>
      <c r="C17" s="6" t="n">
        <v>1590</v>
      </c>
    </row>
    <row r="18">
      <c r="A18" s="4" t="inlineStr">
        <is>
          <t>Below investment grade | Debt securities</t>
        </is>
      </c>
      <c r="B18" s="4" t="inlineStr">
        <is>
          <t xml:space="preserve"> </t>
        </is>
      </c>
      <c r="C18" s="4" t="inlineStr">
        <is>
          <t xml:space="preserve"> </t>
        </is>
      </c>
    </row>
    <row r="19">
      <c r="A19" s="3" t="inlineStr">
        <is>
          <t>One year or less</t>
        </is>
      </c>
      <c r="B19" s="4" t="inlineStr">
        <is>
          <t xml:space="preserve"> </t>
        </is>
      </c>
      <c r="C19" s="4" t="inlineStr">
        <is>
          <t xml:space="preserve"> </t>
        </is>
      </c>
    </row>
    <row r="20">
      <c r="A20" s="4" t="inlineStr">
        <is>
          <t>Fair Value, including held for sale assets</t>
        </is>
      </c>
      <c r="B20" s="7" t="n">
        <v>245</v>
      </c>
      <c r="C20" s="7" t="n">
        <v>161</v>
      </c>
    </row>
    <row r="21">
      <c r="A21" s="4" t="inlineStr">
        <is>
          <t>Amortized Cost, including held for sale assets</t>
        </is>
      </c>
      <c r="B21" s="6" t="n">
        <v>250</v>
      </c>
      <c r="C21" s="6" t="n">
        <v>170</v>
      </c>
    </row>
    <row r="22">
      <c r="A22" s="4" t="inlineStr">
        <is>
          <t>Unrealized Depreciation, including held for sale assets</t>
        </is>
      </c>
      <c r="B22" s="7" t="n">
        <v>-5</v>
      </c>
      <c r="C22" s="7" t="n">
        <v>-9</v>
      </c>
    </row>
    <row r="23">
      <c r="A23" s="4" t="inlineStr">
        <is>
          <t>Number of Issues, including held for sale assets | position</t>
        </is>
      </c>
      <c r="B23" s="6" t="n">
        <v>739</v>
      </c>
      <c r="C23" s="6" t="n">
        <v>135</v>
      </c>
    </row>
    <row r="24">
      <c r="A24" s="3" t="inlineStr">
        <is>
          <t>More than one year</t>
        </is>
      </c>
      <c r="B24" s="4" t="inlineStr">
        <is>
          <t xml:space="preserve"> </t>
        </is>
      </c>
      <c r="C24" s="4" t="inlineStr">
        <is>
          <t xml:space="preserve"> </t>
        </is>
      </c>
    </row>
    <row r="25">
      <c r="A25" s="4" t="inlineStr">
        <is>
          <t>Fair Value, including held for sale assets</t>
        </is>
      </c>
      <c r="B25" s="7" t="n">
        <v>416</v>
      </c>
      <c r="C25" s="7" t="n">
        <v>701</v>
      </c>
    </row>
    <row r="26">
      <c r="A26" s="4" t="inlineStr">
        <is>
          <t>Amortized Cost, including held for sale assets</t>
        </is>
      </c>
      <c r="B26" s="6" t="n">
        <v>469</v>
      </c>
      <c r="C26" s="6" t="n">
        <v>775</v>
      </c>
    </row>
    <row r="27">
      <c r="A27" s="4" t="inlineStr">
        <is>
          <t>Unrealized Depreciation, including held for sale assets</t>
        </is>
      </c>
      <c r="B27" s="7" t="n">
        <v>-53</v>
      </c>
      <c r="C27" s="7" t="n">
        <v>-74</v>
      </c>
    </row>
    <row r="28">
      <c r="A28" s="4" t="inlineStr">
        <is>
          <t>Number of Issues, including held for sale assets | position</t>
        </is>
      </c>
      <c r="B28" s="6" t="n">
        <v>123</v>
      </c>
      <c r="C28" s="6" t="n">
        <v>4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Details) - USD ($) $ in Million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Equity securities with readily determinable fair values</t>
        </is>
      </c>
      <c r="B4" s="7" t="n">
        <v>635</v>
      </c>
      <c r="C4" s="7" t="n">
        <v>656</v>
      </c>
    </row>
    <row r="5">
      <c r="A5" s="4" t="inlineStr">
        <is>
          <t>Equity securities with no readily determinable fair value</t>
        </is>
      </c>
      <c r="B5" s="6" t="n">
        <v>3215</v>
      </c>
      <c r="C5" s="6" t="n">
        <v>3248</v>
      </c>
    </row>
    <row r="6">
      <c r="A6" s="4" t="inlineStr">
        <is>
          <t>Total</t>
        </is>
      </c>
      <c r="B6" s="6" t="n">
        <v>3850</v>
      </c>
      <c r="C6" s="6" t="n">
        <v>3904</v>
      </c>
    </row>
    <row r="7">
      <c r="A7" s="3" t="inlineStr">
        <is>
          <t>Carrying Value</t>
        </is>
      </c>
      <c r="B7" s="4" t="inlineStr">
        <is>
          <t xml:space="preserve"> </t>
        </is>
      </c>
      <c r="C7" s="4" t="inlineStr">
        <is>
          <t xml:space="preserve"> </t>
        </is>
      </c>
    </row>
    <row r="8">
      <c r="A8" s="4" t="inlineStr">
        <is>
          <t>Equity securities with readily determinable fair values</t>
        </is>
      </c>
      <c r="B8" s="6" t="n">
        <v>37</v>
      </c>
      <c r="C8" s="6" t="n">
        <v>51</v>
      </c>
    </row>
    <row r="9">
      <c r="A9" s="4" t="inlineStr">
        <is>
          <t>Equity securities with no readily determinable fair value</t>
        </is>
      </c>
      <c r="B9" s="6" t="n">
        <v>524</v>
      </c>
      <c r="C9" s="6" t="n">
        <v>3311</v>
      </c>
    </row>
    <row r="10">
      <c r="A10" s="4" t="inlineStr">
        <is>
          <t>Total</t>
        </is>
      </c>
      <c r="B10" s="6" t="n">
        <v>561</v>
      </c>
      <c r="C10" s="7" t="n">
        <v>3362</v>
      </c>
    </row>
    <row r="11">
      <c r="A11" s="4" t="inlineStr">
        <is>
          <t>VillageMD</t>
        </is>
      </c>
      <c r="B11" s="4" t="inlineStr">
        <is>
          <t xml:space="preserve"> </t>
        </is>
      </c>
      <c r="C11" s="4" t="inlineStr">
        <is>
          <t xml:space="preserve"> </t>
        </is>
      </c>
    </row>
    <row r="12">
      <c r="A12" s="3" t="inlineStr">
        <is>
          <t>Carrying Value</t>
        </is>
      </c>
      <c r="B12" s="4" t="inlineStr">
        <is>
          <t xml:space="preserve"> </t>
        </is>
      </c>
      <c r="C12" s="4" t="inlineStr">
        <is>
          <t xml:space="preserve"> </t>
        </is>
      </c>
    </row>
    <row r="13">
      <c r="A13" s="4" t="inlineStr">
        <is>
          <t>Amount of impairments or value changes resulting from observable price changes on equity securities with no readily available fair value still held</t>
        </is>
      </c>
      <c r="B13" s="7" t="n">
        <v>2700</v>
      </c>
      <c r="C1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Details) - Real Estate Loan - Commercial Portfolio Segment $ in Millions</t>
        </is>
      </c>
      <c r="B1" s="2" t="inlineStr">
        <is>
          <t>12 Months Ended</t>
        </is>
      </c>
    </row>
    <row r="2">
      <c r="B2" s="2" t="inlineStr">
        <is>
          <t>Dec. 31, 2024 USD ($)</t>
        </is>
      </c>
      <c r="C2" s="2" t="inlineStr">
        <is>
          <t>Dec. 31, 2023 USD ($)</t>
        </is>
      </c>
    </row>
    <row r="3">
      <c r="A3" s="3" t="inlineStr">
        <is>
          <t>Schedule of Investments [Line Items]</t>
        </is>
      </c>
      <c r="B3" s="4" t="inlineStr">
        <is>
          <t xml:space="preserve"> </t>
        </is>
      </c>
      <c r="C3" s="4" t="inlineStr">
        <is>
          <t xml:space="preserve"> </t>
        </is>
      </c>
    </row>
    <row r="4">
      <c r="A4" s="4" t="inlineStr">
        <is>
          <t>Carrying value, after allowance for credit loss</t>
        </is>
      </c>
      <c r="B4" s="7" t="n">
        <v>1351</v>
      </c>
      <c r="C4" s="4" t="inlineStr">
        <is>
          <t xml:space="preserve"> </t>
        </is>
      </c>
    </row>
    <row r="5">
      <c r="A5" s="4" t="inlineStr">
        <is>
          <t>Carrying value, after allowance for credit loss, including assets held for sale</t>
        </is>
      </c>
      <c r="B5" s="4" t="inlineStr">
        <is>
          <t xml:space="preserve"> </t>
        </is>
      </c>
      <c r="C5" s="7" t="n">
        <v>1533</v>
      </c>
    </row>
    <row r="6">
      <c r="A6" s="4" t="inlineStr">
        <is>
          <t>Weighted Averag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Average Debt Service Coverage Ratio</t>
        </is>
      </c>
      <c r="B8" s="9" t="n">
        <v>1.7</v>
      </c>
      <c r="C8" s="4" t="inlineStr">
        <is>
          <t xml:space="preserve"> </t>
        </is>
      </c>
    </row>
    <row r="9">
      <c r="A9" s="4" t="inlineStr">
        <is>
          <t>Average Loan-to-Value Ratio</t>
        </is>
      </c>
      <c r="B9" s="13" t="n">
        <v>0.6899999999999999</v>
      </c>
      <c r="C9" s="4" t="inlineStr">
        <is>
          <t xml:space="preserve"> </t>
        </is>
      </c>
    </row>
    <row r="10">
      <c r="A10" s="4" t="inlineStr">
        <is>
          <t>Average Debt Service Coverage Ratio, including assets held for sale</t>
        </is>
      </c>
      <c r="B10" s="4" t="inlineStr">
        <is>
          <t xml:space="preserve"> </t>
        </is>
      </c>
      <c r="C10" s="9" t="n">
        <v>1.82</v>
      </c>
    </row>
    <row r="11">
      <c r="A11" s="4" t="inlineStr">
        <is>
          <t>Average Loan-to-Value Ratio, including assets held for sale</t>
        </is>
      </c>
      <c r="B11" s="4" t="inlineStr">
        <is>
          <t xml:space="preserve"> </t>
        </is>
      </c>
      <c r="C11" s="9" t="n">
        <v>0.64</v>
      </c>
    </row>
    <row r="12">
      <c r="A12" s="4" t="inlineStr">
        <is>
          <t>Below 60%</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rrying value, after allowance for credit loss</t>
        </is>
      </c>
      <c r="B14" s="7" t="n">
        <v>547</v>
      </c>
      <c r="C14" s="4" t="inlineStr">
        <is>
          <t xml:space="preserve"> </t>
        </is>
      </c>
    </row>
    <row r="15">
      <c r="A15" s="4" t="inlineStr">
        <is>
          <t>Carrying value, after allowance for credit loss, including assets held for sale</t>
        </is>
      </c>
      <c r="B15" s="4" t="inlineStr">
        <is>
          <t xml:space="preserve"> </t>
        </is>
      </c>
      <c r="C15" s="7" t="n">
        <v>802</v>
      </c>
    </row>
    <row r="16">
      <c r="A16" s="4" t="inlineStr">
        <is>
          <t>Below 60% | Weighted Average</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verage Debt Service Coverage Ratio</t>
        </is>
      </c>
      <c r="B18" s="9" t="n">
        <v>2.07</v>
      </c>
      <c r="C18" s="4" t="inlineStr">
        <is>
          <t xml:space="preserve"> </t>
        </is>
      </c>
    </row>
    <row r="19">
      <c r="A19" s="4" t="inlineStr">
        <is>
          <t>Average Debt Service Coverage Ratio, including assets held for sale</t>
        </is>
      </c>
      <c r="B19" s="4" t="inlineStr">
        <is>
          <t xml:space="preserve"> </t>
        </is>
      </c>
      <c r="C19" s="9" t="n">
        <v>2.13</v>
      </c>
    </row>
    <row r="20">
      <c r="A20" s="4" t="inlineStr">
        <is>
          <t>60% to 79%</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arrying value, after allowance for credit loss</t>
        </is>
      </c>
      <c r="B22" s="7" t="n">
        <v>595</v>
      </c>
      <c r="C22" s="4" t="inlineStr">
        <is>
          <t xml:space="preserve"> </t>
        </is>
      </c>
    </row>
    <row r="23">
      <c r="A23" s="4" t="inlineStr">
        <is>
          <t>Carrying value, after allowance for credit loss, including assets held for sale</t>
        </is>
      </c>
      <c r="B23" s="4" t="inlineStr">
        <is>
          <t xml:space="preserve"> </t>
        </is>
      </c>
      <c r="C23" s="7" t="n">
        <v>574</v>
      </c>
    </row>
    <row r="24">
      <c r="A24" s="4" t="inlineStr">
        <is>
          <t>60% to 79% | Weighted Average</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verage Debt Service Coverage Ratio</t>
        </is>
      </c>
      <c r="B26" s="9" t="n">
        <v>1.83</v>
      </c>
      <c r="C26" s="4" t="inlineStr">
        <is>
          <t xml:space="preserve"> </t>
        </is>
      </c>
    </row>
    <row r="27">
      <c r="A27" s="4" t="inlineStr">
        <is>
          <t>Average Debt Service Coverage Ratio, including assets held for sale</t>
        </is>
      </c>
      <c r="B27" s="4" t="inlineStr">
        <is>
          <t xml:space="preserve"> </t>
        </is>
      </c>
      <c r="C27" s="9" t="n">
        <v>1.77</v>
      </c>
    </row>
    <row r="28">
      <c r="A28" s="4" t="inlineStr">
        <is>
          <t>80% to 100%</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Carrying value, after allowance for credit loss</t>
        </is>
      </c>
      <c r="B30" s="7" t="n">
        <v>209</v>
      </c>
      <c r="C30" s="4" t="inlineStr">
        <is>
          <t xml:space="preserve"> </t>
        </is>
      </c>
    </row>
    <row r="31">
      <c r="A31" s="4" t="inlineStr">
        <is>
          <t>Carrying value, after allowance for credit loss, including assets held for sale</t>
        </is>
      </c>
      <c r="B31" s="4" t="inlineStr">
        <is>
          <t xml:space="preserve"> </t>
        </is>
      </c>
      <c r="C31" s="7" t="n">
        <v>157</v>
      </c>
    </row>
    <row r="32">
      <c r="A32" s="4" t="inlineStr">
        <is>
          <t>80% to 100% | Weighted Averag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verage Debt Service Coverage Ratio</t>
        </is>
      </c>
      <c r="B34" s="9" t="n">
        <v>0.51</v>
      </c>
      <c r="C34" s="4" t="inlineStr">
        <is>
          <t xml:space="preserve"> </t>
        </is>
      </c>
    </row>
    <row r="35">
      <c r="A35" s="4" t="inlineStr">
        <is>
          <t>Average Debt Service Coverage Ratio, including assets held for sale</t>
        </is>
      </c>
      <c r="B35" s="4" t="inlineStr">
        <is>
          <t xml:space="preserve"> </t>
        </is>
      </c>
      <c r="C35" s="9" t="n">
        <v>0.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 Other Long-Term Investments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Unfunded commitments, percentage expected to fund in next fiscal year</t>
        </is>
      </c>
      <c r="B4" s="13" t="n">
        <v>0.31</v>
      </c>
      <c r="C4" s="4" t="inlineStr">
        <is>
          <t xml:space="preserve"> </t>
        </is>
      </c>
      <c r="D4" s="4" t="inlineStr">
        <is>
          <t xml:space="preserve"> </t>
        </is>
      </c>
    </row>
    <row r="5">
      <c r="A5" s="4" t="inlineStr">
        <is>
          <t>Income distributions</t>
        </is>
      </c>
      <c r="B5" s="7" t="n">
        <v>344</v>
      </c>
      <c r="C5" s="7" t="n">
        <v>253</v>
      </c>
      <c r="D5" s="7" t="n">
        <v>487</v>
      </c>
    </row>
    <row r="6">
      <c r="A6" s="4" t="inlineStr">
        <is>
          <t>Other long term investments, including held for sale assets</t>
        </is>
      </c>
      <c r="B6" s="6" t="n">
        <v>4576</v>
      </c>
      <c r="C6" s="6" t="n">
        <v>4181</v>
      </c>
      <c r="D6" s="4" t="inlineStr">
        <is>
          <t xml:space="preserve"> </t>
        </is>
      </c>
    </row>
    <row r="7">
      <c r="A7" s="4" t="inlineStr">
        <is>
          <t>Unfunded commitments</t>
        </is>
      </c>
      <c r="B7" s="6" t="n">
        <v>2659</v>
      </c>
      <c r="C7" s="4" t="inlineStr">
        <is>
          <t xml:space="preserve"> </t>
        </is>
      </c>
      <c r="D7" s="4" t="inlineStr">
        <is>
          <t xml:space="preserve"> </t>
        </is>
      </c>
    </row>
    <row r="8">
      <c r="A8" s="4" t="inlineStr">
        <is>
          <t>Real estate investment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Other long-term investments</t>
        </is>
      </c>
      <c r="B10" s="6" t="n">
        <v>1763</v>
      </c>
      <c r="C10" s="6" t="n">
        <v>1606</v>
      </c>
      <c r="D10" s="4" t="inlineStr">
        <is>
          <t xml:space="preserve"> </t>
        </is>
      </c>
    </row>
    <row r="11">
      <c r="A11" s="4" t="inlineStr">
        <is>
          <t>Unfunded commitments</t>
        </is>
      </c>
      <c r="B11" s="6" t="n">
        <v>850</v>
      </c>
      <c r="C11" s="4" t="inlineStr">
        <is>
          <t xml:space="preserve"> </t>
        </is>
      </c>
      <c r="D11" s="4" t="inlineStr">
        <is>
          <t xml:space="preserve"> </t>
        </is>
      </c>
    </row>
    <row r="12">
      <c r="A12" s="4" t="inlineStr">
        <is>
          <t>Securities partnership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Other long-term investments</t>
        </is>
      </c>
      <c r="B14" s="6" t="n">
        <v>2587</v>
      </c>
      <c r="C14" s="6" t="n">
        <v>2400</v>
      </c>
      <c r="D14" s="4" t="inlineStr">
        <is>
          <t xml:space="preserve"> </t>
        </is>
      </c>
    </row>
    <row r="15">
      <c r="A15" s="4" t="inlineStr">
        <is>
          <t>Unfunded commitments</t>
        </is>
      </c>
      <c r="B15" s="6" t="n">
        <v>1809</v>
      </c>
      <c r="C15" s="4" t="inlineStr">
        <is>
          <t xml:space="preserve"> </t>
        </is>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Other long term investments, including held for sale assets</t>
        </is>
      </c>
      <c r="B18" s="6" t="n">
        <v>226</v>
      </c>
      <c r="C18" s="7" t="n">
        <v>175</v>
      </c>
      <c r="D18" s="4" t="inlineStr">
        <is>
          <t xml:space="preserve"> </t>
        </is>
      </c>
    </row>
    <row r="19">
      <c r="A19" s="4" t="inlineStr">
        <is>
          <t>Unfunded commitments</t>
        </is>
      </c>
      <c r="B19" s="7"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erivative Financial Instrument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gain (loss) reclassified from other comprehensive income into shareholders' net income</t>
        </is>
      </c>
      <c r="B4" s="4" t="inlineStr">
        <is>
          <t xml:space="preserve"> </t>
        </is>
      </c>
      <c r="C4" s="4" t="inlineStr">
        <is>
          <t xml:space="preserve"> </t>
        </is>
      </c>
    </row>
    <row r="5">
      <c r="A5" s="4" t="inlineStr">
        <is>
          <t>Derivative gain (loss) recognized in other comprehensive income</t>
        </is>
      </c>
      <c r="B5" s="4" t="inlineStr">
        <is>
          <t xml:space="preserve"> </t>
        </is>
      </c>
      <c r="C5" s="4" t="inlineStr">
        <is>
          <t xml:space="preserve"> </t>
        </is>
      </c>
    </row>
    <row r="6">
      <c r="A6" s="4" t="inlineStr">
        <is>
          <t>Derivative gain (loss) recognized in the income statement</t>
        </is>
      </c>
      <c r="B6" s="4" t="inlineStr">
        <is>
          <t xml:space="preserve"> </t>
        </is>
      </c>
      <c r="C6" s="4" t="inlineStr">
        <is>
          <t xml:space="preserve"> </t>
        </is>
      </c>
    </row>
    <row r="7">
      <c r="A7" s="4" t="inlineStr">
        <is>
          <t>Designated as Hedging Instrument | Fair Value Hedging | Fair value hedge - Foreign currency swap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6" t="n">
        <v>975</v>
      </c>
      <c r="C9" s="6" t="n">
        <v>1026</v>
      </c>
    </row>
    <row r="10">
      <c r="A10" s="4" t="inlineStr">
        <is>
          <t>Designated as Hedging Instrument | Fair Value Hedging | Fair value hedge - Interest rate swap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6" t="n">
        <v>2700</v>
      </c>
      <c r="C12" s="6" t="n">
        <v>1500</v>
      </c>
    </row>
    <row r="13">
      <c r="A13" s="4" t="inlineStr">
        <is>
          <t>Designated as Hedging Instrument | Net Investment Hedging | Fair value hedge - Foreign currency swap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7" t="n">
        <v>415</v>
      </c>
      <c r="C15" s="7" t="n">
        <v>41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7" t="n">
        <v>1017</v>
      </c>
      <c r="C4" s="7" t="n">
        <v>1210</v>
      </c>
      <c r="D4" s="7" t="n">
        <v>1209</v>
      </c>
    </row>
    <row r="5">
      <c r="A5" s="4" t="inlineStr">
        <is>
          <t>Less investment expenses</t>
        </is>
      </c>
      <c r="B5" s="6" t="n">
        <v>44</v>
      </c>
      <c r="C5" s="6" t="n">
        <v>44</v>
      </c>
      <c r="D5" s="6" t="n">
        <v>54</v>
      </c>
    </row>
    <row r="6">
      <c r="A6" s="4" t="inlineStr">
        <is>
          <t>Net investment income</t>
        </is>
      </c>
      <c r="B6" s="6" t="n">
        <v>973</v>
      </c>
      <c r="C6" s="6" t="n">
        <v>1166</v>
      </c>
      <c r="D6" s="6" t="n">
        <v>1155</v>
      </c>
    </row>
    <row r="7">
      <c r="A7" s="4" t="inlineStr">
        <is>
          <t>Impairment of dividend receivable</t>
        </is>
      </c>
      <c r="B7" s="6" t="n">
        <v>182</v>
      </c>
      <c r="C7" s="4" t="inlineStr">
        <is>
          <t xml:space="preserve"> </t>
        </is>
      </c>
      <c r="D7" s="4" t="inlineStr">
        <is>
          <t xml:space="preserve"> </t>
        </is>
      </c>
    </row>
    <row r="8">
      <c r="A8" s="4" t="inlineStr">
        <is>
          <t>Debt securitie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income</t>
        </is>
      </c>
      <c r="B10" s="6" t="n">
        <v>492</v>
      </c>
      <c r="C10" s="6" t="n">
        <v>500</v>
      </c>
      <c r="D10" s="6" t="n">
        <v>572</v>
      </c>
    </row>
    <row r="11">
      <c r="A11" s="4" t="inlineStr">
        <is>
          <t>Equity sec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income</t>
        </is>
      </c>
      <c r="B13" s="6" t="n">
        <v>-114</v>
      </c>
      <c r="C13" s="6" t="n">
        <v>123</v>
      </c>
      <c r="D13" s="6" t="n">
        <v>14</v>
      </c>
    </row>
    <row r="14">
      <c r="A14" s="4" t="inlineStr">
        <is>
          <t>Commercial mortgage loan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income</t>
        </is>
      </c>
      <c r="B16" s="6" t="n">
        <v>61</v>
      </c>
      <c r="C16" s="6" t="n">
        <v>65</v>
      </c>
      <c r="D16" s="6" t="n">
        <v>59</v>
      </c>
    </row>
    <row r="17">
      <c r="A17" s="4" t="inlineStr">
        <is>
          <t>Policy loan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Investment income</t>
        </is>
      </c>
      <c r="B19" s="6" t="n">
        <v>56</v>
      </c>
      <c r="C19" s="6" t="n">
        <v>60</v>
      </c>
      <c r="D19" s="6" t="n">
        <v>59</v>
      </c>
    </row>
    <row r="20">
      <c r="A20" s="4" t="inlineStr">
        <is>
          <t>Other long-term investment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income</t>
        </is>
      </c>
      <c r="B22" s="6" t="n">
        <v>75</v>
      </c>
      <c r="C22" s="6" t="n">
        <v>123</v>
      </c>
      <c r="D22" s="6" t="n">
        <v>390</v>
      </c>
    </row>
    <row r="23">
      <c r="A23" s="4" t="inlineStr">
        <is>
          <t>Short-term investments and cash</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income</t>
        </is>
      </c>
      <c r="B25" s="7" t="n">
        <v>447</v>
      </c>
      <c r="C25" s="7" t="n">
        <v>339</v>
      </c>
      <c r="D25" s="7" t="n">
        <v>1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Investment Gains and Losses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Net investment (losses), before income taxes</t>
        </is>
      </c>
      <c r="B4" s="7" t="n">
        <v>-2737</v>
      </c>
      <c r="C4" s="7" t="n">
        <v>-78</v>
      </c>
      <c r="D4" s="7" t="n">
        <v>-4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the Consolidated Statements of Cash Flows and Note 20 "Income Taxes" to the Consolidated Financial Statements have been reclassified to conform to current year presentation and did not have a significant impact on our Consolidated Financial Statements. Amounts recorded in the Consolidated Financial Statements necessarily reflect management's estimates and assumptions about medical costs, investment, tax and receivable valuations, interest rates, and other factors. Significant estimates are discussed throughout these Notes; however, actual results could differ from those estimates. The impact of a change in estimate is generally included in earnings in the period of adjustment. Recent Accounting Pronouncements There were no new accounting standards adopted during the year ended December 31, 2024 that had a material impact on our Consolidated Financial Statements. There are no significant accounting pronouncements not yet adopted as of December 31, 2024. Significant Accounting Policies The Company's accounting policies are described either in this Note or in the applicable Notes to the Consolidated Financial Statements as listed in the table of contents on page 62 . A. Cash and Cash Equivalents 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 B. Inventories Inventories consist of prescription drugs and medical supplies and are stated at the lower of first-in-first-out cost or net realizable value. C. Translation of Foreign Currencies 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loss. The Company uses average monthly exchange rates during the year to translate revenues and expenses into U.S. dollars. D. Pharmacy Revenues and Costs Pharmacy Revenues.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9 billion as of December 31, 2024 and $1.6 billion as of December 31, 2023.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E.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lans and Individual and Family Plans from the Centers for Medicare and Medicaid Services ("CMS") and customers are recognized as revenue ratably over the contract period. CMS provides risk-adjusted premium payments for Medicare Advantage plans and Medicare Part D plans based on our customer demographics and medical diagnoses, which may change from period to period based on the underlying health factors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Patient Protection and Affordable Care Act ("ACA") prescribed a risk adjustment program to mitigate the risk for participating health insurance companies selling individual coverage on the public exchanges. The risk 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Liabilities related to experience-rated refunds, risk adjustment programs and the minimum medical loss ratio are included in Accrued expenses and other liabilities (current). Premiums for long-duration insurance contracts, including supplemental health, accident and individual life insurance and annuity products, and excluding universal life and investment-related products, are recognized as revenue when due. Cigna Healthcare long-duration premium revenues are associated with contracts that provide coverage greater than one year or are guaranteed to be renewed at the option of the policyholder beyond one year.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9 to the Consolidated Financial Statements for further information). F. Fees and Related Expenses The majority of the Company's service fee revenues are derived from the following programs: • Administrative Services Only ("ASO") arrangements allow plan sponsors to self-fund claims and assume the risk of medical or other benefit costs. In return for fees from these clients, the Company provides access to our participating provider networks and other services supporting benefit management. • Fee-for-service clinical solutions offered to clients, such as drug utilization management and medication adherence counseling help clients to drive better health outcomes at a lower cost by identifying and addressing potentially unsafe or wasteful prescribing, dispensing and utilization of prescription drugs, and communicating with, or supporting communications with, physicians, pharmacies and patients. • Wholesale Marketplace Drug Formulary Management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 Health benefit management solutions are offered primarily to sponsors of health benefit plans to drive cost reductions and improve quality outcomes for clients as well as provide behavioral health services to third-party health plans, employers and administrators. In certain arrangements, the Company assumes the financial obligation for third-party provider costs for medical services provided to the health plan's customers. Arrangements are generally short-term (one year or less) except for certain three-year health benefit management solutions contracts, and each consists of a single performance obligation. Performance obligations are satisfied as services are provided to clients, either on a stand-ready or utilization basis. Fees are billed, due and recognized at contracted rates on a periodic basis, generally monthly or agreed-upon arrangements terms. Fee revenues for services are generally recorded on a gross basis with the associated direct and indirect costs presented in Pharmacy and other service costs, or Selling, general and administrative expenses. Retained rebates reported in Fees and other revenues in our formulary processing arrangements are either recognized gross as services are provided to clients, consistent with the related service fee, or net as rebates are processed. The latter applies in arrangements in which the Company is permitted to retain a portion of rebates collected in exchange for services, but the Company does not obtain control of the retained rebate until rebates are transferred to the client. Fees for services may include variable consideration as a component of the transaction price, which is estimated at contract inception, recognized and adjusted through the contract period through Accrued expenses and other liabilities. Variable consideration includes certain health benefit management contracts requiring the Company to share the results of medical cost experience that differ from specified targets and ASO performance guarantees that compensate clients if certain service standards, clinical outcomes or financial metrics are not m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4</t>
        </is>
      </c>
      <c r="C1" s="2" t="inlineStr">
        <is>
          <t>Dec. 31, 2023</t>
        </is>
      </c>
    </row>
    <row r="2">
      <c r="A2" s="3" t="inlineStr">
        <is>
          <t>Financial assets at fair value:</t>
        </is>
      </c>
      <c r="B2" s="4" t="inlineStr">
        <is>
          <t xml:space="preserve"> </t>
        </is>
      </c>
      <c r="C2" s="4" t="inlineStr">
        <is>
          <t xml:space="preserve"> </t>
        </is>
      </c>
    </row>
    <row r="3">
      <c r="A3" s="4" t="inlineStr">
        <is>
          <t>Equity securities</t>
        </is>
      </c>
      <c r="B3" s="7" t="n">
        <v>37</v>
      </c>
      <c r="C3" s="7" t="n">
        <v>51</v>
      </c>
    </row>
    <row r="4">
      <c r="A4" s="3" t="inlineStr">
        <is>
          <t>Liabilities, Fair Value Disclosure [Abstract]</t>
        </is>
      </c>
      <c r="B4" s="4" t="inlineStr">
        <is>
          <t xml:space="preserve"> </t>
        </is>
      </c>
      <c r="C4" s="4" t="inlineStr">
        <is>
          <t xml:space="preserve"> </t>
        </is>
      </c>
    </row>
    <row r="5">
      <c r="A5" s="4" t="inlineStr">
        <is>
          <t>Percent of debt and equity securities classified in Level 3, including assets held for sale</t>
        </is>
      </c>
      <c r="B5" s="13" t="n">
        <v>0.05</v>
      </c>
      <c r="C5" s="4" t="inlineStr">
        <is>
          <t xml:space="preserve"> </t>
        </is>
      </c>
    </row>
    <row r="6">
      <c r="A6" s="4" t="inlineStr">
        <is>
          <t>Recurring</t>
        </is>
      </c>
      <c r="B6" s="4" t="inlineStr">
        <is>
          <t xml:space="preserve"> </t>
        </is>
      </c>
      <c r="C6" s="4" t="inlineStr">
        <is>
          <t xml:space="preserve"> </t>
        </is>
      </c>
    </row>
    <row r="7">
      <c r="A7" s="3" t="inlineStr">
        <is>
          <t>Financial assets at fair value:</t>
        </is>
      </c>
      <c r="B7" s="4" t="inlineStr">
        <is>
          <t xml:space="preserve"> </t>
        </is>
      </c>
      <c r="C7" s="4" t="inlineStr">
        <is>
          <t xml:space="preserve"> </t>
        </is>
      </c>
    </row>
    <row r="8">
      <c r="A8" s="4" t="inlineStr">
        <is>
          <t>Equity securities</t>
        </is>
      </c>
      <c r="B8" s="7" t="n">
        <v>37</v>
      </c>
      <c r="C8" s="6" t="n">
        <v>51</v>
      </c>
    </row>
    <row r="9">
      <c r="A9" s="4" t="inlineStr">
        <is>
          <t>Short-term investments</t>
        </is>
      </c>
      <c r="B9" s="6" t="n">
        <v>170</v>
      </c>
      <c r="C9" s="6" t="n">
        <v>206</v>
      </c>
    </row>
    <row r="10">
      <c r="A10" s="4" t="inlineStr">
        <is>
          <t>Debt Securities, including held for sale assets</t>
        </is>
      </c>
      <c r="B10" s="6" t="n">
        <v>9423</v>
      </c>
      <c r="C10" s="6" t="n">
        <v>9855</v>
      </c>
    </row>
    <row r="11">
      <c r="A11" s="4" t="inlineStr">
        <is>
          <t>Quoted Prices in Active Markets for Identical Assets (Level 1) | Recurring</t>
        </is>
      </c>
      <c r="B11" s="4" t="inlineStr">
        <is>
          <t xml:space="preserve"> </t>
        </is>
      </c>
      <c r="C11" s="4" t="inlineStr">
        <is>
          <t xml:space="preserve"> </t>
        </is>
      </c>
    </row>
    <row r="12">
      <c r="A12" s="3" t="inlineStr">
        <is>
          <t>Financial assets at fair value:</t>
        </is>
      </c>
      <c r="B12" s="4" t="inlineStr">
        <is>
          <t xml:space="preserve"> </t>
        </is>
      </c>
      <c r="C12" s="4" t="inlineStr">
        <is>
          <t xml:space="preserve"> </t>
        </is>
      </c>
    </row>
    <row r="13">
      <c r="A13" s="4" t="inlineStr">
        <is>
          <t>Equity securities</t>
        </is>
      </c>
      <c r="B13" s="6" t="n">
        <v>1</v>
      </c>
      <c r="C13" s="6" t="n">
        <v>4</v>
      </c>
    </row>
    <row r="14">
      <c r="A14" s="4" t="inlineStr">
        <is>
          <t>Short-term investments</t>
        </is>
      </c>
      <c r="B14" s="6" t="n">
        <v>0</v>
      </c>
      <c r="C14" s="6" t="n">
        <v>0</v>
      </c>
    </row>
    <row r="15">
      <c r="A15" s="4" t="inlineStr">
        <is>
          <t>Debt Securities, including held for sale assets</t>
        </is>
      </c>
      <c r="B15" s="6" t="n">
        <v>165</v>
      </c>
      <c r="C15" s="6" t="n">
        <v>130</v>
      </c>
    </row>
    <row r="16">
      <c r="A16" s="4" t="inlineStr">
        <is>
          <t>Significant Other Observable Inputs (Level 2) | Recurring</t>
        </is>
      </c>
      <c r="B16" s="4" t="inlineStr">
        <is>
          <t xml:space="preserve"> </t>
        </is>
      </c>
      <c r="C16" s="4" t="inlineStr">
        <is>
          <t xml:space="preserve"> </t>
        </is>
      </c>
    </row>
    <row r="17">
      <c r="A17" s="3" t="inlineStr">
        <is>
          <t>Financial assets at fair value:</t>
        </is>
      </c>
      <c r="B17" s="4" t="inlineStr">
        <is>
          <t xml:space="preserve"> </t>
        </is>
      </c>
      <c r="C17" s="4" t="inlineStr">
        <is>
          <t xml:space="preserve"> </t>
        </is>
      </c>
    </row>
    <row r="18">
      <c r="A18" s="4" t="inlineStr">
        <is>
          <t>Equity securities</t>
        </is>
      </c>
      <c r="B18" s="6" t="n">
        <v>36</v>
      </c>
      <c r="C18" s="6" t="n">
        <v>47</v>
      </c>
    </row>
    <row r="19">
      <c r="A19" s="4" t="inlineStr">
        <is>
          <t>Short-term investments</t>
        </is>
      </c>
      <c r="B19" s="6" t="n">
        <v>170</v>
      </c>
      <c r="C19" s="6" t="n">
        <v>206</v>
      </c>
    </row>
    <row r="20">
      <c r="A20" s="4" t="inlineStr">
        <is>
          <t>Debt Securities, including held for sale assets</t>
        </is>
      </c>
      <c r="B20" s="6" t="n">
        <v>8841</v>
      </c>
      <c r="C20" s="6" t="n">
        <v>9278</v>
      </c>
    </row>
    <row r="21">
      <c r="A21" s="4" t="inlineStr">
        <is>
          <t>Significant Unobservable Inputs (Level 3) | Recurring</t>
        </is>
      </c>
      <c r="B21" s="4" t="inlineStr">
        <is>
          <t xml:space="preserve"> </t>
        </is>
      </c>
      <c r="C21" s="4" t="inlineStr">
        <is>
          <t xml:space="preserve"> </t>
        </is>
      </c>
    </row>
    <row r="22">
      <c r="A22" s="3" t="inlineStr">
        <is>
          <t>Financial assets at fair value:</t>
        </is>
      </c>
      <c r="B22" s="4" t="inlineStr">
        <is>
          <t xml:space="preserve"> </t>
        </is>
      </c>
      <c r="C22" s="4" t="inlineStr">
        <is>
          <t xml:space="preserve"> </t>
        </is>
      </c>
    </row>
    <row r="23">
      <c r="A23" s="4" t="inlineStr">
        <is>
          <t>Equity securities</t>
        </is>
      </c>
      <c r="B23" s="6" t="n">
        <v>0</v>
      </c>
      <c r="C23" s="6" t="n">
        <v>0</v>
      </c>
    </row>
    <row r="24">
      <c r="A24" s="4" t="inlineStr">
        <is>
          <t>Short-term investments</t>
        </is>
      </c>
      <c r="B24" s="6" t="n">
        <v>0</v>
      </c>
      <c r="C24" s="6" t="n">
        <v>0</v>
      </c>
    </row>
    <row r="25">
      <c r="A25" s="4" t="inlineStr">
        <is>
          <t>Debt Securities, including held for sale assets</t>
        </is>
      </c>
      <c r="B25" s="6" t="n">
        <v>417</v>
      </c>
      <c r="C25" s="6" t="n">
        <v>447</v>
      </c>
    </row>
    <row r="26">
      <c r="A26" s="4" t="inlineStr">
        <is>
          <t>Federal government and agency | Recurring</t>
        </is>
      </c>
      <c r="B26" s="4" t="inlineStr">
        <is>
          <t xml:space="preserve"> </t>
        </is>
      </c>
      <c r="C26" s="4" t="inlineStr">
        <is>
          <t xml:space="preserve"> </t>
        </is>
      </c>
    </row>
    <row r="27">
      <c r="A27" s="3" t="inlineStr">
        <is>
          <t>Financial assets at fair value:</t>
        </is>
      </c>
      <c r="B27" s="4" t="inlineStr">
        <is>
          <t xml:space="preserve"> </t>
        </is>
      </c>
      <c r="C27" s="4" t="inlineStr">
        <is>
          <t xml:space="preserve"> </t>
        </is>
      </c>
    </row>
    <row r="28">
      <c r="A28" s="4" t="inlineStr">
        <is>
          <t>Debt Securities, including held for sale assets</t>
        </is>
      </c>
      <c r="B28" s="6" t="n">
        <v>281</v>
      </c>
      <c r="C28" s="6" t="n">
        <v>267</v>
      </c>
    </row>
    <row r="29">
      <c r="A29" s="4" t="inlineStr">
        <is>
          <t>Federal government and agency | Quoted Prices in Active Markets for Identical Assets (Level 1) | Recurring</t>
        </is>
      </c>
      <c r="B29" s="4" t="inlineStr">
        <is>
          <t xml:space="preserve"> </t>
        </is>
      </c>
      <c r="C29" s="4" t="inlineStr">
        <is>
          <t xml:space="preserve"> </t>
        </is>
      </c>
    </row>
    <row r="30">
      <c r="A30" s="3" t="inlineStr">
        <is>
          <t>Financial assets at fair value:</t>
        </is>
      </c>
      <c r="B30" s="4" t="inlineStr">
        <is>
          <t xml:space="preserve"> </t>
        </is>
      </c>
      <c r="C30" s="4" t="inlineStr">
        <is>
          <t xml:space="preserve"> </t>
        </is>
      </c>
    </row>
    <row r="31">
      <c r="A31" s="4" t="inlineStr">
        <is>
          <t>Debt Securities, including held for sale assets</t>
        </is>
      </c>
      <c r="B31" s="6" t="n">
        <v>165</v>
      </c>
      <c r="C31" s="6" t="n">
        <v>130</v>
      </c>
    </row>
    <row r="32">
      <c r="A32" s="4" t="inlineStr">
        <is>
          <t>Federal government and agency | Significant Other Observable Inputs (Level 2) | Recurring</t>
        </is>
      </c>
      <c r="B32" s="4" t="inlineStr">
        <is>
          <t xml:space="preserve"> </t>
        </is>
      </c>
      <c r="C32" s="4" t="inlineStr">
        <is>
          <t xml:space="preserve"> </t>
        </is>
      </c>
    </row>
    <row r="33">
      <c r="A33" s="3" t="inlineStr">
        <is>
          <t>Financial assets at fair value:</t>
        </is>
      </c>
      <c r="B33" s="4" t="inlineStr">
        <is>
          <t xml:space="preserve"> </t>
        </is>
      </c>
      <c r="C33" s="4" t="inlineStr">
        <is>
          <t xml:space="preserve"> </t>
        </is>
      </c>
    </row>
    <row r="34">
      <c r="A34" s="4" t="inlineStr">
        <is>
          <t>Debt Securities, including held for sale assets</t>
        </is>
      </c>
      <c r="B34" s="6" t="n">
        <v>116</v>
      </c>
      <c r="C34" s="6" t="n">
        <v>137</v>
      </c>
    </row>
    <row r="35">
      <c r="A35" s="4" t="inlineStr">
        <is>
          <t>Federal government and agency | Significant Unobservable Inputs (Level 3) | Recurring</t>
        </is>
      </c>
      <c r="B35" s="4" t="inlineStr">
        <is>
          <t xml:space="preserve"> </t>
        </is>
      </c>
      <c r="C35" s="4" t="inlineStr">
        <is>
          <t xml:space="preserve"> </t>
        </is>
      </c>
    </row>
    <row r="36">
      <c r="A36" s="3" t="inlineStr">
        <is>
          <t>Financial assets at fair value:</t>
        </is>
      </c>
      <c r="B36" s="4" t="inlineStr">
        <is>
          <t xml:space="preserve"> </t>
        </is>
      </c>
      <c r="C36" s="4" t="inlineStr">
        <is>
          <t xml:space="preserve"> </t>
        </is>
      </c>
    </row>
    <row r="37">
      <c r="A37" s="4" t="inlineStr">
        <is>
          <t>Debt Securities, including held for sale assets</t>
        </is>
      </c>
      <c r="B37" s="6" t="n">
        <v>0</v>
      </c>
      <c r="C37" s="6" t="n">
        <v>0</v>
      </c>
    </row>
    <row r="38">
      <c r="A38" s="4" t="inlineStr">
        <is>
          <t>State and local government | Recurring</t>
        </is>
      </c>
      <c r="B38" s="4" t="inlineStr">
        <is>
          <t xml:space="preserve"> </t>
        </is>
      </c>
      <c r="C38" s="4" t="inlineStr">
        <is>
          <t xml:space="preserve"> </t>
        </is>
      </c>
    </row>
    <row r="39">
      <c r="A39" s="3" t="inlineStr">
        <is>
          <t>Financial assets at fair value:</t>
        </is>
      </c>
      <c r="B39" s="4" t="inlineStr">
        <is>
          <t xml:space="preserve"> </t>
        </is>
      </c>
      <c r="C39" s="4" t="inlineStr">
        <is>
          <t xml:space="preserve"> </t>
        </is>
      </c>
    </row>
    <row r="40">
      <c r="A40" s="4" t="inlineStr">
        <is>
          <t>Debt Securities, including held for sale assets</t>
        </is>
      </c>
      <c r="B40" s="6" t="n">
        <v>37</v>
      </c>
      <c r="C40" s="6" t="n">
        <v>38</v>
      </c>
    </row>
    <row r="41">
      <c r="A41" s="4" t="inlineStr">
        <is>
          <t>State and local government | Quoted Prices in Active Markets for Identical Assets (Level 1) | Recurring</t>
        </is>
      </c>
      <c r="B41" s="4" t="inlineStr">
        <is>
          <t xml:space="preserve"> </t>
        </is>
      </c>
      <c r="C41" s="4" t="inlineStr">
        <is>
          <t xml:space="preserve"> </t>
        </is>
      </c>
    </row>
    <row r="42">
      <c r="A42" s="3" t="inlineStr">
        <is>
          <t>Financial assets at fair value:</t>
        </is>
      </c>
      <c r="B42" s="4" t="inlineStr">
        <is>
          <t xml:space="preserve"> </t>
        </is>
      </c>
      <c r="C42" s="4" t="inlineStr">
        <is>
          <t xml:space="preserve"> </t>
        </is>
      </c>
    </row>
    <row r="43">
      <c r="A43" s="4" t="inlineStr">
        <is>
          <t>Debt Securities, including held for sale assets</t>
        </is>
      </c>
      <c r="B43" s="6" t="n">
        <v>0</v>
      </c>
      <c r="C43" s="6" t="n">
        <v>0</v>
      </c>
    </row>
    <row r="44">
      <c r="A44" s="4" t="inlineStr">
        <is>
          <t>State and local government | Significant Other Observable Inputs (Level 2) | Recurring</t>
        </is>
      </c>
      <c r="B44" s="4" t="inlineStr">
        <is>
          <t xml:space="preserve"> </t>
        </is>
      </c>
      <c r="C44" s="4" t="inlineStr">
        <is>
          <t xml:space="preserve"> </t>
        </is>
      </c>
    </row>
    <row r="45">
      <c r="A45" s="3" t="inlineStr">
        <is>
          <t>Financial assets at fair value:</t>
        </is>
      </c>
      <c r="B45" s="4" t="inlineStr">
        <is>
          <t xml:space="preserve"> </t>
        </is>
      </c>
      <c r="C45" s="4" t="inlineStr">
        <is>
          <t xml:space="preserve"> </t>
        </is>
      </c>
    </row>
    <row r="46">
      <c r="A46" s="4" t="inlineStr">
        <is>
          <t>Debt Securities, including held for sale assets</t>
        </is>
      </c>
      <c r="B46" s="6" t="n">
        <v>37</v>
      </c>
      <c r="C46" s="6" t="n">
        <v>38</v>
      </c>
    </row>
    <row r="47">
      <c r="A47" s="4" t="inlineStr">
        <is>
          <t>State and local government | Significant Unobservable Inputs (Level 3) | Recurring</t>
        </is>
      </c>
      <c r="B47" s="4" t="inlineStr">
        <is>
          <t xml:space="preserve"> </t>
        </is>
      </c>
      <c r="C47" s="4" t="inlineStr">
        <is>
          <t xml:space="preserve"> </t>
        </is>
      </c>
    </row>
    <row r="48">
      <c r="A48" s="3" t="inlineStr">
        <is>
          <t>Financial assets at fair value:</t>
        </is>
      </c>
      <c r="B48" s="4" t="inlineStr">
        <is>
          <t xml:space="preserve"> </t>
        </is>
      </c>
      <c r="C48" s="4" t="inlineStr">
        <is>
          <t xml:space="preserve"> </t>
        </is>
      </c>
    </row>
    <row r="49">
      <c r="A49" s="4" t="inlineStr">
        <is>
          <t>Debt Securities, including held for sale assets</t>
        </is>
      </c>
      <c r="B49" s="6" t="n">
        <v>0</v>
      </c>
      <c r="C49" s="6" t="n">
        <v>0</v>
      </c>
    </row>
    <row r="50">
      <c r="A50" s="4" t="inlineStr">
        <is>
          <t>Foreign government | Recurring</t>
        </is>
      </c>
      <c r="B50" s="4" t="inlineStr">
        <is>
          <t xml:space="preserve"> </t>
        </is>
      </c>
      <c r="C50" s="4" t="inlineStr">
        <is>
          <t xml:space="preserve"> </t>
        </is>
      </c>
    </row>
    <row r="51">
      <c r="A51" s="3" t="inlineStr">
        <is>
          <t>Financial assets at fair value:</t>
        </is>
      </c>
      <c r="B51" s="4" t="inlineStr">
        <is>
          <t xml:space="preserve"> </t>
        </is>
      </c>
      <c r="C51" s="4" t="inlineStr">
        <is>
          <t xml:space="preserve"> </t>
        </is>
      </c>
    </row>
    <row r="52">
      <c r="A52" s="4" t="inlineStr">
        <is>
          <t>Debt Securities, including held for sale assets</t>
        </is>
      </c>
      <c r="B52" s="6" t="n">
        <v>344</v>
      </c>
      <c r="C52" s="6" t="n">
        <v>352</v>
      </c>
    </row>
    <row r="53">
      <c r="A53" s="4" t="inlineStr">
        <is>
          <t>Foreign government | Quoted Prices in Active Markets for Identical Assets (Level 1) | Recurring</t>
        </is>
      </c>
      <c r="B53" s="4" t="inlineStr">
        <is>
          <t xml:space="preserve"> </t>
        </is>
      </c>
      <c r="C53" s="4" t="inlineStr">
        <is>
          <t xml:space="preserve"> </t>
        </is>
      </c>
    </row>
    <row r="54">
      <c r="A54" s="3" t="inlineStr">
        <is>
          <t>Financial assets at fair value:</t>
        </is>
      </c>
      <c r="B54" s="4" t="inlineStr">
        <is>
          <t xml:space="preserve"> </t>
        </is>
      </c>
      <c r="C54" s="4" t="inlineStr">
        <is>
          <t xml:space="preserve"> </t>
        </is>
      </c>
    </row>
    <row r="55">
      <c r="A55" s="4" t="inlineStr">
        <is>
          <t>Debt Securities, including held for sale assets</t>
        </is>
      </c>
      <c r="B55" s="6" t="n">
        <v>0</v>
      </c>
      <c r="C55" s="6" t="n">
        <v>0</v>
      </c>
    </row>
    <row r="56">
      <c r="A56" s="4" t="inlineStr">
        <is>
          <t>Foreign government | Significant Other Observable Inputs (Level 2) | Recurring</t>
        </is>
      </c>
      <c r="B56" s="4" t="inlineStr">
        <is>
          <t xml:space="preserve"> </t>
        </is>
      </c>
      <c r="C56" s="4" t="inlineStr">
        <is>
          <t xml:space="preserve"> </t>
        </is>
      </c>
    </row>
    <row r="57">
      <c r="A57" s="3" t="inlineStr">
        <is>
          <t>Financial assets at fair value:</t>
        </is>
      </c>
      <c r="B57" s="4" t="inlineStr">
        <is>
          <t xml:space="preserve"> </t>
        </is>
      </c>
      <c r="C57" s="4" t="inlineStr">
        <is>
          <t xml:space="preserve"> </t>
        </is>
      </c>
    </row>
    <row r="58">
      <c r="A58" s="4" t="inlineStr">
        <is>
          <t>Debt Securities, including held for sale assets</t>
        </is>
      </c>
      <c r="B58" s="6" t="n">
        <v>344</v>
      </c>
      <c r="C58" s="6" t="n">
        <v>352</v>
      </c>
    </row>
    <row r="59">
      <c r="A59" s="4" t="inlineStr">
        <is>
          <t>Foreign government | Significant Unobservable Inputs (Level 3) | Recurring</t>
        </is>
      </c>
      <c r="B59" s="4" t="inlineStr">
        <is>
          <t xml:space="preserve"> </t>
        </is>
      </c>
      <c r="C59" s="4" t="inlineStr">
        <is>
          <t xml:space="preserve"> </t>
        </is>
      </c>
    </row>
    <row r="60">
      <c r="A60" s="3" t="inlineStr">
        <is>
          <t>Financial assets at fair value:</t>
        </is>
      </c>
      <c r="B60" s="4" t="inlineStr">
        <is>
          <t xml:space="preserve"> </t>
        </is>
      </c>
      <c r="C60" s="4" t="inlineStr">
        <is>
          <t xml:space="preserve"> </t>
        </is>
      </c>
    </row>
    <row r="61">
      <c r="A61" s="4" t="inlineStr">
        <is>
          <t>Debt Securities, including held for sale assets</t>
        </is>
      </c>
      <c r="B61" s="6" t="n">
        <v>0</v>
      </c>
      <c r="C61" s="6" t="n">
        <v>0</v>
      </c>
    </row>
    <row r="62">
      <c r="A62" s="4" t="inlineStr">
        <is>
          <t>Corporate | Recurring</t>
        </is>
      </c>
      <c r="B62" s="4" t="inlineStr">
        <is>
          <t xml:space="preserve"> </t>
        </is>
      </c>
      <c r="C62" s="4" t="inlineStr">
        <is>
          <t xml:space="preserve"> </t>
        </is>
      </c>
    </row>
    <row r="63">
      <c r="A63" s="3" t="inlineStr">
        <is>
          <t>Financial assets at fair value:</t>
        </is>
      </c>
      <c r="B63" s="4" t="inlineStr">
        <is>
          <t xml:space="preserve"> </t>
        </is>
      </c>
      <c r="C63" s="4" t="inlineStr">
        <is>
          <t xml:space="preserve"> </t>
        </is>
      </c>
    </row>
    <row r="64">
      <c r="A64" s="4" t="inlineStr">
        <is>
          <t>Debt Securities, including held for sale assets</t>
        </is>
      </c>
      <c r="B64" s="6" t="n">
        <v>8423</v>
      </c>
      <c r="C64" s="6" t="n">
        <v>8833</v>
      </c>
    </row>
    <row r="65">
      <c r="A65" s="4" t="inlineStr">
        <is>
          <t>Corporate | Quoted Prices in Active Markets for Identical Assets (Level 1) | Recurring</t>
        </is>
      </c>
      <c r="B65" s="4" t="inlineStr">
        <is>
          <t xml:space="preserve"> </t>
        </is>
      </c>
      <c r="C65" s="4" t="inlineStr">
        <is>
          <t xml:space="preserve"> </t>
        </is>
      </c>
    </row>
    <row r="66">
      <c r="A66" s="3" t="inlineStr">
        <is>
          <t>Financial assets at fair value:</t>
        </is>
      </c>
      <c r="B66" s="4" t="inlineStr">
        <is>
          <t xml:space="preserve"> </t>
        </is>
      </c>
      <c r="C66" s="4" t="inlineStr">
        <is>
          <t xml:space="preserve"> </t>
        </is>
      </c>
    </row>
    <row r="67">
      <c r="A67" s="4" t="inlineStr">
        <is>
          <t>Debt Securities, including held for sale assets</t>
        </is>
      </c>
      <c r="B67" s="6" t="n">
        <v>0</v>
      </c>
      <c r="C67" s="6" t="n">
        <v>0</v>
      </c>
    </row>
    <row r="68">
      <c r="A68" s="4" t="inlineStr">
        <is>
          <t>Corporate | Significant Other Observable Inputs (Level 2) | Recurring</t>
        </is>
      </c>
      <c r="B68" s="4" t="inlineStr">
        <is>
          <t xml:space="preserve"> </t>
        </is>
      </c>
      <c r="C68" s="4" t="inlineStr">
        <is>
          <t xml:space="preserve"> </t>
        </is>
      </c>
    </row>
    <row r="69">
      <c r="A69" s="3" t="inlineStr">
        <is>
          <t>Financial assets at fair value:</t>
        </is>
      </c>
      <c r="B69" s="4" t="inlineStr">
        <is>
          <t xml:space="preserve"> </t>
        </is>
      </c>
      <c r="C69" s="4" t="inlineStr">
        <is>
          <t xml:space="preserve"> </t>
        </is>
      </c>
    </row>
    <row r="70">
      <c r="A70" s="4" t="inlineStr">
        <is>
          <t>Debt Securities, including held for sale assets</t>
        </is>
      </c>
      <c r="B70" s="6" t="n">
        <v>8049</v>
      </c>
      <c r="C70" s="6" t="n">
        <v>8432</v>
      </c>
    </row>
    <row r="71">
      <c r="A71" s="4" t="inlineStr">
        <is>
          <t>Corporate | Significant Unobservable Inputs (Level 3) | Recurring</t>
        </is>
      </c>
      <c r="B71" s="4" t="inlineStr">
        <is>
          <t xml:space="preserve"> </t>
        </is>
      </c>
      <c r="C71" s="4" t="inlineStr">
        <is>
          <t xml:space="preserve"> </t>
        </is>
      </c>
    </row>
    <row r="72">
      <c r="A72" s="3" t="inlineStr">
        <is>
          <t>Financial assets at fair value:</t>
        </is>
      </c>
      <c r="B72" s="4" t="inlineStr">
        <is>
          <t xml:space="preserve"> </t>
        </is>
      </c>
      <c r="C72" s="4" t="inlineStr">
        <is>
          <t xml:space="preserve"> </t>
        </is>
      </c>
    </row>
    <row r="73">
      <c r="A73" s="4" t="inlineStr">
        <is>
          <t>Debt Securities, including held for sale assets</t>
        </is>
      </c>
      <c r="B73" s="6" t="n">
        <v>374</v>
      </c>
      <c r="C73" s="6" t="n">
        <v>401</v>
      </c>
    </row>
    <row r="74">
      <c r="A74" s="4" t="inlineStr">
        <is>
          <t>Mortgage and other asset-backed | Recurring</t>
        </is>
      </c>
      <c r="B74" s="4" t="inlineStr">
        <is>
          <t xml:space="preserve"> </t>
        </is>
      </c>
      <c r="C74" s="4" t="inlineStr">
        <is>
          <t xml:space="preserve"> </t>
        </is>
      </c>
    </row>
    <row r="75">
      <c r="A75" s="3" t="inlineStr">
        <is>
          <t>Financial assets at fair value:</t>
        </is>
      </c>
      <c r="B75" s="4" t="inlineStr">
        <is>
          <t xml:space="preserve"> </t>
        </is>
      </c>
      <c r="C75" s="4" t="inlineStr">
        <is>
          <t xml:space="preserve"> </t>
        </is>
      </c>
    </row>
    <row r="76">
      <c r="A76" s="4" t="inlineStr">
        <is>
          <t>Debt Securities, including held for sale assets</t>
        </is>
      </c>
      <c r="B76" s="6" t="n">
        <v>338</v>
      </c>
      <c r="C76" s="6" t="n">
        <v>365</v>
      </c>
    </row>
    <row r="77">
      <c r="A77" s="4" t="inlineStr">
        <is>
          <t>Mortgage and other asset-backed | Quoted Prices in Active Markets for Identical Assets (Level 1) | Recurring</t>
        </is>
      </c>
      <c r="B77" s="4" t="inlineStr">
        <is>
          <t xml:space="preserve"> </t>
        </is>
      </c>
      <c r="C77" s="4" t="inlineStr">
        <is>
          <t xml:space="preserve"> </t>
        </is>
      </c>
    </row>
    <row r="78">
      <c r="A78" s="3" t="inlineStr">
        <is>
          <t>Financial assets at fair value:</t>
        </is>
      </c>
      <c r="B78" s="4" t="inlineStr">
        <is>
          <t xml:space="preserve"> </t>
        </is>
      </c>
      <c r="C78" s="4" t="inlineStr">
        <is>
          <t xml:space="preserve"> </t>
        </is>
      </c>
    </row>
    <row r="79">
      <c r="A79" s="4" t="inlineStr">
        <is>
          <t>Debt Securities, including held for sale assets</t>
        </is>
      </c>
      <c r="B79" s="6" t="n">
        <v>0</v>
      </c>
      <c r="C79" s="6" t="n">
        <v>0</v>
      </c>
    </row>
    <row r="80">
      <c r="A80" s="4" t="inlineStr">
        <is>
          <t>Mortgage and other asset-backed | Significant Other Observable Inputs (Level 2) | Recurring</t>
        </is>
      </c>
      <c r="B80" s="4" t="inlineStr">
        <is>
          <t xml:space="preserve"> </t>
        </is>
      </c>
      <c r="C80" s="4" t="inlineStr">
        <is>
          <t xml:space="preserve"> </t>
        </is>
      </c>
    </row>
    <row r="81">
      <c r="A81" s="3" t="inlineStr">
        <is>
          <t>Financial assets at fair value:</t>
        </is>
      </c>
      <c r="B81" s="4" t="inlineStr">
        <is>
          <t xml:space="preserve"> </t>
        </is>
      </c>
      <c r="C81" s="4" t="inlineStr">
        <is>
          <t xml:space="preserve"> </t>
        </is>
      </c>
    </row>
    <row r="82">
      <c r="A82" s="4" t="inlineStr">
        <is>
          <t>Debt Securities, including held for sale assets</t>
        </is>
      </c>
      <c r="B82" s="6" t="n">
        <v>295</v>
      </c>
      <c r="C82" s="6" t="n">
        <v>319</v>
      </c>
    </row>
    <row r="83">
      <c r="A83" s="4" t="inlineStr">
        <is>
          <t>Mortgage and other asset-backed | Significant Unobservable Inputs (Level 3) | Recurring</t>
        </is>
      </c>
      <c r="B83" s="4" t="inlineStr">
        <is>
          <t xml:space="preserve"> </t>
        </is>
      </c>
      <c r="C83" s="4" t="inlineStr">
        <is>
          <t xml:space="preserve"> </t>
        </is>
      </c>
    </row>
    <row r="84">
      <c r="A84" s="3" t="inlineStr">
        <is>
          <t>Financial assets at fair value:</t>
        </is>
      </c>
      <c r="B84" s="4" t="inlineStr">
        <is>
          <t xml:space="preserve"> </t>
        </is>
      </c>
      <c r="C84" s="4" t="inlineStr">
        <is>
          <t xml:space="preserve"> </t>
        </is>
      </c>
    </row>
    <row r="85">
      <c r="A85" s="4" t="inlineStr">
        <is>
          <t>Debt Securities, including held for sale assets</t>
        </is>
      </c>
      <c r="B85" s="6" t="n">
        <v>43</v>
      </c>
      <c r="C85" s="6" t="n">
        <v>46</v>
      </c>
    </row>
    <row r="86">
      <c r="A86" s="4" t="inlineStr">
        <is>
          <t>Derivatives | Recurring</t>
        </is>
      </c>
      <c r="B86" s="4" t="inlineStr">
        <is>
          <t xml:space="preserve"> </t>
        </is>
      </c>
      <c r="C86" s="4" t="inlineStr">
        <is>
          <t xml:space="preserve"> </t>
        </is>
      </c>
    </row>
    <row r="87">
      <c r="A87" s="3" t="inlineStr">
        <is>
          <t>Financial assets at fair value:</t>
        </is>
      </c>
      <c r="B87" s="4" t="inlineStr">
        <is>
          <t xml:space="preserve"> </t>
        </is>
      </c>
      <c r="C87" s="4" t="inlineStr">
        <is>
          <t xml:space="preserve"> </t>
        </is>
      </c>
    </row>
    <row r="88">
      <c r="A88" s="4" t="inlineStr">
        <is>
          <t>Derivative assets</t>
        </is>
      </c>
      <c r="B88" s="6" t="n">
        <v>168</v>
      </c>
      <c r="C88" s="6" t="n">
        <v>132</v>
      </c>
    </row>
    <row r="89">
      <c r="A89" s="3" t="inlineStr">
        <is>
          <t>Liabilities, Fair Value Disclosure [Abstract]</t>
        </is>
      </c>
      <c r="B89" s="4" t="inlineStr">
        <is>
          <t xml:space="preserve"> </t>
        </is>
      </c>
      <c r="C89" s="4" t="inlineStr">
        <is>
          <t xml:space="preserve"> </t>
        </is>
      </c>
    </row>
    <row r="90">
      <c r="A90" s="4" t="inlineStr">
        <is>
          <t>Derivative liabilities</t>
        </is>
      </c>
      <c r="B90" s="6" t="n">
        <v>1</v>
      </c>
      <c r="C90" s="6" t="n">
        <v>4</v>
      </c>
    </row>
    <row r="91">
      <c r="A91" s="4" t="inlineStr">
        <is>
          <t>Derivatives | Quoted Prices in Active Markets for Identical Assets (Level 1) | Recurring</t>
        </is>
      </c>
      <c r="B91" s="4" t="inlineStr">
        <is>
          <t xml:space="preserve"> </t>
        </is>
      </c>
      <c r="C91" s="4" t="inlineStr">
        <is>
          <t xml:space="preserve"> </t>
        </is>
      </c>
    </row>
    <row r="92">
      <c r="A92" s="3" t="inlineStr">
        <is>
          <t>Financial assets at fair value:</t>
        </is>
      </c>
      <c r="B92" s="4" t="inlineStr">
        <is>
          <t xml:space="preserve"> </t>
        </is>
      </c>
      <c r="C92" s="4" t="inlineStr">
        <is>
          <t xml:space="preserve"> </t>
        </is>
      </c>
    </row>
    <row r="93">
      <c r="A93" s="4" t="inlineStr">
        <is>
          <t>Derivative assets</t>
        </is>
      </c>
      <c r="B93" s="6" t="n">
        <v>0</v>
      </c>
      <c r="C93" s="6" t="n">
        <v>0</v>
      </c>
    </row>
    <row r="94">
      <c r="A94" s="3" t="inlineStr">
        <is>
          <t>Liabilities, Fair Value Disclosure [Abstract]</t>
        </is>
      </c>
      <c r="B94" s="4" t="inlineStr">
        <is>
          <t xml:space="preserve"> </t>
        </is>
      </c>
      <c r="C94" s="4" t="inlineStr">
        <is>
          <t xml:space="preserve"> </t>
        </is>
      </c>
    </row>
    <row r="95">
      <c r="A95" s="4" t="inlineStr">
        <is>
          <t>Derivative liabilities</t>
        </is>
      </c>
      <c r="B95" s="6" t="n">
        <v>0</v>
      </c>
      <c r="C95" s="6" t="n">
        <v>0</v>
      </c>
    </row>
    <row r="96">
      <c r="A96" s="4" t="inlineStr">
        <is>
          <t>Derivatives | Significant Other Observable Inputs (Level 2) | Recurring</t>
        </is>
      </c>
      <c r="B96" s="4" t="inlineStr">
        <is>
          <t xml:space="preserve"> </t>
        </is>
      </c>
      <c r="C96" s="4" t="inlineStr">
        <is>
          <t xml:space="preserve"> </t>
        </is>
      </c>
    </row>
    <row r="97">
      <c r="A97" s="3" t="inlineStr">
        <is>
          <t>Financial assets at fair value:</t>
        </is>
      </c>
      <c r="B97" s="4" t="inlineStr">
        <is>
          <t xml:space="preserve"> </t>
        </is>
      </c>
      <c r="C97" s="4" t="inlineStr">
        <is>
          <t xml:space="preserve"> </t>
        </is>
      </c>
    </row>
    <row r="98">
      <c r="A98" s="4" t="inlineStr">
        <is>
          <t>Derivative assets</t>
        </is>
      </c>
      <c r="B98" s="6" t="n">
        <v>168</v>
      </c>
      <c r="C98" s="6" t="n">
        <v>131</v>
      </c>
    </row>
    <row r="99">
      <c r="A99" s="3" t="inlineStr">
        <is>
          <t>Liabilities, Fair Value Disclosure [Abstract]</t>
        </is>
      </c>
      <c r="B99" s="4" t="inlineStr">
        <is>
          <t xml:space="preserve"> </t>
        </is>
      </c>
      <c r="C99" s="4" t="inlineStr">
        <is>
          <t xml:space="preserve"> </t>
        </is>
      </c>
    </row>
    <row r="100">
      <c r="A100" s="4" t="inlineStr">
        <is>
          <t>Derivative liabilities</t>
        </is>
      </c>
      <c r="B100" s="6" t="n">
        <v>1</v>
      </c>
      <c r="C100" s="6" t="n">
        <v>4</v>
      </c>
    </row>
    <row r="101">
      <c r="A101" s="4" t="inlineStr">
        <is>
          <t>Derivatives | Significant Unobservable Inputs (Level 3) | Recurring</t>
        </is>
      </c>
      <c r="B101" s="4" t="inlineStr">
        <is>
          <t xml:space="preserve"> </t>
        </is>
      </c>
      <c r="C101" s="4" t="inlineStr">
        <is>
          <t xml:space="preserve"> </t>
        </is>
      </c>
    </row>
    <row r="102">
      <c r="A102" s="3" t="inlineStr">
        <is>
          <t>Financial assets at fair value:</t>
        </is>
      </c>
      <c r="B102" s="4" t="inlineStr">
        <is>
          <t xml:space="preserve"> </t>
        </is>
      </c>
      <c r="C102" s="4" t="inlineStr">
        <is>
          <t xml:space="preserve"> </t>
        </is>
      </c>
    </row>
    <row r="103">
      <c r="A103" s="4" t="inlineStr">
        <is>
          <t>Derivative assets</t>
        </is>
      </c>
      <c r="B103" s="6" t="n">
        <v>0</v>
      </c>
      <c r="C103" s="6" t="n">
        <v>1</v>
      </c>
    </row>
    <row r="104">
      <c r="A104" s="3" t="inlineStr">
        <is>
          <t>Liabilities, Fair Value Disclosure [Abstract]</t>
        </is>
      </c>
      <c r="B104" s="4" t="inlineStr">
        <is>
          <t xml:space="preserve"> </t>
        </is>
      </c>
      <c r="C104" s="4" t="inlineStr">
        <is>
          <t xml:space="preserve"> </t>
        </is>
      </c>
    </row>
    <row r="105">
      <c r="A105" s="4" t="inlineStr">
        <is>
          <t>Derivative liabilities</t>
        </is>
      </c>
      <c r="B105" s="7" t="n">
        <v>0</v>
      </c>
      <c r="C105"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Unobservable Inputs (Details) - Recurring - Significant Unobservable Inputs (Level 3) $ in Millions</t>
        </is>
      </c>
      <c r="B1" s="2" t="inlineStr">
        <is>
          <t>Dec. 31, 2024 USD ($)</t>
        </is>
      </c>
      <c r="C1" s="2" t="inlineStr">
        <is>
          <t>Dec. 31, 2023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including held for sale assets</t>
        </is>
      </c>
      <c r="B4" s="7" t="n">
        <v>417</v>
      </c>
      <c r="C4" s="7" t="n">
        <v>447</v>
      </c>
    </row>
    <row r="5">
      <c r="A5" s="4" t="inlineStr">
        <is>
          <t>Corporate | Securities Priced by the Compan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including held for sale assets</t>
        </is>
      </c>
      <c r="B7" s="7" t="n">
        <v>373</v>
      </c>
      <c r="C7" s="7" t="n">
        <v>401</v>
      </c>
    </row>
    <row r="8">
      <c r="A8" s="4" t="inlineStr">
        <is>
          <t>Corporate | Securities Priced by the Company | Minimum | Liquid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Adjustment, including held for sale assets</t>
        </is>
      </c>
      <c r="B10" s="14" t="n">
        <v>0.006</v>
      </c>
      <c r="C10" s="14" t="n">
        <v>0.007</v>
      </c>
    </row>
    <row r="11">
      <c r="A11" s="4" t="inlineStr">
        <is>
          <t>Corporate | Securities Priced by the Company | Maximum | Liquid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Adjustment, including held for sale assets</t>
        </is>
      </c>
      <c r="B13" s="14" t="n">
        <v>0.152</v>
      </c>
      <c r="C13" s="14" t="n">
        <v>0.1235</v>
      </c>
    </row>
    <row r="14">
      <c r="A14" s="4" t="inlineStr">
        <is>
          <t>Corporate | Securities Priced by the Company | Weighted Average | Liquid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Adjustment, including held for sale assets</t>
        </is>
      </c>
      <c r="B16" s="14" t="n">
        <v>0.037</v>
      </c>
      <c r="C16" s="14" t="n">
        <v>0.031</v>
      </c>
    </row>
    <row r="17">
      <c r="A17" s="4" t="inlineStr">
        <is>
          <t>Mortgage and other asset-backed securities | Securities Priced by the Compan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including held for sale assets</t>
        </is>
      </c>
      <c r="B19" s="7" t="n">
        <v>43</v>
      </c>
      <c r="C19" s="7" t="n">
        <v>46</v>
      </c>
    </row>
    <row r="20">
      <c r="A20" s="4" t="inlineStr">
        <is>
          <t>Mortgage and other asset-backed securities | Securities Priced by the Company | Minimum | Liquid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Adjustment, including held for sale assets</t>
        </is>
      </c>
      <c r="B22" s="14" t="n">
        <v>0.01</v>
      </c>
      <c r="C22" s="14" t="n">
        <v>0.0095</v>
      </c>
    </row>
    <row r="23">
      <c r="A23" s="4" t="inlineStr">
        <is>
          <t>Mortgage and other asset-backed securities | Securities Priced by the Company | Maximum | Liquid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Adjustment, including held for sale assets</t>
        </is>
      </c>
      <c r="B25" s="14" t="n">
        <v>0.055</v>
      </c>
      <c r="C25" s="14" t="n">
        <v>0.064</v>
      </c>
    </row>
    <row r="26">
      <c r="A26" s="4" t="inlineStr">
        <is>
          <t>Mortgage and other asset-backed securities | Securities Priced by the Company | Weighted Average | Liquid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Adjustment, including held for sale assets</t>
        </is>
      </c>
      <c r="B28" s="14" t="n">
        <v>0.028</v>
      </c>
      <c r="C28" s="14" t="n">
        <v>0.031</v>
      </c>
    </row>
    <row r="29">
      <c r="A29" s="4" t="inlineStr">
        <is>
          <t>Other debt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t>
        </is>
      </c>
      <c r="B31" s="7" t="n">
        <v>1</v>
      </c>
      <c r="C31"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Financial Assets and Financial Liabilities Carried at Fair Value (Details) - USD ($) $ in Millions</t>
        </is>
      </c>
      <c r="B1" s="2" t="inlineStr">
        <is>
          <t>12 Months Ended</t>
        </is>
      </c>
    </row>
    <row r="2">
      <c r="B2" s="2" t="inlineStr">
        <is>
          <t>Dec. 31, 2024</t>
        </is>
      </c>
      <c r="C2" s="2" t="inlineStr">
        <is>
          <t>Dec. 31, 2023</t>
        </is>
      </c>
    </row>
    <row r="3">
      <c r="A3" s="3" t="inlineStr">
        <is>
          <t>Transfers into / (out of) Level 3</t>
        </is>
      </c>
      <c r="B3" s="4" t="inlineStr">
        <is>
          <t xml:space="preserve"> </t>
        </is>
      </c>
      <c r="C3" s="4" t="inlineStr">
        <is>
          <t xml:space="preserve"> </t>
        </is>
      </c>
    </row>
    <row r="4">
      <c r="A4" s="4" t="inlineStr">
        <is>
          <t>Change in unrealized gain or (loss) included in Other comprehensive loss for assets held at the end of the reporting period</t>
        </is>
      </c>
      <c r="B4" s="7" t="n">
        <v>-9</v>
      </c>
      <c r="C4" s="7" t="n">
        <v>3</v>
      </c>
    </row>
    <row r="5">
      <c r="A5" s="4" t="inlineStr">
        <is>
          <t>Debt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4" t="inlineStr">
        <is>
          <t xml:space="preserve"> </t>
        </is>
      </c>
      <c r="C7" s="6" t="n">
        <v>447</v>
      </c>
    </row>
    <row r="8">
      <c r="A8" s="4" t="inlineStr">
        <is>
          <t>Beginning balance, including held for sale assets</t>
        </is>
      </c>
      <c r="B8" s="6" t="n">
        <v>447</v>
      </c>
      <c r="C8" s="4" t="inlineStr">
        <is>
          <t xml:space="preserve"> </t>
        </is>
      </c>
    </row>
    <row r="9">
      <c r="A9" s="4" t="inlineStr">
        <is>
          <t>Losses included in Shareholders' net income</t>
        </is>
      </c>
      <c r="B9" s="6" t="n">
        <v>-69</v>
      </c>
      <c r="C9" s="6" t="n">
        <v>-2</v>
      </c>
    </row>
    <row r="10">
      <c r="A10" s="4" t="inlineStr">
        <is>
          <t>(Losses) gains included in Other comprehensive loss</t>
        </is>
      </c>
      <c r="B10" s="6" t="n">
        <v>-9</v>
      </c>
      <c r="C10" s="6" t="n">
        <v>8</v>
      </c>
    </row>
    <row r="11">
      <c r="A11" s="3" t="inlineStr">
        <is>
          <t>Purchases, sales and settlements</t>
        </is>
      </c>
      <c r="B11" s="4" t="inlineStr">
        <is>
          <t xml:space="preserve"> </t>
        </is>
      </c>
      <c r="C11" s="4" t="inlineStr">
        <is>
          <t xml:space="preserve"> </t>
        </is>
      </c>
    </row>
    <row r="12">
      <c r="A12" s="4" t="inlineStr">
        <is>
          <t>Purchases</t>
        </is>
      </c>
      <c r="B12" s="6" t="n">
        <v>17</v>
      </c>
      <c r="C12" s="6" t="n">
        <v>10</v>
      </c>
    </row>
    <row r="13">
      <c r="A13" s="4" t="inlineStr">
        <is>
          <t>Sales</t>
        </is>
      </c>
      <c r="B13" s="6" t="n">
        <v>-2</v>
      </c>
      <c r="C13" s="6" t="n">
        <v>0</v>
      </c>
    </row>
    <row r="14">
      <c r="A14" s="4" t="inlineStr">
        <is>
          <t>Settlements</t>
        </is>
      </c>
      <c r="B14" s="6" t="n">
        <v>-21</v>
      </c>
      <c r="C14" s="6" t="n">
        <v>-52</v>
      </c>
    </row>
    <row r="15">
      <c r="A15" s="4" t="inlineStr">
        <is>
          <t>Total purchases, sales and settlements</t>
        </is>
      </c>
      <c r="B15" s="6" t="n">
        <v>-6</v>
      </c>
      <c r="C15" s="6" t="n">
        <v>-42</v>
      </c>
    </row>
    <row r="16">
      <c r="A16" s="3" t="inlineStr">
        <is>
          <t>Transfers into / (out of) Level 3</t>
        </is>
      </c>
      <c r="B16" s="4" t="inlineStr">
        <is>
          <t xml:space="preserve"> </t>
        </is>
      </c>
      <c r="C16" s="4" t="inlineStr">
        <is>
          <t xml:space="preserve"> </t>
        </is>
      </c>
    </row>
    <row r="17">
      <c r="A17" s="4" t="inlineStr">
        <is>
          <t>Transfers into Level 3</t>
        </is>
      </c>
      <c r="B17" s="6" t="n">
        <v>72</v>
      </c>
      <c r="C17" s="6" t="n">
        <v>95</v>
      </c>
    </row>
    <row r="18">
      <c r="A18" s="4" t="inlineStr">
        <is>
          <t>Transfers out of Level 3</t>
        </is>
      </c>
      <c r="B18" s="6" t="n">
        <v>-18</v>
      </c>
      <c r="C18" s="6" t="n">
        <v>-59</v>
      </c>
    </row>
    <row r="19">
      <c r="A19" s="4" t="inlineStr">
        <is>
          <t>Total transfers into / (out of) Level 3</t>
        </is>
      </c>
      <c r="B19" s="6" t="n">
        <v>54</v>
      </c>
      <c r="C19" s="6" t="n">
        <v>36</v>
      </c>
    </row>
    <row r="20">
      <c r="A20" s="4" t="inlineStr">
        <is>
          <t>Ending balance, including held for sale assets</t>
        </is>
      </c>
      <c r="B20" s="6" t="n">
        <v>417</v>
      </c>
      <c r="C20" s="6" t="n">
        <v>447</v>
      </c>
    </row>
    <row r="21">
      <c r="A21" s="4" t="inlineStr">
        <is>
          <t>Total losses included in Shareholders' net income attributable to instruments held at the reporting date</t>
        </is>
      </c>
      <c r="B21" s="7" t="n">
        <v>-69</v>
      </c>
      <c r="C21" s="7" t="n">
        <v>-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eparate Account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Guaranteed separate accounts</t>
        </is>
      </c>
      <c r="B4" s="7" t="n">
        <v>576</v>
      </c>
      <c r="C4" s="7" t="n">
        <v>578</v>
      </c>
    </row>
    <row r="5">
      <c r="A5" s="4" t="inlineStr">
        <is>
          <t>Non-guaranteed separate accounts</t>
        </is>
      </c>
      <c r="B5" s="6" t="n">
        <v>6070</v>
      </c>
      <c r="C5" s="6" t="n">
        <v>6172</v>
      </c>
    </row>
    <row r="6">
      <c r="A6" s="4" t="inlineStr">
        <is>
          <t>Subtotal</t>
        </is>
      </c>
      <c r="B6" s="6" t="n">
        <v>6646</v>
      </c>
      <c r="C6" s="6" t="n">
        <v>6750</v>
      </c>
    </row>
    <row r="7">
      <c r="A7" s="4" t="inlineStr">
        <is>
          <t>Non-guaranteed separate accounts priced at NAV as a practical expedient</t>
        </is>
      </c>
      <c r="B7" s="6" t="n">
        <v>632</v>
      </c>
      <c r="C7" s="6" t="n">
        <v>680</v>
      </c>
    </row>
    <row r="8">
      <c r="A8" s="4" t="inlineStr">
        <is>
          <t>Separate account assets</t>
        </is>
      </c>
      <c r="B8" s="6" t="n">
        <v>7278</v>
      </c>
      <c r="C8" s="6" t="n">
        <v>7430</v>
      </c>
    </row>
    <row r="9">
      <c r="A9" s="4" t="inlineStr">
        <is>
          <t>Separate Account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parate accounts assets classified in Level 3, period increase (decrease), including transfers in and out of Level 3</t>
        </is>
      </c>
      <c r="B11" s="4" t="inlineStr">
        <is>
          <t xml:space="preserve"> </t>
        </is>
      </c>
      <c r="C11" s="4" t="inlineStr">
        <is>
          <t xml:space="preserve"> </t>
        </is>
      </c>
    </row>
    <row r="12">
      <c r="A12" s="4" t="inlineStr">
        <is>
          <t>Pension Pla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n-guaranteed separate accounts</t>
        </is>
      </c>
      <c r="B14" s="6" t="n">
        <v>3800</v>
      </c>
      <c r="C14" s="6" t="n">
        <v>4000</v>
      </c>
    </row>
    <row r="15">
      <c r="A15" s="4" t="inlineStr">
        <is>
          <t>Quoted Prices in Active Markets for Identical Asse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uaranteed separate accounts</t>
        </is>
      </c>
      <c r="B17" s="6" t="n">
        <v>231</v>
      </c>
      <c r="C17" s="6" t="n">
        <v>226</v>
      </c>
    </row>
    <row r="18">
      <c r="A18" s="4" t="inlineStr">
        <is>
          <t>Non-guaranteed separate accounts</t>
        </is>
      </c>
      <c r="B18" s="6" t="n">
        <v>267</v>
      </c>
      <c r="C18" s="6" t="n">
        <v>158</v>
      </c>
    </row>
    <row r="19">
      <c r="A19" s="4" t="inlineStr">
        <is>
          <t>Subtotal</t>
        </is>
      </c>
      <c r="B19" s="6" t="n">
        <v>498</v>
      </c>
      <c r="C19" s="6" t="n">
        <v>384</v>
      </c>
    </row>
    <row r="20">
      <c r="A20" s="4" t="inlineStr">
        <is>
          <t>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Guaranteed separate accounts</t>
        </is>
      </c>
      <c r="B22" s="6" t="n">
        <v>345</v>
      </c>
      <c r="C22" s="6" t="n">
        <v>352</v>
      </c>
    </row>
    <row r="23">
      <c r="A23" s="4" t="inlineStr">
        <is>
          <t>Non-guaranteed separate accounts</t>
        </is>
      </c>
      <c r="B23" s="6" t="n">
        <v>5575</v>
      </c>
      <c r="C23" s="6" t="n">
        <v>5797</v>
      </c>
    </row>
    <row r="24">
      <c r="A24" s="4" t="inlineStr">
        <is>
          <t>Subtotal</t>
        </is>
      </c>
      <c r="B24" s="6" t="n">
        <v>5920</v>
      </c>
      <c r="C24" s="6" t="n">
        <v>6149</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uaranteed separate accounts</t>
        </is>
      </c>
      <c r="B27" s="6" t="n">
        <v>0</v>
      </c>
      <c r="C27" s="6" t="n">
        <v>0</v>
      </c>
    </row>
    <row r="28">
      <c r="A28" s="4" t="inlineStr">
        <is>
          <t>Non-guaranteed separate accounts</t>
        </is>
      </c>
      <c r="B28" s="6" t="n">
        <v>228</v>
      </c>
      <c r="C28" s="6" t="n">
        <v>217</v>
      </c>
    </row>
    <row r="29">
      <c r="A29" s="4" t="inlineStr">
        <is>
          <t>Subtotal</t>
        </is>
      </c>
      <c r="B29" s="6" t="n">
        <v>228</v>
      </c>
      <c r="C29" s="6" t="n">
        <v>217</v>
      </c>
    </row>
    <row r="30">
      <c r="A30" s="4" t="inlineStr">
        <is>
          <t>Significant Unobservable Inputs (Level 3) | Pension Plan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on-guaranteed separate accounts</t>
        </is>
      </c>
      <c r="B32" s="7" t="n">
        <v>200</v>
      </c>
      <c r="C32" s="7" t="n">
        <v>2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under Certain Conditions (Details)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Equity Securities without Readily Determinable Fair Value, Amount</t>
        </is>
      </c>
      <c r="B4" s="7" t="n">
        <v>524</v>
      </c>
      <c r="C4" s="7" t="n">
        <v>3311</v>
      </c>
    </row>
    <row r="5">
      <c r="A5" s="4" t="inlineStr">
        <is>
          <t>Impairments requiring certain assets and liabilities to be measured at fair value</t>
        </is>
      </c>
      <c r="B5" s="4" t="inlineStr">
        <is>
          <t xml:space="preserve"> </t>
        </is>
      </c>
      <c r="C5" s="4" t="inlineStr">
        <is>
          <t xml:space="preserve"> </t>
        </is>
      </c>
    </row>
    <row r="6">
      <c r="A6" s="4" t="inlineStr">
        <is>
          <t>Equity Securities without Readily Determinable Fair Value, Upward Price Adjustment, Annual Amount</t>
        </is>
      </c>
      <c r="B6" s="4" t="inlineStr">
        <is>
          <t xml:space="preserve"> </t>
        </is>
      </c>
      <c r="C6" s="4" t="inlineStr">
        <is>
          <t xml:space="preserve"> </t>
        </is>
      </c>
    </row>
    <row r="7">
      <c r="A7" s="4" t="inlineStr">
        <is>
          <t>Equity Securities without Readily Determinable Fair Value, Downward Price Adjustment, Annual Amount</t>
        </is>
      </c>
      <c r="B7" s="4" t="inlineStr">
        <is>
          <t xml:space="preserve"> </t>
        </is>
      </c>
      <c r="C7" s="4" t="inlineStr">
        <is>
          <t xml:space="preserve"> </t>
        </is>
      </c>
    </row>
    <row r="8">
      <c r="A8" s="4" t="inlineStr">
        <is>
          <t>VillageMD</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quity Securities without Readily Determinable Fair Value, Impairment Loss, Annual Amount</t>
        </is>
      </c>
      <c r="B10" s="7" t="n">
        <v>2700</v>
      </c>
      <c r="C10"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Dec. 31, 2024</t>
        </is>
      </c>
      <c r="C1" s="2" t="inlineStr">
        <is>
          <t>Dec. 31, 2023</t>
        </is>
      </c>
    </row>
    <row r="2">
      <c r="A2" s="4" t="inlineStr">
        <is>
          <t>Fair Value | 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 excluding finance leases</t>
        </is>
      </c>
      <c r="B4" s="7" t="n">
        <v>28392</v>
      </c>
      <c r="C4" s="7" t="n">
        <v>28033</v>
      </c>
    </row>
    <row r="5">
      <c r="A5" s="4" t="inlineStr">
        <is>
          <t>Fair Value | Significant Unobservabl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mmercial mortgage loans</t>
        </is>
      </c>
      <c r="B7" s="6" t="n">
        <v>1256</v>
      </c>
      <c r="C7" s="4" t="inlineStr">
        <is>
          <t xml:space="preserve"> </t>
        </is>
      </c>
    </row>
    <row r="8">
      <c r="A8" s="4" t="inlineStr">
        <is>
          <t>Commercial mortgage loans, including assets held for sale</t>
        </is>
      </c>
      <c r="B8" s="4" t="inlineStr">
        <is>
          <t xml:space="preserve"> </t>
        </is>
      </c>
      <c r="C8" s="6" t="n">
        <v>1430</v>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mmercial mortgage loans</t>
        </is>
      </c>
      <c r="B11" s="6" t="n">
        <v>1351</v>
      </c>
      <c r="C11" s="4" t="inlineStr">
        <is>
          <t xml:space="preserve"> </t>
        </is>
      </c>
    </row>
    <row r="12">
      <c r="A12" s="4" t="inlineStr">
        <is>
          <t>Long-term debt, including current maturities, excluding finance leases</t>
        </is>
      </c>
      <c r="B12" s="7" t="n">
        <v>31008</v>
      </c>
      <c r="C12" s="6" t="n">
        <v>29585</v>
      </c>
    </row>
    <row r="13">
      <c r="A13" s="4" t="inlineStr">
        <is>
          <t>Commercial mortgage loans, including assets held for sale</t>
        </is>
      </c>
      <c r="B13" s="4" t="inlineStr">
        <is>
          <t xml:space="preserve"> </t>
        </is>
      </c>
      <c r="C13" s="7" t="n">
        <v>153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Variable Interest Entities (Details) $ in Millions</t>
        </is>
      </c>
      <c r="B1" s="2" t="inlineStr">
        <is>
          <t>Dec. 31, 2024 USD ($) limitedPartnership entity</t>
        </is>
      </c>
      <c r="C1" s="2" t="inlineStr">
        <is>
          <t>Dec. 31, 2023 entity</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umber of VIEs | entity</t>
        </is>
      </c>
      <c r="B4" s="6" t="n">
        <v>0</v>
      </c>
      <c r="C4" s="6" t="n">
        <v>0</v>
      </c>
    </row>
    <row r="5">
      <c r="A5" s="4" t="inlineStr">
        <is>
          <t>Variable Interest Entity, Not Primary Beneficiary | Securities limited partnerships and real estate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VIEs | limitedPartnership</t>
        </is>
      </c>
      <c r="B7" s="6" t="n">
        <v>195</v>
      </c>
      <c r="C7" s="4" t="inlineStr">
        <is>
          <t xml:space="preserve"> </t>
        </is>
      </c>
    </row>
    <row r="8">
      <c r="A8" s="4" t="inlineStr">
        <is>
          <t>VIEs, Carrying value</t>
        </is>
      </c>
      <c r="B8" s="7" t="n">
        <v>3200</v>
      </c>
      <c r="C8" s="4" t="inlineStr">
        <is>
          <t xml:space="preserve"> </t>
        </is>
      </c>
    </row>
    <row r="9">
      <c r="A9" s="4" t="inlineStr">
        <is>
          <t>Maximum exposure to loss, variable interest entities</t>
        </is>
      </c>
      <c r="B9" s="6" t="n">
        <v>5600</v>
      </c>
      <c r="C9" s="4" t="inlineStr">
        <is>
          <t xml:space="preserve"> </t>
        </is>
      </c>
    </row>
    <row r="10">
      <c r="A10" s="4" t="inlineStr">
        <is>
          <t>Variable Interest Entity, Not Primary Beneficiary | Real estate limited partnerhsip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Guaranty liability</t>
        </is>
      </c>
      <c r="B12" s="6" t="n">
        <v>0</v>
      </c>
      <c r="C12" s="4" t="inlineStr">
        <is>
          <t xml:space="preserve"> </t>
        </is>
      </c>
    </row>
    <row r="13">
      <c r="A13" s="4" t="inlineStr">
        <is>
          <t>Maximum guarantee exposure</t>
        </is>
      </c>
      <c r="B13" s="6" t="n">
        <v>272</v>
      </c>
      <c r="C13" s="4" t="inlineStr">
        <is>
          <t xml:space="preserve"> </t>
        </is>
      </c>
    </row>
    <row r="14">
      <c r="A14" s="4" t="inlineStr">
        <is>
          <t>Variable Interest Entity, Not Primary Beneficiary | Real estate joint ventur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exposure to loss, variable interest entities</t>
        </is>
      </c>
      <c r="B16" s="6" t="n">
        <v>900</v>
      </c>
      <c r="C16" s="4" t="inlineStr">
        <is>
          <t xml:space="preserve"> </t>
        </is>
      </c>
    </row>
    <row r="17">
      <c r="A17" s="4" t="inlineStr">
        <is>
          <t>Variable Interest Entity, Not Primary Beneficiary | Asset-backed and corporate securit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exposure to loss, variable interest entities</t>
        </is>
      </c>
      <c r="B19" s="6" t="n">
        <v>400</v>
      </c>
      <c r="C19" s="4" t="inlineStr">
        <is>
          <t xml:space="preserve"> </t>
        </is>
      </c>
    </row>
    <row r="20">
      <c r="A20" s="4" t="inlineStr">
        <is>
          <t>Variable Interest Entity, Not Primary Beneficiary | Other Variable Interest Entiti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VIEs, Carrying value</t>
        </is>
      </c>
      <c r="B22" s="4" t="inlineStr">
        <is>
          <t xml:space="preserve"> </t>
        </is>
      </c>
      <c r="C22" s="4" t="inlineStr">
        <is>
          <t xml:space="preserve"> </t>
        </is>
      </c>
    </row>
    <row r="23">
      <c r="A23" s="4" t="inlineStr">
        <is>
          <t>Maximum exposure to loss, variable interest entities</t>
        </is>
      </c>
      <c r="B23" s="4" t="inlineStr">
        <is>
          <t xml:space="preserve"> </t>
        </is>
      </c>
      <c r="C23" s="4" t="inlineStr">
        <is>
          <t xml:space="preserve"> </t>
        </is>
      </c>
    </row>
    <row r="24">
      <c r="A24" s="4" t="inlineStr">
        <is>
          <t>Variable Interest Entity, Not Primary Beneficiary | Securities limited partnerships and real estate limited partnerships | Maximum</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Ownership percentage, less than</t>
        </is>
      </c>
      <c r="B26" s="13" t="n">
        <v>0.1</v>
      </c>
      <c r="C26" s="4" t="inlineStr">
        <is>
          <t xml:space="preserve"> </t>
        </is>
      </c>
    </row>
    <row r="27">
      <c r="A27" s="4" t="inlineStr">
        <is>
          <t>Variable Interest Entity, Not Primary Beneficiary | Commitment to fund partnership | Securities limited partnerships and real estate limited partnership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Additional commitments</t>
        </is>
      </c>
      <c r="B29" s="7" t="n">
        <v>2400</v>
      </c>
      <c r="C2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38" customWidth="1" min="3" max="3"/>
    <col width="14" customWidth="1" min="4" max="4"/>
    <col width="14" customWidth="1" min="5" max="5"/>
  </cols>
  <sheetData>
    <row r="1">
      <c r="A1" s="1" t="inlineStr">
        <is>
          <t>Collectively Significant Operating Unconsolidated Subsidiarie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row>
    <row r="4">
      <c r="A4" s="4" t="inlineStr">
        <is>
          <t>Loss related to unconsolidated entities reported on the equity method</t>
        </is>
      </c>
      <c r="B4" s="7" t="n">
        <v>2341</v>
      </c>
      <c r="C4" s="7" t="n">
        <v>2341</v>
      </c>
      <c r="D4" s="7" t="n">
        <v>1864</v>
      </c>
      <c r="E4" s="4" t="inlineStr">
        <is>
          <t xml:space="preserve"> </t>
        </is>
      </c>
    </row>
    <row r="5">
      <c r="A5" s="3" t="inlineStr">
        <is>
          <t>Income Statement [Abstract]</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6" t="n">
        <v>247121</v>
      </c>
      <c r="D6" s="6" t="n">
        <v>195265</v>
      </c>
      <c r="E6" s="7" t="n">
        <v>180518</v>
      </c>
    </row>
    <row r="7">
      <c r="A7" s="4" t="inlineStr">
        <is>
          <t>Net income</t>
        </is>
      </c>
      <c r="B7" s="4" t="inlineStr">
        <is>
          <t xml:space="preserve"> </t>
        </is>
      </c>
      <c r="C7" s="6" t="n">
        <v>3778</v>
      </c>
      <c r="D7" s="6" t="n">
        <v>5372</v>
      </c>
      <c r="E7" s="6" t="n">
        <v>6782</v>
      </c>
    </row>
    <row r="8">
      <c r="A8" s="3" t="inlineStr">
        <is>
          <t>Balance Sheet [Abstract]</t>
        </is>
      </c>
      <c r="B8" s="4" t="inlineStr">
        <is>
          <t xml:space="preserve"> </t>
        </is>
      </c>
      <c r="C8" s="4" t="inlineStr">
        <is>
          <t xml:space="preserve"> </t>
        </is>
      </c>
      <c r="D8" s="4" t="inlineStr">
        <is>
          <t xml:space="preserve"> </t>
        </is>
      </c>
      <c r="E8" s="4" t="inlineStr">
        <is>
          <t xml:space="preserve"> </t>
        </is>
      </c>
    </row>
    <row r="9">
      <c r="A9" s="4" t="inlineStr">
        <is>
          <t>Total assets</t>
        </is>
      </c>
      <c r="B9" s="6" t="n">
        <v>155881</v>
      </c>
      <c r="C9" s="6" t="n">
        <v>155881</v>
      </c>
      <c r="D9" s="6" t="n">
        <v>152761</v>
      </c>
      <c r="E9" s="4" t="inlineStr">
        <is>
          <t xml:space="preserve"> </t>
        </is>
      </c>
    </row>
    <row r="10">
      <c r="A10" s="4" t="inlineStr">
        <is>
          <t>Total liabilities</t>
        </is>
      </c>
      <c r="B10" s="6" t="n">
        <v>114638</v>
      </c>
      <c r="C10" s="7" t="n">
        <v>114638</v>
      </c>
      <c r="D10" s="6" t="n">
        <v>106410</v>
      </c>
      <c r="E10" s="4" t="inlineStr">
        <is>
          <t xml:space="preserve"> </t>
        </is>
      </c>
    </row>
    <row r="11">
      <c r="A11" s="4" t="inlineStr">
        <is>
          <t>Loss on sale of businesses, location, Consolidated Statements of Income</t>
        </is>
      </c>
      <c r="B11" s="4" t="inlineStr">
        <is>
          <t xml:space="preserve"> </t>
        </is>
      </c>
      <c r="C11" s="4" t="inlineStr">
        <is>
          <t>Net gain (loss) on sale of businesses</t>
        </is>
      </c>
      <c r="D11" s="4" t="inlineStr">
        <is>
          <t xml:space="preserve"> </t>
        </is>
      </c>
      <c r="E11" s="4" t="inlineStr">
        <is>
          <t xml:space="preserve"> </t>
        </is>
      </c>
    </row>
    <row r="12">
      <c r="A12" s="4" t="inlineStr">
        <is>
          <t>Portion Of Operating Joint Venture | Disposed of by Sale</t>
        </is>
      </c>
      <c r="B12" s="4" t="inlineStr">
        <is>
          <t xml:space="preserve"> </t>
        </is>
      </c>
      <c r="C12" s="4" t="inlineStr">
        <is>
          <t xml:space="preserve"> </t>
        </is>
      </c>
      <c r="D12" s="4" t="inlineStr">
        <is>
          <t xml:space="preserve"> </t>
        </is>
      </c>
      <c r="E12" s="4" t="inlineStr">
        <is>
          <t xml:space="preserve"> </t>
        </is>
      </c>
    </row>
    <row r="13">
      <c r="A13" s="3" t="inlineStr">
        <is>
          <t>Balance Sheet [Abstract]</t>
        </is>
      </c>
      <c r="B13" s="4" t="inlineStr">
        <is>
          <t xml:space="preserve"> </t>
        </is>
      </c>
      <c r="C13" s="4" t="inlineStr">
        <is>
          <t xml:space="preserve"> </t>
        </is>
      </c>
      <c r="D13" s="4" t="inlineStr">
        <is>
          <t xml:space="preserve"> </t>
        </is>
      </c>
      <c r="E13" s="4" t="inlineStr">
        <is>
          <t xml:space="preserve"> </t>
        </is>
      </c>
    </row>
    <row r="14">
      <c r="A14" s="4" t="inlineStr">
        <is>
          <t>Gain (loss) on sale of business, pre-tax</t>
        </is>
      </c>
      <c r="B14" s="6" t="n">
        <v>496</v>
      </c>
      <c r="C14" s="4" t="inlineStr">
        <is>
          <t xml:space="preserve"> </t>
        </is>
      </c>
      <c r="D14" s="4" t="inlineStr">
        <is>
          <t xml:space="preserve"> </t>
        </is>
      </c>
      <c r="E14" s="4" t="inlineStr">
        <is>
          <t xml:space="preserve"> </t>
        </is>
      </c>
    </row>
    <row r="15">
      <c r="A15" s="4" t="inlineStr">
        <is>
          <t>Operating joint ventures</t>
        </is>
      </c>
      <c r="B15" s="4" t="inlineStr">
        <is>
          <t xml:space="preserve"> </t>
        </is>
      </c>
      <c r="C15" s="4" t="inlineStr">
        <is>
          <t xml:space="preserve"> </t>
        </is>
      </c>
      <c r="D15" s="4" t="inlineStr">
        <is>
          <t xml:space="preserve"> </t>
        </is>
      </c>
      <c r="E15" s="4" t="inlineStr">
        <is>
          <t xml:space="preserve"> </t>
        </is>
      </c>
    </row>
    <row r="16">
      <c r="A16" s="3" t="inlineStr">
        <is>
          <t>Equity Method Investment, Summarized Financial Information [Abstract]</t>
        </is>
      </c>
      <c r="B16" s="4" t="inlineStr">
        <is>
          <t xml:space="preserve"> </t>
        </is>
      </c>
      <c r="C16" s="4" t="inlineStr">
        <is>
          <t xml:space="preserve"> </t>
        </is>
      </c>
      <c r="D16" s="4" t="inlineStr">
        <is>
          <t xml:space="preserve"> </t>
        </is>
      </c>
      <c r="E16" s="4" t="inlineStr">
        <is>
          <t xml:space="preserve"> </t>
        </is>
      </c>
    </row>
    <row r="17">
      <c r="A17" s="4" t="inlineStr">
        <is>
          <t>Equity method investments, carrying value</t>
        </is>
      </c>
      <c r="B17" s="6" t="n">
        <v>656</v>
      </c>
      <c r="C17" s="7" t="n">
        <v>656</v>
      </c>
      <c r="D17" s="6" t="n">
        <v>911</v>
      </c>
      <c r="E17" s="4" t="inlineStr">
        <is>
          <t xml:space="preserve"> </t>
        </is>
      </c>
    </row>
    <row r="18">
      <c r="A18" s="4" t="inlineStr">
        <is>
          <t>Loss related to unconsolidated entities reported on the equity method</t>
        </is>
      </c>
      <c r="B18" s="6" t="n">
        <v>979</v>
      </c>
      <c r="C18" s="6" t="n">
        <v>979</v>
      </c>
      <c r="D18" s="6" t="n">
        <v>510</v>
      </c>
      <c r="E18" s="4" t="inlineStr">
        <is>
          <t xml:space="preserve"> </t>
        </is>
      </c>
    </row>
    <row r="19">
      <c r="A19" s="4" t="inlineStr">
        <is>
          <t>Joint venture in China</t>
        </is>
      </c>
      <c r="B19" s="4" t="inlineStr">
        <is>
          <t xml:space="preserve"> </t>
        </is>
      </c>
      <c r="C19" s="4" t="inlineStr">
        <is>
          <t xml:space="preserve"> </t>
        </is>
      </c>
      <c r="D19" s="4" t="inlineStr">
        <is>
          <t xml:space="preserve"> </t>
        </is>
      </c>
      <c r="E19" s="4" t="inlineStr">
        <is>
          <t xml:space="preserve"> </t>
        </is>
      </c>
    </row>
    <row r="20">
      <c r="A20" s="3" t="inlineStr">
        <is>
          <t>Equity Method Investment, Summarized Financial Information [Abstract]</t>
        </is>
      </c>
      <c r="B20" s="4" t="inlineStr">
        <is>
          <t xml:space="preserve"> </t>
        </is>
      </c>
      <c r="C20" s="4" t="inlineStr">
        <is>
          <t xml:space="preserve"> </t>
        </is>
      </c>
      <c r="D20" s="4" t="inlineStr">
        <is>
          <t xml:space="preserve"> </t>
        </is>
      </c>
      <c r="E20" s="4" t="inlineStr">
        <is>
          <t xml:space="preserve"> </t>
        </is>
      </c>
    </row>
    <row r="21">
      <c r="A21" s="4" t="inlineStr">
        <is>
          <t>Equity method investments, carrying value</t>
        </is>
      </c>
      <c r="B21" s="6" t="n">
        <v>43</v>
      </c>
      <c r="C21" s="6" t="n">
        <v>43</v>
      </c>
      <c r="D21" s="6" t="n">
        <v>214</v>
      </c>
      <c r="E21" s="4" t="inlineStr">
        <is>
          <t xml:space="preserve"> </t>
        </is>
      </c>
    </row>
    <row r="22">
      <c r="A22" s="4" t="inlineStr">
        <is>
          <t>Operating joint ventures</t>
        </is>
      </c>
      <c r="B22" s="4" t="inlineStr">
        <is>
          <t xml:space="preserve"> </t>
        </is>
      </c>
      <c r="C22" s="4" t="inlineStr">
        <is>
          <t xml:space="preserve"> </t>
        </is>
      </c>
      <c r="D22" s="4" t="inlineStr">
        <is>
          <t xml:space="preserve"> </t>
        </is>
      </c>
      <c r="E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6" t="n">
        <v>7309</v>
      </c>
      <c r="D24" s="6" t="n">
        <v>5962</v>
      </c>
      <c r="E24" s="6" t="n">
        <v>4665</v>
      </c>
    </row>
    <row r="25">
      <c r="A25" s="4" t="inlineStr">
        <is>
          <t>Net income</t>
        </is>
      </c>
      <c r="B25" s="4" t="inlineStr">
        <is>
          <t xml:space="preserve"> </t>
        </is>
      </c>
      <c r="C25" s="6" t="n">
        <v>607</v>
      </c>
      <c r="D25" s="6" t="n">
        <v>98</v>
      </c>
      <c r="E25" s="7" t="n">
        <v>-12</v>
      </c>
    </row>
    <row r="26">
      <c r="A26" s="3" t="inlineStr">
        <is>
          <t>Balance Sheet [Abstract]</t>
        </is>
      </c>
      <c r="B26" s="4" t="inlineStr">
        <is>
          <t xml:space="preserve"> </t>
        </is>
      </c>
      <c r="C26" s="4" t="inlineStr">
        <is>
          <t xml:space="preserve"> </t>
        </is>
      </c>
      <c r="D26" s="4" t="inlineStr">
        <is>
          <t xml:space="preserve"> </t>
        </is>
      </c>
      <c r="E26" s="4" t="inlineStr">
        <is>
          <t xml:space="preserve"> </t>
        </is>
      </c>
    </row>
    <row r="27">
      <c r="A27" s="4" t="inlineStr">
        <is>
          <t>Total assets</t>
        </is>
      </c>
      <c r="B27" s="6" t="n">
        <v>34395</v>
      </c>
      <c r="C27" s="6" t="n">
        <v>34395</v>
      </c>
      <c r="D27" s="6" t="n">
        <v>26681</v>
      </c>
      <c r="E27" s="4" t="inlineStr">
        <is>
          <t xml:space="preserve"> </t>
        </is>
      </c>
    </row>
    <row r="28">
      <c r="A28" s="4" t="inlineStr">
        <is>
          <t>Total liabilities</t>
        </is>
      </c>
      <c r="B28" s="7" t="n">
        <v>33892</v>
      </c>
      <c r="C28" s="7" t="n">
        <v>33892</v>
      </c>
      <c r="D28" s="7" t="n">
        <v>25534</v>
      </c>
      <c r="E28"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7" t="n">
        <v>46244</v>
      </c>
      <c r="C4" s="7" t="n">
        <v>44688</v>
      </c>
      <c r="D4" s="7" t="n">
        <v>46976</v>
      </c>
    </row>
    <row r="5">
      <c r="A5" s="4" t="inlineStr">
        <is>
          <t>Other comprehensive income (loss)</t>
        </is>
      </c>
      <c r="B5" s="6" t="n">
        <v>-477</v>
      </c>
      <c r="C5" s="6" t="n">
        <v>-206</v>
      </c>
      <c r="D5" s="6" t="n">
        <v>-590</v>
      </c>
    </row>
    <row r="6">
      <c r="A6" s="4" t="inlineStr">
        <is>
          <t>Balance</t>
        </is>
      </c>
      <c r="B6" s="6" t="n">
        <v>41243</v>
      </c>
      <c r="C6" s="6" t="n">
        <v>46244</v>
      </c>
      <c r="D6" s="6" t="n">
        <v>44688</v>
      </c>
    </row>
    <row r="7">
      <c r="A7" s="3" t="inlineStr">
        <is>
          <t>Other Comprehensive Income (Loss), Net of Tax, Alternative [Abstract]</t>
        </is>
      </c>
      <c r="B7" s="4" t="inlineStr">
        <is>
          <t xml:space="preserve"> </t>
        </is>
      </c>
      <c r="C7" s="4" t="inlineStr">
        <is>
          <t xml:space="preserve"> </t>
        </is>
      </c>
      <c r="D7" s="4" t="inlineStr">
        <is>
          <t xml:space="preserve"> </t>
        </is>
      </c>
    </row>
    <row r="8">
      <c r="A8" s="4" t="inlineStr">
        <is>
          <t>Other comprehensive income (loss), including temporary equity, net of tax</t>
        </is>
      </c>
      <c r="B8" s="6" t="n">
        <v>-477</v>
      </c>
      <c r="C8" s="6" t="n">
        <v>-206</v>
      </c>
      <c r="D8" s="6" t="n">
        <v>-592</v>
      </c>
    </row>
    <row r="9">
      <c r="A9" s="4" t="inlineStr">
        <is>
          <t>Less: Net translation (loss) on foreign currencies attributable to noncontrolling interests</t>
        </is>
      </c>
      <c r="B9" s="6" t="n">
        <v>0</v>
      </c>
      <c r="C9" s="6" t="n">
        <v>0</v>
      </c>
      <c r="D9" s="6" t="n">
        <v>-2</v>
      </c>
    </row>
    <row r="10">
      <c r="A10" s="4" t="inlineStr">
        <is>
          <t>Translation of foreign currencies including portion attributable to noncontrolling interes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Net amounts reclassified from AOCI to net income</t>
        </is>
      </c>
      <c r="B12" s="6" t="n">
        <v>11</v>
      </c>
      <c r="C12" s="6" t="n">
        <v>0</v>
      </c>
      <c r="D12" s="6" t="n">
        <v>387</v>
      </c>
    </row>
    <row r="13">
      <c r="A13" s="3" t="inlineStr">
        <is>
          <t>Other Comprehensive Income (Loss), Net of Tax, Alternative [Abstract]</t>
        </is>
      </c>
      <c r="B13" s="4" t="inlineStr">
        <is>
          <t xml:space="preserve"> </t>
        </is>
      </c>
      <c r="C13" s="4" t="inlineStr">
        <is>
          <t xml:space="preserve"> </t>
        </is>
      </c>
      <c r="D13" s="4" t="inlineStr">
        <is>
          <t xml:space="preserve"> </t>
        </is>
      </c>
    </row>
    <row r="14">
      <c r="A14" s="4" t="inlineStr">
        <is>
          <t>Net translation of foreign currencies, before reclassifications, after-tax</t>
        </is>
      </c>
      <c r="B14" s="6" t="n">
        <v>-60</v>
      </c>
      <c r="C14" s="6" t="n">
        <v>5</v>
      </c>
      <c r="D14" s="6" t="n">
        <v>-310</v>
      </c>
    </row>
    <row r="15">
      <c r="A15" s="4" t="inlineStr">
        <is>
          <t>Other comprehensive income (loss), including temporary equity, net of tax</t>
        </is>
      </c>
      <c r="B15" s="6" t="n">
        <v>-49</v>
      </c>
      <c r="C15" s="6" t="n">
        <v>5</v>
      </c>
      <c r="D15" s="6" t="n">
        <v>77</v>
      </c>
    </row>
    <row r="16">
      <c r="A16" s="3" t="inlineStr">
        <is>
          <t>Other Comprehensive Income (Loss), Tax [Abstract]</t>
        </is>
      </c>
      <c r="B16" s="4" t="inlineStr">
        <is>
          <t xml:space="preserve"> </t>
        </is>
      </c>
      <c r="C16" s="4" t="inlineStr">
        <is>
          <t xml:space="preserve"> </t>
        </is>
      </c>
      <c r="D16" s="4" t="inlineStr">
        <is>
          <t xml:space="preserve"> </t>
        </is>
      </c>
    </row>
    <row r="17">
      <c r="A17" s="4" t="inlineStr">
        <is>
          <t>Other comprehensive income (loss) including temporary equity, before reclassifications, tax</t>
        </is>
      </c>
      <c r="B17" s="6" t="n">
        <v>2</v>
      </c>
      <c r="C17" s="6" t="n">
        <v>5</v>
      </c>
      <c r="D17" s="6" t="n">
        <v>-33</v>
      </c>
    </row>
    <row r="18">
      <c r="A18" s="3" t="inlineStr">
        <is>
          <t>Reclassification from AOCI, Current Period, Tax [Abstract]</t>
        </is>
      </c>
      <c r="B18" s="4" t="inlineStr">
        <is>
          <t xml:space="preserve"> </t>
        </is>
      </c>
      <c r="C18" s="4" t="inlineStr">
        <is>
          <t xml:space="preserve"> </t>
        </is>
      </c>
      <c r="D18" s="4" t="inlineStr">
        <is>
          <t xml:space="preserve"> </t>
        </is>
      </c>
    </row>
    <row r="19">
      <c r="A19" s="4" t="inlineStr">
        <is>
          <t>Reclassification adjustment, tax</t>
        </is>
      </c>
      <c r="B19" s="6" t="n">
        <v>0</v>
      </c>
      <c r="C19" s="6" t="n">
        <v>0</v>
      </c>
      <c r="D19" s="6" t="n">
        <v>29</v>
      </c>
    </row>
    <row r="20">
      <c r="A20" s="4" t="inlineStr">
        <is>
          <t>Translation of foreign currencies attributable to noncontrolling interest</t>
        </is>
      </c>
      <c r="B20" s="4" t="inlineStr">
        <is>
          <t xml:space="preserve"> </t>
        </is>
      </c>
      <c r="C20" s="4" t="inlineStr">
        <is>
          <t xml:space="preserve"> </t>
        </is>
      </c>
      <c r="D20" s="4" t="inlineStr">
        <is>
          <t xml:space="preserve"> </t>
        </is>
      </c>
    </row>
    <row r="21">
      <c r="A21" s="3" t="inlineStr">
        <is>
          <t>Other Comprehensive Income (Loss), Net of Tax, Alternative [Abstract]</t>
        </is>
      </c>
      <c r="B21" s="4" t="inlineStr">
        <is>
          <t xml:space="preserve"> </t>
        </is>
      </c>
      <c r="C21" s="4" t="inlineStr">
        <is>
          <t xml:space="preserve"> </t>
        </is>
      </c>
      <c r="D21" s="4" t="inlineStr">
        <is>
          <t xml:space="preserve"> </t>
        </is>
      </c>
    </row>
    <row r="22">
      <c r="A22" s="4" t="inlineStr">
        <is>
          <t>Less: Net translation (loss) on foreign currencies attributable to noncontrolling interests</t>
        </is>
      </c>
      <c r="B22" s="6" t="n">
        <v>0</v>
      </c>
      <c r="C22" s="6" t="n">
        <v>0</v>
      </c>
      <c r="D22" s="6" t="n">
        <v>-2</v>
      </c>
    </row>
    <row r="23">
      <c r="A23" s="4" t="inlineStr">
        <is>
          <t>AOCI Attributable to Parent</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t>
        </is>
      </c>
      <c r="B25" s="6" t="n">
        <v>-1864</v>
      </c>
      <c r="C25" s="6" t="n">
        <v>-1658</v>
      </c>
      <c r="D25" s="6" t="n">
        <v>-1068</v>
      </c>
    </row>
    <row r="26">
      <c r="A26" s="4" t="inlineStr">
        <is>
          <t>Other comprehensive income (loss)</t>
        </is>
      </c>
      <c r="B26" s="6" t="n">
        <v>-477</v>
      </c>
      <c r="C26" s="6" t="n">
        <v>-206</v>
      </c>
      <c r="D26" s="6" t="n">
        <v>-590</v>
      </c>
    </row>
    <row r="27">
      <c r="A27" s="4" t="inlineStr">
        <is>
          <t>Balance</t>
        </is>
      </c>
      <c r="B27" s="6" t="n">
        <v>-2341</v>
      </c>
      <c r="C27" s="6" t="n">
        <v>-1864</v>
      </c>
      <c r="D27" s="6" t="n">
        <v>-1658</v>
      </c>
    </row>
    <row r="28">
      <c r="A28" s="3" t="inlineStr">
        <is>
          <t>Other Comprehensive Income (Loss), Tax [Abstract]</t>
        </is>
      </c>
      <c r="B28" s="4" t="inlineStr">
        <is>
          <t xml:space="preserve"> </t>
        </is>
      </c>
      <c r="C28" s="4" t="inlineStr">
        <is>
          <t xml:space="preserve"> </t>
        </is>
      </c>
      <c r="D28" s="4" t="inlineStr">
        <is>
          <t xml:space="preserve"> </t>
        </is>
      </c>
    </row>
    <row r="29">
      <c r="A29" s="4" t="inlineStr">
        <is>
          <t>Other Comprehensive Income (Loss), Tax</t>
        </is>
      </c>
      <c r="B29" s="6" t="n">
        <v>149</v>
      </c>
      <c r="C29" s="6" t="n">
        <v>79</v>
      </c>
      <c r="D29" s="6" t="n">
        <v>165</v>
      </c>
    </row>
    <row r="30">
      <c r="A30" s="4" t="inlineStr">
        <is>
          <t>Securities and Derivative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t>
        </is>
      </c>
      <c r="B32" s="6" t="n">
        <v>171</v>
      </c>
      <c r="C32" s="6" t="n">
        <v>-332</v>
      </c>
      <c r="D32" s="6" t="n">
        <v>1266</v>
      </c>
    </row>
    <row r="33">
      <c r="A33" s="4" t="inlineStr">
        <is>
          <t>Other comprehensive income (loss) before reclassifications, after-tax</t>
        </is>
      </c>
      <c r="B33" s="6" t="n">
        <v>601</v>
      </c>
      <c r="C33" s="6" t="n">
        <v>474</v>
      </c>
      <c r="D33" s="6" t="n">
        <v>-1807</v>
      </c>
    </row>
    <row r="34">
      <c r="A34" s="4" t="inlineStr">
        <is>
          <t>Net amounts reclassified from AOCI to net income</t>
        </is>
      </c>
      <c r="B34" s="6" t="n">
        <v>60</v>
      </c>
      <c r="C34" s="6" t="n">
        <v>29</v>
      </c>
      <c r="D34" s="6" t="n">
        <v>209</v>
      </c>
    </row>
    <row r="35">
      <c r="A35" s="4" t="inlineStr">
        <is>
          <t>Other comprehensive income (loss)</t>
        </is>
      </c>
      <c r="B35" s="6" t="n">
        <v>661</v>
      </c>
      <c r="C35" s="6" t="n">
        <v>503</v>
      </c>
      <c r="D35" s="6" t="n">
        <v>-1598</v>
      </c>
    </row>
    <row r="36">
      <c r="A36" s="4" t="inlineStr">
        <is>
          <t>Balance</t>
        </is>
      </c>
      <c r="B36" s="6" t="n">
        <v>832</v>
      </c>
      <c r="C36" s="6" t="n">
        <v>171</v>
      </c>
      <c r="D36" s="6" t="n">
        <v>-332</v>
      </c>
    </row>
    <row r="37">
      <c r="A37" s="3" t="inlineStr">
        <is>
          <t>Other Comprehensive Income (Loss), Tax [Abstract]</t>
        </is>
      </c>
      <c r="B37" s="4" t="inlineStr">
        <is>
          <t xml:space="preserve"> </t>
        </is>
      </c>
      <c r="C37" s="4" t="inlineStr">
        <is>
          <t xml:space="preserve"> </t>
        </is>
      </c>
      <c r="D37" s="4" t="inlineStr">
        <is>
          <t xml:space="preserve"> </t>
        </is>
      </c>
    </row>
    <row r="38">
      <c r="A38" s="4" t="inlineStr">
        <is>
          <t>Other comprehensive income (loss), before reclassifications, tax</t>
        </is>
      </c>
      <c r="B38" s="6" t="n">
        <v>-207</v>
      </c>
      <c r="C38" s="6" t="n">
        <v>-146</v>
      </c>
      <c r="D38" s="6" t="n">
        <v>467</v>
      </c>
    </row>
    <row r="39">
      <c r="A39" s="3" t="inlineStr">
        <is>
          <t>Reclassification from AOCI, Current Period, Tax [Abstract]</t>
        </is>
      </c>
      <c r="B39" s="4" t="inlineStr">
        <is>
          <t xml:space="preserve"> </t>
        </is>
      </c>
      <c r="C39" s="4" t="inlineStr">
        <is>
          <t xml:space="preserve"> </t>
        </is>
      </c>
      <c r="D39" s="4" t="inlineStr">
        <is>
          <t xml:space="preserve"> </t>
        </is>
      </c>
    </row>
    <row r="40">
      <c r="A40" s="4" t="inlineStr">
        <is>
          <t>Reclassification adjustment, tax</t>
        </is>
      </c>
      <c r="B40" s="6" t="n">
        <v>-16</v>
      </c>
      <c r="C40" s="6" t="n">
        <v>-8</v>
      </c>
      <c r="D40" s="6" t="n">
        <v>-48</v>
      </c>
    </row>
    <row r="41">
      <c r="A41" s="4" t="inlineStr">
        <is>
          <t>Net long-duration insurance and contractholder liabilities measurement adjustments</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alance</t>
        </is>
      </c>
      <c r="B43" s="6" t="n">
        <v>-971</v>
      </c>
      <c r="C43" s="6" t="n">
        <v>-256</v>
      </c>
      <c r="D43" s="6" t="n">
        <v>-765</v>
      </c>
    </row>
    <row r="44">
      <c r="A44" s="4" t="inlineStr">
        <is>
          <t>Other comprehensive income (loss)</t>
        </is>
      </c>
      <c r="B44" s="6" t="n">
        <v>-1067</v>
      </c>
      <c r="C44" s="6" t="n">
        <v>-715</v>
      </c>
      <c r="D44" s="6" t="n">
        <v>509</v>
      </c>
    </row>
    <row r="45">
      <c r="A45" s="4" t="inlineStr">
        <is>
          <t>Balance</t>
        </is>
      </c>
      <c r="B45" s="6" t="n">
        <v>-2038</v>
      </c>
      <c r="C45" s="6" t="n">
        <v>-971</v>
      </c>
      <c r="D45" s="6" t="n">
        <v>-256</v>
      </c>
    </row>
    <row r="46">
      <c r="A46" s="4" t="inlineStr">
        <is>
          <t>Change in discount rate for certain long-duration liabilities</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Other comprehensive income (loss) before reclassifications, after-tax</t>
        </is>
      </c>
      <c r="B48" s="6" t="n">
        <v>-1044</v>
      </c>
      <c r="C48" s="6" t="n">
        <v>-691</v>
      </c>
      <c r="D48" s="6" t="n">
        <v>520</v>
      </c>
    </row>
    <row r="49">
      <c r="A49" s="3" t="inlineStr">
        <is>
          <t>Other Comprehensive Income (Loss), Tax [Abstract]</t>
        </is>
      </c>
      <c r="B49" s="4" t="inlineStr">
        <is>
          <t xml:space="preserve"> </t>
        </is>
      </c>
      <c r="C49" s="4" t="inlineStr">
        <is>
          <t xml:space="preserve"> </t>
        </is>
      </c>
      <c r="D49" s="4" t="inlineStr">
        <is>
          <t xml:space="preserve"> </t>
        </is>
      </c>
    </row>
    <row r="50">
      <c r="A50" s="4" t="inlineStr">
        <is>
          <t>Other comprehensive income (loss), before reclassifications, tax</t>
        </is>
      </c>
      <c r="B50" s="6" t="n">
        <v>357</v>
      </c>
      <c r="C50" s="6" t="n">
        <v>222</v>
      </c>
      <c r="D50" s="6" t="n">
        <v>-122</v>
      </c>
    </row>
    <row r="51">
      <c r="A51" s="4" t="inlineStr">
        <is>
          <t>Change in instrument-specific credit risk for market risk benefits</t>
        </is>
      </c>
      <c r="B51" s="4" t="inlineStr">
        <is>
          <t xml:space="preserve"> </t>
        </is>
      </c>
      <c r="C51" s="4" t="inlineStr">
        <is>
          <t xml:space="preserve"> </t>
        </is>
      </c>
      <c r="D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row>
    <row r="53">
      <c r="A53" s="4" t="inlineStr">
        <is>
          <t>Other comprehensive income (loss) before reclassifications, after-tax</t>
        </is>
      </c>
      <c r="B53" s="6" t="n">
        <v>-23</v>
      </c>
      <c r="C53" s="6" t="n">
        <v>-24</v>
      </c>
      <c r="D53" s="6" t="n">
        <v>-11</v>
      </c>
    </row>
    <row r="54">
      <c r="A54" s="3" t="inlineStr">
        <is>
          <t>Other Comprehensive Income (Loss), Tax [Abstract]</t>
        </is>
      </c>
      <c r="B54" s="4" t="inlineStr">
        <is>
          <t xml:space="preserve"> </t>
        </is>
      </c>
      <c r="C54" s="4" t="inlineStr">
        <is>
          <t xml:space="preserve"> </t>
        </is>
      </c>
      <c r="D54" s="4" t="inlineStr">
        <is>
          <t xml:space="preserve"> </t>
        </is>
      </c>
    </row>
    <row r="55">
      <c r="A55" s="4" t="inlineStr">
        <is>
          <t>Other comprehensive income (loss), before reclassifications, tax</t>
        </is>
      </c>
      <c r="B55" s="6" t="n">
        <v>6</v>
      </c>
      <c r="C55" s="6" t="n">
        <v>5</v>
      </c>
      <c r="D55" s="6" t="n">
        <v>3</v>
      </c>
    </row>
    <row r="56">
      <c r="A56" s="4" t="inlineStr">
        <is>
          <t>Translation of foreign currencie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Balance</t>
        </is>
      </c>
      <c r="B58" s="6" t="n">
        <v>-149</v>
      </c>
      <c r="C58" s="6" t="n">
        <v>-154</v>
      </c>
      <c r="D58" s="6" t="n">
        <v>-233</v>
      </c>
    </row>
    <row r="59">
      <c r="A59" s="4" t="inlineStr">
        <is>
          <t>Other comprehensive income (loss)</t>
        </is>
      </c>
      <c r="B59" s="6" t="n">
        <v>-49</v>
      </c>
      <c r="C59" s="6" t="n">
        <v>5</v>
      </c>
      <c r="D59" s="6" t="n">
        <v>79</v>
      </c>
    </row>
    <row r="60">
      <c r="A60" s="4" t="inlineStr">
        <is>
          <t>Balance</t>
        </is>
      </c>
      <c r="B60" s="6" t="n">
        <v>-198</v>
      </c>
      <c r="C60" s="6" t="n">
        <v>-149</v>
      </c>
      <c r="D60" s="6" t="n">
        <v>-154</v>
      </c>
    </row>
    <row r="61">
      <c r="A61" s="4" t="inlineStr">
        <is>
          <t>Postretirement benefits liability</t>
        </is>
      </c>
      <c r="B61" s="4" t="inlineStr">
        <is>
          <t xml:space="preserve"> </t>
        </is>
      </c>
      <c r="C61" s="4" t="inlineStr">
        <is>
          <t xml:space="preserve"> </t>
        </is>
      </c>
      <c r="D61" s="4" t="inlineStr">
        <is>
          <t xml:space="preserve"> </t>
        </is>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row>
    <row r="63">
      <c r="A63" s="4" t="inlineStr">
        <is>
          <t>Balance</t>
        </is>
      </c>
      <c r="B63" s="6" t="n">
        <v>-915</v>
      </c>
      <c r="C63" s="6" t="n">
        <v>-916</v>
      </c>
      <c r="D63" s="6" t="n">
        <v>-1336</v>
      </c>
    </row>
    <row r="64">
      <c r="A64" s="4" t="inlineStr">
        <is>
          <t>Other comprehensive income (loss) before reclassifications, after-tax</t>
        </is>
      </c>
      <c r="B64" s="6" t="n">
        <v>-44</v>
      </c>
      <c r="C64" s="6" t="n">
        <v>-34</v>
      </c>
      <c r="D64" s="6" t="n">
        <v>372</v>
      </c>
    </row>
    <row r="65">
      <c r="A65" s="4" t="inlineStr">
        <is>
          <t>Net amounts reclassified from AOCI to net income</t>
        </is>
      </c>
      <c r="B65" s="6" t="n">
        <v>22</v>
      </c>
      <c r="C65" s="6" t="n">
        <v>35</v>
      </c>
      <c r="D65" s="6" t="n">
        <v>48</v>
      </c>
    </row>
    <row r="66">
      <c r="A66" s="4" t="inlineStr">
        <is>
          <t>Other comprehensive income (loss)</t>
        </is>
      </c>
      <c r="B66" s="6" t="n">
        <v>-22</v>
      </c>
      <c r="C66" s="6" t="n">
        <v>1</v>
      </c>
      <c r="D66" s="6" t="n">
        <v>420</v>
      </c>
    </row>
    <row r="67">
      <c r="A67" s="4" t="inlineStr">
        <is>
          <t>Balance</t>
        </is>
      </c>
      <c r="B67" s="6" t="n">
        <v>-937</v>
      </c>
      <c r="C67" s="6" t="n">
        <v>-915</v>
      </c>
      <c r="D67" s="6" t="n">
        <v>-916</v>
      </c>
    </row>
    <row r="68">
      <c r="A68" s="3" t="inlineStr">
        <is>
          <t>Other Comprehensive Income (Loss), Tax [Abstract]</t>
        </is>
      </c>
      <c r="B68" s="4" t="inlineStr">
        <is>
          <t xml:space="preserve"> </t>
        </is>
      </c>
      <c r="C68" s="4" t="inlineStr">
        <is>
          <t xml:space="preserve"> </t>
        </is>
      </c>
      <c r="D68" s="4" t="inlineStr">
        <is>
          <t xml:space="preserve"> </t>
        </is>
      </c>
    </row>
    <row r="69">
      <c r="A69" s="4" t="inlineStr">
        <is>
          <t>Other comprehensive income (loss), before reclassifications, tax</t>
        </is>
      </c>
      <c r="B69" s="6" t="n">
        <v>14</v>
      </c>
      <c r="C69" s="6" t="n">
        <v>12</v>
      </c>
      <c r="D69" s="6" t="n">
        <v>-115</v>
      </c>
    </row>
    <row r="70">
      <c r="A70" s="3" t="inlineStr">
        <is>
          <t>Reclassification from AOCI, Current Period, Tax [Abstract]</t>
        </is>
      </c>
      <c r="B70" s="4" t="inlineStr">
        <is>
          <t xml:space="preserve"> </t>
        </is>
      </c>
      <c r="C70" s="4" t="inlineStr">
        <is>
          <t xml:space="preserve"> </t>
        </is>
      </c>
      <c r="D70" s="4" t="inlineStr">
        <is>
          <t xml:space="preserve"> </t>
        </is>
      </c>
    </row>
    <row r="71">
      <c r="A71" s="4" t="inlineStr">
        <is>
          <t>Reclassification adjustment, tax</t>
        </is>
      </c>
      <c r="B71" s="7" t="n">
        <v>-7</v>
      </c>
      <c r="C71" s="7" t="n">
        <v>-11</v>
      </c>
      <c r="D71" s="7" t="n">
        <v>-1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Pension - Narrative (Details) - USD ($)</t>
        </is>
      </c>
      <c r="B1" s="2" t="inlineStr">
        <is>
          <t>12 Months Ended</t>
        </is>
      </c>
    </row>
    <row r="2">
      <c r="B2" s="2" t="inlineStr">
        <is>
          <t>Dec. 31, 2024</t>
        </is>
      </c>
      <c r="C2" s="2" t="inlineStr">
        <is>
          <t>Dec. 31, 2023</t>
        </is>
      </c>
      <c r="D2" s="2" t="inlineStr">
        <is>
          <t>Dec. 31, 2022</t>
        </is>
      </c>
    </row>
    <row r="3">
      <c r="A3" s="4" t="inlineStr">
        <is>
          <t>Non-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lan assets</t>
        </is>
      </c>
      <c r="B5" s="7" t="n">
        <v>0</v>
      </c>
      <c r="C5" s="4" t="inlineStr">
        <is>
          <t xml:space="preserve"> </t>
        </is>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lan assets</t>
        </is>
      </c>
      <c r="B8" s="6" t="n">
        <v>3854000000</v>
      </c>
      <c r="C8" s="7" t="n">
        <v>4138000000</v>
      </c>
      <c r="D8" s="7" t="n">
        <v>4186000000</v>
      </c>
    </row>
    <row r="9">
      <c r="A9" s="4" t="inlineStr">
        <is>
          <t>Contributions to qualifed pension plans</t>
        </is>
      </c>
      <c r="B9" s="6" t="n">
        <v>4000000</v>
      </c>
      <c r="C9" s="7" t="n">
        <v>0</v>
      </c>
      <c r="D9" s="4" t="inlineStr">
        <is>
          <t xml:space="preserve"> </t>
        </is>
      </c>
    </row>
    <row r="10">
      <c r="A10" s="4" t="inlineStr">
        <is>
          <t>Plan assets invested in separate accounts of subsidiaries</t>
        </is>
      </c>
      <c r="B10" s="6" t="n">
        <v>3800000000</v>
      </c>
      <c r="C10" s="4" t="inlineStr">
        <is>
          <t xml:space="preserve"> </t>
        </is>
      </c>
      <c r="D10" s="4" t="inlineStr">
        <is>
          <t xml:space="preserve"> </t>
        </is>
      </c>
    </row>
    <row r="11">
      <c r="A11" s="4" t="inlineStr">
        <is>
          <t>Plan assets invested in funds offered by an unaffiliated insurance company</t>
        </is>
      </c>
      <c r="B11" s="6" t="n">
        <v>100000000</v>
      </c>
      <c r="C11" s="4" t="inlineStr">
        <is>
          <t xml:space="preserve"> </t>
        </is>
      </c>
      <c r="D11" s="4" t="inlineStr">
        <is>
          <t xml:space="preserve"> </t>
        </is>
      </c>
    </row>
    <row r="12">
      <c r="A12" s="4" t="inlineStr">
        <is>
          <t>Pension Plans | Qualified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ntributions to qualifed pension plans</t>
        </is>
      </c>
      <c r="B14" s="4" t="inlineStr">
        <is>
          <t xml:space="preserve"> </t>
        </is>
      </c>
      <c r="C14" s="4" t="inlineStr">
        <is>
          <t xml:space="preserve"> </t>
        </is>
      </c>
      <c r="D14" s="4" t="inlineStr">
        <is>
          <t xml:space="preserve"> </t>
        </is>
      </c>
    </row>
    <row r="15">
      <c r="A15" s="4" t="inlineStr">
        <is>
          <t>Expected contributions to qualified pension plans in next fiscal year</t>
        </is>
      </c>
      <c r="B15" s="4" t="inlineStr">
        <is>
          <t xml:space="preserve"> </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Note 3 – Accounts Receivable, Net Accounting Policy.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d based on the Company's best information available at the time revenue is recognized.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Discounts and claims adjustments issued to customers in the form of client credits and other non-credit adjustments are based on the current status of each customer's receivable balance, current economic and market conditions and a variety of other factors, including the length of time the receivables are past due, the financial health of customers and our past experience.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Company's accounts receivable include amounts due from clients, third-party payors, customers and pharmaceutical manufacturers, and are presented net of allowances. These balances include the following: • Noninsurance customer receivables - amounts due from customers for noninsurance services, primarily pharmacy benefit management and ASO contracts. • Pharmaceutical manufacturers receivables - amounts due from pharmaceutical manufacturers. • Insurance customer receivables - amounts due from customers under insurance and managed care contracts, primarily premiums receivable and amounts due from CMS. • Other receivables - all other accounts receivable not included in the categories above. The following amounts were included within Accounts receivable, net: (In millions) December 31, 2024 December 31, 2023 Noninsurance customer receivables $ 11,879 $ 8,044 Pharmaceutical manufacturers receivables 10,914 8,169 Insurance customer receivables 3,199 2,359 Other receivables 162 272 Total $ 26,154 $ 18,844 Accounts receivable, net classified as assets of businesses held for sale (1,927) (1,122) Total $ 24,227 $ 17,722 These receivables are reported net of our allowances of $5.0 billion and $3.7 billion as of December 31, 2024 and 2023, respectively. As of December 31, 2024 and 2023, these allowances were primarily comprised of $4.3 billion and $3.1 billion, respectively, associated with contractual allowances for certain pharmaceutical manufacturers rebate receivables; $388 million and $386 million, respectively, associated with contractual allowances for third-party payor noninsurance customer receivables; and $84 million and $90 million, respectively, associated with allowances for current expected credit losses. The remaining allowances include discounts and claims adjustments issued to customers in the form of client credits and other non-credit adjustments. Accounts Receivable Factoring Facility The Company maintains an uncommitted factoring facility (the "Facility") under which certain accounts receivable may be sold on a nonrecourse basis to a financial institution. The Facility began in July 2023 with an initial term of two years, followed by automatic one-year renewal terms unless terminated by either party. The Facility's total capacity at inception was $1.0 billion and was amended to $1.5 billion in May 2024. The transactions under the Facility are accounted for as a sale and recorded as a reduction to accounts receivable in the Consolidated Balance Sheets because control of, and risk related to, the accounts receivable are transferred to the financial institution. Although the sale is made without recourse, we provide collection services related to the transferred assets. Amounts associated with this Facility are reflected within Net cash provided by operating activities in the Consolidated Statements of Cash Flows. Factoring fees paid under this Facility are reflected in Interest expense and other in the Consolidated Statements of Income. We sold pharmaceutical manufacturers receivables under the Facility of $5.5 billion and $2.1 billion during the years ended December 31, 2024 and December 31, 2023, respectively. For the years ended December 31, 2024 and December 31, 2023, factoring fees paid were not material. As of December 31, 2024 and December 31, 2023, all sold accounts receivable had been collected from pharmaceutical manufacturers and had been removed from the Company's Consolidated Balance Sheets. As of December 31, 2024 and December 31, 2023, there were $1.0 billion and $515 million, respectively, of collections from pharmaceutical manufacturers that had not been remitted to the financial institution. Such amounts are recorded within Accrued expenses and other liabilities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Projected Benefit Obligations and Assets (Details) - Pension Plan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January 1</t>
        </is>
      </c>
      <c r="B4" s="7" t="n">
        <v>3934</v>
      </c>
      <c r="C4" s="7" t="n">
        <v>3948</v>
      </c>
      <c r="D4" s="4" t="inlineStr">
        <is>
          <t xml:space="preserve"> </t>
        </is>
      </c>
    </row>
    <row r="5">
      <c r="A5" s="4" t="inlineStr">
        <is>
          <t>Service cost</t>
        </is>
      </c>
      <c r="B5" s="6" t="n">
        <v>1</v>
      </c>
      <c r="C5" s="6" t="n">
        <v>1</v>
      </c>
      <c r="D5" s="7" t="n">
        <v>2</v>
      </c>
    </row>
    <row r="6">
      <c r="A6" s="4" t="inlineStr">
        <is>
          <t>Interest cost</t>
        </is>
      </c>
      <c r="B6" s="6" t="n">
        <v>194</v>
      </c>
      <c r="C6" s="6" t="n">
        <v>204</v>
      </c>
      <c r="D6" s="6" t="n">
        <v>140</v>
      </c>
    </row>
    <row r="7">
      <c r="A7" s="4" t="inlineStr">
        <is>
          <t>Actuarial (gains), net</t>
        </is>
      </c>
      <c r="B7" s="6" t="n">
        <v>-146</v>
      </c>
      <c r="C7" s="6" t="n">
        <v>93</v>
      </c>
      <c r="D7" s="4" t="inlineStr">
        <is>
          <t xml:space="preserve"> </t>
        </is>
      </c>
    </row>
    <row r="8">
      <c r="A8" s="4" t="inlineStr">
        <is>
          <t>Benefits paid from plan assets</t>
        </is>
      </c>
      <c r="B8" s="6" t="n">
        <v>-328</v>
      </c>
      <c r="C8" s="6" t="n">
        <v>-294</v>
      </c>
      <c r="D8" s="4" t="inlineStr">
        <is>
          <t xml:space="preserve"> </t>
        </is>
      </c>
    </row>
    <row r="9">
      <c r="A9" s="4" t="inlineStr">
        <is>
          <t>Other</t>
        </is>
      </c>
      <c r="B9" s="6" t="n">
        <v>-12</v>
      </c>
      <c r="C9" s="6" t="n">
        <v>-18</v>
      </c>
      <c r="D9" s="4" t="inlineStr">
        <is>
          <t xml:space="preserve"> </t>
        </is>
      </c>
    </row>
    <row r="10">
      <c r="A10" s="4" t="inlineStr">
        <is>
          <t>Benefit obligation, December 31</t>
        </is>
      </c>
      <c r="B10" s="6" t="n">
        <v>3643</v>
      </c>
      <c r="C10" s="6" t="n">
        <v>3934</v>
      </c>
      <c r="D10" s="6" t="n">
        <v>3948</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January 1</t>
        </is>
      </c>
      <c r="B12" s="6" t="n">
        <v>4138</v>
      </c>
      <c r="C12" s="6" t="n">
        <v>4186</v>
      </c>
      <c r="D12" s="4" t="inlineStr">
        <is>
          <t xml:space="preserve"> </t>
        </is>
      </c>
    </row>
    <row r="13">
      <c r="A13" s="4" t="inlineStr">
        <is>
          <t>Actual return on plan assets</t>
        </is>
      </c>
      <c r="B13" s="6" t="n">
        <v>40</v>
      </c>
      <c r="C13" s="6" t="n">
        <v>246</v>
      </c>
      <c r="D13" s="4" t="inlineStr">
        <is>
          <t xml:space="preserve"> </t>
        </is>
      </c>
    </row>
    <row r="14">
      <c r="A14" s="4" t="inlineStr">
        <is>
          <t>Benefits paid</t>
        </is>
      </c>
      <c r="B14" s="6" t="n">
        <v>-328</v>
      </c>
      <c r="C14" s="6" t="n">
        <v>-294</v>
      </c>
      <c r="D14" s="4" t="inlineStr">
        <is>
          <t xml:space="preserve"> </t>
        </is>
      </c>
    </row>
    <row r="15">
      <c r="A15" s="4" t="inlineStr">
        <is>
          <t>Contributions</t>
        </is>
      </c>
      <c r="B15" s="6" t="n">
        <v>4</v>
      </c>
      <c r="C15" s="6" t="n">
        <v>0</v>
      </c>
      <c r="D15" s="4" t="inlineStr">
        <is>
          <t xml:space="preserve"> </t>
        </is>
      </c>
    </row>
    <row r="16">
      <c r="A16" s="4" t="inlineStr">
        <is>
          <t>Fair value of plan assets, December 31</t>
        </is>
      </c>
      <c r="B16" s="6" t="n">
        <v>3854</v>
      </c>
      <c r="C16" s="6" t="n">
        <v>4138</v>
      </c>
      <c r="D16" s="7" t="n">
        <v>4186</v>
      </c>
    </row>
    <row r="17">
      <c r="A17" s="4" t="inlineStr">
        <is>
          <t>Funded status</t>
        </is>
      </c>
      <c r="B17" s="6" t="n">
        <v>211</v>
      </c>
      <c r="C17" s="6" t="n">
        <v>204</v>
      </c>
      <c r="D17" s="4" t="inlineStr">
        <is>
          <t xml:space="preserve"> </t>
        </is>
      </c>
    </row>
    <row r="18">
      <c r="A18" s="3" t="inlineStr">
        <is>
          <t>Amounts presented in Consolidated Balance Sheets</t>
        </is>
      </c>
      <c r="B18" s="4" t="inlineStr">
        <is>
          <t xml:space="preserve"> </t>
        </is>
      </c>
      <c r="C18" s="4" t="inlineStr">
        <is>
          <t xml:space="preserve"> </t>
        </is>
      </c>
      <c r="D18" s="4" t="inlineStr">
        <is>
          <t xml:space="preserve"> </t>
        </is>
      </c>
    </row>
    <row r="19">
      <c r="A19" s="4" t="inlineStr">
        <is>
          <t>Other assets</t>
        </is>
      </c>
      <c r="B19" s="7" t="n">
        <v>211</v>
      </c>
      <c r="C19" s="7" t="n">
        <v>204</v>
      </c>
      <c r="D1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Pension - Benefit Payments (Details) - Pension Plans $ in Millions</t>
        </is>
      </c>
      <c r="B1" s="2" t="inlineStr">
        <is>
          <t>Dec. 31, 2024 USD ($)</t>
        </is>
      </c>
    </row>
    <row r="2">
      <c r="A2" s="3" t="inlineStr">
        <is>
          <t>Benefit payments including expected future services [Abstract]</t>
        </is>
      </c>
      <c r="B2" s="4" t="inlineStr">
        <is>
          <t xml:space="preserve"> </t>
        </is>
      </c>
    </row>
    <row r="3">
      <c r="A3" s="4" t="inlineStr">
        <is>
          <t>2025</t>
        </is>
      </c>
      <c r="B3" s="7" t="n">
        <v>315</v>
      </c>
    </row>
    <row r="4">
      <c r="A4" s="4" t="inlineStr">
        <is>
          <t>2026</t>
        </is>
      </c>
      <c r="B4" s="6" t="n">
        <v>314</v>
      </c>
    </row>
    <row r="5">
      <c r="A5" s="4" t="inlineStr">
        <is>
          <t>2027</t>
        </is>
      </c>
      <c r="B5" s="6" t="n">
        <v>311</v>
      </c>
    </row>
    <row r="6">
      <c r="A6" s="4" t="inlineStr">
        <is>
          <t>2028</t>
        </is>
      </c>
      <c r="B6" s="6" t="n">
        <v>309</v>
      </c>
    </row>
    <row r="7">
      <c r="A7" s="4" t="inlineStr">
        <is>
          <t>2029</t>
        </is>
      </c>
      <c r="B7" s="6" t="n">
        <v>306</v>
      </c>
    </row>
    <row r="8">
      <c r="A8" s="4" t="inlineStr">
        <is>
          <t>2030 - 2034</t>
        </is>
      </c>
      <c r="B8" s="7" t="n">
        <v>14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Amounts Included in Accumulated Other Comprehensive Income (Details) - Pension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Unrecognized net (losses)</t>
        </is>
      </c>
      <c r="B3" s="7" t="n">
        <v>-1228</v>
      </c>
      <c r="C3" s="7" t="n">
        <v>-1207</v>
      </c>
    </row>
    <row r="4">
      <c r="A4" s="4" t="inlineStr">
        <is>
          <t>Unrecognized prior service cost</t>
        </is>
      </c>
      <c r="B4" s="6" t="n">
        <v>-4</v>
      </c>
      <c r="C4" s="6" t="n">
        <v>-4</v>
      </c>
    </row>
    <row r="5">
      <c r="A5" s="4" t="inlineStr">
        <is>
          <t>Postretirement benefits liability adjustment</t>
        </is>
      </c>
      <c r="B5" s="7" t="n">
        <v>-1232</v>
      </c>
      <c r="C5" s="7" t="n">
        <v>-121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 Net Pension Cost (Details) - Pension Plans - USD ($) $ in Million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7" t="n">
        <v>1</v>
      </c>
      <c r="C4" s="7" t="n">
        <v>1</v>
      </c>
      <c r="D4" s="7" t="n">
        <v>2</v>
      </c>
    </row>
    <row r="5">
      <c r="A5" s="4" t="inlineStr">
        <is>
          <t>Interest cost</t>
        </is>
      </c>
      <c r="B5" s="6" t="n">
        <v>194</v>
      </c>
      <c r="C5" s="6" t="n">
        <v>204</v>
      </c>
      <c r="D5" s="6" t="n">
        <v>140</v>
      </c>
    </row>
    <row r="6">
      <c r="A6" s="4" t="inlineStr">
        <is>
          <t>Expected long-term return on plan assets</t>
        </is>
      </c>
      <c r="B6" s="6" t="n">
        <v>-247</v>
      </c>
      <c r="C6" s="6" t="n">
        <v>-204</v>
      </c>
      <c r="D6" s="6" t="n">
        <v>-272</v>
      </c>
    </row>
    <row r="7">
      <c r="A7" s="3" t="inlineStr">
        <is>
          <t>Amortization of:</t>
        </is>
      </c>
      <c r="B7" s="4" t="inlineStr">
        <is>
          <t xml:space="preserve"> </t>
        </is>
      </c>
      <c r="C7" s="4" t="inlineStr">
        <is>
          <t xml:space="preserve"> </t>
        </is>
      </c>
      <c r="D7" s="4" t="inlineStr">
        <is>
          <t xml:space="preserve"> </t>
        </is>
      </c>
    </row>
    <row r="8">
      <c r="A8" s="4" t="inlineStr">
        <is>
          <t>Prior actuarial losses, net</t>
        </is>
      </c>
      <c r="B8" s="6" t="n">
        <v>39</v>
      </c>
      <c r="C8" s="6" t="n">
        <v>52</v>
      </c>
      <c r="D8" s="6" t="n">
        <v>89</v>
      </c>
    </row>
    <row r="9">
      <c r="A9" s="4" t="inlineStr">
        <is>
          <t>Curtailment loss</t>
        </is>
      </c>
      <c r="B9" s="6" t="n">
        <v>1</v>
      </c>
      <c r="C9" s="6" t="n">
        <v>0</v>
      </c>
      <c r="D9" s="6" t="n">
        <v>0</v>
      </c>
    </row>
    <row r="10">
      <c r="A10" s="4" t="inlineStr">
        <is>
          <t>Net (benefit) cost</t>
        </is>
      </c>
      <c r="B10" s="7" t="n">
        <v>-12</v>
      </c>
      <c r="C10" s="7" t="n">
        <v>53</v>
      </c>
      <c r="D10" s="7" t="n">
        <v>-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 Assumptions Used for Pension (Details) - Pension Plans</t>
        </is>
      </c>
      <c r="B1" s="2" t="inlineStr">
        <is>
          <t>12 Months Ended</t>
        </is>
      </c>
    </row>
    <row r="2">
      <c r="B2" s="2" t="inlineStr">
        <is>
          <t>Dec. 31, 2024</t>
        </is>
      </c>
      <c r="C2" s="2" t="inlineStr">
        <is>
          <t>Dec. 31, 2023</t>
        </is>
      </c>
    </row>
    <row r="3">
      <c r="A3" s="3" t="inlineStr">
        <is>
          <t>Discount rate:</t>
        </is>
      </c>
      <c r="B3" s="4" t="inlineStr">
        <is>
          <t xml:space="preserve"> </t>
        </is>
      </c>
      <c r="C3" s="4" t="inlineStr">
        <is>
          <t xml:space="preserve"> </t>
        </is>
      </c>
    </row>
    <row r="4">
      <c r="A4" s="4" t="inlineStr">
        <is>
          <t>Pension benefit obligation</t>
        </is>
      </c>
      <c r="B4" s="12" t="n">
        <v>0.0557</v>
      </c>
      <c r="C4" s="12" t="n">
        <v>0.051</v>
      </c>
    </row>
    <row r="5">
      <c r="A5" s="4" t="inlineStr">
        <is>
          <t>Pension benefit cost</t>
        </is>
      </c>
      <c r="B5" s="12" t="n">
        <v>0.051</v>
      </c>
      <c r="C5" s="12" t="n">
        <v>0.0543</v>
      </c>
    </row>
    <row r="6">
      <c r="A6" s="3" t="inlineStr">
        <is>
          <t>Expected long-term return on plan assets:</t>
        </is>
      </c>
      <c r="B6" s="4" t="inlineStr">
        <is>
          <t xml:space="preserve"> </t>
        </is>
      </c>
      <c r="C6" s="4" t="inlineStr">
        <is>
          <t xml:space="preserve"> </t>
        </is>
      </c>
    </row>
    <row r="7">
      <c r="A7" s="4" t="inlineStr">
        <is>
          <t>Pension benefit cost</t>
        </is>
      </c>
      <c r="B7" s="12" t="n">
        <v>0.065</v>
      </c>
      <c r="C7" s="12" t="n">
        <v>0.06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 Pension Plan Assets (Details) - Pension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assets at fair value</t>
        </is>
      </c>
      <c r="B3" s="7" t="n">
        <v>3854</v>
      </c>
      <c r="C3" s="7" t="n">
        <v>4138</v>
      </c>
      <c r="D3" s="7" t="n">
        <v>4186</v>
      </c>
    </row>
    <row r="4">
      <c r="A4" s="4" t="inlineStr">
        <is>
          <t>Debt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assets at fair value</t>
        </is>
      </c>
      <c r="B6" s="7" t="n">
        <v>2986</v>
      </c>
      <c r="C6" s="6" t="n">
        <v>3191</v>
      </c>
      <c r="D6" s="4" t="inlineStr">
        <is>
          <t xml:space="preserve"> </t>
        </is>
      </c>
    </row>
    <row r="7">
      <c r="A7" s="4" t="inlineStr">
        <is>
          <t>Target allocation percentages</t>
        </is>
      </c>
      <c r="B7" s="13" t="n">
        <v>0.9</v>
      </c>
      <c r="C7" s="4" t="inlineStr">
        <is>
          <t xml:space="preserve"> </t>
        </is>
      </c>
      <c r="D7" s="4" t="inlineStr">
        <is>
          <t xml:space="preserve"> </t>
        </is>
      </c>
    </row>
    <row r="8">
      <c r="A8" s="4" t="inlineStr">
        <is>
          <t>Federal government and agenc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assets at fair value</t>
        </is>
      </c>
      <c r="B10" s="7" t="n">
        <v>99</v>
      </c>
      <c r="C10" s="6" t="n">
        <v>12</v>
      </c>
      <c r="D10" s="4" t="inlineStr">
        <is>
          <t xml:space="preserve"> </t>
        </is>
      </c>
    </row>
    <row r="11">
      <c r="A11" s="4" t="inlineStr">
        <is>
          <t>Corporat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assets at fair value</t>
        </is>
      </c>
      <c r="B13" s="6" t="n">
        <v>2673</v>
      </c>
      <c r="C13" s="6" t="n">
        <v>2780</v>
      </c>
      <c r="D13" s="4" t="inlineStr">
        <is>
          <t xml:space="preserve"> </t>
        </is>
      </c>
    </row>
    <row r="14">
      <c r="A14" s="4" t="inlineStr">
        <is>
          <t>Mortgage and other asset-backed</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assets at fair value</t>
        </is>
      </c>
      <c r="B16" s="6" t="n">
        <v>138</v>
      </c>
      <c r="C16" s="6" t="n">
        <v>121</v>
      </c>
      <c r="D16" s="4" t="inlineStr">
        <is>
          <t xml:space="preserve"> </t>
        </is>
      </c>
    </row>
    <row r="17">
      <c r="A17" s="4" t="inlineStr">
        <is>
          <t>Fund investm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assets at fair value</t>
        </is>
      </c>
      <c r="B19" s="7" t="n">
        <v>76</v>
      </c>
      <c r="C19" s="6" t="n">
        <v>278</v>
      </c>
      <c r="D19" s="4" t="inlineStr">
        <is>
          <t xml:space="preserve"> </t>
        </is>
      </c>
    </row>
    <row r="20">
      <c r="A20" s="4" t="inlineStr">
        <is>
          <t>Other invest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percentages</t>
        </is>
      </c>
      <c r="B22" s="13" t="n">
        <v>0.1</v>
      </c>
      <c r="C22" s="4" t="inlineStr">
        <is>
          <t xml:space="preserve"> </t>
        </is>
      </c>
      <c r="D22" s="4" t="inlineStr">
        <is>
          <t xml:space="preserve"> </t>
        </is>
      </c>
    </row>
    <row r="23">
      <c r="A23" s="4" t="inlineStr">
        <is>
          <t>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assets at fair value</t>
        </is>
      </c>
      <c r="B25" s="7" t="n">
        <v>27</v>
      </c>
      <c r="C25" s="6" t="n">
        <v>33</v>
      </c>
      <c r="D25" s="4" t="inlineStr">
        <is>
          <t xml:space="preserve"> </t>
        </is>
      </c>
    </row>
    <row r="26">
      <c r="A26" s="4" t="inlineStr">
        <is>
          <t>Domestic</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nsion assets at fair value</t>
        </is>
      </c>
      <c r="B28" s="6" t="n">
        <v>21</v>
      </c>
      <c r="C28" s="6" t="n">
        <v>27</v>
      </c>
      <c r="D28" s="4" t="inlineStr">
        <is>
          <t xml:space="preserve"> </t>
        </is>
      </c>
    </row>
    <row r="29">
      <c r="A29" s="4" t="inlineStr">
        <is>
          <t>International, including funds and pooled separate accou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ssets at fair value</t>
        </is>
      </c>
      <c r="B31" s="6" t="n">
        <v>6</v>
      </c>
      <c r="C31" s="6" t="n">
        <v>6</v>
      </c>
      <c r="D31" s="4" t="inlineStr">
        <is>
          <t xml:space="preserve"> </t>
        </is>
      </c>
    </row>
    <row r="32">
      <c r="A32" s="4" t="inlineStr">
        <is>
          <t>Securities partnership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assets at fair value</t>
        </is>
      </c>
      <c r="B34" s="6" t="n">
        <v>402</v>
      </c>
      <c r="C34" s="6" t="n">
        <v>419</v>
      </c>
      <c r="D34" s="4" t="inlineStr">
        <is>
          <t xml:space="preserve"> </t>
        </is>
      </c>
    </row>
    <row r="35">
      <c r="A35" s="4" t="inlineStr">
        <is>
          <t>Real estate funds, including pooled separate accou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assets at fair value</t>
        </is>
      </c>
      <c r="B37" s="6" t="n">
        <v>228</v>
      </c>
      <c r="C37" s="6" t="n">
        <v>270</v>
      </c>
      <c r="D37" s="4" t="inlineStr">
        <is>
          <t xml:space="preserve"> </t>
        </is>
      </c>
    </row>
    <row r="38">
      <c r="A38" s="4" t="inlineStr">
        <is>
          <t>Commercial mortgage lo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assets at fair value</t>
        </is>
      </c>
      <c r="B40" s="6" t="n">
        <v>27</v>
      </c>
      <c r="C40" s="6" t="n">
        <v>46</v>
      </c>
      <c r="D40" s="4" t="inlineStr">
        <is>
          <t xml:space="preserve"> </t>
        </is>
      </c>
    </row>
    <row r="41">
      <c r="A41" s="4" t="inlineStr">
        <is>
          <t>Guaranteed deposit account contract</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assets at fair value</t>
        </is>
      </c>
      <c r="B43" s="6" t="n">
        <v>47</v>
      </c>
      <c r="C43" s="6" t="n">
        <v>48</v>
      </c>
      <c r="D43" s="4" t="inlineStr">
        <is>
          <t xml:space="preserve"> </t>
        </is>
      </c>
    </row>
    <row r="44">
      <c r="A44" s="4" t="inlineStr">
        <is>
          <t>Cash equivalents and other current assets, net</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assets at fair value</t>
        </is>
      </c>
      <c r="B46" s="7" t="n">
        <v>137</v>
      </c>
      <c r="C46" s="7" t="n">
        <v>131</v>
      </c>
      <c r="D4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 Annual Expense for 401(k)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401(k) plan expense</t>
        </is>
      </c>
      <c r="B4" s="7" t="n">
        <v>301</v>
      </c>
      <c r="C4" s="7" t="n">
        <v>296</v>
      </c>
      <c r="D4" s="7" t="n">
        <v>27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Incentive Plans - Shares of Common Stock Available for Award (Details) - shares shares in Millions</t>
        </is>
      </c>
      <c r="B1" s="2" t="inlineStr">
        <is>
          <t>Dec. 31, 2024</t>
        </is>
      </c>
      <c r="C1" s="2" t="inlineStr">
        <is>
          <t>Dec. 31,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Common shares available for award (in shares)</t>
        </is>
      </c>
      <c r="B3" s="10" t="n">
        <v>12.4</v>
      </c>
      <c r="C3" s="10" t="n">
        <v>14.4</v>
      </c>
      <c r="D3" s="10" t="n">
        <v>16.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9" customWidth="1" min="2" max="2"/>
    <col width="32" customWidth="1" min="3" max="3"/>
    <col width="32" customWidth="1" min="4" max="4"/>
    <col width="21" customWidth="1" min="5" max="5"/>
  </cols>
  <sheetData>
    <row r="1">
      <c r="A1" s="1" t="inlineStr">
        <is>
          <t>Employee Incentive Plans - Narrative (Details) $ / shares in Units, shares in Thousands, $ in Millions</t>
        </is>
      </c>
      <c r="B1" s="2" t="inlineStr">
        <is>
          <t>12 Months Ended</t>
        </is>
      </c>
    </row>
    <row r="2">
      <c r="B2" s="2" t="inlineStr">
        <is>
          <t>Dec. 31, 2024 USD ($) employee $ / shares shares</t>
        </is>
      </c>
      <c r="C2" s="2" t="inlineStr">
        <is>
          <t>Dec. 31, 2023 $ / shares shares</t>
        </is>
      </c>
      <c r="D2" s="2" t="inlineStr">
        <is>
          <t>Dec. 31, 2022 $ / shares shares</t>
        </is>
      </c>
      <c r="E2" s="2" t="inlineStr">
        <is>
          <t>Dec. 31, 2021 shares</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maining maturity of traded options</t>
        </is>
      </c>
      <c r="B5" s="4" t="inlineStr">
        <is>
          <t>1 year</t>
        </is>
      </c>
      <c r="C5" s="4" t="inlineStr">
        <is>
          <t xml:space="preserve"> </t>
        </is>
      </c>
      <c r="D5" s="4" t="inlineStr">
        <is>
          <t xml:space="preserve"> </t>
        </is>
      </c>
      <c r="E5" s="4" t="inlineStr">
        <is>
          <t xml:space="preserve"> </t>
        </is>
      </c>
    </row>
    <row r="6">
      <c r="A6" s="4" t="inlineStr">
        <is>
          <t>Compensation expense to be recognized</t>
        </is>
      </c>
      <c r="B6" s="7" t="n">
        <v>69</v>
      </c>
      <c r="C6" s="4" t="inlineStr">
        <is>
          <t xml:space="preserve"> </t>
        </is>
      </c>
      <c r="D6" s="4" t="inlineStr">
        <is>
          <t xml:space="preserve"> </t>
        </is>
      </c>
      <c r="E6" s="4" t="inlineStr">
        <is>
          <t xml:space="preserve"> </t>
        </is>
      </c>
    </row>
    <row r="7">
      <c r="A7" s="4" t="inlineStr">
        <is>
          <t>Period over which compensation expense will be recognized</t>
        </is>
      </c>
      <c r="B7" s="4" t="inlineStr">
        <is>
          <t>2 years</t>
        </is>
      </c>
      <c r="C7" s="4" t="inlineStr">
        <is>
          <t xml:space="preserve"> </t>
        </is>
      </c>
      <c r="D7" s="4" t="inlineStr">
        <is>
          <t xml:space="preserve"> </t>
        </is>
      </c>
      <c r="E7" s="4" t="inlineStr">
        <is>
          <t xml:space="preserve"> </t>
        </is>
      </c>
    </row>
    <row r="8">
      <c r="A8" s="4" t="inlineStr">
        <is>
          <t>Restricted Stock Grant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 to be recognized</t>
        </is>
      </c>
      <c r="B10" s="7" t="n">
        <v>203</v>
      </c>
      <c r="C10" s="4" t="inlineStr">
        <is>
          <t xml:space="preserve"> </t>
        </is>
      </c>
      <c r="D10" s="4" t="inlineStr">
        <is>
          <t xml:space="preserve"> </t>
        </is>
      </c>
      <c r="E10" s="4" t="inlineStr">
        <is>
          <t xml:space="preserve"> </t>
        </is>
      </c>
    </row>
    <row r="11">
      <c r="A11" s="4" t="inlineStr">
        <is>
          <t>Period over which compensation expense will be recognized</t>
        </is>
      </c>
      <c r="B11" s="4" t="inlineStr">
        <is>
          <t>2 years</t>
        </is>
      </c>
      <c r="C11" s="4" t="inlineStr">
        <is>
          <t xml:space="preserve"> </t>
        </is>
      </c>
      <c r="D11" s="4" t="inlineStr">
        <is>
          <t xml:space="preserve"> </t>
        </is>
      </c>
      <c r="E11" s="4" t="inlineStr">
        <is>
          <t xml:space="preserve"> </t>
        </is>
      </c>
    </row>
    <row r="12">
      <c r="A12" s="4" t="inlineStr">
        <is>
          <t>Number of employees holding share-based payment awards | employee</t>
        </is>
      </c>
      <c r="B12" s="6" t="n">
        <v>8900</v>
      </c>
      <c r="C12" s="4" t="inlineStr">
        <is>
          <t xml:space="preserve"> </t>
        </is>
      </c>
      <c r="D12" s="4" t="inlineStr">
        <is>
          <t xml:space="preserve"> </t>
        </is>
      </c>
      <c r="E12" s="4" t="inlineStr">
        <is>
          <t xml:space="preserve"> </t>
        </is>
      </c>
    </row>
    <row r="13">
      <c r="A13" s="4" t="inlineStr">
        <is>
          <t>Awards outstanding (in shares) | shares</t>
        </is>
      </c>
      <c r="B13" s="6" t="n">
        <v>1250</v>
      </c>
      <c r="C13" s="6" t="n">
        <v>1404</v>
      </c>
      <c r="D13" s="6" t="n">
        <v>1535</v>
      </c>
      <c r="E13" s="6" t="n">
        <v>1524</v>
      </c>
    </row>
    <row r="14">
      <c r="A14" s="4" t="inlineStr">
        <is>
          <t>SPS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 to be recognized</t>
        </is>
      </c>
      <c r="B16" s="7" t="n">
        <v>64</v>
      </c>
      <c r="C16" s="4" t="inlineStr">
        <is>
          <t xml:space="preserve"> </t>
        </is>
      </c>
      <c r="D16" s="4" t="inlineStr">
        <is>
          <t xml:space="preserve"> </t>
        </is>
      </c>
      <c r="E16" s="4" t="inlineStr">
        <is>
          <t xml:space="preserve"> </t>
        </is>
      </c>
    </row>
    <row r="17">
      <c r="A17" s="4" t="inlineStr">
        <is>
          <t>Period over which compensation expense will be recognized</t>
        </is>
      </c>
      <c r="B17" s="4" t="inlineStr">
        <is>
          <t>2 years</t>
        </is>
      </c>
      <c r="C17" s="4" t="inlineStr">
        <is>
          <t xml:space="preserve"> </t>
        </is>
      </c>
      <c r="D17" s="4" t="inlineStr">
        <is>
          <t xml:space="preserve"> </t>
        </is>
      </c>
      <c r="E17" s="4" t="inlineStr">
        <is>
          <t xml:space="preserve"> </t>
        </is>
      </c>
    </row>
    <row r="18">
      <c r="A18" s="4" t="inlineStr">
        <is>
          <t>Weighted average fair value per share for expense purposes, including the Monte Carlo Factor | $ / shares</t>
        </is>
      </c>
      <c r="B18" s="8" t="n">
        <v>377.23</v>
      </c>
      <c r="C18" s="8" t="n">
        <v>329.11</v>
      </c>
      <c r="D18" s="8" t="n">
        <v>258.37</v>
      </c>
      <c r="E18" s="4" t="inlineStr">
        <is>
          <t xml:space="preserve"> </t>
        </is>
      </c>
    </row>
    <row r="19">
      <c r="A19" s="4" t="inlineStr">
        <is>
          <t>Number of employees holding share-based payment awards | employee</t>
        </is>
      </c>
      <c r="B19" s="6" t="n">
        <v>600</v>
      </c>
      <c r="C19" s="4" t="inlineStr">
        <is>
          <t xml:space="preserve"> </t>
        </is>
      </c>
      <c r="D19" s="4" t="inlineStr">
        <is>
          <t xml:space="preserve"> </t>
        </is>
      </c>
      <c r="E19" s="4" t="inlineStr">
        <is>
          <t xml:space="preserve"> </t>
        </is>
      </c>
    </row>
    <row r="20">
      <c r="A20" s="4" t="inlineStr">
        <is>
          <t>Awards outstanding (in shares) | shares</t>
        </is>
      </c>
      <c r="B20" s="6" t="n">
        <v>601</v>
      </c>
      <c r="C20" s="6" t="n">
        <v>686</v>
      </c>
      <c r="D20" s="6" t="n">
        <v>780</v>
      </c>
      <c r="E20" s="6" t="n">
        <v>860</v>
      </c>
    </row>
    <row r="21">
      <c r="A21" s="4" t="inlineStr">
        <is>
          <t>Performance period</t>
        </is>
      </c>
      <c r="B21" s="4" t="inlineStr">
        <is>
          <t>3 years</t>
        </is>
      </c>
      <c r="C21" s="4" t="inlineStr">
        <is>
          <t xml:space="preserve"> </t>
        </is>
      </c>
      <c r="D21" s="4" t="inlineStr">
        <is>
          <t xml:space="preserve"> </t>
        </is>
      </c>
      <c r="E21" s="4" t="inlineStr">
        <is>
          <t xml:space="preserve"> </t>
        </is>
      </c>
    </row>
    <row r="22">
      <c r="A22" s="4" t="inlineStr">
        <is>
          <t>Minimum | Employee 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1 year</t>
        </is>
      </c>
      <c r="C24" s="4" t="inlineStr">
        <is>
          <t xml:space="preserve"> </t>
        </is>
      </c>
      <c r="D24" s="4" t="inlineStr">
        <is>
          <t xml:space="preserve"> </t>
        </is>
      </c>
      <c r="E24" s="4" t="inlineStr">
        <is>
          <t xml:space="preserve"> </t>
        </is>
      </c>
    </row>
    <row r="25">
      <c r="A25" s="4" t="inlineStr">
        <is>
          <t>Minimum | Restricted Stock Grants and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1 year</t>
        </is>
      </c>
      <c r="C27" s="4" t="inlineStr">
        <is>
          <t xml:space="preserve"> </t>
        </is>
      </c>
      <c r="D27" s="4" t="inlineStr">
        <is>
          <t xml:space="preserve"> </t>
        </is>
      </c>
      <c r="E27" s="4" t="inlineStr">
        <is>
          <t xml:space="preserve"> </t>
        </is>
      </c>
    </row>
    <row r="28">
      <c r="A28" s="4" t="inlineStr">
        <is>
          <t>Minimum | SPS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original shares granted that may be awarded at end of performance period</t>
        </is>
      </c>
      <c r="B30" s="13" t="n">
        <v>0</v>
      </c>
      <c r="C30" s="4" t="inlineStr">
        <is>
          <t xml:space="preserve"> </t>
        </is>
      </c>
      <c r="D30" s="4" t="inlineStr">
        <is>
          <t xml:space="preserve"> </t>
        </is>
      </c>
      <c r="E30" s="4" t="inlineStr">
        <is>
          <t xml:space="preserve"> </t>
        </is>
      </c>
    </row>
    <row r="31">
      <c r="A31" s="4" t="inlineStr">
        <is>
          <t>Maximum | Employee 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row>
    <row r="34">
      <c r="A34" s="4" t="inlineStr">
        <is>
          <t>Award expiration period</t>
        </is>
      </c>
      <c r="B34" s="4" t="inlineStr">
        <is>
          <t>10 years</t>
        </is>
      </c>
      <c r="C34" s="4" t="inlineStr">
        <is>
          <t xml:space="preserve"> </t>
        </is>
      </c>
      <c r="D34" s="4" t="inlineStr">
        <is>
          <t xml:space="preserve"> </t>
        </is>
      </c>
      <c r="E34" s="4" t="inlineStr">
        <is>
          <t xml:space="preserve"> </t>
        </is>
      </c>
    </row>
    <row r="35">
      <c r="A35" s="4" t="inlineStr">
        <is>
          <t>Maximum | Restricted Stock Grants and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3 years</t>
        </is>
      </c>
      <c r="C37" s="4" t="inlineStr">
        <is>
          <t xml:space="preserve"> </t>
        </is>
      </c>
      <c r="D37" s="4" t="inlineStr">
        <is>
          <t xml:space="preserve"> </t>
        </is>
      </c>
      <c r="E37" s="4" t="inlineStr">
        <is>
          <t xml:space="preserve"> </t>
        </is>
      </c>
    </row>
    <row r="38">
      <c r="A38" s="4" t="inlineStr">
        <is>
          <t>Maximum | SPS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centage of original shares granted that may be awarded at end of performance period</t>
        </is>
      </c>
      <c r="B40" s="13" t="n">
        <v>2</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Employee Incentive Plans - Black-Scholes Option-Pricing Model Assumptions (Details) - Employee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2" t="n">
        <v>0.0174</v>
      </c>
      <c r="C4" s="12" t="n">
        <v>0.0158</v>
      </c>
      <c r="D4" s="12" t="n">
        <v>0.0198</v>
      </c>
    </row>
    <row r="5">
      <c r="A5" s="4" t="inlineStr">
        <is>
          <t>Expected volatility</t>
        </is>
      </c>
      <c r="B5" s="13" t="n">
        <v>0.3</v>
      </c>
      <c r="C5" s="13" t="n">
        <v>0.3</v>
      </c>
      <c r="D5" s="13" t="n">
        <v>0.3</v>
      </c>
    </row>
    <row r="6">
      <c r="A6" s="4" t="inlineStr">
        <is>
          <t>Risk free interest rate</t>
        </is>
      </c>
      <c r="B6" s="13" t="n">
        <v>0.04</v>
      </c>
      <c r="C6" s="12" t="n">
        <v>0.036</v>
      </c>
      <c r="D6" s="12" t="n">
        <v>0.016</v>
      </c>
    </row>
    <row r="7">
      <c r="A7" s="4" t="inlineStr">
        <is>
          <t>Expected option life</t>
        </is>
      </c>
      <c r="B7" s="4" t="inlineStr">
        <is>
          <t>4 years 9 months 18 days</t>
        </is>
      </c>
      <c r="C7" s="4" t="inlineStr">
        <is>
          <t>4 years 8 months 12 days</t>
        </is>
      </c>
      <c r="D7" s="4" t="inlineStr">
        <is>
          <t>4 years 6 months</t>
        </is>
      </c>
    </row>
    <row r="8">
      <c r="A8" s="4" t="inlineStr">
        <is>
          <t>Weighted average fair value of options (in dollars per share)</t>
        </is>
      </c>
      <c r="B8" s="8" t="n">
        <v>92.36</v>
      </c>
      <c r="C8" s="8" t="n">
        <v>79.66</v>
      </c>
      <c r="D8" s="8" t="n">
        <v>50.6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Note 4 – Supplier Finance Program The Company facilitates a voluntary supplier finance program (the "Program") that provides suppliers the opportunity to sell their accounts receivable due from us (i.e., our payment obligations to the suppliers) to a financial institution, on a non-recourse basis, in order to be paid earlier than our payment terms require. The Cigna Group is not a party to the Program and agrees to commercial terms with its suppliers independently of their participation in the Program. Amounts due to suppliers that participate in the Program are generally paid within one month following the invoice date. A supplier's participation in the Program has no impact on the Company's payment terms and the Company has no economic interest in a supplier's decision to participate in the Program. The suppliers, at their sole discretion, determine which invoices, if any, to sell to the financial institution. No guarantees or pledged assets are provided by the Company or any of our subsidiaries under the Program. The obligations confirmed as valid within the Program by the financial institutions were as follows and are reflected in Accounts payable For the Years Ended December 31, (in millions) 2024 2023 Confirmed obligations outstanding at the beginning of the year $ 1,536 $ 1,303 Invoices confirmed during the year 39,091 36,224 Less: confirmed invoices paid during the year 38,990 35,991 Confirmed obligations outstanding at the end of the year $ 1,637 $ 1,536 The amounts confirmed as valid for both periods are predominately associated with one supplier. As of December 31, 2024, we have been informed by the financial institution that an immaterial amount of the Company's outstanding payment obligations were voluntarily elected by suppliers to be sold to the financial institution under the Progra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Common Stock Options (Details) - Employee Stock Options - $ / shares shares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 January 1 (in shares)</t>
        </is>
      </c>
      <c r="B4" s="6" t="n">
        <v>6696</v>
      </c>
      <c r="C4" s="6" t="n">
        <v>6992</v>
      </c>
      <c r="D4" s="6" t="n">
        <v>8490</v>
      </c>
    </row>
    <row r="5">
      <c r="A5" s="4" t="inlineStr">
        <is>
          <t>Granted (in shares)</t>
        </is>
      </c>
      <c r="B5" s="6" t="n">
        <v>781</v>
      </c>
      <c r="C5" s="6" t="n">
        <v>915</v>
      </c>
      <c r="D5" s="6" t="n">
        <v>1375</v>
      </c>
    </row>
    <row r="6">
      <c r="A6" s="4" t="inlineStr">
        <is>
          <t>Exercised (in shares)</t>
        </is>
      </c>
      <c r="B6" s="6" t="n">
        <v>-1727</v>
      </c>
      <c r="C6" s="6" t="n">
        <v>-1080</v>
      </c>
      <c r="D6" s="6" t="n">
        <v>-2617</v>
      </c>
    </row>
    <row r="7">
      <c r="A7" s="4" t="inlineStr">
        <is>
          <t>Expired or canceled (in shares)</t>
        </is>
      </c>
      <c r="B7" s="6" t="n">
        <v>-95</v>
      </c>
      <c r="C7" s="6" t="n">
        <v>-131</v>
      </c>
      <c r="D7" s="6" t="n">
        <v>-256</v>
      </c>
    </row>
    <row r="8">
      <c r="A8" s="4" t="inlineStr">
        <is>
          <t>Options outstanding - December 31 (in shares)</t>
        </is>
      </c>
      <c r="B8" s="6" t="n">
        <v>5655</v>
      </c>
      <c r="C8" s="6" t="n">
        <v>6696</v>
      </c>
      <c r="D8" s="6" t="n">
        <v>6992</v>
      </c>
    </row>
    <row r="9">
      <c r="A9" s="4" t="inlineStr">
        <is>
          <t>Options exercisable at year-end (in shares)</t>
        </is>
      </c>
      <c r="B9" s="6" t="n">
        <v>3941</v>
      </c>
      <c r="C9" s="6" t="n">
        <v>4616</v>
      </c>
      <c r="D9" s="6" t="n">
        <v>4410</v>
      </c>
    </row>
    <row r="10">
      <c r="A10" s="3" t="inlineStr">
        <is>
          <t>Weighted Average Exercise Price</t>
        </is>
      </c>
      <c r="B10" s="4" t="inlineStr">
        <is>
          <t xml:space="preserve"> </t>
        </is>
      </c>
      <c r="C10" s="4" t="inlineStr">
        <is>
          <t xml:space="preserve"> </t>
        </is>
      </c>
      <c r="D10" s="4" t="inlineStr">
        <is>
          <t xml:space="preserve"> </t>
        </is>
      </c>
    </row>
    <row r="11">
      <c r="A11" s="4" t="inlineStr">
        <is>
          <t>Outstanding - January 1 (in dollars per share)</t>
        </is>
      </c>
      <c r="B11" s="8" t="n">
        <v>202.02</v>
      </c>
      <c r="C11" s="8" t="n">
        <v>186.54</v>
      </c>
      <c r="D11" s="8" t="n">
        <v>169.47</v>
      </c>
    </row>
    <row r="12">
      <c r="A12" s="4" t="inlineStr">
        <is>
          <t>Granted (in dollars per share)</t>
        </is>
      </c>
      <c r="B12" s="9" t="n">
        <v>336.48</v>
      </c>
      <c r="C12" s="9" t="n">
        <v>294.37</v>
      </c>
      <c r="D12" s="9" t="n">
        <v>226.95</v>
      </c>
    </row>
    <row r="13">
      <c r="A13" s="4" t="inlineStr">
        <is>
          <t>Exercised (in dollars per share)</t>
        </is>
      </c>
      <c r="B13" s="9" t="n">
        <v>178.82</v>
      </c>
      <c r="C13" s="9" t="n">
        <v>174.66</v>
      </c>
      <c r="D13" s="9" t="n">
        <v>149.97</v>
      </c>
    </row>
    <row r="14">
      <c r="A14" s="4" t="inlineStr">
        <is>
          <t>Expired or canceled (in dollars per share)</t>
        </is>
      </c>
      <c r="B14" s="9" t="n">
        <v>278.78</v>
      </c>
      <c r="C14" s="9" t="n">
        <v>246.95</v>
      </c>
      <c r="D14" s="9" t="n">
        <v>211.22</v>
      </c>
    </row>
    <row r="15">
      <c r="A15" s="4" t="inlineStr">
        <is>
          <t>Outstanding - December 31 (in dollars per share)</t>
        </is>
      </c>
      <c r="B15" s="9" t="n">
        <v>226.38</v>
      </c>
      <c r="C15" s="9" t="n">
        <v>202.02</v>
      </c>
      <c r="D15" s="9" t="n">
        <v>186.54</v>
      </c>
    </row>
    <row r="16">
      <c r="A16" s="4" t="inlineStr">
        <is>
          <t>Options exercisable at year-end (in dollars per share)</t>
        </is>
      </c>
      <c r="B16" s="8" t="n">
        <v>196.01</v>
      </c>
      <c r="C16" s="8" t="n">
        <v>179.28</v>
      </c>
      <c r="D16" s="8" t="n">
        <v>168.9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Information for Stock Options Exercised (Details) - Employee Stock Option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7" t="n">
        <v>275</v>
      </c>
      <c r="C4" s="7" t="n">
        <v>126</v>
      </c>
      <c r="D4" s="7" t="n">
        <v>313</v>
      </c>
    </row>
    <row r="5">
      <c r="A5" s="4" t="inlineStr">
        <is>
          <t>Cash received for options exercised</t>
        </is>
      </c>
      <c r="B5" s="6" t="n">
        <v>305</v>
      </c>
      <c r="C5" s="6" t="n">
        <v>187</v>
      </c>
      <c r="D5" s="6" t="n">
        <v>389</v>
      </c>
    </row>
    <row r="6">
      <c r="A6" s="4" t="inlineStr">
        <is>
          <t>Tax benefit from options exercised</t>
        </is>
      </c>
      <c r="B6" s="7" t="n">
        <v>34</v>
      </c>
      <c r="C6" s="7" t="n">
        <v>17</v>
      </c>
      <c r="D6" s="7" t="n">
        <v>4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Incentive Plans - Summary of Information for Stock Options Outstanding (Details) - Employee Stock Options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in shares)</t>
        </is>
      </c>
      <c r="B4" s="6" t="n">
        <v>5655</v>
      </c>
      <c r="C4" s="6" t="n">
        <v>6696</v>
      </c>
      <c r="D4" s="6" t="n">
        <v>6992</v>
      </c>
      <c r="E4" s="6" t="n">
        <v>8490</v>
      </c>
    </row>
    <row r="5">
      <c r="A5" s="4" t="inlineStr">
        <is>
          <t>Total intrinsic value</t>
        </is>
      </c>
      <c r="B5" s="7" t="n">
        <v>341</v>
      </c>
      <c r="C5" s="4" t="inlineStr">
        <is>
          <t xml:space="preserve"> </t>
        </is>
      </c>
      <c r="D5" s="4" t="inlineStr">
        <is>
          <t xml:space="preserve"> </t>
        </is>
      </c>
      <c r="E5" s="4" t="inlineStr">
        <is>
          <t xml:space="preserve"> </t>
        </is>
      </c>
    </row>
    <row r="6">
      <c r="A6" s="4" t="inlineStr">
        <is>
          <t>Weighted average exercise price (in dollars per share)</t>
        </is>
      </c>
      <c r="B6" s="8" t="n">
        <v>226.38</v>
      </c>
      <c r="C6" s="8" t="n">
        <v>202.02</v>
      </c>
      <c r="D6" s="8" t="n">
        <v>186.54</v>
      </c>
      <c r="E6" s="8" t="n">
        <v>169.47</v>
      </c>
    </row>
    <row r="7">
      <c r="A7" s="4" t="inlineStr">
        <is>
          <t>Weighted average remaining contractual life</t>
        </is>
      </c>
      <c r="B7" s="4" t="inlineStr">
        <is>
          <t>5 years 9 months 18 days</t>
        </is>
      </c>
      <c r="C7" s="4" t="inlineStr">
        <is>
          <t xml:space="preserve"> </t>
        </is>
      </c>
      <c r="D7" s="4" t="inlineStr">
        <is>
          <t xml:space="preserve"> </t>
        </is>
      </c>
      <c r="E7" s="4" t="inlineStr">
        <is>
          <t xml:space="preserve"> </t>
        </is>
      </c>
    </row>
    <row r="8">
      <c r="A8" s="3" t="inlineStr">
        <is>
          <t>Options Exercisable</t>
        </is>
      </c>
      <c r="B8" s="4" t="inlineStr">
        <is>
          <t xml:space="preserve"> </t>
        </is>
      </c>
      <c r="C8" s="4" t="inlineStr">
        <is>
          <t xml:space="preserve"> </t>
        </is>
      </c>
      <c r="D8" s="4" t="inlineStr">
        <is>
          <t xml:space="preserve"> </t>
        </is>
      </c>
      <c r="E8" s="4" t="inlineStr">
        <is>
          <t xml:space="preserve"> </t>
        </is>
      </c>
    </row>
    <row r="9">
      <c r="A9" s="4" t="inlineStr">
        <is>
          <t>Number (in shares)</t>
        </is>
      </c>
      <c r="B9" s="6" t="n">
        <v>3941</v>
      </c>
      <c r="C9" s="6" t="n">
        <v>4616</v>
      </c>
      <c r="D9" s="6" t="n">
        <v>4410</v>
      </c>
      <c r="E9" s="4" t="inlineStr">
        <is>
          <t xml:space="preserve"> </t>
        </is>
      </c>
    </row>
    <row r="10">
      <c r="A10" s="4" t="inlineStr">
        <is>
          <t>Total intrinsic value</t>
        </is>
      </c>
      <c r="B10" s="7" t="n">
        <v>320</v>
      </c>
      <c r="C10" s="4" t="inlineStr">
        <is>
          <t xml:space="preserve"> </t>
        </is>
      </c>
      <c r="D10" s="4" t="inlineStr">
        <is>
          <t xml:space="preserve"> </t>
        </is>
      </c>
      <c r="E10" s="4" t="inlineStr">
        <is>
          <t xml:space="preserve"> </t>
        </is>
      </c>
    </row>
    <row r="11">
      <c r="A11" s="4" t="inlineStr">
        <is>
          <t>Weighted average exercise price (in dollars per share)</t>
        </is>
      </c>
      <c r="B11" s="8" t="n">
        <v>196.01</v>
      </c>
      <c r="C11" s="8" t="n">
        <v>179.28</v>
      </c>
      <c r="D11" s="8" t="n">
        <v>168.97</v>
      </c>
      <c r="E11" s="4" t="inlineStr">
        <is>
          <t xml:space="preserve"> </t>
        </is>
      </c>
    </row>
    <row r="12">
      <c r="A12" s="4" t="inlineStr">
        <is>
          <t>Weighted average remaining contractual life</t>
        </is>
      </c>
      <c r="B12" s="4" t="inlineStr">
        <is>
          <t>4 years 8 months 12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Restricted Stock Awards and SPSs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Grants and Units</t>
        </is>
      </c>
      <c r="B3" s="4" t="inlineStr">
        <is>
          <t xml:space="preserve"> </t>
        </is>
      </c>
      <c r="C3" s="4" t="inlineStr">
        <is>
          <t xml:space="preserve"> </t>
        </is>
      </c>
      <c r="D3" s="4" t="inlineStr">
        <is>
          <t xml:space="preserve"> </t>
        </is>
      </c>
    </row>
    <row r="4">
      <c r="A4" s="3" t="inlineStr">
        <is>
          <t>Grants/Units</t>
        </is>
      </c>
      <c r="B4" s="4" t="inlineStr">
        <is>
          <t xml:space="preserve"> </t>
        </is>
      </c>
      <c r="C4" s="4" t="inlineStr">
        <is>
          <t xml:space="preserve"> </t>
        </is>
      </c>
      <c r="D4" s="4" t="inlineStr">
        <is>
          <t xml:space="preserve"> </t>
        </is>
      </c>
    </row>
    <row r="5">
      <c r="A5" s="4" t="inlineStr">
        <is>
          <t>Outstanding - January 1 (in shares)</t>
        </is>
      </c>
      <c r="B5" s="6" t="n">
        <v>1404</v>
      </c>
      <c r="C5" s="6" t="n">
        <v>1535</v>
      </c>
      <c r="D5" s="6" t="n">
        <v>1524</v>
      </c>
    </row>
    <row r="6">
      <c r="A6" s="4" t="inlineStr">
        <is>
          <t>Awarded (in shares)</t>
        </is>
      </c>
      <c r="B6" s="6" t="n">
        <v>624</v>
      </c>
      <c r="C6" s="6" t="n">
        <v>700</v>
      </c>
      <c r="D6" s="6" t="n">
        <v>876</v>
      </c>
    </row>
    <row r="7">
      <c r="A7" s="4" t="inlineStr">
        <is>
          <t>Vested (in shares)</t>
        </is>
      </c>
      <c r="B7" s="6" t="n">
        <v>-713</v>
      </c>
      <c r="C7" s="6" t="n">
        <v>-759</v>
      </c>
      <c r="D7" s="6" t="n">
        <v>-714</v>
      </c>
    </row>
    <row r="8">
      <c r="A8" s="4" t="inlineStr">
        <is>
          <t>Forfeited (in shares)</t>
        </is>
      </c>
      <c r="B8" s="6" t="n">
        <v>-65</v>
      </c>
      <c r="C8" s="6" t="n">
        <v>-72</v>
      </c>
      <c r="D8" s="6" t="n">
        <v>-151</v>
      </c>
    </row>
    <row r="9">
      <c r="A9" s="4" t="inlineStr">
        <is>
          <t>Outstanding - December 31 (in shares)</t>
        </is>
      </c>
      <c r="B9" s="6" t="n">
        <v>1250</v>
      </c>
      <c r="C9" s="6" t="n">
        <v>1404</v>
      </c>
      <c r="D9" s="6" t="n">
        <v>1535</v>
      </c>
    </row>
    <row r="10">
      <c r="A10" s="3" t="inlineStr">
        <is>
          <t>Weighted Average Fair Value at Award Date</t>
        </is>
      </c>
      <c r="B10" s="4" t="inlineStr">
        <is>
          <t xml:space="preserve"> </t>
        </is>
      </c>
      <c r="C10" s="4" t="inlineStr">
        <is>
          <t xml:space="preserve"> </t>
        </is>
      </c>
      <c r="D10" s="4" t="inlineStr">
        <is>
          <t xml:space="preserve"> </t>
        </is>
      </c>
    </row>
    <row r="11">
      <c r="A11" s="4" t="inlineStr">
        <is>
          <t>Outstanding - January 1 (in dollars per share)</t>
        </is>
      </c>
      <c r="B11" s="8" t="n">
        <v>257.38</v>
      </c>
      <c r="C11" s="8" t="n">
        <v>219.25</v>
      </c>
      <c r="D11" s="8" t="n">
        <v>202.85</v>
      </c>
    </row>
    <row r="12">
      <c r="A12" s="4" t="inlineStr">
        <is>
          <t>Awarded (in dollars per share)</t>
        </is>
      </c>
      <c r="B12" s="9" t="n">
        <v>319.39</v>
      </c>
      <c r="C12" s="9" t="n">
        <v>294.6</v>
      </c>
      <c r="D12" s="9" t="n">
        <v>229.6</v>
      </c>
    </row>
    <row r="13">
      <c r="A13" s="4" t="inlineStr">
        <is>
          <t>Vested (in dollars per share)</t>
        </is>
      </c>
      <c r="B13" s="9" t="n">
        <v>245.35</v>
      </c>
      <c r="C13" s="9" t="n">
        <v>214.7</v>
      </c>
      <c r="D13" s="9" t="n">
        <v>197.83</v>
      </c>
    </row>
    <row r="14">
      <c r="A14" s="4" t="inlineStr">
        <is>
          <t>Forfeited (in dollars per share)</t>
        </is>
      </c>
      <c r="B14" s="9" t="n">
        <v>283.62</v>
      </c>
      <c r="C14" s="9" t="n">
        <v>256.24</v>
      </c>
      <c r="D14" s="9" t="n">
        <v>215.02</v>
      </c>
    </row>
    <row r="15">
      <c r="A15" s="4" t="inlineStr">
        <is>
          <t>Outstanding - December 31 (in dollars per share)</t>
        </is>
      </c>
      <c r="B15" s="8" t="n">
        <v>302.42</v>
      </c>
      <c r="C15" s="8" t="n">
        <v>257.38</v>
      </c>
      <c r="D15" s="8" t="n">
        <v>219.25</v>
      </c>
    </row>
    <row r="16">
      <c r="A16" s="4" t="inlineStr">
        <is>
          <t>SPSs</t>
        </is>
      </c>
      <c r="B16" s="4" t="inlineStr">
        <is>
          <t xml:space="preserve"> </t>
        </is>
      </c>
      <c r="C16" s="4" t="inlineStr">
        <is>
          <t xml:space="preserve"> </t>
        </is>
      </c>
      <c r="D16" s="4" t="inlineStr">
        <is>
          <t xml:space="preserve"> </t>
        </is>
      </c>
    </row>
    <row r="17">
      <c r="A17" s="3" t="inlineStr">
        <is>
          <t>Grants/Units</t>
        </is>
      </c>
      <c r="B17" s="4" t="inlineStr">
        <is>
          <t xml:space="preserve"> </t>
        </is>
      </c>
      <c r="C17" s="4" t="inlineStr">
        <is>
          <t xml:space="preserve"> </t>
        </is>
      </c>
      <c r="D17" s="4" t="inlineStr">
        <is>
          <t xml:space="preserve"> </t>
        </is>
      </c>
    </row>
    <row r="18">
      <c r="A18" s="4" t="inlineStr">
        <is>
          <t>Outstanding - January 1 (in shares)</t>
        </is>
      </c>
      <c r="B18" s="6" t="n">
        <v>686</v>
      </c>
      <c r="C18" s="6" t="n">
        <v>780</v>
      </c>
      <c r="D18" s="6" t="n">
        <v>860</v>
      </c>
    </row>
    <row r="19">
      <c r="A19" s="4" t="inlineStr">
        <is>
          <t>Awarded (in shares)</t>
        </is>
      </c>
      <c r="B19" s="6" t="n">
        <v>195</v>
      </c>
      <c r="C19" s="6" t="n">
        <v>219</v>
      </c>
      <c r="D19" s="6" t="n">
        <v>294</v>
      </c>
    </row>
    <row r="20">
      <c r="A20" s="4" t="inlineStr">
        <is>
          <t>Vested (in shares)</t>
        </is>
      </c>
      <c r="B20" s="6" t="n">
        <v>-242</v>
      </c>
      <c r="C20" s="6" t="n">
        <v>-250</v>
      </c>
      <c r="D20" s="6" t="n">
        <v>-261</v>
      </c>
    </row>
    <row r="21">
      <c r="A21" s="4" t="inlineStr">
        <is>
          <t>Forfeited (in shares)</t>
        </is>
      </c>
      <c r="B21" s="6" t="n">
        <v>-38</v>
      </c>
      <c r="C21" s="6" t="n">
        <v>-63</v>
      </c>
      <c r="D21" s="6" t="n">
        <v>-113</v>
      </c>
    </row>
    <row r="22">
      <c r="A22" s="4" t="inlineStr">
        <is>
          <t>Outstanding - December 31 (in shares)</t>
        </is>
      </c>
      <c r="B22" s="6" t="n">
        <v>601</v>
      </c>
      <c r="C22" s="6" t="n">
        <v>686</v>
      </c>
      <c r="D22" s="6" t="n">
        <v>780</v>
      </c>
    </row>
    <row r="23">
      <c r="A23" s="3" t="inlineStr">
        <is>
          <t>Weighted Average Fair Value at Award Date</t>
        </is>
      </c>
      <c r="B23" s="4" t="inlineStr">
        <is>
          <t xml:space="preserve"> </t>
        </is>
      </c>
      <c r="C23" s="4" t="inlineStr">
        <is>
          <t xml:space="preserve"> </t>
        </is>
      </c>
      <c r="D23" s="4" t="inlineStr">
        <is>
          <t xml:space="preserve"> </t>
        </is>
      </c>
    </row>
    <row r="24">
      <c r="A24" s="4" t="inlineStr">
        <is>
          <t>Outstanding - January 1 (in dollars per share)</t>
        </is>
      </c>
      <c r="B24" s="8" t="n">
        <v>243.9</v>
      </c>
      <c r="C24" s="8" t="n">
        <v>212.68</v>
      </c>
      <c r="D24" s="8" t="n">
        <v>197.07</v>
      </c>
    </row>
    <row r="25">
      <c r="A25" s="4" t="inlineStr">
        <is>
          <t>Awarded (in dollars per share)</t>
        </is>
      </c>
      <c r="B25" s="9" t="n">
        <v>336.81</v>
      </c>
      <c r="C25" s="9" t="n">
        <v>293.85</v>
      </c>
      <c r="D25" s="9" t="n">
        <v>230.69</v>
      </c>
    </row>
    <row r="26">
      <c r="A26" s="4" t="inlineStr">
        <is>
          <t>Vested (in dollars per share)</t>
        </is>
      </c>
      <c r="B26" s="9" t="n">
        <v>214.93</v>
      </c>
      <c r="C26" s="9" t="n">
        <v>191.78</v>
      </c>
      <c r="D26" s="9" t="n">
        <v>183.6</v>
      </c>
    </row>
    <row r="27">
      <c r="A27" s="4" t="inlineStr">
        <is>
          <t>Forfeited (in dollars per share)</t>
        </is>
      </c>
      <c r="B27" s="9" t="n">
        <v>289.35</v>
      </c>
      <c r="C27" s="9" t="n">
        <v>237.5</v>
      </c>
      <c r="D27" s="9" t="n">
        <v>207.75</v>
      </c>
    </row>
    <row r="28">
      <c r="A28" s="4" t="inlineStr">
        <is>
          <t>Outstanding - December 31 (in dollars per share)</t>
        </is>
      </c>
      <c r="B28" s="8" t="n">
        <v>282.83</v>
      </c>
      <c r="C28" s="8" t="n">
        <v>243.9</v>
      </c>
      <c r="D28" s="8" t="n">
        <v>212.6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Fair Value of Vested Restricted Stock and SPSs (Details) - USD ($) shares in Thousands, $ in Millions</t>
        </is>
      </c>
      <c r="B1" s="2" t="inlineStr">
        <is>
          <t>12 Months Ended</t>
        </is>
      </c>
    </row>
    <row r="2">
      <c r="B2" s="2" t="inlineStr">
        <is>
          <t>Dec. 31, 2024</t>
        </is>
      </c>
      <c r="C2" s="2" t="inlineStr">
        <is>
          <t>Dec. 31, 2023</t>
        </is>
      </c>
      <c r="D2" s="2" t="inlineStr">
        <is>
          <t>Dec. 31, 2022</t>
        </is>
      </c>
    </row>
    <row r="3">
      <c r="A3" s="4" t="inlineStr">
        <is>
          <t>Restricted Stock Grants and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vested shares</t>
        </is>
      </c>
      <c r="B5" s="7" t="n">
        <v>238</v>
      </c>
      <c r="C5" s="7" t="n">
        <v>220</v>
      </c>
      <c r="D5" s="7" t="n">
        <v>167</v>
      </c>
    </row>
    <row r="6">
      <c r="A6" s="4" t="inlineStr">
        <is>
          <t>SPS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f The Cigna Group common stock distributed upon SPS vesting (in shares)</t>
        </is>
      </c>
      <c r="B8" s="6" t="n">
        <v>257</v>
      </c>
      <c r="C8" s="6" t="n">
        <v>257</v>
      </c>
      <c r="D8" s="6" t="n">
        <v>137</v>
      </c>
    </row>
    <row r="9">
      <c r="A9" s="4" t="inlineStr">
        <is>
          <t>Fair value of vested shares</t>
        </is>
      </c>
      <c r="B9" s="7" t="n">
        <v>86</v>
      </c>
      <c r="C9" s="7" t="n">
        <v>76</v>
      </c>
      <c r="D9" s="7" t="n">
        <v>3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Compensation Cost and Tax Effects of Share-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compensation cost for shared-based awards</t>
        </is>
      </c>
      <c r="B4" s="7" t="n">
        <v>308</v>
      </c>
      <c r="C4" s="7" t="n">
        <v>286</v>
      </c>
      <c r="D4" s="7" t="n">
        <v>264</v>
      </c>
    </row>
    <row r="5">
      <c r="A5" s="4" t="inlineStr">
        <is>
          <t>Tax benefits recognized</t>
        </is>
      </c>
      <c r="B5" s="7" t="n">
        <v>94</v>
      </c>
      <c r="C5" s="7" t="n">
        <v>92</v>
      </c>
      <c r="D5" s="7" t="n">
        <v>8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Goodwill, Other Intangibles and Property and Equipment - Narrative (Details) - USD ($) $ in Billions</t>
        </is>
      </c>
      <c r="B1" s="2" t="inlineStr">
        <is>
          <t>Dec. 31, 2024</t>
        </is>
      </c>
      <c r="C1" s="2" t="inlineStr">
        <is>
          <t>Dec. 31, 2023</t>
        </is>
      </c>
    </row>
    <row r="2">
      <c r="A2" s="3" t="inlineStr">
        <is>
          <t>Schedule Of Goodwill, Other Intangible Assets And Property, Plant And Equipment [Line Items]</t>
        </is>
      </c>
      <c r="B2" s="4" t="inlineStr">
        <is>
          <t xml:space="preserve"> </t>
        </is>
      </c>
      <c r="C2" s="4" t="inlineStr">
        <is>
          <t xml:space="preserve"> </t>
        </is>
      </c>
    </row>
    <row r="3">
      <c r="A3" s="4" t="inlineStr">
        <is>
          <t>Indefinite-lived intangible assets</t>
        </is>
      </c>
      <c r="B3" s="5" t="n">
        <v>8.5</v>
      </c>
      <c r="C3" s="5" t="n">
        <v>8.5</v>
      </c>
    </row>
    <row r="4">
      <c r="A4" s="4" t="inlineStr">
        <is>
          <t>Minimum</t>
        </is>
      </c>
      <c r="B4" s="4" t="inlineStr">
        <is>
          <t xml:space="preserve"> </t>
        </is>
      </c>
      <c r="C4" s="4" t="inlineStr">
        <is>
          <t xml:space="preserve"> </t>
        </is>
      </c>
    </row>
    <row r="5">
      <c r="A5" s="3" t="inlineStr">
        <is>
          <t>Schedule Of Goodwill, Other Intangible Assets And Property, Plant And Equipment [Line Items]</t>
        </is>
      </c>
      <c r="B5" s="4" t="inlineStr">
        <is>
          <t xml:space="preserve"> </t>
        </is>
      </c>
      <c r="C5" s="4" t="inlineStr">
        <is>
          <t xml:space="preserve"> </t>
        </is>
      </c>
    </row>
    <row r="6">
      <c r="A6" s="4" t="inlineStr">
        <is>
          <t>Amortization period, other intangible assets</t>
        </is>
      </c>
      <c r="B6" s="4" t="inlineStr">
        <is>
          <t>6 years</t>
        </is>
      </c>
      <c r="C6" s="4" t="inlineStr">
        <is>
          <t xml:space="preserve"> </t>
        </is>
      </c>
    </row>
    <row r="7">
      <c r="A7" s="4" t="inlineStr">
        <is>
          <t>Maximum</t>
        </is>
      </c>
      <c r="B7" s="4" t="inlineStr">
        <is>
          <t xml:space="preserve"> </t>
        </is>
      </c>
      <c r="C7" s="4" t="inlineStr">
        <is>
          <t xml:space="preserve"> </t>
        </is>
      </c>
    </row>
    <row r="8">
      <c r="A8" s="3" t="inlineStr">
        <is>
          <t>Schedule Of Goodwill, Other Intangible Assets And Property, Plant And Equipment [Line Items]</t>
        </is>
      </c>
      <c r="B8" s="4" t="inlineStr">
        <is>
          <t xml:space="preserve"> </t>
        </is>
      </c>
      <c r="C8" s="4" t="inlineStr">
        <is>
          <t xml:space="preserve"> </t>
        </is>
      </c>
    </row>
    <row r="9">
      <c r="A9" s="4" t="inlineStr">
        <is>
          <t>Amortization period, other intangible assets</t>
        </is>
      </c>
      <c r="B9" s="4" t="inlineStr">
        <is>
          <t>30 years</t>
        </is>
      </c>
      <c r="C9" s="4" t="inlineStr">
        <is>
          <t xml:space="preserve"> </t>
        </is>
      </c>
    </row>
    <row r="10">
      <c r="A10" s="4" t="inlineStr">
        <is>
          <t>Buildings and Improvements | Minimum</t>
        </is>
      </c>
      <c r="B10" s="4" t="inlineStr">
        <is>
          <t xml:space="preserve"> </t>
        </is>
      </c>
      <c r="C10" s="4" t="inlineStr">
        <is>
          <t xml:space="preserve"> </t>
        </is>
      </c>
    </row>
    <row r="11">
      <c r="A11" s="3" t="inlineStr">
        <is>
          <t>Schedule Of Goodwill, Other Intangible Assets And Property, Plant And Equipment [Line Items]</t>
        </is>
      </c>
      <c r="B11" s="4" t="inlineStr">
        <is>
          <t xml:space="preserve"> </t>
        </is>
      </c>
      <c r="C11" s="4" t="inlineStr">
        <is>
          <t xml:space="preserve"> </t>
        </is>
      </c>
    </row>
    <row r="12">
      <c r="A12" s="4" t="inlineStr">
        <is>
          <t>Estimated useful life, property, plant and equipment</t>
        </is>
      </c>
      <c r="B12" s="4" t="inlineStr">
        <is>
          <t>10 years</t>
        </is>
      </c>
      <c r="C12" s="4" t="inlineStr">
        <is>
          <t xml:space="preserve"> </t>
        </is>
      </c>
    </row>
    <row r="13">
      <c r="A13" s="4" t="inlineStr">
        <is>
          <t>Buildings and Improvements | Maximum</t>
        </is>
      </c>
      <c r="B13" s="4" t="inlineStr">
        <is>
          <t xml:space="preserve"> </t>
        </is>
      </c>
      <c r="C13" s="4" t="inlineStr">
        <is>
          <t xml:space="preserve"> </t>
        </is>
      </c>
    </row>
    <row r="14">
      <c r="A14" s="3" t="inlineStr">
        <is>
          <t>Schedule Of Goodwill, Other Intangible Assets And Property, Plant And Equipment [Line Items]</t>
        </is>
      </c>
      <c r="B14" s="4" t="inlineStr">
        <is>
          <t xml:space="preserve"> </t>
        </is>
      </c>
      <c r="C14" s="4" t="inlineStr">
        <is>
          <t xml:space="preserve"> </t>
        </is>
      </c>
    </row>
    <row r="15">
      <c r="A15" s="4" t="inlineStr">
        <is>
          <t>Estimated useful life, property, plant and equipment</t>
        </is>
      </c>
      <c r="B15" s="4" t="inlineStr">
        <is>
          <t>40 years</t>
        </is>
      </c>
      <c r="C15" s="4" t="inlineStr">
        <is>
          <t xml:space="preserve"> </t>
        </is>
      </c>
    </row>
    <row r="16">
      <c r="A16" s="4" t="inlineStr">
        <is>
          <t>Purchased and internally developed software | Minimum</t>
        </is>
      </c>
      <c r="B16" s="4" t="inlineStr">
        <is>
          <t xml:space="preserve"> </t>
        </is>
      </c>
      <c r="C16" s="4" t="inlineStr">
        <is>
          <t xml:space="preserve"> </t>
        </is>
      </c>
    </row>
    <row r="17">
      <c r="A17" s="3" t="inlineStr">
        <is>
          <t>Schedule Of Goodwill, Other Intangible Assets And Property, Plant And Equipment [Line Items]</t>
        </is>
      </c>
      <c r="B17" s="4" t="inlineStr">
        <is>
          <t xml:space="preserve"> </t>
        </is>
      </c>
      <c r="C17" s="4" t="inlineStr">
        <is>
          <t xml:space="preserve"> </t>
        </is>
      </c>
    </row>
    <row r="18">
      <c r="A18" s="4" t="inlineStr">
        <is>
          <t>Estimated useful life, property, plant and equipment</t>
        </is>
      </c>
      <c r="B18" s="4" t="inlineStr">
        <is>
          <t>3 years</t>
        </is>
      </c>
      <c r="C18" s="4" t="inlineStr">
        <is>
          <t xml:space="preserve"> </t>
        </is>
      </c>
    </row>
    <row r="19">
      <c r="A19" s="4" t="inlineStr">
        <is>
          <t>Purchased and internally developed software | Maximum</t>
        </is>
      </c>
      <c r="B19" s="4" t="inlineStr">
        <is>
          <t xml:space="preserve"> </t>
        </is>
      </c>
      <c r="C19" s="4" t="inlineStr">
        <is>
          <t xml:space="preserve"> </t>
        </is>
      </c>
    </row>
    <row r="20">
      <c r="A20" s="3" t="inlineStr">
        <is>
          <t>Schedule Of Goodwill, Other Intangible Assets And Property, Plant And Equipment [Line Items]</t>
        </is>
      </c>
      <c r="B20" s="4" t="inlineStr">
        <is>
          <t xml:space="preserve"> </t>
        </is>
      </c>
      <c r="C20" s="4" t="inlineStr">
        <is>
          <t xml:space="preserve"> </t>
        </is>
      </c>
    </row>
    <row r="21">
      <c r="A21" s="4" t="inlineStr">
        <is>
          <t>Estimated useful life, property, plant and equipment</t>
        </is>
      </c>
      <c r="B21" s="4" t="inlineStr">
        <is>
          <t>5 years</t>
        </is>
      </c>
      <c r="C21" s="4" t="inlineStr">
        <is>
          <t xml:space="preserve"> </t>
        </is>
      </c>
    </row>
    <row r="22">
      <c r="A22" s="4" t="inlineStr">
        <is>
          <t>Furniture and Equipment (including Computer Equipment) | Minimum</t>
        </is>
      </c>
      <c r="B22" s="4" t="inlineStr">
        <is>
          <t xml:space="preserve"> </t>
        </is>
      </c>
      <c r="C22" s="4" t="inlineStr">
        <is>
          <t xml:space="preserve"> </t>
        </is>
      </c>
    </row>
    <row r="23">
      <c r="A23" s="3" t="inlineStr">
        <is>
          <t>Schedule Of Goodwill, Other Intangible Assets And Property, Plant And Equipment [Line Items]</t>
        </is>
      </c>
      <c r="B23" s="4" t="inlineStr">
        <is>
          <t xml:space="preserve"> </t>
        </is>
      </c>
      <c r="C23" s="4" t="inlineStr">
        <is>
          <t xml:space="preserve"> </t>
        </is>
      </c>
    </row>
    <row r="24">
      <c r="A24" s="4" t="inlineStr">
        <is>
          <t>Estimated useful life, property, plant and equipment</t>
        </is>
      </c>
      <c r="B24" s="4" t="inlineStr">
        <is>
          <t>3 years</t>
        </is>
      </c>
      <c r="C24" s="4" t="inlineStr">
        <is>
          <t xml:space="preserve"> </t>
        </is>
      </c>
    </row>
    <row r="25">
      <c r="A25" s="4" t="inlineStr">
        <is>
          <t>Furniture and Equipment (including Computer Equipment) | Maximum</t>
        </is>
      </c>
      <c r="B25" s="4" t="inlineStr">
        <is>
          <t xml:space="preserve"> </t>
        </is>
      </c>
      <c r="C25" s="4" t="inlineStr">
        <is>
          <t xml:space="preserve"> </t>
        </is>
      </c>
    </row>
    <row r="26">
      <c r="A26" s="3" t="inlineStr">
        <is>
          <t>Schedule Of Goodwill, Other Intangible Assets And Property, Plant And Equipment [Line Items]</t>
        </is>
      </c>
      <c r="B26" s="4" t="inlineStr">
        <is>
          <t xml:space="preserve"> </t>
        </is>
      </c>
      <c r="C26" s="4" t="inlineStr">
        <is>
          <t xml:space="preserve"> </t>
        </is>
      </c>
    </row>
    <row r="27">
      <c r="A27" s="4" t="inlineStr">
        <is>
          <t>Estimated useful life, property, plant and equipment</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Schedule Of Goodwill, Other Intangible Assets And Property, Plant And Equipment [Line Items]</t>
        </is>
      </c>
      <c r="B29" s="4" t="inlineStr">
        <is>
          <t xml:space="preserve"> </t>
        </is>
      </c>
      <c r="C29" s="4" t="inlineStr">
        <is>
          <t xml:space="preserve"> </t>
        </is>
      </c>
    </row>
    <row r="30">
      <c r="A30" s="4" t="inlineStr">
        <is>
          <t>Estimated useful life, leasehold improvements</t>
        </is>
      </c>
      <c r="B30" s="4" t="inlineStr">
        <is>
          <t>Useful Life, Shorter of Lease Term or Asset Utility [Member]</t>
        </is>
      </c>
      <c r="C30"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s, and Property and Equipment - Goodwill Activity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January 1</t>
        </is>
      </c>
      <c r="B4" s="7" t="n">
        <v>44259</v>
      </c>
      <c r="C4" s="7" t="n">
        <v>45811</v>
      </c>
    </row>
    <row r="5">
      <c r="A5" s="4" t="inlineStr">
        <is>
          <t>Goodwill acquired</t>
        </is>
      </c>
      <c r="B5" s="6" t="n">
        <v>114</v>
      </c>
      <c r="C5" s="4" t="inlineStr">
        <is>
          <t xml:space="preserve"> </t>
        </is>
      </c>
    </row>
    <row r="6">
      <c r="A6" s="4" t="inlineStr">
        <is>
          <t>Goodwill transferred to assets of businesses held for sale(1)</t>
        </is>
      </c>
      <c r="B6" s="4" t="inlineStr">
        <is>
          <t xml:space="preserve"> </t>
        </is>
      </c>
      <c r="C6" s="6" t="n">
        <v>-1553</v>
      </c>
    </row>
    <row r="7">
      <c r="A7" s="4" t="inlineStr">
        <is>
          <t>Impact of foreign currency translation and other adjustments</t>
        </is>
      </c>
      <c r="B7" s="6" t="n">
        <v>-3</v>
      </c>
      <c r="C7" s="6" t="n">
        <v>1</v>
      </c>
    </row>
    <row r="8">
      <c r="A8" s="4" t="inlineStr">
        <is>
          <t>Balance at December 31</t>
        </is>
      </c>
      <c r="B8" s="6" t="n">
        <v>44370</v>
      </c>
      <c r="C8" s="6" t="n">
        <v>44259</v>
      </c>
    </row>
    <row r="9">
      <c r="A9" s="4" t="inlineStr">
        <is>
          <t>Evernorth Health Servic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January 1</t>
        </is>
      </c>
      <c r="B11" s="6" t="n">
        <v>35130</v>
      </c>
      <c r="C11" s="6" t="n">
        <v>35130</v>
      </c>
    </row>
    <row r="12">
      <c r="A12" s="4" t="inlineStr">
        <is>
          <t>Goodwill acquired</t>
        </is>
      </c>
      <c r="B12" s="6" t="n">
        <v>114</v>
      </c>
      <c r="C12" s="4" t="inlineStr">
        <is>
          <t xml:space="preserve"> </t>
        </is>
      </c>
    </row>
    <row r="13">
      <c r="A13" s="4" t="inlineStr">
        <is>
          <t>Goodwill transferred to assets of businesses held for sale(1)</t>
        </is>
      </c>
      <c r="B13" s="4" t="inlineStr">
        <is>
          <t xml:space="preserve"> </t>
        </is>
      </c>
      <c r="C13" s="6" t="n">
        <v>0</v>
      </c>
    </row>
    <row r="14">
      <c r="A14" s="4" t="inlineStr">
        <is>
          <t>Impact of foreign currency translation and other adjustments</t>
        </is>
      </c>
      <c r="B14" s="6" t="n">
        <v>190</v>
      </c>
      <c r="C14" s="6" t="n">
        <v>0</v>
      </c>
    </row>
    <row r="15">
      <c r="A15" s="4" t="inlineStr">
        <is>
          <t>Balance at December 31</t>
        </is>
      </c>
      <c r="B15" s="6" t="n">
        <v>35434</v>
      </c>
      <c r="C15" s="6" t="n">
        <v>35130</v>
      </c>
    </row>
    <row r="16">
      <c r="A16" s="4" t="inlineStr">
        <is>
          <t>Cigna Healthcar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January 1</t>
        </is>
      </c>
      <c r="B18" s="6" t="n">
        <v>9129</v>
      </c>
      <c r="C18" s="6" t="n">
        <v>10681</v>
      </c>
    </row>
    <row r="19">
      <c r="A19" s="4" t="inlineStr">
        <is>
          <t>Goodwill acquired</t>
        </is>
      </c>
      <c r="B19" s="6" t="n">
        <v>0</v>
      </c>
      <c r="C19" s="4" t="inlineStr">
        <is>
          <t xml:space="preserve"> </t>
        </is>
      </c>
    </row>
    <row r="20">
      <c r="A20" s="4" t="inlineStr">
        <is>
          <t>Goodwill transferred to assets of businesses held for sale(1)</t>
        </is>
      </c>
      <c r="B20" s="4" t="inlineStr">
        <is>
          <t xml:space="preserve"> </t>
        </is>
      </c>
      <c r="C20" s="6" t="n">
        <v>-1553</v>
      </c>
    </row>
    <row r="21">
      <c r="A21" s="4" t="inlineStr">
        <is>
          <t>Impact of foreign currency translation and other adjustments</t>
        </is>
      </c>
      <c r="B21" s="6" t="n">
        <v>-193</v>
      </c>
      <c r="C21" s="6" t="n">
        <v>1</v>
      </c>
    </row>
    <row r="22">
      <c r="A22" s="4" t="inlineStr">
        <is>
          <t>Balance at December 31</t>
        </is>
      </c>
      <c r="B22" s="7" t="n">
        <v>8936</v>
      </c>
      <c r="C22" s="7" t="n">
        <v>912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Other Intangible Assets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Accumulated Amortization, including held for sale assets</t>
        </is>
      </c>
      <c r="B3" s="7" t="n">
        <v>9250</v>
      </c>
      <c r="C3" s="7" t="n">
        <v>7755</v>
      </c>
    </row>
    <row r="4">
      <c r="A4" s="3" t="inlineStr">
        <is>
          <t>Indefinite-lived intangible assets</t>
        </is>
      </c>
      <c r="B4" s="4" t="inlineStr">
        <is>
          <t xml:space="preserve"> </t>
        </is>
      </c>
      <c r="C4" s="4" t="inlineStr">
        <is>
          <t xml:space="preserve"> </t>
        </is>
      </c>
    </row>
    <row r="5">
      <c r="A5" s="4" t="inlineStr">
        <is>
          <t>Cost</t>
        </is>
      </c>
      <c r="B5" s="6" t="n">
        <v>8500</v>
      </c>
      <c r="C5" s="6" t="n">
        <v>8500</v>
      </c>
    </row>
    <row r="6">
      <c r="A6" s="4" t="inlineStr">
        <is>
          <t>Net Carrying Value</t>
        </is>
      </c>
      <c r="B6" s="6" t="n">
        <v>8500</v>
      </c>
      <c r="C6" s="6" t="n">
        <v>8500</v>
      </c>
    </row>
    <row r="7">
      <c r="A7" s="3" t="inlineStr">
        <is>
          <t>Other intangible assets (1)</t>
        </is>
      </c>
      <c r="B7" s="4" t="inlineStr">
        <is>
          <t xml:space="preserve"> </t>
        </is>
      </c>
      <c r="C7" s="4" t="inlineStr">
        <is>
          <t xml:space="preserve"> </t>
        </is>
      </c>
    </row>
    <row r="8">
      <c r="A8" s="4" t="inlineStr">
        <is>
          <t>Net Carrying Value</t>
        </is>
      </c>
      <c r="B8" s="6" t="n">
        <v>29417</v>
      </c>
      <c r="C8" s="6" t="n">
        <v>30863</v>
      </c>
    </row>
    <row r="9">
      <c r="A9" s="4" t="inlineStr">
        <is>
          <t>Cost, including held for sale assets</t>
        </is>
      </c>
      <c r="B9" s="6" t="n">
        <v>38687</v>
      </c>
      <c r="C9" s="6" t="n">
        <v>38695</v>
      </c>
    </row>
    <row r="10">
      <c r="A10" s="4" t="inlineStr">
        <is>
          <t>Net Carrying Value, including held for sale assets</t>
        </is>
      </c>
      <c r="B10" s="6" t="n">
        <v>29437</v>
      </c>
      <c r="C10" s="6" t="n">
        <v>30940</v>
      </c>
    </row>
    <row r="11">
      <c r="A11" s="3" t="inlineStr">
        <is>
          <t>Value of business acquired ("VOBA" reported in Other assets) (2)</t>
        </is>
      </c>
      <c r="B11" s="4" t="inlineStr">
        <is>
          <t xml:space="preserve"> </t>
        </is>
      </c>
      <c r="C11" s="4" t="inlineStr">
        <is>
          <t xml:space="preserve"> </t>
        </is>
      </c>
    </row>
    <row r="12">
      <c r="A12" s="4" t="inlineStr">
        <is>
          <t>Cost, including held for sale assets</t>
        </is>
      </c>
      <c r="B12" s="6" t="n">
        <v>211</v>
      </c>
      <c r="C12" s="6" t="n">
        <v>211</v>
      </c>
    </row>
    <row r="13">
      <c r="A13" s="4" t="inlineStr">
        <is>
          <t>Accumulated Amortization, including held for sale assets</t>
        </is>
      </c>
      <c r="B13" s="6" t="n">
        <v>142</v>
      </c>
      <c r="C13" s="6" t="n">
        <v>142</v>
      </c>
    </row>
    <row r="14">
      <c r="A14" s="4" t="inlineStr">
        <is>
          <t>Net Carrying Value, including held for sale assets</t>
        </is>
      </c>
      <c r="B14" s="6" t="n">
        <v>69</v>
      </c>
      <c r="C14" s="6" t="n">
        <v>69</v>
      </c>
    </row>
    <row r="15">
      <c r="A15" s="3" t="inlineStr">
        <is>
          <t>Total</t>
        </is>
      </c>
      <c r="B15" s="4" t="inlineStr">
        <is>
          <t xml:space="preserve"> </t>
        </is>
      </c>
      <c r="C15" s="4" t="inlineStr">
        <is>
          <t xml:space="preserve"> </t>
        </is>
      </c>
    </row>
    <row r="16">
      <c r="A16" s="4" t="inlineStr">
        <is>
          <t>Cost, including held for sale assets</t>
        </is>
      </c>
      <c r="B16" s="6" t="n">
        <v>38898</v>
      </c>
      <c r="C16" s="6" t="n">
        <v>38906</v>
      </c>
    </row>
    <row r="17">
      <c r="A17" s="4" t="inlineStr">
        <is>
          <t>Accumulated Amortization, including held for sale assets</t>
        </is>
      </c>
      <c r="B17" s="6" t="n">
        <v>9392</v>
      </c>
      <c r="C17" s="6" t="n">
        <v>7897</v>
      </c>
    </row>
    <row r="18">
      <c r="A18" s="4" t="inlineStr">
        <is>
          <t>Net Carrying Value, including held for sale assets</t>
        </is>
      </c>
      <c r="B18" s="6" t="n">
        <v>29506</v>
      </c>
      <c r="C18" s="6" t="n">
        <v>31009</v>
      </c>
    </row>
    <row r="19">
      <c r="A19" s="4" t="inlineStr">
        <is>
          <t>Held-for-Sale | Medicare Advantage and related Cigna Healthcare businesses</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VOBA, held for sale</t>
        </is>
      </c>
      <c r="B21" s="6" t="n">
        <v>69</v>
      </c>
      <c r="C21" s="6" t="n">
        <v>69</v>
      </c>
    </row>
    <row r="22">
      <c r="A22" s="4" t="inlineStr">
        <is>
          <t>Other intangible assets, held for sale</t>
        </is>
      </c>
      <c r="B22" s="6" t="n">
        <v>20</v>
      </c>
      <c r="C22" s="6" t="n">
        <v>77</v>
      </c>
    </row>
    <row r="23">
      <c r="A23" s="4" t="inlineStr">
        <is>
          <t>Customer relationship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Cost, including held for sale assets</t>
        </is>
      </c>
      <c r="B25" s="6" t="n">
        <v>29971</v>
      </c>
      <c r="C25" s="6" t="n">
        <v>29978</v>
      </c>
    </row>
    <row r="26">
      <c r="A26" s="4" t="inlineStr">
        <is>
          <t>Accumulated Amortization, including held for sale assets</t>
        </is>
      </c>
      <c r="B26" s="6" t="n">
        <v>9119</v>
      </c>
      <c r="C26" s="6" t="n">
        <v>7645</v>
      </c>
    </row>
    <row r="27">
      <c r="A27" s="4" t="inlineStr">
        <is>
          <t>Net Carrying Value, including held for sale assets</t>
        </is>
      </c>
      <c r="B27" s="6" t="n">
        <v>20852</v>
      </c>
      <c r="C27" s="6" t="n">
        <v>22333</v>
      </c>
    </row>
    <row r="28">
      <c r="A28" s="4" t="inlineStr">
        <is>
          <t>Trade name - Express Scripts</t>
        </is>
      </c>
      <c r="B28" s="4" t="inlineStr">
        <is>
          <t xml:space="preserve"> </t>
        </is>
      </c>
      <c r="C28" s="4" t="inlineStr">
        <is>
          <t xml:space="preserve"> </t>
        </is>
      </c>
    </row>
    <row r="29">
      <c r="A29" s="3" t="inlineStr">
        <is>
          <t>Indefinite-lived intangible assets</t>
        </is>
      </c>
      <c r="B29" s="4" t="inlineStr">
        <is>
          <t xml:space="preserve"> </t>
        </is>
      </c>
      <c r="C29" s="4" t="inlineStr">
        <is>
          <t xml:space="preserve"> </t>
        </is>
      </c>
    </row>
    <row r="30">
      <c r="A30" s="4" t="inlineStr">
        <is>
          <t>Cost, including held for sale assets</t>
        </is>
      </c>
      <c r="B30" s="6" t="n">
        <v>8400</v>
      </c>
      <c r="C30" s="6" t="n">
        <v>8400</v>
      </c>
    </row>
    <row r="31">
      <c r="A31" s="4" t="inlineStr">
        <is>
          <t>Net Carrying Value, including held for sale assets</t>
        </is>
      </c>
      <c r="B31" s="6" t="n">
        <v>8400</v>
      </c>
      <c r="C31" s="6" t="n">
        <v>8400</v>
      </c>
    </row>
    <row r="32">
      <c r="A32" s="4" t="inlineStr">
        <is>
          <t>Other</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Accumulated Amortization, including held for sale assets</t>
        </is>
      </c>
      <c r="B34" s="6" t="n">
        <v>131</v>
      </c>
      <c r="C34" s="6" t="n">
        <v>110</v>
      </c>
    </row>
    <row r="35">
      <c r="A35" s="3" t="inlineStr">
        <is>
          <t>Other intangible assets (1)</t>
        </is>
      </c>
      <c r="B35" s="4" t="inlineStr">
        <is>
          <t xml:space="preserve"> </t>
        </is>
      </c>
      <c r="C35" s="4" t="inlineStr">
        <is>
          <t xml:space="preserve"> </t>
        </is>
      </c>
    </row>
    <row r="36">
      <c r="A36" s="4" t="inlineStr">
        <is>
          <t>Cost, including held for sale assets</t>
        </is>
      </c>
      <c r="B36" s="6" t="n">
        <v>316</v>
      </c>
      <c r="C36" s="6" t="n">
        <v>317</v>
      </c>
    </row>
    <row r="37">
      <c r="A37" s="4" t="inlineStr">
        <is>
          <t>Net Carrying Value, including held for sale assets</t>
        </is>
      </c>
      <c r="B37" s="7" t="n">
        <v>185</v>
      </c>
      <c r="C37" s="7" t="n">
        <v>20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Property and Equipment (Details) - USD ($) $ in Millions</t>
        </is>
      </c>
      <c r="B1" s="2" t="inlineStr">
        <is>
          <t>Dec. 31, 2024</t>
        </is>
      </c>
      <c r="C1" s="2" t="inlineStr">
        <is>
          <t>Dec. 31, 2023</t>
        </is>
      </c>
    </row>
    <row r="2">
      <c r="A2" s="3" t="inlineStr">
        <is>
          <t>Property and equipment, including held for sale assets</t>
        </is>
      </c>
      <c r="B2" s="4" t="inlineStr">
        <is>
          <t xml:space="preserve"> </t>
        </is>
      </c>
      <c r="C2" s="4" t="inlineStr">
        <is>
          <t xml:space="preserve"> </t>
        </is>
      </c>
    </row>
    <row r="3">
      <c r="A3" s="4" t="inlineStr">
        <is>
          <t>Cost</t>
        </is>
      </c>
      <c r="B3" s="7" t="n">
        <v>13410</v>
      </c>
      <c r="C3" s="7" t="n">
        <v>12437</v>
      </c>
    </row>
    <row r="4">
      <c r="A4" s="4" t="inlineStr">
        <is>
          <t>Accumulated Amortization</t>
        </is>
      </c>
      <c r="B4" s="6" t="n">
        <v>9454</v>
      </c>
      <c r="C4" s="6" t="n">
        <v>8566</v>
      </c>
    </row>
    <row r="5">
      <c r="A5" s="4" t="inlineStr">
        <is>
          <t>Net Carrying Value</t>
        </is>
      </c>
      <c r="B5" s="6" t="n">
        <v>3956</v>
      </c>
      <c r="C5" s="6" t="n">
        <v>3871</v>
      </c>
    </row>
    <row r="6">
      <c r="A6" s="4" t="inlineStr">
        <is>
          <t>Held-for-Sale | Medicare Advantage and related Cigna Healthcare businesses</t>
        </is>
      </c>
      <c r="B6" s="4" t="inlineStr">
        <is>
          <t xml:space="preserve"> </t>
        </is>
      </c>
      <c r="C6" s="4" t="inlineStr">
        <is>
          <t xml:space="preserve"> </t>
        </is>
      </c>
    </row>
    <row r="7">
      <c r="A7" s="3" t="inlineStr">
        <is>
          <t>Property and equipment classified as Assets of businesses held for sale</t>
        </is>
      </c>
      <c r="B7" s="4" t="inlineStr">
        <is>
          <t xml:space="preserve"> </t>
        </is>
      </c>
      <c r="C7" s="4" t="inlineStr">
        <is>
          <t xml:space="preserve"> </t>
        </is>
      </c>
    </row>
    <row r="8">
      <c r="A8" s="4" t="inlineStr">
        <is>
          <t>Property and equipment, net carrying value classified as assets of business held for sale</t>
        </is>
      </c>
      <c r="B8" s="6" t="n">
        <v>302</v>
      </c>
      <c r="C8" s="6" t="n">
        <v>176</v>
      </c>
    </row>
    <row r="9">
      <c r="A9" s="4" t="inlineStr">
        <is>
          <t>Internal-use software</t>
        </is>
      </c>
      <c r="B9" s="4" t="inlineStr">
        <is>
          <t xml:space="preserve"> </t>
        </is>
      </c>
      <c r="C9" s="4" t="inlineStr">
        <is>
          <t xml:space="preserve"> </t>
        </is>
      </c>
    </row>
    <row r="10">
      <c r="A10" s="3" t="inlineStr">
        <is>
          <t>Property and equipment, including held for sale assets</t>
        </is>
      </c>
      <c r="B10" s="4" t="inlineStr">
        <is>
          <t xml:space="preserve"> </t>
        </is>
      </c>
      <c r="C10" s="4" t="inlineStr">
        <is>
          <t xml:space="preserve"> </t>
        </is>
      </c>
    </row>
    <row r="11">
      <c r="A11" s="4" t="inlineStr">
        <is>
          <t>Cost</t>
        </is>
      </c>
      <c r="B11" s="6" t="n">
        <v>11295</v>
      </c>
      <c r="C11" s="6" t="n">
        <v>10155</v>
      </c>
    </row>
    <row r="12">
      <c r="A12" s="4" t="inlineStr">
        <is>
          <t>Accumulated Amortization</t>
        </is>
      </c>
      <c r="B12" s="6" t="n">
        <v>8167</v>
      </c>
      <c r="C12" s="6" t="n">
        <v>7161</v>
      </c>
    </row>
    <row r="13">
      <c r="A13" s="4" t="inlineStr">
        <is>
          <t>Net Carrying Value</t>
        </is>
      </c>
      <c r="B13" s="6" t="n">
        <v>3128</v>
      </c>
      <c r="C13" s="6" t="n">
        <v>2994</v>
      </c>
    </row>
    <row r="14">
      <c r="A14" s="4" t="inlineStr">
        <is>
          <t>Other property and equipment</t>
        </is>
      </c>
      <c r="B14" s="4" t="inlineStr">
        <is>
          <t xml:space="preserve"> </t>
        </is>
      </c>
      <c r="C14" s="4" t="inlineStr">
        <is>
          <t xml:space="preserve"> </t>
        </is>
      </c>
    </row>
    <row r="15">
      <c r="A15" s="3" t="inlineStr">
        <is>
          <t>Property and equipment, including held for sale assets</t>
        </is>
      </c>
      <c r="B15" s="4" t="inlineStr">
        <is>
          <t xml:space="preserve"> </t>
        </is>
      </c>
      <c r="C15" s="4" t="inlineStr">
        <is>
          <t xml:space="preserve"> </t>
        </is>
      </c>
    </row>
    <row r="16">
      <c r="A16" s="4" t="inlineStr">
        <is>
          <t>Cost</t>
        </is>
      </c>
      <c r="B16" s="6" t="n">
        <v>2115</v>
      </c>
      <c r="C16" s="6" t="n">
        <v>2282</v>
      </c>
    </row>
    <row r="17">
      <c r="A17" s="4" t="inlineStr">
        <is>
          <t>Accumulated Amortization</t>
        </is>
      </c>
      <c r="B17" s="6" t="n">
        <v>1287</v>
      </c>
      <c r="C17" s="6" t="n">
        <v>1405</v>
      </c>
    </row>
    <row r="18">
      <c r="A18" s="4" t="inlineStr">
        <is>
          <t>Net Carrying Value</t>
        </is>
      </c>
      <c r="B18" s="7" t="n">
        <v>828</v>
      </c>
      <c r="C18" s="7" t="n">
        <v>87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of Business Held for Sale</t>
        </is>
      </c>
      <c r="B4" s="4" t="inlineStr">
        <is>
          <t>Note 5 – Assets and Liabilities of Businesses Held for Sale Accounting Policy .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 for sale criteria are met. Conversely, gains are not recognized until the date of the sale. When the disposal group is classified as held for sale, depreciation and amortization for most long-lived assets ceases and the Company tests the assets for impairment. Deferred policy acquisition costs continue to be amortized. In January 2024, the Company entered into a definitive agreement to sell the Medicare Advantage, Medicare Individual Stand-Alone Prescription Drug Plans, Medicare and Other Supplemental Benefits, and CareAllies businesses (the "Disposal Group") to HCSC subject to applicable regulatory approvals and other customary closing conditions, including purchase price adjustments to align with the final balance sheet of the divested businesses (the "HCSC transaction"). The initial $3.3 billion purchase price is anticipated to increase at closing, reflecting higher statutory surplus for the legal entities that will convey to HCSC. The transaction is expected to close in the first quarter of 2025. The Company determined that the Disposal Group met the criteria to be classified as held for sale and aggregated and classified the assets and liabilities as held for sale in our Consolidated Balance Sheets as of December 31, 2024 and December 31, 2023. The Company measured the assets and liabilities of the Disposal Group at estimated fair value less costs to sell based on an estimated $4.7 billion purchase price as of December 31, 2024 and initial $3.3 billion purchase price as of December 31, 2023 and recognized within Net gain (loss) on sale of businesses The assets and liabilities of businesses held for sale were as follows: (In millions) December 31, 2024 December 31, 2023 Cash and cash equivalents $ 1,339 $ 467 Investments 1,444 1,438 Accounts receivable, net 1,927 1,122 Other assets, including Goodwill (1) 2,294 2,963 Total assets of businesses held for sale 7,004 5,990 Insurance and contractholder liabilities 1,579 1,636 All other liabilities 831 1,059 Total liabilities of businesses held for sale $ 2,410 $ 2,695 (1) Includes Goodwill of $94 million as of December 31, 2024 and $396 million as of December 31, 2023. Integration and Transaction-Related Costs In 2024 and 2023, the Company incurred transaction-related costs associated with the HCSC transaction. In 2023 and 2022, the Company also incurred net costs mainly related to the sale of our international life, accident and supplemental benefits businesses. Additionally in 2022, the Company incurred costs related to the sale of the Group Disability and Life business as well as the acquisition of MDLIVE, Inc. ("MD Live"). These costs incurred consisted primarily of certain projects to separate or integrate the Company's systems, products and services; fees for legal, advisory and other professional services; and certain employment-related costs. These costs were $275 million pre-tax ($211 million after-tax), $45 million pre-tax ($35 million after-tax) and $135 million pre-tax ($103 million after-tax) for the years ended December 31, 2024, December 31, 2023 and December 31,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s, and Property and Equipment - Components of Depreciation and Amortization Expense (Details) - USD ($) $ in Millions</t>
        </is>
      </c>
      <c r="B1" s="2" t="inlineStr">
        <is>
          <t>12 Months Ended</t>
        </is>
      </c>
    </row>
    <row r="2">
      <c r="B2" s="2" t="inlineStr">
        <is>
          <t>Dec. 31, 2024</t>
        </is>
      </c>
      <c r="C2" s="2" t="inlineStr">
        <is>
          <t>Dec. 31, 2023</t>
        </is>
      </c>
      <c r="D2" s="2" t="inlineStr">
        <is>
          <t>Dec. 31, 2022</t>
        </is>
      </c>
    </row>
    <row r="3">
      <c r="A3" s="3" t="inlineStr">
        <is>
          <t>Depreciation And Amortization By Type [Line Items]</t>
        </is>
      </c>
      <c r="B3" s="4" t="inlineStr">
        <is>
          <t xml:space="preserve"> </t>
        </is>
      </c>
      <c r="C3" s="4" t="inlineStr">
        <is>
          <t xml:space="preserve"> </t>
        </is>
      </c>
      <c r="D3" s="4" t="inlineStr">
        <is>
          <t xml:space="preserve"> </t>
        </is>
      </c>
    </row>
    <row r="4">
      <c r="A4" s="4" t="inlineStr">
        <is>
          <t>Depreciation and amortization</t>
        </is>
      </c>
      <c r="B4" s="7" t="n">
        <v>2775</v>
      </c>
      <c r="C4" s="7" t="n">
        <v>3035</v>
      </c>
      <c r="D4" s="7" t="n">
        <v>2937</v>
      </c>
    </row>
    <row r="5">
      <c r="A5" s="4" t="inlineStr">
        <is>
          <t>Internal-use software</t>
        </is>
      </c>
      <c r="B5" s="4" t="inlineStr">
        <is>
          <t xml:space="preserve"> </t>
        </is>
      </c>
      <c r="C5" s="4" t="inlineStr">
        <is>
          <t xml:space="preserve"> </t>
        </is>
      </c>
      <c r="D5" s="4" t="inlineStr">
        <is>
          <t xml:space="preserve"> </t>
        </is>
      </c>
    </row>
    <row r="6">
      <c r="A6" s="3" t="inlineStr">
        <is>
          <t>Depreciation And Amortization By Type [Line Items]</t>
        </is>
      </c>
      <c r="B6" s="4" t="inlineStr">
        <is>
          <t xml:space="preserve"> </t>
        </is>
      </c>
      <c r="C6" s="4" t="inlineStr">
        <is>
          <t xml:space="preserve"> </t>
        </is>
      </c>
      <c r="D6" s="4" t="inlineStr">
        <is>
          <t xml:space="preserve"> </t>
        </is>
      </c>
    </row>
    <row r="7">
      <c r="A7" s="4" t="inlineStr">
        <is>
          <t>Depreciation and amortization</t>
        </is>
      </c>
      <c r="B7" s="6" t="n">
        <v>1021</v>
      </c>
      <c r="C7" s="6" t="n">
        <v>1216</v>
      </c>
      <c r="D7" s="6" t="n">
        <v>1068</v>
      </c>
    </row>
    <row r="8">
      <c r="A8" s="4" t="inlineStr">
        <is>
          <t>Other property and equipment</t>
        </is>
      </c>
      <c r="B8" s="4" t="inlineStr">
        <is>
          <t xml:space="preserve"> </t>
        </is>
      </c>
      <c r="C8" s="4" t="inlineStr">
        <is>
          <t xml:space="preserve"> </t>
        </is>
      </c>
      <c r="D8" s="4" t="inlineStr">
        <is>
          <t xml:space="preserve"> </t>
        </is>
      </c>
    </row>
    <row r="9">
      <c r="A9" s="3" t="inlineStr">
        <is>
          <t>Depreciation And Amortization By Type [Line Items]</t>
        </is>
      </c>
      <c r="B9" s="4" t="inlineStr">
        <is>
          <t xml:space="preserve"> </t>
        </is>
      </c>
      <c r="C9" s="4" t="inlineStr">
        <is>
          <t xml:space="preserve"> </t>
        </is>
      </c>
      <c r="D9" s="4" t="inlineStr">
        <is>
          <t xml:space="preserve"> </t>
        </is>
      </c>
    </row>
    <row r="10">
      <c r="A10" s="4" t="inlineStr">
        <is>
          <t>Depreciation and amortization</t>
        </is>
      </c>
      <c r="B10" s="6" t="n">
        <v>248</v>
      </c>
      <c r="C10" s="6" t="n">
        <v>260</v>
      </c>
      <c r="D10" s="6" t="n">
        <v>251</v>
      </c>
    </row>
    <row r="11">
      <c r="A11" s="4" t="inlineStr">
        <is>
          <t>Value of business acquired (reported in Other assets)</t>
        </is>
      </c>
      <c r="B11" s="4" t="inlineStr">
        <is>
          <t xml:space="preserve"> </t>
        </is>
      </c>
      <c r="C11" s="4" t="inlineStr">
        <is>
          <t xml:space="preserve"> </t>
        </is>
      </c>
      <c r="D11" s="4" t="inlineStr">
        <is>
          <t xml:space="preserve"> </t>
        </is>
      </c>
    </row>
    <row r="12">
      <c r="A12" s="3" t="inlineStr">
        <is>
          <t>Depreciation And Amortization By Type [Line Items]</t>
        </is>
      </c>
      <c r="B12" s="4" t="inlineStr">
        <is>
          <t xml:space="preserve"> </t>
        </is>
      </c>
      <c r="C12" s="4" t="inlineStr">
        <is>
          <t xml:space="preserve"> </t>
        </is>
      </c>
      <c r="D12" s="4" t="inlineStr">
        <is>
          <t xml:space="preserve"> </t>
        </is>
      </c>
    </row>
    <row r="13">
      <c r="A13" s="4" t="inlineStr">
        <is>
          <t>Depreciation and amortization</t>
        </is>
      </c>
      <c r="B13" s="6" t="n">
        <v>0</v>
      </c>
      <c r="C13" s="6" t="n">
        <v>7</v>
      </c>
      <c r="D13" s="6" t="n">
        <v>12</v>
      </c>
    </row>
    <row r="14">
      <c r="A14" s="4" t="inlineStr">
        <is>
          <t>Other intangibles</t>
        </is>
      </c>
      <c r="B14" s="4" t="inlineStr">
        <is>
          <t xml:space="preserve"> </t>
        </is>
      </c>
      <c r="C14" s="4" t="inlineStr">
        <is>
          <t xml:space="preserve"> </t>
        </is>
      </c>
      <c r="D14" s="4" t="inlineStr">
        <is>
          <t xml:space="preserve"> </t>
        </is>
      </c>
    </row>
    <row r="15">
      <c r="A15" s="3" t="inlineStr">
        <is>
          <t>Depreciation And Amortization By Type [Line Items]</t>
        </is>
      </c>
      <c r="B15" s="4" t="inlineStr">
        <is>
          <t xml:space="preserve"> </t>
        </is>
      </c>
      <c r="C15" s="4" t="inlineStr">
        <is>
          <t xml:space="preserve"> </t>
        </is>
      </c>
      <c r="D15" s="4" t="inlineStr">
        <is>
          <t xml:space="preserve"> </t>
        </is>
      </c>
    </row>
    <row r="16">
      <c r="A16" s="4" t="inlineStr">
        <is>
          <t>Depreciation and amortization</t>
        </is>
      </c>
      <c r="B16" s="7" t="n">
        <v>1506</v>
      </c>
      <c r="C16" s="7" t="n">
        <v>1552</v>
      </c>
      <c r="D16" s="7" t="n">
        <v>160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s, and Property and Equipment - Estimated Annual Pre-Tax Amortization for Intangible Assets (Details) $ in Millions</t>
        </is>
      </c>
      <c r="B1" s="2" t="inlineStr">
        <is>
          <t>Dec. 31, 2024 USD ($)</t>
        </is>
      </c>
    </row>
    <row r="2">
      <c r="A2" s="3" t="inlineStr">
        <is>
          <t>Goodwill Other Intangibles And Property And Equipment [Abstract]</t>
        </is>
      </c>
      <c r="B2" s="4" t="inlineStr">
        <is>
          <t xml:space="preserve"> </t>
        </is>
      </c>
    </row>
    <row r="3">
      <c r="A3" s="4" t="inlineStr">
        <is>
          <t>2025</t>
        </is>
      </c>
      <c r="B3" s="7" t="n">
        <v>2339</v>
      </c>
    </row>
    <row r="4">
      <c r="A4" s="4" t="inlineStr">
        <is>
          <t>2026</t>
        </is>
      </c>
      <c r="B4" s="6" t="n">
        <v>2050</v>
      </c>
    </row>
    <row r="5">
      <c r="A5" s="4" t="inlineStr">
        <is>
          <t>2027</t>
        </is>
      </c>
      <c r="B5" s="6" t="n">
        <v>2015</v>
      </c>
    </row>
    <row r="6">
      <c r="A6" s="4" t="inlineStr">
        <is>
          <t>2028</t>
        </is>
      </c>
      <c r="B6" s="6" t="n">
        <v>1943</v>
      </c>
    </row>
    <row r="7">
      <c r="A7" s="4" t="inlineStr">
        <is>
          <t>2029</t>
        </is>
      </c>
      <c r="B7" s="7" t="n">
        <v>155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Details) - USD ($) $ in B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t>
        </is>
      </c>
      <c r="B4" s="5" t="n">
        <v>3.9</v>
      </c>
      <c r="C4" s="5" t="n">
        <v>5.3</v>
      </c>
      <c r="D4" s="5" t="n">
        <v>5.7</v>
      </c>
    </row>
    <row r="5">
      <c r="A5" s="4" t="inlineStr">
        <is>
          <t>Surplus</t>
        </is>
      </c>
      <c r="B5" s="6" t="n">
        <v>16</v>
      </c>
      <c r="C5" s="5" t="n">
        <v>14.9</v>
      </c>
      <c r="D5" s="5" t="n">
        <v>16.4</v>
      </c>
    </row>
    <row r="6">
      <c r="A6" s="4" t="inlineStr">
        <is>
          <t>Minimum statutory surplus required by regulators</t>
        </is>
      </c>
      <c r="B6" s="10" t="n">
        <v>5.2</v>
      </c>
      <c r="C6" s="4" t="inlineStr">
        <is>
          <t xml:space="preserve"> </t>
        </is>
      </c>
      <c r="D6" s="4" t="inlineStr">
        <is>
          <t xml:space="preserve"> </t>
        </is>
      </c>
    </row>
    <row r="7">
      <c r="A7" s="4" t="inlineStr">
        <is>
          <t>Investments on deposit with regulatory bodies</t>
        </is>
      </c>
      <c r="B7" s="10" t="n">
        <v>0.4</v>
      </c>
      <c r="C7" s="4" t="inlineStr">
        <is>
          <t xml:space="preserve"> </t>
        </is>
      </c>
      <c r="D7" s="4" t="inlineStr">
        <is>
          <t xml:space="preserve"> </t>
        </is>
      </c>
    </row>
    <row r="8">
      <c r="A8" s="4" t="inlineStr">
        <is>
          <t>Maximum dividend distributions permitted in 2025 without regulatory approval</t>
        </is>
      </c>
      <c r="B8" s="10" t="n">
        <v>3.9</v>
      </c>
      <c r="C8" s="4" t="inlineStr">
        <is>
          <t xml:space="preserve"> </t>
        </is>
      </c>
      <c r="D8" s="4" t="inlineStr">
        <is>
          <t xml:space="preserve"> </t>
        </is>
      </c>
    </row>
    <row r="9">
      <c r="A9" s="4" t="inlineStr">
        <is>
          <t>Maximum loans to the parent company permitted without regulatory approval</t>
        </is>
      </c>
      <c r="B9" s="10" t="n">
        <v>1.4</v>
      </c>
      <c r="C9" s="4" t="inlineStr">
        <is>
          <t xml:space="preserve"> </t>
        </is>
      </c>
      <c r="D9" s="4" t="inlineStr">
        <is>
          <t xml:space="preserve"> </t>
        </is>
      </c>
    </row>
    <row r="10">
      <c r="A10" s="4" t="inlineStr">
        <is>
          <t>Restricted GAAP net assets of subsidiaries of The Cigna Group</t>
        </is>
      </c>
      <c r="B10" s="10" t="n">
        <v>11.3</v>
      </c>
      <c r="C10" s="4" t="inlineStr">
        <is>
          <t xml:space="preserve"> </t>
        </is>
      </c>
      <c r="D10" s="4" t="inlineStr">
        <is>
          <t xml:space="preserve"> </t>
        </is>
      </c>
    </row>
    <row r="11">
      <c r="A11" s="4" t="inlineStr">
        <is>
          <t>Undistributed earnings from equity method subidiaries</t>
        </is>
      </c>
      <c r="B11" s="5" t="n">
        <v>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s) - USD ($) $ in Million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U.S. income taxes</t>
        </is>
      </c>
      <c r="B4" s="7" t="n">
        <v>1167</v>
      </c>
      <c r="C4" s="7" t="n">
        <v>1459</v>
      </c>
      <c r="D4" s="7" t="n">
        <v>1679</v>
      </c>
    </row>
    <row r="5">
      <c r="A5" s="4" t="inlineStr">
        <is>
          <t>Foreign income taxes</t>
        </is>
      </c>
      <c r="B5" s="6" t="n">
        <v>248</v>
      </c>
      <c r="C5" s="6" t="n">
        <v>161</v>
      </c>
      <c r="D5" s="6" t="n">
        <v>219</v>
      </c>
    </row>
    <row r="6">
      <c r="A6" s="4" t="inlineStr">
        <is>
          <t>State income taxes</t>
        </is>
      </c>
      <c r="B6" s="6" t="n">
        <v>171</v>
      </c>
      <c r="C6" s="6" t="n">
        <v>180</v>
      </c>
      <c r="D6" s="6" t="n">
        <v>189</v>
      </c>
    </row>
    <row r="7">
      <c r="A7" s="4" t="inlineStr">
        <is>
          <t>Total current taxes</t>
        </is>
      </c>
      <c r="B7" s="6" t="n">
        <v>1586</v>
      </c>
      <c r="C7" s="6" t="n">
        <v>1800</v>
      </c>
      <c r="D7" s="6" t="n">
        <v>2087</v>
      </c>
    </row>
    <row r="8">
      <c r="A8" s="3" t="inlineStr">
        <is>
          <t>Deferred taxes (tax benefits)</t>
        </is>
      </c>
      <c r="B8" s="4" t="inlineStr">
        <is>
          <t xml:space="preserve"> </t>
        </is>
      </c>
      <c r="C8" s="4" t="inlineStr">
        <is>
          <t xml:space="preserve"> </t>
        </is>
      </c>
      <c r="D8" s="4" t="inlineStr">
        <is>
          <t xml:space="preserve"> </t>
        </is>
      </c>
    </row>
    <row r="9">
      <c r="A9" s="4" t="inlineStr">
        <is>
          <t>U.S. income tax benefits</t>
        </is>
      </c>
      <c r="B9" s="6" t="n">
        <v>-142</v>
      </c>
      <c r="C9" s="6" t="n">
        <v>-533</v>
      </c>
      <c r="D9" s="6" t="n">
        <v>-275</v>
      </c>
    </row>
    <row r="10">
      <c r="A10" s="4" t="inlineStr">
        <is>
          <t>Foreign income taxes (tax benefits)</t>
        </is>
      </c>
      <c r="B10" s="6" t="n">
        <v>64</v>
      </c>
      <c r="C10" s="6" t="n">
        <v>-1046</v>
      </c>
      <c r="D10" s="6" t="n">
        <v>-28</v>
      </c>
    </row>
    <row r="11">
      <c r="A11" s="4" t="inlineStr">
        <is>
          <t>State income tax benefits</t>
        </is>
      </c>
      <c r="B11" s="6" t="n">
        <v>-17</v>
      </c>
      <c r="C11" s="6" t="n">
        <v>-80</v>
      </c>
      <c r="D11" s="6" t="n">
        <v>-169</v>
      </c>
    </row>
    <row r="12">
      <c r="A12" s="4" t="inlineStr">
        <is>
          <t>Total deferred tax benefits</t>
        </is>
      </c>
      <c r="B12" s="6" t="n">
        <v>-95</v>
      </c>
      <c r="C12" s="6" t="n">
        <v>-1659</v>
      </c>
      <c r="D12" s="6" t="n">
        <v>-472</v>
      </c>
    </row>
    <row r="13">
      <c r="A13" s="4" t="inlineStr">
        <is>
          <t>Total income taxes</t>
        </is>
      </c>
      <c r="B13" s="7" t="n">
        <v>1491</v>
      </c>
      <c r="C13" s="7" t="n">
        <v>141</v>
      </c>
      <c r="D13" s="7" t="n">
        <v>161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ominal Tax Rate Reconciliation (Details) - USD ($) $ in Millions</t>
        </is>
      </c>
      <c r="B1" s="2" t="inlineStr">
        <is>
          <t>12 Months Ended</t>
        </is>
      </c>
    </row>
    <row r="2">
      <c r="B2" s="2" t="inlineStr">
        <is>
          <t>Dec. 31, 2024</t>
        </is>
      </c>
      <c r="C2" s="2" t="inlineStr">
        <is>
          <t>Dec. 31, 2023</t>
        </is>
      </c>
      <c r="D2" s="2" t="inlineStr">
        <is>
          <t>Dec. 31, 2022</t>
        </is>
      </c>
    </row>
    <row r="3">
      <c r="A3" s="3" t="inlineStr">
        <is>
          <t>$</t>
        </is>
      </c>
      <c r="B3" s="4" t="inlineStr">
        <is>
          <t xml:space="preserve"> </t>
        </is>
      </c>
      <c r="C3" s="4" t="inlineStr">
        <is>
          <t xml:space="preserve"> </t>
        </is>
      </c>
      <c r="D3" s="4" t="inlineStr">
        <is>
          <t xml:space="preserve"> </t>
        </is>
      </c>
    </row>
    <row r="4">
      <c r="A4" s="4" t="inlineStr">
        <is>
          <t>Tax expense at nominal rate</t>
        </is>
      </c>
      <c r="B4" s="7" t="n">
        <v>1107</v>
      </c>
      <c r="C4" s="7" t="n">
        <v>1158</v>
      </c>
      <c r="D4" s="7" t="n">
        <v>1763</v>
      </c>
    </row>
    <row r="5">
      <c r="A5" s="4" t="inlineStr">
        <is>
          <t>Change in valuation allowance</t>
        </is>
      </c>
      <c r="B5" s="6" t="n">
        <v>767</v>
      </c>
      <c r="C5" s="6" t="n">
        <v>1290</v>
      </c>
      <c r="D5" s="6" t="n">
        <v>0</v>
      </c>
    </row>
    <row r="6">
      <c r="A6" s="4" t="inlineStr">
        <is>
          <t>State income tax (benefit), net of federal income tax benefit</t>
        </is>
      </c>
      <c r="B6" s="6" t="n">
        <v>62</v>
      </c>
      <c r="C6" s="6" t="n">
        <v>-39</v>
      </c>
      <c r="D6" s="6" t="n">
        <v>16</v>
      </c>
    </row>
    <row r="7">
      <c r="A7" s="4" t="inlineStr">
        <is>
          <t>Investment tax credits</t>
        </is>
      </c>
      <c r="B7" s="6" t="n">
        <v>-111</v>
      </c>
      <c r="C7" s="6" t="n">
        <v>-48</v>
      </c>
      <c r="D7" s="6" t="n">
        <v>-14</v>
      </c>
    </row>
    <row r="8">
      <c r="A8" s="4" t="inlineStr">
        <is>
          <t>Effect of foreign earnings</t>
        </is>
      </c>
      <c r="B8" s="6" t="n">
        <v>-252</v>
      </c>
      <c r="C8" s="6" t="n">
        <v>-173</v>
      </c>
      <c r="D8" s="6" t="n">
        <v>-96</v>
      </c>
    </row>
    <row r="9">
      <c r="A9" s="4" t="inlineStr">
        <is>
          <t>Other</t>
        </is>
      </c>
      <c r="B9" s="6" t="n">
        <v>47</v>
      </c>
      <c r="C9" s="6" t="n">
        <v>-7</v>
      </c>
      <c r="D9" s="6" t="n">
        <v>-17</v>
      </c>
    </row>
    <row r="10">
      <c r="A10" s="4" t="inlineStr">
        <is>
          <t>Total income taxes</t>
        </is>
      </c>
      <c r="B10" s="7" t="n">
        <v>1491</v>
      </c>
      <c r="C10" s="7" t="n">
        <v>141</v>
      </c>
      <c r="D10" s="7" t="n">
        <v>1615</v>
      </c>
    </row>
    <row r="11">
      <c r="A11" s="3" t="inlineStr">
        <is>
          <t>%</t>
        </is>
      </c>
      <c r="B11" s="4" t="inlineStr">
        <is>
          <t xml:space="preserve"> </t>
        </is>
      </c>
      <c r="C11" s="4" t="inlineStr">
        <is>
          <t xml:space="preserve"> </t>
        </is>
      </c>
      <c r="D11" s="4" t="inlineStr">
        <is>
          <t xml:space="preserve"> </t>
        </is>
      </c>
    </row>
    <row r="12">
      <c r="A12" s="4" t="inlineStr">
        <is>
          <t>Tax expense at nominal rate</t>
        </is>
      </c>
      <c r="B12" s="13" t="n">
        <v>0.21</v>
      </c>
      <c r="C12" s="13" t="n">
        <v>0.21</v>
      </c>
      <c r="D12" s="13" t="n">
        <v>0.21</v>
      </c>
    </row>
    <row r="13">
      <c r="A13" s="4" t="inlineStr">
        <is>
          <t>Change in valuation allowance</t>
        </is>
      </c>
      <c r="B13" s="12" t="n">
        <v>0.146</v>
      </c>
      <c r="C13" s="12" t="n">
        <v>0.234</v>
      </c>
      <c r="D13" s="13" t="n">
        <v>0</v>
      </c>
    </row>
    <row r="14">
      <c r="A14" s="4" t="inlineStr">
        <is>
          <t>State income tax (benefit), net of federal income tax benefit</t>
        </is>
      </c>
      <c r="B14" s="12" t="n">
        <v>0.012</v>
      </c>
      <c r="C14" s="4" t="inlineStr">
        <is>
          <t>(0.70%)</t>
        </is>
      </c>
      <c r="D14" s="12" t="n">
        <v>0.002</v>
      </c>
    </row>
    <row r="15">
      <c r="A15" s="4" t="inlineStr">
        <is>
          <t>Investment tax credits</t>
        </is>
      </c>
      <c r="B15" s="4" t="inlineStr">
        <is>
          <t>(2.10%)</t>
        </is>
      </c>
      <c r="C15" s="4" t="inlineStr">
        <is>
          <t>(0.80%)</t>
        </is>
      </c>
      <c r="D15" s="4" t="inlineStr">
        <is>
          <t>(0.20%)</t>
        </is>
      </c>
    </row>
    <row r="16">
      <c r="A16" s="4" t="inlineStr">
        <is>
          <t>Effect of foreign earnings</t>
        </is>
      </c>
      <c r="B16" s="4" t="inlineStr">
        <is>
          <t>(4.90%)</t>
        </is>
      </c>
      <c r="C16" s="4" t="inlineStr">
        <is>
          <t>(3.10%)</t>
        </is>
      </c>
      <c r="D16" s="4" t="inlineStr">
        <is>
          <t>(1.20%)</t>
        </is>
      </c>
    </row>
    <row r="17">
      <c r="A17" s="4" t="inlineStr">
        <is>
          <t>Other</t>
        </is>
      </c>
      <c r="B17" s="12" t="n">
        <v>0.008999999999999999</v>
      </c>
      <c r="C17" s="4" t="inlineStr">
        <is>
          <t>(0.10%)</t>
        </is>
      </c>
      <c r="D17" s="4" t="inlineStr">
        <is>
          <t>(0.20%)</t>
        </is>
      </c>
    </row>
    <row r="18">
      <c r="A18" s="4" t="inlineStr">
        <is>
          <t>Total income taxes</t>
        </is>
      </c>
      <c r="B18" s="12" t="n">
        <v>0.283</v>
      </c>
      <c r="C18" s="12" t="n">
        <v>0.026</v>
      </c>
      <c r="D18" s="12" t="n">
        <v>0.192</v>
      </c>
    </row>
    <row r="19">
      <c r="A19" s="4" t="inlineStr">
        <is>
          <t>Disposed of by Sale | International life, accident and supplemental benefits businesses</t>
        </is>
      </c>
      <c r="B19" s="4" t="inlineStr">
        <is>
          <t xml:space="preserve"> </t>
        </is>
      </c>
      <c r="C19" s="4" t="inlineStr">
        <is>
          <t xml:space="preserve"> </t>
        </is>
      </c>
      <c r="D19" s="4" t="inlineStr">
        <is>
          <t xml:space="preserve"> </t>
        </is>
      </c>
    </row>
    <row r="20">
      <c r="A20" s="3" t="inlineStr">
        <is>
          <t>$</t>
        </is>
      </c>
      <c r="B20" s="4" t="inlineStr">
        <is>
          <t xml:space="preserve"> </t>
        </is>
      </c>
      <c r="C20" s="4" t="inlineStr">
        <is>
          <t xml:space="preserve"> </t>
        </is>
      </c>
      <c r="D20" s="4" t="inlineStr">
        <is>
          <t xml:space="preserve"> </t>
        </is>
      </c>
    </row>
    <row r="21">
      <c r="A21" s="4" t="inlineStr">
        <is>
          <t>Impact of sale of businesses</t>
        </is>
      </c>
      <c r="B21" s="7" t="n">
        <v>0</v>
      </c>
      <c r="C21" s="7" t="n">
        <v>0</v>
      </c>
      <c r="D21" s="7" t="n">
        <v>-37</v>
      </c>
    </row>
    <row r="22">
      <c r="A22" s="3" t="inlineStr">
        <is>
          <t>%</t>
        </is>
      </c>
      <c r="B22" s="4" t="inlineStr">
        <is>
          <t xml:space="preserve"> </t>
        </is>
      </c>
      <c r="C22" s="4" t="inlineStr">
        <is>
          <t xml:space="preserve"> </t>
        </is>
      </c>
      <c r="D22" s="4" t="inlineStr">
        <is>
          <t xml:space="preserve"> </t>
        </is>
      </c>
    </row>
    <row r="23">
      <c r="A23" s="4" t="inlineStr">
        <is>
          <t>Impact of sale of businesses</t>
        </is>
      </c>
      <c r="B23" s="13" t="n">
        <v>0</v>
      </c>
      <c r="C23" s="13" t="n">
        <v>0</v>
      </c>
      <c r="D23" s="4" t="inlineStr">
        <is>
          <t>(0.40%)</t>
        </is>
      </c>
    </row>
    <row r="24">
      <c r="A24" s="4" t="inlineStr">
        <is>
          <t>Held-for-Sale | Medicare Advantage and related Cigna Healthcare businesses</t>
        </is>
      </c>
      <c r="B24" s="4" t="inlineStr">
        <is>
          <t xml:space="preserve"> </t>
        </is>
      </c>
      <c r="C24" s="4" t="inlineStr">
        <is>
          <t xml:space="preserve"> </t>
        </is>
      </c>
      <c r="D24" s="4" t="inlineStr">
        <is>
          <t xml:space="preserve"> </t>
        </is>
      </c>
    </row>
    <row r="25">
      <c r="A25" s="3" t="inlineStr">
        <is>
          <t>$</t>
        </is>
      </c>
      <c r="B25" s="4" t="inlineStr">
        <is>
          <t xml:space="preserve"> </t>
        </is>
      </c>
      <c r="C25" s="4" t="inlineStr">
        <is>
          <t xml:space="preserve"> </t>
        </is>
      </c>
      <c r="D25" s="4" t="inlineStr">
        <is>
          <t xml:space="preserve"> </t>
        </is>
      </c>
    </row>
    <row r="26">
      <c r="A26" s="4" t="inlineStr">
        <is>
          <t>Impact of sale of businesses</t>
        </is>
      </c>
      <c r="B26" s="7" t="n">
        <v>-129</v>
      </c>
      <c r="C26" s="7" t="n">
        <v>-213</v>
      </c>
      <c r="D26" s="7" t="n">
        <v>0</v>
      </c>
    </row>
    <row r="27">
      <c r="A27" s="3" t="inlineStr">
        <is>
          <t>%</t>
        </is>
      </c>
      <c r="B27" s="4" t="inlineStr">
        <is>
          <t xml:space="preserve"> </t>
        </is>
      </c>
      <c r="C27" s="4" t="inlineStr">
        <is>
          <t xml:space="preserve"> </t>
        </is>
      </c>
      <c r="D27" s="4" t="inlineStr">
        <is>
          <t xml:space="preserve"> </t>
        </is>
      </c>
    </row>
    <row r="28">
      <c r="A28" s="4" t="inlineStr">
        <is>
          <t>Impact of sale of businesses</t>
        </is>
      </c>
      <c r="B28" s="4" t="inlineStr">
        <is>
          <t>(2.40%)</t>
        </is>
      </c>
      <c r="C28" s="4" t="inlineStr">
        <is>
          <t>(3.90%)</t>
        </is>
      </c>
      <c r="D28" s="13" t="n">
        <v>0</v>
      </c>
    </row>
    <row r="29">
      <c r="A29" s="4" t="inlineStr">
        <is>
          <t>SWITZERLAND</t>
        </is>
      </c>
      <c r="B29" s="4" t="inlineStr">
        <is>
          <t xml:space="preserve"> </t>
        </is>
      </c>
      <c r="C29" s="4" t="inlineStr">
        <is>
          <t xml:space="preserve"> </t>
        </is>
      </c>
      <c r="D29" s="4" t="inlineStr">
        <is>
          <t xml:space="preserve"> </t>
        </is>
      </c>
    </row>
    <row r="30">
      <c r="A30" s="3" t="inlineStr">
        <is>
          <t>$</t>
        </is>
      </c>
      <c r="B30" s="4" t="inlineStr">
        <is>
          <t xml:space="preserve"> </t>
        </is>
      </c>
      <c r="C30" s="4" t="inlineStr">
        <is>
          <t xml:space="preserve"> </t>
        </is>
      </c>
      <c r="D30" s="4" t="inlineStr">
        <is>
          <t xml:space="preserve"> </t>
        </is>
      </c>
    </row>
    <row r="31">
      <c r="A31" s="4" t="inlineStr">
        <is>
          <t>Foreign tax attributes</t>
        </is>
      </c>
      <c r="B31" s="7" t="n">
        <v>0</v>
      </c>
      <c r="C31" s="7" t="n">
        <v>-1674</v>
      </c>
      <c r="D31" s="7" t="n">
        <v>0</v>
      </c>
    </row>
    <row r="32">
      <c r="A32" s="3" t="inlineStr">
        <is>
          <t>%</t>
        </is>
      </c>
      <c r="B32" s="4" t="inlineStr">
        <is>
          <t xml:space="preserve"> </t>
        </is>
      </c>
      <c r="C32" s="4" t="inlineStr">
        <is>
          <t xml:space="preserve"> </t>
        </is>
      </c>
      <c r="D32" s="4" t="inlineStr">
        <is>
          <t xml:space="preserve"> </t>
        </is>
      </c>
    </row>
    <row r="33">
      <c r="A33" s="4" t="inlineStr">
        <is>
          <t>Foreign tax attributes, percent</t>
        </is>
      </c>
      <c r="B33" s="13" t="n">
        <v>0</v>
      </c>
      <c r="C33" s="4" t="inlineStr">
        <is>
          <t>(30.40%)</t>
        </is>
      </c>
      <c r="D33" s="13" t="n">
        <v>0</v>
      </c>
    </row>
    <row r="34">
      <c r="A34" s="4" t="inlineStr">
        <is>
          <t>Foreign Tax Jurisdiction, Other [Member]</t>
        </is>
      </c>
      <c r="B34" s="4" t="inlineStr">
        <is>
          <t xml:space="preserve"> </t>
        </is>
      </c>
      <c r="C34" s="4" t="inlineStr">
        <is>
          <t xml:space="preserve"> </t>
        </is>
      </c>
      <c r="D34" s="4" t="inlineStr">
        <is>
          <t xml:space="preserve"> </t>
        </is>
      </c>
    </row>
    <row r="35">
      <c r="A35" s="3" t="inlineStr">
        <is>
          <t>$</t>
        </is>
      </c>
      <c r="B35" s="4" t="inlineStr">
        <is>
          <t xml:space="preserve"> </t>
        </is>
      </c>
      <c r="C35" s="4" t="inlineStr">
        <is>
          <t xml:space="preserve"> </t>
        </is>
      </c>
      <c r="D35" s="4" t="inlineStr">
        <is>
          <t xml:space="preserve"> </t>
        </is>
      </c>
    </row>
    <row r="36">
      <c r="A36" s="4" t="inlineStr">
        <is>
          <t>Foreign tax attributes</t>
        </is>
      </c>
      <c r="B36" s="7" t="n">
        <v>0</v>
      </c>
      <c r="C36" s="7" t="n">
        <v>-153</v>
      </c>
      <c r="D36" s="7" t="n">
        <v>0</v>
      </c>
    </row>
    <row r="37">
      <c r="A37" s="3" t="inlineStr">
        <is>
          <t>%</t>
        </is>
      </c>
      <c r="B37" s="4" t="inlineStr">
        <is>
          <t xml:space="preserve"> </t>
        </is>
      </c>
      <c r="C37" s="4" t="inlineStr">
        <is>
          <t xml:space="preserve"> </t>
        </is>
      </c>
      <c r="D37" s="4" t="inlineStr">
        <is>
          <t xml:space="preserve"> </t>
        </is>
      </c>
    </row>
    <row r="38">
      <c r="A38" s="4" t="inlineStr">
        <is>
          <t>Foreign tax attributes, percent</t>
        </is>
      </c>
      <c r="B38" s="13" t="n">
        <v>0</v>
      </c>
      <c r="C38" s="4" t="inlineStr">
        <is>
          <t>(2.80%)</t>
        </is>
      </c>
      <c r="D38" s="13"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Foreign Operations (Details)</t>
        </is>
      </c>
      <c r="B1" s="2" t="inlineStr">
        <is>
          <t>12 Months Ended</t>
        </is>
      </c>
    </row>
    <row r="2">
      <c r="B2" s="2" t="inlineStr">
        <is>
          <t>Dec. 31, 2024</t>
        </is>
      </c>
      <c r="C2" s="2" t="inlineStr">
        <is>
          <t>Dec. 31, 2023</t>
        </is>
      </c>
      <c r="D2" s="2" t="inlineStr">
        <is>
          <t>Dec. 31, 2022</t>
        </is>
      </c>
    </row>
    <row r="3">
      <c r="A3" s="4" t="inlineStr">
        <is>
          <t>Pre-Tax Income | Geographic Concentration Risk | Foreig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3" t="n">
        <v>0.62</v>
      </c>
      <c r="C5" s="13" t="n">
        <v>0.48</v>
      </c>
      <c r="D5" s="13" t="n">
        <v>0.4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vestment Tax Cred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Credits and Adjustments</t>
        </is>
      </c>
      <c r="B4" s="7" t="n">
        <v>1057</v>
      </c>
      <c r="C4" s="7" t="n">
        <v>453</v>
      </c>
      <c r="D4" s="7" t="n">
        <v>12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oreign tax attributes</t>
        </is>
      </c>
      <c r="B3" s="7" t="n">
        <v>1800</v>
      </c>
      <c r="C3" s="7" t="n">
        <v>1800</v>
      </c>
    </row>
    <row r="4">
      <c r="A4" s="4" t="inlineStr">
        <is>
          <t>Deferred loss - sale of business</t>
        </is>
      </c>
      <c r="B4" s="6" t="n">
        <v>773</v>
      </c>
      <c r="C4" s="6" t="n">
        <v>584</v>
      </c>
    </row>
    <row r="5">
      <c r="A5" s="3" t="inlineStr">
        <is>
          <t>Deferred tax assets, including held for sale assets</t>
        </is>
      </c>
      <c r="B5" s="4" t="inlineStr">
        <is>
          <t xml:space="preserve"> </t>
        </is>
      </c>
      <c r="C5" s="4" t="inlineStr">
        <is>
          <t xml:space="preserve"> </t>
        </is>
      </c>
    </row>
    <row r="6">
      <c r="A6" s="4" t="inlineStr">
        <is>
          <t>Foreign tax attributes</t>
        </is>
      </c>
      <c r="B6" s="6" t="n">
        <v>1752</v>
      </c>
      <c r="C6" s="6" t="n">
        <v>1827</v>
      </c>
    </row>
    <row r="7">
      <c r="A7" s="4" t="inlineStr">
        <is>
          <t>Deferred loss - sale of business</t>
        </is>
      </c>
      <c r="B7" s="6" t="n">
        <v>773</v>
      </c>
      <c r="C7" s="6" t="n">
        <v>584</v>
      </c>
    </row>
    <row r="8">
      <c r="A8" s="4" t="inlineStr">
        <is>
          <t>Investments</t>
        </is>
      </c>
      <c r="B8" s="6" t="n">
        <v>561</v>
      </c>
      <c r="C8" s="6" t="n">
        <v>0</v>
      </c>
    </row>
    <row r="9">
      <c r="A9" s="4" t="inlineStr">
        <is>
          <t>Other insurance and contractholder liabilities</t>
        </is>
      </c>
      <c r="B9" s="6" t="n">
        <v>300</v>
      </c>
      <c r="C9" s="6" t="n">
        <v>353</v>
      </c>
    </row>
    <row r="10">
      <c r="A10" s="4" t="inlineStr">
        <is>
          <t>Loss carryforwards</t>
        </is>
      </c>
      <c r="B10" s="6" t="n">
        <v>270</v>
      </c>
      <c r="C10" s="6" t="n">
        <v>200</v>
      </c>
    </row>
    <row r="11">
      <c r="A11" s="4" t="inlineStr">
        <is>
          <t>Other accrued liabilities</t>
        </is>
      </c>
      <c r="B11" s="6" t="n">
        <v>207</v>
      </c>
      <c r="C11" s="6" t="n">
        <v>244</v>
      </c>
    </row>
    <row r="12">
      <c r="A12" s="4" t="inlineStr">
        <is>
          <t>Employee and retiree benefit plans</t>
        </is>
      </c>
      <c r="B12" s="6" t="n">
        <v>177</v>
      </c>
      <c r="C12" s="6" t="n">
        <v>217</v>
      </c>
    </row>
    <row r="13">
      <c r="A13" s="4" t="inlineStr">
        <is>
          <t>Unrealized depreciation on investments and foreign currency translation</t>
        </is>
      </c>
      <c r="B13" s="6" t="n">
        <v>93</v>
      </c>
      <c r="C13" s="6" t="n">
        <v>81</v>
      </c>
    </row>
    <row r="14">
      <c r="A14" s="4" t="inlineStr">
        <is>
          <t>Policy acquisition expenses</t>
        </is>
      </c>
      <c r="B14" s="6" t="n">
        <v>0</v>
      </c>
      <c r="C14" s="6" t="n">
        <v>39</v>
      </c>
    </row>
    <row r="15">
      <c r="A15" s="4" t="inlineStr">
        <is>
          <t>Other</t>
        </is>
      </c>
      <c r="B15" s="6" t="n">
        <v>256</v>
      </c>
      <c r="C15" s="6" t="n">
        <v>242</v>
      </c>
    </row>
    <row r="16">
      <c r="A16" s="4" t="inlineStr">
        <is>
          <t>Deferred tax assets before valuation allowance</t>
        </is>
      </c>
      <c r="B16" s="6" t="n">
        <v>4389</v>
      </c>
      <c r="C16" s="6" t="n">
        <v>3787</v>
      </c>
    </row>
    <row r="17">
      <c r="A17" s="4" t="inlineStr">
        <is>
          <t>Valuation allowance for deferred tax assets</t>
        </is>
      </c>
      <c r="B17" s="6" t="n">
        <v>-2332</v>
      </c>
      <c r="C17" s="6" t="n">
        <v>-1498</v>
      </c>
    </row>
    <row r="18">
      <c r="A18" s="4" t="inlineStr">
        <is>
          <t>Deferred tax assets, net of valuation allowance</t>
        </is>
      </c>
      <c r="B18" s="6" t="n">
        <v>2057</v>
      </c>
      <c r="C18" s="6" t="n">
        <v>2289</v>
      </c>
    </row>
    <row r="19">
      <c r="A19" s="3" t="inlineStr">
        <is>
          <t>Deferred tax liabilities, including held for sale liabilities</t>
        </is>
      </c>
      <c r="B19" s="4" t="inlineStr">
        <is>
          <t xml:space="preserve"> </t>
        </is>
      </c>
      <c r="C19" s="4" t="inlineStr">
        <is>
          <t xml:space="preserve"> </t>
        </is>
      </c>
    </row>
    <row r="20">
      <c r="A20" s="4" t="inlineStr">
        <is>
          <t>Acquisition-related basis differences</t>
        </is>
      </c>
      <c r="B20" s="6" t="n">
        <v>7822</v>
      </c>
      <c r="C20" s="6" t="n">
        <v>8105</v>
      </c>
    </row>
    <row r="21">
      <c r="A21" s="4" t="inlineStr">
        <is>
          <t>Depreciation and amortization</t>
        </is>
      </c>
      <c r="B21" s="6" t="n">
        <v>243</v>
      </c>
      <c r="C21" s="6" t="n">
        <v>371</v>
      </c>
    </row>
    <row r="22">
      <c r="A22" s="4" t="inlineStr">
        <is>
          <t>Policy acquisition expenses</t>
        </is>
      </c>
      <c r="B22" s="6" t="n">
        <v>74</v>
      </c>
      <c r="C22" s="6" t="n">
        <v>0</v>
      </c>
    </row>
    <row r="23">
      <c r="A23" s="4" t="inlineStr">
        <is>
          <t>Total deferred tax liabilities</t>
        </is>
      </c>
      <c r="B23" s="6" t="n">
        <v>8139</v>
      </c>
      <c r="C23" s="6" t="n">
        <v>8476</v>
      </c>
    </row>
    <row r="24">
      <c r="A24" s="4" t="inlineStr">
        <is>
          <t>Deferred tax liabilities, net, including amounts reported in Liabilities of businesses held for sale</t>
        </is>
      </c>
      <c r="B24" s="6" t="n">
        <v>-6082</v>
      </c>
      <c r="C24" s="6" t="n">
        <v>-6187</v>
      </c>
    </row>
    <row r="25">
      <c r="A25" s="4" t="inlineStr">
        <is>
          <t>Deferred tax assets reported in Other Assets</t>
        </is>
      </c>
      <c r="B25" s="6" t="n">
        <v>954</v>
      </c>
      <c r="C25" s="6" t="n">
        <v>1055</v>
      </c>
    </row>
    <row r="26">
      <c r="A26" s="4" t="inlineStr">
        <is>
          <t>Held-for-Sale | Medicare Advantage and related Cigna Healthcare businesses</t>
        </is>
      </c>
      <c r="B26" s="4" t="inlineStr">
        <is>
          <t xml:space="preserve"> </t>
        </is>
      </c>
      <c r="C26" s="4" t="inlineStr">
        <is>
          <t xml:space="preserve"> </t>
        </is>
      </c>
    </row>
    <row r="27">
      <c r="A27" s="3" t="inlineStr">
        <is>
          <t>Deferred tax liabilities, including held for sale liabilities</t>
        </is>
      </c>
      <c r="B27" s="4" t="inlineStr">
        <is>
          <t xml:space="preserve"> </t>
        </is>
      </c>
      <c r="C27" s="4" t="inlineStr">
        <is>
          <t xml:space="preserve"> </t>
        </is>
      </c>
    </row>
    <row r="28">
      <c r="A28" s="4" t="inlineStr">
        <is>
          <t>Net deferred income tax liabilities classified as liabilities of businesses held for sale</t>
        </is>
      </c>
      <c r="B28" s="7" t="n">
        <v>61</v>
      </c>
      <c r="C28" s="7" t="n">
        <v>6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Valuation Allowances (Details) - USD ($) $ in Million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Deferred tax assets, impairment of equity securities and other unrealized investment losses.</t>
        </is>
      </c>
      <c r="B3" s="7" t="n">
        <v>880</v>
      </c>
      <c r="C3" s="4" t="inlineStr">
        <is>
          <t xml:space="preserve"> </t>
        </is>
      </c>
    </row>
    <row r="4">
      <c r="A4" s="4" t="inlineStr">
        <is>
          <t>Deferred tax assets, impairment of equity securities</t>
        </is>
      </c>
      <c r="B4" s="6" t="n">
        <v>561</v>
      </c>
      <c r="C4" s="7" t="n">
        <v>0</v>
      </c>
    </row>
    <row r="5">
      <c r="A5" s="4" t="inlineStr">
        <is>
          <t>Foreign tax attributes</t>
        </is>
      </c>
      <c r="B5" s="6" t="n">
        <v>1800</v>
      </c>
      <c r="C5" s="6" t="n">
        <v>1800</v>
      </c>
    </row>
    <row r="6">
      <c r="A6" s="4" t="inlineStr">
        <is>
          <t>Deferred loss - sale of business</t>
        </is>
      </c>
      <c r="B6" s="6" t="n">
        <v>773</v>
      </c>
      <c r="C6" s="6" t="n">
        <v>584</v>
      </c>
    </row>
    <row r="7">
      <c r="A7" s="4" t="inlineStr">
        <is>
          <t>Equity securitie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Deferred tax assets, impairment of equity securities</t>
        </is>
      </c>
      <c r="B9" s="6" t="n">
        <v>636</v>
      </c>
      <c r="C9" s="4" t="inlineStr">
        <is>
          <t xml:space="preserve"> </t>
        </is>
      </c>
    </row>
    <row r="10">
      <c r="A10" s="4" t="inlineStr">
        <is>
          <t>Impairment of equity securities</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Deferred tax assets, valuation allowance</t>
        </is>
      </c>
      <c r="B12" s="6" t="n">
        <v>636</v>
      </c>
      <c r="C12" s="4" t="inlineStr">
        <is>
          <t xml:space="preserve"> </t>
        </is>
      </c>
    </row>
    <row r="13">
      <c r="A13" s="4" t="inlineStr">
        <is>
          <t>Impairment of equity securities | Equity securities</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Deferred tax assets, valuation allowance</t>
        </is>
      </c>
      <c r="B15" s="6" t="n">
        <v>636</v>
      </c>
      <c r="C15" s="4" t="inlineStr">
        <is>
          <t xml:space="preserve"> </t>
        </is>
      </c>
    </row>
    <row r="16">
      <c r="A16" s="4" t="inlineStr">
        <is>
          <t>Foreign jurisdiction tax attributes</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Deferred tax assets, valuation allowance</t>
        </is>
      </c>
      <c r="B18" s="6" t="n">
        <v>772</v>
      </c>
      <c r="C18" s="6" t="n">
        <v>772</v>
      </c>
    </row>
    <row r="19">
      <c r="A19" s="4" t="inlineStr">
        <is>
          <t>Sale of Medicare Advantage and related businesses</t>
        </is>
      </c>
      <c r="B19" s="4" t="inlineStr">
        <is>
          <t xml:space="preserve"> </t>
        </is>
      </c>
      <c r="C19" s="4" t="inlineStr">
        <is>
          <t xml:space="preserve"> </t>
        </is>
      </c>
    </row>
    <row r="20">
      <c r="A20" s="3" t="inlineStr">
        <is>
          <t>Valuation Allowance [Line Items]</t>
        </is>
      </c>
      <c r="B20" s="4" t="inlineStr">
        <is>
          <t xml:space="preserve"> </t>
        </is>
      </c>
      <c r="C20" s="4" t="inlineStr">
        <is>
          <t xml:space="preserve"> </t>
        </is>
      </c>
    </row>
    <row r="21">
      <c r="A21" s="4" t="inlineStr">
        <is>
          <t>Deferred tax assets, valuation allowance</t>
        </is>
      </c>
      <c r="B21" s="7" t="n">
        <v>715</v>
      </c>
      <c r="C21" s="7" t="n">
        <v>58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399</v>
      </c>
      <c r="C4" s="7" t="n">
        <v>1343</v>
      </c>
      <c r="D4" s="7" t="n">
        <v>1230</v>
      </c>
    </row>
    <row r="5">
      <c r="A5" s="4" t="inlineStr">
        <is>
          <t>Increase due to prior year tax positions</t>
        </is>
      </c>
      <c r="B5" s="4" t="inlineStr">
        <is>
          <t xml:space="preserve"> </t>
        </is>
      </c>
      <c r="C5" s="4" t="inlineStr">
        <is>
          <t xml:space="preserve"> </t>
        </is>
      </c>
      <c r="D5" s="6" t="n">
        <v>8</v>
      </c>
    </row>
    <row r="6">
      <c r="A6" s="4" t="inlineStr">
        <is>
          <t>(Decrease) due to prior year tax positions</t>
        </is>
      </c>
      <c r="B6" s="6" t="n">
        <v>-7</v>
      </c>
      <c r="C6" s="6" t="n">
        <v>-26</v>
      </c>
      <c r="D6" s="4" t="inlineStr">
        <is>
          <t xml:space="preserve"> </t>
        </is>
      </c>
    </row>
    <row r="7">
      <c r="A7" s="4" t="inlineStr">
        <is>
          <t>Increase due to current year positions</t>
        </is>
      </c>
      <c r="B7" s="6" t="n">
        <v>165</v>
      </c>
      <c r="C7" s="6" t="n">
        <v>107</v>
      </c>
      <c r="D7" s="6" t="n">
        <v>137</v>
      </c>
    </row>
    <row r="8">
      <c r="A8" s="4" t="inlineStr">
        <is>
          <t>Reduction related to settlements with taxing authorities</t>
        </is>
      </c>
      <c r="B8" s="6" t="n">
        <v>-22</v>
      </c>
      <c r="C8" s="6" t="n">
        <v>-13</v>
      </c>
      <c r="D8" s="6" t="n">
        <v>-4</v>
      </c>
    </row>
    <row r="9">
      <c r="A9" s="4" t="inlineStr">
        <is>
          <t>Reduction related to lapse of applicable statute of limitations</t>
        </is>
      </c>
      <c r="B9" s="6" t="n">
        <v>-58</v>
      </c>
      <c r="C9" s="6" t="n">
        <v>-12</v>
      </c>
      <c r="D9" s="6" t="n">
        <v>-28</v>
      </c>
    </row>
    <row r="10">
      <c r="A10" s="4" t="inlineStr">
        <is>
          <t>Balance at December 31,</t>
        </is>
      </c>
      <c r="B10" s="6" t="n">
        <v>1477</v>
      </c>
      <c r="C10" s="6" t="n">
        <v>1399</v>
      </c>
      <c r="D10" s="6" t="n">
        <v>1343</v>
      </c>
    </row>
    <row r="11">
      <c r="A11" s="4" t="inlineStr">
        <is>
          <t>Liability for net interest expense on uncertain tax positions</t>
        </is>
      </c>
      <c r="B11" s="7" t="n">
        <v>228</v>
      </c>
      <c r="C11" s="7" t="n">
        <v>220</v>
      </c>
      <c r="D11" s="7" t="n">
        <v>17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6 – Earnings Per Share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Basic and diluted earnings per share were computed as follows: For the Years Ended December 31, 2024 2023 2022 (Shares in thousands, dollars in millions, except per share amounts) Basic Effect of Diluted Basic Effect of Diluted Basic Effect of Diluted Shareholders' net income $ 3,434 $ 3,434 $ 5,164 $ 5,164 $ 6,704 $ 6,704 Shares: Weighted average 280,294 280,294 293,892 293,892 309,546 309,546 Common stock equivalents 2,924 2,924 2,990 2,990 3,519 3,519 Total shares 280,294 2,924 283,218 293,892 2,990 296,882 309,546 3,519 313,065 Earnings per share $ 12.25 $ (0.13) $ 12.12 $ 17.57 $ (0.18) $ 17.39 $ 21.66 $ (0.25) $ 21.41 The following outstanding employee stock options were not included in the computation of diluted earnings per share because their effect was anti-dilutive: For the Years Ended December 31, (In millions) 2024 2023 2022 Anti-dilutive options 1.1 0.9 1.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s>
  <sheetData>
    <row r="1">
      <c r="A1" s="1" t="inlineStr">
        <is>
          <t>Contingencies and Other Matters (Details)</t>
        </is>
      </c>
      <c r="D1" s="2" t="inlineStr">
        <is>
          <t>1 Months Ended</t>
        </is>
      </c>
      <c r="E1" s="2" t="inlineStr">
        <is>
          <t>12 Months Ended</t>
        </is>
      </c>
    </row>
    <row r="2">
      <c r="B2" s="2" t="inlineStr">
        <is>
          <t>Mar. 31, 2022 USD ($)</t>
        </is>
      </c>
      <c r="C2" s="2" t="inlineStr">
        <is>
          <t>Apr. 19, 2016 claim</t>
        </is>
      </c>
      <c r="D2" s="2" t="inlineStr">
        <is>
          <t>Mar. 31, 2016 USD ($)</t>
        </is>
      </c>
      <c r="E2" s="2" t="inlineStr">
        <is>
          <t>Dec. 31, 2024 USD ($)</t>
        </is>
      </c>
    </row>
    <row r="3">
      <c r="A3" s="4" t="inlineStr">
        <is>
          <t>Guaranty Fund Assessments</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accrual provision</t>
        </is>
      </c>
      <c r="B5" s="4" t="inlineStr">
        <is>
          <t xml:space="preserve"> </t>
        </is>
      </c>
      <c r="C5" s="4" t="inlineStr">
        <is>
          <t xml:space="preserve"> </t>
        </is>
      </c>
      <c r="D5" s="4" t="inlineStr">
        <is>
          <t xml:space="preserve"> </t>
        </is>
      </c>
      <c r="E5" s="4" t="inlineStr">
        <is>
          <t xml:space="preserve"> </t>
        </is>
      </c>
    </row>
    <row r="6">
      <c r="A6" s="4" t="inlineStr">
        <is>
          <t>Litigation Matters and Regulatory Matter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Reserves for litigation matters, pre-tax</t>
        </is>
      </c>
      <c r="B8" s="4" t="inlineStr">
        <is>
          <t xml:space="preserve"> </t>
        </is>
      </c>
      <c r="C8" s="4" t="inlineStr">
        <is>
          <t xml:space="preserve"> </t>
        </is>
      </c>
      <c r="D8" s="4" t="inlineStr">
        <is>
          <t xml:space="preserve"> </t>
        </is>
      </c>
      <c r="E8" s="4" t="inlineStr">
        <is>
          <t xml:space="preserve"> </t>
        </is>
      </c>
    </row>
    <row r="9">
      <c r="A9" s="4" t="inlineStr">
        <is>
          <t>Express Scripts Litigation with Elevance | Judicial Ruling | Pricing Concession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Damages sought by Elevance</t>
        </is>
      </c>
      <c r="B11" s="7" t="n">
        <v>14800000000</v>
      </c>
      <c r="C11" s="4" t="inlineStr">
        <is>
          <t xml:space="preserve"> </t>
        </is>
      </c>
      <c r="D11" s="4" t="inlineStr">
        <is>
          <t xml:space="preserve"> </t>
        </is>
      </c>
      <c r="E11" s="4" t="inlineStr">
        <is>
          <t xml:space="preserve"> </t>
        </is>
      </c>
    </row>
    <row r="12">
      <c r="A12" s="4" t="inlineStr">
        <is>
          <t>Express Scripts Litigation with Elevance | Pending Litigation | Pricing Concessions Through Remaining Contract Term</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Damages sought by Elevance</t>
        </is>
      </c>
      <c r="B14" s="4" t="inlineStr">
        <is>
          <t xml:space="preserve"> </t>
        </is>
      </c>
      <c r="C14" s="4" t="inlineStr">
        <is>
          <t xml:space="preserve"> </t>
        </is>
      </c>
      <c r="D14" s="7" t="n">
        <v>13000000000</v>
      </c>
      <c r="E14" s="4" t="inlineStr">
        <is>
          <t xml:space="preserve"> </t>
        </is>
      </c>
    </row>
    <row r="15">
      <c r="A15" s="4" t="inlineStr">
        <is>
          <t>Express Scripts Litigation with Elevance | Pending Litigation | Pricing Concessions After Remaining Term of Agreement</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Damages sought by Elevance</t>
        </is>
      </c>
      <c r="B17" s="4" t="inlineStr">
        <is>
          <t xml:space="preserve"> </t>
        </is>
      </c>
      <c r="C17" s="4" t="inlineStr">
        <is>
          <t xml:space="preserve"> </t>
        </is>
      </c>
      <c r="D17" s="6" t="n">
        <v>1800000000</v>
      </c>
      <c r="E17" s="4" t="inlineStr">
        <is>
          <t xml:space="preserve"> </t>
        </is>
      </c>
    </row>
    <row r="18">
      <c r="A18" s="4" t="inlineStr">
        <is>
          <t>Express Scripts Litigation with Elevance | Pending Litigation | Damages for Service Issues</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Damages sought by Elevance</t>
        </is>
      </c>
      <c r="B20" s="4" t="inlineStr">
        <is>
          <t xml:space="preserve"> </t>
        </is>
      </c>
      <c r="C20" s="4" t="inlineStr">
        <is>
          <t xml:space="preserve"> </t>
        </is>
      </c>
      <c r="D20" s="7" t="n">
        <v>150000000</v>
      </c>
      <c r="E20" s="6" t="n">
        <v>100000000</v>
      </c>
    </row>
    <row r="21">
      <c r="A21" s="4" t="inlineStr">
        <is>
          <t>Express Scripts counterclaims against Elevance</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counts dismissed | claim</t>
        </is>
      </c>
      <c r="B23" s="4" t="inlineStr">
        <is>
          <t xml:space="preserve"> </t>
        </is>
      </c>
      <c r="C23" s="6" t="n">
        <v>2</v>
      </c>
      <c r="D23" s="4" t="inlineStr">
        <is>
          <t xml:space="preserve"> </t>
        </is>
      </c>
      <c r="E23" s="4" t="inlineStr">
        <is>
          <t xml:space="preserve"> </t>
        </is>
      </c>
    </row>
    <row r="24">
      <c r="A24" s="4" t="inlineStr">
        <is>
          <t>Number of counts | claim</t>
        </is>
      </c>
      <c r="B24" s="4" t="inlineStr">
        <is>
          <t xml:space="preserve"> </t>
        </is>
      </c>
      <c r="C24" s="6" t="n">
        <v>6</v>
      </c>
      <c r="D24" s="4" t="inlineStr">
        <is>
          <t xml:space="preserve"> </t>
        </is>
      </c>
      <c r="E24" s="4" t="inlineStr">
        <is>
          <t xml:space="preserve"> </t>
        </is>
      </c>
    </row>
    <row r="25">
      <c r="A25" s="4" t="inlineStr">
        <is>
          <t>Indemnification obligations</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Liability for guarantees</t>
        </is>
      </c>
      <c r="B27" s="4" t="inlineStr">
        <is>
          <t xml:space="preserve"> </t>
        </is>
      </c>
      <c r="C27" s="4" t="inlineStr">
        <is>
          <t xml:space="preserve"> </t>
        </is>
      </c>
      <c r="D27" s="4" t="inlineStr">
        <is>
          <t xml:space="preserve"> </t>
        </is>
      </c>
      <c r="E27" s="6" t="n">
        <v>0</v>
      </c>
    </row>
    <row r="28">
      <c r="A28" s="4" t="inlineStr">
        <is>
          <t>Retiree and Life Insurance Benefits | Financial Guarantees</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Maximum guarantee exposure</t>
        </is>
      </c>
      <c r="B30" s="4" t="inlineStr">
        <is>
          <t xml:space="preserve"> </t>
        </is>
      </c>
      <c r="C30" s="4" t="inlineStr">
        <is>
          <t xml:space="preserve"> </t>
        </is>
      </c>
      <c r="D30" s="4" t="inlineStr">
        <is>
          <t xml:space="preserve"> </t>
        </is>
      </c>
      <c r="E30" s="6" t="n">
        <v>410000000</v>
      </c>
    </row>
    <row r="31">
      <c r="A31" s="4" t="inlineStr">
        <is>
          <t>Assets maintained by employers (minimum)</t>
        </is>
      </c>
      <c r="B31" s="4" t="inlineStr">
        <is>
          <t xml:space="preserve"> </t>
        </is>
      </c>
      <c r="C31" s="4" t="inlineStr">
        <is>
          <t xml:space="preserve"> </t>
        </is>
      </c>
      <c r="D31" s="4" t="inlineStr">
        <is>
          <t xml:space="preserve"> </t>
        </is>
      </c>
      <c r="E31" s="6" t="n">
        <v>410000000</v>
      </c>
    </row>
    <row r="32">
      <c r="A32" s="4" t="inlineStr">
        <is>
          <t>Liability for guarantees</t>
        </is>
      </c>
      <c r="B32" s="4" t="inlineStr">
        <is>
          <t xml:space="preserve"> </t>
        </is>
      </c>
      <c r="C32" s="4" t="inlineStr">
        <is>
          <t xml:space="preserve"> </t>
        </is>
      </c>
      <c r="D32" s="4" t="inlineStr">
        <is>
          <t xml:space="preserve"> </t>
        </is>
      </c>
      <c r="E32" s="7" t="n">
        <v>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pecial Item Charges (Benefits) (Details) - USD ($) $ in Millions</t>
        </is>
      </c>
      <c r="B1" s="2" t="inlineStr">
        <is>
          <t>12 Months Ended</t>
        </is>
      </c>
    </row>
    <row r="2">
      <c r="B2" s="2" t="inlineStr">
        <is>
          <t>Dec. 31, 2024</t>
        </is>
      </c>
      <c r="C2" s="2" t="inlineStr">
        <is>
          <t>Dec. 31, 2023</t>
        </is>
      </c>
      <c r="D2" s="2" t="inlineStr">
        <is>
          <t>Dec. 31, 2022</t>
        </is>
      </c>
    </row>
    <row r="3">
      <c r="A3" s="3" t="inlineStr">
        <is>
          <t>Pre-tax</t>
        </is>
      </c>
      <c r="B3" s="4" t="inlineStr">
        <is>
          <t xml:space="preserve"> </t>
        </is>
      </c>
      <c r="C3" s="4" t="inlineStr">
        <is>
          <t xml:space="preserve"> </t>
        </is>
      </c>
      <c r="D3" s="4" t="inlineStr">
        <is>
          <t xml:space="preserve"> </t>
        </is>
      </c>
    </row>
    <row r="4">
      <c r="A4" s="4" t="inlineStr">
        <is>
          <t>Integration and transaction-related costs, pre-tax (Selling, General and administrative expenses)</t>
        </is>
      </c>
      <c r="B4" s="7" t="n">
        <v>275</v>
      </c>
      <c r="C4" s="7" t="n">
        <v>45</v>
      </c>
      <c r="D4" s="7" t="n">
        <v>135</v>
      </c>
    </row>
    <row r="5">
      <c r="A5" s="4" t="inlineStr">
        <is>
          <t>Impairment of dividend receivable (Net investment income)</t>
        </is>
      </c>
      <c r="B5" s="6" t="n">
        <v>182</v>
      </c>
      <c r="C5" s="6" t="n">
        <v>0</v>
      </c>
      <c r="D5" s="6" t="n">
        <v>0</v>
      </c>
    </row>
    <row r="6">
      <c r="A6" s="4" t="inlineStr">
        <is>
          <t>Deferred tax (benefits), net (Income taxes, less amount attributable to noncontrolling interests)</t>
        </is>
      </c>
      <c r="B6" s="6" t="n">
        <v>0</v>
      </c>
      <c r="C6" s="6" t="n">
        <v>0</v>
      </c>
      <c r="D6" s="6" t="n">
        <v>0</v>
      </c>
    </row>
    <row r="7">
      <c r="A7" s="4" t="inlineStr">
        <is>
          <t>(Gain) loss on sale of business</t>
        </is>
      </c>
      <c r="B7" s="6" t="n">
        <v>-24</v>
      </c>
      <c r="C7" s="6" t="n">
        <v>1499</v>
      </c>
      <c r="D7" s="6" t="n">
        <v>-1662</v>
      </c>
    </row>
    <row r="8">
      <c r="A8" s="4" t="inlineStr">
        <is>
          <t>Charge for organizational efficiency plan (Selling, general and administrative expenses)</t>
        </is>
      </c>
      <c r="B8" s="6" t="n">
        <v>0</v>
      </c>
      <c r="C8" s="6" t="n">
        <v>252</v>
      </c>
      <c r="D8" s="6" t="n">
        <v>22</v>
      </c>
    </row>
    <row r="9">
      <c r="A9" s="4" t="inlineStr">
        <is>
          <t>(Benefits) charges associated with litigation matters (Selling, general and administrative expenses)</t>
        </is>
      </c>
      <c r="B9" s="6" t="n">
        <v>0</v>
      </c>
      <c r="C9" s="6" t="n">
        <v>201</v>
      </c>
      <c r="D9" s="6" t="n">
        <v>-28</v>
      </c>
    </row>
    <row r="10">
      <c r="A10" s="4" t="inlineStr">
        <is>
          <t>Total impact from special items</t>
        </is>
      </c>
      <c r="B10" s="6" t="n">
        <v>433</v>
      </c>
      <c r="C10" s="6" t="n">
        <v>1997</v>
      </c>
      <c r="D10" s="6" t="n">
        <v>-1533</v>
      </c>
    </row>
    <row r="11">
      <c r="A11" s="3" t="inlineStr">
        <is>
          <t>After-tax</t>
        </is>
      </c>
      <c r="B11" s="4" t="inlineStr">
        <is>
          <t xml:space="preserve"> </t>
        </is>
      </c>
      <c r="C11" s="4" t="inlineStr">
        <is>
          <t xml:space="preserve"> </t>
        </is>
      </c>
      <c r="D11" s="4" t="inlineStr">
        <is>
          <t xml:space="preserve"> </t>
        </is>
      </c>
    </row>
    <row r="12">
      <c r="A12" s="4" t="inlineStr">
        <is>
          <t>Integration and transaction-related costs, after-tax (Selling, general and administrative expenses)</t>
        </is>
      </c>
      <c r="B12" s="6" t="n">
        <v>211</v>
      </c>
      <c r="C12" s="6" t="n">
        <v>35</v>
      </c>
      <c r="D12" s="6" t="n">
        <v>103</v>
      </c>
    </row>
    <row r="13">
      <c r="A13" s="4" t="inlineStr">
        <is>
          <t>Impairment of dividend receivable, after-tax (Net investment income)</t>
        </is>
      </c>
      <c r="B13" s="6" t="n">
        <v>138</v>
      </c>
      <c r="C13" s="6" t="n">
        <v>0</v>
      </c>
      <c r="D13" s="6" t="n">
        <v>0</v>
      </c>
    </row>
    <row r="14">
      <c r="A14" s="4" t="inlineStr">
        <is>
          <t>Deferred tax (benefits), net, after-tax (Income taxes, less amount attributable to noncontrolling interests)</t>
        </is>
      </c>
      <c r="B14" s="6" t="n">
        <v>84</v>
      </c>
      <c r="C14" s="6" t="n">
        <v>-1071</v>
      </c>
      <c r="D14" s="6" t="n">
        <v>0</v>
      </c>
    </row>
    <row r="15">
      <c r="A15" s="4" t="inlineStr">
        <is>
          <t>(Gain) loss on sale of business, after-tax</t>
        </is>
      </c>
      <c r="B15" s="6" t="n">
        <v>-2</v>
      </c>
      <c r="C15" s="6" t="n">
        <v>1429</v>
      </c>
      <c r="D15" s="6" t="n">
        <v>-1332</v>
      </c>
    </row>
    <row r="16">
      <c r="A16" s="4" t="inlineStr">
        <is>
          <t>Charge for organizational efficiency plan, after-tax (Selling, general and administrative expenses)</t>
        </is>
      </c>
      <c r="B16" s="6" t="n">
        <v>0</v>
      </c>
      <c r="C16" s="6" t="n">
        <v>193</v>
      </c>
      <c r="D16" s="6" t="n">
        <v>17</v>
      </c>
    </row>
    <row r="17">
      <c r="A17" s="4" t="inlineStr">
        <is>
          <t>(Benefits) charges associated with litigation matters, after-tax (Selling, general and administrative expenses)</t>
        </is>
      </c>
      <c r="B17" s="6" t="n">
        <v>0</v>
      </c>
      <c r="C17" s="6" t="n">
        <v>171</v>
      </c>
      <c r="D17" s="6" t="n">
        <v>-20</v>
      </c>
    </row>
    <row r="18">
      <c r="A18" s="4" t="inlineStr">
        <is>
          <t>Total impact from special items</t>
        </is>
      </c>
      <c r="B18" s="7" t="n">
        <v>431</v>
      </c>
      <c r="C18" s="7" t="n">
        <v>757</v>
      </c>
      <c r="D18" s="7" t="n">
        <v>-123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Segment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customers</t>
        </is>
      </c>
      <c r="B4" s="7" t="n">
        <v>246148</v>
      </c>
      <c r="C4" s="7" t="n">
        <v>194099</v>
      </c>
      <c r="D4" s="7" t="n">
        <v>179363</v>
      </c>
    </row>
    <row r="5">
      <c r="A5" s="4" t="inlineStr">
        <is>
          <t>Net investment income (loss)</t>
        </is>
      </c>
      <c r="B5" s="6" t="n">
        <v>973</v>
      </c>
      <c r="C5" s="6" t="n">
        <v>1166</v>
      </c>
      <c r="D5" s="6" t="n">
        <v>1155</v>
      </c>
    </row>
    <row r="6">
      <c r="A6" s="4" t="inlineStr">
        <is>
          <t>TOTAL REVENUES</t>
        </is>
      </c>
      <c r="B6" s="6" t="n">
        <v>247121</v>
      </c>
      <c r="C6" s="6" t="n">
        <v>195265</v>
      </c>
      <c r="D6" s="6" t="n">
        <v>180518</v>
      </c>
    </row>
    <row r="7">
      <c r="A7" s="4" t="inlineStr">
        <is>
          <t>Net investment results from certain equity method investments</t>
        </is>
      </c>
      <c r="B7" s="6" t="n">
        <v>-204</v>
      </c>
      <c r="C7" s="6" t="n">
        <v>57</v>
      </c>
      <c r="D7" s="6" t="n">
        <v>126</v>
      </c>
    </row>
    <row r="8">
      <c r="A8" s="4" t="inlineStr">
        <is>
          <t>Special item related to impairment of dividend receivable</t>
        </is>
      </c>
      <c r="B8" s="6" t="n">
        <v>182</v>
      </c>
      <c r="C8" s="6" t="n">
        <v>0</v>
      </c>
      <c r="D8" s="6" t="n">
        <v>0</v>
      </c>
    </row>
    <row r="9">
      <c r="A9" s="4" t="inlineStr">
        <is>
          <t>Adjusted revenues</t>
        </is>
      </c>
      <c r="B9" s="6" t="n">
        <v>247099</v>
      </c>
      <c r="C9" s="6" t="n">
        <v>195322</v>
      </c>
      <c r="D9" s="6" t="n">
        <v>180644</v>
      </c>
    </row>
    <row r="10">
      <c r="A10" s="4" t="inlineStr">
        <is>
          <t>Pharmacy and other service costs</t>
        </is>
      </c>
      <c r="B10" s="6" t="n">
        <v>182509</v>
      </c>
      <c r="C10" s="6" t="n">
        <v>133801</v>
      </c>
      <c r="D10" s="6" t="n">
        <v>124834</v>
      </c>
    </row>
    <row r="11">
      <c r="A11" s="4" t="inlineStr">
        <is>
          <t>Medical costs and other benefit expenses</t>
        </is>
      </c>
      <c r="B11" s="6" t="n">
        <v>38648</v>
      </c>
      <c r="C11" s="6" t="n">
        <v>36287</v>
      </c>
      <c r="D11" s="6" t="n">
        <v>32184</v>
      </c>
    </row>
    <row r="12">
      <c r="A12" s="4" t="inlineStr">
        <is>
          <t>Interest expense and other</t>
        </is>
      </c>
      <c r="B12" s="6" t="n">
        <v>-1435</v>
      </c>
      <c r="C12" s="6" t="n">
        <v>-1446</v>
      </c>
      <c r="D12" s="6" t="n">
        <v>-1228</v>
      </c>
    </row>
    <row r="13">
      <c r="A13" s="4" t="inlineStr">
        <is>
          <t>Pre-tax adjusted income (loss) from operations</t>
        </is>
      </c>
      <c r="B13" s="6" t="n">
        <v>9533</v>
      </c>
      <c r="C13" s="6" t="n">
        <v>9318</v>
      </c>
      <c r="D13" s="6" t="n">
        <v>9269</v>
      </c>
    </row>
    <row r="14">
      <c r="A14" s="4" t="inlineStr">
        <is>
          <t>Income (Loss) from Continuing Operations before Income Taxes, Noncontrolling Interest</t>
        </is>
      </c>
      <c r="B14" s="6" t="n">
        <v>5269</v>
      </c>
      <c r="C14" s="6" t="n">
        <v>5513</v>
      </c>
      <c r="D14" s="6" t="n">
        <v>8397</v>
      </c>
    </row>
    <row r="15">
      <c r="A15" s="3" t="inlineStr">
        <is>
          <t>Pre-tax adjustments to reconcile to adjusted income from operations</t>
        </is>
      </c>
      <c r="B15" s="4" t="inlineStr">
        <is>
          <t xml:space="preserve"> </t>
        </is>
      </c>
      <c r="C15" s="4" t="inlineStr">
        <is>
          <t xml:space="preserve"> </t>
        </is>
      </c>
      <c r="D15" s="4" t="inlineStr">
        <is>
          <t xml:space="preserve"> </t>
        </is>
      </c>
    </row>
    <row r="16">
      <c r="A16" s="4" t="inlineStr">
        <is>
          <t>(Income) loss attributable to noncontrolling interests</t>
        </is>
      </c>
      <c r="B16" s="6" t="n">
        <v>-405</v>
      </c>
      <c r="C16" s="6" t="n">
        <v>-146</v>
      </c>
      <c r="D16" s="6" t="n">
        <v>-84</v>
      </c>
    </row>
    <row r="17">
      <c r="A17" s="4" t="inlineStr">
        <is>
          <t>Net realized investment (gains) losses</t>
        </is>
      </c>
      <c r="B17" s="6" t="n">
        <v>2533</v>
      </c>
      <c r="C17" s="6" t="n">
        <v>135</v>
      </c>
      <c r="D17" s="6" t="n">
        <v>613</v>
      </c>
    </row>
    <row r="18">
      <c r="A18" s="4" t="inlineStr">
        <is>
          <t>Amortization of acquired intangible assets</t>
        </is>
      </c>
      <c r="B18" s="6" t="n">
        <v>1703</v>
      </c>
      <c r="C18" s="6" t="n">
        <v>1819</v>
      </c>
      <c r="D18" s="6" t="n">
        <v>1876</v>
      </c>
    </row>
    <row r="19">
      <c r="A19" s="3" t="inlineStr">
        <is>
          <t>Special items</t>
        </is>
      </c>
      <c r="B19" s="4" t="inlineStr">
        <is>
          <t xml:space="preserve"> </t>
        </is>
      </c>
      <c r="C19" s="4" t="inlineStr">
        <is>
          <t xml:space="preserve"> </t>
        </is>
      </c>
      <c r="D19" s="4" t="inlineStr">
        <is>
          <t xml:space="preserve"> </t>
        </is>
      </c>
    </row>
    <row r="20">
      <c r="A20" s="4" t="inlineStr">
        <is>
          <t>Integration and transaction-related costs</t>
        </is>
      </c>
      <c r="B20" s="6" t="n">
        <v>275</v>
      </c>
      <c r="C20" s="6" t="n">
        <v>45</v>
      </c>
      <c r="D20" s="6" t="n">
        <v>135</v>
      </c>
    </row>
    <row r="21">
      <c r="A21" s="4" t="inlineStr">
        <is>
          <t>Impairment of dividend receivable</t>
        </is>
      </c>
      <c r="B21" s="6" t="n">
        <v>182</v>
      </c>
      <c r="C21" s="6" t="n">
        <v>0</v>
      </c>
      <c r="D21" s="6" t="n">
        <v>0</v>
      </c>
    </row>
    <row r="22">
      <c r="A22" s="4" t="inlineStr">
        <is>
          <t>(Gain) loss on sale of business</t>
        </is>
      </c>
      <c r="B22" s="6" t="n">
        <v>-24</v>
      </c>
      <c r="C22" s="6" t="n">
        <v>1499</v>
      </c>
      <c r="D22" s="6" t="n">
        <v>-1662</v>
      </c>
    </row>
    <row r="23">
      <c r="A23" s="4" t="inlineStr">
        <is>
          <t>Charge for organizational efficiency plan</t>
        </is>
      </c>
      <c r="B23" s="6" t="n">
        <v>0</v>
      </c>
      <c r="C23" s="6" t="n">
        <v>252</v>
      </c>
      <c r="D23" s="6" t="n">
        <v>22</v>
      </c>
    </row>
    <row r="24">
      <c r="A24" s="4" t="inlineStr">
        <is>
          <t>(Benefits) charges associated with litigation matters</t>
        </is>
      </c>
      <c r="B24" s="6" t="n">
        <v>0</v>
      </c>
      <c r="C24" s="6" t="n">
        <v>201</v>
      </c>
      <c r="D24" s="6" t="n">
        <v>-28</v>
      </c>
    </row>
    <row r="25">
      <c r="A25" s="4" t="inlineStr">
        <is>
          <t>Pre-tax adjusted income (loss) from operations</t>
        </is>
      </c>
      <c r="B25" s="6" t="n">
        <v>9533</v>
      </c>
      <c r="C25" s="6" t="n">
        <v>9318</v>
      </c>
      <c r="D25" s="6" t="n">
        <v>9269</v>
      </c>
    </row>
    <row r="26">
      <c r="A26" s="4" t="inlineStr">
        <is>
          <t>Depreciation and amortization</t>
        </is>
      </c>
      <c r="B26" s="6" t="n">
        <v>2775</v>
      </c>
      <c r="C26" s="6" t="n">
        <v>3035</v>
      </c>
      <c r="D26" s="6" t="n">
        <v>2937</v>
      </c>
    </row>
    <row r="27">
      <c r="A27" s="4" t="inlineStr">
        <is>
          <t>Evernorth Health Ser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 from customers</t>
        </is>
      </c>
      <c r="B29" s="6" t="n">
        <v>198177</v>
      </c>
      <c r="C29" s="6" t="n">
        <v>147588</v>
      </c>
      <c r="D29" s="6" t="n">
        <v>135786</v>
      </c>
    </row>
    <row r="30">
      <c r="A30" s="4" t="inlineStr">
        <is>
          <t>Cigna Healthcar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 from customers</t>
        </is>
      </c>
      <c r="B32" s="6" t="n">
        <v>47528</v>
      </c>
      <c r="C32" s="6" t="n">
        <v>46219</v>
      </c>
      <c r="D32" s="6" t="n">
        <v>41738</v>
      </c>
    </row>
    <row r="33">
      <c r="A33" s="4" t="inlineStr">
        <is>
          <t>Other Oper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 from customers</t>
        </is>
      </c>
      <c r="B35" s="6" t="n">
        <v>440</v>
      </c>
      <c r="C35" s="6" t="n">
        <v>291</v>
      </c>
      <c r="D35" s="6" t="n">
        <v>1839</v>
      </c>
    </row>
    <row r="36">
      <c r="A36" s="4" t="inlineStr">
        <is>
          <t>Operating Segments | Evernorth Health Servic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investment income (loss)</t>
        </is>
      </c>
      <c r="B38" s="6" t="n">
        <v>21</v>
      </c>
      <c r="C38" s="6" t="n">
        <v>241</v>
      </c>
      <c r="D38" s="6" t="n">
        <v>86</v>
      </c>
    </row>
    <row r="39">
      <c r="A39" s="4" t="inlineStr">
        <is>
          <t>TOTAL REVENUES</t>
        </is>
      </c>
      <c r="B39" s="6" t="n">
        <v>201973</v>
      </c>
      <c r="C39" s="6" t="n">
        <v>153499</v>
      </c>
      <c r="D39" s="6" t="n">
        <v>140335</v>
      </c>
    </row>
    <row r="40">
      <c r="A40" s="4" t="inlineStr">
        <is>
          <t>Net investment results from certain equity method investments</t>
        </is>
      </c>
      <c r="B40" s="6" t="n">
        <v>0</v>
      </c>
      <c r="C40" s="6" t="n">
        <v>0</v>
      </c>
      <c r="D40" s="6" t="n">
        <v>0</v>
      </c>
    </row>
    <row r="41">
      <c r="A41" s="4" t="inlineStr">
        <is>
          <t>Special item related to impairment of dividend receivable</t>
        </is>
      </c>
      <c r="B41" s="6" t="n">
        <v>182</v>
      </c>
      <c r="C41" s="4" t="inlineStr">
        <is>
          <t xml:space="preserve"> </t>
        </is>
      </c>
      <c r="D41" s="4" t="inlineStr">
        <is>
          <t xml:space="preserve"> </t>
        </is>
      </c>
    </row>
    <row r="42">
      <c r="A42" s="4" t="inlineStr">
        <is>
          <t>Adjusted revenues</t>
        </is>
      </c>
      <c r="B42" s="6" t="n">
        <v>202155</v>
      </c>
      <c r="C42" s="6" t="n">
        <v>153499</v>
      </c>
      <c r="D42" s="6" t="n">
        <v>140335</v>
      </c>
    </row>
    <row r="43">
      <c r="A43" s="4" t="inlineStr">
        <is>
          <t>Pharmacy and other service costs</t>
        </is>
      </c>
      <c r="B43" s="6" t="n">
        <v>190968</v>
      </c>
      <c r="C43" s="6" t="n">
        <v>143571</v>
      </c>
      <c r="D43" s="6" t="n">
        <v>131284</v>
      </c>
    </row>
    <row r="44">
      <c r="A44" s="4" t="inlineStr">
        <is>
          <t>Medical costs and other benefit expenses</t>
        </is>
      </c>
      <c r="B44" s="6" t="n">
        <v>0</v>
      </c>
      <c r="C44" s="6" t="n">
        <v>0</v>
      </c>
      <c r="D44" s="6" t="n">
        <v>0</v>
      </c>
    </row>
    <row r="45">
      <c r="A45" s="4" t="inlineStr">
        <is>
          <t>Selling, general and administrative expenses</t>
        </is>
      </c>
      <c r="B45" s="6" t="n">
        <v>3779</v>
      </c>
      <c r="C45" s="6" t="n">
        <v>3340</v>
      </c>
      <c r="D45" s="6" t="n">
        <v>2856</v>
      </c>
    </row>
    <row r="46">
      <c r="A46" s="4" t="inlineStr">
        <is>
          <t>Interest expense and other</t>
        </is>
      </c>
      <c r="B46" s="6" t="n">
        <v>-2</v>
      </c>
      <c r="C46" s="6" t="n">
        <v>-2</v>
      </c>
      <c r="D46" s="6" t="n">
        <v>-2</v>
      </c>
    </row>
    <row r="47">
      <c r="A47" s="4" t="inlineStr">
        <is>
          <t>Less income attributable to noncontrolling interests</t>
        </is>
      </c>
      <c r="B47" s="6" t="n">
        <v>405</v>
      </c>
      <c r="C47" s="6" t="n">
        <v>144</v>
      </c>
      <c r="D47" s="6" t="n">
        <v>66</v>
      </c>
    </row>
    <row r="48">
      <c r="A48" s="4" t="inlineStr">
        <is>
          <t>Pre-tax adjusted income (loss) from operations</t>
        </is>
      </c>
      <c r="B48" s="6" t="n">
        <v>7001</v>
      </c>
      <c r="C48" s="6" t="n">
        <v>6442</v>
      </c>
      <c r="D48" s="6" t="n">
        <v>6127</v>
      </c>
    </row>
    <row r="49">
      <c r="A49" s="4" t="inlineStr">
        <is>
          <t>Income (Loss) from Continuing Operations before Income Taxes, Noncontrolling Interest</t>
        </is>
      </c>
      <c r="B49" s="6" t="n">
        <v>3929</v>
      </c>
      <c r="C49" s="6" t="n">
        <v>4768</v>
      </c>
      <c r="D49" s="6" t="n">
        <v>4421</v>
      </c>
    </row>
    <row r="50">
      <c r="A50" s="3" t="inlineStr">
        <is>
          <t>Pre-tax adjustments to reconcile to adjusted income from operations</t>
        </is>
      </c>
      <c r="B50" s="4" t="inlineStr">
        <is>
          <t xml:space="preserve"> </t>
        </is>
      </c>
      <c r="C50" s="4" t="inlineStr">
        <is>
          <t xml:space="preserve"> </t>
        </is>
      </c>
      <c r="D50" s="4" t="inlineStr">
        <is>
          <t xml:space="preserve"> </t>
        </is>
      </c>
    </row>
    <row r="51">
      <c r="A51" s="4" t="inlineStr">
        <is>
          <t>(Income) loss attributable to noncontrolling interests</t>
        </is>
      </c>
      <c r="B51" s="6" t="n">
        <v>-405</v>
      </c>
      <c r="C51" s="6" t="n">
        <v>-144</v>
      </c>
      <c r="D51" s="6" t="n">
        <v>-66</v>
      </c>
    </row>
    <row r="52">
      <c r="A52" s="4" t="inlineStr">
        <is>
          <t>Net realized investment (gains) losses</t>
        </is>
      </c>
      <c r="B52" s="6" t="n">
        <v>2129</v>
      </c>
      <c r="C52" s="6" t="n">
        <v>0</v>
      </c>
      <c r="D52" s="6" t="n">
        <v>0</v>
      </c>
    </row>
    <row r="53">
      <c r="A53" s="4" t="inlineStr">
        <is>
          <t>Amortization of acquired intangible assets</t>
        </is>
      </c>
      <c r="B53" s="6" t="n">
        <v>1662</v>
      </c>
      <c r="C53" s="6" t="n">
        <v>1774</v>
      </c>
      <c r="D53" s="6" t="n">
        <v>1772</v>
      </c>
    </row>
    <row r="54">
      <c r="A54" s="3" t="inlineStr">
        <is>
          <t>Special items</t>
        </is>
      </c>
      <c r="B54" s="4" t="inlineStr">
        <is>
          <t xml:space="preserve"> </t>
        </is>
      </c>
      <c r="C54" s="4" t="inlineStr">
        <is>
          <t xml:space="preserve"> </t>
        </is>
      </c>
      <c r="D54" s="4" t="inlineStr">
        <is>
          <t xml:space="preserve"> </t>
        </is>
      </c>
    </row>
    <row r="55">
      <c r="A55" s="4" t="inlineStr">
        <is>
          <t>Integration and transaction-related costs</t>
        </is>
      </c>
      <c r="B55" s="6" t="n">
        <v>0</v>
      </c>
      <c r="C55" s="6" t="n">
        <v>0</v>
      </c>
      <c r="D55" s="6" t="n">
        <v>0</v>
      </c>
    </row>
    <row r="56">
      <c r="A56" s="4" t="inlineStr">
        <is>
          <t>Impairment of dividend receivable</t>
        </is>
      </c>
      <c r="B56" s="6" t="n">
        <v>182</v>
      </c>
      <c r="C56" s="4" t="inlineStr">
        <is>
          <t xml:space="preserve"> </t>
        </is>
      </c>
      <c r="D56" s="4" t="inlineStr">
        <is>
          <t xml:space="preserve"> </t>
        </is>
      </c>
    </row>
    <row r="57">
      <c r="A57" s="4" t="inlineStr">
        <is>
          <t>(Gain) loss on sale of business</t>
        </is>
      </c>
      <c r="B57" s="6" t="n">
        <v>-496</v>
      </c>
      <c r="C57" s="6" t="n">
        <v>0</v>
      </c>
      <c r="D57" s="6" t="n">
        <v>0</v>
      </c>
    </row>
    <row r="58">
      <c r="A58" s="4" t="inlineStr">
        <is>
          <t>Charge for organizational efficiency plan</t>
        </is>
      </c>
      <c r="B58" s="4" t="inlineStr">
        <is>
          <t xml:space="preserve"> </t>
        </is>
      </c>
      <c r="C58" s="6" t="n">
        <v>0</v>
      </c>
      <c r="D58" s="6" t="n">
        <v>0</v>
      </c>
    </row>
    <row r="59">
      <c r="A59" s="4" t="inlineStr">
        <is>
          <t>(Benefits) charges associated with litigation matters</t>
        </is>
      </c>
      <c r="B59" s="4" t="inlineStr">
        <is>
          <t xml:space="preserve"> </t>
        </is>
      </c>
      <c r="C59" s="6" t="n">
        <v>44</v>
      </c>
      <c r="D59" s="6" t="n">
        <v>0</v>
      </c>
    </row>
    <row r="60">
      <c r="A60" s="4" t="inlineStr">
        <is>
          <t>Pre-tax adjusted income (loss) from operations</t>
        </is>
      </c>
      <c r="B60" s="6" t="n">
        <v>7001</v>
      </c>
      <c r="C60" s="6" t="n">
        <v>6442</v>
      </c>
      <c r="D60" s="6" t="n">
        <v>6127</v>
      </c>
    </row>
    <row r="61">
      <c r="A61" s="4" t="inlineStr">
        <is>
          <t>Depreciation and amortization</t>
        </is>
      </c>
      <c r="B61" s="6" t="n">
        <v>2319</v>
      </c>
      <c r="C61" s="6" t="n">
        <v>2438</v>
      </c>
      <c r="D61" s="6" t="n">
        <v>2283</v>
      </c>
    </row>
    <row r="62">
      <c r="A62" s="4" t="inlineStr">
        <is>
          <t>Operating Segments | Cigna Healthcar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investment income (loss)</t>
        </is>
      </c>
      <c r="B64" s="6" t="n">
        <v>618</v>
      </c>
      <c r="C64" s="6" t="n">
        <v>597</v>
      </c>
      <c r="D64" s="6" t="n">
        <v>638</v>
      </c>
    </row>
    <row r="65">
      <c r="A65" s="4" t="inlineStr">
        <is>
          <t>TOTAL REVENUES</t>
        </is>
      </c>
      <c r="B65" s="6" t="n">
        <v>53118</v>
      </c>
      <c r="C65" s="6" t="n">
        <v>51148</v>
      </c>
      <c r="D65" s="6" t="n">
        <v>44911</v>
      </c>
    </row>
    <row r="66">
      <c r="A66" s="4" t="inlineStr">
        <is>
          <t>Net investment results from certain equity method investments</t>
        </is>
      </c>
      <c r="B66" s="6" t="n">
        <v>-204</v>
      </c>
      <c r="C66" s="6" t="n">
        <v>57</v>
      </c>
      <c r="D66" s="6" t="n">
        <v>126</v>
      </c>
    </row>
    <row r="67">
      <c r="A67" s="4" t="inlineStr">
        <is>
          <t>Special item related to impairment of dividend receivable</t>
        </is>
      </c>
      <c r="B67" s="6" t="n">
        <v>0</v>
      </c>
      <c r="C67" s="4" t="inlineStr">
        <is>
          <t xml:space="preserve"> </t>
        </is>
      </c>
      <c r="D67" s="4" t="inlineStr">
        <is>
          <t xml:space="preserve"> </t>
        </is>
      </c>
    </row>
    <row r="68">
      <c r="A68" s="4" t="inlineStr">
        <is>
          <t>Adjusted revenues</t>
        </is>
      </c>
      <c r="B68" s="6" t="n">
        <v>52914</v>
      </c>
      <c r="C68" s="6" t="n">
        <v>51205</v>
      </c>
      <c r="D68" s="6" t="n">
        <v>45037</v>
      </c>
    </row>
    <row r="69">
      <c r="A69" s="4" t="inlineStr">
        <is>
          <t>Pharmacy and other service costs</t>
        </is>
      </c>
      <c r="B69" s="6" t="n">
        <v>0</v>
      </c>
      <c r="C69" s="6" t="n">
        <v>0</v>
      </c>
      <c r="D69" s="6" t="n">
        <v>0</v>
      </c>
    </row>
    <row r="70">
      <c r="A70" s="4" t="inlineStr">
        <is>
          <t>Medical costs and other benefit expenses</t>
        </is>
      </c>
      <c r="B70" s="6" t="n">
        <v>37887</v>
      </c>
      <c r="C70" s="6" t="n">
        <v>35678</v>
      </c>
      <c r="D70" s="6" t="n">
        <v>31119</v>
      </c>
    </row>
    <row r="71">
      <c r="A71" s="4" t="inlineStr">
        <is>
          <t>Selling, general and administrative expenses</t>
        </is>
      </c>
      <c r="B71" s="6" t="n">
        <v>10805</v>
      </c>
      <c r="C71" s="6" t="n">
        <v>11055</v>
      </c>
      <c r="D71" s="6" t="n">
        <v>9827</v>
      </c>
    </row>
    <row r="72">
      <c r="A72" s="4" t="inlineStr">
        <is>
          <t>Interest expense and other</t>
        </is>
      </c>
      <c r="B72" s="6" t="n">
        <v>7</v>
      </c>
      <c r="C72" s="6" t="n">
        <v>8</v>
      </c>
      <c r="D72" s="6" t="n">
        <v>12</v>
      </c>
    </row>
    <row r="73">
      <c r="A73" s="4" t="inlineStr">
        <is>
          <t>Less income attributable to noncontrolling interests</t>
        </is>
      </c>
      <c r="B73" s="6" t="n">
        <v>0</v>
      </c>
      <c r="C73" s="6" t="n">
        <v>2</v>
      </c>
      <c r="D73" s="6" t="n">
        <v>4</v>
      </c>
    </row>
    <row r="74">
      <c r="A74" s="4" t="inlineStr">
        <is>
          <t>Pre-tax adjusted income (loss) from operations</t>
        </is>
      </c>
      <c r="B74" s="6" t="n">
        <v>4229</v>
      </c>
      <c r="C74" s="6" t="n">
        <v>4478</v>
      </c>
      <c r="D74" s="6" t="n">
        <v>4099</v>
      </c>
    </row>
    <row r="75">
      <c r="A75" s="4" t="inlineStr">
        <is>
          <t>Income (Loss) from Continuing Operations before Income Taxes, Noncontrolling Interest</t>
        </is>
      </c>
      <c r="B75" s="6" t="n">
        <v>3315</v>
      </c>
      <c r="C75" s="6" t="n">
        <v>2664</v>
      </c>
      <c r="D75" s="6" t="n">
        <v>3470</v>
      </c>
    </row>
    <row r="76">
      <c r="A76" s="3" t="inlineStr">
        <is>
          <t>Pre-tax adjustments to reconcile to adjusted income from operations</t>
        </is>
      </c>
      <c r="B76" s="4" t="inlineStr">
        <is>
          <t xml:space="preserve"> </t>
        </is>
      </c>
      <c r="C76" s="4" t="inlineStr">
        <is>
          <t xml:space="preserve"> </t>
        </is>
      </c>
      <c r="D76" s="4" t="inlineStr">
        <is>
          <t xml:space="preserve"> </t>
        </is>
      </c>
    </row>
    <row r="77">
      <c r="A77" s="4" t="inlineStr">
        <is>
          <t>(Income) loss attributable to noncontrolling interests</t>
        </is>
      </c>
      <c r="B77" s="6" t="n">
        <v>0</v>
      </c>
      <c r="C77" s="6" t="n">
        <v>-2</v>
      </c>
      <c r="D77" s="6" t="n">
        <v>-4</v>
      </c>
    </row>
    <row r="78">
      <c r="A78" s="4" t="inlineStr">
        <is>
          <t>Net realized investment (gains) losses</t>
        </is>
      </c>
      <c r="B78" s="6" t="n">
        <v>401</v>
      </c>
      <c r="C78" s="6" t="n">
        <v>133</v>
      </c>
      <c r="D78" s="6" t="n">
        <v>530</v>
      </c>
    </row>
    <row r="79">
      <c r="A79" s="4" t="inlineStr">
        <is>
          <t>Amortization of acquired intangible assets</t>
        </is>
      </c>
      <c r="B79" s="6" t="n">
        <v>41</v>
      </c>
      <c r="C79" s="6" t="n">
        <v>45</v>
      </c>
      <c r="D79" s="6" t="n">
        <v>103</v>
      </c>
    </row>
    <row r="80">
      <c r="A80" s="3" t="inlineStr">
        <is>
          <t>Special items</t>
        </is>
      </c>
      <c r="B80" s="4" t="inlineStr">
        <is>
          <t xml:space="preserve"> </t>
        </is>
      </c>
      <c r="C80" s="4" t="inlineStr">
        <is>
          <t xml:space="preserve"> </t>
        </is>
      </c>
      <c r="D80" s="4" t="inlineStr">
        <is>
          <t xml:space="preserve"> </t>
        </is>
      </c>
    </row>
    <row r="81">
      <c r="A81" s="4" t="inlineStr">
        <is>
          <t>Integration and transaction-related costs</t>
        </is>
      </c>
      <c r="B81" s="6" t="n">
        <v>0</v>
      </c>
      <c r="C81" s="6" t="n">
        <v>0</v>
      </c>
      <c r="D81" s="6" t="n">
        <v>0</v>
      </c>
    </row>
    <row r="82">
      <c r="A82" s="4" t="inlineStr">
        <is>
          <t>Impairment of dividend receivable</t>
        </is>
      </c>
      <c r="B82" s="6" t="n">
        <v>0</v>
      </c>
      <c r="C82" s="4" t="inlineStr">
        <is>
          <t xml:space="preserve"> </t>
        </is>
      </c>
      <c r="D82" s="4" t="inlineStr">
        <is>
          <t xml:space="preserve"> </t>
        </is>
      </c>
    </row>
    <row r="83">
      <c r="A83" s="4" t="inlineStr">
        <is>
          <t>(Gain) loss on sale of business</t>
        </is>
      </c>
      <c r="B83" s="6" t="n">
        <v>472</v>
      </c>
      <c r="C83" s="6" t="n">
        <v>1481</v>
      </c>
      <c r="D83" s="6" t="n">
        <v>0</v>
      </c>
    </row>
    <row r="84">
      <c r="A84" s="4" t="inlineStr">
        <is>
          <t>Charge for organizational efficiency plan</t>
        </is>
      </c>
      <c r="B84" s="4" t="inlineStr">
        <is>
          <t xml:space="preserve"> </t>
        </is>
      </c>
      <c r="C84" s="6" t="n">
        <v>0</v>
      </c>
      <c r="D84" s="6" t="n">
        <v>0</v>
      </c>
    </row>
    <row r="85">
      <c r="A85" s="4" t="inlineStr">
        <is>
          <t>(Benefits) charges associated with litigation matters</t>
        </is>
      </c>
      <c r="B85" s="4" t="inlineStr">
        <is>
          <t xml:space="preserve"> </t>
        </is>
      </c>
      <c r="C85" s="6" t="n">
        <v>157</v>
      </c>
      <c r="D85" s="6" t="n">
        <v>0</v>
      </c>
    </row>
    <row r="86">
      <c r="A86" s="4" t="inlineStr">
        <is>
          <t>Pre-tax adjusted income (loss) from operations</t>
        </is>
      </c>
      <c r="B86" s="6" t="n">
        <v>4229</v>
      </c>
      <c r="C86" s="6" t="n">
        <v>4478</v>
      </c>
      <c r="D86" s="6" t="n">
        <v>4099</v>
      </c>
    </row>
    <row r="87">
      <c r="A87" s="4" t="inlineStr">
        <is>
          <t>Depreciation and amortization</t>
        </is>
      </c>
      <c r="B87" s="6" t="n">
        <v>417</v>
      </c>
      <c r="C87" s="6" t="n">
        <v>569</v>
      </c>
      <c r="D87" s="6" t="n">
        <v>638</v>
      </c>
    </row>
    <row r="88">
      <c r="A88" s="4" t="inlineStr">
        <is>
          <t>Operating Segments | Other Operation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investment income (loss)</t>
        </is>
      </c>
      <c r="B90" s="6" t="n">
        <v>309</v>
      </c>
      <c r="C90" s="6" t="n">
        <v>305</v>
      </c>
      <c r="D90" s="6" t="n">
        <v>424</v>
      </c>
    </row>
    <row r="91">
      <c r="A91" s="4" t="inlineStr">
        <is>
          <t>TOTAL REVENUES</t>
        </is>
      </c>
      <c r="B91" s="6" t="n">
        <v>828</v>
      </c>
      <c r="C91" s="6" t="n">
        <v>596</v>
      </c>
      <c r="D91" s="6" t="n">
        <v>2263</v>
      </c>
    </row>
    <row r="92">
      <c r="A92" s="4" t="inlineStr">
        <is>
          <t>Net investment results from certain equity method investments</t>
        </is>
      </c>
      <c r="B92" s="6" t="n">
        <v>0</v>
      </c>
      <c r="C92" s="6" t="n">
        <v>0</v>
      </c>
      <c r="D92" s="6" t="n">
        <v>0</v>
      </c>
    </row>
    <row r="93">
      <c r="A93" s="4" t="inlineStr">
        <is>
          <t>Special item related to impairment of dividend receivable</t>
        </is>
      </c>
      <c r="B93" s="6" t="n">
        <v>0</v>
      </c>
      <c r="C93" s="4" t="inlineStr">
        <is>
          <t xml:space="preserve"> </t>
        </is>
      </c>
      <c r="D93" s="4" t="inlineStr">
        <is>
          <t xml:space="preserve"> </t>
        </is>
      </c>
    </row>
    <row r="94">
      <c r="A94" s="4" t="inlineStr">
        <is>
          <t>Adjusted revenues</t>
        </is>
      </c>
      <c r="B94" s="6" t="n">
        <v>828</v>
      </c>
      <c r="C94" s="6" t="n">
        <v>596</v>
      </c>
      <c r="D94" s="6" t="n">
        <v>2263</v>
      </c>
    </row>
    <row r="95">
      <c r="A95" s="4" t="inlineStr">
        <is>
          <t>Pre-tax adjusted income (loss) from operations</t>
        </is>
      </c>
      <c r="B95" s="6" t="n">
        <v>-9</v>
      </c>
      <c r="C95" s="6" t="n">
        <v>96</v>
      </c>
      <c r="D95" s="6" t="n">
        <v>509</v>
      </c>
    </row>
    <row r="96">
      <c r="A96" s="4" t="inlineStr">
        <is>
          <t>Income (Loss) from Continuing Operations before Income Taxes, Noncontrolling Interest</t>
        </is>
      </c>
      <c r="B96" s="6" t="n">
        <v>-12</v>
      </c>
      <c r="C96" s="6" t="n">
        <v>76</v>
      </c>
      <c r="D96" s="6" t="n">
        <v>2101</v>
      </c>
    </row>
    <row r="97">
      <c r="A97" s="3" t="inlineStr">
        <is>
          <t>Pre-tax adjustments to reconcile to adjusted income from operations</t>
        </is>
      </c>
      <c r="B97" s="4" t="inlineStr">
        <is>
          <t xml:space="preserve"> </t>
        </is>
      </c>
      <c r="C97" s="4" t="inlineStr">
        <is>
          <t xml:space="preserve"> </t>
        </is>
      </c>
      <c r="D97" s="4" t="inlineStr">
        <is>
          <t xml:space="preserve"> </t>
        </is>
      </c>
    </row>
    <row r="98">
      <c r="A98" s="4" t="inlineStr">
        <is>
          <t>(Income) loss attributable to noncontrolling interests</t>
        </is>
      </c>
      <c r="B98" s="6" t="n">
        <v>0</v>
      </c>
      <c r="C98" s="6" t="n">
        <v>0</v>
      </c>
      <c r="D98" s="6" t="n">
        <v>-14</v>
      </c>
    </row>
    <row r="99">
      <c r="A99" s="4" t="inlineStr">
        <is>
          <t>Net realized investment (gains) losses</t>
        </is>
      </c>
      <c r="B99" s="6" t="n">
        <v>3</v>
      </c>
      <c r="C99" s="6" t="n">
        <v>2</v>
      </c>
      <c r="D99" s="6" t="n">
        <v>83</v>
      </c>
    </row>
    <row r="100">
      <c r="A100" s="4" t="inlineStr">
        <is>
          <t>Amortization of acquired intangible assets</t>
        </is>
      </c>
      <c r="B100" s="6" t="n">
        <v>0</v>
      </c>
      <c r="C100" s="6" t="n">
        <v>0</v>
      </c>
      <c r="D100" s="6" t="n">
        <v>1</v>
      </c>
    </row>
    <row r="101">
      <c r="A101" s="3" t="inlineStr">
        <is>
          <t>Special items</t>
        </is>
      </c>
      <c r="B101" s="4" t="inlineStr">
        <is>
          <t xml:space="preserve"> </t>
        </is>
      </c>
      <c r="C101" s="4" t="inlineStr">
        <is>
          <t xml:space="preserve"> </t>
        </is>
      </c>
      <c r="D101" s="4" t="inlineStr">
        <is>
          <t xml:space="preserve"> </t>
        </is>
      </c>
    </row>
    <row r="102">
      <c r="A102" s="4" t="inlineStr">
        <is>
          <t>Integration and transaction-related costs</t>
        </is>
      </c>
      <c r="B102" s="6" t="n">
        <v>0</v>
      </c>
      <c r="C102" s="6" t="n">
        <v>0</v>
      </c>
      <c r="D102" s="6" t="n">
        <v>0</v>
      </c>
    </row>
    <row r="103">
      <c r="A103" s="4" t="inlineStr">
        <is>
          <t>Impairment of dividend receivable</t>
        </is>
      </c>
      <c r="B103" s="6" t="n">
        <v>0</v>
      </c>
      <c r="C103" s="4" t="inlineStr">
        <is>
          <t xml:space="preserve"> </t>
        </is>
      </c>
      <c r="D103" s="4" t="inlineStr">
        <is>
          <t xml:space="preserve"> </t>
        </is>
      </c>
    </row>
    <row r="104">
      <c r="A104" s="4" t="inlineStr">
        <is>
          <t>(Gain) loss on sale of business</t>
        </is>
      </c>
      <c r="B104" s="6" t="n">
        <v>0</v>
      </c>
      <c r="C104" s="6" t="n">
        <v>18</v>
      </c>
      <c r="D104" s="6" t="n">
        <v>-1662</v>
      </c>
    </row>
    <row r="105">
      <c r="A105" s="4" t="inlineStr">
        <is>
          <t>Charge for organizational efficiency plan</t>
        </is>
      </c>
      <c r="B105" s="4" t="inlineStr">
        <is>
          <t xml:space="preserve"> </t>
        </is>
      </c>
      <c r="C105" s="6" t="n">
        <v>0</v>
      </c>
      <c r="D105" s="6" t="n">
        <v>0</v>
      </c>
    </row>
    <row r="106">
      <c r="A106" s="4" t="inlineStr">
        <is>
          <t>(Benefits) charges associated with litigation matters</t>
        </is>
      </c>
      <c r="B106" s="4" t="inlineStr">
        <is>
          <t xml:space="preserve"> </t>
        </is>
      </c>
      <c r="C106" s="6" t="n">
        <v>0</v>
      </c>
      <c r="D106" s="6" t="n">
        <v>0</v>
      </c>
    </row>
    <row r="107">
      <c r="A107" s="4" t="inlineStr">
        <is>
          <t>Pre-tax adjusted income (loss) from operations</t>
        </is>
      </c>
      <c r="B107" s="6" t="n">
        <v>-9</v>
      </c>
      <c r="C107" s="6" t="n">
        <v>96</v>
      </c>
      <c r="D107" s="6" t="n">
        <v>509</v>
      </c>
    </row>
    <row r="108">
      <c r="A108" s="4" t="inlineStr">
        <is>
          <t>Depreciation and amortization</t>
        </is>
      </c>
      <c r="B108" s="6" t="n">
        <v>9</v>
      </c>
      <c r="C108" s="6" t="n">
        <v>3</v>
      </c>
      <c r="D108" s="6" t="n">
        <v>6</v>
      </c>
    </row>
    <row r="109">
      <c r="A109" s="4" t="inlineStr">
        <is>
          <t>Corporate and Elimination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REVENUES</t>
        </is>
      </c>
      <c r="B111" s="6" t="n">
        <v>-8798</v>
      </c>
      <c r="C111" s="6" t="n">
        <v>-9978</v>
      </c>
      <c r="D111" s="6" t="n">
        <v>-6991</v>
      </c>
    </row>
    <row r="112">
      <c r="A112" s="4" t="inlineStr">
        <is>
          <t>Adjusted revenues</t>
        </is>
      </c>
      <c r="B112" s="6" t="n">
        <v>-8798</v>
      </c>
      <c r="C112" s="6" t="n">
        <v>-9978</v>
      </c>
      <c r="D112" s="6" t="n">
        <v>-6991</v>
      </c>
    </row>
    <row r="113">
      <c r="A113" s="3" t="inlineStr">
        <is>
          <t>Special items</t>
        </is>
      </c>
      <c r="B113" s="4" t="inlineStr">
        <is>
          <t xml:space="preserve"> </t>
        </is>
      </c>
      <c r="C113" s="4" t="inlineStr">
        <is>
          <t xml:space="preserve"> </t>
        </is>
      </c>
      <c r="D113" s="4" t="inlineStr">
        <is>
          <t xml:space="preserve"> </t>
        </is>
      </c>
    </row>
    <row r="114">
      <c r="A114" s="4" t="inlineStr">
        <is>
          <t>Depreciation and amortization</t>
        </is>
      </c>
      <c r="B114" s="6" t="n">
        <v>30</v>
      </c>
      <c r="C114" s="6" t="n">
        <v>25</v>
      </c>
      <c r="D114" s="6" t="n">
        <v>10</v>
      </c>
    </row>
    <row r="115">
      <c r="A115" s="4" t="inlineStr">
        <is>
          <t>Corporate</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s from customers</t>
        </is>
      </c>
      <c r="B117" s="6" t="n">
        <v>3</v>
      </c>
      <c r="C117" s="6" t="n">
        <v>1</v>
      </c>
      <c r="D117" s="6" t="n">
        <v>0</v>
      </c>
    </row>
    <row r="118">
      <c r="A118" s="4" t="inlineStr">
        <is>
          <t>Net investment income (loss)</t>
        </is>
      </c>
      <c r="B118" s="6" t="n">
        <v>25</v>
      </c>
      <c r="C118" s="6" t="n">
        <v>23</v>
      </c>
      <c r="D118" s="6" t="n">
        <v>7</v>
      </c>
    </row>
    <row r="119">
      <c r="A119" s="4" t="inlineStr">
        <is>
          <t>Net investment results from certain equity method investments</t>
        </is>
      </c>
      <c r="B119" s="6" t="n">
        <v>0</v>
      </c>
      <c r="C119" s="6" t="n">
        <v>0</v>
      </c>
      <c r="D119" s="6" t="n">
        <v>0</v>
      </c>
    </row>
    <row r="120">
      <c r="A120" s="4" t="inlineStr">
        <is>
          <t>Special item related to impairment of dividend receivable</t>
        </is>
      </c>
      <c r="B120" s="6" t="n">
        <v>0</v>
      </c>
      <c r="C120" s="4" t="inlineStr">
        <is>
          <t xml:space="preserve"> </t>
        </is>
      </c>
      <c r="D120" s="4" t="inlineStr">
        <is>
          <t xml:space="preserve"> </t>
        </is>
      </c>
    </row>
    <row r="121">
      <c r="A121" s="4" t="inlineStr">
        <is>
          <t>Pre-tax adjusted income (loss) from operations</t>
        </is>
      </c>
      <c r="B121" s="6" t="n">
        <v>-1688</v>
      </c>
      <c r="C121" s="6" t="n">
        <v>-1698</v>
      </c>
      <c r="D121" s="6" t="n">
        <v>-1466</v>
      </c>
    </row>
    <row r="122">
      <c r="A122" s="4" t="inlineStr">
        <is>
          <t>Income (Loss) from Continuing Operations before Income Taxes, Noncontrolling Interest</t>
        </is>
      </c>
      <c r="B122" s="6" t="n">
        <v>-1963</v>
      </c>
      <c r="C122" s="6" t="n">
        <v>-1995</v>
      </c>
      <c r="D122" s="6" t="n">
        <v>-1595</v>
      </c>
    </row>
    <row r="123">
      <c r="A123" s="3" t="inlineStr">
        <is>
          <t>Pre-tax adjustments to reconcile to adjusted income from operations</t>
        </is>
      </c>
      <c r="B123" s="4" t="inlineStr">
        <is>
          <t xml:space="preserve"> </t>
        </is>
      </c>
      <c r="C123" s="4" t="inlineStr">
        <is>
          <t xml:space="preserve"> </t>
        </is>
      </c>
      <c r="D123" s="4" t="inlineStr">
        <is>
          <t xml:space="preserve"> </t>
        </is>
      </c>
    </row>
    <row r="124">
      <c r="A124" s="4" t="inlineStr">
        <is>
          <t>(Income) loss attributable to noncontrolling interests</t>
        </is>
      </c>
      <c r="B124" s="6" t="n">
        <v>0</v>
      </c>
      <c r="C124" s="6" t="n">
        <v>0</v>
      </c>
      <c r="D124" s="6" t="n">
        <v>0</v>
      </c>
    </row>
    <row r="125">
      <c r="A125" s="4" t="inlineStr">
        <is>
          <t>Net realized investment (gains) losses</t>
        </is>
      </c>
      <c r="B125" s="6" t="n">
        <v>0</v>
      </c>
      <c r="C125" s="6" t="n">
        <v>0</v>
      </c>
      <c r="D125" s="6" t="n">
        <v>0</v>
      </c>
    </row>
    <row r="126">
      <c r="A126" s="4" t="inlineStr">
        <is>
          <t>Amortization of acquired intangible assets</t>
        </is>
      </c>
      <c r="B126" s="6" t="n">
        <v>0</v>
      </c>
      <c r="C126" s="6" t="n">
        <v>0</v>
      </c>
      <c r="D126" s="6" t="n">
        <v>0</v>
      </c>
    </row>
    <row r="127">
      <c r="A127" s="3" t="inlineStr">
        <is>
          <t>Special items</t>
        </is>
      </c>
      <c r="B127" s="4" t="inlineStr">
        <is>
          <t xml:space="preserve"> </t>
        </is>
      </c>
      <c r="C127" s="4" t="inlineStr">
        <is>
          <t xml:space="preserve"> </t>
        </is>
      </c>
      <c r="D127" s="4" t="inlineStr">
        <is>
          <t xml:space="preserve"> </t>
        </is>
      </c>
    </row>
    <row r="128">
      <c r="A128" s="4" t="inlineStr">
        <is>
          <t>Integration and transaction-related costs</t>
        </is>
      </c>
      <c r="B128" s="6" t="n">
        <v>275</v>
      </c>
      <c r="C128" s="6" t="n">
        <v>45</v>
      </c>
      <c r="D128" s="6" t="n">
        <v>135</v>
      </c>
    </row>
    <row r="129">
      <c r="A129" s="4" t="inlineStr">
        <is>
          <t>Impairment of dividend receivable</t>
        </is>
      </c>
      <c r="B129" s="6" t="n">
        <v>0</v>
      </c>
      <c r="C129" s="4" t="inlineStr">
        <is>
          <t xml:space="preserve"> </t>
        </is>
      </c>
      <c r="D129" s="4" t="inlineStr">
        <is>
          <t xml:space="preserve"> </t>
        </is>
      </c>
    </row>
    <row r="130">
      <c r="A130" s="4" t="inlineStr">
        <is>
          <t>(Gain) loss on sale of business</t>
        </is>
      </c>
      <c r="B130" s="6" t="n">
        <v>0</v>
      </c>
      <c r="C130" s="6" t="n">
        <v>0</v>
      </c>
      <c r="D130" s="6" t="n">
        <v>0</v>
      </c>
    </row>
    <row r="131">
      <c r="A131" s="4" t="inlineStr">
        <is>
          <t>Charge for organizational efficiency plan</t>
        </is>
      </c>
      <c r="B131" s="4" t="inlineStr">
        <is>
          <t xml:space="preserve"> </t>
        </is>
      </c>
      <c r="C131" s="6" t="n">
        <v>252</v>
      </c>
      <c r="D131" s="6" t="n">
        <v>22</v>
      </c>
    </row>
    <row r="132">
      <c r="A132" s="4" t="inlineStr">
        <is>
          <t>(Benefits) charges associated with litigation matters</t>
        </is>
      </c>
      <c r="B132" s="4" t="inlineStr">
        <is>
          <t xml:space="preserve"> </t>
        </is>
      </c>
      <c r="C132" s="6" t="n">
        <v>0</v>
      </c>
      <c r="D132" s="6" t="n">
        <v>-28</v>
      </c>
    </row>
    <row r="133">
      <c r="A133" s="4" t="inlineStr">
        <is>
          <t>Pre-tax adjusted income (loss) from operations</t>
        </is>
      </c>
      <c r="B133" s="6" t="n">
        <v>-1688</v>
      </c>
      <c r="C133" s="6" t="n">
        <v>-1698</v>
      </c>
      <c r="D133" s="6" t="n">
        <v>-1466</v>
      </c>
    </row>
    <row r="134">
      <c r="A134" s="4" t="inlineStr">
        <is>
          <t>Intersegment Elimination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 from customers</t>
        </is>
      </c>
      <c r="B136" s="6" t="n">
        <v>-8826</v>
      </c>
      <c r="C136" s="6" t="n">
        <v>-10002</v>
      </c>
      <c r="D136" s="6" t="n">
        <v>-6998</v>
      </c>
    </row>
    <row r="137">
      <c r="A137" s="4" t="inlineStr">
        <is>
          <t>Intersegment Eliminations | Evernorth Health Service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 from customers</t>
        </is>
      </c>
      <c r="B139" s="6" t="n">
        <v>-3775</v>
      </c>
      <c r="C139" s="6" t="n">
        <v>-5670</v>
      </c>
      <c r="D139" s="6" t="n">
        <v>-4463</v>
      </c>
    </row>
    <row r="140">
      <c r="A140" s="4" t="inlineStr">
        <is>
          <t>Intersegment Eliminations | Cigna Healthcare</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 from customers</t>
        </is>
      </c>
      <c r="B142" s="6" t="n">
        <v>-4972</v>
      </c>
      <c r="C142" s="6" t="n">
        <v>-4332</v>
      </c>
      <c r="D142" s="6" t="n">
        <v>-2535</v>
      </c>
    </row>
    <row r="143">
      <c r="A143" s="4" t="inlineStr">
        <is>
          <t>Intersegment Eliminations | Other Operations</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Revenues from customers</t>
        </is>
      </c>
      <c r="B145" s="7" t="n">
        <v>-79</v>
      </c>
      <c r="C145" s="7" t="n">
        <v>0</v>
      </c>
      <c r="D145" s="7"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Premiums</t>
        </is>
      </c>
      <c r="B4" s="7" t="n">
        <v>45996</v>
      </c>
      <c r="C4" s="7" t="n">
        <v>44237</v>
      </c>
      <c r="D4" s="7" t="n">
        <v>39916</v>
      </c>
    </row>
    <row r="5">
      <c r="A5" s="4" t="inlineStr">
        <is>
          <t>Total revenues from external customers</t>
        </is>
      </c>
      <c r="B5" s="6" t="n">
        <v>246148</v>
      </c>
      <c r="C5" s="6" t="n">
        <v>194099</v>
      </c>
      <c r="D5" s="6" t="n">
        <v>179363</v>
      </c>
    </row>
    <row r="6">
      <c r="A6" s="4" t="inlineStr">
        <is>
          <t>Pharmacy revenu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venue from contract with customer</t>
        </is>
      </c>
      <c r="B8" s="6" t="n">
        <v>185362</v>
      </c>
      <c r="C8" s="6" t="n">
        <v>137243</v>
      </c>
      <c r="D8" s="6" t="n">
        <v>128566</v>
      </c>
    </row>
    <row r="9">
      <c r="A9" s="4" t="inlineStr">
        <is>
          <t>Service</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 from contract with customer</t>
        </is>
      </c>
      <c r="B11" s="6" t="n">
        <v>14790</v>
      </c>
      <c r="C11" s="6" t="n">
        <v>12619</v>
      </c>
      <c r="D11" s="6" t="n">
        <v>10881</v>
      </c>
    </row>
    <row r="12">
      <c r="A12" s="4" t="inlineStr">
        <is>
          <t>Service, Fees And Other Revenues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venue from contract with customer</t>
        </is>
      </c>
      <c r="B14" s="6" t="n">
        <v>14790</v>
      </c>
      <c r="C14" s="6" t="n">
        <v>12619</v>
      </c>
      <c r="D14" s="6" t="n">
        <v>10881</v>
      </c>
    </row>
    <row r="15">
      <c r="A15" s="4" t="inlineStr">
        <is>
          <t>Evernorth Health Service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Total revenues from external customers</t>
        </is>
      </c>
      <c r="B17" s="6" t="n">
        <v>198177</v>
      </c>
      <c r="C17" s="6" t="n">
        <v>147588</v>
      </c>
      <c r="D17" s="6" t="n">
        <v>135786</v>
      </c>
    </row>
    <row r="18">
      <c r="A18" s="4" t="inlineStr">
        <is>
          <t>Cigna Healthcare</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Total revenues from external customers</t>
        </is>
      </c>
      <c r="B20" s="6" t="n">
        <v>47528</v>
      </c>
      <c r="C20" s="6" t="n">
        <v>46219</v>
      </c>
      <c r="D20" s="6" t="n">
        <v>41738</v>
      </c>
    </row>
    <row r="21">
      <c r="A21" s="4" t="inlineStr">
        <is>
          <t>Other Operations</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Total revenues from external customers</t>
        </is>
      </c>
      <c r="B23" s="6" t="n">
        <v>440</v>
      </c>
      <c r="C23" s="6" t="n">
        <v>291</v>
      </c>
      <c r="D23" s="6" t="n">
        <v>1839</v>
      </c>
    </row>
    <row r="24">
      <c r="A24" s="4" t="inlineStr">
        <is>
          <t>Operating Segments | Other revenue</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venue from contract with customer</t>
        </is>
      </c>
      <c r="B26" s="6" t="n">
        <v>584</v>
      </c>
      <c r="C26" s="6" t="n">
        <v>210</v>
      </c>
      <c r="D26" s="6" t="n">
        <v>168</v>
      </c>
    </row>
    <row r="27">
      <c r="A27" s="4" t="inlineStr">
        <is>
          <t>Operating Segments | Evernorth Health Services | Pharmacy revenues</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venue from contract with customer</t>
        </is>
      </c>
      <c r="B29" s="6" t="n">
        <v>189361</v>
      </c>
      <c r="C29" s="6" t="n">
        <v>142293</v>
      </c>
      <c r="D29" s="6" t="n">
        <v>132982</v>
      </c>
    </row>
    <row r="30">
      <c r="A30" s="4" t="inlineStr">
        <is>
          <t>Operating Segments | Evernorth Health Services | Network revenues</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Revenue from contract with customer</t>
        </is>
      </c>
      <c r="B32" s="6" t="n">
        <v>105340</v>
      </c>
      <c r="C32" s="6" t="n">
        <v>67514</v>
      </c>
      <c r="D32" s="6" t="n">
        <v>64946</v>
      </c>
    </row>
    <row r="33">
      <c r="A33" s="4" t="inlineStr">
        <is>
          <t>Operating Segments | Evernorth Health Services | Home delivery and specialty revenues</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Revenue from contract with customer</t>
        </is>
      </c>
      <c r="B35" s="6" t="n">
        <v>72476</v>
      </c>
      <c r="C35" s="6" t="n">
        <v>65732</v>
      </c>
      <c r="D35" s="6" t="n">
        <v>61283</v>
      </c>
    </row>
    <row r="36">
      <c r="A36" s="4" t="inlineStr">
        <is>
          <t>Operating Segments | Evernorth Health Services | Other revenues</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Revenue from contract with customer</t>
        </is>
      </c>
      <c r="B38" s="6" t="n">
        <v>11545</v>
      </c>
      <c r="C38" s="6" t="n">
        <v>9047</v>
      </c>
      <c r="D38" s="6" t="n">
        <v>6753</v>
      </c>
    </row>
    <row r="39">
      <c r="A39" s="4" t="inlineStr">
        <is>
          <t>Operating Segments | Evernorth Health Services | Service, Fees And Other Revenues [Member]</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Revenue from contract with customer</t>
        </is>
      </c>
      <c r="B41" s="6" t="n">
        <v>12591</v>
      </c>
      <c r="C41" s="6" t="n">
        <v>10965</v>
      </c>
      <c r="D41" s="6" t="n">
        <v>7267</v>
      </c>
    </row>
    <row r="42">
      <c r="A42" s="4" t="inlineStr">
        <is>
          <t>Operating Segments | Cigna Healthcare</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Premiums</t>
        </is>
      </c>
      <c r="B44" s="6" t="n">
        <v>45512</v>
      </c>
      <c r="C44" s="6" t="n">
        <v>43882</v>
      </c>
      <c r="D44" s="6" t="n">
        <v>38094</v>
      </c>
    </row>
    <row r="45">
      <c r="A45" s="4" t="inlineStr">
        <is>
          <t>Operating Segments | Cigna Healthcare | Service, Fees And Other Revenues [Member]</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Revenue from contract with customer</t>
        </is>
      </c>
      <c r="B47" s="6" t="n">
        <v>6988</v>
      </c>
      <c r="C47" s="6" t="n">
        <v>6669</v>
      </c>
      <c r="D47" s="6" t="n">
        <v>6179</v>
      </c>
    </row>
    <row r="48">
      <c r="A48" s="4" t="inlineStr">
        <is>
          <t>Operating Segments | Cigna Healthcare | U.S. Healthcare</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Premiums</t>
        </is>
      </c>
      <c r="B50" s="6" t="n">
        <v>41888</v>
      </c>
      <c r="C50" s="6" t="n">
        <v>40587</v>
      </c>
      <c r="D50" s="6" t="n">
        <v>35188</v>
      </c>
    </row>
    <row r="51">
      <c r="A51" s="4" t="inlineStr">
        <is>
          <t>Operating Segments | Cigna Healthcare | U.S. Healthcare | Employer insured</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Premiums</t>
        </is>
      </c>
      <c r="B53" s="6" t="n">
        <v>17576</v>
      </c>
      <c r="C53" s="6" t="n">
        <v>16490</v>
      </c>
      <c r="D53" s="6" t="n">
        <v>15199</v>
      </c>
    </row>
    <row r="54">
      <c r="A54" s="4" t="inlineStr">
        <is>
          <t>Operating Segments | Cigna Healthcare | U.S. Healthcare | Medicare Advantage</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Premiums</t>
        </is>
      </c>
      <c r="B56" s="6" t="n">
        <v>8679</v>
      </c>
      <c r="C56" s="6" t="n">
        <v>8771</v>
      </c>
      <c r="D56" s="6" t="n">
        <v>7896</v>
      </c>
    </row>
    <row r="57">
      <c r="A57" s="4" t="inlineStr">
        <is>
          <t>Operating Segments | Cigna Healthcare | U.S. Healthcare | Stop loss</t>
        </is>
      </c>
      <c r="B57" s="4" t="inlineStr">
        <is>
          <t xml:space="preserve"> </t>
        </is>
      </c>
      <c r="C57" s="4" t="inlineStr">
        <is>
          <t xml:space="preserve"> </t>
        </is>
      </c>
      <c r="D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row>
    <row r="59">
      <c r="A59" s="4" t="inlineStr">
        <is>
          <t>Premiums</t>
        </is>
      </c>
      <c r="B59" s="6" t="n">
        <v>6744</v>
      </c>
      <c r="C59" s="6" t="n">
        <v>6143</v>
      </c>
      <c r="D59" s="6" t="n">
        <v>5461</v>
      </c>
    </row>
    <row r="60">
      <c r="A60" s="4" t="inlineStr">
        <is>
          <t>Operating Segments | Cigna Healthcare | U.S. Healthcare | Individual and Family Plans</t>
        </is>
      </c>
      <c r="B60" s="4" t="inlineStr">
        <is>
          <t xml:space="preserve"> </t>
        </is>
      </c>
      <c r="C60" s="4" t="inlineStr">
        <is>
          <t xml:space="preserve"> </t>
        </is>
      </c>
      <c r="D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row>
    <row r="62">
      <c r="A62" s="4" t="inlineStr">
        <is>
          <t>Premiums</t>
        </is>
      </c>
      <c r="B62" s="6" t="n">
        <v>3951</v>
      </c>
      <c r="C62" s="6" t="n">
        <v>5088</v>
      </c>
      <c r="D62" s="6" t="n">
        <v>2636</v>
      </c>
    </row>
    <row r="63">
      <c r="A63" s="4" t="inlineStr">
        <is>
          <t>Operating Segments | Cigna Healthcare | U.S. Healthcare | Other</t>
        </is>
      </c>
      <c r="B63" s="4" t="inlineStr">
        <is>
          <t xml:space="preserve"> </t>
        </is>
      </c>
      <c r="C63" s="4" t="inlineStr">
        <is>
          <t xml:space="preserve"> </t>
        </is>
      </c>
      <c r="D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row>
    <row r="65">
      <c r="A65" s="4" t="inlineStr">
        <is>
          <t>Premiums</t>
        </is>
      </c>
      <c r="B65" s="6" t="n">
        <v>4938</v>
      </c>
      <c r="C65" s="6" t="n">
        <v>4095</v>
      </c>
      <c r="D65" s="6" t="n">
        <v>3996</v>
      </c>
    </row>
    <row r="66">
      <c r="A66" s="4" t="inlineStr">
        <is>
          <t>Operating Segments | Cigna Healthcare | International Health</t>
        </is>
      </c>
      <c r="B66" s="4" t="inlineStr">
        <is>
          <t xml:space="preserve"> </t>
        </is>
      </c>
      <c r="C66" s="4" t="inlineStr">
        <is>
          <t xml:space="preserve"> </t>
        </is>
      </c>
      <c r="D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row>
    <row r="68">
      <c r="A68" s="4" t="inlineStr">
        <is>
          <t>Premiums</t>
        </is>
      </c>
      <c r="B68" s="6" t="n">
        <v>3624</v>
      </c>
      <c r="C68" s="6" t="n">
        <v>3295</v>
      </c>
      <c r="D68" s="6" t="n">
        <v>2906</v>
      </c>
    </row>
    <row r="69">
      <c r="A69" s="4" t="inlineStr">
        <is>
          <t>Operating Segments | Other Operations | Pharmacy revenues</t>
        </is>
      </c>
      <c r="B69" s="4" t="inlineStr">
        <is>
          <t xml:space="preserve"> </t>
        </is>
      </c>
      <c r="C69" s="4" t="inlineStr">
        <is>
          <t xml:space="preserve"> </t>
        </is>
      </c>
      <c r="D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row>
    <row r="71">
      <c r="A71" s="4" t="inlineStr">
        <is>
          <t>Revenue from contract with customer</t>
        </is>
      </c>
      <c r="B71" s="6" t="n">
        <v>60</v>
      </c>
      <c r="C71" s="6" t="n">
        <v>0</v>
      </c>
      <c r="D71" s="6" t="n">
        <v>0</v>
      </c>
    </row>
    <row r="72">
      <c r="A72" s="4" t="inlineStr">
        <is>
          <t>Operating Segments | Other Operations | Service, Fees And Other Revenues [Member]</t>
        </is>
      </c>
      <c r="B72" s="4" t="inlineStr">
        <is>
          <t xml:space="preserve"> </t>
        </is>
      </c>
      <c r="C72" s="4" t="inlineStr">
        <is>
          <t xml:space="preserve"> </t>
        </is>
      </c>
      <c r="D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row>
    <row r="74">
      <c r="A74" s="4" t="inlineStr">
        <is>
          <t>Revenue from contract with customer</t>
        </is>
      </c>
      <c r="B74" s="6" t="n">
        <v>79</v>
      </c>
      <c r="C74" s="6" t="n">
        <v>10</v>
      </c>
      <c r="D74" s="6" t="n">
        <v>18</v>
      </c>
    </row>
    <row r="75">
      <c r="A75" s="4" t="inlineStr">
        <is>
          <t>Operating Segments | Other Operations | Divested International businesses</t>
        </is>
      </c>
      <c r="B75" s="4" t="inlineStr">
        <is>
          <t xml:space="preserve"> </t>
        </is>
      </c>
      <c r="C75" s="4" t="inlineStr">
        <is>
          <t xml:space="preserve"> </t>
        </is>
      </c>
      <c r="D75" s="4" t="inlineStr">
        <is>
          <t xml:space="preserve"> </t>
        </is>
      </c>
    </row>
    <row r="76">
      <c r="A76" s="3" t="inlineStr">
        <is>
          <t>Revenue from External Customer [Line Items]</t>
        </is>
      </c>
      <c r="B76" s="4" t="inlineStr">
        <is>
          <t xml:space="preserve"> </t>
        </is>
      </c>
      <c r="C76" s="4" t="inlineStr">
        <is>
          <t xml:space="preserve"> </t>
        </is>
      </c>
      <c r="D76" s="4" t="inlineStr">
        <is>
          <t xml:space="preserve"> </t>
        </is>
      </c>
    </row>
    <row r="77">
      <c r="A77" s="4" t="inlineStr">
        <is>
          <t>Premiums</t>
        </is>
      </c>
      <c r="B77" s="6" t="n">
        <v>0</v>
      </c>
      <c r="C77" s="6" t="n">
        <v>0</v>
      </c>
      <c r="D77" s="6" t="n">
        <v>1596</v>
      </c>
    </row>
    <row r="78">
      <c r="A78" s="4" t="inlineStr">
        <is>
          <t>Operating Segments | Other Operations | Other Operations excluding Divested International businesses</t>
        </is>
      </c>
      <c r="B78" s="4" t="inlineStr">
        <is>
          <t xml:space="preserve"> </t>
        </is>
      </c>
      <c r="C78" s="4" t="inlineStr">
        <is>
          <t xml:space="preserve"> </t>
        </is>
      </c>
      <c r="D78" s="4" t="inlineStr">
        <is>
          <t xml:space="preserve"> </t>
        </is>
      </c>
    </row>
    <row r="79">
      <c r="A79" s="3" t="inlineStr">
        <is>
          <t>Revenue from External Customer [Line Items]</t>
        </is>
      </c>
      <c r="B79" s="4" t="inlineStr">
        <is>
          <t xml:space="preserve"> </t>
        </is>
      </c>
      <c r="C79" s="4" t="inlineStr">
        <is>
          <t xml:space="preserve"> </t>
        </is>
      </c>
      <c r="D79" s="4" t="inlineStr">
        <is>
          <t xml:space="preserve"> </t>
        </is>
      </c>
    </row>
    <row r="80">
      <c r="A80" s="4" t="inlineStr">
        <is>
          <t>Premiums</t>
        </is>
      </c>
      <c r="B80" s="6" t="n">
        <v>380</v>
      </c>
      <c r="C80" s="6" t="n">
        <v>281</v>
      </c>
      <c r="D80" s="6" t="n">
        <v>225</v>
      </c>
    </row>
    <row r="81">
      <c r="A81" s="4" t="inlineStr">
        <is>
          <t>Corporate and Eliminations</t>
        </is>
      </c>
      <c r="B81" s="4" t="inlineStr">
        <is>
          <t xml:space="preserve"> </t>
        </is>
      </c>
      <c r="C81" s="4" t="inlineStr">
        <is>
          <t xml:space="preserve"> </t>
        </is>
      </c>
      <c r="D81" s="4" t="inlineStr">
        <is>
          <t xml:space="preserve"> </t>
        </is>
      </c>
    </row>
    <row r="82">
      <c r="A82" s="3" t="inlineStr">
        <is>
          <t>Revenue from External Customer [Line Items]</t>
        </is>
      </c>
      <c r="B82" s="4" t="inlineStr">
        <is>
          <t xml:space="preserve"> </t>
        </is>
      </c>
      <c r="C82" s="4" t="inlineStr">
        <is>
          <t xml:space="preserve"> </t>
        </is>
      </c>
      <c r="D82" s="4" t="inlineStr">
        <is>
          <t xml:space="preserve"> </t>
        </is>
      </c>
    </row>
    <row r="83">
      <c r="A83" s="4" t="inlineStr">
        <is>
          <t>Premiums</t>
        </is>
      </c>
      <c r="B83" s="6" t="n">
        <v>104</v>
      </c>
      <c r="C83" s="6" t="n">
        <v>74</v>
      </c>
      <c r="D83" s="6" t="n">
        <v>1</v>
      </c>
    </row>
    <row r="84">
      <c r="A84" s="4" t="inlineStr">
        <is>
          <t>Corporate and Eliminations | Pharmacy revenues</t>
        </is>
      </c>
      <c r="B84" s="4" t="inlineStr">
        <is>
          <t xml:space="preserve"> </t>
        </is>
      </c>
      <c r="C84" s="4" t="inlineStr">
        <is>
          <t xml:space="preserve"> </t>
        </is>
      </c>
      <c r="D84" s="4" t="inlineStr">
        <is>
          <t xml:space="preserve"> </t>
        </is>
      </c>
    </row>
    <row r="85">
      <c r="A85" s="3" t="inlineStr">
        <is>
          <t>Revenue from External Customer [Line Items]</t>
        </is>
      </c>
      <c r="B85" s="4" t="inlineStr">
        <is>
          <t xml:space="preserve"> </t>
        </is>
      </c>
      <c r="C85" s="4" t="inlineStr">
        <is>
          <t xml:space="preserve"> </t>
        </is>
      </c>
      <c r="D85" s="4" t="inlineStr">
        <is>
          <t xml:space="preserve"> </t>
        </is>
      </c>
    </row>
    <row r="86">
      <c r="A86" s="4" t="inlineStr">
        <is>
          <t>Revenue from contract with customer</t>
        </is>
      </c>
      <c r="B86" s="6" t="n">
        <v>-4059</v>
      </c>
      <c r="C86" s="6" t="n">
        <v>-5050</v>
      </c>
      <c r="D86" s="6" t="n">
        <v>-4416</v>
      </c>
    </row>
    <row r="87">
      <c r="A87" s="4" t="inlineStr">
        <is>
          <t>Corporate and Eliminations | Service, Fees And Other Revenues [Member]</t>
        </is>
      </c>
      <c r="B87" s="4" t="inlineStr">
        <is>
          <t xml:space="preserve"> </t>
        </is>
      </c>
      <c r="C87" s="4" t="inlineStr">
        <is>
          <t xml:space="preserve"> </t>
        </is>
      </c>
      <c r="D87" s="4" t="inlineStr">
        <is>
          <t xml:space="preserve"> </t>
        </is>
      </c>
    </row>
    <row r="88">
      <c r="A88" s="3" t="inlineStr">
        <is>
          <t>Revenue from External Customer [Line Items]</t>
        </is>
      </c>
      <c r="B88" s="4" t="inlineStr">
        <is>
          <t xml:space="preserve"> </t>
        </is>
      </c>
      <c r="C88" s="4" t="inlineStr">
        <is>
          <t xml:space="preserve"> </t>
        </is>
      </c>
      <c r="D88" s="4" t="inlineStr">
        <is>
          <t xml:space="preserve"> </t>
        </is>
      </c>
    </row>
    <row r="89">
      <c r="A89" s="4" t="inlineStr">
        <is>
          <t>Revenue from contract with customer</t>
        </is>
      </c>
      <c r="B89" s="6" t="n">
        <v>-4868</v>
      </c>
      <c r="C89" s="6" t="n">
        <v>-5025</v>
      </c>
      <c r="D89" s="6" t="n">
        <v>-2583</v>
      </c>
    </row>
    <row r="90">
      <c r="A90" s="4" t="inlineStr">
        <is>
          <t>Corporate</t>
        </is>
      </c>
      <c r="B90" s="4" t="inlineStr">
        <is>
          <t xml:space="preserve"> </t>
        </is>
      </c>
      <c r="C90" s="4" t="inlineStr">
        <is>
          <t xml:space="preserve"> </t>
        </is>
      </c>
      <c r="D90" s="4" t="inlineStr">
        <is>
          <t xml:space="preserve"> </t>
        </is>
      </c>
    </row>
    <row r="91">
      <c r="A91" s="3" t="inlineStr">
        <is>
          <t>Revenue from External Customer [Line Items]</t>
        </is>
      </c>
      <c r="B91" s="4" t="inlineStr">
        <is>
          <t xml:space="preserve"> </t>
        </is>
      </c>
      <c r="C91" s="4" t="inlineStr">
        <is>
          <t xml:space="preserve"> </t>
        </is>
      </c>
      <c r="D91" s="4" t="inlineStr">
        <is>
          <t xml:space="preserve"> </t>
        </is>
      </c>
    </row>
    <row r="92">
      <c r="A92" s="4" t="inlineStr">
        <is>
          <t>Total revenues from external customers</t>
        </is>
      </c>
      <c r="B92" s="6" t="n">
        <v>3</v>
      </c>
      <c r="C92" s="6" t="n">
        <v>1</v>
      </c>
      <c r="D92" s="6" t="n">
        <v>0</v>
      </c>
    </row>
    <row r="93">
      <c r="A93" s="4" t="inlineStr">
        <is>
          <t>Intersegment Eliminations</t>
        </is>
      </c>
      <c r="B93" s="4" t="inlineStr">
        <is>
          <t xml:space="preserve"> </t>
        </is>
      </c>
      <c r="C93" s="4" t="inlineStr">
        <is>
          <t xml:space="preserve"> </t>
        </is>
      </c>
      <c r="D93" s="4" t="inlineStr">
        <is>
          <t xml:space="preserve"> </t>
        </is>
      </c>
    </row>
    <row r="94">
      <c r="A94" s="3" t="inlineStr">
        <is>
          <t>Revenue from External Customer [Line Items]</t>
        </is>
      </c>
      <c r="B94" s="4" t="inlineStr">
        <is>
          <t xml:space="preserve"> </t>
        </is>
      </c>
      <c r="C94" s="4" t="inlineStr">
        <is>
          <t xml:space="preserve"> </t>
        </is>
      </c>
      <c r="D94" s="4" t="inlineStr">
        <is>
          <t xml:space="preserve"> </t>
        </is>
      </c>
    </row>
    <row r="95">
      <c r="A95" s="4" t="inlineStr">
        <is>
          <t>Total revenues from external customers</t>
        </is>
      </c>
      <c r="B95" s="6" t="n">
        <v>-8826</v>
      </c>
      <c r="C95" s="6" t="n">
        <v>-10002</v>
      </c>
      <c r="D95" s="6" t="n">
        <v>-6998</v>
      </c>
    </row>
    <row r="96">
      <c r="A96" s="4" t="inlineStr">
        <is>
          <t>Intersegment Eliminations | Evernorth Health Services</t>
        </is>
      </c>
      <c r="B96" s="4" t="inlineStr">
        <is>
          <t xml:space="preserve"> </t>
        </is>
      </c>
      <c r="C96" s="4" t="inlineStr">
        <is>
          <t xml:space="preserve"> </t>
        </is>
      </c>
      <c r="D96" s="4" t="inlineStr">
        <is>
          <t xml:space="preserve"> </t>
        </is>
      </c>
    </row>
    <row r="97">
      <c r="A97" s="3" t="inlineStr">
        <is>
          <t>Revenue from External Customer [Line Items]</t>
        </is>
      </c>
      <c r="B97" s="4" t="inlineStr">
        <is>
          <t xml:space="preserve"> </t>
        </is>
      </c>
      <c r="C97" s="4" t="inlineStr">
        <is>
          <t xml:space="preserve"> </t>
        </is>
      </c>
      <c r="D97" s="4" t="inlineStr">
        <is>
          <t xml:space="preserve"> </t>
        </is>
      </c>
    </row>
    <row r="98">
      <c r="A98" s="4" t="inlineStr">
        <is>
          <t>Total revenues from external customers</t>
        </is>
      </c>
      <c r="B98" s="6" t="n">
        <v>-3775</v>
      </c>
      <c r="C98" s="6" t="n">
        <v>-5670</v>
      </c>
      <c r="D98" s="6" t="n">
        <v>-4463</v>
      </c>
    </row>
    <row r="99">
      <c r="A99" s="4" t="inlineStr">
        <is>
          <t>Intersegment Eliminations | Cigna Healthcare</t>
        </is>
      </c>
      <c r="B99" s="4" t="inlineStr">
        <is>
          <t xml:space="preserve"> </t>
        </is>
      </c>
      <c r="C99" s="4" t="inlineStr">
        <is>
          <t xml:space="preserve"> </t>
        </is>
      </c>
      <c r="D99" s="4" t="inlineStr">
        <is>
          <t xml:space="preserve"> </t>
        </is>
      </c>
    </row>
    <row r="100">
      <c r="A100" s="3" t="inlineStr">
        <is>
          <t>Revenue from External Customer [Line Items]</t>
        </is>
      </c>
      <c r="B100" s="4" t="inlineStr">
        <is>
          <t xml:space="preserve"> </t>
        </is>
      </c>
      <c r="C100" s="4" t="inlineStr">
        <is>
          <t xml:space="preserve"> </t>
        </is>
      </c>
      <c r="D100" s="4" t="inlineStr">
        <is>
          <t xml:space="preserve"> </t>
        </is>
      </c>
    </row>
    <row r="101">
      <c r="A101" s="4" t="inlineStr">
        <is>
          <t>Total revenues from external customers</t>
        </is>
      </c>
      <c r="B101" s="6" t="n">
        <v>-4972</v>
      </c>
      <c r="C101" s="6" t="n">
        <v>-4332</v>
      </c>
      <c r="D101" s="6" t="n">
        <v>-2535</v>
      </c>
    </row>
    <row r="102">
      <c r="A102" s="4" t="inlineStr">
        <is>
          <t>Intersegment Eliminations | Other Operations</t>
        </is>
      </c>
      <c r="B102" s="4" t="inlineStr">
        <is>
          <t xml:space="preserve"> </t>
        </is>
      </c>
      <c r="C102" s="4" t="inlineStr">
        <is>
          <t xml:space="preserve"> </t>
        </is>
      </c>
      <c r="D102" s="4" t="inlineStr">
        <is>
          <t xml:space="preserve"> </t>
        </is>
      </c>
    </row>
    <row r="103">
      <c r="A103" s="3" t="inlineStr">
        <is>
          <t>Revenue from External Customer [Line Items]</t>
        </is>
      </c>
      <c r="B103" s="4" t="inlineStr">
        <is>
          <t xml:space="preserve"> </t>
        </is>
      </c>
      <c r="C103" s="4" t="inlineStr">
        <is>
          <t xml:space="preserve"> </t>
        </is>
      </c>
      <c r="D103" s="4" t="inlineStr">
        <is>
          <t xml:space="preserve"> </t>
        </is>
      </c>
    </row>
    <row r="104">
      <c r="A104" s="4" t="inlineStr">
        <is>
          <t>Total revenues from external customers</t>
        </is>
      </c>
      <c r="B104" s="7" t="n">
        <v>-79</v>
      </c>
      <c r="C104" s="7" t="n">
        <v>0</v>
      </c>
      <c r="D104" s="7"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Revenue - Customer Concentration Risk</t>
        </is>
      </c>
      <c r="B1" s="2" t="inlineStr">
        <is>
          <t>12 Months Ended</t>
        </is>
      </c>
    </row>
    <row r="2">
      <c r="B2" s="2" t="inlineStr">
        <is>
          <t>Dec. 31, 2024</t>
        </is>
      </c>
      <c r="C2" s="2" t="inlineStr">
        <is>
          <t>Dec. 31, 2023</t>
        </is>
      </c>
      <c r="D2" s="2" t="inlineStr">
        <is>
          <t>Dec. 31, 2022</t>
        </is>
      </c>
    </row>
    <row r="3">
      <c r="A3" s="4" t="inlineStr">
        <is>
          <t>Single Pharmacy Benefit Cli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3" t="n">
        <v>0.16</v>
      </c>
      <c r="C5" s="4" t="inlineStr">
        <is>
          <t xml:space="preserve"> </t>
        </is>
      </c>
      <c r="D5" s="4" t="inlineStr">
        <is>
          <t xml:space="preserve"> </t>
        </is>
      </c>
    </row>
    <row r="6">
      <c r="A6" s="4" t="inlineStr">
        <is>
          <t>U.S. Federal Government Agenci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13" t="n">
        <v>0.11</v>
      </c>
      <c r="C8" s="13" t="n">
        <v>0.15</v>
      </c>
      <c r="D8" s="13" t="n">
        <v>0.1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U.S. and Foreign Revenues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venues from external customers</t>
        </is>
      </c>
      <c r="B4" s="7" t="n">
        <v>246148</v>
      </c>
      <c r="C4" s="7" t="n">
        <v>194099</v>
      </c>
      <c r="D4" s="7" t="n">
        <v>179363</v>
      </c>
    </row>
    <row r="5">
      <c r="A5" s="4" t="inlineStr">
        <is>
          <t>United Stat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venues from external customers</t>
        </is>
      </c>
      <c r="B7" s="6" t="n">
        <v>241563</v>
      </c>
      <c r="C7" s="6" t="n">
        <v>189840</v>
      </c>
      <c r="D7" s="6" t="n">
        <v>174540</v>
      </c>
    </row>
    <row r="8">
      <c r="A8" s="4" t="inlineStr">
        <is>
          <t>Foreign countr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venues from external customers</t>
        </is>
      </c>
      <c r="B10" s="7" t="n">
        <v>4585</v>
      </c>
      <c r="C10" s="7" t="n">
        <v>4259</v>
      </c>
      <c r="D10" s="6" t="n">
        <v>4823</v>
      </c>
    </row>
    <row r="11">
      <c r="A11" s="4" t="inlineStr">
        <is>
          <t>Revenues, disposal group</t>
        </is>
      </c>
      <c r="B11" s="4" t="inlineStr">
        <is>
          <t xml:space="preserve"> </t>
        </is>
      </c>
      <c r="C11" s="4" t="inlineStr">
        <is>
          <t xml:space="preserve"> </t>
        </is>
      </c>
      <c r="D11" s="7" t="n">
        <v>1600</v>
      </c>
    </row>
    <row r="12">
      <c r="A12" s="4" t="inlineStr">
        <is>
          <t>Revenues from external customers | Geographic Concentration Risk | Single foreign country</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oncentration percentage</t>
        </is>
      </c>
      <c r="B14" s="13" t="n">
        <v>0.02</v>
      </c>
      <c r="C14" s="13" t="n">
        <v>0.02</v>
      </c>
      <c r="D14" s="13" t="n">
        <v>0.0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Cigna Group - Statements of Incom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 (loss)</t>
        </is>
      </c>
      <c r="B4" s="7" t="n">
        <v>973</v>
      </c>
      <c r="C4" s="7" t="n">
        <v>1166</v>
      </c>
      <c r="D4" s="7" t="n">
        <v>1155</v>
      </c>
    </row>
    <row r="5">
      <c r="A5" s="4" t="inlineStr">
        <is>
          <t>TOTAL REVENUES</t>
        </is>
      </c>
      <c r="B5" s="6" t="n">
        <v>247121</v>
      </c>
      <c r="C5" s="6" t="n">
        <v>195265</v>
      </c>
      <c r="D5" s="6" t="n">
        <v>180518</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6" t="n">
        <v>14844</v>
      </c>
      <c r="C7" s="6" t="n">
        <v>14822</v>
      </c>
      <c r="D7" s="6" t="n">
        <v>13174</v>
      </c>
    </row>
    <row r="8">
      <c r="A8" s="4" t="inlineStr">
        <is>
          <t>TOTAL BENEFITS AND EXPENSES</t>
        </is>
      </c>
      <c r="B8" s="6" t="n">
        <v>237704</v>
      </c>
      <c r="C8" s="6" t="n">
        <v>186729</v>
      </c>
      <c r="D8" s="6" t="n">
        <v>172068</v>
      </c>
    </row>
    <row r="9">
      <c r="A9" s="4" t="inlineStr">
        <is>
          <t>Income from operations</t>
        </is>
      </c>
      <c r="B9" s="6" t="n">
        <v>9417</v>
      </c>
      <c r="C9" s="6" t="n">
        <v>8536</v>
      </c>
      <c r="D9" s="6" t="n">
        <v>8450</v>
      </c>
    </row>
    <row r="10">
      <c r="A10" s="4" t="inlineStr">
        <is>
          <t>Interest expense and other</t>
        </is>
      </c>
      <c r="B10" s="6" t="n">
        <v>-1435</v>
      </c>
      <c r="C10" s="6" t="n">
        <v>-1446</v>
      </c>
      <c r="D10" s="6" t="n">
        <v>-1228</v>
      </c>
    </row>
    <row r="11">
      <c r="A11" s="4" t="inlineStr">
        <is>
          <t>Net investment losses</t>
        </is>
      </c>
      <c r="B11" s="6" t="n">
        <v>-2737</v>
      </c>
      <c r="C11" s="6" t="n">
        <v>-78</v>
      </c>
      <c r="D11" s="6" t="n">
        <v>-487</v>
      </c>
    </row>
    <row r="12">
      <c r="A12" s="4" t="inlineStr">
        <is>
          <t>Income before income taxes</t>
        </is>
      </c>
      <c r="B12" s="6" t="n">
        <v>5269</v>
      </c>
      <c r="C12" s="6" t="n">
        <v>5513</v>
      </c>
      <c r="D12" s="6" t="n">
        <v>8397</v>
      </c>
    </row>
    <row r="13">
      <c r="A13" s="4" t="inlineStr">
        <is>
          <t>Income tax benefits</t>
        </is>
      </c>
      <c r="B13" s="6" t="n">
        <v>1491</v>
      </c>
      <c r="C13" s="6" t="n">
        <v>141</v>
      </c>
      <c r="D13" s="6" t="n">
        <v>1615</v>
      </c>
    </row>
    <row r="14">
      <c r="A14" s="4" t="inlineStr">
        <is>
          <t>SHAREHOLDERS' NET INCOME</t>
        </is>
      </c>
      <c r="B14" s="6" t="n">
        <v>3434</v>
      </c>
      <c r="C14" s="6" t="n">
        <v>5164</v>
      </c>
      <c r="D14" s="6" t="n">
        <v>6704</v>
      </c>
    </row>
    <row r="15">
      <c r="A15" s="3" t="inlineStr">
        <is>
          <t>Other comprehensive income (loss), net of tax</t>
        </is>
      </c>
      <c r="B15" s="4" t="inlineStr">
        <is>
          <t xml:space="preserve"> </t>
        </is>
      </c>
      <c r="C15" s="4" t="inlineStr">
        <is>
          <t xml:space="preserve"> </t>
        </is>
      </c>
      <c r="D15" s="4" t="inlineStr">
        <is>
          <t xml:space="preserve"> </t>
        </is>
      </c>
    </row>
    <row r="16">
      <c r="A16" s="4" t="inlineStr">
        <is>
          <t>Net long-duration insurance and contractholder liabilities measurement adjustments</t>
        </is>
      </c>
      <c r="B16" s="6" t="n">
        <v>-1067</v>
      </c>
      <c r="C16" s="6" t="n">
        <v>-715</v>
      </c>
      <c r="D16" s="6" t="n">
        <v>509</v>
      </c>
    </row>
    <row r="17">
      <c r="A17" s="4" t="inlineStr">
        <is>
          <t>SHAREHOLDERS' COMPREHENSIVE INCOME</t>
        </is>
      </c>
      <c r="B17" s="6" t="n">
        <v>2957</v>
      </c>
      <c r="C17" s="6" t="n">
        <v>4958</v>
      </c>
      <c r="D17" s="6" t="n">
        <v>6114</v>
      </c>
    </row>
    <row r="18">
      <c r="A18" s="4" t="inlineStr">
        <is>
          <t>The Cigna Group</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Net investment income (loss)</t>
        </is>
      </c>
      <c r="B20" s="6" t="n">
        <v>26</v>
      </c>
      <c r="C20" s="6" t="n">
        <v>22</v>
      </c>
      <c r="D20" s="6" t="n">
        <v>5</v>
      </c>
    </row>
    <row r="21">
      <c r="A21" s="4" t="inlineStr">
        <is>
          <t>Intercompany interest income</t>
        </is>
      </c>
      <c r="B21" s="6" t="n">
        <v>469</v>
      </c>
      <c r="C21" s="6" t="n">
        <v>516</v>
      </c>
      <c r="D21" s="6" t="n">
        <v>478</v>
      </c>
    </row>
    <row r="22">
      <c r="A22" s="4" t="inlineStr">
        <is>
          <t>TOTAL REVENUES</t>
        </is>
      </c>
      <c r="B22" s="6" t="n">
        <v>495</v>
      </c>
      <c r="C22" s="6" t="n">
        <v>538</v>
      </c>
      <c r="D22" s="6" t="n">
        <v>483</v>
      </c>
    </row>
    <row r="23">
      <c r="A23" s="3" t="inlineStr">
        <is>
          <t>Operating expenses</t>
        </is>
      </c>
      <c r="B23" s="4" t="inlineStr">
        <is>
          <t xml:space="preserve"> </t>
        </is>
      </c>
      <c r="C23" s="4" t="inlineStr">
        <is>
          <t xml:space="preserve"> </t>
        </is>
      </c>
      <c r="D23" s="4" t="inlineStr">
        <is>
          <t xml:space="preserve"> </t>
        </is>
      </c>
    </row>
    <row r="24">
      <c r="A24" s="4" t="inlineStr">
        <is>
          <t>Selling, general and administrative expenses</t>
        </is>
      </c>
      <c r="B24" s="6" t="n">
        <v>14</v>
      </c>
      <c r="C24" s="6" t="n">
        <v>2</v>
      </c>
      <c r="D24" s="6" t="n">
        <v>2</v>
      </c>
    </row>
    <row r="25">
      <c r="A25" s="4" t="inlineStr">
        <is>
          <t>TOTAL BENEFITS AND EXPENSES</t>
        </is>
      </c>
      <c r="B25" s="6" t="n">
        <v>14</v>
      </c>
      <c r="C25" s="6" t="n">
        <v>2</v>
      </c>
      <c r="D25" s="6" t="n">
        <v>2</v>
      </c>
    </row>
    <row r="26">
      <c r="A26" s="4" t="inlineStr">
        <is>
          <t>Income from operations</t>
        </is>
      </c>
      <c r="B26" s="6" t="n">
        <v>481</v>
      </c>
      <c r="C26" s="6" t="n">
        <v>536</v>
      </c>
      <c r="D26" s="6" t="n">
        <v>481</v>
      </c>
    </row>
    <row r="27">
      <c r="A27" s="4" t="inlineStr">
        <is>
          <t>Interest expense and other</t>
        </is>
      </c>
      <c r="B27" s="6" t="n">
        <v>-1388</v>
      </c>
      <c r="C27" s="6" t="n">
        <v>-1332</v>
      </c>
      <c r="D27" s="6" t="n">
        <v>-1215</v>
      </c>
    </row>
    <row r="28">
      <c r="A28" s="4" t="inlineStr">
        <is>
          <t>Intercompany interest expense</t>
        </is>
      </c>
      <c r="B28" s="6" t="n">
        <v>-2</v>
      </c>
      <c r="C28" s="6" t="n">
        <v>-118</v>
      </c>
      <c r="D28" s="6" t="n">
        <v>-147</v>
      </c>
    </row>
    <row r="29">
      <c r="A29" s="4" t="inlineStr">
        <is>
          <t>Income before income taxes</t>
        </is>
      </c>
      <c r="B29" s="6" t="n">
        <v>-909</v>
      </c>
      <c r="C29" s="6" t="n">
        <v>-914</v>
      </c>
      <c r="D29" s="6" t="n">
        <v>-881</v>
      </c>
    </row>
    <row r="30">
      <c r="A30" s="4" t="inlineStr">
        <is>
          <t>Income tax benefits</t>
        </is>
      </c>
      <c r="B30" s="6" t="n">
        <v>-189</v>
      </c>
      <c r="C30" s="6" t="n">
        <v>-192</v>
      </c>
      <c r="D30" s="6" t="n">
        <v>-183</v>
      </c>
    </row>
    <row r="31">
      <c r="A31" s="4" t="inlineStr">
        <is>
          <t>Loss of parent company</t>
        </is>
      </c>
      <c r="B31" s="6" t="n">
        <v>-720</v>
      </c>
      <c r="C31" s="6" t="n">
        <v>-722</v>
      </c>
      <c r="D31" s="6" t="n">
        <v>-698</v>
      </c>
    </row>
    <row r="32">
      <c r="A32" s="4" t="inlineStr">
        <is>
          <t>Equity in income of subsidiaries</t>
        </is>
      </c>
      <c r="B32" s="6" t="n">
        <v>4154</v>
      </c>
      <c r="C32" s="6" t="n">
        <v>5886</v>
      </c>
      <c r="D32" s="6" t="n">
        <v>7402</v>
      </c>
    </row>
    <row r="33">
      <c r="A33" s="4" t="inlineStr">
        <is>
          <t>SHAREHOLDERS' NET INCOME</t>
        </is>
      </c>
      <c r="B33" s="6" t="n">
        <v>3434</v>
      </c>
      <c r="C33" s="6" t="n">
        <v>5164</v>
      </c>
      <c r="D33" s="6" t="n">
        <v>6704</v>
      </c>
    </row>
    <row r="34">
      <c r="A34" s="3" t="inlineStr">
        <is>
          <t>Other comprehensive income (loss), net of tax</t>
        </is>
      </c>
      <c r="B34" s="4" t="inlineStr">
        <is>
          <t xml:space="preserve"> </t>
        </is>
      </c>
      <c r="C34" s="4" t="inlineStr">
        <is>
          <t xml:space="preserve"> </t>
        </is>
      </c>
      <c r="D34" s="4" t="inlineStr">
        <is>
          <t xml:space="preserve"> </t>
        </is>
      </c>
    </row>
    <row r="35">
      <c r="A35" s="4" t="inlineStr">
        <is>
          <t>Net unrealized appreciation (depreciation) on securities and derivatives</t>
        </is>
      </c>
      <c r="B35" s="6" t="n">
        <v>661</v>
      </c>
      <c r="C35" s="6" t="n">
        <v>503</v>
      </c>
      <c r="D35" s="6" t="n">
        <v>-1598</v>
      </c>
    </row>
    <row r="36">
      <c r="A36" s="4" t="inlineStr">
        <is>
          <t>Net long-duration insurance and contractholder liabilities measurement adjustments</t>
        </is>
      </c>
      <c r="B36" s="6" t="n">
        <v>-1067</v>
      </c>
      <c r="C36" s="6" t="n">
        <v>-715</v>
      </c>
      <c r="D36" s="6" t="n">
        <v>509</v>
      </c>
    </row>
    <row r="37">
      <c r="A37" s="4" t="inlineStr">
        <is>
          <t>Net translation (losses) gains of foreign currencies</t>
        </is>
      </c>
      <c r="B37" s="6" t="n">
        <v>-49</v>
      </c>
      <c r="C37" s="6" t="n">
        <v>5</v>
      </c>
      <c r="D37" s="6" t="n">
        <v>79</v>
      </c>
    </row>
    <row r="38">
      <c r="A38" s="4" t="inlineStr">
        <is>
          <t>Postretirement benefits liability adjustment</t>
        </is>
      </c>
      <c r="B38" s="6" t="n">
        <v>-22</v>
      </c>
      <c r="C38" s="6" t="n">
        <v>1</v>
      </c>
      <c r="D38" s="6" t="n">
        <v>420</v>
      </c>
    </row>
    <row r="39">
      <c r="A39" s="4" t="inlineStr">
        <is>
          <t>Shareholders' other comprehensive loss, net of tax</t>
        </is>
      </c>
      <c r="B39" s="6" t="n">
        <v>-477</v>
      </c>
      <c r="C39" s="6" t="n">
        <v>-206</v>
      </c>
      <c r="D39" s="6" t="n">
        <v>-590</v>
      </c>
    </row>
    <row r="40">
      <c r="A40" s="4" t="inlineStr">
        <is>
          <t>SHAREHOLDERS' COMPREHENSIVE INCOME</t>
        </is>
      </c>
      <c r="B40" s="7" t="n">
        <v>2957</v>
      </c>
      <c r="C40" s="7" t="n">
        <v>4958</v>
      </c>
      <c r="D40" s="7" t="n">
        <v>611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 - Condensed Financial Information of The Cigna Group - Balance Sheets (Details) - USD ($) $ in Millions</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Cash and cash equivalents</t>
        </is>
      </c>
      <c r="C3" s="7" t="n">
        <v>7550</v>
      </c>
      <c r="D3" s="7" t="n">
        <v>7822</v>
      </c>
      <c r="E3" s="4" t="inlineStr">
        <is>
          <t xml:space="preserve"> </t>
        </is>
      </c>
    </row>
    <row r="4">
      <c r="A4" s="4" t="inlineStr">
        <is>
          <t>Short-term investments</t>
        </is>
      </c>
      <c r="C4" s="6" t="n">
        <v>665</v>
      </c>
      <c r="D4" s="6" t="n">
        <v>925</v>
      </c>
      <c r="E4" s="4" t="inlineStr">
        <is>
          <t xml:space="preserve"> </t>
        </is>
      </c>
    </row>
    <row r="5">
      <c r="A5" s="4" t="inlineStr">
        <is>
          <t>Other current assets</t>
        </is>
      </c>
      <c r="C5" s="6" t="n">
        <v>2732</v>
      </c>
      <c r="D5" s="6" t="n">
        <v>2169</v>
      </c>
      <c r="E5" s="4" t="inlineStr">
        <is>
          <t xml:space="preserve"> </t>
        </is>
      </c>
    </row>
    <row r="6">
      <c r="A6" s="4" t="inlineStr">
        <is>
          <t>Total current assets</t>
        </is>
      </c>
      <c r="C6" s="6" t="n">
        <v>48870</v>
      </c>
      <c r="D6" s="6" t="n">
        <v>37351</v>
      </c>
      <c r="E6" s="4" t="inlineStr">
        <is>
          <t xml:space="preserve"> </t>
        </is>
      </c>
    </row>
    <row r="7">
      <c r="A7" s="4" t="inlineStr">
        <is>
          <t>Other non-current assets</t>
        </is>
      </c>
      <c r="C7" s="6" t="n">
        <v>2786</v>
      </c>
      <c r="D7" s="6" t="n">
        <v>3421</v>
      </c>
      <c r="E7" s="4" t="inlineStr">
        <is>
          <t xml:space="preserve"> </t>
        </is>
      </c>
    </row>
    <row r="8">
      <c r="A8" s="4" t="inlineStr">
        <is>
          <t>TOTAL ASSETS</t>
        </is>
      </c>
      <c r="C8" s="6" t="n">
        <v>155881</v>
      </c>
      <c r="D8" s="6" t="n">
        <v>152761</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Short-term debt</t>
        </is>
      </c>
      <c r="C10" s="6" t="n">
        <v>3035</v>
      </c>
      <c r="D10" s="6" t="n">
        <v>2775</v>
      </c>
      <c r="E10" s="4" t="inlineStr">
        <is>
          <t xml:space="preserve"> </t>
        </is>
      </c>
    </row>
    <row r="11">
      <c r="A11" s="4" t="inlineStr">
        <is>
          <t>Total current liabilities</t>
        </is>
      </c>
      <c r="C11" s="6" t="n">
        <v>57979</v>
      </c>
      <c r="D11" s="6" t="n">
        <v>48716</v>
      </c>
      <c r="E11" s="4" t="inlineStr">
        <is>
          <t xml:space="preserve"> </t>
        </is>
      </c>
    </row>
    <row r="12">
      <c r="A12" s="4" t="inlineStr">
        <is>
          <t>Long-term debt</t>
        </is>
      </c>
      <c r="C12" s="6" t="n">
        <v>28937</v>
      </c>
      <c r="D12" s="6" t="n">
        <v>28155</v>
      </c>
      <c r="E12" s="4" t="inlineStr">
        <is>
          <t xml:space="preserve"> </t>
        </is>
      </c>
    </row>
    <row r="13">
      <c r="A13" s="4" t="inlineStr">
        <is>
          <t>Other non-current liabilities</t>
        </is>
      </c>
      <c r="C13" s="6" t="n">
        <v>3215</v>
      </c>
      <c r="D13" s="6" t="n">
        <v>3441</v>
      </c>
      <c r="E13" s="4" t="inlineStr">
        <is>
          <t xml:space="preserve"> </t>
        </is>
      </c>
    </row>
    <row r="14">
      <c r="A14" s="4" t="inlineStr">
        <is>
          <t>TOTAL LIABILITIES</t>
        </is>
      </c>
      <c r="C14" s="6" t="n">
        <v>114638</v>
      </c>
      <c r="D14" s="6" t="n">
        <v>106410</v>
      </c>
      <c r="E14" s="4" t="inlineStr">
        <is>
          <t xml:space="preserve"> </t>
        </is>
      </c>
    </row>
    <row r="15">
      <c r="A15" s="3" t="inlineStr">
        <is>
          <t>Shareholders' equity</t>
        </is>
      </c>
      <c r="C15" s="4" t="inlineStr">
        <is>
          <t xml:space="preserve"> </t>
        </is>
      </c>
      <c r="D15" s="4" t="inlineStr">
        <is>
          <t xml:space="preserve"> </t>
        </is>
      </c>
      <c r="E15" s="4" t="inlineStr">
        <is>
          <t xml:space="preserve"> </t>
        </is>
      </c>
    </row>
    <row r="16">
      <c r="A16" s="4" t="inlineStr">
        <is>
          <t>Common stock</t>
        </is>
      </c>
      <c r="B16" s="4" t="inlineStr">
        <is>
          <t>[1]</t>
        </is>
      </c>
      <c r="C16" s="6" t="n">
        <v>4</v>
      </c>
      <c r="D16" s="6" t="n">
        <v>4</v>
      </c>
      <c r="E16" s="4" t="inlineStr">
        <is>
          <t xml:space="preserve"> </t>
        </is>
      </c>
    </row>
    <row r="17">
      <c r="A17" s="4" t="inlineStr">
        <is>
          <t>Additional paid-in capital</t>
        </is>
      </c>
      <c r="C17" s="6" t="n">
        <v>31288</v>
      </c>
      <c r="D17" s="6" t="n">
        <v>30669</v>
      </c>
      <c r="E17" s="4" t="inlineStr">
        <is>
          <t xml:space="preserve"> </t>
        </is>
      </c>
    </row>
    <row r="18">
      <c r="A18" s="4" t="inlineStr">
        <is>
          <t>Accumulated other comprehensive loss</t>
        </is>
      </c>
      <c r="C18" s="6" t="n">
        <v>-2341</v>
      </c>
      <c r="D18" s="6" t="n">
        <v>-1864</v>
      </c>
      <c r="E18" s="4" t="inlineStr">
        <is>
          <t xml:space="preserve"> </t>
        </is>
      </c>
    </row>
    <row r="19">
      <c r="A19" s="4" t="inlineStr">
        <is>
          <t>Retained earnings</t>
        </is>
      </c>
      <c r="C19" s="6" t="n">
        <v>43519</v>
      </c>
      <c r="D19" s="6" t="n">
        <v>41652</v>
      </c>
      <c r="E19" s="4" t="inlineStr">
        <is>
          <t xml:space="preserve"> </t>
        </is>
      </c>
    </row>
    <row r="20">
      <c r="A20" s="4" t="inlineStr">
        <is>
          <t>Less: Treasury stock, at cost</t>
        </is>
      </c>
      <c r="C20" s="6" t="n">
        <v>-31437</v>
      </c>
      <c r="D20" s="6" t="n">
        <v>-24238</v>
      </c>
      <c r="E20" s="4" t="inlineStr">
        <is>
          <t xml:space="preserve"> </t>
        </is>
      </c>
    </row>
    <row r="21">
      <c r="A21" s="4" t="inlineStr">
        <is>
          <t>TOTAL SHAREHOLDERS' EQUITY</t>
        </is>
      </c>
      <c r="C21" s="6" t="n">
        <v>41033</v>
      </c>
      <c r="D21" s="6" t="n">
        <v>46223</v>
      </c>
      <c r="E21" s="4" t="inlineStr">
        <is>
          <t xml:space="preserve"> </t>
        </is>
      </c>
    </row>
    <row r="22">
      <c r="A22" s="4" t="inlineStr">
        <is>
          <t>Total liabilities and equity</t>
        </is>
      </c>
      <c r="C22" s="7" t="n">
        <v>155881</v>
      </c>
      <c r="D22" s="7" t="n">
        <v>152761</v>
      </c>
      <c r="E22" s="4" t="inlineStr">
        <is>
          <t xml:space="preserve"> </t>
        </is>
      </c>
    </row>
    <row r="23">
      <c r="A23" s="4" t="inlineStr">
        <is>
          <t>Common stock, shares issued (in shares)</t>
        </is>
      </c>
      <c r="C23" s="6" t="n">
        <v>402512000</v>
      </c>
      <c r="D23" s="6" t="n">
        <v>399894000</v>
      </c>
      <c r="E23" s="6" t="n">
        <v>397819000</v>
      </c>
    </row>
    <row r="24">
      <c r="A24" s="4" t="inlineStr">
        <is>
          <t>Common stock, shares authorized (in shares)</t>
        </is>
      </c>
      <c r="C24" s="6" t="n">
        <v>600000000</v>
      </c>
      <c r="D24" s="6" t="n">
        <v>600000000</v>
      </c>
      <c r="E24" s="6" t="n">
        <v>600000000</v>
      </c>
    </row>
    <row r="25">
      <c r="A25" s="4" t="inlineStr">
        <is>
          <t>The Cigna Group</t>
        </is>
      </c>
      <c r="C25" s="4" t="inlineStr">
        <is>
          <t xml:space="preserve"> </t>
        </is>
      </c>
      <c r="D25" s="4" t="inlineStr">
        <is>
          <t xml:space="preserve"> </t>
        </is>
      </c>
      <c r="E25" s="4" t="inlineStr">
        <is>
          <t xml:space="preserve"> </t>
        </is>
      </c>
    </row>
    <row r="26">
      <c r="A26" s="3" t="inlineStr">
        <is>
          <t>Assets</t>
        </is>
      </c>
      <c r="C26" s="4" t="inlineStr">
        <is>
          <t xml:space="preserve"> </t>
        </is>
      </c>
      <c r="D26" s="4" t="inlineStr">
        <is>
          <t xml:space="preserve"> </t>
        </is>
      </c>
      <c r="E26" s="4" t="inlineStr">
        <is>
          <t xml:space="preserve"> </t>
        </is>
      </c>
    </row>
    <row r="27">
      <c r="A27" s="4" t="inlineStr">
        <is>
          <t>Cash and cash equivalents</t>
        </is>
      </c>
      <c r="C27" s="7" t="n">
        <v>164</v>
      </c>
      <c r="D27" s="7" t="n">
        <v>303</v>
      </c>
      <c r="E27" s="4" t="inlineStr">
        <is>
          <t xml:space="preserve"> </t>
        </is>
      </c>
    </row>
    <row r="28">
      <c r="A28" s="4" t="inlineStr">
        <is>
          <t>Other current assets</t>
        </is>
      </c>
      <c r="C28" s="6" t="n">
        <v>103</v>
      </c>
      <c r="D28" s="6" t="n">
        <v>6</v>
      </c>
      <c r="E28" s="4" t="inlineStr">
        <is>
          <t xml:space="preserve"> </t>
        </is>
      </c>
    </row>
    <row r="29">
      <c r="A29" s="4" t="inlineStr">
        <is>
          <t>Total current assets</t>
        </is>
      </c>
      <c r="C29" s="6" t="n">
        <v>267</v>
      </c>
      <c r="D29" s="6" t="n">
        <v>309</v>
      </c>
      <c r="E29" s="4" t="inlineStr">
        <is>
          <t xml:space="preserve"> </t>
        </is>
      </c>
    </row>
    <row r="30">
      <c r="A30" s="4" t="inlineStr">
        <is>
          <t>TOTAL ASSETS</t>
        </is>
      </c>
      <c r="C30" s="6" t="n">
        <v>73771</v>
      </c>
      <c r="D30" s="6" t="n">
        <v>81564</v>
      </c>
      <c r="E30" s="4" t="inlineStr">
        <is>
          <t xml:space="preserve"> </t>
        </is>
      </c>
    </row>
    <row r="31">
      <c r="A31" s="3" t="inlineStr">
        <is>
          <t>Liabilities</t>
        </is>
      </c>
      <c r="C31" s="4" t="inlineStr">
        <is>
          <t xml:space="preserve"> </t>
        </is>
      </c>
      <c r="D31" s="4" t="inlineStr">
        <is>
          <t xml:space="preserve"> </t>
        </is>
      </c>
      <c r="E31" s="4" t="inlineStr">
        <is>
          <t xml:space="preserve"> </t>
        </is>
      </c>
    </row>
    <row r="32">
      <c r="A32" s="4" t="inlineStr">
        <is>
          <t>Short-term debt</t>
        </is>
      </c>
      <c r="C32" s="6" t="n">
        <v>2848</v>
      </c>
      <c r="D32" s="6" t="n">
        <v>2448</v>
      </c>
      <c r="E32" s="4" t="inlineStr">
        <is>
          <t xml:space="preserve"> </t>
        </is>
      </c>
    </row>
    <row r="33">
      <c r="A33" s="4" t="inlineStr">
        <is>
          <t>Other current liabilities</t>
        </is>
      </c>
      <c r="C33" s="6" t="n">
        <v>1528</v>
      </c>
      <c r="D33" s="6" t="n">
        <v>1854</v>
      </c>
      <c r="E33" s="4" t="inlineStr">
        <is>
          <t xml:space="preserve"> </t>
        </is>
      </c>
    </row>
    <row r="34">
      <c r="A34" s="4" t="inlineStr">
        <is>
          <t>Total current liabilities</t>
        </is>
      </c>
      <c r="C34" s="6" t="n">
        <v>4376</v>
      </c>
      <c r="D34" s="6" t="n">
        <v>4302</v>
      </c>
      <c r="E34" s="4" t="inlineStr">
        <is>
          <t xml:space="preserve"> </t>
        </is>
      </c>
    </row>
    <row r="35">
      <c r="A35" s="4" t="inlineStr">
        <is>
          <t>Long-term debt</t>
        </is>
      </c>
      <c r="C35" s="6" t="n">
        <v>28134</v>
      </c>
      <c r="D35" s="6" t="n">
        <v>27151</v>
      </c>
      <c r="E35" s="4" t="inlineStr">
        <is>
          <t xml:space="preserve"> </t>
        </is>
      </c>
    </row>
    <row r="36">
      <c r="A36" s="4" t="inlineStr">
        <is>
          <t>TOTAL LIABILITIES</t>
        </is>
      </c>
      <c r="C36" s="6" t="n">
        <v>32738</v>
      </c>
      <c r="D36" s="6" t="n">
        <v>35341</v>
      </c>
      <c r="E36" s="4" t="inlineStr">
        <is>
          <t xml:space="preserve"> </t>
        </is>
      </c>
    </row>
    <row r="37">
      <c r="A37" s="3" t="inlineStr">
        <is>
          <t>Shareholders' equity</t>
        </is>
      </c>
      <c r="C37" s="4" t="inlineStr">
        <is>
          <t xml:space="preserve"> </t>
        </is>
      </c>
      <c r="D37" s="4" t="inlineStr">
        <is>
          <t xml:space="preserve"> </t>
        </is>
      </c>
      <c r="E37" s="4" t="inlineStr">
        <is>
          <t xml:space="preserve"> </t>
        </is>
      </c>
    </row>
    <row r="38">
      <c r="A38" s="4" t="inlineStr">
        <is>
          <t>Common stock</t>
        </is>
      </c>
      <c r="C38" s="6" t="n">
        <v>4</v>
      </c>
      <c r="D38" s="6" t="n">
        <v>4</v>
      </c>
      <c r="E38" s="4" t="inlineStr">
        <is>
          <t xml:space="preserve"> </t>
        </is>
      </c>
    </row>
    <row r="39">
      <c r="A39" s="4" t="inlineStr">
        <is>
          <t>Additional paid-in capital</t>
        </is>
      </c>
      <c r="C39" s="6" t="n">
        <v>31288</v>
      </c>
      <c r="D39" s="6" t="n">
        <v>30669</v>
      </c>
      <c r="E39" s="4" t="inlineStr">
        <is>
          <t xml:space="preserve"> </t>
        </is>
      </c>
    </row>
    <row r="40">
      <c r="A40" s="4" t="inlineStr">
        <is>
          <t>Accumulated other comprehensive loss</t>
        </is>
      </c>
      <c r="C40" s="6" t="n">
        <v>-2341</v>
      </c>
      <c r="D40" s="6" t="n">
        <v>-1864</v>
      </c>
      <c r="E40" s="4" t="inlineStr">
        <is>
          <t xml:space="preserve"> </t>
        </is>
      </c>
    </row>
    <row r="41">
      <c r="A41" s="4" t="inlineStr">
        <is>
          <t>Retained earnings</t>
        </is>
      </c>
      <c r="C41" s="6" t="n">
        <v>43519</v>
      </c>
      <c r="D41" s="6" t="n">
        <v>41652</v>
      </c>
      <c r="E41" s="4" t="inlineStr">
        <is>
          <t xml:space="preserve"> </t>
        </is>
      </c>
    </row>
    <row r="42">
      <c r="A42" s="4" t="inlineStr">
        <is>
          <t>Less: Treasury stock, at cost</t>
        </is>
      </c>
      <c r="C42" s="6" t="n">
        <v>-31437</v>
      </c>
      <c r="D42" s="6" t="n">
        <v>-24238</v>
      </c>
      <c r="E42" s="4" t="inlineStr">
        <is>
          <t xml:space="preserve"> </t>
        </is>
      </c>
    </row>
    <row r="43">
      <c r="A43" s="4" t="inlineStr">
        <is>
          <t>TOTAL SHAREHOLDERS' EQUITY</t>
        </is>
      </c>
      <c r="C43" s="6" t="n">
        <v>41033</v>
      </c>
      <c r="D43" s="6" t="n">
        <v>46223</v>
      </c>
      <c r="E43" s="4" t="inlineStr">
        <is>
          <t xml:space="preserve"> </t>
        </is>
      </c>
    </row>
    <row r="44">
      <c r="A44" s="4" t="inlineStr">
        <is>
          <t>Total liabilities and equity</t>
        </is>
      </c>
      <c r="C44" s="7" t="n">
        <v>73771</v>
      </c>
      <c r="D44" s="7" t="n">
        <v>81564</v>
      </c>
      <c r="E44" s="4" t="inlineStr">
        <is>
          <t xml:space="preserve"> </t>
        </is>
      </c>
    </row>
    <row r="45">
      <c r="A45" s="4" t="inlineStr">
        <is>
          <t>Common stock, shares issued (in shares)</t>
        </is>
      </c>
      <c r="C45" s="6" t="n">
        <v>403000000</v>
      </c>
      <c r="D45" s="6" t="n">
        <v>400000000</v>
      </c>
      <c r="E45" s="4" t="inlineStr">
        <is>
          <t xml:space="preserve"> </t>
        </is>
      </c>
    </row>
    <row r="46">
      <c r="A46" s="4" t="inlineStr">
        <is>
          <t>Common stock, shares authorized (in shares)</t>
        </is>
      </c>
      <c r="C46" s="6" t="n">
        <v>600000000</v>
      </c>
      <c r="D46" s="6" t="n">
        <v>600000000</v>
      </c>
      <c r="E46" s="4" t="inlineStr">
        <is>
          <t xml:space="preserve"> </t>
        </is>
      </c>
    </row>
    <row r="47">
      <c r="A47" s="4" t="inlineStr">
        <is>
          <t>The Cigna Group | Nonrelated Party</t>
        </is>
      </c>
      <c r="C47" s="4" t="inlineStr">
        <is>
          <t xml:space="preserve"> </t>
        </is>
      </c>
      <c r="D47" s="4" t="inlineStr">
        <is>
          <t xml:space="preserve"> </t>
        </is>
      </c>
      <c r="E47" s="4" t="inlineStr">
        <is>
          <t xml:space="preserve"> </t>
        </is>
      </c>
    </row>
    <row r="48">
      <c r="A48" s="3" t="inlineStr">
        <is>
          <t>Assets</t>
        </is>
      </c>
      <c r="C48" s="4" t="inlineStr">
        <is>
          <t xml:space="preserve"> </t>
        </is>
      </c>
      <c r="D48" s="4" t="inlineStr">
        <is>
          <t xml:space="preserve"> </t>
        </is>
      </c>
      <c r="E48" s="4" t="inlineStr">
        <is>
          <t xml:space="preserve"> </t>
        </is>
      </c>
    </row>
    <row r="49">
      <c r="A49" s="4" t="inlineStr">
        <is>
          <t>Other non-current assets</t>
        </is>
      </c>
      <c r="C49" s="7" t="n">
        <v>71</v>
      </c>
      <c r="D49" s="7" t="n">
        <v>77</v>
      </c>
      <c r="E49" s="4" t="inlineStr">
        <is>
          <t xml:space="preserve"> </t>
        </is>
      </c>
    </row>
    <row r="50">
      <c r="A50" s="3" t="inlineStr">
        <is>
          <t>Liabilities</t>
        </is>
      </c>
      <c r="C50" s="4" t="inlineStr">
        <is>
          <t xml:space="preserve"> </t>
        </is>
      </c>
      <c r="D50" s="4" t="inlineStr">
        <is>
          <t xml:space="preserve"> </t>
        </is>
      </c>
      <c r="E50" s="4" t="inlineStr">
        <is>
          <t xml:space="preserve"> </t>
        </is>
      </c>
    </row>
    <row r="51">
      <c r="A51" s="4" t="inlineStr">
        <is>
          <t>Other non-current liabilities</t>
        </is>
      </c>
      <c r="C51" s="6" t="n">
        <v>33</v>
      </c>
      <c r="D51" s="6" t="n">
        <v>14</v>
      </c>
      <c r="E51" s="4" t="inlineStr">
        <is>
          <t xml:space="preserve"> </t>
        </is>
      </c>
    </row>
    <row r="52">
      <c r="A52" s="4" t="inlineStr">
        <is>
          <t>The Cigna Group | Subsidiaries</t>
        </is>
      </c>
      <c r="C52" s="4" t="inlineStr">
        <is>
          <t xml:space="preserve"> </t>
        </is>
      </c>
      <c r="D52" s="4" t="inlineStr">
        <is>
          <t xml:space="preserve"> </t>
        </is>
      </c>
      <c r="E52" s="4" t="inlineStr">
        <is>
          <t xml:space="preserve"> </t>
        </is>
      </c>
    </row>
    <row r="53">
      <c r="A53" s="3" t="inlineStr">
        <is>
          <t>Assets</t>
        </is>
      </c>
      <c r="C53" s="4" t="inlineStr">
        <is>
          <t xml:space="preserve"> </t>
        </is>
      </c>
      <c r="D53" s="4" t="inlineStr">
        <is>
          <t xml:space="preserve"> </t>
        </is>
      </c>
      <c r="E53" s="4" t="inlineStr">
        <is>
          <t xml:space="preserve"> </t>
        </is>
      </c>
    </row>
    <row r="54">
      <c r="A54" s="4" t="inlineStr">
        <is>
          <t>Investments in subsidiaries</t>
        </is>
      </c>
      <c r="C54" s="6" t="n">
        <v>62887</v>
      </c>
      <c r="D54" s="6" t="n">
        <v>69703</v>
      </c>
      <c r="E54" s="4" t="inlineStr">
        <is>
          <t xml:space="preserve"> </t>
        </is>
      </c>
    </row>
    <row r="55">
      <c r="A55" s="4" t="inlineStr">
        <is>
          <t>Other non-current assets</t>
        </is>
      </c>
      <c r="C55" s="6" t="n">
        <v>10546</v>
      </c>
      <c r="D55" s="6" t="n">
        <v>11475</v>
      </c>
      <c r="E55" s="4" t="inlineStr">
        <is>
          <t xml:space="preserve"> </t>
        </is>
      </c>
    </row>
    <row r="56">
      <c r="A56" s="3" t="inlineStr">
        <is>
          <t>Liabilities</t>
        </is>
      </c>
      <c r="C56" s="4" t="inlineStr">
        <is>
          <t xml:space="preserve"> </t>
        </is>
      </c>
      <c r="D56" s="4" t="inlineStr">
        <is>
          <t xml:space="preserve"> </t>
        </is>
      </c>
      <c r="E56" s="4" t="inlineStr">
        <is>
          <t xml:space="preserve"> </t>
        </is>
      </c>
    </row>
    <row r="57">
      <c r="A57" s="4" t="inlineStr">
        <is>
          <t>Other non-current liabilities</t>
        </is>
      </c>
      <c r="C57" s="7" t="n">
        <v>195</v>
      </c>
      <c r="D57" s="7" t="n">
        <v>3874</v>
      </c>
      <c r="E57" s="4" t="inlineStr">
        <is>
          <t xml:space="preserve"> </t>
        </is>
      </c>
    </row>
    <row r="58"/>
    <row r="59">
      <c r="A59" s="4" t="inlineStr">
        <is>
          <t>[1] Par value per share, $0.01; shares issued, 403 million as of December 31, 2024 and 400 million as of December 31, 2023; authorized shares, 600 million.</t>
        </is>
      </c>
    </row>
  </sheetData>
  <mergeCells count="3">
    <mergeCell ref="A1:B1"/>
    <mergeCell ref="A58:D58"/>
    <mergeCell ref="A59:D5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chedule I - Condensed Financial Information of The Cigna Group - Statements of Cash Flows (Details) - USD ($) $ in Millions</t>
        </is>
      </c>
      <c r="O1" s="2" t="inlineStr">
        <is>
          <t>12 Months Ended</t>
        </is>
      </c>
    </row>
    <row r="2">
      <c r="C2" s="2" t="inlineStr">
        <is>
          <t>Dec. 19, 2024</t>
        </is>
      </c>
      <c r="D2" s="2" t="inlineStr">
        <is>
          <t>Sep. 19, 2024</t>
        </is>
      </c>
      <c r="E2" s="2" t="inlineStr">
        <is>
          <t>Jun. 20, 2024</t>
        </is>
      </c>
      <c r="F2" s="2" t="inlineStr">
        <is>
          <t>Mar. 21, 2024</t>
        </is>
      </c>
      <c r="G2" s="2" t="inlineStr">
        <is>
          <t>Dec. 21, 2023</t>
        </is>
      </c>
      <c r="H2" s="2" t="inlineStr">
        <is>
          <t>Sep. 21, 2023</t>
        </is>
      </c>
      <c r="I2" s="2" t="inlineStr">
        <is>
          <t>Jun. 22, 2023</t>
        </is>
      </c>
      <c r="J2" s="2" t="inlineStr">
        <is>
          <t>Mar. 23, 2023</t>
        </is>
      </c>
      <c r="K2" s="2" t="inlineStr">
        <is>
          <t>Dec. 21, 2022</t>
        </is>
      </c>
      <c r="L2" s="2" t="inlineStr">
        <is>
          <t>Sep. 22, 2022</t>
        </is>
      </c>
      <c r="M2" s="2" t="inlineStr">
        <is>
          <t>Jun. 23, 2022</t>
        </is>
      </c>
      <c r="N2" s="2" t="inlineStr">
        <is>
          <t>Mar. 24, 2022</t>
        </is>
      </c>
      <c r="O2" s="2" t="inlineStr">
        <is>
          <t>Dec. 31, 2024</t>
        </is>
      </c>
      <c r="P2" s="2" t="inlineStr">
        <is>
          <t>Dec. 31, 2023</t>
        </is>
      </c>
      <c r="Q2" s="2" t="inlineStr">
        <is>
          <t>Dec.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holders' 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3434</v>
      </c>
      <c r="P4" s="7" t="n">
        <v>5164</v>
      </c>
      <c r="Q4" s="7" t="n">
        <v>6704</v>
      </c>
    </row>
    <row r="5">
      <c r="A5" s="3" t="inlineStr">
        <is>
          <t>Adjustments to reconcile shareholders' net income to 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138</v>
      </c>
      <c r="P6" s="6" t="n">
        <v>3481</v>
      </c>
      <c r="Q6" s="6" t="n">
        <v>1734</v>
      </c>
    </row>
    <row r="7">
      <c r="A7" s="4" t="inlineStr">
        <is>
          <t>Other,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74</v>
      </c>
      <c r="P7" s="6" t="n">
        <v>463</v>
      </c>
      <c r="Q7" s="6" t="n">
        <v>325</v>
      </c>
    </row>
    <row r="8">
      <c r="A8" s="4" t="inlineStr">
        <is>
          <t>NET CASH PROVIDED BY OPERATING ACTIV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363</v>
      </c>
      <c r="P8" s="6" t="n">
        <v>11813</v>
      </c>
      <c r="Q8" s="6" t="n">
        <v>8656</v>
      </c>
    </row>
    <row r="9">
      <c r="A9" s="3" t="inlineStr">
        <is>
          <t>Cash Flows from Investing Activ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proceeds from short-term investments sol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309</v>
      </c>
      <c r="P10" s="6" t="n">
        <v>-1205</v>
      </c>
      <c r="Q10" s="6" t="n">
        <v>-1563</v>
      </c>
    </row>
    <row r="11">
      <c r="A11" s="4" t="inlineStr">
        <is>
          <t>NET CASH (USED IN) PROVIDED BY INVESTING ACTIV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102</v>
      </c>
      <c r="P11" s="6" t="n">
        <v>-5174</v>
      </c>
      <c r="Q11" s="6" t="n">
        <v>3098</v>
      </c>
    </row>
    <row r="12">
      <c r="A12" s="3" t="inlineStr">
        <is>
          <t>Cash Flows from Financing Activ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payment of long-term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000</v>
      </c>
      <c r="P13" s="6" t="n">
        <v>-2967</v>
      </c>
      <c r="Q13" s="6" t="n">
        <v>-500</v>
      </c>
    </row>
    <row r="14">
      <c r="A14" s="4" t="inlineStr">
        <is>
          <t>Net proceeds on issuance of long-term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462</v>
      </c>
      <c r="P14" s="6" t="n">
        <v>1491</v>
      </c>
      <c r="Q14" s="6" t="n">
        <v>0</v>
      </c>
    </row>
    <row r="15">
      <c r="A15" s="4" t="inlineStr">
        <is>
          <t>Issuance of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5</v>
      </c>
      <c r="P15" s="6" t="n">
        <v>187</v>
      </c>
      <c r="Q15" s="6" t="n">
        <v>389</v>
      </c>
    </row>
    <row r="16">
      <c r="A16" s="4" t="inlineStr">
        <is>
          <t>Common dividends paid</t>
        </is>
      </c>
      <c r="C16" s="7" t="n">
        <v>-384</v>
      </c>
      <c r="D16" s="7" t="n">
        <v>-390</v>
      </c>
      <c r="E16" s="7" t="n">
        <v>-392</v>
      </c>
      <c r="F16" s="7" t="n">
        <v>-401</v>
      </c>
      <c r="G16" s="7" t="n">
        <v>-358</v>
      </c>
      <c r="H16" s="7" t="n">
        <v>-362</v>
      </c>
      <c r="I16" s="7" t="n">
        <v>-362</v>
      </c>
      <c r="J16" s="7" t="n">
        <v>-368</v>
      </c>
      <c r="K16" s="7" t="n">
        <v>-334</v>
      </c>
      <c r="L16" s="7" t="n">
        <v>-341</v>
      </c>
      <c r="M16" s="7" t="n">
        <v>-352</v>
      </c>
      <c r="N16" s="7" t="n">
        <v>-357</v>
      </c>
      <c r="O16" s="6" t="n">
        <v>-1567</v>
      </c>
      <c r="P16" s="6" t="n">
        <v>-1450</v>
      </c>
      <c r="Q16" s="6" t="n">
        <v>-1384</v>
      </c>
    </row>
    <row r="17">
      <c r="A17" s="4" t="inlineStr">
        <is>
          <t>Repurchase of common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7034</v>
      </c>
      <c r="P17" s="6" t="n">
        <v>-2284</v>
      </c>
      <c r="Q17" s="6" t="n">
        <v>-7607</v>
      </c>
    </row>
    <row r="18">
      <c r="A18" s="4" t="inlineStr">
        <is>
          <t>Other, ne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49</v>
      </c>
      <c r="P18" s="6" t="n">
        <v>-413</v>
      </c>
      <c r="Q18" s="6" t="n">
        <v>-23</v>
      </c>
    </row>
    <row r="19">
      <c r="A19" s="4" t="inlineStr">
        <is>
          <t>NET CASH USED IN FINANCING ACTIV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647</v>
      </c>
      <c r="P19" s="6" t="n">
        <v>-4294</v>
      </c>
      <c r="Q19" s="6" t="n">
        <v>-11240</v>
      </c>
    </row>
    <row r="20">
      <c r="A20" s="4" t="inlineStr">
        <is>
          <t>Net increase in cash, cash equivalents and restricted cas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94</v>
      </c>
      <c r="P20" s="6" t="n">
        <v>2361</v>
      </c>
      <c r="Q20" s="6" t="n">
        <v>428</v>
      </c>
    </row>
    <row r="21">
      <c r="A21" s="4" t="inlineStr">
        <is>
          <t>Cash, cash equivalents and restricted cash and cash equivalents January 1,</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7870</v>
      </c>
      <c r="P21" s="6" t="n">
        <v>5976</v>
      </c>
      <c r="Q21" s="4" t="inlineStr">
        <is>
          <t xml:space="preserve"> </t>
        </is>
      </c>
    </row>
    <row r="22">
      <c r="A22" s="4" t="inlineStr">
        <is>
          <t>Cash, cash equivalents and restricted cash, end of year (1)</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592</v>
      </c>
      <c r="P22" s="6" t="n">
        <v>7870</v>
      </c>
      <c r="Q22" s="6" t="n">
        <v>5976</v>
      </c>
    </row>
    <row r="23">
      <c r="A23" s="4" t="inlineStr">
        <is>
          <t>The Cigna Group</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ash Flows from Operating Activ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holders' net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434</v>
      </c>
      <c r="P25" s="6" t="n">
        <v>5164</v>
      </c>
      <c r="Q25" s="6" t="n">
        <v>6704</v>
      </c>
    </row>
    <row r="26">
      <c r="A26" s="3" t="inlineStr">
        <is>
          <t>Adjustments to reconcile shareholders' net income to net cash provided by (used in) operating activ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quity in income of subsidiar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154</v>
      </c>
      <c r="P27" s="6" t="n">
        <v>-5886</v>
      </c>
      <c r="Q27" s="6" t="n">
        <v>-7402</v>
      </c>
    </row>
    <row r="28">
      <c r="A28" s="4" t="inlineStr">
        <is>
          <t>Dividends received from subsidiar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916</v>
      </c>
      <c r="P28" s="6" t="n">
        <v>1381</v>
      </c>
      <c r="Q28" s="6" t="n">
        <v>2056</v>
      </c>
    </row>
    <row r="29">
      <c r="A29" s="4" t="inlineStr">
        <is>
          <t>Other liabil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06</v>
      </c>
      <c r="P29" s="6" t="n">
        <v>540</v>
      </c>
      <c r="Q29" s="6" t="n">
        <v>5</v>
      </c>
    </row>
    <row r="30">
      <c r="A30" s="4" t="inlineStr">
        <is>
          <t>Other,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43</v>
      </c>
      <c r="P30" s="6" t="n">
        <v>640</v>
      </c>
      <c r="Q30" s="6" t="n">
        <v>298</v>
      </c>
    </row>
    <row r="31">
      <c r="A31" s="4" t="inlineStr">
        <is>
          <t>NET CASH PROVIDED BY OPERATING ACTIV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133</v>
      </c>
      <c r="P31" s="6" t="n">
        <v>1839</v>
      </c>
      <c r="Q31" s="6" t="n">
        <v>1661</v>
      </c>
    </row>
    <row r="32">
      <c r="A32" s="3" t="inlineStr">
        <is>
          <t>Cash Flows from Investing Activ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proceeds from short-term investments sol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P33" s="6" t="n">
        <v>0</v>
      </c>
      <c r="Q33" s="6" t="n">
        <v>99</v>
      </c>
    </row>
    <row r="34">
      <c r="A34" s="4" t="inlineStr">
        <is>
          <t>NET CASH (USED IN) PROVIDED BY INVESTING ACTIVI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6" t="n">
        <v>622</v>
      </c>
      <c r="Q34" s="6" t="n">
        <v>-802</v>
      </c>
    </row>
    <row r="35">
      <c r="A35" s="3" t="inlineStr">
        <is>
          <t>Cash Flows from Financing Activ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change in short-term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57</v>
      </c>
      <c r="P36" s="6" t="n">
        <v>1237</v>
      </c>
      <c r="Q36" s="6" t="n">
        <v>-2027</v>
      </c>
    </row>
    <row r="37">
      <c r="A37" s="4" t="inlineStr">
        <is>
          <t>Repayment of long-term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731</v>
      </c>
      <c r="P37" s="6" t="n">
        <v>-2822</v>
      </c>
      <c r="Q37" s="6" t="n">
        <v>-430</v>
      </c>
    </row>
    <row r="38">
      <c r="A38" s="4" t="inlineStr">
        <is>
          <t>Net proceeds on issuance of long-term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462</v>
      </c>
      <c r="P38" s="6" t="n">
        <v>1491</v>
      </c>
      <c r="Q38" s="6" t="n">
        <v>0</v>
      </c>
    </row>
    <row r="39">
      <c r="A39" s="4" t="inlineStr">
        <is>
          <t>Issuance of 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05</v>
      </c>
      <c r="P39" s="6" t="n">
        <v>187</v>
      </c>
      <c r="Q39" s="6" t="n">
        <v>389</v>
      </c>
    </row>
    <row r="40">
      <c r="A40" s="4" t="inlineStr">
        <is>
          <t>Common dividends pai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567</v>
      </c>
      <c r="P40" s="6" t="n">
        <v>-1450</v>
      </c>
      <c r="Q40" s="6" t="n">
        <v>-1384</v>
      </c>
    </row>
    <row r="41">
      <c r="A41" s="4" t="inlineStr">
        <is>
          <t>Repurchase of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034</v>
      </c>
      <c r="P41" s="6" t="n">
        <v>-2284</v>
      </c>
      <c r="Q41" s="6" t="n">
        <v>-7607</v>
      </c>
    </row>
    <row r="42">
      <c r="A42" s="4" t="inlineStr">
        <is>
          <t>Tax withholding on stock compensation and oth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17</v>
      </c>
      <c r="P42" s="6" t="n">
        <v>-110</v>
      </c>
      <c r="Q42" s="6" t="n">
        <v>-73</v>
      </c>
    </row>
    <row r="43">
      <c r="A43" s="4" t="inlineStr">
        <is>
          <t>NET CASH USED IN FINANCING ACTIV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278</v>
      </c>
      <c r="P43" s="6" t="n">
        <v>-2278</v>
      </c>
      <c r="Q43" s="6" t="n">
        <v>-740</v>
      </c>
    </row>
    <row r="44">
      <c r="A44" s="4" t="inlineStr">
        <is>
          <t>Net increase in cash, cash equivalents and restricted cash</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45</v>
      </c>
      <c r="P44" s="6" t="n">
        <v>183</v>
      </c>
      <c r="Q44" s="6" t="n">
        <v>119</v>
      </c>
    </row>
    <row r="45">
      <c r="A45" s="4" t="inlineStr">
        <is>
          <t>Cash, cash equivalents and restricted cash and cash equivalents January 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35</v>
      </c>
      <c r="P45" s="6" t="n">
        <v>152</v>
      </c>
      <c r="Q45" s="6" t="n">
        <v>33</v>
      </c>
    </row>
    <row r="46">
      <c r="A46" s="4" t="inlineStr">
        <is>
          <t>Cash, cash equivalents and restricted cash, end of year (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90</v>
      </c>
      <c r="P46" s="6" t="n">
        <v>335</v>
      </c>
      <c r="Q46" s="6" t="n">
        <v>152</v>
      </c>
    </row>
    <row r="47">
      <c r="A47" s="4" t="inlineStr">
        <is>
          <t>The Cigna Group | Subsidiar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ash Flows from Investing Activ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change in amounts due from affiliat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0</v>
      </c>
      <c r="P49" s="6" t="n">
        <v>622</v>
      </c>
      <c r="Q49" s="6" t="n">
        <v>-901</v>
      </c>
    </row>
    <row r="50">
      <c r="A50" s="3" t="inlineStr">
        <is>
          <t>Cash Flows from Financing Activ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change in amounts due to affilia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761</v>
      </c>
      <c r="P51" s="6" t="n">
        <v>1473</v>
      </c>
      <c r="Q51" s="6" t="n">
        <v>10392</v>
      </c>
    </row>
    <row r="52">
      <c r="A52" s="4" t="inlineStr">
        <is>
          <t>Net amounts due from affiliates settled through capital transactio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7565</v>
      </c>
      <c r="P52" s="7" t="n">
        <v>-5221</v>
      </c>
      <c r="Q52" s="7" t="n">
        <v>-5037</v>
      </c>
    </row>
    <row r="53"/>
    <row r="54">
      <c r="A54" s="4" t="inlineStr">
        <is>
          <t>[1] Restricted cash and cash equivalents were reported in other long-term investments.</t>
        </is>
      </c>
    </row>
  </sheetData>
  <mergeCells count="4">
    <mergeCell ref="A1:B2"/>
    <mergeCell ref="O1:Q1"/>
    <mergeCell ref="A53:P53"/>
    <mergeCell ref="A54:P5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 width="17" customWidth="1" min="5" max="5"/>
  </cols>
  <sheetData>
    <row r="1">
      <c r="A1" s="1" t="inlineStr">
        <is>
          <t>Schedule I - Condensed Financial Information of The Cigna Group - Short-term and Credit Facilities Debt (Details) - USD ($)</t>
        </is>
      </c>
      <c r="B1" s="2" t="inlineStr">
        <is>
          <t>1 Months Ended</t>
        </is>
      </c>
      <c r="C1" s="2" t="inlineStr">
        <is>
          <t>12 Months Ended</t>
        </is>
      </c>
    </row>
    <row r="2">
      <c r="B2" s="2" t="inlineStr">
        <is>
          <t>Apr. 30, 2024</t>
        </is>
      </c>
      <c r="C2" s="2" t="inlineStr">
        <is>
          <t>Dec. 31, 2024</t>
        </is>
      </c>
      <c r="D2" s="2" t="inlineStr">
        <is>
          <t>Jul. 31, 2024</t>
        </is>
      </c>
      <c r="E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mmercial paper average interest rate</t>
        </is>
      </c>
      <c r="B4" s="4" t="inlineStr">
        <is>
          <t xml:space="preserve"> </t>
        </is>
      </c>
      <c r="C4" s="12" t="n">
        <v>0.0465</v>
      </c>
      <c r="D4" s="4" t="inlineStr">
        <is>
          <t xml:space="preserve"> </t>
        </is>
      </c>
      <c r="E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7" t="n">
        <v>6500000000</v>
      </c>
      <c r="D7" s="7" t="n">
        <v>6500000000</v>
      </c>
      <c r="E7" s="7" t="n">
        <v>5000000000</v>
      </c>
    </row>
    <row r="8">
      <c r="A8" s="4" t="inlineStr">
        <is>
          <t>Revolving Credit Agreements, April 2024</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Outstanding balances</t>
        </is>
      </c>
      <c r="B10" s="4" t="inlineStr">
        <is>
          <t xml:space="preserve"> </t>
        </is>
      </c>
      <c r="C10" s="7" t="n">
        <v>0</v>
      </c>
      <c r="D10" s="4" t="inlineStr">
        <is>
          <t xml:space="preserve"> </t>
        </is>
      </c>
      <c r="E10" s="4" t="inlineStr">
        <is>
          <t xml:space="preserve"> </t>
        </is>
      </c>
    </row>
    <row r="11">
      <c r="A11" s="4" t="inlineStr">
        <is>
          <t>Aggregate amount of options to increase commitments</t>
        </is>
      </c>
      <c r="B11" s="7" t="n">
        <v>1500000000</v>
      </c>
      <c r="C11" s="4" t="inlineStr">
        <is>
          <t xml:space="preserve"> </t>
        </is>
      </c>
      <c r="D11" s="4" t="inlineStr">
        <is>
          <t xml:space="preserve"> </t>
        </is>
      </c>
      <c r="E11" s="4" t="inlineStr">
        <is>
          <t xml:space="preserve"> </t>
        </is>
      </c>
    </row>
    <row r="12">
      <c r="A12" s="4" t="inlineStr">
        <is>
          <t>Maximum total commitment</t>
        </is>
      </c>
      <c r="B12" s="7" t="n">
        <v>8000000000</v>
      </c>
      <c r="C12" s="4" t="inlineStr">
        <is>
          <t xml:space="preserve"> </t>
        </is>
      </c>
      <c r="D12" s="4" t="inlineStr">
        <is>
          <t xml:space="preserve"> </t>
        </is>
      </c>
      <c r="E12" s="4" t="inlineStr">
        <is>
          <t xml:space="preserve"> </t>
        </is>
      </c>
    </row>
    <row r="13">
      <c r="A13" s="4" t="inlineStr">
        <is>
          <t>Leverage ratio covenant</t>
        </is>
      </c>
      <c r="B13" s="13" t="n">
        <v>0.6</v>
      </c>
      <c r="C13" s="4" t="inlineStr">
        <is>
          <t xml:space="preserve"> </t>
        </is>
      </c>
      <c r="D13" s="4" t="inlineStr">
        <is>
          <t xml:space="preserve"> </t>
        </is>
      </c>
      <c r="E13" s="4" t="inlineStr">
        <is>
          <t xml:space="preserve"> </t>
        </is>
      </c>
    </row>
    <row r="14">
      <c r="A14" s="4" t="inlineStr">
        <is>
          <t>Five-year Revolving Credit Agreement, Maturing April 2029</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7" t="n">
        <v>5000000000</v>
      </c>
      <c r="C16" s="4" t="inlineStr">
        <is>
          <t xml:space="preserve"> </t>
        </is>
      </c>
      <c r="D16" s="4" t="inlineStr">
        <is>
          <t xml:space="preserve"> </t>
        </is>
      </c>
      <c r="E16" s="4" t="inlineStr">
        <is>
          <t xml:space="preserve"> </t>
        </is>
      </c>
    </row>
    <row r="17">
      <c r="A17" s="4" t="inlineStr">
        <is>
          <t>Credit agreement term</t>
        </is>
      </c>
      <c r="B17" s="4" t="inlineStr">
        <is>
          <t>5 years</t>
        </is>
      </c>
      <c r="C17" s="4" t="inlineStr">
        <is>
          <t xml:space="preserve"> </t>
        </is>
      </c>
      <c r="D17" s="4" t="inlineStr">
        <is>
          <t xml:space="preserve"> </t>
        </is>
      </c>
      <c r="E17" s="4" t="inlineStr">
        <is>
          <t xml:space="preserve"> </t>
        </is>
      </c>
    </row>
    <row r="18">
      <c r="A18" s="4" t="inlineStr">
        <is>
          <t>Credit agreement extension term</t>
        </is>
      </c>
      <c r="B18" s="4" t="inlineStr">
        <is>
          <t>1 year</t>
        </is>
      </c>
      <c r="C18" s="4" t="inlineStr">
        <is>
          <t xml:space="preserve"> </t>
        </is>
      </c>
      <c r="D18" s="4" t="inlineStr">
        <is>
          <t xml:space="preserve"> </t>
        </is>
      </c>
      <c r="E18" s="4" t="inlineStr">
        <is>
          <t xml:space="preserve"> </t>
        </is>
      </c>
    </row>
    <row r="19">
      <c r="A19" s="4" t="inlineStr">
        <is>
          <t>Five-year Revolving Credit Agreement, Maturing April 2029 | Letter of Credi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7" t="n">
        <v>500000000</v>
      </c>
      <c r="C21" s="4" t="inlineStr">
        <is>
          <t xml:space="preserve"> </t>
        </is>
      </c>
      <c r="D21" s="4" t="inlineStr">
        <is>
          <t xml:space="preserve"> </t>
        </is>
      </c>
      <c r="E21" s="4" t="inlineStr">
        <is>
          <t xml:space="preserve"> </t>
        </is>
      </c>
    </row>
    <row r="22">
      <c r="A22" s="4" t="inlineStr">
        <is>
          <t>364-day Revolving Credit Agreement, Maturing April 2025</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7" t="n">
        <v>1500000000</v>
      </c>
      <c r="C24" s="4" t="inlineStr">
        <is>
          <t xml:space="preserve"> </t>
        </is>
      </c>
      <c r="D24" s="4" t="inlineStr">
        <is>
          <t xml:space="preserve"> </t>
        </is>
      </c>
      <c r="E24" s="4" t="inlineStr">
        <is>
          <t xml:space="preserve"> </t>
        </is>
      </c>
    </row>
    <row r="25">
      <c r="A25" s="4" t="inlineStr">
        <is>
          <t>Credit agreement term</t>
        </is>
      </c>
      <c r="B25" s="4" t="inlineStr">
        <is>
          <t>364 days</t>
        </is>
      </c>
      <c r="C25" s="4" t="inlineStr">
        <is>
          <t xml:space="preserve"> </t>
        </is>
      </c>
      <c r="D25" s="4" t="inlineStr">
        <is>
          <t xml:space="preserve"> </t>
        </is>
      </c>
      <c r="E25" s="4" t="inlineStr">
        <is>
          <t xml:space="preserve"> </t>
        </is>
      </c>
    </row>
    <row r="26">
      <c r="A26" s="4" t="inlineStr">
        <is>
          <t>Credit facility, conversion to term loan, term</t>
        </is>
      </c>
      <c r="B26" s="4" t="inlineStr">
        <is>
          <t>1 year</t>
        </is>
      </c>
      <c r="C26" s="4" t="inlineStr">
        <is>
          <t xml:space="preserve"> </t>
        </is>
      </c>
      <c r="D26" s="4" t="inlineStr">
        <is>
          <t xml:space="preserve"> </t>
        </is>
      </c>
      <c r="E26" s="4" t="inlineStr">
        <is>
          <t xml:space="preserve"> </t>
        </is>
      </c>
    </row>
    <row r="27">
      <c r="A27" s="4" t="inlineStr">
        <is>
          <t>The Cigna Group</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ommercial paper average interest rate</t>
        </is>
      </c>
      <c r="B29" s="4" t="inlineStr">
        <is>
          <t xml:space="preserve"> </t>
        </is>
      </c>
      <c r="C29" s="12" t="n">
        <v>0.0465</v>
      </c>
      <c r="D29" s="4" t="inlineStr">
        <is>
          <t xml:space="preserve"> </t>
        </is>
      </c>
      <c r="E29" s="4" t="inlineStr">
        <is>
          <t xml:space="preserve"> </t>
        </is>
      </c>
    </row>
    <row r="30">
      <c r="A30" s="4" t="inlineStr">
        <is>
          <t>The Cigna Group | Commercial Pape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Outstanding balances</t>
        </is>
      </c>
      <c r="B32" s="4" t="inlineStr">
        <is>
          <t xml:space="preserve"> </t>
        </is>
      </c>
      <c r="C32" s="7" t="n">
        <v>900000000</v>
      </c>
      <c r="D32" s="4" t="inlineStr">
        <is>
          <t xml:space="preserve"> </t>
        </is>
      </c>
      <c r="E32" s="4" t="inlineStr">
        <is>
          <t xml:space="preserve"> </t>
        </is>
      </c>
    </row>
    <row r="33">
      <c r="A33" s="4" t="inlineStr">
        <is>
          <t>Maximum borrowing capacity</t>
        </is>
      </c>
      <c r="B33" s="4" t="inlineStr">
        <is>
          <t xml:space="preserve"> </t>
        </is>
      </c>
      <c r="C33" s="6" t="n">
        <v>6500000000</v>
      </c>
      <c r="D33" s="4" t="inlineStr">
        <is>
          <t xml:space="preserve"> </t>
        </is>
      </c>
      <c r="E33" s="4" t="inlineStr">
        <is>
          <t xml:space="preserve"> </t>
        </is>
      </c>
    </row>
    <row r="34">
      <c r="A34" s="4" t="inlineStr">
        <is>
          <t>The Cigna Group | Revolving Credit Agreements, April 2024</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Outstanding balances</t>
        </is>
      </c>
      <c r="B36" s="4" t="inlineStr">
        <is>
          <t xml:space="preserve"> </t>
        </is>
      </c>
      <c r="C36" s="7" t="n">
        <v>0</v>
      </c>
      <c r="D36" s="4" t="inlineStr">
        <is>
          <t xml:space="preserve"> </t>
        </is>
      </c>
      <c r="E36" s="4" t="inlineStr">
        <is>
          <t xml:space="preserve"> </t>
        </is>
      </c>
    </row>
    <row r="37">
      <c r="A37" s="4" t="inlineStr">
        <is>
          <t>Aggregate amount of options to increase commitments</t>
        </is>
      </c>
      <c r="B37" s="7" t="n">
        <v>1500000000</v>
      </c>
      <c r="C37" s="4" t="inlineStr">
        <is>
          <t xml:space="preserve"> </t>
        </is>
      </c>
      <c r="D37" s="4" t="inlineStr">
        <is>
          <t xml:space="preserve"> </t>
        </is>
      </c>
      <c r="E37" s="4" t="inlineStr">
        <is>
          <t xml:space="preserve"> </t>
        </is>
      </c>
    </row>
    <row r="38">
      <c r="A38" s="4" t="inlineStr">
        <is>
          <t>Maximum total commitment</t>
        </is>
      </c>
      <c r="B38" s="7" t="n">
        <v>8000000000</v>
      </c>
      <c r="C38" s="4" t="inlineStr">
        <is>
          <t xml:space="preserve"> </t>
        </is>
      </c>
      <c r="D38" s="4" t="inlineStr">
        <is>
          <t xml:space="preserve"> </t>
        </is>
      </c>
      <c r="E38" s="4" t="inlineStr">
        <is>
          <t xml:space="preserve"> </t>
        </is>
      </c>
    </row>
    <row r="39">
      <c r="A39" s="4" t="inlineStr">
        <is>
          <t>Leverage ratio covenant</t>
        </is>
      </c>
      <c r="B39" s="13" t="n">
        <v>0.6</v>
      </c>
      <c r="C39" s="4" t="inlineStr">
        <is>
          <t xml:space="preserve"> </t>
        </is>
      </c>
      <c r="D39" s="4" t="inlineStr">
        <is>
          <t xml:space="preserve"> </t>
        </is>
      </c>
      <c r="E39" s="4" t="inlineStr">
        <is>
          <t xml:space="preserve"> </t>
        </is>
      </c>
    </row>
    <row r="40">
      <c r="A40" s="4" t="inlineStr">
        <is>
          <t>The Cigna Group | Five-year Revolving Credit Agreement, Maturing April 2029</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7" t="n">
        <v>5000000000</v>
      </c>
      <c r="C42" s="4" t="inlineStr">
        <is>
          <t xml:space="preserve"> </t>
        </is>
      </c>
      <c r="D42" s="4" t="inlineStr">
        <is>
          <t xml:space="preserve"> </t>
        </is>
      </c>
      <c r="E42" s="4" t="inlineStr">
        <is>
          <t xml:space="preserve"> </t>
        </is>
      </c>
    </row>
    <row r="43">
      <c r="A43" s="4" t="inlineStr">
        <is>
          <t>Credit agreement term</t>
        </is>
      </c>
      <c r="B43" s="4" t="inlineStr">
        <is>
          <t>5 years</t>
        </is>
      </c>
      <c r="C43" s="4" t="inlineStr">
        <is>
          <t xml:space="preserve"> </t>
        </is>
      </c>
      <c r="D43" s="4" t="inlineStr">
        <is>
          <t xml:space="preserve"> </t>
        </is>
      </c>
      <c r="E43" s="4" t="inlineStr">
        <is>
          <t xml:space="preserve"> </t>
        </is>
      </c>
    </row>
    <row r="44">
      <c r="A44" s="4" t="inlineStr">
        <is>
          <t>Credit agreement extension term</t>
        </is>
      </c>
      <c r="B44" s="4" t="inlineStr">
        <is>
          <t>1 year</t>
        </is>
      </c>
      <c r="C44" s="4" t="inlineStr">
        <is>
          <t xml:space="preserve"> </t>
        </is>
      </c>
      <c r="D44" s="4" t="inlineStr">
        <is>
          <t xml:space="preserve"> </t>
        </is>
      </c>
      <c r="E44" s="4" t="inlineStr">
        <is>
          <t xml:space="preserve"> </t>
        </is>
      </c>
    </row>
    <row r="45">
      <c r="A45" s="4" t="inlineStr">
        <is>
          <t>The Cigna Group | Five-year Revolving Credit Agreement, Maturing April 2029 | Letter of Credi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7" t="n">
        <v>500000000</v>
      </c>
      <c r="C47" s="4" t="inlineStr">
        <is>
          <t xml:space="preserve"> </t>
        </is>
      </c>
      <c r="D47" s="4" t="inlineStr">
        <is>
          <t xml:space="preserve"> </t>
        </is>
      </c>
      <c r="E47" s="4" t="inlineStr">
        <is>
          <t xml:space="preserve"> </t>
        </is>
      </c>
    </row>
    <row r="48">
      <c r="A48" s="4" t="inlineStr">
        <is>
          <t>The Cigna Group | 364-day Revolving Credit Agreement, Maturing April 2025</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7" t="n">
        <v>1500000000</v>
      </c>
      <c r="C50" s="4" t="inlineStr">
        <is>
          <t xml:space="preserve"> </t>
        </is>
      </c>
      <c r="D50" s="4" t="inlineStr">
        <is>
          <t xml:space="preserve"> </t>
        </is>
      </c>
      <c r="E50" s="4" t="inlineStr">
        <is>
          <t xml:space="preserve"> </t>
        </is>
      </c>
    </row>
    <row r="51">
      <c r="A51" s="4" t="inlineStr">
        <is>
          <t>Credit agreement term</t>
        </is>
      </c>
      <c r="B51" s="4" t="inlineStr">
        <is>
          <t>364 days</t>
        </is>
      </c>
      <c r="C51" s="4" t="inlineStr">
        <is>
          <t xml:space="preserve"> </t>
        </is>
      </c>
      <c r="D51" s="4" t="inlineStr">
        <is>
          <t xml:space="preserve"> </t>
        </is>
      </c>
      <c r="E51" s="4" t="inlineStr">
        <is>
          <t xml:space="preserve"> </t>
        </is>
      </c>
    </row>
    <row r="52">
      <c r="A52" s="4" t="inlineStr">
        <is>
          <t>Credit facility, conversion to term loan, term</t>
        </is>
      </c>
      <c r="B52" s="4" t="inlineStr">
        <is>
          <t>1 year</t>
        </is>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7 – Debt The outstanding amounts of debt (net of issuance costs, discounts or premiums) and finance leases were as follows: (In millions) December 31, 2024 December 31, 2023 Short-term debt Commercial paper $ 880 $ 1,237 $500 million, 0.613% Notes due March 2024 — 500 $790 million, 3.500% Notes due June 2024 (1) — 996 $900 million, 3.250% Notes due April 2025 (2) 897 — $1,216 million, 4.125% Notes due November 2025 (1) 1,215 — Other, including finance leases 43 42 Total short-term debt $ 3,035 $ 2,775 Long-term debt $900 million, 3.250% Notes due April 2025 (2) $ — $ 882 $1,216 million, 4.125% Notes due November 2025 (1) — 2,197 $1,284 million, 4.500% Notes due February 2026 (1) 1,285 1,502 $550 million, 1.250% Notes due March 2026 (1) 549 798 $700 million, 5.685% Notes due March 2026 699 698 $1,500 million, 3.400% Notes due March 2027 1,466 1,450 $259 million, 7.875% Debentures due May 2027 259 259 $600 million, 3.050% Notes due October 2027 598 597 $3,800 million, 4.375% Notes due October 2028 3,790 3,787 $1,000 million, 5.000% Notes due May 2029 995 — $1,400 million, 2.400% Notes due March 2030 (1) (2) 1,386 1,493 $1,500 million, 2.375% Notes due March 2031 (2) 1,384 1,397 $750 million, 5.125% Notes due May 2031 745 — $45 million, 8.080% Step Down Notes due January 2033 45 45 $800 million, 5.400% Notes due March 2033 795 794 $1,250 million, 5.250% Notes due February 2034 (2) 1,226 — $190 million, 6.150% Notes due November 2036 190 190 $2,200 million, 4.800% Notes due August 2038 2,193 2,193 $750 million, 3.200% Notes due March 2040 744 744 $121 million, 5.875% Notes due March 2041 119 119 $448 million, 6.125% Notes due November 2041 485 487 $317 million, 5.375% Notes due February 2042 315 315 $1,500 million, 4.800% Notes due July 2046 1,469 1,467 $1,000 million, 3.875% Notes due October 2047 990 989 $3,000 million, 4.900% Notes due December 2048 2,971 2,970 $1,250 million, 3.400% Notes due March 2050 1,237 1,237 $1,500 million, 3.400% Notes due March 2051 1,479 1,479 $1,500 million, 5.600% Notes due February 2054 1,482 — Other, including finance leases 41 66 Total long-term debt $ 28,937 $ 28,155 (1) Included in the February 2024 debt tender offers discussed below. (2) The Company has entered into interest rate swap contracts hedging a portion of these fixed-rate debt instruments as of December 31, 2024. See Note 11 to the Consolidated Financial Statements for further information about the Company's interest rate risk management and these derivative instruments. Short-Term and Credit Facilities Debt Revolving Credit Agreements. Our revolving credit agreements provide us with the ability to borrow amounts for general corporate purposes, including providing liquidity support if necessary under our commercial paper program discussed below. As of December 31, 2024, there were no outstanding balances under these revolving credit agreements. In April 2024, The Cigna Group replaced its previous revolving credit agreements and entered into the following (the "Credit Agreements"): • A $5.0 billion five-year revolving credit and letter of credit agreement that will mature in April 2029 with an option to extend the maturity date for additional one-year periods, subject to consent of the banks. The Company can borrow up to $5.0 billion under the credit agreement for general corporate purposes, with up to $500 million available for issuance of letters of credit. • A $1.5 billion 364-day revolving credit agreement that will mature in April 2025. The Company can borrow up to $1.5 billion under the credit agreement for general corporate purposes. This agreement includes the option to "term out" any revolving loans that are outstanding at maturity by converting them into a term loan maturing on the one-year anniversary of conversion. Each of the Credit Agreements includes an option to increase commitments in an aggregate amount of up to $1.5 billion across both facilities for a maximum total commitment of $8.0 billion. The Credit Agreements allow for borrowings at either a base rate or an adjusted term Secured Overnight Funding Rate ("SOFR") plus, in each case, an applicable margin based on the Company's senior unsecured credit ratings. Each facility also contains customary covenants and restrictions, including a financial covenant that the Company's leverage ratio, as defined in the Credit Agreements, may not exceed 60% subject to certain exceptions upon the consummation of an acquisition. Commercial Paper. Under our commercial paper program, we may issue short-term, unsecured commercial paper notes privately placed on a discounted basis through certain broker-dealers at any time not to exceed an aggregate amount of $6.5 billion. Our commercial paper program size was increased from $5.0 billion to $6.5 billion in July 2024. Amounts available under the program may be borrowed, repaid and re-borrowed from time to time. The net proceeds of issuances have been and are expected to be used for general corporate purposes. The weighted average interest rate of our commercial paper was 4.65% at December 31, 2024. Long-Term Debt Debt Issuance and Debt Tender Offers. In February 2024, we issued $4.5 billion of new senior notes, as detailed in the table below. The proceeds from this debt were used to pay the consideration for the cash tender offers as described below. We used the remaining net proceeds to fund the repayment of our senior notes that matured in March 2024 and for general corporate purposes, including repayment of indebtedness and repurchases of shares of our common stock. Interest on this debt is paid semiannually. Principal Maturity Date Interest Rate Net Proceeds Redeemable Date (1) "Make Whole" Premium (2) $1,000 million May 15, 2029 5.000% $995 million April 15, 2029 15 $750 million May 15, 2031 5.125% $746 million March 15, 2031 15 $1,250 million February 15, 2034 5.250% $1,244 million November 15, 2033 20 $1,500 million February 15, 2054 5.600% $1,485 million August 15, 2053 20 (1) Redeemable at any time prior to this date at a "make whole" premium, defined below. Redeemable at par on or after this date. (2) "Make whole" premium calculated using the most directly comparable U.S. Treasury rate plus the amount of basis points set forth in this column. In the first quarter of 2024, the Company completed the repurchase of a total of $1.8 billion in aggregate principal amount of existing senior notes that were tendered to the Company pursuant to cash tender offers. Debt Maturities. Maturities of outstanding long-term debt as of December 31, 2024 are as follows: (In millions) Scheduled Maturities (1) 2025 $ 2,116 2026 $ 2,534 2027 $ 2,359 2028 $ 3,800 2029 $ 1,000 Maturities after 2029 $ 19,522 (1) Long-term debt maturity amounts include current maturities of long-term debt. Finance leases are excluded from this table. Interest Expense Interest expense on long-term and short-term debt was $1.5 billion in 2024, $1.4 billion in 2023 and $1.3 billion in 2022. Debt Covenants The Company was in compliance with its debt covenants as of December 31, 202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I - Condensed Financial Information of The Cigna Group - Long-term Debt (Details)</t>
        </is>
      </c>
      <c r="B1" s="2" t="inlineStr">
        <is>
          <t>1 Months Ended</t>
        </is>
      </c>
      <c r="C1" s="2" t="inlineStr">
        <is>
          <t>12 Months Ended</t>
        </is>
      </c>
    </row>
    <row r="2">
      <c r="B2" s="2" t="inlineStr">
        <is>
          <t>Feb. 29, 2024 USD ($)</t>
        </is>
      </c>
      <c r="C2" s="2" t="inlineStr">
        <is>
          <t>Dec. 31, 2024 USD ($)</t>
        </is>
      </c>
      <c r="D2" s="2" t="inlineStr">
        <is>
          <t>Dec. 31, 2023 USD ($)</t>
        </is>
      </c>
      <c r="E2" s="2" t="inlineStr">
        <is>
          <t>Dec. 31, 2022 USD ($)</t>
        </is>
      </c>
      <c r="F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outstanding debt securities redeemed</t>
        </is>
      </c>
      <c r="B4" s="4" t="inlineStr">
        <is>
          <t xml:space="preserve"> </t>
        </is>
      </c>
      <c r="C4" s="4" t="inlineStr">
        <is>
          <t xml:space="preserve"> </t>
        </is>
      </c>
      <c r="D4" s="4" t="inlineStr">
        <is>
          <t xml:space="preserve"> </t>
        </is>
      </c>
      <c r="E4" s="4" t="inlineStr">
        <is>
          <t xml:space="preserve"> </t>
        </is>
      </c>
      <c r="F4" s="7" t="n">
        <v>1800000000</v>
      </c>
    </row>
    <row r="5">
      <c r="A5" s="4" t="inlineStr">
        <is>
          <t>Repayment of long-term debt</t>
        </is>
      </c>
      <c r="B5" s="4" t="inlineStr">
        <is>
          <t xml:space="preserve"> </t>
        </is>
      </c>
      <c r="C5" s="7" t="n">
        <v>3000000000</v>
      </c>
      <c r="D5" s="7" t="n">
        <v>2967000000</v>
      </c>
      <c r="E5" s="7" t="n">
        <v>500000000</v>
      </c>
      <c r="F5" s="4" t="inlineStr">
        <is>
          <t xml:space="preserve"> </t>
        </is>
      </c>
    </row>
    <row r="6">
      <c r="A6" s="4" t="inlineStr">
        <is>
          <t>$1,000 million, 5.000% Notes due May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13" t="n">
        <v>0.05</v>
      </c>
      <c r="D8" s="4" t="inlineStr">
        <is>
          <t xml:space="preserve"> </t>
        </is>
      </c>
      <c r="E8" s="4" t="inlineStr">
        <is>
          <t xml:space="preserve"> </t>
        </is>
      </c>
      <c r="F8" s="4" t="inlineStr">
        <is>
          <t xml:space="preserve"> </t>
        </is>
      </c>
    </row>
    <row r="9">
      <c r="A9" s="4" t="inlineStr">
        <is>
          <t>Gross value</t>
        </is>
      </c>
      <c r="B9" s="4" t="inlineStr">
        <is>
          <t xml:space="preserve"> </t>
        </is>
      </c>
      <c r="C9" s="7" t="n">
        <v>1000000000</v>
      </c>
      <c r="D9" s="4" t="inlineStr">
        <is>
          <t xml:space="preserve"> </t>
        </is>
      </c>
      <c r="E9" s="4" t="inlineStr">
        <is>
          <t xml:space="preserve"> </t>
        </is>
      </c>
      <c r="F9" s="4" t="inlineStr">
        <is>
          <t xml:space="preserve"> </t>
        </is>
      </c>
    </row>
    <row r="10">
      <c r="A10" s="4" t="inlineStr">
        <is>
          <t>$750 million, 5.125% Notes due May 203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1" t="n">
        <v>0.05125</v>
      </c>
      <c r="D12" s="4" t="inlineStr">
        <is>
          <t xml:space="preserve"> </t>
        </is>
      </c>
      <c r="E12" s="4" t="inlineStr">
        <is>
          <t xml:space="preserve"> </t>
        </is>
      </c>
      <c r="F12" s="4" t="inlineStr">
        <is>
          <t xml:space="preserve"> </t>
        </is>
      </c>
    </row>
    <row r="13">
      <c r="A13" s="4" t="inlineStr">
        <is>
          <t>Gross value</t>
        </is>
      </c>
      <c r="B13" s="4" t="inlineStr">
        <is>
          <t xml:space="preserve"> </t>
        </is>
      </c>
      <c r="C13" s="7" t="n">
        <v>750000000</v>
      </c>
      <c r="D13" s="4" t="inlineStr">
        <is>
          <t xml:space="preserve"> </t>
        </is>
      </c>
      <c r="E13" s="4" t="inlineStr">
        <is>
          <t xml:space="preserve"> </t>
        </is>
      </c>
      <c r="F13" s="4" t="inlineStr">
        <is>
          <t xml:space="preserve"> </t>
        </is>
      </c>
    </row>
    <row r="14">
      <c r="A14" s="4" t="inlineStr">
        <is>
          <t>$1,250 million, 5.250% Notes due February 203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12" t="n">
        <v>0.0525</v>
      </c>
      <c r="D16" s="4" t="inlineStr">
        <is>
          <t xml:space="preserve"> </t>
        </is>
      </c>
      <c r="E16" s="4" t="inlineStr">
        <is>
          <t xml:space="preserve"> </t>
        </is>
      </c>
      <c r="F16" s="4" t="inlineStr">
        <is>
          <t xml:space="preserve"> </t>
        </is>
      </c>
    </row>
    <row r="17">
      <c r="A17" s="4" t="inlineStr">
        <is>
          <t>Gross value</t>
        </is>
      </c>
      <c r="B17" s="4" t="inlineStr">
        <is>
          <t xml:space="preserve"> </t>
        </is>
      </c>
      <c r="C17" s="7" t="n">
        <v>1250000000</v>
      </c>
      <c r="D17" s="4" t="inlineStr">
        <is>
          <t xml:space="preserve"> </t>
        </is>
      </c>
      <c r="E17" s="4" t="inlineStr">
        <is>
          <t xml:space="preserve"> </t>
        </is>
      </c>
      <c r="F17" s="4" t="inlineStr">
        <is>
          <t xml:space="preserve"> </t>
        </is>
      </c>
    </row>
    <row r="18">
      <c r="A18" s="4" t="inlineStr">
        <is>
          <t>$1,500 million, 5.600% Notes due February 205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12" t="n">
        <v>0.056</v>
      </c>
      <c r="D20" s="4" t="inlineStr">
        <is>
          <t xml:space="preserve"> </t>
        </is>
      </c>
      <c r="E20" s="4" t="inlineStr">
        <is>
          <t xml:space="preserve"> </t>
        </is>
      </c>
      <c r="F20" s="4" t="inlineStr">
        <is>
          <t xml:space="preserve"> </t>
        </is>
      </c>
    </row>
    <row r="21">
      <c r="A21" s="4" t="inlineStr">
        <is>
          <t>Gross value</t>
        </is>
      </c>
      <c r="B21" s="4" t="inlineStr">
        <is>
          <t xml:space="preserve"> </t>
        </is>
      </c>
      <c r="C21" s="7" t="n">
        <v>1500000000</v>
      </c>
      <c r="D21" s="4" t="inlineStr">
        <is>
          <t xml:space="preserve"> </t>
        </is>
      </c>
      <c r="E21" s="4" t="inlineStr">
        <is>
          <t xml:space="preserve"> </t>
        </is>
      </c>
      <c r="F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t>
        </is>
      </c>
      <c r="B24" s="7" t="n">
        <v>4500000000</v>
      </c>
      <c r="C24" s="4" t="inlineStr">
        <is>
          <t xml:space="preserve"> </t>
        </is>
      </c>
      <c r="D24" s="4" t="inlineStr">
        <is>
          <t xml:space="preserve"> </t>
        </is>
      </c>
      <c r="E24" s="4" t="inlineStr">
        <is>
          <t xml:space="preserve"> </t>
        </is>
      </c>
      <c r="F24" s="4" t="inlineStr">
        <is>
          <t xml:space="preserve"> </t>
        </is>
      </c>
    </row>
    <row r="25">
      <c r="A25" s="4" t="inlineStr">
        <is>
          <t>Senior Notes | $1,000 million, 5.000% Notes due May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t>
        </is>
      </c>
      <c r="B27" s="6" t="n">
        <v>1000000000</v>
      </c>
      <c r="C27" s="4" t="inlineStr">
        <is>
          <t xml:space="preserve"> </t>
        </is>
      </c>
      <c r="D27" s="4" t="inlineStr">
        <is>
          <t xml:space="preserve"> </t>
        </is>
      </c>
      <c r="E27" s="4" t="inlineStr">
        <is>
          <t xml:space="preserve"> </t>
        </is>
      </c>
      <c r="F27" s="4" t="inlineStr">
        <is>
          <t xml:space="preserve"> </t>
        </is>
      </c>
    </row>
    <row r="28">
      <c r="A28" s="4" t="inlineStr">
        <is>
          <t>Net proceeds</t>
        </is>
      </c>
      <c r="B28" s="7" t="n">
        <v>995000000</v>
      </c>
      <c r="C28" s="4" t="inlineStr">
        <is>
          <t xml:space="preserve"> </t>
        </is>
      </c>
      <c r="D28" s="4" t="inlineStr">
        <is>
          <t xml:space="preserve"> </t>
        </is>
      </c>
      <c r="E28" s="4" t="inlineStr">
        <is>
          <t xml:space="preserve"> </t>
        </is>
      </c>
      <c r="F28" s="4" t="inlineStr">
        <is>
          <t xml:space="preserve"> </t>
        </is>
      </c>
    </row>
    <row r="29">
      <c r="A29" s="4" t="inlineStr">
        <is>
          <t>Interest Rate</t>
        </is>
      </c>
      <c r="B29" s="13" t="n">
        <v>0.05</v>
      </c>
      <c r="C29" s="4" t="inlineStr">
        <is>
          <t xml:space="preserve"> </t>
        </is>
      </c>
      <c r="D29" s="4" t="inlineStr">
        <is>
          <t xml:space="preserve"> </t>
        </is>
      </c>
      <c r="E29" s="4" t="inlineStr">
        <is>
          <t xml:space="preserve"> </t>
        </is>
      </c>
      <c r="F29" s="4" t="inlineStr">
        <is>
          <t xml:space="preserve"> </t>
        </is>
      </c>
    </row>
    <row r="30">
      <c r="A30" s="4" t="inlineStr">
        <is>
          <t>Redemption price discount, spread on variable rate</t>
        </is>
      </c>
      <c r="B30" s="14" t="n">
        <v>0.0015</v>
      </c>
      <c r="C30" s="4" t="inlineStr">
        <is>
          <t xml:space="preserve"> </t>
        </is>
      </c>
      <c r="D30" s="4" t="inlineStr">
        <is>
          <t xml:space="preserve"> </t>
        </is>
      </c>
      <c r="E30" s="4" t="inlineStr">
        <is>
          <t xml:space="preserve"> </t>
        </is>
      </c>
      <c r="F30" s="4" t="inlineStr">
        <is>
          <t xml:space="preserve"> </t>
        </is>
      </c>
    </row>
    <row r="31">
      <c r="A31" s="4" t="inlineStr">
        <is>
          <t>Senior Notes | $750 million, 5.125% Notes due May 203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t>
        </is>
      </c>
      <c r="B33" s="7" t="n">
        <v>750000000</v>
      </c>
      <c r="C33" s="4" t="inlineStr">
        <is>
          <t xml:space="preserve"> </t>
        </is>
      </c>
      <c r="D33" s="4" t="inlineStr">
        <is>
          <t xml:space="preserve"> </t>
        </is>
      </c>
      <c r="E33" s="4" t="inlineStr">
        <is>
          <t xml:space="preserve"> </t>
        </is>
      </c>
      <c r="F33" s="4" t="inlineStr">
        <is>
          <t xml:space="preserve"> </t>
        </is>
      </c>
    </row>
    <row r="34">
      <c r="A34" s="4" t="inlineStr">
        <is>
          <t>Net proceeds</t>
        </is>
      </c>
      <c r="B34" s="7" t="n">
        <v>746000000</v>
      </c>
      <c r="C34" s="4" t="inlineStr">
        <is>
          <t xml:space="preserve"> </t>
        </is>
      </c>
      <c r="D34" s="4" t="inlineStr">
        <is>
          <t xml:space="preserve"> </t>
        </is>
      </c>
      <c r="E34" s="4" t="inlineStr">
        <is>
          <t xml:space="preserve"> </t>
        </is>
      </c>
      <c r="F34" s="4" t="inlineStr">
        <is>
          <t xml:space="preserve"> </t>
        </is>
      </c>
    </row>
    <row r="35">
      <c r="A35" s="4" t="inlineStr">
        <is>
          <t>Interest Rate</t>
        </is>
      </c>
      <c r="B35" s="11" t="n">
        <v>0.05125</v>
      </c>
      <c r="C35" s="4" t="inlineStr">
        <is>
          <t xml:space="preserve"> </t>
        </is>
      </c>
      <c r="D35" s="4" t="inlineStr">
        <is>
          <t xml:space="preserve"> </t>
        </is>
      </c>
      <c r="E35" s="4" t="inlineStr">
        <is>
          <t xml:space="preserve"> </t>
        </is>
      </c>
      <c r="F35" s="4" t="inlineStr">
        <is>
          <t xml:space="preserve"> </t>
        </is>
      </c>
    </row>
    <row r="36">
      <c r="A36" s="4" t="inlineStr">
        <is>
          <t>Redemption price discount, spread on variable rate</t>
        </is>
      </c>
      <c r="B36" s="14" t="n">
        <v>0.0015</v>
      </c>
      <c r="C36" s="4" t="inlineStr">
        <is>
          <t xml:space="preserve"> </t>
        </is>
      </c>
      <c r="D36" s="4" t="inlineStr">
        <is>
          <t xml:space="preserve"> </t>
        </is>
      </c>
      <c r="E36" s="4" t="inlineStr">
        <is>
          <t xml:space="preserve"> </t>
        </is>
      </c>
      <c r="F36" s="4" t="inlineStr">
        <is>
          <t xml:space="preserve"> </t>
        </is>
      </c>
    </row>
    <row r="37">
      <c r="A37" s="4" t="inlineStr">
        <is>
          <t>Senior Notes | $1,250 million, 5.250% Notes due February 203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t>
        </is>
      </c>
      <c r="B39" s="7" t="n">
        <v>1250000000</v>
      </c>
      <c r="C39" s="4" t="inlineStr">
        <is>
          <t xml:space="preserve"> </t>
        </is>
      </c>
      <c r="D39" s="4" t="inlineStr">
        <is>
          <t xml:space="preserve"> </t>
        </is>
      </c>
      <c r="E39" s="4" t="inlineStr">
        <is>
          <t xml:space="preserve"> </t>
        </is>
      </c>
      <c r="F39" s="4" t="inlineStr">
        <is>
          <t xml:space="preserve"> </t>
        </is>
      </c>
    </row>
    <row r="40">
      <c r="A40" s="4" t="inlineStr">
        <is>
          <t>Net proceeds</t>
        </is>
      </c>
      <c r="B40" s="7" t="n">
        <v>1244000000</v>
      </c>
      <c r="C40" s="4" t="inlineStr">
        <is>
          <t xml:space="preserve"> </t>
        </is>
      </c>
      <c r="D40" s="4" t="inlineStr">
        <is>
          <t xml:space="preserve"> </t>
        </is>
      </c>
      <c r="E40" s="4" t="inlineStr">
        <is>
          <t xml:space="preserve"> </t>
        </is>
      </c>
      <c r="F40" s="4" t="inlineStr">
        <is>
          <t xml:space="preserve"> </t>
        </is>
      </c>
    </row>
    <row r="41">
      <c r="A41" s="4" t="inlineStr">
        <is>
          <t>Interest Rate</t>
        </is>
      </c>
      <c r="B41" s="12" t="n">
        <v>0.0525</v>
      </c>
      <c r="C41" s="4" t="inlineStr">
        <is>
          <t xml:space="preserve"> </t>
        </is>
      </c>
      <c r="D41" s="4" t="inlineStr">
        <is>
          <t xml:space="preserve"> </t>
        </is>
      </c>
      <c r="E41" s="4" t="inlineStr">
        <is>
          <t xml:space="preserve"> </t>
        </is>
      </c>
      <c r="F41" s="4" t="inlineStr">
        <is>
          <t xml:space="preserve"> </t>
        </is>
      </c>
    </row>
    <row r="42">
      <c r="A42" s="4" t="inlineStr">
        <is>
          <t>Redemption price discount, spread on variable rate</t>
        </is>
      </c>
      <c r="B42" s="14" t="n">
        <v>0.002</v>
      </c>
      <c r="C42" s="4" t="inlineStr">
        <is>
          <t xml:space="preserve"> </t>
        </is>
      </c>
      <c r="D42" s="4" t="inlineStr">
        <is>
          <t xml:space="preserve"> </t>
        </is>
      </c>
      <c r="E42" s="4" t="inlineStr">
        <is>
          <t xml:space="preserve"> </t>
        </is>
      </c>
      <c r="F42" s="4" t="inlineStr">
        <is>
          <t xml:space="preserve"> </t>
        </is>
      </c>
    </row>
    <row r="43">
      <c r="A43" s="4" t="inlineStr">
        <is>
          <t>Senior Notes | $1,500 million, 5.600% Notes due February 205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t>
        </is>
      </c>
      <c r="B45" s="7" t="n">
        <v>1500000000</v>
      </c>
      <c r="C45" s="4" t="inlineStr">
        <is>
          <t xml:space="preserve"> </t>
        </is>
      </c>
      <c r="D45" s="4" t="inlineStr">
        <is>
          <t xml:space="preserve"> </t>
        </is>
      </c>
      <c r="E45" s="4" t="inlineStr">
        <is>
          <t xml:space="preserve"> </t>
        </is>
      </c>
      <c r="F45" s="4" t="inlineStr">
        <is>
          <t xml:space="preserve"> </t>
        </is>
      </c>
    </row>
    <row r="46">
      <c r="A46" s="4" t="inlineStr">
        <is>
          <t>Net proceeds</t>
        </is>
      </c>
      <c r="B46" s="7" t="n">
        <v>1485000000</v>
      </c>
      <c r="C46" s="4" t="inlineStr">
        <is>
          <t xml:space="preserve"> </t>
        </is>
      </c>
      <c r="D46" s="4" t="inlineStr">
        <is>
          <t xml:space="preserve"> </t>
        </is>
      </c>
      <c r="E46" s="4" t="inlineStr">
        <is>
          <t xml:space="preserve"> </t>
        </is>
      </c>
      <c r="F46" s="4" t="inlineStr">
        <is>
          <t xml:space="preserve"> </t>
        </is>
      </c>
    </row>
    <row r="47">
      <c r="A47" s="4" t="inlineStr">
        <is>
          <t>Interest Rate</t>
        </is>
      </c>
      <c r="B47" s="12" t="n">
        <v>0.056</v>
      </c>
      <c r="C47" s="4" t="inlineStr">
        <is>
          <t xml:space="preserve"> </t>
        </is>
      </c>
      <c r="D47" s="4" t="inlineStr">
        <is>
          <t xml:space="preserve"> </t>
        </is>
      </c>
      <c r="E47" s="4" t="inlineStr">
        <is>
          <t xml:space="preserve"> </t>
        </is>
      </c>
      <c r="F47" s="4" t="inlineStr">
        <is>
          <t xml:space="preserve"> </t>
        </is>
      </c>
    </row>
    <row r="48">
      <c r="A48" s="4" t="inlineStr">
        <is>
          <t>Redemption price discount, spread on variable rate</t>
        </is>
      </c>
      <c r="B48" s="14" t="n">
        <v>0.002</v>
      </c>
      <c r="C48" s="4" t="inlineStr">
        <is>
          <t xml:space="preserve"> </t>
        </is>
      </c>
      <c r="D48" s="4" t="inlineStr">
        <is>
          <t xml:space="preserve"> </t>
        </is>
      </c>
      <c r="E48" s="4" t="inlineStr">
        <is>
          <t xml:space="preserve"> </t>
        </is>
      </c>
      <c r="F48" s="4" t="inlineStr">
        <is>
          <t xml:space="preserve"> </t>
        </is>
      </c>
    </row>
    <row r="49">
      <c r="A49" s="4" t="inlineStr">
        <is>
          <t>The Cigna Grou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principal amount of outstanding debt securities redeemed</t>
        </is>
      </c>
      <c r="B51" s="4" t="inlineStr">
        <is>
          <t xml:space="preserve"> </t>
        </is>
      </c>
      <c r="C51" s="4" t="inlineStr">
        <is>
          <t xml:space="preserve"> </t>
        </is>
      </c>
      <c r="D51" s="4" t="inlineStr">
        <is>
          <t xml:space="preserve"> </t>
        </is>
      </c>
      <c r="E51" s="4" t="inlineStr">
        <is>
          <t xml:space="preserve"> </t>
        </is>
      </c>
      <c r="F51" s="7" t="n">
        <v>1700000000</v>
      </c>
    </row>
    <row r="52">
      <c r="A52" s="4" t="inlineStr">
        <is>
          <t>Repayment of long-term debt</t>
        </is>
      </c>
      <c r="B52" s="4" t="inlineStr">
        <is>
          <t xml:space="preserve"> </t>
        </is>
      </c>
      <c r="C52" s="7" t="n">
        <v>2731000000</v>
      </c>
      <c r="D52" s="7" t="n">
        <v>2822000000</v>
      </c>
      <c r="E52" s="7" t="n">
        <v>430000000</v>
      </c>
      <c r="F52" s="4" t="inlineStr">
        <is>
          <t xml:space="preserve"> </t>
        </is>
      </c>
    </row>
    <row r="53">
      <c r="A53" s="4" t="inlineStr">
        <is>
          <t>The Cigna Group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incipal</t>
        </is>
      </c>
      <c r="B55" s="7" t="n">
        <v>4500000000</v>
      </c>
      <c r="C55" s="4" t="inlineStr">
        <is>
          <t xml:space="preserve"> </t>
        </is>
      </c>
      <c r="D55" s="4" t="inlineStr">
        <is>
          <t xml:space="preserve"> </t>
        </is>
      </c>
      <c r="E55" s="4" t="inlineStr">
        <is>
          <t xml:space="preserve"> </t>
        </is>
      </c>
      <c r="F55" s="4" t="inlineStr">
        <is>
          <t xml:space="preserve"> </t>
        </is>
      </c>
    </row>
    <row r="56">
      <c r="A56" s="4" t="inlineStr">
        <is>
          <t>The Cigna Group | Senior Notes | $1,000 million, 5.000% Notes due May 2029</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ncipal</t>
        </is>
      </c>
      <c r="B58" s="6" t="n">
        <v>1000000000</v>
      </c>
      <c r="C58" s="4" t="inlineStr">
        <is>
          <t xml:space="preserve"> </t>
        </is>
      </c>
      <c r="D58" s="4" t="inlineStr">
        <is>
          <t xml:space="preserve"> </t>
        </is>
      </c>
      <c r="E58" s="4" t="inlineStr">
        <is>
          <t xml:space="preserve"> </t>
        </is>
      </c>
      <c r="F58" s="4" t="inlineStr">
        <is>
          <t xml:space="preserve"> </t>
        </is>
      </c>
    </row>
    <row r="59">
      <c r="A59" s="4" t="inlineStr">
        <is>
          <t>Net proceeds</t>
        </is>
      </c>
      <c r="B59" s="7" t="n">
        <v>995000000</v>
      </c>
      <c r="C59" s="4" t="inlineStr">
        <is>
          <t xml:space="preserve"> </t>
        </is>
      </c>
      <c r="D59" s="4" t="inlineStr">
        <is>
          <t xml:space="preserve"> </t>
        </is>
      </c>
      <c r="E59" s="4" t="inlineStr">
        <is>
          <t xml:space="preserve"> </t>
        </is>
      </c>
      <c r="F59" s="4" t="inlineStr">
        <is>
          <t xml:space="preserve"> </t>
        </is>
      </c>
    </row>
    <row r="60">
      <c r="A60" s="4" t="inlineStr">
        <is>
          <t>Interest Rate</t>
        </is>
      </c>
      <c r="B60" s="13" t="n">
        <v>0.05</v>
      </c>
      <c r="C60" s="4" t="inlineStr">
        <is>
          <t xml:space="preserve"> </t>
        </is>
      </c>
      <c r="D60" s="4" t="inlineStr">
        <is>
          <t xml:space="preserve"> </t>
        </is>
      </c>
      <c r="E60" s="4" t="inlineStr">
        <is>
          <t xml:space="preserve"> </t>
        </is>
      </c>
      <c r="F60" s="4" t="inlineStr">
        <is>
          <t xml:space="preserve"> </t>
        </is>
      </c>
    </row>
    <row r="61">
      <c r="A61" s="4" t="inlineStr">
        <is>
          <t>Redemption price discount, spread on variable rate</t>
        </is>
      </c>
      <c r="B61" s="14" t="n">
        <v>0.0015</v>
      </c>
      <c r="C61" s="4" t="inlineStr">
        <is>
          <t xml:space="preserve"> </t>
        </is>
      </c>
      <c r="D61" s="4" t="inlineStr">
        <is>
          <t xml:space="preserve"> </t>
        </is>
      </c>
      <c r="E61" s="4" t="inlineStr">
        <is>
          <t xml:space="preserve"> </t>
        </is>
      </c>
      <c r="F61" s="4" t="inlineStr">
        <is>
          <t xml:space="preserve"> </t>
        </is>
      </c>
    </row>
    <row r="62">
      <c r="A62" s="4" t="inlineStr">
        <is>
          <t>The Cigna Group | Senior Notes | $750 million, 5.125% Notes due May 2031</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ncipal</t>
        </is>
      </c>
      <c r="B64" s="7" t="n">
        <v>750000000</v>
      </c>
      <c r="C64" s="4" t="inlineStr">
        <is>
          <t xml:space="preserve"> </t>
        </is>
      </c>
      <c r="D64" s="4" t="inlineStr">
        <is>
          <t xml:space="preserve"> </t>
        </is>
      </c>
      <c r="E64" s="4" t="inlineStr">
        <is>
          <t xml:space="preserve"> </t>
        </is>
      </c>
      <c r="F64" s="4" t="inlineStr">
        <is>
          <t xml:space="preserve"> </t>
        </is>
      </c>
    </row>
    <row r="65">
      <c r="A65" s="4" t="inlineStr">
        <is>
          <t>Net proceeds</t>
        </is>
      </c>
      <c r="B65" s="7" t="n">
        <v>746000000</v>
      </c>
      <c r="C65" s="4" t="inlineStr">
        <is>
          <t xml:space="preserve"> </t>
        </is>
      </c>
      <c r="D65" s="4" t="inlineStr">
        <is>
          <t xml:space="preserve"> </t>
        </is>
      </c>
      <c r="E65" s="4" t="inlineStr">
        <is>
          <t xml:space="preserve"> </t>
        </is>
      </c>
      <c r="F65" s="4" t="inlineStr">
        <is>
          <t xml:space="preserve"> </t>
        </is>
      </c>
    </row>
    <row r="66">
      <c r="A66" s="4" t="inlineStr">
        <is>
          <t>Interest Rate</t>
        </is>
      </c>
      <c r="B66" s="11" t="n">
        <v>0.05125</v>
      </c>
      <c r="C66" s="4" t="inlineStr">
        <is>
          <t xml:space="preserve"> </t>
        </is>
      </c>
      <c r="D66" s="4" t="inlineStr">
        <is>
          <t xml:space="preserve"> </t>
        </is>
      </c>
      <c r="E66" s="4" t="inlineStr">
        <is>
          <t xml:space="preserve"> </t>
        </is>
      </c>
      <c r="F66" s="4" t="inlineStr">
        <is>
          <t xml:space="preserve"> </t>
        </is>
      </c>
    </row>
    <row r="67">
      <c r="A67" s="4" t="inlineStr">
        <is>
          <t>Redemption price discount, spread on variable rate</t>
        </is>
      </c>
      <c r="B67" s="14" t="n">
        <v>0.0015</v>
      </c>
      <c r="C67" s="4" t="inlineStr">
        <is>
          <t xml:space="preserve"> </t>
        </is>
      </c>
      <c r="D67" s="4" t="inlineStr">
        <is>
          <t xml:space="preserve"> </t>
        </is>
      </c>
      <c r="E67" s="4" t="inlineStr">
        <is>
          <t xml:space="preserve"> </t>
        </is>
      </c>
      <c r="F67" s="4" t="inlineStr">
        <is>
          <t xml:space="preserve"> </t>
        </is>
      </c>
    </row>
    <row r="68">
      <c r="A68" s="4" t="inlineStr">
        <is>
          <t>The Cigna Group | Senior Notes | $1,250 million, 5.250% Notes due February 2034</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incipal</t>
        </is>
      </c>
      <c r="B70" s="7" t="n">
        <v>1250000000</v>
      </c>
      <c r="C70" s="4" t="inlineStr">
        <is>
          <t xml:space="preserve"> </t>
        </is>
      </c>
      <c r="D70" s="4" t="inlineStr">
        <is>
          <t xml:space="preserve"> </t>
        </is>
      </c>
      <c r="E70" s="4" t="inlineStr">
        <is>
          <t xml:space="preserve"> </t>
        </is>
      </c>
      <c r="F70" s="4" t="inlineStr">
        <is>
          <t xml:space="preserve"> </t>
        </is>
      </c>
    </row>
    <row r="71">
      <c r="A71" s="4" t="inlineStr">
        <is>
          <t>Net proceeds</t>
        </is>
      </c>
      <c r="B71" s="7" t="n">
        <v>1244000000</v>
      </c>
      <c r="C71" s="4" t="inlineStr">
        <is>
          <t xml:space="preserve"> </t>
        </is>
      </c>
      <c r="D71" s="4" t="inlineStr">
        <is>
          <t xml:space="preserve"> </t>
        </is>
      </c>
      <c r="E71" s="4" t="inlineStr">
        <is>
          <t xml:space="preserve"> </t>
        </is>
      </c>
      <c r="F71" s="4" t="inlineStr">
        <is>
          <t xml:space="preserve"> </t>
        </is>
      </c>
    </row>
    <row r="72">
      <c r="A72" s="4" t="inlineStr">
        <is>
          <t>Interest Rate</t>
        </is>
      </c>
      <c r="B72" s="12" t="n">
        <v>0.0525</v>
      </c>
      <c r="C72" s="4" t="inlineStr">
        <is>
          <t xml:space="preserve"> </t>
        </is>
      </c>
      <c r="D72" s="4" t="inlineStr">
        <is>
          <t xml:space="preserve"> </t>
        </is>
      </c>
      <c r="E72" s="4" t="inlineStr">
        <is>
          <t xml:space="preserve"> </t>
        </is>
      </c>
      <c r="F72" s="4" t="inlineStr">
        <is>
          <t xml:space="preserve"> </t>
        </is>
      </c>
    </row>
    <row r="73">
      <c r="A73" s="4" t="inlineStr">
        <is>
          <t>Redemption price discount, spread on variable rate</t>
        </is>
      </c>
      <c r="B73" s="14" t="n">
        <v>0.002</v>
      </c>
      <c r="C73" s="4" t="inlineStr">
        <is>
          <t xml:space="preserve"> </t>
        </is>
      </c>
      <c r="D73" s="4" t="inlineStr">
        <is>
          <t xml:space="preserve"> </t>
        </is>
      </c>
      <c r="E73" s="4" t="inlineStr">
        <is>
          <t xml:space="preserve"> </t>
        </is>
      </c>
      <c r="F73" s="4" t="inlineStr">
        <is>
          <t xml:space="preserve"> </t>
        </is>
      </c>
    </row>
    <row r="74">
      <c r="A74" s="4" t="inlineStr">
        <is>
          <t>The Cigna Group | Senior Notes | $1,500 million, 5.600% Notes due February 2054</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incipal</t>
        </is>
      </c>
      <c r="B76" s="7" t="n">
        <v>1500000000</v>
      </c>
      <c r="C76" s="4" t="inlineStr">
        <is>
          <t xml:space="preserve"> </t>
        </is>
      </c>
      <c r="D76" s="4" t="inlineStr">
        <is>
          <t xml:space="preserve"> </t>
        </is>
      </c>
      <c r="E76" s="4" t="inlineStr">
        <is>
          <t xml:space="preserve"> </t>
        </is>
      </c>
      <c r="F76" s="4" t="inlineStr">
        <is>
          <t xml:space="preserve"> </t>
        </is>
      </c>
    </row>
    <row r="77">
      <c r="A77" s="4" t="inlineStr">
        <is>
          <t>Net proceeds</t>
        </is>
      </c>
      <c r="B77" s="7" t="n">
        <v>1485000000</v>
      </c>
      <c r="C77" s="4" t="inlineStr">
        <is>
          <t xml:space="preserve"> </t>
        </is>
      </c>
      <c r="D77" s="4" t="inlineStr">
        <is>
          <t xml:space="preserve"> </t>
        </is>
      </c>
      <c r="E77" s="4" t="inlineStr">
        <is>
          <t xml:space="preserve"> </t>
        </is>
      </c>
      <c r="F77" s="4" t="inlineStr">
        <is>
          <t xml:space="preserve"> </t>
        </is>
      </c>
    </row>
    <row r="78">
      <c r="A78" s="4" t="inlineStr">
        <is>
          <t>Interest Rate</t>
        </is>
      </c>
      <c r="B78" s="12" t="n">
        <v>0.056</v>
      </c>
      <c r="C78" s="4" t="inlineStr">
        <is>
          <t xml:space="preserve"> </t>
        </is>
      </c>
      <c r="D78" s="4" t="inlineStr">
        <is>
          <t xml:space="preserve"> </t>
        </is>
      </c>
      <c r="E78" s="4" t="inlineStr">
        <is>
          <t xml:space="preserve"> </t>
        </is>
      </c>
      <c r="F78" s="4" t="inlineStr">
        <is>
          <t xml:space="preserve"> </t>
        </is>
      </c>
    </row>
    <row r="79">
      <c r="A79" s="4" t="inlineStr">
        <is>
          <t>Redemption price discount, spread on variable rate</t>
        </is>
      </c>
      <c r="B79" s="14" t="n">
        <v>0.002</v>
      </c>
      <c r="C79" s="4" t="inlineStr">
        <is>
          <t xml:space="preserve"> </t>
        </is>
      </c>
      <c r="D79" s="4" t="inlineStr">
        <is>
          <t xml:space="preserve"> </t>
        </is>
      </c>
      <c r="E79" s="4" t="inlineStr">
        <is>
          <t xml:space="preserve"> </t>
        </is>
      </c>
      <c r="F79" s="4" t="inlineStr">
        <is>
          <t xml:space="preserve"> </t>
        </is>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The Cigna Group - Debt Maturities (Details) $ in Millions</t>
        </is>
      </c>
      <c r="B1" s="2" t="inlineStr">
        <is>
          <t>Dec. 31, 2024 USD ($)</t>
        </is>
      </c>
    </row>
    <row r="2">
      <c r="A2" s="3" t="inlineStr">
        <is>
          <t>Debt Instrument [Line Items]</t>
        </is>
      </c>
      <c r="B2" s="4" t="inlineStr">
        <is>
          <t xml:space="preserve"> </t>
        </is>
      </c>
    </row>
    <row r="3">
      <c r="A3" s="4" t="inlineStr">
        <is>
          <t>2025</t>
        </is>
      </c>
      <c r="B3" s="7" t="n">
        <v>2116</v>
      </c>
    </row>
    <row r="4">
      <c r="A4" s="4" t="inlineStr">
        <is>
          <t>2026</t>
        </is>
      </c>
      <c r="B4" s="6" t="n">
        <v>2534</v>
      </c>
    </row>
    <row r="5">
      <c r="A5" s="4" t="inlineStr">
        <is>
          <t>2027</t>
        </is>
      </c>
      <c r="B5" s="6" t="n">
        <v>2359</v>
      </c>
    </row>
    <row r="6">
      <c r="A6" s="4" t="inlineStr">
        <is>
          <t>2028</t>
        </is>
      </c>
      <c r="B6" s="6" t="n">
        <v>3800</v>
      </c>
    </row>
    <row r="7">
      <c r="A7" s="4" t="inlineStr">
        <is>
          <t>2029</t>
        </is>
      </c>
      <c r="B7" s="6" t="n">
        <v>1000</v>
      </c>
    </row>
    <row r="8">
      <c r="A8" s="4" t="inlineStr">
        <is>
          <t>Maturities after 2029</t>
        </is>
      </c>
      <c r="B8" s="6" t="n">
        <v>19522</v>
      </c>
    </row>
    <row r="9">
      <c r="A9" s="4" t="inlineStr">
        <is>
          <t>The Cigna Group</t>
        </is>
      </c>
      <c r="B9" s="4" t="inlineStr">
        <is>
          <t xml:space="preserve"> </t>
        </is>
      </c>
    </row>
    <row r="10">
      <c r="A10" s="3" t="inlineStr">
        <is>
          <t>Debt Instrument [Line Items]</t>
        </is>
      </c>
      <c r="B10" s="4" t="inlineStr">
        <is>
          <t xml:space="preserve"> </t>
        </is>
      </c>
    </row>
    <row r="11">
      <c r="A11" s="4" t="inlineStr">
        <is>
          <t>2025</t>
        </is>
      </c>
      <c r="B11" s="6" t="n">
        <v>1973</v>
      </c>
    </row>
    <row r="12">
      <c r="A12" s="4" t="inlineStr">
        <is>
          <t>2026</t>
        </is>
      </c>
      <c r="B12" s="6" t="n">
        <v>2301</v>
      </c>
    </row>
    <row r="13">
      <c r="A13" s="4" t="inlineStr">
        <is>
          <t>2027</t>
        </is>
      </c>
      <c r="B13" s="6" t="n">
        <v>2056</v>
      </c>
    </row>
    <row r="14">
      <c r="A14" s="4" t="inlineStr">
        <is>
          <t>2028</t>
        </is>
      </c>
      <c r="B14" s="6" t="n">
        <v>3800</v>
      </c>
    </row>
    <row r="15">
      <c r="A15" s="4" t="inlineStr">
        <is>
          <t>2029</t>
        </is>
      </c>
      <c r="B15" s="6" t="n">
        <v>1000</v>
      </c>
    </row>
    <row r="16">
      <c r="A16" s="4" t="inlineStr">
        <is>
          <t>Maturities after 2029</t>
        </is>
      </c>
      <c r="B16" s="7" t="n">
        <v>1929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Cigna Group - Intercompany Balances (Details) - USD ($) $ in Million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Other current assets</t>
        </is>
      </c>
      <c r="B4" s="7" t="n">
        <v>2732</v>
      </c>
      <c r="C4" s="7" t="n">
        <v>2169</v>
      </c>
    </row>
    <row r="5">
      <c r="A5" s="4" t="inlineStr">
        <is>
          <t>The Cigna Group</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Other current assets</t>
        </is>
      </c>
      <c r="B7" s="6" t="n">
        <v>103</v>
      </c>
      <c r="C7" s="6" t="n">
        <v>6</v>
      </c>
    </row>
    <row r="8">
      <c r="A8" s="4" t="inlineStr">
        <is>
          <t>The Cigna Group | Evernorth Health, Inc.</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Other current assets</t>
        </is>
      </c>
      <c r="B10" s="7" t="n">
        <v>8500</v>
      </c>
      <c r="C10" s="7" t="n">
        <v>8500</v>
      </c>
    </row>
    <row r="11">
      <c r="A11" s="4" t="inlineStr">
        <is>
          <t>Interest rate, intercompany receivables</t>
        </is>
      </c>
      <c r="B11" s="12" t="n">
        <v>0.055</v>
      </c>
      <c r="C11"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The Cigna Group - Guarantees (Details) $ in Billions</t>
        </is>
      </c>
      <c r="B1" s="2" t="inlineStr">
        <is>
          <t>Dec. 31, 2024 USD ($)</t>
        </is>
      </c>
    </row>
    <row r="2">
      <c r="A2" s="4" t="inlineStr">
        <is>
          <t>The Cigna Group</t>
        </is>
      </c>
      <c r="B2" s="4" t="inlineStr">
        <is>
          <t xml:space="preserve"> </t>
        </is>
      </c>
    </row>
    <row r="3">
      <c r="A3" s="3" t="inlineStr">
        <is>
          <t>Guarantor Obligations [Line Items]</t>
        </is>
      </c>
      <c r="B3" s="4" t="inlineStr">
        <is>
          <t xml:space="preserve"> </t>
        </is>
      </c>
    </row>
    <row r="4">
      <c r="A4" s="4" t="inlineStr">
        <is>
          <t>Maximum guarantee exposure</t>
        </is>
      </c>
      <c r="B4" s="5" t="n">
        <v>9.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I - Condensed Financial Information of The Cigna Group - Share Repurchase (Details) - Accelerated Share Repurchase Agreement, February 2024 - USD ($) shares in Millions</t>
        </is>
      </c>
      <c r="B1" s="2" t="inlineStr">
        <is>
          <t>8 Months Ended</t>
        </is>
      </c>
    </row>
    <row r="2">
      <c r="B2" s="2" t="inlineStr">
        <is>
          <t>Sep. 30, 2024</t>
        </is>
      </c>
      <c r="C2" s="2" t="inlineStr">
        <is>
          <t>Feb. 15, 2024</t>
        </is>
      </c>
    </row>
    <row r="3">
      <c r="A3" s="3" t="inlineStr">
        <is>
          <t>Share-based Compensation Arrangement by Share-based Payment Award [Line Items]</t>
        </is>
      </c>
      <c r="B3" s="4" t="inlineStr">
        <is>
          <t xml:space="preserve"> </t>
        </is>
      </c>
      <c r="C3" s="4" t="inlineStr">
        <is>
          <t xml:space="preserve"> </t>
        </is>
      </c>
    </row>
    <row r="4">
      <c r="A4" s="4" t="inlineStr">
        <is>
          <t>Accelerated stock repurchase, amount authorized</t>
        </is>
      </c>
      <c r="B4" s="4" t="inlineStr">
        <is>
          <t xml:space="preserve"> </t>
        </is>
      </c>
      <c r="C4" s="7" t="n">
        <v>3200000000</v>
      </c>
    </row>
    <row r="5">
      <c r="A5" s="4" t="inlineStr">
        <is>
          <t>Shares repurchased</t>
        </is>
      </c>
      <c r="B5" s="10" t="n">
        <v>9.300000000000001</v>
      </c>
      <c r="C5" s="4" t="inlineStr">
        <is>
          <t xml:space="preserve"> </t>
        </is>
      </c>
    </row>
    <row r="6">
      <c r="A6" s="4" t="inlineStr">
        <is>
          <t>The Cigna Grou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ccelerated stock repurchase, amount authorized</t>
        </is>
      </c>
      <c r="B8" s="4" t="inlineStr">
        <is>
          <t xml:space="preserve"> </t>
        </is>
      </c>
      <c r="C8" s="7" t="n">
        <v>3200000000</v>
      </c>
    </row>
    <row r="9">
      <c r="A9" s="4" t="inlineStr">
        <is>
          <t>Shares repurchased</t>
        </is>
      </c>
      <c r="B9" s="10" t="n">
        <v>9.300000000000001</v>
      </c>
      <c r="C9"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4" t="inlineStr">
        <is>
          <t>Available-for-sale debt securiti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33</v>
      </c>
      <c r="C5" s="7" t="n">
        <v>44</v>
      </c>
      <c r="D5" s="7" t="n">
        <v>23</v>
      </c>
    </row>
    <row r="6">
      <c r="A6" s="4" t="inlineStr">
        <is>
          <t>Charged (Credited) to Costs and Expenses</t>
        </is>
      </c>
      <c r="B6" s="6" t="n">
        <v>87</v>
      </c>
      <c r="C6" s="6" t="n">
        <v>11</v>
      </c>
      <c r="D6" s="6" t="n">
        <v>43</v>
      </c>
    </row>
    <row r="7">
      <c r="A7" s="4" t="inlineStr">
        <is>
          <t>Charged (Credited) to Other Accounts</t>
        </is>
      </c>
      <c r="B7" s="6" t="n">
        <v>0</v>
      </c>
      <c r="C7" s="6" t="n">
        <v>0</v>
      </c>
      <c r="D7" s="6" t="n">
        <v>0</v>
      </c>
    </row>
    <row r="8">
      <c r="A8" s="4" t="inlineStr">
        <is>
          <t>Other Deductions</t>
        </is>
      </c>
      <c r="B8" s="6" t="n">
        <v>-9</v>
      </c>
      <c r="C8" s="6" t="n">
        <v>-22</v>
      </c>
      <c r="D8" s="6" t="n">
        <v>-22</v>
      </c>
    </row>
    <row r="9">
      <c r="A9" s="4" t="inlineStr">
        <is>
          <t>Balance at End of Year</t>
        </is>
      </c>
      <c r="B9" s="6" t="n">
        <v>111</v>
      </c>
      <c r="C9" s="6" t="n">
        <v>33</v>
      </c>
      <c r="D9" s="6" t="n">
        <v>44</v>
      </c>
    </row>
    <row r="10">
      <c r="A10" s="4" t="inlineStr">
        <is>
          <t>Commercial mortgage loa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31</v>
      </c>
      <c r="C12" s="6" t="n">
        <v>21</v>
      </c>
      <c r="D12" s="6" t="n">
        <v>6</v>
      </c>
    </row>
    <row r="13">
      <c r="A13" s="4" t="inlineStr">
        <is>
          <t>Charged (Credited) to Costs and Expenses</t>
        </is>
      </c>
      <c r="B13" s="6" t="n">
        <v>-1</v>
      </c>
      <c r="C13" s="6" t="n">
        <v>10</v>
      </c>
      <c r="D13" s="6" t="n">
        <v>15</v>
      </c>
    </row>
    <row r="14">
      <c r="A14" s="4" t="inlineStr">
        <is>
          <t>Charged (Credited) to Other Accounts</t>
        </is>
      </c>
      <c r="B14" s="6" t="n">
        <v>0</v>
      </c>
      <c r="C14" s="6" t="n">
        <v>0</v>
      </c>
      <c r="D14" s="6" t="n">
        <v>0</v>
      </c>
    </row>
    <row r="15">
      <c r="A15" s="4" t="inlineStr">
        <is>
          <t>Other Deductions</t>
        </is>
      </c>
      <c r="B15" s="6" t="n">
        <v>0</v>
      </c>
      <c r="C15" s="6" t="n">
        <v>0</v>
      </c>
      <c r="D15" s="6" t="n">
        <v>0</v>
      </c>
    </row>
    <row r="16">
      <c r="A16" s="4" t="inlineStr">
        <is>
          <t>Balance at End of Year</t>
        </is>
      </c>
      <c r="B16" s="6" t="n">
        <v>30</v>
      </c>
      <c r="C16" s="6" t="n">
        <v>31</v>
      </c>
      <c r="D16" s="6" t="n">
        <v>21</v>
      </c>
    </row>
    <row r="17">
      <c r="A17" s="4" t="inlineStr">
        <is>
          <t>Accounts receivable, net</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163</v>
      </c>
      <c r="C19" s="6" t="n">
        <v>160</v>
      </c>
      <c r="D19" s="6" t="n">
        <v>126</v>
      </c>
    </row>
    <row r="20">
      <c r="A20" s="4" t="inlineStr">
        <is>
          <t>Charged (Credited) to Costs and Expenses</t>
        </is>
      </c>
      <c r="B20" s="6" t="n">
        <v>176</v>
      </c>
      <c r="C20" s="6" t="n">
        <v>90</v>
      </c>
      <c r="D20" s="6" t="n">
        <v>99</v>
      </c>
    </row>
    <row r="21">
      <c r="A21" s="4" t="inlineStr">
        <is>
          <t>Charged (Credited) to Other Accounts</t>
        </is>
      </c>
      <c r="B21" s="6" t="n">
        <v>-1</v>
      </c>
      <c r="C21" s="6" t="n">
        <v>1</v>
      </c>
      <c r="D21" s="6" t="n">
        <v>0</v>
      </c>
    </row>
    <row r="22">
      <c r="A22" s="4" t="inlineStr">
        <is>
          <t>Other Deductions</t>
        </is>
      </c>
      <c r="B22" s="6" t="n">
        <v>-152</v>
      </c>
      <c r="C22" s="6" t="n">
        <v>-88</v>
      </c>
      <c r="D22" s="6" t="n">
        <v>-65</v>
      </c>
    </row>
    <row r="23">
      <c r="A23" s="4" t="inlineStr">
        <is>
          <t>Balance at End of Year</t>
        </is>
      </c>
      <c r="B23" s="6" t="n">
        <v>186</v>
      </c>
      <c r="C23" s="6" t="n">
        <v>163</v>
      </c>
      <c r="D23" s="6" t="n">
        <v>160</v>
      </c>
    </row>
    <row r="24">
      <c r="A24" s="4" t="inlineStr">
        <is>
          <t>Deferred tax asset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6" t="n">
        <v>1498</v>
      </c>
      <c r="C26" s="6" t="n">
        <v>208</v>
      </c>
      <c r="D26" s="6" t="n">
        <v>246</v>
      </c>
    </row>
    <row r="27">
      <c r="A27" s="4" t="inlineStr">
        <is>
          <t>Charged (Credited) to Costs and Expenses</t>
        </is>
      </c>
      <c r="B27" s="6" t="n">
        <v>866</v>
      </c>
      <c r="C27" s="6" t="n">
        <v>1286</v>
      </c>
      <c r="D27" s="6" t="n">
        <v>-13</v>
      </c>
    </row>
    <row r="28">
      <c r="A28" s="4" t="inlineStr">
        <is>
          <t>Charged (Credited) to Other Accounts</t>
        </is>
      </c>
      <c r="B28" s="6" t="n">
        <v>-32</v>
      </c>
      <c r="C28" s="6" t="n">
        <v>4</v>
      </c>
      <c r="D28" s="6" t="n">
        <v>-25</v>
      </c>
    </row>
    <row r="29">
      <c r="A29" s="4" t="inlineStr">
        <is>
          <t>Other Deductions</t>
        </is>
      </c>
      <c r="B29" s="6" t="n">
        <v>0</v>
      </c>
      <c r="C29" s="6" t="n">
        <v>0</v>
      </c>
      <c r="D29" s="6" t="n">
        <v>0</v>
      </c>
    </row>
    <row r="30">
      <c r="A30" s="4" t="inlineStr">
        <is>
          <t>Balance at End of Year</t>
        </is>
      </c>
      <c r="B30" s="6" t="n">
        <v>2332</v>
      </c>
      <c r="C30" s="6" t="n">
        <v>1498</v>
      </c>
      <c r="D30" s="6" t="n">
        <v>208</v>
      </c>
    </row>
    <row r="31">
      <c r="A31" s="4" t="inlineStr">
        <is>
          <t>Reinsurance recoverables</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Balance at Beginning of Year</t>
        </is>
      </c>
      <c r="B33" s="6" t="n">
        <v>35</v>
      </c>
      <c r="C33" s="6" t="n">
        <v>35</v>
      </c>
      <c r="D33" s="6" t="n">
        <v>28</v>
      </c>
    </row>
    <row r="34">
      <c r="A34" s="4" t="inlineStr">
        <is>
          <t>Charged (Credited) to Costs and Expenses</t>
        </is>
      </c>
      <c r="B34" s="6" t="n">
        <v>-5</v>
      </c>
      <c r="C34" s="6" t="n">
        <v>0</v>
      </c>
      <c r="D34" s="6" t="n">
        <v>7</v>
      </c>
    </row>
    <row r="35">
      <c r="A35" s="4" t="inlineStr">
        <is>
          <t>Charged (Credited) to Other Accounts</t>
        </is>
      </c>
      <c r="B35" s="6" t="n">
        <v>0</v>
      </c>
      <c r="C35" s="6" t="n">
        <v>0</v>
      </c>
      <c r="D35" s="6" t="n">
        <v>0</v>
      </c>
    </row>
    <row r="36">
      <c r="A36" s="4" t="inlineStr">
        <is>
          <t>Other Deductions</t>
        </is>
      </c>
      <c r="B36" s="6" t="n">
        <v>0</v>
      </c>
      <c r="C36" s="6" t="n">
        <v>0</v>
      </c>
      <c r="D36" s="6" t="n">
        <v>0</v>
      </c>
    </row>
    <row r="37">
      <c r="A37" s="4" t="inlineStr">
        <is>
          <t>Balance at End of Year</t>
        </is>
      </c>
      <c r="B37" s="7" t="n">
        <v>30</v>
      </c>
      <c r="C37" s="7" t="n">
        <v>35</v>
      </c>
      <c r="D37" s="7" t="n">
        <v>3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Equity [Abstract]</t>
        </is>
      </c>
      <c r="B3" s="4" t="inlineStr">
        <is>
          <t xml:space="preserve"> </t>
        </is>
      </c>
    </row>
    <row r="4">
      <c r="A4" s="4" t="inlineStr">
        <is>
          <t>Common and Preferred Stock</t>
        </is>
      </c>
      <c r="B4" s="4" t="inlineStr">
        <is>
          <t>Note 8 – Common and Preferred Stock The Cigna Group has a total of 25 million shares of $1 par value preferred stock authorized for issuance. No shares of preferred stock were outstanding at December 31, 2024, 2023 or 2022. The following table presents the share activity of The Cigna Group: For the Years Ended December 31, (Shares in thousands) 2024 2023 2022 Common: Par value $0.01; 600,000 shares authorized Outstanding- January 1, 292,504 298,676 322,948 Net issued for stock option exercises and other benefit plans 2,198 1,619 3,173 Repurchased common stock (20,913) (7,791) (27,445) Outstanding- December 31, 273,789 292,504 298,676 Treasury stock 128,723 107,390 99,143 Issued- December 31, 402,512 399,894 397,819 Dividends The following table provides details of the Company's dividend payments: Record Date Payment Date Amount per Share Total Amount Paid (in millions) 2024 March 6, 2024 March 21, 2024 $1.40 $401 June 4, 2024 June 20, 2024 $1.40 $392 September 4, 2024 September 19, 2024 $1.40 $390 December 4, 2024 December 19, 2024 $1.40 $384 2023 March 8, 2023 March 23, 2023 $1.23 $368 June 7, 2023 June 22, 2023 $1.23 $362 September 6, 2023 September 21, 2023 $1.23 $362 December 6, 2023 December 21, 2023 $1.23 $358 2022 March 9, 2022 March 24, 2022 $1.12 $357 June 8, 2022 June 23, 2022 $1.12 $352 September 7, 2022 September 22, 2022 $1.12 $341 December 6, 2022 December 21, 2022 $1.12 $334 On January 30, 2025, the Board of Directors declared the first quarter cash dividend of $1.51 per share of The Cigna Group common stock to be paid on March 20, 2025 to shareholders of record on March 5, 2025. The Company currently intends to pay regular quarterly dividends, with future declarations subject to approval by its Board of Directors and the Board of Director's determination that the declaration of dividends remains in the best interests of The Cigna Group and its shareholders. The decision of whether to pay future dividends and the amount of any such dividends will be based on the Company's financial position, results of operations, cash flows, capital requirements, the requirements of applicable law and any other factors the Board may deem relevant. Accelerated Share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12 Months Ended</t>
        </is>
      </c>
    </row>
    <row r="2">
      <c r="B2" s="2" t="inlineStr">
        <is>
          <t>Dec. 31, 2024</t>
        </is>
      </c>
    </row>
    <row r="3">
      <c r="A3" s="3" t="inlineStr">
        <is>
          <t>Insurance Loss Reserves [Abstract]</t>
        </is>
      </c>
      <c r="B3" s="4" t="inlineStr">
        <is>
          <t xml:space="preserve"> </t>
        </is>
      </c>
    </row>
    <row r="4">
      <c r="A4" s="4" t="inlineStr">
        <is>
          <t>Insurance and Contractholder Liabilities</t>
        </is>
      </c>
      <c r="B4" s="4" t="inlineStr">
        <is>
          <t xml:space="preserve">Insurance and Contractholder Liabilities A. Account Balances – Insurance and Contractholder Liabilities The Company's insurance and contractholder liabilities were comprised of the following: December 31, 2024 December 31, 2023 (In millions) Current Non-current Total Current Non-current Total Unpaid claims and claim expenses Cigna Healthcare $ 4,932 $ 86 $ 5,018 $ 5,017 $ 75 $ 5,092 Other Operations 147 144 291 99 154 253 Future policy benefits Cigna Healthcare 91 507 598 97 518 615 Other Operations 157 3,140 3,297 163 3,375 3,538 Contractholder deposit funds Cigna Healthcare 9 115 124 12 133 145 Other Operations 366 5,958 6,324 362 6,178 6,540 Market risk benefits 25 760 785 37 966 1,003 Unearned premiums 753 31 784 846 22 868 Total 6,480 10,741 17,221 6,633 11,421 18,054 Insurance and contractholder liabilities classified as liabilities of businesses held for sale (1) (1,092) (487) (1,579) (1,119) (517) (1,636) Total insurance and contractholder liabilities $ 5,388 $ 10,254 $ 15,642 $ 5,514 $ 10,904 $ 16,418 (1) Amounts classified as liabilities of businesses held for sale include $983 million of Unpaid claims, $408 million of Future policy benefits, $85 million of Unearned premiums and $103 million of Contractholder deposit funds as of December 31, 2024 and $823 million of Unpaid claims, $429 million of Future policy benefits, $261 million of Unearned premiums and $123 million of Contractholder deposit funds as of December 31, 2023. Insurance and contractholder liabilities expected to be paid within one year are classified as current. Accounting Policy - Unearned Premium. The unrecognized portion of premiums received is recorded as unearned premiums included in Insurance and contractholder liabilities (current and non-current). The Company evaluates certain insurance contracts subject to premium deficiency testing and recognizes a premium deficiency loss and corresponding reserve when expected claims costs, claims adjustment expenses, maintenance costs, and unamortized acquisition costs exceed unearned premium. Anticipated investment income is considered in the calculation of premium deficiency. Unpaid Claims and Claim Expenses – Cigna Healthcare This liability reflects estimates of the ultimate cost of claims that have been incurred but not reported, expected development on reported claims, claims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number of customers;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The total of incurred but not reported liabilities plus expected development on reported claims and reported claims in process was $4.6 billion at December 31, 2024 and $4.8 billion at December 31, 2023. Activity, net of intercompany transactions, in the unpaid claims liability for the Cigna Healthcare segment was as follows: For the Years Ended December 31, (In millions) 2024 (1) 2023 (1) 2022 Beginning balance $ 5,092 $ 4,176 $ 4,261 Less: Reinsurance and other amounts recoverable 236 221 261 Beginning balance, net 4,856 3,955 4,000 Incurred costs related to: Current year 38,347 35,953 31,342 Prior years (456) (279) (259) Total incurred 37,891 35,674 31,083 Paid costs related to: Current year 33,718 31,322 27,583 Prior years 4,170 3,451 3,545 Total paid 37,888 34,773 31,128 Ending balance, net 4,859 4,856 3,955 Add: Reinsurance and other amounts recoverable 159 236 221 Ending balance $ 5,018 $ 5,092 $ 4,176 (1) Includes unpaid claims amounts classified as liabilities of businesses held for sale. As of December 31, 2024 and December 31, 2023, includes $983 million and $823 million classified as liabilities of businesses held for sale, respectively. Reinsurance and other amounts recoverable reflect amounts due from reinsurers and policyholders to cover incurred but not reported and pending claims of certain business for which the Company administers the plan benefits without any right of offset. See Note 10 to the Consolidated Financial Statements for additional information on reinsurance. Variances in incurred costs related to prior years' unpaid claims and claim expenses that resulted from the differences between actual experience and the Company's key assumptions were as follows: For the Years Ended December 31, 2024 2023 (Dollars in millions) $ % (1) $ % (2) Actual completion factors and other $ 223 0.6 % $ 70 0.2 % Medical cost trend 233 0.7 209 0.7 Total favorable variance $ 456 1.3 % $ 279 0.9 % (1) Percentage of current year incurred costs as reported for the year ended December 31, 2023. (2) Percentage of current year incurred costs as reported for the year ended December 31, 2022. Favorable prior year development in both years primarily reflects lower than expected utilization of medical services as compared to our assumptions. The following table depicts the incurred and paid claims development and unpaid claims liability as of December 31, 2024 (net of reinsurance) reported in the Cigna Healthcare segment. The information about incurred and paid claims development for the year ended December 31, 2023 is presented as supplementary information and is unaudited. Incurred Costs Incurral Year 2023 (Unaudited) 2024 Unpaid Claims and Claim Expenses (In millions) 2023 $ 34,878 $ 34,437 213 2024 37,179 4,460 Cumulative incurred costs for the periods presented $ 71,616 Cumulative Costs Paid Incurral Year 2023 2024 (In millions) 2023 $ 30,380 $ 34,224 2024 32,719 Cumulative paid costs for the periods presented $ 66,943 Outstanding liabilities for the periods presented, net of reinsurance $ 4,673 Other long-duration liabilities not included in development table above 186 Net unpaid claims and claims expenses - Cigna Healthcare 4,859 Reinsurance and other amounts recoverable 159 Unpaid claims and claim expenses - Cigna Healthcare $ 5,018 Incurred claims do not typically remain outstanding for multiple years; more than 95% of health claims incurred in a year are paid by the end of the following year. There is no single or common claim frequency metric used in the health care industry. The Company believes a relevant metric for its health insurance business is the number of customers for whom an insured medical claim was paid. Customers for whom no insured medical claim was paid are excluded from the calculation. Claims that did not result in a liability are not included in the frequency metric. The claim frequency for 2024 and 2023 was approximately 5.3 million and 5.5 million, respectively. Future Policy Benefits Accounting Policy. Future policy benefits represent the present value of estimated future obligations, estimated using actuarial methods, for long-duration insurance policies and annuity products currently in force, consisting primarily of reserves for annuity contracts, life insurance benefits and certain supplemental health products that are guaranteed renewable beyond one year. Contracts are grouped at a level no higher than issue year, based on the original contract issue date, and at lower levels of disaggregation within each issue year for certain businesses to reflect factors including product type, plan type and currency. Management estimates these obligations based on assumptions for premiums, interest rates, mortality or morbidity, future claim adjudication expenses and surrenders. Mortality, morbidity and surrender assumptions are based on the Company's own experience and published actuarial tables and are updated at least annually, to the extent changes in circumstances require. Interest rate assumptions are based on market-level yields for low credit risk fixed income instruments ("upper-medium grade fixed income instrument"). For interest accretion purposes, interest rates are fixed at the year of the cohort's inception; however, for purposes of liability measurement, they are updated to the current rate quarterly, with all changes in the interest rate from inception to current period reported through Accumulated other comprehensive loss. For contracts issued domestically, we use observable inputs from a published spot rate curve for terms up to 30 years and extrapolate for longer terms using a constant forward rate approach. For contracts issued by foreign operating entities with functional currencies other than the U.S. dollar, we use observable inputs to approximate a risk free rate and add a credit spread adjustment to align with a low-credit risk fixed income instrument. For terms beyond the last observable risk free rates, which vary by international market, we extrapolate to the ultimate forward rate assuming a constant credit spread. For the annuity business, the premium paying period is shorter than the benefit coverage period, and a deferred profit liability is reported in future policy benefits representing gross premium received in excess of net premiums. Deferred profit liability is amortized based on expected future benefit payments. As of December 31, 2024, approximately 34% of the liability for future policy benefits, excluding amounts held for sale, was supported by assets in trust for the benefit of the ceding company under reinsurance agreements. Cigna Healthcare Other Operations The weighted average interest rates applied and duration for future policy benefits in Other Operations, consisting of annuity and life insurance products, were as follows: As of December 31, 2024 December 31, 2023 Interest accretion rate 5.64 % 5.64 % Current discount rate 5.42 % 4.87 % Weighted average duration 10.8 years 11.4 years Obligations for annuities represent discounted periodic benefits to be paid to an individual or groups of individuals over their remaining lives. Other Operations ' traditional insurance contracts, which are in run-off, have no premium remaining to be collected; therefore, future policy benefit reserves represent the present value of expected future policy benefits, discounted using the current discount rate, and the remaining amortizable deferred profit liability. Future policy benefits for Other Operations includes deferred profit liability of $366 million and $384 million as of December 31, 2024 and December 31, 2023, respectively. As of December 31, 2024, December 31, 2023 and December 31, 2022, future policy benefits excluding deferred profit liability were $2.9 billion, $3.2 billion and $3.2 billion, respectively. The decrease in future policy benefit reserves as of December 31, 2024 was primarily driven by benefit payments and current discount rate increases. Undiscounted expected future policy benefits were $4.3 billion and $4.5 billion as of December 31, 2024 and December 31, 2023, respectively. As of December 31, 2024 and December 31, 2023, $0.9 billion and $1.0 billion, respectively, of the future policy benefit reserve was recoverable through treaties with external reinsurers. Contractholder Deposit Funds Accounting Policy. Liabilities for contractholder deposit funds primarily include deposits received from customers for investment-related and universal life products as well as investment earnings on their fund balances in Other Operations. These liabilities are adjusted to reflect administrative charges and, for universal life fund balances, mortality charges. Interest credited on these funds is accrued ratably over the contract period. Contractholder deposit fund liabilities within Other Operations were $6.3 billion, $6.5 billion and $6.7 billion as of December 31, 2024, December 31, 2023 and December 31, 2022, respectively. Approximately 38% of the balance is reinsured externally as of both December 31, 2024 and December 31, 2023. Activity in these liabilities is presented net of reinsurance in the Consolidated Statements of Cash Flows. The net year-to-date decrease in contractholder deposit fund liabilities generally relates to withdrawals and benefit payments from contractholder deposit funds, partially offset by deposits and interest credited to contractholder deposit funds. As of December 31, 2024, the weighted average crediting rate, net amount at risk and cash surrender value for contractholder deposit fund liabilities not effectively exited through reinsurance were 3.33%, $2.8 billion and $2.8 billion, respectively. The comparative amounts as of December 31, 2023 were 3.31%, $3.0 billion and $2.8 billion, respectively. More than 99% of the $4.0 billion liability, as of both December 31, 2024 and December 31, 2023, not reinsured externally is for contracts with guaranteed interest rates of 3% - 4%, and approximately $1.2 billion as of both December 31, 2024 and December 31, 2023, represented contracts with policies at the guarantee. As of both December 31, 2024 and December 31, 2023, $1.2 billion was 50-150 basis points ("bps") above the guarantee and the remaining $1.6 billion represented contracts above the guarantee that pay the policyholder based on the greater of a guaranteed minimum cash value or the actual cash value. As of both December 31, 2024 and December 31, 2023, more than 90% of these contracts have actual cash values of at least 110% of the guaranteed cash value. Market Risk Benefits Liabilities for market risk benefits ("MRBs") consist of variable annuity reinsurance contracts in Other Operations. These liabilities arise under annuities and riders to annuities written by ceding companies that guarantee the benefit received at death and, for a subset of policies, also provide contractholders the option, within 30 days of a policy anniversary after the appropriate waiting period, to elect minimum income payments. The Company's capital market risk exposure on variable annuity reinsurance contracts arises when the reinsured guaranteed minimum benefit exceeds the contractholder's account value in the related underlying mutual funds at the time the insurance benefit is payable under the respective contract. The Company receives and pays premium periodically based on the terms of the reinsurance agreements. Accounting Policy. Variable annuity reinsurance liabilities are measured as MRBs at fair value, net of nonperformance risk, with fluctuations in value gross of reinsurer nonperformance risk reported in benefit expenses, while fluctuations in the Company's own nonperformance risk (own credit risk) are reported in Accumulated other comprehensive loss. Nonperformance risk reflects risk that a party might default and therefore not fulfill its obligations (i.e., nonpayment risk). The nonperformance risk adjustment reflects a market participant's view of nonpayment risk by adding an additional spread to the discount rate in the calculation of both (a) the variable annuity reinsurance liabilities to be paid by the Company and (b) the variable annuity reinsurance assets to be paid by the reinsurers, after considering collateral. The Company classifies variable annuity assets and liabilities in Level 3 of the fair value hierarchy described in Note 12 to the Consolidated Financial Statements because assumptions related to future annuitant behavior are largely unobservable. As discussed further in Note 10 to the Consolidated Financial Statements, due to the reinsurance agreements covering these liabilities, the liabilities do not generally impact net income except for the change in nonperformance risk on the reinsurance recoverable, which is reported in benefit expenses and does not offset the nonperformance risk valuation on the liability. Variable annuity liabilities are established using capital market assumptions and assumptions related to future annuitant behavior (including mortality, lapse and annuity election rates). Market risk benefits activity was as follows: For the Years Ended December 31, (Dollars in millions) 2024 2023 Balance, beginning of year $ 1,003 $ 1,268 Balance, beginning of year, before the effect of nonperformance risk (own credit risk) 1,085 1,379 Changes due to expected run-off (12) (19) Changes due to capital markets versus expected (233) (254) Changes due to policyholder behavior versus expected (39) (5) Assumption changes 37 (16) Balance, end of period, before the effect of changes in nonperformance risk (own credit risk) 838 1,085 Nonperformance risk (own credit risk), end of period (53) (82) Balance, end of period $ 785 $ 1,003 Reinsured market risk benefit, end of period $ 836 $ 1,081 The following table presents the account value, net amount at risk, average attained age of contractholders (weighted by exposure) and the number of contractholders for guarantees assumed by the Company. The net amount at risk is the amount that the Company would have to pay to contractholders if all deaths or annuitizations occurred as of the earliest possible date in accordance with the insurance contract. As of December 31, 2024, the account value increased primarily due to favorable equity market performance, which resulted in a decrease to the net amount at risk. The Company should be reimbursed in full for these payments unless the Berkshire reinsurance limit is exceeded. (Dollars in millions, excludes impact of reinsurance ceded) December 31, 2024 December 31, 2023 Account value $ 7,777 $ 7,736 Net amount at risk $ 1,283 $ 1,609 Average attained age of contractholders (weighted by exposure) 77.7 years 77.3 years Number of contractholders (estimated) 130,000 1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Note 10 –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ccounting Policy. Reinsurance recoverables represent amounts due from reinsurers for both paid and unpaid claims of the Company's insurance businesses. The Company bears the risk of loss if its reinsurers and retrocessionaires do not meet or are unable to meet their reinsurance obligations to the Company.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consisting primarily of an allowance for expected credit losses, which is recognized on reinsurance recoverable balances each period and adjusted through Medical costs and other benefit expenses. Estimates of the allowance for expected credit losses are based on internal and external data used to develop expected loss rates over the anticipated duration of the recoverable asset that vary by external credit rating and collateral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s reinsurance recoverables as of December 31, 2024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1) No Collateral Total Ongoing Operations A- equivalent and higher current ratings (2) $ — $ 7 $ 233 $ 240 BBB- to BBB+ equivalent current credit ratings (2) — — 63 63 Not rated 144 1 3 148 Acquisition, disposition or run-off activities BBB+ equivalent and higher current ratings (2)(3) 476 2,854 136 3,466 Not rated — 6 3 9 Total reinsurance recoverables before market risk benefits $ 620 $ 2,868 $ 438 $ 3,926 Allowance for uncollectible reinsurance (30) Market risk benefits 836 Total reinsurance recoverables (4) $ 4,732 (1) Includes collateral provisions requiring the reinsurer to fully collateralize its obligation if its external credit rating is downgraded to a specified level. (2) Certified by a Nationally Recognized Statistical Ratings Organization ("NRSRO"). (3) Comprised of 21 reinsurers of which 73% is held by two reinsurers, Lincoln National Life Insurance Company and Lincoln Life and Annuity Company of New York. (4) Includes $159 million of current reinsurance recoverables that are reported in Other current assets and $195 million of reinsurance recoverables classified as assets of businesses held for sale. The Company entered into an agreement with Berkshire to effectively exit the variable annuity reinsurance business via a reinsurance transaction in 2013. Variable annuity contracts are accounted for as assumed and ceded reinsurance and categorized as market risk benefits as discussed in Note 9 to the Consolidated Financial Statements. Berkshire reinsured 100% of the Company's future cash flows in this business, net of other reinsurance arrangements existing at that time. The reinsurance agreement is subject to an overall limit with approximately $3.0 billion remaining at December 31, 2024. As a result of the reinsurance transaction, amounts payable are offset by a corresponding reinsurance recoverable, provided the increased recoverable remains within the overall Berkshire limit. As of both December 31, 2024 and 2023, market risk benefits (shown in the table net of nonperformance risk as of December 31, 2024) are predominantly reinsured by Berkshire, which is rated AA+ by an NRSRO. Approximately 95% of the Berkshire recoverable is secured by assets in a trust. Effects of Reinsurance Total short-duration contract premiums (direct, assumed and ceded) were $43.9 billion, $42.3 billion and $36.9 billion for the years ended December 31, 2024, 2023 and 2022, respectively. Total long-duration contract premiums (direct, assumed and ceded) were $2.0 billion, $1.9 billion and $3.0 billion for the years ended December 31, 2024, 2023 and 2022, respectively. Reinsurance recoveries of $573 million, $456 million and $702 million as of December 31, 2024, 2023 and 2022, respectively, have been netted against Medical costs and other benefit expenses in the Company’s Consolidated Statements of Income. Both short- and long-duration premiums are primarily direct premiums; the amounts assumed and ceded were not material. Total short-duration contract written premiums were $42.6 billion, $41.1 b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art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11 – Investments The following table summarizes the Company's investments by category and current or long-term classification: December 31, 2024 December 31, 2023 (In millions) Current Long-Term Total Current Long-Term Total Debt securities $ 463 $ 8,960 $ 9,423 $ 590 $ 9,265 $ 9,855 Equity securities 7 554 561 31 3,331 3,362 Commercial mortgage loans 108 1,243 1,351 182 1,351 1,533 Policy loans — 1,156 1,156 — 1,211 1,211 Other long-term investments — 4,576 4,576 — 4,181 4,181 Short-term investments 170 — 170 206 — 206 Total $ 748 $ 16,489 $ 17,237 $ 1,009 $ 19,339 $ 20,348 Investments classified as assets of businesses held for sale (1) (83) (1,361) (1,444) (84) (1,354) (1,438) Investments per Consolidated Balance Sheets $ 665 $ 15,128 $ 15,793 $ 925 $ 17,985 $ 18,910 (1) Investments related to the HCSC transaction that were held for sale as of December 31, 2024. These investments were primarily comprised of debt securities. Accounting Policy. Debt securities, commercial mortgage loans, derivative financial instruments and short-term investments with contractual maturities during the next 12 months are classified on the balance sheet as current investments, unless they are held as statutory deposits or restricted for other purposes and then they are classified as Long-term investments. Equity securities may include funds that are used in our cash management strategy and are classified as current investments. All other investments are classified as Long-term investments. See Note 12 for information about the valuation of the Company's investment portfolio. Investment Portfolio Debt Securitie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loss within Shareholders' equity or in credit loss expense based on fluctuations in the allowance for credit losses, as further discussed below. When the Company intends to sell or determines that it is more likely than not to be required to sell an impaired debt security, the excess of amortized cost over fair value is directly written down with a charge to Net investment losses. Certain asset-backed securities are considered variable interest entities. See Note 13 for additional information. The Company reviews declines in fair value from a debt security's amortized cost basis to determine whether a credit loss exists and, when appropriate, recognizes a credit loss allowance with a corresponding charge to credit loss expense, presented in Net investment losse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The amortized cost and fair value by contractual maturity periods for debt securities were as follows as of December 31, 2024: (In millions) Amortized Fair Due in one year or less $ 622 $ 553 Due after one year through five years 3,927 3,759 Due after five years through ten years 3,164 2,960 Due after ten years 2,041 1,813 Mortgage and other asset-backed securities 371 338 Total $ 10,125 $ 9,423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December 31, 2024 Federal government and agency $ 276 $ — $ 14 $ (9) $ 281 State and local government 37 — 1 (1) 37 Foreign government 350 — 5 (11) 344 Corporate 9,091 (111) 102 (659) 8,423 Mortgage and other asset-backed 371 — 1 (34) 338 Total $ 10,125 $ (111) $ 123 $ (714) $ 9,423 December 31, 2023 Federal government and agency $ 251 $ — $ 24 $ (8) $ 267 State and local government 37 — 2 (1) 38 Foreign government 355 — 10 (13) 352 Corporate 9,338 (33) 158 (630) 8,833 Mortgage and other asset-backed 398 — 1 (34) 365 Total $ 10,379 $ (33) $ 195 $ (686) $ 9,855 Review of Declines in Fair Value. Management reviews debt securities in an unrealized loss position to determine whether a credit loss allowance is needed based on criteria that include severity of decline; financial health and specific prospects of the issuer; and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December 31, 2024 December 31, 2023 (Dollars in millions) Fair Amortized Unrealized Number Fair Amortized Unrealized Number One year or less Investment grade $ 1,203 $ 1,227 $ (24) 545 $ 330 $ 338 $ (8) 142 Below investment grade 245 250 (5) 739 161 170 (9) 135 More than one year Investment grade 4,687 5,319 (632) 1,297 5,441 6,036 (595) 1,590 Below investment grade 416 469 (53) 123 701 775 (74) 486 Total $ 6,551 $ 7,265 $ (714) 2,704 $ 6,633 $ 7,319 $ (686) 2,353 Equity Securities Accounting Policy . Equity securities with a readily determinable fair value consist primarily of public equity investments in the health care sector and mutual funds that invest in fixed income debt securities while those without a readily determinable fair value consist of private equity investments. Changes in the fair values of equity securities that have a readily determinable fair value are reported in Net investment losses. Equity securities without a readily determinable fair value are carried at cost minus impairment plus or minus changes resulting from observable price changes. The following table provides the values of the Company's equity security investments: December 31, 2024 December 31, 2023 (In millions) Cost Carrying Value Cost Carrying Value Equity securities with readily determinable fair values $ 635 $ 37 $ 656 $ 51 Equity securities with no readily determinable fair value 3,215 524 3,248 3,311 Total $ 3,850 $ 561 $ 3,904 $ 3,362 We are a minority owner in VillageMD, a provider of primary, multi-specialty and urgent care services that is majority-owned by Walgreens Boots Alliance, Inc. These securities are included in equity securities with no readily determinable fair value in the above table. We determined our investment in VillageMD was fully impaired and recorded a $2.7 billion loss in Net investment losses in the Company's Consolidated Statements of Income during the year ended December 31, 2024. Commercial Mortgage Loans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Net investment losse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Mortgage loans held by the Company are made exclusively to commercial borrowers and are diversified by property type, location and borrower. Loans are generally issued at fixed rates of interest and are secured by high-quality, primarily completed and substantially leased operating properties. Credit Quality . The Company regularly evaluates and monitors credit risk.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The annual portfolio review performed in the second quarter of 2024 confirmed ongoing strong overall credit quality in line with the previous year's results. Quality ratings are based on our evaluation of a number of key inputs related to the loan.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Dollars in millions) December 31, 2024 December 31, 2023 Loan-to-Value Ratio Carrying Value Average Debt Service Coverage Ratio Average Loan-to-Value Ratio Carrying Value Average Debt Service Coverage Ratio Average Loan-to-Value Ratio Below 60% $ 547 2.07 $ 802 2.13 60% to 79% 595 1.83 574 1.77 80% to 100% 209 0.51 157 0.65 Total $ 1,351 1.70 69 % $ 1,533 1.82 64 % Policy Loans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Other Long-Term Investments Accounting Policy. Other long-term investments include investments in unconsolidated entities, including certain limited partnerships and limited liability companies holding real estate, securities or loans, and health care-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4 and 2023 is expected to be held longer than one year and may include real estate acquired through the foreclosure of commercial mortgage loans. Additionally, foreign currency swaps carried at fair value and certain restricted deposits are reported in the table below as "Other." See discussion below for information on the Company's accounting policies for derivative financial instruments. Other long-term investments and related commitments are diversified by issuer, property type and geographic regions. These investments are primarily unconsolidated variable interest entities (see Note 13 for additional information). The following table provides unfunded commitment and carrying value information for these investments. The Company expects to disburse approximately 31% of the committed amounts in 2025. Our limited partnership investments are reduced as the Company receives cash distributions for returns on its investment that were previously recognized in Net investment income. The amount of these cash distributions was $344 million in 2024, $253 million in 2023 and $487 million in 2022. Unfunded Commitments as of Carrying Value as of December 31, (In millions) 2024 2023 December 31, 2024 Real estate investments $ 1,763 $ 1,606 $ 850 Securities partnerships 2,587 2,400 1,809 Other 226 175 — Total $ 4,576 $ 4,181 $ 2,659 Short-Term Investments Accounting Policy. Security investments with maturities of greater than three months to one year from time of purchase are classified as short-term, available for sale and carried at fair value that approximates cost. Concentration of Risk The Company did not have a concentration of investments in a single issuer or borrower exceeding 10% of shareholders' equity as of December 31, 2024 or 2023. Derivative Financial Instruments 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 Accounting Policy. Derivatives are recorded in our Consolidated Balance Sheets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Fair Value Hedges of the Foreign Exchange-Related Changes in Fair Values of Certain Foreign-Denominated Bonds : This program hedges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Swap fair values are reported in Long-term investments or Other non-current liabilities. Offsetting changes in fair values attributable to the foreign exchange risk of the swap contracts and the hedged bonds are reported in Net investment losses. The portion of the swap contracts' changes in fair value excluded from the assessment of hedge effectiveness is recorded in Other comprehensive loss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Fair Value Hedges of the Interest Rate Exposure on the Company's Long-Term Debt : This program converts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Net Investment Hedges of Certain Foreign Subsidiaries Operating Principally in Currencies Other than the U.S. Dollar : This program reduces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The fair values of the foreign currency swap and forward contracts are reported in other assets or other liabilities. The changes in fair values of these instruments are reported in Other comprehensive loss, specifically in translation of foreign currencies. The portion of the change in fair values relating to foreign exchange spot rates will be recognized in earnings upon deconsolidation of the hedged foreign subsidiaries. Cash flows relating to these contracts are reported in Investing activities. The effects of derivative financial instruments used in our individual hedging strategies were not material to the Consolidated Financial Statements as of December 31, 2024 and December 31, 2023. The gross fair values of our derivative financial instruments are presented in Note 12 to the Consolidated Financial Statements. The following table summarizes the types and notional quantity of derivative instruments held by the Company: Notional Value as of (In millions) December 31, 2024 December 31, 2023 Type of Instrument Fair value hedge - Foreign currency swap contracts $ 975 $ 1,026 Fair value hedge - Interest rate swap contracts $ 2,700 $ 1,500 Net investment hedge - Foreign currency swap contracts $ 415 $ 415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The components of Net investment income were as follows: For the Years Ended December 31, (In millions) 2024 2023 2022 Debt securities $ 492 $ 500 $ 572 Equity securities (1) (114) 123 14 Commercial mortgage loans 61 65 59 Policy loans 56 60 59 Other long-term investments 75 123 390 Short-term investments and cash 447 339 115 Total investment income 1,017 1,210 1,209 Less investment expenses 44 44 54 Net investment income $ 973 $ 1,166 $ 1,155 (1) Includes a $182 million impairment of dividend receivable for the year ended December 31, 2024. See the Equity Securities section of Note 11A to the Consolidated Financial Statements for additional information. Investment Gains and Losses Accounting Policy. Investment gains and losses are based on specifically identified assets and result from sales, investment asset write-downs, changes in the fair value of certain derivatives and equity securities and changes in allowances for credit losses on debt securities and commercial mortgage loan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2 – Fair Value Measurements Accounting Policy.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 diligence review of the most significant pricing service is conducted to review their processes, methodologies and controls. This review includes a walk-through of inputs for a sample of securities held across various asset types to validate the documented pricing process. Financial Assets and Financial Liabilities Carried at Fair Value The following table provides information about the Company's financial assets and liabilities carried at fair value. Further information regarding insurance assets and liabilities carried at fair value is provided in Note 9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December 31, December 31, 2023 December 31, December 31, 2023 December 31, December 31, 2023 December 31, December 31, 2023 Financial assets at fair value Debt securities Federal government and agency $ 165 $ 130 $ 116 $ 137 $ — $ — $ 281 $ 267 State and local government — — 37 38 — — 37 38 Foreign government — — 344 352 — — 344 352 Corporate — — 8,049 8,432 374 401 8,423 8,833 Mortgage and other asset-backed — — 295 319 43 46 338 365 Total debt securities 165 130 8,841 9,278 417 447 9,423 9,855 Equity securities (1) 1 4 36 47 — — 37 51 Short-term investments — — 170 206 — — 170 206 Derivative assets — — 168 131 — 1 168 132 Financial liabilities at fair value Derivative liabilities $ — $ — $ 1 $ 4 $ — $ — $ 1 $ 4 (1) Excludes certain equity securities that have no readily determinable fair value.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 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observable inputs, including forward currency and interest rate curves and widely published market-observable indices. Credit risk related to the counterparty and the Company is considered when estimating the fair values of these derivatives.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9E to the Consolidated Financial Statements, the Company classifies variable annuity assets and liabilities in Level 3 of the fair value hierarchy. The Company classifies certain newly issued, privately placed, complex or illiquid securities in Level 3. Approximately 5% of debt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An increase in liquidity spread adjustments would result in a lower fair value measurement, while a decrease would result in a higher fair value measurement. Fair Value as of Unobservable Adjustment Range (Weighted Average by Quantity) as of (Fair value in millions) December 31, 2024 December 31, 2023 Unobservable Input December 31, 2024 December 31, 2024 December 31, 2023 Debt securities Corporate $ 373 $ 401 Liquidity 60 - 1520 (370) bps 70 - 1235 (310) bps Mortgage and other asset-backed securities 43 46 Liquidity 100 - 550 (280) bps 95 - 640 (310) bps Other debt securities 1 — Total Level 3 debt securities $ 417 $ 447 Changes in Level 3 Financial Assets and Financial Liabilities Carried at Fair Value The following table summarizes the changes in financial assets and financial liabilities classified in Level 3. Gains and losses reported in the table may include net changes in fair value that are attributable to both observable and unobservable inputs. Years Ended (In millions) 2024 2023 Debt Securities Beginning balance $ 447 $ 447 Losses included in Shareholders' net income (69) (2) (Losses) gains included in Other comprehensive loss (9) 8 Purchases, sales and settlements Purchases 17 10 Sales (2) — Settlements (21) (52) Total purchases, sales and settlements (6) (42) Transfers into / (out of) Level 3 Transfers into Level 3 72 95 Transfers out of Level 3 (18) (59) Total transfers into / (out of) Level 3 54 36 Ending balance $ 417 $ 447 Total losses included in Shareholders' net income attributable to instruments held at the reporting date $ (69) $ (2) Change in unrealized gain or (loss) included in Other comprehensive loss for assets held at the end of the reporting period $ (9) $ 3 Total gains and losses included in Shareholders' net income in the tables above are reflected in the Consolidated Statements of Income as Net investment losses and Net investment income. Gains and losses included in Other comprehensive loss, net of tax in the tables above are reflected in Net unrealized appreciation (de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activity typically decreases during periods of economic uncertainty, and this decrease in activity reduces the availability of market observable data. As a result, the level of unobservable judgment that must be applied to the pricing of certain instruments increases and is typically observed through the widening of liquidity spreads. Transfers between Level 2 and Level 3 during 2024 and 2023 primarily reflected changes in liquidity estimates for certain private placement issuers across several sectors. See discussion under Quantitative Information about Unobservable Inputs above for more information. Separate Accounts Accounting Policy. Separate account assets and liabilities are contractholder funds maintained in accounts with specific investment objectives. Our subsidiaries or external advisors manage invested assets of separate accounts on behalf of contractholders, including The Cigna Group Pension Plan, variable universal life products sold through our corporate-owned life insurance products and the run-off business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et asset value ("NAV") are excluded from the fair value hierarchy. The separate account activity for the year ended December 31, 2024 and 2023 was primarily driven by changes in the market values of the underlying separate account investments. Fair values of Separate account assets were as follows: Quoted Prices in Active Markets for Identical Assets Significant Other Observable Inputs Significant Unobservable Inputs Total (In millions) December 31, 2024 December 31, 2023 December 31, 2024 December 31, 2023 December 31, 2024 December 31, 2023 December 31, 2024 December 31, 2023 Guaranteed separate accounts (See Note 21) $ 231 $ 226 $ 345 $ 352 $ — $ — $ 576 $ 578 Non-guaranteed separate accounts (1) 267 158 5,575 5,797 228 217 6,070 6,172 Subtotal $ 498 $ 384 $ 5,920 $ 6,149 $ 228 $ 217 6,646 6,750 Non-guaranteed separate accounts priced at NAV as a practical expedient (1) 632 680 Total $ 7,278 $ 7,430 Non-guaranteed separate accounts include $3.8 billion as of December 31, 2024 and $4.0 billion as of December 31, 2023 in assets supporting the Company's pension plans, including $0.2 billion classified in Level 3 both as of December 31, 2024 and December 31, 2023. Non-guaranteed separate accounts are primarily comprised of securities partnerships, real estate and real estate funds. Separate account assets classified as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 traded institutional and retail mutual fund investments. Separate account assets classified in Level 3 primarily support the Company's pension plans and include certain newly issued, privately placed, complex or illiquid securities that are priced using methods discussed above, as well as commercial mortgage loans. Activity, including transfers into and out of Level 3, was not material for the years ended December 31, 2024 or 2023. Assets and Liabilities Measured at Fair Value under Certain Conditions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 During 2024, we determined our investment in VillageMD was fully impaired and recorded a $2.7 billion loss in Net investment losses in the Company's Consolidated Statements of Income. For the year ended December 31, 2023, impairments recognized requiring the assets and liabilities described above to be measured at fair value were not material. Observable price changes for equity securities with no readily determinable fair value were not material for the year ended December 31, 2024 and December 31, 2023. Fair Value Disclosures for Financial Instruments Not Carried at Fair Value 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December 31, 2024 December 31, 2023 (In millions) Fair Value Carrying Value Fair Value Carrying Value Commercial mortgage loans Level 3 $ 1,256 $ 1,351 $ 1,430 $ 1,533 Long-term debt, including current maturities, excluding finance leases Level 2 $ 28,392 $ 31,008 $ 28,033 $ 29,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Note 13 – Variable Interest Entities 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y as of December 31, 2024 or 2023. The Company's involvement in variable interest entities for which it is not the primary beneficiary is described below. Securities Limited Partnerships and Real Estate Limited Partnerships . The Company owns interests in securities limited partnerships and real estate limited partnerships that are defined as unconsolidated variable interest entities. These partnerships invest in the equity or mezzanine debt of privately held companies and real estate properties. General partners unaffiliated with the Company control decisions that most significantly impact the partnership's operations, and the limited partners do not have substantive kick-out or participating rights. The Company has invested in approximately 195 limited partnerships that have a carrying value of $3.2 billion as of December 31, 2024 reported in other long-term investments. As of December 31, 2024, we have commitments to contribute an additional $2.4 billion to these entities, and the Company's maximum exposure to loss from these investments is $5.6 billion, calculated as the sum of our carrying value and the additional funding commitments. Our noncontrolling interest in each of these limited partnerships is generally less than 10% of the partnership ownership interests. See Note 11 for further information on the Company's accounting policy for other long-term investments. The Company has guaranteed debt payments to mortgage lenders for certain real estate limited partnerships should potential environmental obligations arise. No liability has been incurred related to these guarantees, and the Company's maximum exposure to these guarantees was approximately $272 million as of December 31, 2024. Other Variable Interest Entities . The Company is involved in other types of variable interest entities, including certain asset-backed and corporate securities, real estate joint ventures that develop properties for residential and commercial use, independent physician associations that provide care management services, and international health care joint ventures. As of December 31, 2024, the Company's maximum exposure to loss is $0.4 billion from certain asset-backed and corporate securities and $0.9 billion from real estate joint ventures, which represents the sum of our carrying value and the additional funding commitments for these entities. The carrying values and maximum exposures for the remaining unconsolidated variable interest entities were not material as of December 31, 2024. The Company has not provided, and does not intend to provide, financial support to any of the variable interest entities in excess of its maximum exposure. We perform ongoing qualitative analyses of our involvement with these variable interest entities to determine if consolidation i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ectively Significant Operating Unconsolidated Subsidiar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ollectively Significant Operating Unconsolidated Subsidiaries</t>
        </is>
      </c>
      <c r="B4" s="4" t="inlineStr">
        <is>
          <t xml:space="preserve">Note 14 – Collectively Significant Operating Unconsolidated Subsidiaries In addition to equity method investments in certain limited partnerships and limited liability companies holding real estate, securities or loans (as disclosed in Note 11), we maintain a portfolio of operating joint ventures accounted for as equity method investments. Operating joint ventures had a carrying value of $656 million as of December 31, 2024 and $911 million as of December 31, 2023, of which $43 million as of December 31, 2024 and $214 million as of December 31, 2023 related to our joint venture in China. Total Accumulated Other Comprehensive Income (Loss) ("AOCI") includes losses of $979 million as of December 31, 2024 and $510 million as of December 31, 2023 related to the Company's share of operating joint ventures primarily driven by the requirement to update discount rate assumptions for certain long-duration liabilities. For the years ended December 31, 2024, 2023 and 2022, none of our equity method investments were individually significant. In the fourth quarter of 2024, we sold a portion of an operating joint venture, reducing our ownership. As a result, we recognized $ 496 million Accounting Policy. We record in our Consolidated Statements of Income our proportionate share of net income or loss generated by operating joint ventures within Fees and other revenues. In certain instances, income or loss is reported on a one-month lag due to the timing of when financial information is received. The below summarized results of operations and financial position of the operating joint ventures reflects the latest available financial information and does not represent the Company's proportionate share of the assets, liabilities or earnings of such entities. For the Years Ended December 31, (In millions) 2024 2023 2022 Revenues $ 7,309 $ 5,962 $ 4,665 Net income (loss) $ 607 $ 98 $ (12) (In millions) December 31, 2024 December 31, 2023 Total assets $ 34,395 $ 26,681 Total liabilities $ 33,892 $ 25,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5 – Accumulated Other Comprehensive Income (Loss) Accumulated Other Comprehensive Income (Loss) includes net unrealized appreciation (depreciation) on securities and derivatives, change in discount rate and instrument-specific credit risk for certain long-duration insurance contractholder liabilities (Note 9 to the Consolidated Financial Statements),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 Shareholders' other comprehensive loss, net of tax, for the years ended 2024, 2023 and 2022 is primarily attributable to the change in discount rates for certain long-duration liabilities and unrealized changes in the market values of securities and derivatives, including the impacts from unconsolidated entities reported on the equity method. Changes in the components of AOCI were as follows: For the Years Ended December 31, (In millions) 2024 2023 2022 Securities and Derivatives Beginning balance $ 171 $ (332) $ 1,266 Unrealized appreciation (depreciation) on securities and derivatives, before reclassification, net of tax (expense) benefit of $(207), $(146) and $467, respectively 601 474 (1,807) Amounts reclassified to Shareholders' net income, net of tax (benefit) of $(16), $(8) and $(48), respectively 60 29 209 Other comprehensive income (loss), net of tax 661 503 (1,598) Ending balance $ 832 $ 171 $ (332) Net long-duration insurance and contractholder liabilities measurement adjustments Beginning balance $ (971) $ (256) $ (765) Net current period change in discount rate for certain long-duration liabilities, net of tax benefit (expense) of $357, $222 and $(122), respectively (1,044) (691) 520 Net current period change in instrument-specific credit risk for market risk benefits, net of tax benefit of $6, $5 and $3, respectively (23) (24) (11) Other comprehensive (loss) income, net of tax (1,067) (715) 509 Ending balance $ (2,038) $ (971) $ (256) Translation of foreign currencies Beginning balance $ (149) $ (154) $ (233) Net translation of foreign currencies, before reclassification, net of tax benefit (expense) of $2, $5 and $(33), respectively (60) 5 (310) Amounts reclassified to Shareholders' net income, net of tax expense of $—, $— and $29, respectively 11 — 387 Other comprehensive (loss) income, net of tax (49) 5 77 Less: Net translation (loss) on foreign currencies attributable to noncontrolling interests — — (2) Shareholders' other comprehensive (loss) income, net of tax (49) 5 79 Ending balance $ (198) $ (149) $ (154) Postretirement benefits liability Beginning balance $ (915) $ (916) $ (1,336) Amounts reclassified to Shareholders' net income, net of tax (benefit) of $(7), $(11) and $(16), respectively 22 35 48 Net change due to valuation update, before reclassification, net of tax benefit (expense) of $14, $12 and $(115), respectively (44) (34) 372 Other comprehensive (loss) income, net of tax (22) 1 420 Ending balance $ (937) $ (915) $ (916) Total Accumulated other comprehensive loss Beginning balance $ (1,864) $ (1,658) $ (1,068) Shareholders' other comprehensive (loss), net of tax benefit of $149, $79 and $165, respectively (477) (206) (590) Ending balance $ (2,341) $ (1,864) $ (1,6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4</t>
        </is>
      </c>
    </row>
    <row r="3">
      <c r="A3" s="3" t="inlineStr">
        <is>
          <t>Retirement Benefits [Abstract]</t>
        </is>
      </c>
      <c r="B3" s="4" t="inlineStr">
        <is>
          <t xml:space="preserve"> </t>
        </is>
      </c>
    </row>
    <row r="4">
      <c r="A4" s="4" t="inlineStr">
        <is>
          <t>Pension</t>
        </is>
      </c>
      <c r="B4" s="4" t="inlineStr">
        <is>
          <t>Note 16 – Pension A. About Our Plans The Company sponsors U.S. and non-U.S. defined benefit pension plans; future benefit accruals for the domestic plans are frozen. 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loss. When the unrecognized gain (loss) exceeds 10% of the benefit obligation, that excess is amortized to expense over the expected remaining lives of plan participants. The net plan expense is reported in Interest expense and other in the Consolidated Statements of Income. We measure plan assets at fair value for balance sheet purposes and to measure pension benefit costs. When the actual return differs from the expected return, those differences are reflected in the net unrealized actuarial gain (loss) discussed above. B. Funded Status and Amounts Included in Accumulated Other Comprehensive Loss The following table summarizes the projected benefit obligations and assets related to our U.S. and non-U.S. pension plans: For the Years Ended December 31, (In millions) 2024 2023 Change in benefit obligation Benefit obligation, January 1 $ 3,934 $ 3,948 Service cost 1 1 Interest cost 194 204 Actuarial (gains) losses, net (1) (146) 93 Benefits paid from plan assets (328) (294) Other (12) (18) Benefit obligation, December 31 3,643 3,934 Change in plan assets Fair value of plan assets, January 1 4,138 4,186 Actual return on plan assets 40 246 Benefits paid (328) (294) Contributions 4 — Fair value of plan assets, December 31 3,854 4,138 Funded status $ 211 $ 204 Amounts presented in Consolidated Balance Sheets Other assets $ 211 $ 204 (1) 2024 gains reflect an increase in the discount rate, while 2023 losses reflect a decrease in the discount rate. We fund our qualified pension plans at least at the minimum amount required by the Employee Retirement Income Security Act of 1974 and the Pension Protection Act of 2006. The Company made immaterial contributions to the qualified pension plans in 2024. For 2025, contributions to the qualified pension plans are expected to be immaterial. Future years' contributions will ultimately be based on a wide range of factors, including but not limited to asset returns, discount rates and funding targets. Nonqualified pension plans are generally funded on a pay-as-you-go basis as there are no plan assets for these plans. Benefit Payments. The following benefit payments are expected to be paid in: (In millions) 2025 $ 315 2026 $ 314 2027 $ 311 2028 $ 309 2029 $ 306 2030 - 2034 $ 1,443 Amounts reflected in the pension assets (liabilities) shown above that have not yet been reported in Net income and, therefore, have been included in Accumulated other comprehensive loss consisted of the following: (In millions) December 31, 2024 December 31, 2023 Unrecognized net (losses) $ (1,228) $ (1,207) Unrecognized prior service cost (4) (4) Postretirement benefits liability adjustment $ (1,232) $ (1,211) C. Cost of Our Plans Net pension cost was as follows: For the Years Ended December 31, (In millions) 2024 2023 2022 Service cost $ 1 $ 1 $ 2 Interest cost 194 204 140 Expected long-term return on plan assets (247) (204) (272) Amortization of: Prior actuarial losses, net 39 52 89 Curtailment loss 1 — — Net (benefit) cost $ (12) $ 53 $ (41) D. Assumptions Used for Pension For the Years Ended December 31, 2024 2023 Discount rate: Pension benefit obligation 5.57% 5.10% Pension benefit cost 5.10% 5.43% Expected long-term return on plan assets: Pension benefit cost 6.50% 6.50% Mortality table for pension obligations White Collar mortality table with MP 2021 projection scale White Collar mortality table with MP 2021 projection scale The Company develops discount rates by applying actual annualized yields for high-quality bonds by duration to the expected pension plan liability cash flows. The bond yields represent a diverse mix of actively traded high-quality fixed income securities that have an above-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E. Pension Plan Assets As of December 31, 2024, pension assets included $3.8 billion invested in the separate accounts of Connecticut General Life Insurance Company, a subsidiary of the Company, and an additional $0.1 billion invested in funds of unaffiliated investment managers. The fair values of pension assets by category are as follows: (In millions) December 31, 2024 December 31, 2023 Debt securities: Federal government and agency $ 99 $ 12 Corporate 2,673 2,780 Asset-backed 138 121 Fund investments 76 278 Total debt securities 2,986 3,191 Equity securities: Domestic 21 27 International, including funds and pooled separate accounts (1) 6 6 Total equity securities 27 33 Securities partnerships, including pooled separate accounts (1) 402 419 Real estate and real estate funds, including pooled separate accounts (1) 228 270 Commercial mortgage loans 27 46 Guaranteed deposit account contract 47 48 Cash equivalents and other current assets, net 137 131 Total pension assets at fair value $ 3,854 $ 4,138 (1) A pooled separate account has several participating benefit plans and each owns a share of the total pool of investments. The Company's current target investment allocation percentages are 90% fixed income and 10% in other investments, including private equity (securities partnerships), public equity securities, and real estate, and are developed by management as guidelines, although the fair values of each asset category are expected to vary as a result of changes in market conditions. The Company will evaluate further allocation changes to equity securities, other investments and fixed income securities as funding levels change.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ll domestic equity securities and international equity funds within pension assets are classified as Level 3. Securities partnerships, real estate and hedge funds are valued using net asset value as a practical expedient and are excluded from the fair value hierarchy. See Note 12 for additional disclosures related to these assets invested in the separate accounts of the Company's subsidiary. Certain securities as described in Note 12, as well as commercial mortgage loans and guaranteed deposit account contracts, are classified in Level 3 because unobservable inputs used in their valuation are significant. F. 401(k) Plan The Company sponsors a 401(k) plan. All employees are immediately eligible for the plan at hire. The Company matches a portion of employees' contributions to the plan and may increase its matching contributions if the Company's annual performance meets certain targets. Plan participants may invest in various funds that invest in the Company's common stock, several diversified stock funds, a bond fund or stable value funds. The Company common stock fund under the plan constitutes an "employee stock ownership plan" as defined in the Internal Revenue Code. Dividends from the Company common stock fund are reinvested in a participant's stock fund account unless the participant elects to receive the dividends in cash. The Company's annual expense for the plan was $301 million, $296 million and $274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Incentive Plans</t>
        </is>
      </c>
      <c r="B4" s="4" t="inlineStr">
        <is>
          <t xml:space="preserve">Note 17 – Employee Incentive Plans A. About Our Plans The People Resources Committee (the "Committee") of the Board of Directors awards stock options, restricted stock grants, restricted stock units, deferred stock and strategic performance shares to certain employees. The Company issues original issue shares for these awards. The Company records compensation expense for stock and option awards over their vesting periods primarily based on the estimated fair value at the grant date. Fair value is determined differently for each type of award as discussed below. Shares of common stock available for award were as follows: (In millions) December 31, 2024 December 31, 2023 December 31, 2022 Common shares available for award 12.4 14.4 16.6 B. Stock Options Accounting Policy. The Company awards options to purchase The Cigna Group common stock at the market price of the stock on the grant date. Options vest over periods ranging from one year to three years and expire no later than 10 years from grant date. Fair value is estimated using the Black-Scholes option 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Black-Scholes option pricing model assumptions and the resulting fair value of options are presented in the following table: 2024 2023 2022 Dividend yield 1.74 % 1.58 % 1.98 % Expected volatility 30.0 % 30.0 % 30.0 % Risk free interest rate 4.0 % 3.6 % 1.6 % Expected option life 4.8 years 4.7 years 4.5 years Weighted average fair value of options $ 92.36 $ 79.66 $ 50.61 The dividend yield reflects expected future dividends. The Company intends to continue to pay dividends for the foreseeable future. The expected volatility reflects the past daily stock price volatility of The Cigna Group stock. The Company does not consider volatility implied in the market prices of traded options to be a good indicator of future volatility because remaining traded options will expire within one year. The risk free interest rate is derived using the four-year U.S. Treasury bond yield rate as of the award date for the primary annual grant. Expected option life reflects the Company's historical experience. The following table shows the status of, and changes in, common stock options: For the Years Ended December 31, 2024 2023 2022 (Options in thousands) Options Weighted Average Exercise Price Options Weighted Average Exercise Price Options Weighted Average Exercise Price Outstanding - January 1 6,696 $ 202.02 6,992 $ 186.54 8,490 $ 169.47 Granted 781 $ 336.48 915 $ 294.37 1,375 $ 226.95 Exercised (1,727) $ 178.82 (1,080) $ 174.66 (2,617) $ 149.97 Expired or canceled (95) $ 278.78 (131) $ 246.95 (256) $ 211.22 Outstanding - December 31 5,655 $ 226.38 6,696 $ 202.02 6,992 $ 186.54 Options exercisable at year-end 3,941 $ 196.01 4,616 $ 179.28 4,410 $ 168.97 Compensation expense of $69 million related to unvested stock options at December 31, 2024 will be recognized over the next two years (weighted average period). The table below summarizes information for stock options exercised: For the Years Ended December 31, (In millions) 2024 2023 2022 Intrinsic value of options exercised $ 275 $ 126 $ 313 Cash received for options exercised $ 305 $ 187 $ 389 Tax benefit from options exercised $ 34 $ 17 $ 47 The following table summarizes information for outstanding common stock options: December 31, 2024 Options Options Number (in thousands) 5,655 3,941 Total intrinsic value (in millions) $ 341 $ 320 Weighted average exercise price $ 226.38 $ 196.01 Weighted average remaining contractual life 5.8 years 4.7 years C. Restricted Stock The Company awards restricted stock (grants and units) to the Company's employees that vest over periods ranging from one year to three years. Recipients of restricted stock awards accumulate dividends during the vesting period, but generally forfeit their awards and accumulated dividends if their employment terminates before the vesting date. Accounting Policy. Fair value of restricted stock awards is equal to the market price of The Cigna Group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The following table shows the status of, and changes in, restricted stock awards: For the Years Ended December 31, 2024 2023 2022 (Awards in thousands) Grants/Units Weighted Average Fair Value at Award Date Grants/Units Weighted Average Fair Value at Award Date Grants/Units Weighted Average Fair Value at Award Date Outstanding - January 1 1,404 $ 257.38 1,535 $ 219.25 1,524 $ 202.85 Awarded 624 $ 319.39 700 $ 294.60 876 $ 229.60 Vested (713) $ 245.35 (759) $ 214.70 (714) $ 197.83 Forfeited (65) $ 283.62 (72) $ 256.24 (151) $ 215.02 Outstanding - December 31 1,250 $ 302.42 1,404 $ 257.38 1,535 $ 219.25 The fair value of vested restricted stock at the vesting date was as follows: For the Years Ended December 31, (In millions) 2024 2023 2022 Fair value of vested restricted stock $ 238 $ 220 $ 167 Approximately 8,900 employees held 1.3 million restricted stock awards at the end of 2024 with $203 million of related compensation expense to be recognized over the next two years (weighted average period). D. Strategic Performance Shares ("SPSs") The Company awards SPSs to executives and certain other key employees generally with a performance period of three years. Half of these shares are subject to a market condition (total shareholder return relative to industry peer companies), and half are subject to a performance condition (cumulative adjusted net income). These targets are set by the Committee at the beginning of the performance period. Holders of these awards receive shares of The Cigna Group common stock at the end of the performance period ranging anywhere from 0% to 200% of the original award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multiplied by the share price at the grant date) at the end of the performance period. The following table shows the status of, and changes in, SPSs: For the Years Ended December 31, 2024 2023 2022 (Awards in thousands) Shares Weighted Average Fair Value at Award Date Shares Weighted Average Fair Value at Award Date Shares Weighted Average Fair Value at Award Date Outstanding - January 1 686 $ 243.90 780 $ 212.68 860 $ 197.07 Awarded 195 $ 336.81 219 $ 293.85 294 $ 230.69 Vested (242) $ 214.93 (250) $ 191.78 (261) $ 183.60 Forfeited (38) $ 289.35 (63) $ 237.50 (113) $ 207.75 Outstanding - December 31 601 $ 282.83 686 $ 243.90 780 $ 212.68 The weighted average fair value per share of SPSs for expense purposes, including the Monte Carlo factor, at the award date for the years ended December 31, 2024, 2023 and 2022 was $377.23, $329.11 and $258.37, respectively. The fair value of vested SPSs at the vesting date was as follows: For the Years Ended December 31, 2024 2023 2022 (Shares in thousands; $ in millions) Shares Fair Value Shares Fair Value Shares Fair Value Shares of The Cigna Group common stock distributed upon SPS vesting 257 $ 86 257 $ 76 137 $ 31 Approximately 600 employees held 601,000 SPSs at the end of 2024, and $64 million of related compensation expense is expected to be recognized over the next two years. The amount of expense for "performance condition" SPSs will vary based on actual performance in 2025 and 2026. E. 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income tax expense when stock options are exercised, or when restricted stock and SPSs vest. For the Years Ended December 31, (In millions) 2024 2023 2022 Total compensation cost for shared-based awards $ 308 $ 286 $ 264 Tax benefits recognized $ 94 $ 92 $ 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t>
        </is>
      </c>
      <c r="B1" s="2" t="inlineStr">
        <is>
          <t>12 Months Ended</t>
        </is>
      </c>
    </row>
    <row r="2">
      <c r="B2" s="2" t="inlineStr">
        <is>
          <t>Dec. 31, 2024</t>
        </is>
      </c>
    </row>
    <row r="3">
      <c r="A3" s="3" t="inlineStr">
        <is>
          <t>Goodwill Other Intangibles And Property And Equipment [Abstract]</t>
        </is>
      </c>
      <c r="B3" s="4" t="inlineStr">
        <is>
          <t xml:space="preserve"> </t>
        </is>
      </c>
    </row>
    <row r="4">
      <c r="A4" s="4" t="inlineStr">
        <is>
          <t>Goodwill, Other Intangibles, and Property and Equipment</t>
        </is>
      </c>
      <c r="B4" s="4" t="inlineStr">
        <is>
          <t xml:space="preserve">Note 18 – Goodwill, Other Intangibles, and Property and Equipment A. Goodwill 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The Company's reporting units are aligned with its operating segments as described in Note 1.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The fair value of a reporting unit is generally estimated based on discounted cash flow analysis and market approach models using assumptions that the Company believes a hypothetical market participant would use to determine a current transaction price. Following a change in reporting units or held for sale determination, goodwill is allocated using relative fair value. The significant assumptions and estimates used in determining fair value primarily include the discount rate and future cash flows. A discount rate is selected to correspond with each reporting unit's weighted average cost of capital, consistent with that used for investment decisions considering the specific and detailed operating plans and strategies within each reporting unit. Projections of future cash flows differ by reporting unit and are consistent with our ongoing strategic projections. Future cash flows for Evernorth Health Services reporting units are primarily driven by the forecasted gross margins of the business, as well as operating expenses and long-term growth rates. Future cash flows for our other reporting units are primarily driven by forecasted revenues, benefit expenses, operating expenses and long-term growth rates. Goodwill Activity. Goodwill activity was as follows: (In millions) Evernorth Health Services Cigna Healthcare Total Balance at January 1, 2023 $ 35,130 $ 10,681 $ 45,811 Goodwill transferred to assets of businesses held for sale (1) — (1,553) (1,553) Impact of foreign currency translation and other adjustments — 1 1 Goodwill at December 31, 2023 35,130 9,129 44,259 Goodwill acquired 114 — 114 Impact of foreign currency translation and other adjustments 190 (193) (3) Goodwill at December 31, 2024 $ 35,434 $ 8,936 $ 44,370 (1) See Note 5 to the Consolidated Financial Statements for further discussion of 2024 and 2023 goodwill impairments. B. Other Intangible Assets Accounting Policy. The Company's Other intangible assets primarily include purchased customer and producer relationships, trademarks, and provider netwo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6 to 30 years. Management revises amortization periods if it believes there has been a change in the length of time that an intangible asset will continue to have value. Costs incurred to renew or extend the terms of these intangible assets are generally expensed as incurred.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reviewed for impairment at least annually by comparing their fair value with their carrying value. If the carrying value exceeds fair value, that excess is recognized as an impairment loss. Components of Other Assets, Including Other Intangibles. Other intangible assets were comprised of the following: (In millions) Cost Accumulated Amortization Net Carrying Value December 31, 2024 Customer relationships $ 29,971 $ 9,119 $ 20,852 Trade name - Express Scripts 8,400 8,400 Other 316 131 185 Other intangible assets (1) 38,687 9,250 29,437 Value of business acquired ("VOBA" reported in Other assets) (2) 211 142 69 Total $ 38,898 $ 9,392 $ 29,506 December 31, 2023 Customer relationships $ 29,978 $ 7,645 $ 22,333 Trade name - Express Scripts 8,400 8,400 Other 317 110 207 Other intangible assets (1) 38,695 7,755 30,940 Value of business acquired (reported in Other assets) (2) 211 142 69 Total $ 38,906 $ 7,897 $ 31,009 (1) Includes $20 million and $77 million of Other intangible assets classified as assets of businesses held for sale as of December 31, 2024 and December 31, 2023, respectively. (2) Includes $69 million of VOBA classified as assets of businesses held for sale as of both December 31, 2024 and December 31, 2023. The Company has indefinite-lived intangible assets totaling $8.5 billion at both December 31, 2024 and December 31, 2023, largely consisting of the Express Scripts trade name. C. Property and Equipment 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and internally developed software, 3 to 5 years; and furniture and equipment (including computer equipment), 3 to 10 years. Improvements to leased facilities are depreciated over the lesser of the remaining lease term or the estimated life of the improvement Components of Property and Equipment. Property and equipment was comprised of the following: (In millions) Cost Accumulated Amortization Net Carrying Value December 31, 2024 Internal-use software $ 11,295 $ 8,167 $ 3,128 Other property and equipment 2,115 1,287 828 Total property and equipment (1) 13,410 9,454 3,956 December 31, 2023 Internal-use software $ 10,155 $ 7,161 $ 2,994 Other property and equipment 2,282 1,405 877 Total property and equipment (1) 12,437 8,566 3,871 (1) Includes $302 million and $176 million of Property and equipment net carrying value classified as assets of businesses held for sale as of December 31, 2024 and December 31, 2023 , respectively. Components of Depreciation and Amortization. Depreciation and amortization expense was comprised of the following: For the Years Ended December 31, (In millions) 2024 2023 2022 Internal-use software $ 1,021 $ 1,216 $ 1,068 Other property and equipment 248 260 251 Value of business acquired (reported in Other assets) — 7 12 Other intangibles 1,506 1,552 1,606 Total depreciation and amortization $ 2,775 $ 3,035 $ 2,937 The Company estimates annual pre-tax amortization for intangible assets, including internal-use software, over the next five calendar years to be as follows: (In millions) Pre-tax Amortization 2025 $ 2,339 2026 $ 2,050 2027 $ 2,015 2028 $ 1,943 2029 $ 1,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 Restrictions</t>
        </is>
      </c>
      <c r="B1" s="2" t="inlineStr">
        <is>
          <t>12 Months Ended</t>
        </is>
      </c>
    </row>
    <row r="2">
      <c r="B2" s="2" t="inlineStr">
        <is>
          <t>Dec. 31, 2024</t>
        </is>
      </c>
    </row>
    <row r="3">
      <c r="A3" s="3" t="inlineStr">
        <is>
          <t>Equity [Abstract]</t>
        </is>
      </c>
      <c r="B3" s="4" t="inlineStr">
        <is>
          <t xml:space="preserve"> </t>
        </is>
      </c>
    </row>
    <row r="4">
      <c r="A4" s="4" t="inlineStr">
        <is>
          <t>Shareholders' Equity And Dividend Restrictions</t>
        </is>
      </c>
      <c r="B4" s="4" t="inlineStr">
        <is>
          <t>Note 19 – Shareholders' Equity and Dividend Restrictions State insurance departments and foreign jurisdictions that regulate certain of the Company's subsidiaries prescribe accounting practices (differing in some respects from GAAP) to determine statutory net income and surplus. The Company's life, accident, and health insurance and Health Maintenance Organization ("HMO") subsidiaries are regulated by such statutory requirements. The statutory net income of the Company's life, accident, and health insurance and HMO subsidiaries for the years ended, and their statutory surplus as of, December 31 were as follows: (In billions) 2024 2023 2022 Net income $ 3.9 $ 5.3 $ 5.7 Surplus $ 16.0 $ 14.9 $ 16.4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ir parent companies without prior approval. These amounts, including restricted GAAP net assets of the Company's subsidiaries, were as follows: (In billions) December 31, 2024 Minimum statutory surplus required by regulators (1) $ 5.2 Investments on deposit with regulatory bodies $ 0.4 Maximum dividend distributions permitted in 2025 without regulatory approval $ 3.9 Maximum loans to the parent company permitted without regulatory approval $ 1.4 Restricted GAAP net assets of subsidiaries of The Cigna Group $ 11.3 (1) Excludes amounts associated with foreign operated equity method joint ventures. Permitted practices used by the Company's insurance subsidiaries in 2024 that differed from prescribed regulatory accounting had an immaterial impact on statutory surpl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0 – Income Taxes Accounting Policy. Deferred income taxes are reflected in the Consolidated Balance Sheets for differences between the financial and income tax reporting bases of the Company's underlying assets and liabilities, and are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loss) or amounts recorded in connection with a business combination. The current income tax provision generally represents estimated amounts due on income tax returns for the year reported to various jurisdictions plus the effect of any uncertain tax positions. The Company uses the deferral method of accounting on investments that generate tax credits. Under this method, the investment tax credits are recognized as a reduction to the related asset, which are generally reported in Other assets in the Consolidated Balance Sheet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 Income Tax Expense The components of income taxes were as follows: For the Years Ended December 31, (In millions) 2024 2023 2022 Current taxes U.S. income taxes $ 1,167 $ 1,459 $ 1,679 Foreign income taxes 248 161 219 State income taxes 171 180 189 Total current taxes 1,586 1,800 2,087 Deferred taxes (tax benefits) U.S. income tax benefits (142) (533) (275) Foreign income taxes (tax benefits) 64 (1,046) (28) State income tax benefits (17) (80) (169) Total deferred tax benefits (95) (1,659) (472) Total income taxes $ 1,491 $ 141 $ 1,615 Total income taxes were different from the amount computed using the nominal federal income tax rate for the following reasons: For the Years Ended December 31, 2024 2023 2022 (In millions) $ % $ % $ % Tax expense at nominal rate $ 1,107 21.0 % $ 1,158 21.0 % $ 1,763 21.0 % Change in valuation allowance 767 14.6 1,290 23.4 — — State income tax (benefit), net of federal income tax benefit 62 1.2 (39) (0.7) 16 0.2 Investment tax credits (111) (2.1) (48) (0.8) (14) (0.2) Impact of businesses held for sale (129) (2.4) (213) (3.9) — — Effect of foreign earnings (252) (4.9) (173) (3.1) (96) (1.2) Other foreign tax attributes — — (153) (2.8) — — Swiss tax attributes — — (1,674) (30.4) — — Impact of sale of businesses — — — — (37) (0.4) Other 47 0.9 (7) (0.1) (17) (0.2) Total income taxes $ 1,491 28.3 % $ 141 2.6 % $ 1,615 19.2 % Consolidated pre-tax income from the Company's foreign operations was approximately 62% of the Company's pre-tax income in 2024, 48% in 2023 and 46% in 2022. The increase over 2023 is primarily attributable to a reduction in domestic earnings driven by the current-year impairment of equity securities (discussed below). Investment Tax Credits. Company investments in renewable energy projects provided $1,057 million, $453 million and $129 million of investment tax credits for the years ended December 31, 2024, 2023 and 2022, respectively. The Company accounted for the tax credits using the deferral method and accordingly reduced the associated carrying value of the related assets by these amounts. Impairment of Equity Securities . In 2024, the Company recorded a deferred tax benefit of $636 million and an equal amount of valuation allowance in connection with the impairment of equity securities. The valuation allowance had the effect of increasing the Company's effective tax rate. Deferred Income Taxes Deferred income tax assets and liabilities were as follows: (In millions) December 31, 2024 December 31, 2023 Deferred tax assets Foreign tax attributes $ 1,752 $ 1,827 Deferred loss - sale of business 773 584 Investments 561 — Other insurance and contractholder liabilities 300 353 Loss carryforwards 270 200 Other accrued liabilities 207 244 Employee and retiree benefit plans 177 217 Unrealized depreciation on investments and foreign currency translation 93 81 Policy acquisition expenses — 39 Other 256 242 Deferred tax assets before valuation allowance 4,389 3,787 Valuation allowance for deferred tax assets (2,332) (1,498) Deferred tax assets, net of valuation allowance 2,057 2,289 Deferred tax liabilities Acquisition-related basis differences 7,822 8,105 Depreciation and amortization 243 371 Policy acquisition expenses 74 — Total deferred tax liabilities 8,139 8,476 Net deferred income tax liabilities (1) $ (6,082) $ (6,187) (1) Deferred tax liabilities, net in the Consolidated Balance Sheets as of December 31, 2024, excludes $954 million reported in Other assets and $61 million reported in liabilities of businesses held for sale. Deferred tax liabilities, net in the Consolidated Balance Sheets as of December 31, 2023, excludes $1,055 million reported in Other assets and $69 million reported in liabilities of businesses held for sale. Management believes that future results will be sufficient to realize the Company's gross deferred tax assets ("DTAs") that remain after valuation allowance. Valuation allowances have been established against certain federal, state and foreign tax attributes. There are multiple expiration dates associated with these tax attributes. As of December 31, 2024, the Company had approximately $880 million in DTAs associated with the impairment of equity securities and other unrealized investment losses (See Note 11). As discussed above, a valuation allowance of $636 million has been established against the DTAs related to the impairment of equity securities. We have determined that a valuation allowance against the remaining DTAs is not currently required based on the Company's loss carryback capacity and ability and intent to hold certain investment securities until recovery. Foreign Jurisdiction Tax Attributes. As of both December 31, 2024 and 2023, the Company had DTAs of approximately $1.8 billion associated with foreign tax law changes and agreements in certain tax jurisdictions and a related $772 million valuation allowance against these deferred tax assets based on projections of future earnings and requirements to utilize the assets within certain time periods. It is possible in future periods that the Company may revalue these net deferred tax assets due to modifications in certain assumptions, such as forecasted future earnings. Sale of Medicare Advantage and Related Businesses . As of December 31, 2024 and 2023, the Company has recorded $773 million and $584 million, respectively, of deferred tax benefits and a valuation allowance of $715 million and $584 million, respectively, in connection with the HCSC transaction. The valuation allowance has been recorded due to the uncertainty relative to the recovery of the deferred tax benefits as the Company does not anticipate having capital gain capacity to offset these capital losses. Uncertain Tax Positions Reconciliations of unrecognized tax benefits were as follows: For the Years Ended December 31, (In millions) 2024 2023 2022 Balance at January 1, $ 1,399 $ 1,343 $ 1,230 (Decrease) increase due to prior year positions (7) (26) 8 Increase due to current year positions 165 107 137 Reduction related to settlements with taxing authorities (22) (13) (4) Reduction related to lapse of applicable statute of limitations (58) (12) (28) Balance at December 31, $ 1,477 $ 1,399 $ 1,343 Substantially all unrecognized tax benefits would increase Shareholders' net income if recognized. The Company classifies net interest expense on uncertain tax positions as a component of income tax expense and in Other non-current liabilities in the Consolidated Balance Sheets. In addition to the amounts in the table above, the liability for net interest expense on uncertain tax positions was approximately $228 million, $220 million and $176 million as of December 31, 2024, December 31, 2023 and December 31, 2022, respectively. Other Tax Matters The statutes of limitations for the Company's consolidated federal income tax returns through 2016 have closed. The statute of limitations for the Company's 2020 tax return has also closed. However, The Cigna Group filed amended returns for both the 2015 and 2016 tax years, which are under review by the Internal Revenue Service ("IRS"). Additionally, the IRS is examining the Company's returns for 2017 and 2018. The IRS has examined Express Scripts' tax returns for 2010 through 2018, for which there remains significant disputed matters. In addition, the Company has pending refund claims for various years. The Company has established adequate reserves for these matters. The Company conducts business in a number of state and foreign jurisdictions and may be engaged in multiple audit proceedings at any given time. Generally, no further state or foreign audit activity is expected for tax years prior to 2013 for Express Scripts entities and 2014 for all other entities of The Cigna Group. Pillar Two. On December 15, 2022, the European Union ("EU") Member States formally adopted the EU's Pillar Two Directive, which generally provides for a minimum effective tax rate of 15%, as established by the Organization for Economic Co-operation and Development ("OECD") Pillar Two Framework that was supported by over 130 countries worldwide. The EU effective dates are January 1, 2024 and January 1, 2025, for different aspects of the directive. A significant number of other countries are also implementing similar legislation, and the OECD continues to release additional guidance on these rules. The Company is within the scope of the OECD Pillar Two model rules and continues to evaluate the potential impact on future periods of the Pillar Two Framew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7" t="n">
        <v>45996</v>
      </c>
      <c r="C4" s="7" t="n">
        <v>44237</v>
      </c>
      <c r="D4" s="7" t="n">
        <v>39916</v>
      </c>
    </row>
    <row r="5">
      <c r="A5" s="4" t="inlineStr">
        <is>
          <t>Net investment income</t>
        </is>
      </c>
      <c r="B5" s="6" t="n">
        <v>973</v>
      </c>
      <c r="C5" s="6" t="n">
        <v>1166</v>
      </c>
      <c r="D5" s="6" t="n">
        <v>1155</v>
      </c>
    </row>
    <row r="6">
      <c r="A6" s="4" t="inlineStr">
        <is>
          <t>TOTAL REVENUES</t>
        </is>
      </c>
      <c r="B6" s="6" t="n">
        <v>247121</v>
      </c>
      <c r="C6" s="6" t="n">
        <v>195265</v>
      </c>
      <c r="D6" s="6" t="n">
        <v>180518</v>
      </c>
    </row>
    <row r="7">
      <c r="A7" s="3" t="inlineStr">
        <is>
          <t>Benefits and expenses</t>
        </is>
      </c>
      <c r="B7" s="4" t="inlineStr">
        <is>
          <t xml:space="preserve"> </t>
        </is>
      </c>
      <c r="C7" s="4" t="inlineStr">
        <is>
          <t xml:space="preserve"> </t>
        </is>
      </c>
      <c r="D7" s="4" t="inlineStr">
        <is>
          <t xml:space="preserve"> </t>
        </is>
      </c>
    </row>
    <row r="8">
      <c r="A8" s="4" t="inlineStr">
        <is>
          <t>Pharmacy and other service costs</t>
        </is>
      </c>
      <c r="B8" s="6" t="n">
        <v>182509</v>
      </c>
      <c r="C8" s="6" t="n">
        <v>133801</v>
      </c>
      <c r="D8" s="6" t="n">
        <v>124834</v>
      </c>
    </row>
    <row r="9">
      <c r="A9" s="4" t="inlineStr">
        <is>
          <t>Medical costs and other benefit expenses</t>
        </is>
      </c>
      <c r="B9" s="6" t="n">
        <v>38648</v>
      </c>
      <c r="C9" s="6" t="n">
        <v>36287</v>
      </c>
      <c r="D9" s="6" t="n">
        <v>32184</v>
      </c>
    </row>
    <row r="10">
      <c r="A10" s="4" t="inlineStr">
        <is>
          <t>Selling, general and administrative expenses</t>
        </is>
      </c>
      <c r="B10" s="6" t="n">
        <v>14844</v>
      </c>
      <c r="C10" s="6" t="n">
        <v>14822</v>
      </c>
      <c r="D10" s="6" t="n">
        <v>13174</v>
      </c>
    </row>
    <row r="11">
      <c r="A11" s="4" t="inlineStr">
        <is>
          <t>Amortization of acquired intangible assets</t>
        </is>
      </c>
      <c r="B11" s="6" t="n">
        <v>1703</v>
      </c>
      <c r="C11" s="6" t="n">
        <v>1819</v>
      </c>
      <c r="D11" s="6" t="n">
        <v>1876</v>
      </c>
    </row>
    <row r="12">
      <c r="A12" s="4" t="inlineStr">
        <is>
          <t>TOTAL BENEFITS AND EXPENSES</t>
        </is>
      </c>
      <c r="B12" s="6" t="n">
        <v>237704</v>
      </c>
      <c r="C12" s="6" t="n">
        <v>186729</v>
      </c>
      <c r="D12" s="6" t="n">
        <v>172068</v>
      </c>
    </row>
    <row r="13">
      <c r="A13" s="4" t="inlineStr">
        <is>
          <t>Income from operations</t>
        </is>
      </c>
      <c r="B13" s="6" t="n">
        <v>9417</v>
      </c>
      <c r="C13" s="6" t="n">
        <v>8536</v>
      </c>
      <c r="D13" s="6" t="n">
        <v>8450</v>
      </c>
    </row>
    <row r="14">
      <c r="A14" s="4" t="inlineStr">
        <is>
          <t>Interest expense and other</t>
        </is>
      </c>
      <c r="B14" s="6" t="n">
        <v>-1435</v>
      </c>
      <c r="C14" s="6" t="n">
        <v>-1446</v>
      </c>
      <c r="D14" s="6" t="n">
        <v>-1228</v>
      </c>
    </row>
    <row r="15">
      <c r="A15" s="4" t="inlineStr">
        <is>
          <t>Net gain (loss) on sale of businesses</t>
        </is>
      </c>
      <c r="B15" s="6" t="n">
        <v>24</v>
      </c>
      <c r="C15" s="6" t="n">
        <v>-1499</v>
      </c>
      <c r="D15" s="6" t="n">
        <v>1662</v>
      </c>
    </row>
    <row r="16">
      <c r="A16" s="4" t="inlineStr">
        <is>
          <t>Net investment losses</t>
        </is>
      </c>
      <c r="B16" s="6" t="n">
        <v>-2737</v>
      </c>
      <c r="C16" s="6" t="n">
        <v>-78</v>
      </c>
      <c r="D16" s="6" t="n">
        <v>-487</v>
      </c>
    </row>
    <row r="17">
      <c r="A17" s="4" t="inlineStr">
        <is>
          <t>Income before income taxes</t>
        </is>
      </c>
      <c r="B17" s="6" t="n">
        <v>5269</v>
      </c>
      <c r="C17" s="6" t="n">
        <v>5513</v>
      </c>
      <c r="D17" s="6" t="n">
        <v>8397</v>
      </c>
    </row>
    <row r="18">
      <c r="A18" s="4" t="inlineStr">
        <is>
          <t>TOTAL INCOME TAXES</t>
        </is>
      </c>
      <c r="B18" s="6" t="n">
        <v>1491</v>
      </c>
      <c r="C18" s="6" t="n">
        <v>141</v>
      </c>
      <c r="D18" s="6" t="n">
        <v>1615</v>
      </c>
    </row>
    <row r="19">
      <c r="A19" s="4" t="inlineStr">
        <is>
          <t>Net income</t>
        </is>
      </c>
      <c r="B19" s="6" t="n">
        <v>3778</v>
      </c>
      <c r="C19" s="6" t="n">
        <v>5372</v>
      </c>
      <c r="D19" s="6" t="n">
        <v>6782</v>
      </c>
    </row>
    <row r="20">
      <c r="A20" s="4" t="inlineStr">
        <is>
          <t>Less: Net income attributable to noncontrolling interests</t>
        </is>
      </c>
      <c r="B20" s="6" t="n">
        <v>344</v>
      </c>
      <c r="C20" s="6" t="n">
        <v>208</v>
      </c>
      <c r="D20" s="6" t="n">
        <v>78</v>
      </c>
    </row>
    <row r="21">
      <c r="A21" s="4" t="inlineStr">
        <is>
          <t>SHAREHOLDERS' NET INCOME</t>
        </is>
      </c>
      <c r="B21" s="7" t="n">
        <v>3434</v>
      </c>
      <c r="C21" s="7" t="n">
        <v>5164</v>
      </c>
      <c r="D21" s="7" t="n">
        <v>6704</v>
      </c>
    </row>
    <row r="22">
      <c r="A22" s="3" t="inlineStr">
        <is>
          <t>Shareholders' net income per share</t>
        </is>
      </c>
      <c r="B22" s="4" t="inlineStr">
        <is>
          <t xml:space="preserve"> </t>
        </is>
      </c>
      <c r="C22" s="4" t="inlineStr">
        <is>
          <t xml:space="preserve"> </t>
        </is>
      </c>
      <c r="D22" s="4" t="inlineStr">
        <is>
          <t xml:space="preserve"> </t>
        </is>
      </c>
    </row>
    <row r="23">
      <c r="A23" s="4" t="inlineStr">
        <is>
          <t>Basic (in dollars per share)</t>
        </is>
      </c>
      <c r="B23" s="8" t="n">
        <v>12.25</v>
      </c>
      <c r="C23" s="8" t="n">
        <v>17.57</v>
      </c>
      <c r="D23" s="8" t="n">
        <v>21.66</v>
      </c>
    </row>
    <row r="24">
      <c r="A24" s="4" t="inlineStr">
        <is>
          <t>Diluted (in dollars per share)</t>
        </is>
      </c>
      <c r="B24" s="8" t="n">
        <v>12.12</v>
      </c>
      <c r="C24" s="8" t="n">
        <v>17.39</v>
      </c>
      <c r="D24" s="8" t="n">
        <v>21.41</v>
      </c>
    </row>
    <row r="25">
      <c r="A25" s="4" t="inlineStr">
        <is>
          <t>Pharmacy revenu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 from contract with customer</t>
        </is>
      </c>
      <c r="B27" s="7" t="n">
        <v>185362</v>
      </c>
      <c r="C27" s="7" t="n">
        <v>137243</v>
      </c>
      <c r="D27" s="7" t="n">
        <v>128566</v>
      </c>
    </row>
    <row r="28">
      <c r="A28" s="4" t="inlineStr">
        <is>
          <t>Fees and other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 from contract with customer</t>
        </is>
      </c>
      <c r="B30" s="7" t="n">
        <v>14790</v>
      </c>
      <c r="C30" s="7" t="n">
        <v>12619</v>
      </c>
      <c r="D30" s="7" t="n">
        <v>108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Other Matters</t>
        </is>
      </c>
      <c r="B4" s="4" t="inlineStr">
        <is>
          <t>Note 21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December 31, 2024, employers maintained assets that generally exceeded the benefit obligations under these arrangements of approximately $410 million. An additional liability is established if management believes that the Company will be required to make payments under the guarantees; there were no additional liabilities required for these guarantees, net of reinsurance, as of December 31, 2024.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December 31, 2024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s or regulations,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stated dollar amount or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recorded liabilities for these indemnification obligations as of December 31, 2024.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year ended December 31, 2024.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company. Additionally, the Company has received and is cooperating with subpoenas or similar processes from various governmental agencies requesting information, all arising in the normal course of its business. Disputed tax matters arising from audits by the IRS or other state and foreign jurisdictions, including those resulting in litigation, are accounted for under GAAP guidance for uncertain tax positions, as described in Note 20. Accounting Policy.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 for the matter discussed below under "Litigation Matters" is not material. Due to numerous uncertain factors presented in this case, it is not possible to estimate an aggregate range of loss (if any) for this matter at this time. In light of the uncertainties involved in this matter, there is no assurance that its ultimate resolution will not exceed the amount currently accrued by the Company. An adverse outcome in this matter could be material to the Company's results of operations, financial condition or liquidity for any particular period. The outcomes of lawsuits are inherently unpredictable and we may be unsuccessful in this ongoing litigation matter or any future claims or litigation. Litigation Matters Express Scripts Litigation with Elevance . In March 2016, Elevance Health, Inc. ("Elevance")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Elevance also requested that the court enter declaratory judgment that Express Scripts is required to provide Elevance competitive benchmark pricing, that Elevance can terminate the agreement, and that Express Scripts is required to provide Elevance with post-termination services at competitive benchmark pricing for one year following any termination by Elevance. Elevance claimed it is entitled to $13 billion in additional pricing concessions over the remaining term of the agreement, as well as $1.8 billion for one year following any contract termination by Elevance and $150 million damages for service issues ("Elevance's Allegations"). On April 19, 2016, in response to Elevance's complaint, Express Scripts filed its answer denying Elevance's Allegations in their entirety and asserting affirmative defenses and counterclaims against Elevance. The court subsequently granted Elevance's motion to dismiss two of six counts of Express Scripts' amended counterclaims. Express Scripts filed its Motion for Summary Judgment on August 27, 2021. Elevance completed filing of its Response to Express Scripts' Motion for Summary Judgment on October 16, 2021. Express Scripts filed its Reply in Support of its Motion for Summary Judgment on November 19, 2021. On March 31, 2022, the court granted summary judgment in favor of Express Scripts on all of Elevance's pricing claims for damages totaling $14.8 billion and on most of Elevance's claims relating to service issues. Elevance's only remaining service claims relate to the review or processing of prior authorizations, with alleged damages over $100 million. On November 1, 2023, the parties signed a settlement agreement pursuant to which Express Scripts agreed to resolve the service-related claims. The settlement agreement is not an admission of liability or fault by Express Scripts, the Company or its subsidiaries. Following the settlement, Elevance retained the right to appeal the pricing-related claims that were previously dismissed by the court, and Express Scripts retained the ability to reassert its own pricing-related claims in the event any appeal by Elevance is successful. Elevance filed its Notice of Appeal of its pricing-related claims on December 12, 2023. Elevance filed its opening appellate brief on April 24, 2024. Express Scripts filed its answering appellate brief on July 24, 2024. The Second Circuit held oral arguments on Elevance's appeal on October 22, 2024. On October 31, 2024, the Second Circuit released a unanimous opinion summarily affirming the district court's entry of summary judgment in favor of Express Scripts. Elevance filed a petition for rehearing en banc on November 14, 2024; the petition was denied on December 19,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2 – Segment Information See Note 1 to the Consolidated Financial Statements for a description of our segments. A description of our basis for reporting segment operating results is outlined below. Intersegment revenues primarily reflect pharmacy and care services transactions between the Evernorth Health Services and Cigna Healthcare segments. The Chairman and Chief Executive Officer is the chief operating decision maker ("CODM") responsible for making decisions about resources to be allocated to the segment and assessing its performance. The Company uses "pre-tax adjusted income (loss) from operations" and "adjusted revenues" as its principal financial measures of segment operating performance because management, including the CODM, believes these metrics reflect the underlying results of business operations and facilitate analysis of trends in underlying revenue, expenses and profitability to enable resource allocation decisions. We define pre-tax adjusted income (loss) from operations as income (loss) before income taxes excluding pre-tax income (loss) attributable to noncontrolling interests, net investment gains/losses, amortization of acquired intangible assets and special items. The Cigna Group's share of certain investment results of its joint ventures reported in the Cigna Healthcare segment using the equity method of accounting are also excluded. Special items are matters that management, including the CODM,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The Cigna Group's share of certain investment results of its joint ventures reported in the Cigna Healthcare segment using the equity method of accounting. Special items are matters that management, including the CODM, believes are not representative of the underlying results of operations due to their nature or size. We exclude these items from this measure because management, including the CODM, believes they are not indicative of past or future underlying performance of the business. The Company does not report total assets by segment because this is not a metric used by the CODM to allocate resources or evaluate segment performance. The following table presents the special items charges (benefits) recorded by the Company, as well as the respective financial statement line items impacted: For the Years Ended December 31, 2024 2023 2022 (In millions) Pre-tax After-tax Pre-tax After-tax Pre-tax After-tax Integration and transaction-related costs $ 275 $ 211 $ 45 $ 35 $ 135 $ 103 Impairment of dividend receivable 182 138 — — — — Deferred tax expenses (benefits), net — 84 — (1,071) — — Net (gain) loss on sale of businesses (24) (2) 1,499 1,429 (1,662) (1,332) Charge for organizational efficiency plan — — 252 193 22 17 Charges (benefits) associated with litigation matters — — 201 171 (28) (20) Total impact from special items $ 433 $ 431 $ 1,997 $ 757 $ (1,533) $ (1,232) Summarized segment financial information was as follows: (In millions) Evernorth Health Services Cigna Healthcare Other Operations Corporate and Eliminations Total 2024 Revenues from external customers $ 198,177 $ 47,528 $ 440 $ 3 $ 246,148 Intersegment revenues 3,775 4,972 79 (8,826) Net investment income 21 618 309 25 973 Total revenues 201,973 53,118 828 (8,798) 247,121 Net investment results from certain equity method investments — (204) — — (204) Special item related to impairment of dividend receivable 182 — — — 182 Adjusted revenues $ 202,155 $ 52,914 $ 828 $ (8,798) $ 247,099 Pharmacy and other service costs 190,968 — Medical costs — 37,887 Selling, general and administrative expenses 3,779 10,805 Other segment items (1) Interest (expense) and other (2) 7 Less income attributable to noncontrolling interests 405 — Pre-tax adjusted income (loss) from operations 7,001 4,229 (9) (1,688) 9,533 Income (loss) before income taxes $ 3,929 $ 3,315 $ (12) $ (1,963) $ 5,269 Pre-tax adjustments to reconcile to adjusted income from operations (Income) attributable to noncontrolling interests (405) — — — (405) Net investment losses (2) 2,129 401 3 — 2,533 Amortization of acquired intangible assets 1,662 41 — — 1,703 Special items Integration and transaction-related costs — — — 275 275 Impairment of dividend receivable 182 — — — 182 (Gain) loss on sale of businesses (496) 472 — — (24) Pre-tax adjusted income (loss) from operations $ 7,001 $ 4,229 $ (9) $ (1,688) $ 9,533 Other Segment Information Depreciation and amortization $ 2,319 $ 417 $ 9 $ 30 $ 2,775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 (In millions) Evernorth Health Services Cigna Healthcare Other Operations Corporate and Eliminations Total 2023 Revenues from external customers $ 147,588 $ 46,219 $ 291 $ 1 $ 194,099 Intersegment revenues 5,670 4,332 — (10,002) Net investment income 241 597 305 23 1,166 Total revenues 153,499 51,148 596 (9,978) 195,265 Net investment results from certain equity method investments — 57 — — 57 Adjusted revenues $ 153,499 $ 51,205 $ 596 $ (9,978) $ 195,322 Pharmacy and other service costs 143,571 — Medical costs — 35,678 Selling, general and administrative expenses 3,340 11,055 Other segment items (1) Interest (expense) and other (2) 8 Less income attributable to noncontrolling interests 144 2 Pre-tax adjusted income (loss) from operations 6,442 4,478 96 (1,698) 9,318 Income (loss) before income taxes $ 4,768 $ 2,664 $ 76 $ (1,995) $ 5,513 Pre-tax adjustments to reconcile to adjusted income from operations (Income) attributable to noncontrolling interests (144) (2) — — (146) Net investment losses (2) — 133 2 — 135 Amortization of acquired intangible assets 1,774 45 — — 1,819 Special items Integration and transaction-related costs — — — 45 45 Loss on sale of businesses — 1,481 18 — 1,499 Charge for organizational efficiency plan — — — 252 252 Charges associated with litigation matters 44 157 — — 201 Pre-tax adjusted income (loss) from operations $ 6,442 $ 4,478 $ 96 $ (1,698) $ 9,318 Other Segment Information Depreciation and amortization $ 2,438 $ 569 $ 3 $ 25 $ 3,035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 (In millions) Evernorth Health Services Cigna Healthcare Other Operations Corporate and Eliminations Total 2022 Revenues from external customers $ 135,786 $ 41,738 $ 1,839 $ — $ 179,363 Intersegment revenues 4,463 2,535 — (6,998) Net investment income 86 638 424 7 1,155 Total revenues 140,335 44,911 2,263 (6,991) 180,518 Net investment results from certain equity method investments — 126 — — 126 Adjusted revenues $ 140,335 $ 45,037 $ 2,263 $ (6,991) $ 180,644 Pharmacy and other service costs 131,284 — Medical costs — 31,119 Selling, general and administrative expenses 2,856 9,827 Other segment items (1) Interest (expense) and other (2) 12 Less income attributable to noncontrolling interests 66 4 Pre-tax adjusted income (loss) from operations 6,127 4,099 509 (1,466) 9,269 Income (loss) before income taxes $ 4,421 $ 3,470 $ 2,101 $ (1,595) $ 8,397 Pre-tax adjustments to reconcile to adjusted income from operations (Income) attributable to noncontrolling interests (66) (4) (14) — (84) Net investment losses (2) — 530 83 — 613 Amortization of acquired intangible assets 1,772 103 1 — 1,876 Special items Integration and transaction-related costs — — — 135 135 (Gain) on sale of businesses — — (1,662) — (1,662) Charge for organizational efficiency plan — — — 22 22 (Benefits) associated with litigation matters — — — (28) (28) Pre-tax adjusted income (loss) from operations $ 6,127 $ 4,099 $ 509 $ (1,466) $ 9,269 Other Financial Information Depreciation and amortization $ 2,283 $ 638 $ 6 $ 10 $ 2,937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 Revenue from external customers includes Pharmacy revenues, Premiums and Fees and other revenues. The following table presents these revenues by product, premium and service type: For the Years Ended December 31, (In millions) 2024 2023 2022 Products (Pharmacy revenues) (ASC 606) Network revenues $ 105,340 $ 67,514 $ 64,946 Home delivery and specialty revenues 72,476 65,732 61,283 Other revenues 11,545 9,047 6,753 Total Evernorth Health Services 189,361 142,293 132,982 Other Operations 60 — — Corporate and eliminations (4,059) (5,050) (4,416) Total Pharmacy revenues 185,362 137,243 128,566 Insurance premiums (ASC 944) Cigna Healthcare U.S. Healthcare Employer insured 17,576 16,490 15,199 Medicare Advantage 8,679 8,771 7,896 Stop loss 6,744 6,143 5,461 Individual and Family Plans 3,951 5,088 2,636 Other 4,938 4,095 3,996 U.S. Healthcare 41,888 40,587 35,188 International Health 3,624 3,295 2,906 Total Cigna Healthcare 45,512 43,882 38,094 Divested International businesses — — 1,596 Other Operations excluding Divested International businesses 380 281 225 Corporate and eliminations 104 74 1 Total Premiums 45,996 44,237 39,916 Services (Fees) (ASC 606) and Other revenues (1) Evernorth Health Services 12,591 10,965 7,267 Cigna Healthcare 6,988 6,669 6,179 Other Operations 79 10 18 Corporate and eliminations (4,868) (5,025) (2,583) Total Fees and other revenues (1) 14,790 12,619 10,881 Total revenues from external customers $ 246,148 $ 194,099 $ 179,363 (1) Other revenues for the years ended December 31, 2024, 2023 and 2022 were $584 million, $210 million and $168 million, respectively. Major Customers. Revenues from a single pharmacy benefit client were approximately 16% of consolidated revenues for the year ended December 31, 2024. These amounts were reported in the Evernorth Health Services segment. Additionally, revenues from U.S. Federal Government agencies, under a number of contracts, were approximately 11%, 15% and 14% of consolidated revenues for the years ended December 31, 2024, 2023 and 2022, respectively. These amounts were reported in the Evernorth Health Services and Cigna Healthcare segments. U.S. and Foreign Revenues. U.S. and foreign revenues from external customers are shown below. The Company's foreign revenues are generated by its foreign operating entities. In the periods shown, no single foreign country contributed more than 2% of consolidated revenues from external customers. For the Years Ended December 31, (In millions) 2024 2023 2022 United States $ 241,563 $ 189,840 $ 174,540 Foreign countries (1) 4,585 4,259 4,823 Total revenues from external customers $ 246,148 $ 194,099 $ 179,36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The Cigna Group</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The Cigna Group</t>
        </is>
      </c>
      <c r="B4" s="4" t="inlineStr">
        <is>
          <t>THE CIGNA GROUP AND SUBSIDIARIES SCHEDULE I CONDENSED FINANCIAL INFORMATION OF THE CIGNA GROUP (REGISTRANT) STATEMENTS OF INCOME For the Years Ended December 31, (In millions) 2024 2023 2022 Revenues Net investment income and other revenue $ 26 $ 22 $ 5 Intercompany interest income 469 516 478 Total revenues 495 538 483 Operating expenses Selling, general and administrative expenses 14 2 2 Total operating expenses 14 2 2 Income from operations 481 536 481 Interest expense and other (1,388) (1,332) (1,215) Intercompany interest expense (2) (118) (147) Loss before income taxes (909) (914) (881) Income tax benefits (189) (192) (183) Loss of parent company (720) (722) (698) Equity in income of subsidiaries 4,154 5,886 7,402 Shareholders' net income 3,434 5,164 6,704 Shareholders' other comprehensive income (loss), net of tax Net unrealized appreciation (depreciation) on securities and derivatives 661 503 (1,598) Net long-duration insurance and contractholder liabilities measurement adjustments (1,067) (715) 509 Net translation (losses) gains of foreign currencies (49) 5 79 Postretirement benefits liability adjustment (22) 1 420 Shareholders' other comprehensive loss, net of tax (477) (206) (590) Shareholders' comprehensive income $ 2,957 $ 4,958 $ 6,114 See Notes to Financial Statements on the following pages. THE CIGNA GROUP AND SUBSIDIARIES SCHEDULE I CONDENSED FINANCIAL INFORMATION OF THE CIGNA GROUP (REGISTRANT) BALANCE SHEETS As of December 31, (In millions) 2024 2023 Assets Cash and cash equivalents $ 164 $ 303 Other current assets 103 6 Total current assets 267 309 Investments in subsidiaries 62,887 69,703 Intercompany receivable 10,546 11,475 Other non-current assets 71 77 TOTAL ASSETS $ 73,771 $ 81,564 Liabilities Short-term debt $ 2,848 $ 2,448 Other current liabilities 1,528 1,854 Total current liabilities 4,376 4,302 Long-term debt 28,134 27,151 Intercompany payable 195 3,874 Other non-current liabilities 33 14 TOTAL LIABILITIES 32,738 35,341 Shareholders' equity Common stock (shares issued, 403 and 400; authorized, 600) 4 4 Additional paid-in capital 31,288 30,669 Accumulated other comprehensive loss (2,341) (1,864) Retained earnings 43,519 41,652 Less treasury stock, at cost (31,437) (24,238) TOTAL SHAREHOLDERS' EQUITY 41,033 46,223 TOTAL LIABILITIES AND SHAREHOLDERS' EQUITY $ 73,771 $ 81,564 See Notes to Financial Statements on the following pages. THE CIGNA GROUP AND SUBSIDIARIES SCHEDULE I CONDENSED FINANCIAL INFORMATION OF THE CIGNA GROUP (REGISTRANT) STATEMENTS OF CASH FLOWS For the Years Ended December 31, (In millions) 2024 2023 2022 Cash Flows from Operating Activities Shareholders' net income $ 3,434 $ 5,164 $ 6,704 Adjustments to reconcile shareholders' net income to net cash provided by operating activities Equity in income of subsidiaries (4,154) (5,886) (7,402) Dividends received from subsidiaries 2,916 1,381 2,056 Other liabilities (306) 540 5 Other, net 243 640 298 NET CASH PROVIDED BY OPERATING ACTIVITIES 2,133 1,839 1,661 Cash Flows from Investing Activities Net change in amounts due from affiliates — 622 (901) Net proceeds from short-term investments sold — — 99 NET CASH PROVIDED BY (USED IN) INVESTING ACTIVITIES — 622 (802) Cash Flows from Financing Activities Net change in amounts due to affiliates 4,761 1,473 10,392 Net change in commercial paper (357) 1,237 (2,027) Repayment of long-term debt (2,731) (2,822) (430) Net proceeds on issuance of long-term debt 4,462 1,491 — Issuance of common stock 305 187 389 Common dividends paid (1,567) (1,450) (1,384) Repurchase of common stock (7,034) (2,284) (7,607) Tax withholding on stock compensation and other (117) (110) (73) NET CASH USED IN FINANCING ACTIVITIES (2,278) (2,278) (740) Net (decrease) increase in cash, cash equivalents and restricted cash (145) 183 119 Cash, cash equivalents and restricted cash, beginning of year 335 152 33 Cash, cash equivalents and restricted cash, end of year (1) $ 190 $ 335 $ 152 Noncash Investing and Financing Activities: Net amounts due from affiliates settled through capital transactions (7,565) (5,221) (5,037) (1) Includes restricted cash reported in Other non-current assets. See Notes to Financial Statements on the following pages. THE CIGNA GROUP AND SUBSIDIARIES SCHEDULE I CONDENSED FINANCIAL INFORMATION OF THE CIGNA GROUP (REGISTRANT) NOTES TO CONDENSED FINANCIAL STATEMENTS The accompanying condensed financial statements should be read in conjunction with the Consolidated Financial Statements and the accompanying notes thereto contained in this Annual Report on Form 10-K ("Form 10-K"). Note 1 - For purposes of these condensed financial statements, wholly owned and majority-owned subsidiaries of The Cigna Group (the "Company") are recorded using the equity method of accounting. The Cigna Group, through its predecessor companies, was incorporated in Delaware in 1981. Cigna Corporation was renamed The Cigna Group in February 2023. Note 2 - See Note 7 – Debt included in Part II, Item 8 of this Form 10-K for a description of the short-term and long-term debt obligations of The Cigna Group and its subsidiaries. Short-term and Credit Facilities Debt Revolving Credit Agreements. Our revolving credit agreements provide us with the ability to borrow amounts for general corporate purposes, including for the purpose of providing liquidity support if necessary under our commercial paper program discussed below. As of December 31, 2024, there were no outstanding balances under these revolving credit agreements. In April 2024, The Cigna Group replaced its previous revolving credit agreements and entered into the following revolving credit agreements (the "Credit Agreements"): • A $5.0 billion five-year revolving credit and letter of credit agreement that will mature in April 2029 with an option to extend the maturity date for additional one-year periods, subject to consent of the banks. The Company can borrow up to $5.0 billion under the credit agreement for general corporate purposes, with up to $500 million available for issuance of letters of credit. • A $1.5 billion 364-day revolving credit agreement that will mature in April 2025. The Company can borrow up to $1.5 billion under the credit agreement for general corporate purposes. This agreement includes the option to "term out" any revolving loans that are outstanding at maturity by converting them into a term loan maturing on the one-year anniversary of conversion. Each of the Credit Agreements includes an option to increase commitments in an aggregate amount of up to $1.5 billion across both facilities for a maximum total commitment of $8.0 billion. The Credit Agreements allow for borrowings at either a base rate or an adjusted term Secured Overnight Funding Rate ("SOFR") plus, in each case, an applicable margin based on the Company's senior unsecured credit ratings. Each facility also contains customary covenants and restrictions, including a financial covenant that the Company's leverage ratio, as defined in the Credit Agreements, may not exceed 60%, subject to certain exceptions upon the consummation of an acquisition. Commercial Paper. Under our commercial paper program, we may issue short-term, unsecured commercial paper notes privately placed on a discounted basis through certain broker-dealers at any time not to exceed an aggregate amount of $6.5 billion. Amounts available under the program may be borrowed, repaid and re-borrowed from time to time. The net proceeds of issuances have been and are expected to be used for general corporate purposes. The commercial paper program had approximately $0.9 billion outstanding as of December 31, 2024 and an average interest rate of 4.65%. Long-Term Debt Debt Issuance and Debt Tender Offers. In February 2024, we issued $4.5 billion of new senior notes. The proceeds from this debt were used to pay the consideration for the cash tender offers as described below. We used the remaining net proceeds to fund the repayment of our senior notes that matured in March 2024 and for general corporate purposes, including repayment of indebtedness and repurchases of shares of our common stock. Interest on this debt is paid semiannually. Principal Maturity Date Interest Rate Net Proceeds Redeemable Date (1) "Make Whole" Premium (2) $1,000 million May 15, 2029 5.000% $995 million April 15, 2029 15 $750 million May 15, 2031 5.125% $746 million March 15, 2031 15 $1,250 million February 15, 2034 5.250% $1,244 million November 15, 2033 20 $1,500 million February 15, 2054 5.600% $1,485 million August 15, 2053 20 (1) Redeemable at any time prior to this date at a "make whole" premium, defined below. Redeemable at par on or after this date. (2) "Make whole" premium calculated using the most directly comparable U.S. Treasury rate plus the amount of basis points set forth in this column. In the first quarter of 2024, the Company completed the repurchase of $1.7 billion in aggregate principal amount of existing senior notes that were tendered to the Company pursuant to cash tender offers. Debt Maturities. Maturities of the Company's long-term debt are as follows: (In millions) 2025 $ 1,973 2026 $ 2,301 2027 $ 2,056 2028 $ 3,800 2029 $ 1,000 Maturities after 2029 $ 19,292 Debt Covenants. The Company was in compliance with its debt covenants as of December 31, 2024. Note 3 - The Company's intercompany receivables consist primarily of net intercompany loan amounts due from Evernorth Health, Inc. of $8.5 billion as of December 31, 2024 and 2023. Interest income on the loan receivable was accrued at an average rate of 5.50% in 2024. The Company's intercompany payables primarily reflect intercompany balances due to affiliates as of December 31, 2024. During the year ended December 31, 2024, the Company settled the majority of outstanding intercompany payables via non-cash capital transactions. Note 4 - The Company guaranteed approximately $9.4 billion primarily related to intercompany indebtedness and financial obligations of certain direct and indirect wholly-owned subsidiaries. There were immaterial liabilities required for these guarantees as of December 31, 2024. Note 5 - In February 2024, as part of our existing share repurchase program, we entered into separate accelerated share repurchase agreements with Deutsche Bank AG and Bank of America, N.A. to repurchase $3.2 billion of common stock in aggregate. The total number of shares of our common stock repurchased under the agreements was approximately 9.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THE CIGNA GROUP AND SUBSIDIARIES SCHEDULE II VALUATION AND QUALIFYING ACCOUNTS AND RESERVES (In millions) Balance at Beginning of Year Charged (Credited) to Costs and Expenses Charged (Credited) to Other Accounts Other Deductions Balance at End of Year Description 2024 Investment asset valuation reserves Available-for-sale debt securities $ 33 $ 87 $ — $ (9) $ 111 Commercial mortgage loans $ 31 $ (1) $ — $ — $ 30 Accounts receivable, net $ 163 $ 176 $ (1) $ (152) $ 186 Deferred tax asset valuation allowance $ 1,498 $ 866 $ (32) $ — $ 2,332 Reinsurance recoverables $ 35 $ (5) $ — $ — $ 30 2023 Investment asset valuation reserves Available-for-sale debt securities $ 44 $ 11 $ — $ (22) $ 33 Commercial mortgage loans $ 21 $ 10 $ — $ — $ 31 Accounts receivable, net $ 160 $ 90 $ 1 $ (88) $ 163 Deferred tax asset valuation allowance $ 208 $ 1,286 $ 4 $ — $ 1,498 Reinsurance recoverables $ 35 $ — $ — $ — $ 35 2022 Investment asset valuation reserves Available-for-sale debt securities $ 23 $ 43 $ — $ (22) $ 44 Commercial mortgage loans $ 6 $ 15 $ — $ — $ 21 Accounts receivable, net $ 126 $ 99 $ — $ (65) $ 160 Deferred tax asset valuation allowance $ 246 $ (13) $ (25) $ — $ 208 Reinsurance recoverables $ 28 $ 7 $ — $ —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lder Gran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1, 2024, Retired Maj. Gen. Elder Granger, M.D., Director of The Cigna Group, adopted a 10b5-1 plan. General Granger's plan provides for the exercise of vested stock options and the associated sale of up to 2,376 shares of The Cigna Group common stock through December 19, 2025.</t>
        </is>
      </c>
    </row>
    <row r="10">
      <c r="A10" s="4" t="inlineStr">
        <is>
          <t>Name</t>
        </is>
      </c>
      <c r="B10" s="4" t="inlineStr">
        <is>
          <t>Retired Maj. Gen. Elder Granger, M.D.</t>
        </is>
      </c>
      <c r="C10" s="4" t="inlineStr">
        <is>
          <t xml:space="preserve"> </t>
        </is>
      </c>
    </row>
    <row r="11">
      <c r="A11" s="4" t="inlineStr">
        <is>
          <t>Title</t>
        </is>
      </c>
      <c r="B11" s="4" t="inlineStr">
        <is>
          <t>Director of The Cigna Group</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1, 2024</t>
        </is>
      </c>
      <c r="C13" s="4" t="inlineStr">
        <is>
          <t xml:space="preserve"> </t>
        </is>
      </c>
    </row>
    <row r="14">
      <c r="A14" s="4" t="inlineStr">
        <is>
          <t>Arrangement Duration</t>
        </is>
      </c>
      <c r="B14" s="4" t="inlineStr">
        <is>
          <t>373 days</t>
        </is>
      </c>
      <c r="C14" s="4" t="inlineStr">
        <is>
          <t xml:space="preserve"> </t>
        </is>
      </c>
    </row>
    <row r="15">
      <c r="A15" s="4" t="inlineStr">
        <is>
          <t>Trading Arrangement, Stock Options [Member] | Elder Grang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2376</v>
      </c>
      <c r="C17" s="6" t="n">
        <v>23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Strategy and Risk Management Our comprehensive cybersecurity program is supported by policies and procedures designed to protect our systems and operations as well as the sensitive personal information and data of our clients and customers from foreseeable cybersecurity threats. This program is an integral component of our enterprise risk management program. Core to our security model is our defense-in-depth framework, comprising multiple layers of processes and technologies that help prevent, detect and respond to threats. Our approach to safeguarding against external threats incorporates a suite of preventive technologies, including malicious email blocking, defenses against automated attacks and multifactor authentication. Event monitoring technologies run continuously, detecting suspected intrusion attempts and alerting our Cybersecurity Incident Response Team. We undertake a number of critical security processes to mitigate and protect against cybersecurity risks, which include but are not limited to (i) identity and access management; (ii) security awareness and training; (iii) security operations and monitoring; (iv) change management; (v) disaster recovery/business continuity; (vi) intelligence feeds; (vii) physical security; (viii) third-party vendor security reviews; (ix) vulnerability management/patching; and (x) cybersecurity incident reporting. We routinely manage cybersecurity risks through a defined framework that includes activities aimed at the identification, assessment, treatment and monitoring of risks. Cybersecurity risk assessment results are used by senior management to make informed decisions about where to allocate resources to reduce cybersecurity risks and improve overall security posture. We examine our entire program annually with third parties and measure the program against generally accepted industry standards and frameworks, such as an internationally recognized security control framework established by the NIST and used by companies to assess and improve their ability to prevent, detect and respond to cyberattacks. Our cybersecurity policies and standards are reviewed annually and are mainly guided by the NIST 800-53 Cybersecurity Framework. In addition to the NIST framework, we leverage the International Organization for Standardization 27001 and 27002 standards. Our information protection policies and standards are informed by NIST 800-53b, moderate-level security control baseline requirements. To enhance our preparedness and practice our collective cybersecurity response capabilities, we conduct tabletop exercises with leaders, stakeholders, subject matter experts and certain executives that are developed in partnership with external security experts. These events are designed to exercise and engage some of the most critical areas of cybersecurity incident response and preparedness through an interactive/evolving, simulated scenario. In addition to these internal measures, the effectiveness of components of our overall cybersecurity program is frequently evaluated by external third parties, which includes work performed over various levels of control assessments for specific business lines and core processes. These include Health Information Trust Alliance for health care data security, PCI DSS for payment security and System Organization Controls 2 for information security and related controls for specific business lines and core processes. We also perform an annual maturity assessment and benchmark our security controls to identify opportunities to strengthen our cybersecurity program. As part of our Global Threat Management Program, a dedicated Incident Handling Team, comprising both technical and management personnel, determines the severity of a validated cybersecurity event across the enterprise and is responsible for the development and ongoing maintenance of our comprehensive Global Incident Response Plan ("GIRP"). The GIRP is reviewed quarterly at a minimum but may be updated as needed based on lessons learned, changes in key teams or processes or other circumstances as warranted, and the procedures therein are tested annually. The GIRP's incident handling procedures dictate our actions during each phase of an incident, including the assembly of a broad, cross-functional Computer Security Incident Response Team, the formulation of a response, and post-incident reviews and corrective actions. Our information protection department maintains a risk register that is used to manage cybersecurity risks associated with its business activities, technology assets and its interaction with business, information technology and security parties, internal and external. Cybersecurity risks are also periodically reviewed by Enterprise Risk Management to ensure appropriate oversight of cybersecurity risk management activities. Suppliers that have access to, host or transmit our data are contractually required to comply with our Security Policies and Standards. Additionally, suppliers may be subject to periodic security audits or risk assessments, which include security questionnaires, security capabilities and maturity assessments, controls evidence reviews, application vulnerability assessments, public internet presence monitoring, and alignment reviews with service-specific industry standards. Follow-up activities are performed as needed. Contracts with suppliers also include critical security requirements, such as right to audit, technology requirements and hiring practices, including background checks for those who have access to our network. To further ensure supplier resilience and continuity, we regularly evaluate and assess our critical supplier relationships and business continuity plans, enabling us to quickly adapt and maintain operations in the event of prolonged disruption. As of the date of this report, we do not believe that any risks from any cybersecurity threats, including as a result of any previous cybersecurity incidents, have materially affected or are reasonably likely to materially affect us, including our business strategy, results of operations or financial condition. That said, as discussed more fully under Part I, Item 1A "Risk Factors – Strategic and Operational Risks – As a large global health company, we and our vendors are subject to cyberattacks or other privacy or data security incidents. If we are unable to prevent or contain the effects of any such attacks, or fail to ensure vendors do the same, we may suffer exposure to substantial liability, reputational harm, loss of revenue or other damages," the sophistication of cybersecurity threats continues to increase, and the preventive actions we take to reduce the risk of cybersecurity incidents and protect our systems and information may become insufficient. Accordingly, no matter how well designed or implemented our controls are, we will not be able to anticipate all attacks of these types, and we may not be able to implement effective preventive measures against such security breaches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Our comprehensive cybersecurity program is supported by policies and procedures designed to protect our systems and operations as well as the sensitive personal information and data of our clients and customers from foreseeable cybersecurity threats. This program is an integral component of our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has ultimate oversight over our privacy and cybersecurity programs and strategy and is responsible for ensuring that we have risk management policies and processes in place to meet and mitigate evolving risks and threats. Certain members of the Board have cybersecurity certifications. The Board executes this oversight directly and through both the Audit Committee, for cybersecurity purposes, and the Compliance Committee, for privacy purposes. In these capacities, these committees are regularly briefed by the Global Chief Information Security Officer ("GCISO") and Chief Privacy Officer on cybersecurity and privacy matters. These briefings are designed to provide visibility about the identification, assessment and management of critical risks, audit findings, and management's risk mitigation strategies. Additionally, these briefings include information about current trends in the environment, incident preparedness, artificial intelligence and various components of our cybersecurity and privacy programs. On an annual basis, the Board reviews our cybersecurity program, including the threat landscape and related controls, and periodically conducts cybersecurity tabletop exercises. Our dedicated cybersecurity team is led by our GCISO. Our current GCISO joined the Company in October 2023 and works closely with senior management to develop and innovate the cybersecurity strategy and risk management. Prior to joining the team, our GCISO held senior information security roles at other global organizations where this individual defined information security strategies, built global information security programs, implemented cybersecurity capabilities that protect consumers, wholesale partners and brands, and oversaw the security of a global payment network, a corporate network and digital assets.</t>
        </is>
      </c>
    </row>
    <row r="11">
      <c r="A11" s="4" t="inlineStr">
        <is>
          <t>Cybersecurity Risk Board Committee or Subcommittee Responsible for Oversight [Text Block]</t>
        </is>
      </c>
      <c r="B11" s="4" t="inlineStr">
        <is>
          <t>Our Board has ultimate oversight over our privacy and cybersecurity programs and strategy and is responsible for ensuring that we have risk management policies and processes in place to meet and mitigate evolving risks and threats. Certain members of the Board have cybersecurity certifications. The Board executes this oversight directly and through both the Audit Committee, for cybersecurity purposes, and the Compliance Committee, for privacy purposes.</t>
        </is>
      </c>
    </row>
    <row r="12">
      <c r="A12" s="4" t="inlineStr">
        <is>
          <t>Cybersecurity Risk Process for Informing Board Committee or Subcommittee Responsible for Oversight [Text Block]</t>
        </is>
      </c>
      <c r="B12" s="4" t="inlineStr">
        <is>
          <t>The Board executes this oversight directly and through both the Audit Committee, for cybersecurity purposes, and the Compliance Committee, for privacy purposes. In these capacities, these committees are regularly briefed by the Global Chief Information Security Officer ("GCISO") and Chief Privacy Officer on cybersecurity and privacy matters. These briefings are designed to provide visibility about the identification, assessment and management of critical risks, audit findings, and management's risk mitigation strategies. Additionally, these briefings include information about current trends in the environment, incident preparedness, artificial intelligence and various components of our cybersecurity and privacy programs. On an annual basis, the Board reviews our cybersecurity program, including the threat landscape and related controls, and periodically conducts cybersecurity tabletop exercises.</t>
        </is>
      </c>
    </row>
    <row r="13">
      <c r="A13" s="4" t="inlineStr">
        <is>
          <t>Cybersecurity Risk Role of Management [Text Block]</t>
        </is>
      </c>
      <c r="B13" s="4" t="inlineStr">
        <is>
          <t>Our dedicated cybersecurity team is led by our GCISO. Our current GCISO joined the Company in October 2023 and works closely with senior management to develop and innovate the cybersecurity strategy and risk management. Prior to joining the team, our GCISO held senior information security roles at other global organizations where this individual defined information security strategies, built global information security programs, implemented cybersecurity capabilities that protect consumers, wholesale partners and brands, and oversaw the security of a global payment network, a corporate network and digital asse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has ultimate oversight over our privacy and cybersecurity programs and strategy and is responsible for ensuring that we have risk management policies and processes in place to meet and mitigate evolving risks and threats. Certain members of the Board have cybersecurity certifications. The Board executes this oversight directly and through both the Audit Committee, for cybersecurity purposes, and the Compliance Committee, for privacy purposes. In these capacities, these committees are regularly briefed by the Global Chief Information Security Officer ("GCISO") and Chief Privacy Officer on cybersecurity and privacy matters</t>
        </is>
      </c>
    </row>
    <row r="16">
      <c r="A16" s="4" t="inlineStr">
        <is>
          <t>Cybersecurity Risk Management Expertise of Management Responsible [Text Block]</t>
        </is>
      </c>
      <c r="B16" s="4" t="inlineStr">
        <is>
          <t>Prior to joining the team, our GCISO held senior information security roles at other global organizations where this individual defined information security strategies, built global information security programs, implemented cybersecurity capabilities that protect consumers, wholesale partners and brands, and oversaw the security of a global payment network, a corporate network and digital assets.</t>
        </is>
      </c>
    </row>
    <row r="17">
      <c r="A17" s="4" t="inlineStr">
        <is>
          <t>Cybersecurity Risk Process for Informing Management or Committees Responsible [Text Block]</t>
        </is>
      </c>
      <c r="B17" s="4" t="inlineStr">
        <is>
          <t>The Board executes this oversight directly and through both the Audit Committee, for cybersecurity purposes, and the Compliance Committee, for privacy purposes. In these capacities, these committees are regularly briefed by the Global Chief Information Security Officer ("GCISO") and Chief Privacy Officer on cybersecurity and privacy matters. These briefings are designed to provide visibility about the identification, assessment and management of critical risks, audit findings, and management's risk mitigation strategies. Additionally, these briefings include information about current trends in the environment, incident preparedness, artificial intelligence and various components of our cybersecurity and privacy programs. On an annual basis, the Board reviews our cybersecurity program, including the threat landscape and related controls, and periodically conducts cybersecurity tabletop exercises. Our dedicated cybersecurity team is led by our GCISO. Our current GCISO joined the Company in October 2023 and works closely with senior management to develop and innovate the cybersecurity strategy and risk management. Prior to joining the team, our GCISO held senior information security roles at other global organizations where this individual defined information security strategies, built global information security programs, implemented cybersecurity capabilities that protect consumers, wholesale partners and brands, and oversaw the security of a global payment network, a corporate network and digital asse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the Consolidated Statements of Cash Flows and Note 20 "Income Taxes" to the Consolidated Financial Statements have been reclassified to conform to current year presentation and did not have a significant impact on our Consolidated Financial Statements. Amounts recorded in the Consolidated Financial Statements necessarily reflect management's estimates and assumptions about medical costs, investment, tax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row r="5">
      <c r="A5" s="4" t="inlineStr">
        <is>
          <t>Recent Accounting Pronouncements, Recently Adopted Accounting Guidance and Accounting Guidance Not Yet Adopted</t>
        </is>
      </c>
      <c r="B5" s="4" t="inlineStr">
        <is>
          <t>Recent Accounting Pronouncements There were no new accounting standards adopted during the year ended December 31, 2024 that had a material impact on our Consolidated Financial Statements. There are no significant accounting pronouncements not yet adopted as of December 31, 2024.</t>
        </is>
      </c>
    </row>
    <row r="6">
      <c r="A6" s="4" t="inlineStr">
        <is>
          <t>Cash and Cash Equivalents</t>
        </is>
      </c>
      <c r="B6" s="4" t="inlineStr">
        <is>
          <t>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t>
        </is>
      </c>
    </row>
    <row r="7">
      <c r="A7" s="4" t="inlineStr">
        <is>
          <t>Inventories</t>
        </is>
      </c>
      <c r="B7" s="4" t="inlineStr">
        <is>
          <t>Inventories consist of prescription drugs and medical supplies and are stated at the lower of first-in-first-out cost or net realizable value.</t>
        </is>
      </c>
    </row>
    <row r="8">
      <c r="A8" s="4" t="inlineStr">
        <is>
          <t>Translation of Foreign Currencies</t>
        </is>
      </c>
      <c r="B8" s="4" t="inlineStr">
        <is>
          <t>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loss. The Company uses average monthly exchange rates during the year to translate revenues and expenses into U.S. dollars.</t>
        </is>
      </c>
    </row>
    <row r="9">
      <c r="A9" s="4" t="inlineStr">
        <is>
          <t>Revenue Recognition</t>
        </is>
      </c>
      <c r="B9" s="4" t="inlineStr">
        <is>
          <t>.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9 billion as of December 31, 2024 and $1.6 billion as of December 31, 2023.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E.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lans and Individual and Family Plans from the Centers for Medicare and Medicaid Services ("CMS") and customers are recognized as revenue ratably over the contract period. CMS provides risk-adjusted premium payments for Medicare Advantage plans and Medicare Part D plans based on our customer demographics and medical diagnoses, which may change from period to period based on the underlying health factors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Patient Protection and Affordable Care Act ("ACA") prescribed a risk adjustment program to mitigate the risk for participating health insurance companies selling individual coverage on the public exchanges. The risk 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Liabilities related to experience-rated refunds, risk adjustment programs and the minimum medical loss ratio are included in Accrued expenses and other liabilities (current). Premiums for long-duration insurance contracts, including supplemental health, accident and individual life insurance and annuity products, and excluding universal life and investment-related products, are recognized as revenue when due. Cigna Healthcare long-duration premium revenues are associated with contracts that provide coverage greater than one year or are guaranteed to be renewed at the option of the policyholder beyond one year.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9 to the Consolidated Financial Statements for further information). F. Fees and Related Expenses The majority of the Company's service fee revenues are derived from the following programs: • Administrative Services Only ("ASO") arrangements allow plan sponsors to self-fund claims and assume the risk of medical or other benefit costs. In return for fees from these clients, the Company provides access to our participating provider networks and other services supporting benefit management. • Fee-for-service clinical solutions offered to clients, such as drug utilization management and medication adherence counseling help clients to drive better health outcomes at a lower cost by identifying and addressing potentially unsafe or wasteful prescribing, dispensing and utilization of prescription drugs, and communicating with, or supporting communications with, physicians, pharmacies and patients. • Wholesale Marketplace Drug Formulary Management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 Health benefit management solutions are offered primarily to sponsors of health benefit plans to drive cost reductions and improve quality outcomes for clients as well as provide behavioral health services to third-party health plans, employers and administrators. In certain arrangements, the Company assumes the financial obligation for third-party provider costs for medical services provided to the health plan's customers. Arrangements are generally short-term (one year or less) except for certain three-year health benefit management solutions contracts, and each consists of a single performance obligation. Performance obligations are satisfied as services are provided to clients, either on a stand-ready or utilization basis. Fees are billed, due and recognized at contracted rates on a periodic basis, generally monthly or agreed-upon arrangements terms. Fee revenues for services are generally recorded on a gross basis with the associated direct and indirect costs presented in Pharmacy and other service costs, or Selling, general and administrative expenses. Retained rebates reported in Fees and other revenues in our formulary processing arrangements are either recognized gross as services are provided to clients, consistent with the related service fee, or net as rebates are processed. The latter applies in arrangements in which the Company is permitted to retain a portion of rebates collected in exchange for services, but the Company does not obtain control of the retained rebate until rebates are transferred to the client. Fees for services may include variable consideration as a component of the transaction price, which is estimated at contract inception, recognized and adjusted through the contract period through Accrued expenses and other liabilities. Variable consideration includes certain health benefit management contracts requiring the Company to share the results of medical cost experience that differ from specified targets and ASO performance guarantees that compensate clients if certain service standards, clinical outcomes or financial metrics are not met.</t>
        </is>
      </c>
    </row>
    <row r="10">
      <c r="A10" s="4" t="inlineStr">
        <is>
          <t>Cost of Goods and Service</t>
        </is>
      </c>
      <c r="B10" s="4" t="inlineStr">
        <is>
          <t>.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9 billion as of December 31, 2024 and $1.6 billion as of December 31, 2023.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E.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lans and Individual and Family Plans from the Centers for Medicare and Medicaid Services ("CMS") and customers are recognized as revenue ratably over the contract period. CMS provides risk-adjusted premium payments for Medicare Advantage plans and Medicare Part D plans based on our customer demographics and medical diagnoses, which may change from period to period based on the underlying health factors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Patient Protection and Affordable Care Act ("ACA") prescribed a risk adjustment program to mitigate the risk for participating health insurance companies selling individual coverage on the public exchanges. The risk 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Liabilities related to experience-rated refunds, risk adjustment programs and the minimum medical loss ratio are included in Accrued expenses and other liabilities (current). Premiums for long-duration insurance contracts, including supplemental health, accident and individual life insurance and annuity products, and excluding universal life and investment-related products, are recognized as revenue when due. Cigna Healthcare long-duration premium revenues are associated with contracts that provide coverage greater than one year or are guaranteed to be renewed at the option of the policyholder beyond one year.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9 to the Consolidated Financial Statements for further information). F. Fees and Related Expenses The majority of the Company's service fee revenues are derived from the following programs: • Administrative Services Only ("ASO") arrangements allow plan sponsors to self-fund claims and assume the risk of medical or other benefit costs. In return for fees from these clients, the Company provides access to our participating provider networks and other services supporting benefit management. • Fee-for-service clinical solutions offered to clients, such as drug utilization management and medication adherence counseling help clients to drive better health outcomes at a lower cost by identifying and addressing potentially unsafe or wasteful prescribing, dispensing and utilization of prescription drugs, and communicating with, or supporting communications with, physicians, pharmacies and patients. • Wholesale Marketplace Drug Formulary Management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 Health benefit management solutions are offered primarily to sponsors of health benefit plans to drive cost reductions and improve quality outcomes for clients as well as provide behavioral health services to third-party health plans, employers and administrators. In certain arrangements, the Company assumes the financial obligation for third-party provider costs for medical services provided to the health plan's customers. Arrangements are generally short-term (one year or less) except for certain three-year health benefit management solutions contracts, and each consists of a single performance obligation. Performance obligations are satisfied as services are provided to clients, either on a stand-ready or utilization basis. Fees are billed, due and recognized at contracted rates on a periodic basis, generally monthly or agreed-upon arrangements terms. Fee revenues for services are generally recorded on a gross basis with the associated direct and indirect costs presented in Pharmacy and other service costs, or Selling, general and administrative expenses. Retained rebates reported in Fees and other revenues in our formulary processing arrangements are either recognized gross as services are provided to clients, consistent with the related service fee, or net as rebates are processed. The latter applies in arrangements in which the Company is permitted to retain a portion of rebates collected in exchange for services, but the Company does not obtain control of the retained rebate until rebates are transferred to the client. Fees for services may include variable consideration as a component of the transaction price, which is estimated at contract inception, recognized and adjusted through the contract period through Accrued expenses and other liabilities. Variable consideration includes certain health benefit management contracts requiring the Company to share the results of medical cost experience that differ from specified targets and ASO performance guarantees that compensate clients if certain service standards, clinical outcomes or financial metrics are not m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Policies)</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ing Policy.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d based on the Company's best information available at the time revenue is recognized.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Discounts and claims adjustments issued to customers in the form of client credits and other non-credit adjustments are based on the current status of each customer's receivable balance, current economic and market conditions and a variety of other factors, including the length of time the receivables are past due, the financial health of customers and our past experience.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Company's accounts receivable include amounts due from clients, third-party payors, customers and pharmaceutical manufacturers, and are presented net of allowances. These balances include the following: • Noninsurance customer receivables - amounts due from customers for noninsurance services, primarily pharmacy benefit management and ASO contracts. • Pharmaceutical manufacturers receivables - amounts due from pharmaceutical manufacturers. • Insurance customer receivables - amounts due from customers under insurance and managed care contracts, primarily premiums receivable and amounts due from CMS. • Other receivables - all other accounts receivable not included in the categories above. Cash Flows. Factoring fees paid under this Facility are reflected in Interest expense and other i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sts and Liabilities of Businesses Held for Sale (Polic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of Businesses Held for Sale</t>
        </is>
      </c>
      <c r="B4" s="4" t="inlineStr">
        <is>
          <t>Accounting Policy .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 for sale criteria are met. Conversely, gains are not recognized until the date of the sale. When the disposal group is classified as held for sale, depreciation and amortization for most long-lived assets ceases and the Company tests the assets for impairment. Deferred policy acquisition costs continue to be amort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78</v>
      </c>
      <c r="C4" s="7" t="n">
        <v>5372</v>
      </c>
      <c r="D4" s="7" t="n">
        <v>6782</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appreciation (depreciation) on securities and derivatives</t>
        </is>
      </c>
      <c r="B6" s="6" t="n">
        <v>661</v>
      </c>
      <c r="C6" s="6" t="n">
        <v>503</v>
      </c>
      <c r="D6" s="6" t="n">
        <v>-1598</v>
      </c>
    </row>
    <row r="7">
      <c r="A7" s="4" t="inlineStr">
        <is>
          <t>Net long-duration insurance and contractholder liabilities measurement adjustments</t>
        </is>
      </c>
      <c r="B7" s="6" t="n">
        <v>-1067</v>
      </c>
      <c r="C7" s="6" t="n">
        <v>-715</v>
      </c>
      <c r="D7" s="6" t="n">
        <v>509</v>
      </c>
    </row>
    <row r="8">
      <c r="A8" s="4" t="inlineStr">
        <is>
          <t>Net translation (losses) gains on foreign currencies</t>
        </is>
      </c>
      <c r="B8" s="6" t="n">
        <v>-49</v>
      </c>
      <c r="C8" s="6" t="n">
        <v>5</v>
      </c>
      <c r="D8" s="6" t="n">
        <v>77</v>
      </c>
    </row>
    <row r="9">
      <c r="A9" s="4" t="inlineStr">
        <is>
          <t>Postretirement benefits liability adjustment</t>
        </is>
      </c>
      <c r="B9" s="6" t="n">
        <v>-22</v>
      </c>
      <c r="C9" s="6" t="n">
        <v>1</v>
      </c>
      <c r="D9" s="6" t="n">
        <v>420</v>
      </c>
    </row>
    <row r="10">
      <c r="A10" s="4" t="inlineStr">
        <is>
          <t>Other comprehensive income (loss), including temporary equity, net of tax</t>
        </is>
      </c>
      <c r="B10" s="6" t="n">
        <v>-477</v>
      </c>
      <c r="C10" s="6" t="n">
        <v>-206</v>
      </c>
      <c r="D10" s="6" t="n">
        <v>-592</v>
      </c>
    </row>
    <row r="11">
      <c r="A11" s="4" t="inlineStr">
        <is>
          <t>Total comprehensive income</t>
        </is>
      </c>
      <c r="B11" s="6" t="n">
        <v>3301</v>
      </c>
      <c r="C11" s="6" t="n">
        <v>5166</v>
      </c>
      <c r="D11" s="6" t="n">
        <v>6190</v>
      </c>
    </row>
    <row r="12">
      <c r="A12" s="3" t="inlineStr">
        <is>
          <t>Comprehensive income (loss) attributable to noncontrolling interests</t>
        </is>
      </c>
      <c r="B12" s="4" t="inlineStr">
        <is>
          <t xml:space="preserve"> </t>
        </is>
      </c>
      <c r="C12" s="4" t="inlineStr">
        <is>
          <t xml:space="preserve"> </t>
        </is>
      </c>
      <c r="D12" s="4" t="inlineStr">
        <is>
          <t xml:space="preserve"> </t>
        </is>
      </c>
    </row>
    <row r="13">
      <c r="A13" s="4" t="inlineStr">
        <is>
          <t>Net income attributable to redeemable noncontrolling interests</t>
        </is>
      </c>
      <c r="B13" s="6" t="n">
        <v>0</v>
      </c>
      <c r="C13" s="6" t="n">
        <v>180</v>
      </c>
      <c r="D13" s="6" t="n">
        <v>11</v>
      </c>
    </row>
    <row r="14">
      <c r="A14" s="4" t="inlineStr">
        <is>
          <t>Net income attributable to other noncontrolling interests</t>
        </is>
      </c>
      <c r="B14" s="6" t="n">
        <v>344</v>
      </c>
      <c r="C14" s="6" t="n">
        <v>28</v>
      </c>
      <c r="D14" s="6" t="n">
        <v>67</v>
      </c>
    </row>
    <row r="15">
      <c r="A15" s="4" t="inlineStr">
        <is>
          <t>Other comprehensive loss attributable to redeemable noncontrolling interests</t>
        </is>
      </c>
      <c r="B15" s="6" t="n">
        <v>0</v>
      </c>
      <c r="C15" s="6" t="n">
        <v>0</v>
      </c>
      <c r="D15" s="6" t="n">
        <v>-2</v>
      </c>
    </row>
    <row r="16">
      <c r="A16" s="4" t="inlineStr">
        <is>
          <t>Total comprehensive income attributable to noncontrolling interests</t>
        </is>
      </c>
      <c r="B16" s="6" t="n">
        <v>344</v>
      </c>
      <c r="C16" s="6" t="n">
        <v>208</v>
      </c>
      <c r="D16" s="6" t="n">
        <v>76</v>
      </c>
    </row>
    <row r="17">
      <c r="A17" s="4" t="inlineStr">
        <is>
          <t>SHAREHOLDERS' COMPREHENSIVE INCOME</t>
        </is>
      </c>
      <c r="B17" s="7" t="n">
        <v>2957</v>
      </c>
      <c r="C17" s="7" t="n">
        <v>4958</v>
      </c>
      <c r="D17" s="7" t="n">
        <v>6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surance and Contractholder Liabilities (Policies)</t>
        </is>
      </c>
      <c r="B1" s="2" t="inlineStr">
        <is>
          <t>12 Months Ended</t>
        </is>
      </c>
    </row>
    <row r="2">
      <c r="B2" s="2" t="inlineStr">
        <is>
          <t>Dec. 31, 2024</t>
        </is>
      </c>
    </row>
    <row r="3">
      <c r="A3" s="3" t="inlineStr">
        <is>
          <t>Insurance Loss Reserves [Abstract]</t>
        </is>
      </c>
      <c r="B3" s="4" t="inlineStr">
        <is>
          <t xml:space="preserve"> </t>
        </is>
      </c>
    </row>
    <row r="4">
      <c r="A4" s="4" t="inlineStr">
        <is>
          <t>Unearned Premium</t>
        </is>
      </c>
      <c r="B4" s="4" t="inlineStr">
        <is>
          <t xml:space="preserve">Accounting Policy - Unearned Premium. The unrecognized portion of premiums received is recorded as unearned premiums included in Insurance and contractholder liabilities (current and non-current). </t>
        </is>
      </c>
    </row>
    <row r="5">
      <c r="A5" s="4" t="inlineStr">
        <is>
          <t>Unpaid Claims and Claims Expenses</t>
        </is>
      </c>
      <c r="B5" s="4" t="inlineStr">
        <is>
          <t>This liability reflects estimates of the ultimate cost of claims that have been incurred but not reported, expected development on reported claims, claims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number of customers;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t>
        </is>
      </c>
    </row>
    <row r="6">
      <c r="A6" s="4" t="inlineStr">
        <is>
          <t>Future Policy Benefits</t>
        </is>
      </c>
      <c r="B6" s="4" t="inlineStr">
        <is>
          <t>Accounting Policy. Future policy benefits represent the present value of estimated future obligations, estimated using actuarial methods, for long-duration insurance policies and annuity products currently in force, consisting primarily of reserves for annuity contracts, life insurance benefits and certain supplemental health products that are guaranteed renewable beyond one year. Contracts are grouped at a level no higher than issue year, based on the original contract issue date, and at lower levels of disaggregation within each issue year for certain businesses to reflect factors including product type, plan type and currency. Management estimates these obligations based on assumptions for premiums, interest rates, mortality or morbidity, future claim adjudication expenses and surrenders. Mortality, morbidity and surrender assumptions are based on the Company's own experience and published actuarial tables and are updated at least annually, to the extent changes in circumstances require. Interest rate assumptions are based on market-level yields for low credit risk fixed income instruments ("upper-medium grade fixed income instrument"). For interest accretion purposes, interest rates are fixed at the year of the cohort's inception; however, for purposes of liability measurement, they are updated to the current rate quarterly, with all changes in the interest rate from inception to current period reported through Accumulated other comprehensive loss. For contracts issued domestically, we use observable inputs from a published spot rate curve for terms up to 30 years and extrapolate for longer terms using a constant forward rate approach. For contracts issued by foreign operating entities with functional currencies other than the U.S. dollar, we use observable inputs to approximate a risk free rate and add a credit spread adjustment to align with a low-credit risk fixed income instrument. For terms beyond the last observable risk free rates, which vary by international market, we extrapolate to the ultimate forward rate assuming a constant credit spread. For the annuity business, the premium paying period is shorter than the benefit coverage period, and a deferred profit liability is reported in future policy benefits representing gross premium received in excess of net premiums. Deferred profit liability is amortized based on expected future benefit payments. Obligations for annuities represent discounted periodic benefits to be paid to an individual or groups of individuals over their remaining lives. Other Operations ' traditional insurance contracts, which are in run-off, have no premium remaining to be collected; therefore, future policy benefit reserves represent the present value of expected future policy benefits, discounted using the current discount rate, and the remaining amortizable deferred profit liability.</t>
        </is>
      </c>
    </row>
    <row r="7">
      <c r="A7" s="4" t="inlineStr">
        <is>
          <t>Contractholder Deposit Funds</t>
        </is>
      </c>
      <c r="B7" s="4" t="inlineStr">
        <is>
          <t xml:space="preserve">Accounting Policy. </t>
        </is>
      </c>
    </row>
    <row r="8">
      <c r="A8" s="4" t="inlineStr">
        <is>
          <t>Market Risk Benefits</t>
        </is>
      </c>
      <c r="B8" s="4" t="inlineStr">
        <is>
          <t>Accounting Polic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Policies)</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Reinsurance and other amounts recoverable reflect amounts due from reinsurers and policyholders to cover incurred but not reported and pending claims of certain business for which the Company administers the plan benefits without any right of offset. See Note 10 to the Consolidated Financial Statements for additional information on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ccounting Policy. Reinsurance recoverables represent amounts due from reinsurers for both paid and unpaid claims of the Company's insurance businesses. The Company bears the risk of loss if its reinsurers and retrocessionaires do not meet or are unable to meet their reinsurance obligations to the Company.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consisting primarily of an allowance for expected credit losses, which is recognized on reinsurance recoverable balances each period and adjusted through Medical costs and other benefit expenses. Estimates of the allowance for expected credit losses are based on internal and external data used to develop expected loss rates over the anticipated duration of the recoverable asset that vary by external credit rating and collateral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Policie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Accounting Policy. Debt securities, commercial mortgage loans, derivative financial instruments and short-term investments with contractual maturities during the next 12 months are classified on the balance sheet as current investments, unless they are held as statutory deposits or restricted for other purposes and then they are classified as Long-term investments. Equity securities may include funds that are used in our cash management strategy and are classified as current investments. All other investments are classified as Long-term investments. See Note 12 for information about the valuation of the Company's investment portfolio.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loss within Shareholders' equity or in credit loss expense based on fluctuations in the allowance for credit losses, as further discussed below. When the Company intends to sell or determines that it is more likely than not to be required to sell an impaired debt security, the excess of amortized cost over fair value is directly written down with a charge to Net investment losses. Certain asset-backed securities are considered variable interest entities. See Note 13 for additional information. The Company reviews declines in fair value from a debt security's amortized cost basis to determine whether a credit loss exists and, when appropriate, recognizes a credit loss allowance with a corresponding charge to credit loss expense, presented in Net investment losse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Review of Declines in Fair Value. Management reviews debt securities in an unrealized loss position to determine whether a credit loss allowance is needed based on criteria that include severity of decline; financial health and specific prospects of the issuer; and changes in the regulatory, economic or general market environment of the issuer's industry or geographic region. Accounting Policy . Equity securities with a readily determinable fair value consist primarily of public equity investments in the health care sector and mutual funds that invest in fixed income debt securities while those without a readily determinable fair value consist of private equity investments. Changes in the fair values of equity securities that have a readily determinable fair value are reported in Net investment losses. Equity securities without a readily determinable fair value are carried at cost minus impairment plus or minus changes resulting from observable price changes.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Net investment losse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Credit Quality . The Company regularly evaluates and monitors credit risk.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The annual portfolio review performed in the second quarter of 2024 confirmed ongoing strong overall credit quality in line with the previous year's results. Quality ratings are based on our evaluation of a number of key inputs related to the loan.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Accounting Policy. Other long-term investments include investments in unconsolidated entities, including certain limited partnerships and limited liability companies holding real estate, securities or loans, and health care-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4 and 2023 is expected to be held longer than one year and may include real estate acquired through the foreclosure of commercial mortgage loans. Additionally, foreign currency swaps carried at fair value and certain restricted deposits are reported in the table below as "Other." See discussion below for information on the Company's accounting policies for derivative financial instruments. Accounting Policy. Security investments with maturities of greater than three months to one year from time of purchase are classified as short-term, available for sale and carried at fair value that approximates cost.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Accounting Policy. Investment gains and losses are based on specifically identified assets and result from sales, investment asset write-downs, changes in the fair value of certain derivatives and equity securities and changes in allowances for credit losses on debt securities and commercial mortgage loan investments.</t>
        </is>
      </c>
    </row>
    <row r="5">
      <c r="A5" s="4" t="inlineStr">
        <is>
          <t>Derivative Financial Instruments</t>
        </is>
      </c>
      <c r="B5" s="4" t="inlineStr">
        <is>
          <t xml:space="preserve">Accounting Policy. Derivatives are recorded in our Consolidated Balance Sheets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Fair Value Hedges of the Foreign Exchange-Related Changes in Fair Values of Certain Foreign-Denominated Bonds : This program hedges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Swap fair values are reported in Long-term investments or Other non-current liabilities. Offsetting changes in fair values attributable to the foreign exchange risk of the swap contracts and the hedged bonds are reported in Net investment losses. The portion of the swap contracts' changes in fair value excluded from the assessment of hedge effectiveness is recorded in Other comprehensive loss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Fair Value Hedges of the Interest Rate Exposure on the Company's Long-Term Debt : This program converts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Net Investment Hedges of Certain Foreign Subsidiaries Operating Principally in Currencies Other than the U.S. Dollar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Accounting Policy.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 diligence review of the most significant pricing service is conducted to review their processes, methodologies and controls. This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 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observable inputs, including forward currency and interest rate curves and widely published market-observable indices. Credit risk related to the counterparty and the Company is considered when estimating the fair values of these derivatives.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9E to the Consolidated Financial Statements, the Company classifies variable annuity assets and liabilities in Level 3 of the fair value hierarchy. The Company classifies certain newly issued, privately placed, complex or illiquid securities in Level 3. Approximately 5% of debt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otal gains and losses included in Shareholders' net income in the tables above are reflected in the Consolidated Statements of Income as Net investment losses and Net investment income. Gains and losses included in Other comprehensive loss, net of tax in the tables above are reflected in Net unrealized appreciation (depreciation) on securities and derivatives in the Consolidated Statements of Comprehensive Income. Assets and Liabilities Measured at Fair Value under Certain Conditions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t>
        </is>
      </c>
    </row>
    <row r="5">
      <c r="A5" s="4" t="inlineStr">
        <is>
          <t>Separate Accounts</t>
        </is>
      </c>
      <c r="B5" s="4" t="inlineStr">
        <is>
          <t>Accounting Policy. Separate account assets and liabilities are contractholder funds maintained in accounts with specific investment objectives. Our subsidiaries or external advisors manage invested assets of separate accounts on behalf of contractholders, including The Cigna Group Pension Plan, variable universal life products sold through our corporate-owned life insurance products and the run-off business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et asset value ("NAV") are excluded from the fair value hierarchy. The separate account activity for the year ended December 31, 2024 and 2023 was primarily driven by changes in the market values of the underlying separate account investments. Separate account assets classified as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 traded institutional and retail mutual fund inve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Polic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 Securities Limited Partnerships and Real Estate Limited Partnership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llectively Significant Operating Unconsolidated Subsidiaries (Polic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Operating Joint Ventures</t>
        </is>
      </c>
      <c r="B4" s="4" t="inlineStr">
        <is>
          <t>We record in our Consolidated Statements of Income our proportionate share of net income or loss generated by operating joint ventures within Fees and other revenues. In certain instances, income or loss is reported on a one-month lag due to the timing of when financial information is receiv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Polici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OCI</t>
        </is>
      </c>
      <c r="B4" s="4" t="inlineStr">
        <is>
          <t>Generally, tax effects in AOCI are established at the currently enacted tax rate and reclassified to Shareholders' net income in the same period that the related pre-tax AOCI reclassifications are recogniz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olicies)</t>
        </is>
      </c>
      <c r="B1" s="2" t="inlineStr">
        <is>
          <t>12 Months Ended</t>
        </is>
      </c>
    </row>
    <row r="2">
      <c r="B2" s="2" t="inlineStr">
        <is>
          <t>Dec. 31, 2024</t>
        </is>
      </c>
    </row>
    <row r="3">
      <c r="A3" s="3" t="inlineStr">
        <is>
          <t>Retirement Benefits [Abstract]</t>
        </is>
      </c>
      <c r="B3" s="4" t="inlineStr">
        <is>
          <t xml:space="preserve"> </t>
        </is>
      </c>
    </row>
    <row r="4">
      <c r="A4" s="4" t="inlineStr">
        <is>
          <t>Pension Plans</t>
        </is>
      </c>
      <c r="B4" s="4" t="inlineStr">
        <is>
          <t>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loss. When the unrecognized gain (loss) exceeds 10% of the benefit obligation, that excess is amortized to expense over the expected remaining lives of plan participants. The net plan expense is reported in Interest expense and other in the Consolidated Statements of Income. We measure plan assets at fair value for balance sheet purposes and to measure pension benefit costs. When the actual return differs from the expected return, those differences are reflected in the net unrealized actuarial gain (loss) discussed above. The Company develops discount rates by applying actual annualized yields for high-quality bonds by duration to the expected pension plan liability cash flows. The bond yields represent a diverse mix of actively traded high-quality fixed income securities that have an above-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ll domestic equity securities and international equity funds within pension assets are classified as Level 3. Securities partnerships, real estate and hedge funds are valued using net asset value as a practical expedient and are excluded from the fair value hierarchy. See Note 12 for additional disclosures related to these assets invested in the separate accounts of the Company's subsidiary. Certain securities as described in Note 12, as well as commercial mortgage loans and guaranteed deposit account contracts, are classified in Level 3 because unobservable inputs used in their valuation are signific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 (Policie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Incentive Plans</t>
        </is>
      </c>
      <c r="B4" s="4" t="inlineStr">
        <is>
          <t>The Company records compensation expense for stock and option awards over their vesting periods primarily based on the estimated fair value at the grant date. Fair value is determined differently for each type of award as discussed below. Accounting Policy. The Company awards options to purchase The Cigna Group common stock at the market price of the stock on the grant date. Options vest over periods ranging from one year to three years and expire no later than 10 years from grant date. Fair value is estimated using the Black-Scholes option 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Accounting Policy. Fair value of restricted stock awards is equal to the market price of The Cigna Group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multiplied by the share price at the grant date) at the end of the performance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7550</v>
      </c>
      <c r="D3" s="7" t="n">
        <v>7822</v>
      </c>
    </row>
    <row r="4">
      <c r="A4" s="4" t="inlineStr">
        <is>
          <t>Investments</t>
        </is>
      </c>
      <c r="C4" s="6" t="n">
        <v>665</v>
      </c>
      <c r="D4" s="6" t="n">
        <v>925</v>
      </c>
    </row>
    <row r="5">
      <c r="A5" s="4" t="inlineStr">
        <is>
          <t>Accounts receivable, net</t>
        </is>
      </c>
      <c r="C5" s="6" t="n">
        <v>24227</v>
      </c>
      <c r="D5" s="6" t="n">
        <v>17722</v>
      </c>
    </row>
    <row r="6">
      <c r="A6" s="4" t="inlineStr">
        <is>
          <t>Inventories</t>
        </is>
      </c>
      <c r="C6" s="6" t="n">
        <v>6692</v>
      </c>
      <c r="D6" s="6" t="n">
        <v>5645</v>
      </c>
    </row>
    <row r="7">
      <c r="A7" s="4" t="inlineStr">
        <is>
          <t>Other current assets</t>
        </is>
      </c>
      <c r="C7" s="6" t="n">
        <v>2732</v>
      </c>
      <c r="D7" s="6" t="n">
        <v>2169</v>
      </c>
    </row>
    <row r="8">
      <c r="A8" s="4" t="inlineStr">
        <is>
          <t>Assets of businesses held for sale</t>
        </is>
      </c>
      <c r="C8" s="6" t="n">
        <v>7004</v>
      </c>
      <c r="D8" s="6" t="n">
        <v>3068</v>
      </c>
    </row>
    <row r="9">
      <c r="A9" s="4" t="inlineStr">
        <is>
          <t>Total current assets</t>
        </is>
      </c>
      <c r="C9" s="6" t="n">
        <v>48870</v>
      </c>
      <c r="D9" s="6" t="n">
        <v>37351</v>
      </c>
    </row>
    <row r="10">
      <c r="A10" s="4" t="inlineStr">
        <is>
          <t>Long-term investments</t>
        </is>
      </c>
      <c r="C10" s="6" t="n">
        <v>15128</v>
      </c>
      <c r="D10" s="6" t="n">
        <v>17985</v>
      </c>
    </row>
    <row r="11">
      <c r="A11" s="4" t="inlineStr">
        <is>
          <t>Reinsurance recoverables</t>
        </is>
      </c>
      <c r="C11" s="6" t="n">
        <v>4378</v>
      </c>
      <c r="D11" s="6" t="n">
        <v>4835</v>
      </c>
    </row>
    <row r="12">
      <c r="A12" s="4" t="inlineStr">
        <is>
          <t>Property and equipment</t>
        </is>
      </c>
      <c r="C12" s="6" t="n">
        <v>3654</v>
      </c>
      <c r="D12" s="6" t="n">
        <v>3695</v>
      </c>
    </row>
    <row r="13">
      <c r="A13" s="4" t="inlineStr">
        <is>
          <t>Goodwill</t>
        </is>
      </c>
      <c r="C13" s="6" t="n">
        <v>44370</v>
      </c>
      <c r="D13" s="6" t="n">
        <v>44259</v>
      </c>
    </row>
    <row r="14">
      <c r="A14" s="4" t="inlineStr">
        <is>
          <t>Other intangible assets</t>
        </is>
      </c>
      <c r="C14" s="6" t="n">
        <v>29417</v>
      </c>
      <c r="D14" s="6" t="n">
        <v>30863</v>
      </c>
    </row>
    <row r="15">
      <c r="A15" s="4" t="inlineStr">
        <is>
          <t>Other assets</t>
        </is>
      </c>
      <c r="C15" s="6" t="n">
        <v>2786</v>
      </c>
      <c r="D15" s="6" t="n">
        <v>3421</v>
      </c>
    </row>
    <row r="16">
      <c r="A16" s="4" t="inlineStr">
        <is>
          <t>Separate account assets</t>
        </is>
      </c>
      <c r="C16" s="6" t="n">
        <v>7278</v>
      </c>
      <c r="D16" s="6" t="n">
        <v>7430</v>
      </c>
    </row>
    <row r="17">
      <c r="A17" s="4" t="inlineStr">
        <is>
          <t>Assets of businesses held for sale, non-current</t>
        </is>
      </c>
      <c r="C17" s="6" t="n">
        <v>0</v>
      </c>
      <c r="D17" s="6" t="n">
        <v>2922</v>
      </c>
    </row>
    <row r="18">
      <c r="A18" s="4" t="inlineStr">
        <is>
          <t>TOTAL ASSETS</t>
        </is>
      </c>
      <c r="C18" s="6" t="n">
        <v>155881</v>
      </c>
      <c r="D18" s="6" t="n">
        <v>152761</v>
      </c>
    </row>
    <row r="19">
      <c r="A19" s="3" t="inlineStr">
        <is>
          <t>Liabilities</t>
        </is>
      </c>
      <c r="C19" s="4" t="inlineStr">
        <is>
          <t xml:space="preserve"> </t>
        </is>
      </c>
      <c r="D19" s="4" t="inlineStr">
        <is>
          <t xml:space="preserve"> </t>
        </is>
      </c>
    </row>
    <row r="20">
      <c r="A20" s="4" t="inlineStr">
        <is>
          <t>Current insurance and contractholder liabilities</t>
        </is>
      </c>
      <c r="C20" s="6" t="n">
        <v>5388</v>
      </c>
      <c r="D20" s="6" t="n">
        <v>5514</v>
      </c>
    </row>
    <row r="21">
      <c r="A21" s="4" t="inlineStr">
        <is>
          <t>Pharmacy and other service costs payable</t>
        </is>
      </c>
      <c r="C21" s="6" t="n">
        <v>28465</v>
      </c>
      <c r="D21" s="6" t="n">
        <v>19815</v>
      </c>
    </row>
    <row r="22">
      <c r="A22" s="4" t="inlineStr">
        <is>
          <t>Accounts payable</t>
        </is>
      </c>
      <c r="C22" s="6" t="n">
        <v>9294</v>
      </c>
      <c r="D22" s="6" t="n">
        <v>8553</v>
      </c>
    </row>
    <row r="23">
      <c r="A23" s="4" t="inlineStr">
        <is>
          <t>Accrued expenses and other liabilities</t>
        </is>
      </c>
      <c r="C23" s="6" t="n">
        <v>9387</v>
      </c>
      <c r="D23" s="6" t="n">
        <v>9955</v>
      </c>
    </row>
    <row r="24">
      <c r="A24" s="4" t="inlineStr">
        <is>
          <t>Short-term debt</t>
        </is>
      </c>
      <c r="C24" s="6" t="n">
        <v>3035</v>
      </c>
      <c r="D24" s="6" t="n">
        <v>2775</v>
      </c>
    </row>
    <row r="25">
      <c r="A25" s="4" t="inlineStr">
        <is>
          <t>Liabilities of businesses held for sale</t>
        </is>
      </c>
      <c r="C25" s="6" t="n">
        <v>2410</v>
      </c>
      <c r="D25" s="6" t="n">
        <v>2104</v>
      </c>
    </row>
    <row r="26">
      <c r="A26" s="4" t="inlineStr">
        <is>
          <t>Total current liabilities</t>
        </is>
      </c>
      <c r="C26" s="6" t="n">
        <v>57979</v>
      </c>
      <c r="D26" s="6" t="n">
        <v>48716</v>
      </c>
    </row>
    <row r="27">
      <c r="A27" s="4" t="inlineStr">
        <is>
          <t>Non-current insurance and contractholder liabilities</t>
        </is>
      </c>
      <c r="C27" s="6" t="n">
        <v>10254</v>
      </c>
      <c r="D27" s="6" t="n">
        <v>10904</v>
      </c>
    </row>
    <row r="28">
      <c r="A28" s="4" t="inlineStr">
        <is>
          <t>Deferred tax liabilities, net</t>
        </is>
      </c>
      <c r="C28" s="6" t="n">
        <v>6975</v>
      </c>
      <c r="D28" s="6" t="n">
        <v>7173</v>
      </c>
    </row>
    <row r="29">
      <c r="A29" s="4" t="inlineStr">
        <is>
          <t>Other non-current liabilities</t>
        </is>
      </c>
      <c r="C29" s="6" t="n">
        <v>3215</v>
      </c>
      <c r="D29" s="6" t="n">
        <v>3441</v>
      </c>
    </row>
    <row r="30">
      <c r="A30" s="4" t="inlineStr">
        <is>
          <t>Long-term debt</t>
        </is>
      </c>
      <c r="C30" s="6" t="n">
        <v>28937</v>
      </c>
      <c r="D30" s="6" t="n">
        <v>28155</v>
      </c>
    </row>
    <row r="31">
      <c r="A31" s="4" t="inlineStr">
        <is>
          <t>Separate account liabilities</t>
        </is>
      </c>
      <c r="C31" s="6" t="n">
        <v>7278</v>
      </c>
      <c r="D31" s="6" t="n">
        <v>7430</v>
      </c>
    </row>
    <row r="32">
      <c r="A32" s="4" t="inlineStr">
        <is>
          <t>Liabilities of businesses held for sale, non-current</t>
        </is>
      </c>
      <c r="C32" s="6" t="n">
        <v>0</v>
      </c>
      <c r="D32" s="6" t="n">
        <v>591</v>
      </c>
    </row>
    <row r="33">
      <c r="A33" s="4" t="inlineStr">
        <is>
          <t>TOTAL LIABILITIES</t>
        </is>
      </c>
      <c r="C33" s="6" t="n">
        <v>114638</v>
      </c>
      <c r="D33" s="6" t="n">
        <v>106410</v>
      </c>
    </row>
    <row r="34">
      <c r="A34" s="4" t="inlineStr">
        <is>
          <t>Contingencies — Note 21</t>
        </is>
      </c>
      <c r="C34" s="4" t="inlineStr">
        <is>
          <t xml:space="preserve"> </t>
        </is>
      </c>
      <c r="D34" s="4" t="inlineStr">
        <is>
          <t xml:space="preserve"> </t>
        </is>
      </c>
    </row>
    <row r="35">
      <c r="A35" s="4" t="inlineStr">
        <is>
          <t>Redeemable noncontrolling interests</t>
        </is>
      </c>
      <c r="C35" s="6" t="n">
        <v>0</v>
      </c>
      <c r="D35" s="6" t="n">
        <v>107</v>
      </c>
    </row>
    <row r="36">
      <c r="A36" s="3" t="inlineStr">
        <is>
          <t>Shareholders' equity</t>
        </is>
      </c>
      <c r="C36" s="4" t="inlineStr">
        <is>
          <t xml:space="preserve"> </t>
        </is>
      </c>
      <c r="D36" s="4" t="inlineStr">
        <is>
          <t xml:space="preserve"> </t>
        </is>
      </c>
    </row>
    <row r="37">
      <c r="A37" s="4" t="inlineStr">
        <is>
          <t>Common stock</t>
        </is>
      </c>
      <c r="B37" s="4" t="inlineStr">
        <is>
          <t>[1]</t>
        </is>
      </c>
      <c r="C37" s="6" t="n">
        <v>4</v>
      </c>
      <c r="D37" s="6" t="n">
        <v>4</v>
      </c>
    </row>
    <row r="38">
      <c r="A38" s="4" t="inlineStr">
        <is>
          <t>Additional paid-in capital</t>
        </is>
      </c>
      <c r="C38" s="6" t="n">
        <v>31288</v>
      </c>
      <c r="D38" s="6" t="n">
        <v>30669</v>
      </c>
    </row>
    <row r="39">
      <c r="A39" s="4" t="inlineStr">
        <is>
          <t>Accumulated other comprehensive loss</t>
        </is>
      </c>
      <c r="C39" s="6" t="n">
        <v>-2341</v>
      </c>
      <c r="D39" s="6" t="n">
        <v>-1864</v>
      </c>
    </row>
    <row r="40">
      <c r="A40" s="4" t="inlineStr">
        <is>
          <t>Retained earnings</t>
        </is>
      </c>
      <c r="C40" s="6" t="n">
        <v>43519</v>
      </c>
      <c r="D40" s="6" t="n">
        <v>41652</v>
      </c>
    </row>
    <row r="41">
      <c r="A41" s="4" t="inlineStr">
        <is>
          <t>Less: Treasury stock, at cost</t>
        </is>
      </c>
      <c r="C41" s="6" t="n">
        <v>-31437</v>
      </c>
      <c r="D41" s="6" t="n">
        <v>-24238</v>
      </c>
    </row>
    <row r="42">
      <c r="A42" s="4" t="inlineStr">
        <is>
          <t>TOTAL SHAREHOLDERS' EQUITY</t>
        </is>
      </c>
      <c r="C42" s="6" t="n">
        <v>41033</v>
      </c>
      <c r="D42" s="6" t="n">
        <v>46223</v>
      </c>
    </row>
    <row r="43">
      <c r="A43" s="4" t="inlineStr">
        <is>
          <t>Other noncontrolling interests</t>
        </is>
      </c>
      <c r="C43" s="6" t="n">
        <v>210</v>
      </c>
      <c r="D43" s="6" t="n">
        <v>21</v>
      </c>
    </row>
    <row r="44">
      <c r="A44" s="4" t="inlineStr">
        <is>
          <t>Total equity</t>
        </is>
      </c>
      <c r="C44" s="6" t="n">
        <v>41243</v>
      </c>
      <c r="D44" s="6" t="n">
        <v>46244</v>
      </c>
    </row>
    <row r="45">
      <c r="A45" s="4" t="inlineStr">
        <is>
          <t>Total liabilities and equity</t>
        </is>
      </c>
      <c r="C45" s="7" t="n">
        <v>155881</v>
      </c>
      <c r="D45" s="7" t="n">
        <v>152761</v>
      </c>
    </row>
    <row r="46"/>
    <row r="47">
      <c r="A47" s="4" t="inlineStr">
        <is>
          <t>[1] Par value per share, $0.01; shares issued, 403 million as of December 31, 2024 and 400 million as of December 31, 2023; authorized shares, 600 million.</t>
        </is>
      </c>
    </row>
  </sheetData>
  <mergeCells count="3">
    <mergeCell ref="A1:B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Other Intangibles and Property and Equipment (Policies)</t>
        </is>
      </c>
      <c r="B1" s="2" t="inlineStr">
        <is>
          <t>12 Months Ended</t>
        </is>
      </c>
    </row>
    <row r="2">
      <c r="B2" s="2" t="inlineStr">
        <is>
          <t>Dec. 31, 2024</t>
        </is>
      </c>
    </row>
    <row r="3">
      <c r="A3" s="3" t="inlineStr">
        <is>
          <t>Goodwill Other Intangibles And Property And Equipment [Abstract]</t>
        </is>
      </c>
      <c r="B3" s="4" t="inlineStr">
        <is>
          <t xml:space="preserve"> </t>
        </is>
      </c>
    </row>
    <row r="4">
      <c r="A4" s="4" t="inlineStr">
        <is>
          <t>Goodwill</t>
        </is>
      </c>
      <c r="B4" s="4" t="inlineStr">
        <is>
          <t>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The Company's reporting units are aligned with its operating segments as described in Note 1.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The fair value of a reporting unit is generally estimated based on discounted cash flow analysis and market approach models using assumptions that the Company believes a hypothetical market participant would use to determine a current transaction price. Following a change in reporting units or held for sale determination, goodwill is allocated using relative fair value. The significant assumptions and estimates used in determining fair value primarily include the discount rate and future cash flows. A discount rate is selected to correspond with each reporting unit's weighted average cost of capital, consistent with that used for investment decisions considering the specific and detailed operating plans and strategies within each reporting unit. Projections of future cash flows differ by reporting unit and are consistent with our ongoing strategic projections. Future cash flows for Evernorth Health Services reporting units are primarily driven by the forecasted gross margins of the business, as well as operating expenses and long-term growth rates. Future cash flows for our other reporting units are primarily driven by forecasted revenues, benefit expenses, operating expenses and long-term growth rates.</t>
        </is>
      </c>
    </row>
    <row r="5">
      <c r="A5" s="4" t="inlineStr">
        <is>
          <t>Other Intangible Assets</t>
        </is>
      </c>
      <c r="B5" s="4" t="inlineStr">
        <is>
          <t>Accounting Policy. The Company's Other intangible assets primarily include purchased customer and producer relationships, trademarks, and provider netwo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6 to 30 years. Management revises amortization periods if it believes there has been a change in the length of time that an intangible asset will continue to have value. Costs incurred to renew or extend the terms of these intangible assets are generally expensed as incurred.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reviewed for impairment at least annually by comparing their fair value with their carrying value. If the carrying value exceeds fair value, that excess is recognized as an impairment loss.</t>
        </is>
      </c>
    </row>
    <row r="6">
      <c r="A6" s="4" t="inlineStr">
        <is>
          <t>Property and Equipment</t>
        </is>
      </c>
      <c r="B6" s="4" t="inlineStr">
        <is>
          <t>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and internally developed software, 3 to 5 years; and furniture and equipment (including computer equipment), 3 to 10 years. Improvements to leased facilities are depreciated over the lesser of the remaining lease term or the estimated life of the improv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Accounting Policy. Deferred income taxes are reflected in the Consolidated Balance Sheets for differences between the financial and income tax reporting bases of the Company's underlying assets and liabilities, and are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loss) or amounts recorded in connection with a business combination. The current income tax provision generally represents estimated amounts due on income tax returns for the year reported to various jurisdictions plus the effect of any uncertain tax positions. The Company uses the deferral method of accounting on investments that generate tax credits. Under this method, the investment tax credits are recognized as a reduction to the related asset, which are generally reported in Other assets in the Consolidated Balance Sheet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t>
        </is>
      </c>
      <c r="B4" s="4" t="inlineStr">
        <is>
          <t>Financial Guarantees: Retiree and Life Insurance Benefits Certain Other Guarantees</t>
        </is>
      </c>
    </row>
    <row r="5">
      <c r="A5" s="4" t="inlineStr">
        <is>
          <t>Commitment and Contingencies</t>
        </is>
      </c>
      <c r="B5" s="4" t="inlineStr">
        <is>
          <t xml:space="preserve">Accounting Polic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Intersegment revenues primarily reflect pharmacy and care services transactions between the Evernorth Health Services and Cigna Healthcare segments. The Chairman and Chief Executive Officer is the chief operating decision maker ("CODM") responsible for making decisions about resources to be allocated to the segment and assessing its performance. The Company uses "pre-tax adjusted income (loss) from operations" and "adjusted revenues" as its principal financial measures of segment operating performance because management, including the CODM, believes these metrics reflect the underlying results of business operations and facilitate analysis of trends in underlying revenue, expenses and profitability to enable resource allocation decisions. We define pre-tax adjusted income (loss) from operations as income (loss) before income taxes excluding pre-tax income (loss) attributable to noncontrolling interests, net investment gains/losses, amortization of acquired intangible assets and special items. The Cigna Group's share of certain investment results of its joint ventures reported in the Cigna Healthcare segment using the equity method of accounting are also excluded. Special items are matters that management, including the CODM, believes are not representative of the underlying results of operations due to their nature or size. Adjusted income (loss) from operations is measured on an after-tax basis for consolidated results and on a pre-tax basis for segment resul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The following amounts were included within Accounts receivable, net: (In millions) December 31, 2024 December 31, 2023 Noninsurance customer receivables $ 11,879 $ 8,044 Pharmaceutical manufacturers receivables 10,914 8,169 Insurance customer receivables 3,199 2,359 Other receivables 162 272 Total $ 26,154 $ 18,844 Accounts receivable, net classified as assets of businesses held for sale (1,927) (1,122) Total $ 24,227 $ 17,7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ier Finance Program (Table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 xml:space="preserve">The obligations confirmed as valid within the Program by the financial institutions were as follows and are reflected in Accounts payable For the Years Ended December 31, (in millions) 2024 2023 Confirmed obligations outstanding at the beginning of the year $ 1,536 $ 1,303 Invoices confirmed during the year 39,091 36,224 Less: confirmed invoices paid during the year 38,990 35,991 Confirmed obligations outstanding at the end of the year $ 1,637 $ 1,5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Business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of Business Held for Sale</t>
        </is>
      </c>
      <c r="B4" s="4" t="inlineStr">
        <is>
          <t>The assets and liabilities of businesses held for sale were as follows: (In millions) December 31, 2024 December 31, 2023 Cash and cash equivalents $ 1,339 $ 467 Investments 1,444 1,438 Accounts receivable, net 1,927 1,122 Other assets, including Goodwill (1) 2,294 2,963 Total assets of businesses held for sale 7,004 5,990 Insurance and contractholder liabilities 1,579 1,636 All other liabilities 831 1,059 Total liabilities of businesses held for sale $ 2,410 $ 2,695 (1) Includes Goodwill of $94 million as of December 31, 2024 and $396 million as of December 3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Basic and diluted earnings per share were computed as follows: For the Years Ended December 31, 2024 2023 2022 (Shares in thousands, dollars in millions, except per share amounts) Basic Effect of Diluted Basic Effect of Diluted Basic Effect of Diluted Shareholders' net income $ 3,434 $ 3,434 $ 5,164 $ 5,164 $ 6,704 $ 6,704 Shares: Weighted average 280,294 280,294 293,892 293,892 309,546 309,546 Common stock equivalents 2,924 2,924 2,990 2,990 3,519 3,519 Total shares 280,294 2,924 283,218 293,892 2,990 296,882 309,546 3,519 313,065 Earnings per share $ 12.25 $ (0.13) $ 12.12 $ 17.57 $ (0.18) $ 17.39 $ 21.66 $ (0.25) $ 21.41 </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For the Years Ended December 31, (In millions) 2024 2023 2022 Anti-dilutive options 1.1 0.9 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Outstanding amounts of debt and finance leases</t>
        </is>
      </c>
      <c r="B4" s="4" t="inlineStr">
        <is>
          <t>The outstanding amounts of debt (net of issuance costs, discounts or premiums) and finance leases were as follows: (In millions) December 31, 2024 December 31, 2023 Short-term debt Commercial paper $ 880 $ 1,237 $500 million, 0.613% Notes due March 2024 — 500 $790 million, 3.500% Notes due June 2024 (1) — 996 $900 million, 3.250% Notes due April 2025 (2) 897 — $1,216 million, 4.125% Notes due November 2025 (1) 1,215 — Other, including finance leases 43 42 Total short-term debt $ 3,035 $ 2,775 Long-term debt $900 million, 3.250% Notes due April 2025 (2) $ — $ 882 $1,216 million, 4.125% Notes due November 2025 (1) — 2,197 $1,284 million, 4.500% Notes due February 2026 (1) 1,285 1,502 $550 million, 1.250% Notes due March 2026 (1) 549 798 $700 million, 5.685% Notes due March 2026 699 698 $1,500 million, 3.400% Notes due March 2027 1,466 1,450 $259 million, 7.875% Debentures due May 2027 259 259 $600 million, 3.050% Notes due October 2027 598 597 $3,800 million, 4.375% Notes due October 2028 3,790 3,787 $1,000 million, 5.000% Notes due May 2029 995 — $1,400 million, 2.400% Notes due March 2030 (1) (2) 1,386 1,493 $1,500 million, 2.375% Notes due March 2031 (2) 1,384 1,397 $750 million, 5.125% Notes due May 2031 745 — $45 million, 8.080% Step Down Notes due January 2033 45 45 $800 million, 5.400% Notes due March 2033 795 794 $1,250 million, 5.250% Notes due February 2034 (2) 1,226 — $190 million, 6.150% Notes due November 2036 190 190 $2,200 million, 4.800% Notes due August 2038 2,193 2,193 $750 million, 3.200% Notes due March 2040 744 744 $121 million, 5.875% Notes due March 2041 119 119 $448 million, 6.125% Notes due November 2041 485 487 $317 million, 5.375% Notes due February 2042 315 315 $1,500 million, 4.800% Notes due July 2046 1,469 1,467 $1,000 million, 3.875% Notes due October 2047 990 989 $3,000 million, 4.900% Notes due December 2048 2,971 2,970 $1,250 million, 3.400% Notes due March 2050 1,237 1,237 $1,500 million, 3.400% Notes due March 2051 1,479 1,479 $1,500 million, 5.600% Notes due February 2054 1,482 — Other, including finance leases 41 66 Total long-term debt $ 28,937 $ 28,155 (1) Included in the February 2024 debt tender offers discussed below. (2) The Company has entered into interest rate swap contracts hedging a portion of these fixed-rate debt instruments as of December 31, 2024. See Note 11 to the Consolidated Financial Statements for further information about the Company's interest rate risk management and these derivative instruments. Debt Issuance and Debt Tender Offers. In February 2024, we issued $4.5 billion of new senior notes, as detailed in the table below. The proceeds from this debt were used to pay the consideration for the cash tender offers as described below. We used the remaining net proceeds to fund the repayment of our senior notes that matured in March 2024 and for general corporate purposes, including repayment of indebtedness and repurchases of shares of our common stock. Interest on this debt is paid semiannually. Principal Maturity Date Interest Rate Net Proceeds Redeemable Date (1) "Make Whole" Premium (2) $1,000 million May 15, 2029 5.000% $995 million April 15, 2029 15 $750 million May 15, 2031 5.125% $746 million March 15, 2031 15 $1,250 million February 15, 2034 5.250% $1,244 million November 15, 2033 20 $1,500 million February 15, 2054 5.600% $1,485 million August 15, 2053 20 (1) Redeemable at any time prior to this date at a "make whole" premium, defined below. Redeemable at par on or after this date. (2) "Make whole" premium calculated using the most directly comparable U.S. Treasury rate plus the amount of basis points set forth in this column.</t>
        </is>
      </c>
    </row>
    <row r="5">
      <c r="A5" s="4" t="inlineStr">
        <is>
          <t>Maturities of Outstanding Long-Term Debt</t>
        </is>
      </c>
      <c r="B5" s="4" t="inlineStr">
        <is>
          <t>Maturities of outstanding long-term debt as of December 31, 2024 are as follows: (In millions) Scheduled Maturities (1) 2025 $ 2,116 2026 $ 2,534 2027 $ 2,359 2028 $ 3,800 2029 $ 1,000 Maturities after 2029 $ 19,522 (1) Long-term debt maturity amounts include current maturities of long-term debt. Finance leases are excluded from this tabl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12 Months Ended</t>
        </is>
      </c>
    </row>
    <row r="2">
      <c r="B2" s="2" t="inlineStr">
        <is>
          <t>Dec. 31, 2024</t>
        </is>
      </c>
    </row>
    <row r="3">
      <c r="A3" s="3" t="inlineStr">
        <is>
          <t>Equity [Abstract]</t>
        </is>
      </c>
      <c r="B3" s="4" t="inlineStr">
        <is>
          <t xml:space="preserve"> </t>
        </is>
      </c>
    </row>
    <row r="4">
      <c r="A4" s="4" t="inlineStr">
        <is>
          <t>Share Activity</t>
        </is>
      </c>
      <c r="B4" s="4" t="inlineStr">
        <is>
          <t xml:space="preserve">The following table presents the share activity of The Cigna Group: For the Years Ended December 31, (Shares in thousands) 2024 2023 2022 Common: Par value $0.01; 600,000 shares authorized Outstanding- January 1, 292,504 298,676 322,948 Net issued for stock option exercises and other benefit plans 2,198 1,619 3,173 Repurchased common stock (20,913) (7,791) (27,445) Outstanding- December 31, 273,789 292,504 298,676 Treasury stock 128,723 107,390 99,143 Issued- December 31, 402,512 399,894 397,819 </t>
        </is>
      </c>
    </row>
    <row r="5">
      <c r="A5" s="4" t="inlineStr">
        <is>
          <t>Dividend Payments</t>
        </is>
      </c>
      <c r="B5" s="4" t="inlineStr">
        <is>
          <t>The following table provides details of the Company's dividend payments: Record Date Payment Date Amount per Share Total Amount Paid (in millions) 2024 March 6, 2024 March 21, 2024 $1.40 $401 June 4, 2024 June 20, 2024 $1.40 $392 September 4, 2024 September 19, 2024 $1.40 $390 December 4, 2024 December 19, 2024 $1.40 $384 2023 March 8, 2023 March 23, 2023 $1.23 $368 June 7, 2023 June 22, 2023 $1.23 $362 September 6, 2023 September 21, 2023 $1.23 $362 December 6, 2023 December 21, 2023 $1.23 $358 2022 March 9, 2022 March 24, 2022 $1.12 $357 June 8, 2022 June 23, 2022 $1.12 $352 September 7, 2022 September 22, 2022 $1.12 $341 December 6, 2022 December 21, 2022 $1.12 $33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8" t="n">
        <v>0.01</v>
      </c>
      <c r="C3" s="8" t="n">
        <v>0.01</v>
      </c>
      <c r="D3" s="8" t="n">
        <v>0.01</v>
      </c>
    </row>
    <row r="4">
      <c r="A4" s="4" t="inlineStr">
        <is>
          <t>Common stock, shares issued (in shares)</t>
        </is>
      </c>
      <c r="B4" s="6" t="n">
        <v>402512000</v>
      </c>
      <c r="C4" s="6" t="n">
        <v>399894000</v>
      </c>
      <c r="D4" s="6" t="n">
        <v>397819000</v>
      </c>
    </row>
    <row r="5">
      <c r="A5" s="4" t="inlineStr">
        <is>
          <t>Common stock, shares authorized (in shares)</t>
        </is>
      </c>
      <c r="B5" s="6" t="n">
        <v>600000000</v>
      </c>
      <c r="C5" s="6" t="n">
        <v>600000000</v>
      </c>
      <c r="D5" s="6" t="n">
        <v>6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12 Months Ended</t>
        </is>
      </c>
    </row>
    <row r="2">
      <c r="B2" s="2" t="inlineStr">
        <is>
          <t>Dec. 31, 2024</t>
        </is>
      </c>
    </row>
    <row r="3">
      <c r="A3" s="3" t="inlineStr">
        <is>
          <t>Insurance Loss Reserves [Abstract]</t>
        </is>
      </c>
      <c r="B3" s="4" t="inlineStr">
        <is>
          <t xml:space="preserve"> </t>
        </is>
      </c>
    </row>
    <row r="4">
      <c r="A4" s="4" t="inlineStr">
        <is>
          <t>Insurance and Contractholder Liabilities</t>
        </is>
      </c>
      <c r="B4" s="4" t="inlineStr">
        <is>
          <t>The Company's insurance and contractholder liabilities were comprised of the following: December 31, 2024 December 31, 2023 (In millions) Current Non-current Total Current Non-current Total Unpaid claims and claim expenses Cigna Healthcare $ 4,932 $ 86 $ 5,018 $ 5,017 $ 75 $ 5,092 Other Operations 147 144 291 99 154 253 Future policy benefits Cigna Healthcare 91 507 598 97 518 615 Other Operations 157 3,140 3,297 163 3,375 3,538 Contractholder deposit funds Cigna Healthcare 9 115 124 12 133 145 Other Operations 366 5,958 6,324 362 6,178 6,540 Market risk benefits 25 760 785 37 966 1,003 Unearned premiums 753 31 784 846 22 868 Total 6,480 10,741 17,221 6,633 11,421 18,054 Insurance and contractholder liabilities classified as liabilities of businesses held for sale (1) (1,092) (487) (1,579) (1,119) (517) (1,636) Total insurance and contractholder liabilities $ 5,388 $ 10,254 $ 15,642 $ 5,514 $ 10,904 $ 16,418 (1) Amounts classified as liabilities of businesses held for sale include $983 million of Unpaid claims, $408 million of Future policy benefits, $85 million of Unearned premiums and $103 million of Contractholder deposit funds as of December 31, 2024 and $823 million of Unpaid claims, $429 million of Future policy benefits, $261 million of Unearned premiums and $123 million of Contractholder deposit funds as of December 31, 2023. Activity, net of intercompany transactions, in the unpaid claims liability for the Cigna Healthcare segment was as follows: For the Years Ended December 31, (In millions) 2024 (1) 2023 (1) 2022 Beginning balance $ 5,092 $ 4,176 $ 4,261 Less: Reinsurance and other amounts recoverable 236 221 261 Beginning balance, net 4,856 3,955 4,000 Incurred costs related to: Current year 38,347 35,953 31,342 Prior years (456) (279) (259) Total incurred 37,891 35,674 31,083 Paid costs related to: Current year 33,718 31,322 27,583 Prior years 4,170 3,451 3,545 Total paid 37,888 34,773 31,128 Ending balance, net 4,859 4,856 3,955 Add: Reinsurance and other amounts recoverable 159 236 221 Ending balance $ 5,018 $ 5,092 $ 4,176 (1) Includes unpaid claims amounts classified as liabilities of businesses held for sale. As of December 31, 2024 and December 31, 2023, includes $983 million and $823 million classified as liabilities of businesses held for sale, respectively.</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were as follows: For the Years Ended December 31, 2024 2023 (Dollars in millions) $ % (1) $ % (2) Actual completion factors and other $ 223 0.6 % $ 70 0.2 % Medical cost trend 233 0.7 209 0.7 Total favorable variance $ 456 1.3 % $ 279 0.9 % (1) Percentage of current year incurred costs as reported for the year ended December 31, 2023. (2) Percentage of current year incurred costs as reported for the year ended December 31, 2022.</t>
        </is>
      </c>
    </row>
    <row r="6">
      <c r="A6" s="4" t="inlineStr">
        <is>
          <t>Incurred and Paid Claims Development</t>
        </is>
      </c>
      <c r="B6" s="4" t="inlineStr">
        <is>
          <t xml:space="preserve">The following table depicts the incurred and paid claims development and unpaid claims liability as of December 31, 2024 (net of reinsurance) reported in the Cigna Healthcare segment. The information about incurred and paid claims development for the year ended December 31, 2023 is presented as supplementary information and is unaudited. Incurred Costs Incurral Year 2023 (Unaudited) 2024 Unpaid Claims and Claim Expenses (In millions) 2023 $ 34,878 $ 34,437 213 2024 37,179 4,460 Cumulative incurred costs for the periods presented $ 71,616 Cumulative Costs Paid Incurral Year 2023 2024 (In millions) 2023 $ 30,380 $ 34,224 2024 32,719 Cumulative paid costs for the periods presented $ 66,943 Outstanding liabilities for the periods presented, net of reinsurance $ 4,673 Other long-duration liabilities not included in development table above 186 Net unpaid claims and claims expenses - Cigna Healthcare 4,859 Reinsurance and other amounts recoverable 159 Unpaid claims and claim expenses - Cigna Healthcare $ 5,018 </t>
        </is>
      </c>
    </row>
    <row r="7">
      <c r="A7" s="4" t="inlineStr">
        <is>
          <t>Future Policy Benefit Activity</t>
        </is>
      </c>
      <c r="B7" s="4" t="inlineStr">
        <is>
          <t>The weighted average interest rates applied and duration for future policy benefits in the Cigna Healthcare segment, consisting primarily of supplemental health products including individual Medicare supplement, limited benefit health products and individual private medical insurance, were as follows: As of December 31, 2024 December 31, 2023 Interest accretion rate 2.85 % 2.54 % Current discount rate 5.10 % 4.92 % Weighted average duration 8.7 years 7.9 years For the Years Ended December 31, (In millions) 2024 (1) 2023 Present value of expected net premiums Beginning balance $ 9,233 $ 8,557 Reversal of effect of beginning of period discount rate assumptions 1,154 1,537 Effect of assumption changes and actual variances from expected experience (2) 5 314 Issuances and lapses 1,982 1,255 Net premiums collected (1,441) (1,370) Interest and other (3) 752 94 Ending balance at original discount rate 11,685 10,387 Effect of end of period discount rate assumptions (1,232) (1,154) Ending balance (4) $ 10,453 $ 9,233 Present value of expected policy benefits Beginning balance $ 9,633 $ 8,945 Reversal of effect of discount rate assumptions 1,220 1,611 Effect of assumption changes and actual variances from expected experience (2) 204 112 Issuances and lapses 1,893 1,309 Benefit payments (1,473) (1,374) Interest and other (3) 668 250 Ending balance at original discount rate 12,145 10,853 Effect of discount rate assumptions (1,309) (1,220) Ending balance (5) $ 10,836 $ 9,633 Liability for future policy benefits $ 383 $ 400 Other (6) 215 215 Total liability for future policy benefits (1)(7) $ 598 $ 615 (1) Includes $408 million and $429 million of future policy benefits classified as liabilities of businesses held for sale in the Consolidated Balance Sheets as of December 31, 2024 and December 31, 2023, respectively. (2) Includes the effect of actual variances from expectations, which decreased the total liability for future policy benefits by $(44) million and $(12) million for the years ended December 31, 2024 and December 31, 2023, respectively. (3) Includes the foreign exchange rate impact of translating from transactional and functional currency to United States dollar and the impact of flooring the liability at zero. The flooring impact is calculated at the cohort level after discounting the reserves at the current discount rate. (4) As of December 31, 2024 and December 31, 2023, undiscounted expected future gross premiums were $21.4 billion and $18.7 billion, respectively. As of December 31, 2024 and December 31, 2023, discounted expected future gross premiums were $14.3 billion and $13.5 billion, respectively. (5) As of December 31, 2024 and December 31, 2023, undiscounted expected future policy benefits were $16.1 billion and $13.3 billion, respectively. (6) The liability for future policyholder benefits includes immaterial businesses shown as reconciling items above, most of which are in run-off. (7) $85 million and $72 million reported in Reinsurance recoverables in the Consolidated Balance Sheets as of December 31, 2024 and December 31, 2023, respectively, relate to the liability for future policy benefits. Additionally, $80 million and $79 million of reinsurance recoverables are reported in assets of businesses held for sale in the Consolidated Balance Sheets as of December 31, 2024, and December 31, 2023, respectively. The weighted average interest rates applied and duration for future policy benefits in Other Operations, consisting of annuity and life insurance products, were as follows: As of December 31, 2024 December 31, 2023 Interest accretion rate 5.64 % 5.64 % Current discount rate 5.42 % 4.87 % Weighted average duration 10.8 years 11.4 years</t>
        </is>
      </c>
    </row>
    <row r="8">
      <c r="A8" s="4" t="inlineStr">
        <is>
          <t>Summary of Market Risk Benefit</t>
        </is>
      </c>
      <c r="B8" s="4" t="inlineStr">
        <is>
          <t xml:space="preserve">Market risk benefits activity was as follows: For the Years Ended December 31, (Dollars in millions) 2024 2023 Balance, beginning of year $ 1,003 $ 1,268 Balance, beginning of year, before the effect of nonperformance risk (own credit risk) 1,085 1,379 Changes due to expected run-off (12) (19) Changes due to capital markets versus expected (233) (254) Changes due to policyholder behavior versus expected (39) (5) Assumption changes 37 (16) Balance, end of period, before the effect of changes in nonperformance risk (own credit risk) 838 1,085 Nonperformance risk (own credit risk), end of period (53) (82) Balance, end of period $ 785 $ 1,003 Reinsured market risk benefit, end of period $ 836 $ 1,081 </t>
        </is>
      </c>
    </row>
    <row r="9">
      <c r="A9" s="4" t="inlineStr">
        <is>
          <t>Account Value, Net Amount at Risk and the Number of Contractholders for Guarantees Assumed in the Event of Death</t>
        </is>
      </c>
      <c r="B9" s="4" t="inlineStr">
        <is>
          <t xml:space="preserve">The following table presents the account value, net amount at risk, average attained age of contractholders (weighted by exposure) and the number of contractholders for guarantees assumed by the Company. The net amount at risk is the amount that the Company would have to pay to contractholders if all deaths or annuitizations occurred as of the earliest possible date in accordance with the insurance contract. As of December 31, 2024, the account value increased primarily due to favorable equity market performance, which resulted in a decrease to the net amount at risk. The Company should be reimbursed in full for these payments unless the Berkshire reinsurance limit is exceeded. (Dollars in millions, excludes impact of reinsurance ceded) December 31, 2024 December 31, 2023 Account value $ 7,777 $ 7,736 Net amount at risk $ 1,283 $ 1,609 Average attained age of contractholders (weighted by exposure) 77.7 years 77.3 years Number of contractholders (estimated) 130,000 140,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Reinsurance Recoverables</t>
        </is>
      </c>
      <c r="B4" s="4" t="inlineStr">
        <is>
          <t>The Company's reinsurance recoverables as of December 31, 2024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1) No Collateral Total Ongoing Operations A- equivalent and higher current ratings (2) $ — $ 7 $ 233 $ 240 BBB- to BBB+ equivalent current credit ratings (2) — — 63 63 Not rated 144 1 3 148 Acquisition, disposition or run-off activities BBB+ equivalent and higher current ratings (2)(3) 476 2,854 136 3,466 Not rated — 6 3 9 Total reinsurance recoverables before market risk benefits $ 620 $ 2,868 $ 438 $ 3,926 Allowance for uncollectible reinsurance (30) Market risk benefits 836 Total reinsurance recoverables (4) $ 4,732 (1) Includes collateral provisions requiring the reinsurer to fully collateralize its obligation if its external credit rating is downgraded to a specified level. (2) Certified by a Nationally Recognized Statistical Ratings Organization ("NRSRO"). (3) Comprised of 21 reinsurers of which 73% is held by two reinsurers, Lincoln National Life Insurance Company and Lincoln Life and Annuity Company of New York. (4) Includes $159 million of current reinsurance recoverables that are reported in Other current assets and $195 million of reinsurance recoverables classified as assets of businesses held for sal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Investments by category and current or long-term classification</t>
        </is>
      </c>
      <c r="B4" s="4" t="inlineStr">
        <is>
          <t>The following table summarizes the Company's investments by category and current or long-term classification: December 31, 2024 December 31, 2023 (In millions) Current Long-Term Total Current Long-Term Total Debt securities $ 463 $ 8,960 $ 9,423 $ 590 $ 9,265 $ 9,855 Equity securities 7 554 561 31 3,331 3,362 Commercial mortgage loans 108 1,243 1,351 182 1,351 1,533 Policy loans — 1,156 1,156 — 1,211 1,211 Other long-term investments — 4,576 4,576 — 4,181 4,181 Short-term investments 170 — 170 206 — 206 Total $ 748 $ 16,489 $ 17,237 $ 1,009 $ 19,339 $ 20,348 Investments classified as assets of businesses held for sale (1) (83) (1,361) (1,444) (84) (1,354) (1,438) Investments per Consolidated Balance Sheets $ 665 $ 15,128 $ 15,793 $ 925 $ 17,985 $ 18,910 (1) Investments related to the HCSC transaction that were held for sale as of December 31, 2024. These investments were primarily comprised of debt securities.</t>
        </is>
      </c>
    </row>
    <row r="5">
      <c r="A5" s="4" t="inlineStr">
        <is>
          <t>Debt Securities by Contractual Maturity</t>
        </is>
      </c>
      <c r="B5" s="4" t="inlineStr">
        <is>
          <t xml:space="preserve">The amortized cost and fair value by contractual maturity periods for debt securities were as follows as of December 31, 2024: (In millions) Amortized Fair Due in one year or less $ 622 $ 553 Due after one year through five years 3,927 3,759 Due after five years through ten years 3,164 2,960 Due after ten years 2,041 1,813 Mortgage and other asset-backed securities 371 338 Total $ 10,125 $ 9,423 </t>
        </is>
      </c>
    </row>
    <row r="6">
      <c r="A6" s="4" t="inlineStr">
        <is>
          <t>Gross Unrealized Appreciation (Depreciation) on Debt Securities</t>
        </is>
      </c>
      <c r="B6" s="4" t="inlineStr">
        <is>
          <t xml:space="preserve">Gross unrealized appreciation (depreciation) on debt securities by type of issuer is shown below: (In millions) Amortized Allowance for Credit Loss Unrealized Unrealized Fair December 31, 2024 Federal government and agency $ 276 $ — $ 14 $ (9) $ 281 State and local government 37 — 1 (1) 37 Foreign government 350 — 5 (11) 344 Corporate 9,091 (111) 102 (659) 8,423 Mortgage and other asset-backed 371 — 1 (34) 338 Total $ 10,125 $ (111) $ 123 $ (714) $ 9,423 December 31, 2023 Federal government and agency $ 251 $ — $ 24 $ (8) $ 267 State and local government 37 — 2 (1) 38 Foreign government 355 — 10 (13) 352 Corporate 9,338 (33) 158 (630) 8,833 Mortgage and other asset-backed 398 — 1 (34) 365 Total $ 10,379 $ (33) $ 195 $ (686) $ 9,855 </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December 31, 2024 December 31, 2023 (Dollars in millions) Fair Amortized Unrealized Number Fair Amortized Unrealized Number One year or less Investment grade $ 1,203 $ 1,227 $ (24) 545 $ 330 $ 338 $ (8) 142 Below investment grade 245 250 (5) 739 161 170 (9) 135 More than one year Investment grade 4,687 5,319 (632) 1,297 5,441 6,036 (595) 1,590 Below investment grade 416 469 (53) 123 701 775 (74) 486 Total $ 6,551 $ 7,265 $ (714) 2,704 $ 6,633 $ 7,319 $ (686) 2,353 </t>
        </is>
      </c>
    </row>
    <row r="8">
      <c r="A8" s="4" t="inlineStr">
        <is>
          <t>Equity Security Investments</t>
        </is>
      </c>
      <c r="B8" s="4" t="inlineStr">
        <is>
          <t xml:space="preserve">The following table provides the values of the Company's equity security investments: December 31, 2024 December 31, 2023 (In millions) Cost Carrying Value Cost Carrying Value Equity securities with readily determinable fair values $ 635 $ 37 $ 656 $ 51 Equity securities with no readily determinable fair value 3,215 524 3,248 3,311 Total $ 3,850 $ 561 $ 3,904 $ 3,362 </t>
        </is>
      </c>
    </row>
    <row r="9">
      <c r="A9" s="4" t="inlineStr">
        <is>
          <t>Summary of the Credit Risk Profile of the Commercial Mortgage Loan Portfolio</t>
        </is>
      </c>
      <c r="B9" s="4" t="inlineStr">
        <is>
          <t>The following table summarizes the credit risk profile of the Company's commercial mortgage loan portfolio: (Dollars in millions) December 31, 2024 December 31, 2023 Loan-to-Value Ratio Carrying Value Average Debt Service Coverage Ratio Average Loan-to-Value Ratio Carrying Value Average Debt Service Coverage Ratio Average Loan-to-Value Ratio Below 60% $ 547 2.07 $ 802 2.13 60% to 79% 595 1.83 574 1.77 80% to 100% 209 0.51 157 0.65 Total $ 1,351 1.70 69 % $ 1,533 1.82 64 %</t>
        </is>
      </c>
    </row>
    <row r="10">
      <c r="A10" s="4" t="inlineStr">
        <is>
          <t>Carrying Value Information for Other Long-Term Investments</t>
        </is>
      </c>
      <c r="B10" s="4" t="inlineStr">
        <is>
          <t xml:space="preserve">The following table provides unfunded commitment and carrying value information for these investments. The Company expects to disburse approximately 31% of the committed amounts in 2025. Our limited partnership investments are reduced as the Company receives cash distributions for returns on its investment that were previously recognized in Net investment income. The amount of these cash distributions was $344 million in 2024, $253 million in 2023 and $487 million in 2022. Unfunded Commitments as of Carrying Value as of December 31, (In millions) 2024 2023 December 31, 2024 Real estate investments $ 1,763 $ 1,606 $ 850 Securities partnerships 2,587 2,400 1,809 Other 226 175 — Total $ 4,576 $ 4,181 $ 2,659 </t>
        </is>
      </c>
    </row>
    <row r="11">
      <c r="A11" s="4" t="inlineStr">
        <is>
          <t>Summary of Derivative Instruments Held</t>
        </is>
      </c>
      <c r="B11" s="4" t="inlineStr">
        <is>
          <t xml:space="preserve">The following table summarizes the types and notional quantity of derivative instruments held by the Company: Notional Value as of (In millions) December 31, 2024 December 31, 2023 Type of Instrument Fair value hedge - Foreign currency swap contracts $ 975 $ 1,026 Fair value hedge - Interest rate swap contracts $ 2,700 $ 1,500 Net investment hedge - Foreign currency swap contracts $ 415 $ 415 </t>
        </is>
      </c>
    </row>
    <row r="12">
      <c r="A12" s="4" t="inlineStr">
        <is>
          <t>Components of Net Investment Income</t>
        </is>
      </c>
      <c r="B12" s="4" t="inlineStr">
        <is>
          <t>The components of Net investment income were as follows: For the Years Ended December 31, (In millions) 2024 2023 2022 Debt securities $ 492 $ 500 $ 572 Equity securities (1) (114) 123 14 Commercial mortgage loans 61 65 59 Policy loans 56 60 59 Other long-term investments 75 123 390 Short-term investments and cash 447 339 115 Total investment income 1,017 1,210 1,209 Less investment expenses 44 44 54 Net investment income $ 973 $ 1,166 $ 1,155 (1) Includes a $182 million impairment of dividend receivable for the year ended December 31, 2024. See the Equity Securities section of Note 11A to the Consolidated Financial Statements for additional inform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Financial Liabilities Carried at Fair Value</t>
        </is>
      </c>
      <c r="B4" s="4" t="inlineStr">
        <is>
          <t>The following table provides information about the Company's financial assets and liabilities carried at fair value. Further information regarding insurance assets and liabilities carried at fair value is provided in Note 9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December 31, December 31, 2023 December 31, December 31, 2023 December 31, December 31, 2023 December 31, December 31, 2023 Financial assets at fair value Debt securities Federal government and agency $ 165 $ 130 $ 116 $ 137 $ — $ — $ 281 $ 267 State and local government — — 37 38 — — 37 38 Foreign government — — 344 352 — — 344 352 Corporate — — 8,049 8,432 374 401 8,423 8,833 Mortgage and other asset-backed — — 295 319 43 46 338 365 Total debt securities 165 130 8,841 9,278 417 447 9,423 9,855 Equity securities (1) 1 4 36 47 — — 37 51 Short-term investments — — 170 206 — — 170 206 Derivative assets — — 168 131 — 1 168 132 Financial liabilities at fair value Derivative liabilities $ — $ — $ 1 $ 4 $ — $ — $ 1 $ 4 (1) Excludes certain equity securities that have no readily determinable fair value.</t>
        </is>
      </c>
    </row>
    <row r="5">
      <c r="A5" s="4" t="inlineStr">
        <is>
          <t>Fair Value and Significant Unobservable Inputs Used in Pricing Debt Securities</t>
        </is>
      </c>
      <c r="B5" s="4" t="inlineStr">
        <is>
          <t xml:space="preserve">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An increase in liquidity spread adjustments would result in a lower fair value measurement, while a decrease would result in a higher fair value measurement. Fair Value as of Unobservable Adjustment Range (Weighted Average by Quantity) as of (Fair value in millions) December 31, 2024 December 31, 2023 Unobservable Input December 31, 2024 December 31, 2024 December 31, 2023 Debt securities Corporate $ 373 $ 401 Liquidity 60 - 1520 (370) bps 70 - 1235 (310) bps Mortgage and other asset-backed securities 43 46 Liquidity 100 - 550 (280) bps 95 - 640 (310) bps Other debt securities 1 — Total Level 3 debt securities $ 417 $ 447 </t>
        </is>
      </c>
    </row>
    <row r="6">
      <c r="A6" s="4" t="inlineStr">
        <is>
          <t>Changes in Level 3 Financial Assets and Financial Liabilities Carried at Fair Value</t>
        </is>
      </c>
      <c r="B6" s="4" t="inlineStr">
        <is>
          <t xml:space="preserve">The following table summarizes the changes in financial assets and financial liabilities classified in Level 3. Gains and losses reported in the table may include net changes in fair value that are attributable to both observable and unobservable inputs. Years Ended (In millions) 2024 2023 Debt Securities Beginning balance $ 447 $ 447 Losses included in Shareholders' net income (69) (2) (Losses) gains included in Other comprehensive loss (9) 8 Purchases, sales and settlements Purchases 17 10 Sales (2) — Settlements (21) (52) Total purchases, sales and settlements (6) (42) Transfers into / (out of) Level 3 Transfers into Level 3 72 95 Transfers out of Level 3 (18) (59) Total transfers into / (out of) Level 3 54 36 Ending balance $ 417 $ 447 Total losses included in Shareholders' net income attributable to instruments held at the reporting date $ (69) $ (2) Change in unrealized gain or (loss) included in Other comprehensive loss for assets held at the end of the reporting period $ (9) $ 3 </t>
        </is>
      </c>
    </row>
    <row r="7">
      <c r="A7" s="4" t="inlineStr">
        <is>
          <t>Fair Values of Separate Account Assets</t>
        </is>
      </c>
      <c r="B7" s="4" t="inlineStr">
        <is>
          <t>Fair values of Separate account assets were as follows: Quoted Prices in Active Markets for Identical Assets Significant Other Observable Inputs Significant Unobservable Inputs Total (In millions) December 31, 2024 December 31, 2023 December 31, 2024 December 31, 2023 December 31, 2024 December 31, 2023 December 31, 2024 December 31, 2023 Guaranteed separate accounts (See Note 21) $ 231 $ 226 $ 345 $ 352 $ — $ — $ 576 $ 578 Non-guaranteed separate accounts (1) 267 158 5,575 5,797 228 217 6,070 6,172 Subtotal $ 498 $ 384 $ 5,920 $ 6,149 $ 228 $ 217 6,646 6,750 Non-guaranteed separate accounts priced at NAV as a practical expedient (1) 632 680 Total $ 7,278 $ 7,430 Non-guaranteed separate accounts include $3.8 billion as of December 31, 2024 and $4.0 billion as of December 31, 2023 in assets supporting the Company's pension plans, including $0.2 billion classified in Level 3 both as of December 31, 2024 and December 31, 2023. Non-guaranteed separate accounts are primarily comprised of securities partnerships, real estate and real estate funds.</t>
        </is>
      </c>
    </row>
    <row r="8">
      <c r="A8" s="4" t="inlineStr">
        <is>
          <t>Fair Value Disclosures for Financial Instruments Not Carried at Fair Value</t>
        </is>
      </c>
      <c r="B8" s="4" t="inlineStr">
        <is>
          <t xml:space="preserve">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December 31, 2024 December 31, 2023 (In millions) Fair Value Carrying Value Fair Value Carrying Value Commercial mortgage loans Level 3 $ 1,256 $ 1,351 $ 1,430 $ 1,533 Long-term debt, including current maturities, excluding finance leases Level 2 $ 28,392 $ 31,008 $ 28,033 $ 29,58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llectively Significant Operating Unconsolidated Subsidiar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Operating Joint Venture Investments</t>
        </is>
      </c>
      <c r="B4" s="4" t="inlineStr">
        <is>
          <t xml:space="preserve">The below summarized results of operations and financial position of the operating joint ventures reflects the latest available financial information and does not represent the Company's proportionate share of the assets, liabilities or earnings of such entities. For the Years Ended December 31, (In millions) 2024 2023 2022 Revenues $ 7,309 $ 5,962 $ 4,665 Net income (loss) $ 607 $ 98 $ (12) (In millions) December 31, 2024 December 31, 2023 Total assets $ 34,395 $ 26,681 Total liabilities $ 33,892 $ 25,53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hanges in the Components of AOCI</t>
        </is>
      </c>
      <c r="B4" s="4" t="inlineStr">
        <is>
          <t>Changes in the components of AOCI were as follows: For the Years Ended December 31, (In millions) 2024 2023 2022 Securities and Derivatives Beginning balance $ 171 $ (332) $ 1,266 Unrealized appreciation (depreciation) on securities and derivatives, before reclassification, net of tax (expense) benefit of $(207), $(146) and $467, respectively 601 474 (1,807) Amounts reclassified to Shareholders' net income, net of tax (benefit) of $(16), $(8) and $(48), respectively 60 29 209 Other comprehensive income (loss), net of tax 661 503 (1,598) Ending balance $ 832 $ 171 $ (332) Net long-duration insurance and contractholder liabilities measurement adjustments Beginning balance $ (971) $ (256) $ (765) Net current period change in discount rate for certain long-duration liabilities, net of tax benefit (expense) of $357, $222 and $(122), respectively (1,044) (691) 520 Net current period change in instrument-specific credit risk for market risk benefits, net of tax benefit of $6, $5 and $3, respectively (23) (24) (11) Other comprehensive (loss) income, net of tax (1,067) (715) 509 Ending balance $ (2,038) $ (971) $ (256) Translation of foreign currencies Beginning balance $ (149) $ (154) $ (233) Net translation of foreign currencies, before reclassification, net of tax benefit (expense) of $2, $5 and $(33), respectively (60) 5 (310) Amounts reclassified to Shareholders' net income, net of tax expense of $—, $— and $29, respectively 11 — 387 Other comprehensive (loss) income, net of tax (49) 5 77 Less: Net translation (loss) on foreign currencies attributable to noncontrolling interests — — (2) Shareholders' other comprehensive (loss) income, net of tax (49) 5 79 Ending balance $ (198) $ (149) $ (154) Postretirement benefits liability Beginning balance $ (915) $ (916) $ (1,336) Amounts reclassified to Shareholders' net income, net of tax (benefit) of $(7), $(11) and $(16), respectively 22 35 48 Net change due to valuation update, before reclassification, net of tax benefit (expense) of $14, $12 and $(115), respectively (44) (34) 372 Other comprehensive (loss) income, net of tax (22) 1 420 Ending balance $ (937) $ (915) $ (916) Total Accumulated other comprehensive loss Beginning balance $ (1,864) $ (1,658) $ (1,068) Shareholders' other comprehensive (loss), net of tax benefit of $149, $79 and $165, respectively (477) (206) (590) Ending balance $ (2,341) $ (1,864) $ (1,65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4</t>
        </is>
      </c>
    </row>
    <row r="3">
      <c r="A3" s="3" t="inlineStr">
        <is>
          <t>Retirement Benefits [Abstract]</t>
        </is>
      </c>
      <c r="B3" s="4" t="inlineStr">
        <is>
          <t xml:space="preserve"> </t>
        </is>
      </c>
    </row>
    <row r="4">
      <c r="A4" s="4" t="inlineStr">
        <is>
          <t>Summary of the Projected Benefit Obligations and Assets Related to Pension Plans</t>
        </is>
      </c>
      <c r="B4" s="4" t="inlineStr">
        <is>
          <t>The following table summarizes the projected benefit obligations and assets related to our U.S. and non-U.S. pension plans: For the Years Ended December 31, (In millions) 2024 2023 Change in benefit obligation Benefit obligation, January 1 $ 3,934 $ 3,948 Service cost 1 1 Interest cost 194 204 Actuarial (gains) losses, net (1) (146) 93 Benefits paid from plan assets (328) (294) Other (12) (18) Benefit obligation, December 31 3,643 3,934 Change in plan assets Fair value of plan assets, January 1 4,138 4,186 Actual return on plan assets 40 246 Benefits paid (328) (294) Contributions 4 — Fair value of plan assets, December 31 3,854 4,138 Funded status $ 211 $ 204 Amounts presented in Consolidated Balance Sheets Other assets $ 211 $ 204 (1) 2024 gains reflect an increase in the discount rate, while 2023 losses reflect a decrease in the discount rate.</t>
        </is>
      </c>
    </row>
    <row r="5">
      <c r="A5" s="4" t="inlineStr">
        <is>
          <t>Benefit Payments</t>
        </is>
      </c>
      <c r="B5" s="4" t="inlineStr">
        <is>
          <t xml:space="preserve">The following benefit payments are expected to be paid in: (In millions) 2025 $ 315 2026 $ 314 2027 $ 311 2028 $ 309 2029 $ 306 2030 - 2034 $ 1,443 </t>
        </is>
      </c>
    </row>
    <row r="6">
      <c r="A6" s="4" t="inlineStr">
        <is>
          <t>Postretirement Benefits Liability Adjustment Included in AOCI</t>
        </is>
      </c>
      <c r="B6" s="4" t="inlineStr">
        <is>
          <t>Amounts reflected in the pension assets (liabilities) shown above that have not yet been reported in Net income and, therefore, have been included in Accumulated other comprehensive loss consisted of the following: (In millions) December 31, 2024 December 31, 2023 Unrecognized net (losses) $ (1,228) $ (1,207) Unrecognized prior service cost (4) (4) Postretirement benefits liability adjustment $ (1,232) $ (1,211)</t>
        </is>
      </c>
    </row>
    <row r="7">
      <c r="A7" s="4" t="inlineStr">
        <is>
          <t>Components of Net Pension Cost</t>
        </is>
      </c>
      <c r="B7" s="4" t="inlineStr">
        <is>
          <t>Net pension cost was as follows: For the Years Ended December 31, (In millions) 2024 2023 2022 Service cost $ 1 $ 1 $ 2 Interest cost 194 204 140 Expected long-term return on plan assets (247) (204) (272) Amortization of: Prior actuarial losses, net 39 52 89 Curtailment loss 1 — — Net (benefit) cost $ (12) $ 53 $ (41)</t>
        </is>
      </c>
    </row>
    <row r="8">
      <c r="A8" s="4" t="inlineStr">
        <is>
          <t>Assumptions Used for Pension</t>
        </is>
      </c>
      <c r="B8" s="4" t="inlineStr">
        <is>
          <t>For the Years Ended December 31, 2024 2023 Discount rate: Pension benefit obligation 5.57% 5.10% Pension benefit cost 5.10% 5.43% Expected long-term return on plan assets: Pension benefit cost 6.50% 6.50% Mortality table for pension obligations White Collar mortality table with MP 2021 projection scale White Collar mortality table with MP 2021 projection scale</t>
        </is>
      </c>
    </row>
    <row r="9">
      <c r="A9" s="4" t="inlineStr">
        <is>
          <t>Fair Value of Pension Assets by Category</t>
        </is>
      </c>
      <c r="B9" s="4" t="inlineStr">
        <is>
          <t>The fair values of pension assets by category are as follows: (In millions) December 31, 2024 December 31, 2023 Debt securities: Federal government and agency $ 99 $ 12 Corporate 2,673 2,780 Asset-backed 138 121 Fund investments 76 278 Total debt securities 2,986 3,191 Equity securities: Domestic 21 27 International, including funds and pooled separate accounts (1) 6 6 Total equity securities 27 33 Securities partnerships, including pooled separate accounts (1) 402 419 Real estate and real estate funds, including pooled separate accounts (1) 228 270 Commercial mortgage loans 27 46 Guaranteed deposit account contract 47 48 Cash equivalents and other current assets, net 137 131 Total pension assets at fair value $ 3,854 $ 4,138 (1) A pooled separate account has several participating benefit plans and each owns a share of the total pool of invest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s of Common Stock Available for Award</t>
        </is>
      </c>
      <c r="B4" s="4" t="inlineStr">
        <is>
          <t xml:space="preserve">Shares of common stock available for award were as follows: (In millions) December 31, 2024 December 31, 2023 December 31, 2022 Common shares available for award 12.4 14.4 16.6 </t>
        </is>
      </c>
    </row>
    <row r="5">
      <c r="A5" s="4" t="inlineStr">
        <is>
          <t>Black-Sholes Option-Pricing Model Assumptions</t>
        </is>
      </c>
      <c r="B5" s="4" t="inlineStr">
        <is>
          <t xml:space="preserve">Black-Scholes option pricing model assumptions and the resulting fair value of options are presented in the following table: 2024 2023 2022 Dividend yield 1.74 % 1.58 % 1.98 % Expected volatility 30.0 % 30.0 % 30.0 % Risk free interest rate 4.0 % 3.6 % 1.6 % Expected option life 4.8 years 4.7 years 4.5 years Weighted average fair value of options $ 92.36 $ 79.66 $ 50.61 </t>
        </is>
      </c>
    </row>
    <row r="6">
      <c r="A6" s="4" t="inlineStr">
        <is>
          <t>Status of and Changes in Common Stock Options</t>
        </is>
      </c>
      <c r="B6" s="4" t="inlineStr">
        <is>
          <t xml:space="preserve">The following table shows the status of, and changes in, common stock options: For the Years Ended December 31, 2024 2023 2022 (Options in thousands) Options Weighted Average Exercise Price Options Weighted Average Exercise Price Options Weighted Average Exercise Price Outstanding - January 1 6,696 $ 202.02 6,992 $ 186.54 8,490 $ 169.47 Granted 781 $ 336.48 915 $ 294.37 1,375 $ 226.95 Exercised (1,727) $ 178.82 (1,080) $ 174.66 (2,617) $ 149.97 Expired or canceled (95) $ 278.78 (131) $ 246.95 (256) $ 211.22 Outstanding - December 31 5,655 $ 226.38 6,696 $ 202.02 6,992 $ 186.54 Options exercisable at year-end 3,941 $ 196.01 4,616 $ 179.28 4,410 $ 168.97 </t>
        </is>
      </c>
    </row>
    <row r="7">
      <c r="A7" s="4" t="inlineStr">
        <is>
          <t>Summary of Information for Stock Options Exercised and Outstanding</t>
        </is>
      </c>
      <c r="B7" s="4" t="inlineStr">
        <is>
          <t>The table below summarizes information for stock options exercised: For the Years Ended December 31, (In millions) 2024 2023 2022 Intrinsic value of options exercised $ 275 $ 126 $ 313 Cash received for options exercised $ 305 $ 187 $ 389 Tax benefit from options exercised $ 34 $ 17 $ 47 The following table summarizes information for outstanding common stock options: December 31, 2024 Options Options Number (in thousands) 5,655 3,941 Total intrinsic value (in millions) $ 341 $ 320 Weighted average exercise price $ 226.38 $ 196.01 Weighted average remaining contractual life 5.8 years 4.7 years</t>
        </is>
      </c>
    </row>
    <row r="8">
      <c r="A8" s="4" t="inlineStr">
        <is>
          <t>Status of and Changes in Restricted Stock Awards and the Fair Value of Vested Restricted Stock</t>
        </is>
      </c>
      <c r="B8" s="4" t="inlineStr">
        <is>
          <t xml:space="preserve">The following table shows the status of, and changes in, restricted stock awards: For the Years Ended December 31, 2024 2023 2022 (Awards in thousands) Grants/Units Weighted Average Fair Value at Award Date Grants/Units Weighted Average Fair Value at Award Date Grants/Units Weighted Average Fair Value at Award Date Outstanding - January 1 1,404 $ 257.38 1,535 $ 219.25 1,524 $ 202.85 Awarded 624 $ 319.39 700 $ 294.60 876 $ 229.60 Vested (713) $ 245.35 (759) $ 214.70 (714) $ 197.83 Forfeited (65) $ 283.62 (72) $ 256.24 (151) $ 215.02 Outstanding - December 31 1,250 $ 302.42 1,404 $ 257.38 1,535 $ 219.25 The fair value of vested restricted stock at the vesting date was as follows: For the Years Ended December 31, (In millions) 2024 2023 2022 Fair value of vested restricted stock $ 238 $ 220 $ 167 </t>
        </is>
      </c>
    </row>
    <row r="9">
      <c r="A9" s="4" t="inlineStr">
        <is>
          <t>Status of and Changes in SPSs</t>
        </is>
      </c>
      <c r="B9" s="4" t="inlineStr">
        <is>
          <t xml:space="preserve">The following table shows the status of, and changes in, SPSs: For the Years Ended December 31, 2024 2023 2022 (Awards in thousands) Shares Weighted Average Fair Value at Award Date Shares Weighted Average Fair Value at Award Date Shares Weighted Average Fair Value at Award Date Outstanding - January 1 686 $ 243.90 780 $ 212.68 860 $ 197.07 Awarded 195 $ 336.81 219 $ 293.85 294 $ 230.69 Vested (242) $ 214.93 (250) $ 191.78 (261) $ 183.60 Forfeited (38) $ 289.35 (63) $ 237.50 (113) $ 207.75 Outstanding - December 31 601 $ 282.83 686 $ 243.90 780 $ 212.68 The fair value of vested SPSs at the vesting date was as follows: For the Years Ended December 31, 2024 2023 2022 (Shares in thousands; $ in millions) Shares Fair Value Shares Fair Value Shares Fair Value Shares of The Cigna Group common stock distributed upon SPS vesting 257 $ 86 257 $ 76 137 $ 31 </t>
        </is>
      </c>
    </row>
    <row r="10">
      <c r="A10" s="4" t="inlineStr">
        <is>
          <t>Compensation Cost and Tax Effects of Share-based Compensation</t>
        </is>
      </c>
      <c r="B10" s="4" t="inlineStr">
        <is>
          <t xml:space="preserve">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income tax expense when stock options are exercised, or when restricted stock and SPSs vest. For the Years Ended December 31, (In millions) 2024 2023 2022 Total compensation cost for shared-based awards $ 308 $ 286 $ 264 Tax benefits recognized $ 94 $ 92 $ 8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 (Tables)</t>
        </is>
      </c>
      <c r="B1" s="2" t="inlineStr">
        <is>
          <t>12 Months Ended</t>
        </is>
      </c>
    </row>
    <row r="2">
      <c r="B2" s="2" t="inlineStr">
        <is>
          <t>Dec. 31, 2024</t>
        </is>
      </c>
    </row>
    <row r="3">
      <c r="A3" s="3" t="inlineStr">
        <is>
          <t>Goodwill Other Intangibles And Property And Equipment [Abstract]</t>
        </is>
      </c>
      <c r="B3" s="4" t="inlineStr">
        <is>
          <t xml:space="preserve"> </t>
        </is>
      </c>
    </row>
    <row r="4">
      <c r="A4" s="4" t="inlineStr">
        <is>
          <t>Goodwill Activity</t>
        </is>
      </c>
      <c r="B4" s="4" t="inlineStr">
        <is>
          <t>Goodwill Activity. Goodwill activity was as follows: (In millions) Evernorth Health Services Cigna Healthcare Total Balance at January 1, 2023 $ 35,130 $ 10,681 $ 45,811 Goodwill transferred to assets of businesses held for sale (1) — (1,553) (1,553) Impact of foreign currency translation and other adjustments — 1 1 Goodwill at December 31, 2023 35,130 9,129 44,259 Goodwill acquired 114 — 114 Impact of foreign currency translation and other adjustments 190 (193) (3) Goodwill at December 31, 2024 $ 35,434 $ 8,936 $ 44,370 (1) See Note 5 to the Consolidated Financial Statements for further discussion of 2024 and 2023 goodwill impairments.</t>
        </is>
      </c>
    </row>
    <row r="5">
      <c r="A5" s="4" t="inlineStr">
        <is>
          <t>Other Indefinite-Lived Intangible Assets</t>
        </is>
      </c>
      <c r="B5" s="4" t="inlineStr">
        <is>
          <t>Other intangible assets were comprised of the following: (In millions) Cost Accumulated Amortization Net Carrying Value December 31, 2024 Customer relationships $ 29,971 $ 9,119 $ 20,852 Trade name - Express Scripts 8,400 8,400 Other 316 131 185 Other intangible assets (1) 38,687 9,250 29,437 Value of business acquired ("VOBA" reported in Other assets) (2) 211 142 69 Total $ 38,898 $ 9,392 $ 29,506 December 31, 2023 Customer relationships $ 29,978 $ 7,645 $ 22,333 Trade name - Express Scripts 8,400 8,400 Other 317 110 207 Other intangible assets (1) 38,695 7,755 30,940 Value of business acquired (reported in Other assets) (2) 211 142 69 Total $ 38,906 $ 7,897 $ 31,009 (1) Includes $20 million and $77 million of Other intangible assets classified as assets of businesses held for sale as of December 31, 2024 and December 31, 2023, respectively. (2) Includes $69 million of VOBA classified as assets of businesses held for sale as of both December 31, 2024 and December 31, 2023.</t>
        </is>
      </c>
    </row>
    <row r="6">
      <c r="A6" s="4" t="inlineStr">
        <is>
          <t>Other Finite-Lived Intangible Assets</t>
        </is>
      </c>
      <c r="B6" s="4" t="inlineStr">
        <is>
          <t>Other intangible assets were comprised of the following: (In millions) Cost Accumulated Amortization Net Carrying Value December 31, 2024 Customer relationships $ 29,971 $ 9,119 $ 20,852 Trade name - Express Scripts 8,400 8,400 Other 316 131 185 Other intangible assets (1) 38,687 9,250 29,437 Value of business acquired ("VOBA" reported in Other assets) (2) 211 142 69 Total $ 38,898 $ 9,392 $ 29,506 December 31, 2023 Customer relationships $ 29,978 $ 7,645 $ 22,333 Trade name - Express Scripts 8,400 8,400 Other 317 110 207 Other intangible assets (1) 38,695 7,755 30,940 Value of business acquired (reported in Other assets) (2) 211 142 69 Total $ 38,906 $ 7,897 $ 31,009 (1) Includes $20 million and $77 million of Other intangible assets classified as assets of businesses held for sale as of December 31, 2024 and December 31, 2023, respectively. (2) Includes $69 million of VOBA classified as assets of businesses held for sale as of both December 31, 2024 and December 31, 2023.</t>
        </is>
      </c>
    </row>
    <row r="7">
      <c r="A7" s="4" t="inlineStr">
        <is>
          <t>Property and Equipment</t>
        </is>
      </c>
      <c r="B7" s="4" t="inlineStr">
        <is>
          <t>Property and equipment was comprised of the following: (In millions) Cost Accumulated Amortization Net Carrying Value December 31, 2024 Internal-use software $ 11,295 $ 8,167 $ 3,128 Other property and equipment 2,115 1,287 828 Total property and equipment (1) 13,410 9,454 3,956 December 31, 2023 Internal-use software $ 10,155 $ 7,161 $ 2,994 Other property and equipment 2,282 1,405 877 Total property and equipment (1) 12,437 8,566 3,871 (1) Includes $302 million and $176 million of Property and equipment net carrying value classified as assets of businesses held for sale as of December 31, 2024 and December 31, 2023 , respectively.</t>
        </is>
      </c>
    </row>
    <row r="8">
      <c r="A8" s="4" t="inlineStr">
        <is>
          <t>Components of Depreciation and Amortization Expense</t>
        </is>
      </c>
      <c r="B8" s="4" t="inlineStr">
        <is>
          <t xml:space="preserve">Depreciation and amortization expense was comprised of the following: For the Years Ended December 31, (In millions) 2024 2023 2022 Internal-use software $ 1,021 $ 1,216 $ 1,068 Other property and equipment 248 260 251 Value of business acquired (reported in Other assets) — 7 12 Other intangibles 1,506 1,552 1,606 Total depreciation and amortization $ 2,775 $ 3,035 $ 2,937 </t>
        </is>
      </c>
    </row>
    <row r="9">
      <c r="A9" s="4" t="inlineStr">
        <is>
          <t>Estimated Annual Pre-Tax Amortization for Intangible Assets</t>
        </is>
      </c>
      <c r="B9" s="4" t="inlineStr">
        <is>
          <t xml:space="preserve">The Company estimates annual pre-tax amortization for intangible assets, including internal-use software, over the next five calendar years to be as follows: (In millions) Pre-tax Amortization 2025 $ 2,339 2026 $ 2,050 2027 $ 2,015 2028 $ 1,943 2029 $ 1,55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and Dividend Restrictions (Tables)</t>
        </is>
      </c>
      <c r="B1" s="2" t="inlineStr">
        <is>
          <t>12 Months Ended</t>
        </is>
      </c>
    </row>
    <row r="2">
      <c r="B2" s="2" t="inlineStr">
        <is>
          <t>Dec. 31, 2024</t>
        </is>
      </c>
    </row>
    <row r="3">
      <c r="A3" s="3" t="inlineStr">
        <is>
          <t>Equity [Abstract]</t>
        </is>
      </c>
      <c r="B3" s="4" t="inlineStr">
        <is>
          <t xml:space="preserve"> </t>
        </is>
      </c>
    </row>
    <row r="4">
      <c r="A4" s="4" t="inlineStr">
        <is>
          <t>Statutory Net Income and Net Assets of the Company's Subsidiaries</t>
        </is>
      </c>
      <c r="B4" s="4" t="inlineStr">
        <is>
          <t>The statutory net income of the Company's life, accident, and health insurance and HMO subsidiaries for the years ended, and their statutory surplus as of, December 31 were as follows: (In billions) 2024 2023 2022 Net income $ 3.9 $ 5.3 $ 5.7 Surplus $ 16.0 $ 14.9 $ 16.4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ir parent companies without prior approval. These amounts, including restricted GAAP net assets of the Company's subsidiaries, were as follows: (In billions) December 31, 2024 Minimum statutory surplus required by regulators (1) $ 5.2 Investments on deposit with regulatory bodies $ 0.4 Maximum dividend distributions permitted in 2025 without regulatory approval $ 3.9 Maximum loans to the parent company permitted without regulatory approval $ 1.4 Restricted GAAP net assets of subsidiaries of The Cigna Group $ 11.3 (1) Excludes amounts associated with foreign operated equity method joint vent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5" customWidth="1" min="1" max="1"/>
    <col width="13" customWidth="1" min="2" max="2"/>
    <col width="21" customWidth="1" min="3" max="3"/>
    <col width="13" customWidth="1" min="4" max="4"/>
    <col width="27" customWidth="1" min="5" max="5"/>
    <col width="39" customWidth="1" min="6" max="6"/>
    <col width="18" customWidth="1" min="7" max="7"/>
    <col width="15" customWidth="1" min="8" max="8"/>
    <col width="33" customWidth="1" min="9" max="9"/>
  </cols>
  <sheetData>
    <row r="1">
      <c r="A1" s="1" t="inlineStr">
        <is>
          <t>Consolidated Statements of Changes in Total Equity - USD ($) $ in Millions</t>
        </is>
      </c>
      <c r="B1" s="2" t="inlineStr">
        <is>
          <t>Total</t>
        </is>
      </c>
      <c r="C1" s="2" t="inlineStr">
        <is>
          <t>Shareholders' Equity</t>
        </is>
      </c>
      <c r="D1" s="2" t="inlineStr">
        <is>
          <t>Common Stock</t>
        </is>
      </c>
      <c r="E1" s="2" t="inlineStr">
        <is>
          <t>Additional Paid-in Capital</t>
        </is>
      </c>
      <c r="F1" s="2" t="inlineStr">
        <is>
          <t>Accumulated Other Comprehensive (Loss)</t>
        </is>
      </c>
      <c r="G1" s="2" t="inlineStr">
        <is>
          <t>Retained Earnings</t>
        </is>
      </c>
      <c r="H1" s="2" t="inlineStr">
        <is>
          <t>Treasury Stock</t>
        </is>
      </c>
      <c r="I1" s="2" t="inlineStr">
        <is>
          <t>Other Non- controlling Interests</t>
        </is>
      </c>
    </row>
    <row r="2">
      <c r="A2" s="4" t="inlineStr">
        <is>
          <t>Balance at Dec. 31, 2021</t>
        </is>
      </c>
      <c r="B2" s="7" t="n">
        <v>46976</v>
      </c>
      <c r="C2" s="7" t="n">
        <v>46958</v>
      </c>
      <c r="D2" s="7" t="n">
        <v>4</v>
      </c>
      <c r="E2" s="7" t="n">
        <v>29574</v>
      </c>
      <c r="F2" s="7" t="n">
        <v>-1068</v>
      </c>
      <c r="G2" s="7" t="n">
        <v>32623</v>
      </c>
      <c r="H2" s="7" t="n">
        <v>-14175</v>
      </c>
      <c r="I2" s="7" t="n">
        <v>18</v>
      </c>
    </row>
    <row r="3">
      <c r="A3" s="3" t="inlineStr">
        <is>
          <t>Changes in Total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f issuing stock for employee benefit plans</t>
        </is>
      </c>
      <c r="B4" s="6" t="n">
        <v>583</v>
      </c>
      <c r="C4" s="6" t="n">
        <v>583</v>
      </c>
      <c r="D4" s="4" t="inlineStr">
        <is>
          <t xml:space="preserve"> </t>
        </is>
      </c>
      <c r="E4" s="6" t="n">
        <v>659</v>
      </c>
      <c r="F4" s="4" t="inlineStr">
        <is>
          <t xml:space="preserve"> </t>
        </is>
      </c>
      <c r="G4" s="4" t="inlineStr">
        <is>
          <t xml:space="preserve"> </t>
        </is>
      </c>
      <c r="H4" s="6" t="n">
        <v>-76</v>
      </c>
      <c r="I4" s="4" t="inlineStr">
        <is>
          <t xml:space="preserve"> </t>
        </is>
      </c>
    </row>
    <row r="5">
      <c r="A5" s="4" t="inlineStr">
        <is>
          <t>Other comprehensive income (loss)</t>
        </is>
      </c>
      <c r="B5" s="6" t="n">
        <v>-590</v>
      </c>
      <c r="C5" s="6" t="n">
        <v>-590</v>
      </c>
      <c r="D5" s="4" t="inlineStr">
        <is>
          <t xml:space="preserve"> </t>
        </is>
      </c>
      <c r="E5" s="4" t="inlineStr">
        <is>
          <t xml:space="preserve"> </t>
        </is>
      </c>
      <c r="F5" s="6" t="n">
        <v>-590</v>
      </c>
      <c r="G5" s="4" t="inlineStr">
        <is>
          <t xml:space="preserve"> </t>
        </is>
      </c>
      <c r="H5" s="4" t="inlineStr">
        <is>
          <t xml:space="preserve"> </t>
        </is>
      </c>
      <c r="I5" s="4" t="inlineStr">
        <is>
          <t xml:space="preserve"> </t>
        </is>
      </c>
    </row>
    <row r="6">
      <c r="A6" s="4" t="inlineStr">
        <is>
          <t>Net income</t>
        </is>
      </c>
      <c r="B6" s="6" t="n">
        <v>6771</v>
      </c>
      <c r="C6" s="6" t="n">
        <v>6704</v>
      </c>
      <c r="D6" s="4" t="inlineStr">
        <is>
          <t xml:space="preserve"> </t>
        </is>
      </c>
      <c r="E6" s="4" t="inlineStr">
        <is>
          <t xml:space="preserve"> </t>
        </is>
      </c>
      <c r="F6" s="4" t="inlineStr">
        <is>
          <t xml:space="preserve"> </t>
        </is>
      </c>
      <c r="G6" s="6" t="n">
        <v>6704</v>
      </c>
      <c r="H6" s="4" t="inlineStr">
        <is>
          <t xml:space="preserve"> </t>
        </is>
      </c>
      <c r="I6" s="6" t="n">
        <v>67</v>
      </c>
    </row>
    <row r="7">
      <c r="A7" s="4" t="inlineStr">
        <is>
          <t>Common dividends declared</t>
        </is>
      </c>
      <c r="B7" s="6" t="n">
        <v>-1387</v>
      </c>
      <c r="C7" s="6" t="n">
        <v>-1387</v>
      </c>
      <c r="D7" s="4" t="inlineStr">
        <is>
          <t xml:space="preserve"> </t>
        </is>
      </c>
      <c r="E7" s="4" t="inlineStr">
        <is>
          <t xml:space="preserve"> </t>
        </is>
      </c>
      <c r="F7" s="4" t="inlineStr">
        <is>
          <t xml:space="preserve"> </t>
        </is>
      </c>
      <c r="G7" s="6" t="n">
        <v>-1387</v>
      </c>
      <c r="H7" s="4" t="inlineStr">
        <is>
          <t xml:space="preserve"> </t>
        </is>
      </c>
      <c r="I7" s="4" t="inlineStr">
        <is>
          <t xml:space="preserve"> </t>
        </is>
      </c>
    </row>
    <row r="8">
      <c r="A8" s="4" t="inlineStr">
        <is>
          <t>Repurchase of common stock</t>
        </is>
      </c>
      <c r="B8" s="6" t="n">
        <v>-7593</v>
      </c>
      <c r="C8" s="6" t="n">
        <v>-7593</v>
      </c>
      <c r="D8" s="4" t="inlineStr">
        <is>
          <t xml:space="preserve"> </t>
        </is>
      </c>
      <c r="E8" s="4" t="inlineStr">
        <is>
          <t xml:space="preserve"> </t>
        </is>
      </c>
      <c r="F8" s="4" t="inlineStr">
        <is>
          <t xml:space="preserve"> </t>
        </is>
      </c>
      <c r="G8" s="4" t="inlineStr">
        <is>
          <t xml:space="preserve"> </t>
        </is>
      </c>
      <c r="H8" s="6" t="n">
        <v>-7593</v>
      </c>
      <c r="I8" s="4" t="inlineStr">
        <is>
          <t xml:space="preserve"> </t>
        </is>
      </c>
    </row>
    <row r="9">
      <c r="A9" s="4" t="inlineStr">
        <is>
          <t>Other transactions impacting noncontrolling interests</t>
        </is>
      </c>
      <c r="B9" s="6" t="n">
        <v>-72</v>
      </c>
      <c r="C9" s="6" t="n">
        <v>0</v>
      </c>
      <c r="D9" s="4" t="inlineStr">
        <is>
          <t xml:space="preserve"> </t>
        </is>
      </c>
      <c r="E9" s="6" t="n">
        <v>0</v>
      </c>
      <c r="F9" s="4" t="inlineStr">
        <is>
          <t xml:space="preserve"> </t>
        </is>
      </c>
      <c r="G9" s="4" t="inlineStr">
        <is>
          <t xml:space="preserve"> </t>
        </is>
      </c>
      <c r="H9" s="4" t="inlineStr">
        <is>
          <t xml:space="preserve"> </t>
        </is>
      </c>
      <c r="I9" s="6" t="n">
        <v>-72</v>
      </c>
    </row>
    <row r="10">
      <c r="A10" s="4" t="inlineStr">
        <is>
          <t>Balance at Dec. 31, 2022</t>
        </is>
      </c>
      <c r="B10" s="6" t="n">
        <v>44688</v>
      </c>
      <c r="C10" s="6" t="n">
        <v>44675</v>
      </c>
      <c r="D10" s="6" t="n">
        <v>4</v>
      </c>
      <c r="E10" s="6" t="n">
        <v>30233</v>
      </c>
      <c r="F10" s="6" t="n">
        <v>-1658</v>
      </c>
      <c r="G10" s="6" t="n">
        <v>37940</v>
      </c>
      <c r="H10" s="6" t="n">
        <v>-21844</v>
      </c>
      <c r="I10" s="6" t="n">
        <v>13</v>
      </c>
    </row>
    <row r="11">
      <c r="A11" s="4" t="inlineStr">
        <is>
          <t>Balance at Dec. 31, 2021</t>
        </is>
      </c>
      <c r="B11" s="6" t="n">
        <v>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hange in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loss</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transactions impacting noncontrolling interests</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6" t="n">
        <v>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hanges in Total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 of issuing stock for employee benefit plans</t>
        </is>
      </c>
      <c r="B18" s="6" t="n">
        <v>365</v>
      </c>
      <c r="C18" s="6" t="n">
        <v>365</v>
      </c>
      <c r="D18" s="4" t="inlineStr">
        <is>
          <t xml:space="preserve"> </t>
        </is>
      </c>
      <c r="E18" s="6" t="n">
        <v>477</v>
      </c>
      <c r="F18" s="4" t="inlineStr">
        <is>
          <t xml:space="preserve"> </t>
        </is>
      </c>
      <c r="G18" s="4" t="inlineStr">
        <is>
          <t xml:space="preserve"> </t>
        </is>
      </c>
      <c r="H18" s="6" t="n">
        <v>-112</v>
      </c>
      <c r="I18" s="4" t="inlineStr">
        <is>
          <t xml:space="preserve"> </t>
        </is>
      </c>
    </row>
    <row r="19">
      <c r="A19" s="4" t="inlineStr">
        <is>
          <t>Other comprehensive income (loss)</t>
        </is>
      </c>
      <c r="B19" s="6" t="n">
        <v>-206</v>
      </c>
      <c r="C19" s="6" t="n">
        <v>-206</v>
      </c>
      <c r="D19" s="4" t="inlineStr">
        <is>
          <t xml:space="preserve"> </t>
        </is>
      </c>
      <c r="E19" s="4" t="inlineStr">
        <is>
          <t xml:space="preserve"> </t>
        </is>
      </c>
      <c r="F19" s="6" t="n">
        <v>-206</v>
      </c>
      <c r="G19" s="4" t="inlineStr">
        <is>
          <t xml:space="preserve"> </t>
        </is>
      </c>
      <c r="H19" s="4" t="inlineStr">
        <is>
          <t xml:space="preserve"> </t>
        </is>
      </c>
      <c r="I19" s="4" t="inlineStr">
        <is>
          <t xml:space="preserve"> </t>
        </is>
      </c>
    </row>
    <row r="20">
      <c r="A20" s="4" t="inlineStr">
        <is>
          <t>Net income</t>
        </is>
      </c>
      <c r="B20" s="6" t="n">
        <v>5192</v>
      </c>
      <c r="C20" s="6" t="n">
        <v>5164</v>
      </c>
      <c r="D20" s="4" t="inlineStr">
        <is>
          <t xml:space="preserve"> </t>
        </is>
      </c>
      <c r="E20" s="4" t="inlineStr">
        <is>
          <t xml:space="preserve"> </t>
        </is>
      </c>
      <c r="F20" s="4" t="inlineStr">
        <is>
          <t xml:space="preserve"> </t>
        </is>
      </c>
      <c r="G20" s="6" t="n">
        <v>5164</v>
      </c>
      <c r="H20" s="4" t="inlineStr">
        <is>
          <t xml:space="preserve"> </t>
        </is>
      </c>
      <c r="I20" s="6" t="n">
        <v>28</v>
      </c>
    </row>
    <row r="21">
      <c r="A21" s="4" t="inlineStr">
        <is>
          <t>Common dividends declared</t>
        </is>
      </c>
      <c r="B21" s="6" t="n">
        <v>-1452</v>
      </c>
      <c r="C21" s="6" t="n">
        <v>-1452</v>
      </c>
      <c r="D21" s="4" t="inlineStr">
        <is>
          <t xml:space="preserve"> </t>
        </is>
      </c>
      <c r="E21" s="4" t="inlineStr">
        <is>
          <t xml:space="preserve"> </t>
        </is>
      </c>
      <c r="F21" s="4" t="inlineStr">
        <is>
          <t xml:space="preserve"> </t>
        </is>
      </c>
      <c r="G21" s="6" t="n">
        <v>-1452</v>
      </c>
      <c r="H21" s="4" t="inlineStr">
        <is>
          <t xml:space="preserve"> </t>
        </is>
      </c>
      <c r="I21" s="4" t="inlineStr">
        <is>
          <t xml:space="preserve"> </t>
        </is>
      </c>
    </row>
    <row r="22">
      <c r="A22" s="4" t="inlineStr">
        <is>
          <t>Repurchase of common stock</t>
        </is>
      </c>
      <c r="B22" s="6" t="n">
        <v>-2282</v>
      </c>
      <c r="C22" s="6" t="n">
        <v>-2282</v>
      </c>
      <c r="D22" s="4" t="inlineStr">
        <is>
          <t xml:space="preserve"> </t>
        </is>
      </c>
      <c r="E22" s="4" t="inlineStr">
        <is>
          <t xml:space="preserve"> </t>
        </is>
      </c>
      <c r="F22" s="4" t="inlineStr">
        <is>
          <t xml:space="preserve"> </t>
        </is>
      </c>
      <c r="G22" s="4" t="inlineStr">
        <is>
          <t xml:space="preserve"> </t>
        </is>
      </c>
      <c r="H22" s="6" t="n">
        <v>-2282</v>
      </c>
      <c r="I22" s="4" t="inlineStr">
        <is>
          <t xml:space="preserve"> </t>
        </is>
      </c>
    </row>
    <row r="23">
      <c r="A23" s="4" t="inlineStr">
        <is>
          <t>Other transactions impacting noncontrolling interests</t>
        </is>
      </c>
      <c r="B23" s="6" t="n">
        <v>-61</v>
      </c>
      <c r="C23" s="6" t="n">
        <v>-41</v>
      </c>
      <c r="D23" s="4" t="inlineStr">
        <is>
          <t xml:space="preserve"> </t>
        </is>
      </c>
      <c r="E23" s="6" t="n">
        <v>-41</v>
      </c>
      <c r="F23" s="4" t="inlineStr">
        <is>
          <t xml:space="preserve"> </t>
        </is>
      </c>
      <c r="G23" s="4" t="inlineStr">
        <is>
          <t xml:space="preserve"> </t>
        </is>
      </c>
      <c r="H23" s="4" t="inlineStr">
        <is>
          <t xml:space="preserve"> </t>
        </is>
      </c>
      <c r="I23" s="6" t="n">
        <v>-20</v>
      </c>
    </row>
    <row r="24">
      <c r="A24" s="4" t="inlineStr">
        <is>
          <t>Balance at Dec. 31, 2023</t>
        </is>
      </c>
      <c r="B24" s="6" t="n">
        <v>46244</v>
      </c>
      <c r="C24" s="6" t="n">
        <v>46223</v>
      </c>
      <c r="D24" s="6" t="n">
        <v>4</v>
      </c>
      <c r="E24" s="6" t="n">
        <v>30669</v>
      </c>
      <c r="F24" s="6" t="n">
        <v>-1864</v>
      </c>
      <c r="G24" s="6" t="n">
        <v>41652</v>
      </c>
      <c r="H24" s="6" t="n">
        <v>-24238</v>
      </c>
      <c r="I24" s="6" t="n">
        <v>21</v>
      </c>
    </row>
    <row r="25">
      <c r="A25" s="3" t="inlineStr">
        <is>
          <t>Change in Redeemable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los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6" t="n">
        <v>1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transactions impacting noncontrolling interests</t>
        </is>
      </c>
      <c r="B28" s="6" t="n">
        <v>-1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3</t>
        </is>
      </c>
      <c r="B29" s="6" t="n">
        <v>1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hanges in Total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ffect of issuing stock for employee benefit plans</t>
        </is>
      </c>
      <c r="B31" s="6" t="n">
        <v>499</v>
      </c>
      <c r="C31" s="6" t="n">
        <v>499</v>
      </c>
      <c r="D31" s="4" t="inlineStr">
        <is>
          <t xml:space="preserve"> </t>
        </is>
      </c>
      <c r="E31" s="6" t="n">
        <v>619</v>
      </c>
      <c r="F31" s="4" t="inlineStr">
        <is>
          <t xml:space="preserve"> </t>
        </is>
      </c>
      <c r="G31" s="4" t="inlineStr">
        <is>
          <t xml:space="preserve"> </t>
        </is>
      </c>
      <c r="H31" s="6" t="n">
        <v>-120</v>
      </c>
      <c r="I31" s="4" t="inlineStr">
        <is>
          <t xml:space="preserve"> </t>
        </is>
      </c>
    </row>
    <row r="32">
      <c r="A32" s="4" t="inlineStr">
        <is>
          <t>Other comprehensive income (loss)</t>
        </is>
      </c>
      <c r="B32" s="6" t="n">
        <v>-477</v>
      </c>
      <c r="C32" s="6" t="n">
        <v>-477</v>
      </c>
      <c r="D32" s="4" t="inlineStr">
        <is>
          <t xml:space="preserve"> </t>
        </is>
      </c>
      <c r="E32" s="4" t="inlineStr">
        <is>
          <t xml:space="preserve"> </t>
        </is>
      </c>
      <c r="F32" s="6" t="n">
        <v>-477</v>
      </c>
      <c r="G32" s="4" t="inlineStr">
        <is>
          <t xml:space="preserve"> </t>
        </is>
      </c>
      <c r="H32" s="4" t="inlineStr">
        <is>
          <t xml:space="preserve"> </t>
        </is>
      </c>
      <c r="I32" s="4" t="inlineStr">
        <is>
          <t xml:space="preserve"> </t>
        </is>
      </c>
    </row>
    <row r="33">
      <c r="A33" s="4" t="inlineStr">
        <is>
          <t>Net income</t>
        </is>
      </c>
      <c r="B33" s="6" t="n">
        <v>3778</v>
      </c>
      <c r="C33" s="6" t="n">
        <v>3434</v>
      </c>
      <c r="D33" s="4" t="inlineStr">
        <is>
          <t xml:space="preserve"> </t>
        </is>
      </c>
      <c r="E33" s="4" t="inlineStr">
        <is>
          <t xml:space="preserve"> </t>
        </is>
      </c>
      <c r="F33" s="4" t="inlineStr">
        <is>
          <t xml:space="preserve"> </t>
        </is>
      </c>
      <c r="G33" s="6" t="n">
        <v>3434</v>
      </c>
      <c r="H33" s="4" t="inlineStr">
        <is>
          <t xml:space="preserve"> </t>
        </is>
      </c>
      <c r="I33" s="6" t="n">
        <v>344</v>
      </c>
    </row>
    <row r="34">
      <c r="A34" s="4" t="inlineStr">
        <is>
          <t>Common dividends declared</t>
        </is>
      </c>
      <c r="B34" s="6" t="n">
        <v>-1567</v>
      </c>
      <c r="C34" s="6" t="n">
        <v>-1567</v>
      </c>
      <c r="D34" s="4" t="inlineStr">
        <is>
          <t xml:space="preserve"> </t>
        </is>
      </c>
      <c r="E34" s="4" t="inlineStr">
        <is>
          <t xml:space="preserve"> </t>
        </is>
      </c>
      <c r="F34" s="4" t="inlineStr">
        <is>
          <t xml:space="preserve"> </t>
        </is>
      </c>
      <c r="G34" s="6" t="n">
        <v>-1567</v>
      </c>
      <c r="H34" s="4" t="inlineStr">
        <is>
          <t xml:space="preserve"> </t>
        </is>
      </c>
      <c r="I34" s="4" t="inlineStr">
        <is>
          <t xml:space="preserve"> </t>
        </is>
      </c>
    </row>
    <row r="35">
      <c r="A35" s="4" t="inlineStr">
        <is>
          <t>Repurchase of common stock</t>
        </is>
      </c>
      <c r="B35" s="6" t="n">
        <v>-7079</v>
      </c>
      <c r="C35" s="6" t="n">
        <v>-7079</v>
      </c>
      <c r="D35" s="4" t="inlineStr">
        <is>
          <t xml:space="preserve"> </t>
        </is>
      </c>
      <c r="E35" s="6" t="n">
        <v>0</v>
      </c>
      <c r="F35" s="4" t="inlineStr">
        <is>
          <t xml:space="preserve"> </t>
        </is>
      </c>
      <c r="G35" s="4" t="inlineStr">
        <is>
          <t xml:space="preserve"> </t>
        </is>
      </c>
      <c r="H35" s="6" t="n">
        <v>-7079</v>
      </c>
      <c r="I35" s="4" t="inlineStr">
        <is>
          <t xml:space="preserve"> </t>
        </is>
      </c>
    </row>
    <row r="36">
      <c r="A36" s="4" t="inlineStr">
        <is>
          <t>Other transactions impacting noncontrolling interests</t>
        </is>
      </c>
      <c r="B36" s="6" t="n">
        <v>-155</v>
      </c>
      <c r="C36" s="6" t="n">
        <v>0</v>
      </c>
      <c r="D36" s="4" t="inlineStr">
        <is>
          <t xml:space="preserve"> </t>
        </is>
      </c>
      <c r="E36" s="6" t="n">
        <v>0</v>
      </c>
      <c r="F36" s="4" t="inlineStr">
        <is>
          <t xml:space="preserve"> </t>
        </is>
      </c>
      <c r="G36" s="4" t="inlineStr">
        <is>
          <t xml:space="preserve"> </t>
        </is>
      </c>
      <c r="H36" s="4" t="inlineStr">
        <is>
          <t xml:space="preserve"> </t>
        </is>
      </c>
      <c r="I36" s="6" t="n">
        <v>-155</v>
      </c>
    </row>
    <row r="37">
      <c r="A37" s="4" t="inlineStr">
        <is>
          <t>Balance at Dec. 31, 2024</t>
        </is>
      </c>
      <c r="B37" s="6" t="n">
        <v>41243</v>
      </c>
      <c r="C37" s="7" t="n">
        <v>41033</v>
      </c>
      <c r="D37" s="7" t="n">
        <v>4</v>
      </c>
      <c r="E37" s="7" t="n">
        <v>31288</v>
      </c>
      <c r="F37" s="7" t="n">
        <v>-2341</v>
      </c>
      <c r="G37" s="7" t="n">
        <v>43519</v>
      </c>
      <c r="H37" s="7" t="n">
        <v>-31437</v>
      </c>
      <c r="I37" s="7" t="n">
        <v>210</v>
      </c>
    </row>
    <row r="38">
      <c r="A38" s="3" t="inlineStr">
        <is>
          <t>Change in Redeemable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los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transactions impacting noncontrolling interests</t>
        </is>
      </c>
      <c r="B41" s="6" t="n">
        <v>-1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4</t>
        </is>
      </c>
      <c r="B42" s="7"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es were as follows: For the Years Ended December 31, (In millions) 2024 2023 2022 Current taxes U.S. income taxes $ 1,167 $ 1,459 $ 1,679 Foreign income taxes 248 161 219 State income taxes 171 180 189 Total current taxes 1,586 1,800 2,087 Deferred taxes (tax benefits) U.S. income tax benefits (142) (533) (275) Foreign income taxes (tax benefits) 64 (1,046) (28) State income tax benefits (17) (80) (169) Total deferred tax benefits (95) (1,659) (472) Total income taxes $ 1,491 $ 141 $ 1,615 </t>
        </is>
      </c>
    </row>
    <row r="5">
      <c r="A5" s="4" t="inlineStr">
        <is>
          <t>Reconciliation of Total Income Taxes to the Amount Computed Using the Nominal Federal Income Tax Rate</t>
        </is>
      </c>
      <c r="B5" s="4" t="inlineStr">
        <is>
          <t>Total income taxes were different from the amount computed using the nominal federal income tax rate for the following reasons: For the Years Ended December 31, 2024 2023 2022 (In millions) $ % $ % $ % Tax expense at nominal rate $ 1,107 21.0 % $ 1,158 21.0 % $ 1,763 21.0 % Change in valuation allowance 767 14.6 1,290 23.4 — — State income tax (benefit), net of federal income tax benefit 62 1.2 (39) (0.7) 16 0.2 Investment tax credits (111) (2.1) (48) (0.8) (14) (0.2) Impact of businesses held for sale (129) (2.4) (213) (3.9) — — Effect of foreign earnings (252) (4.9) (173) (3.1) (96) (1.2) Other foreign tax attributes — — (153) (2.8) — — Swiss tax attributes — — (1,674) (30.4) — — Impact of sale of businesses — — — — (37) (0.4) Other 47 0.9 (7) (0.1) (17) (0.2) Total income taxes $ 1,491 28.3 % $ 141 2.6 % $ 1,615 19.2 %</t>
        </is>
      </c>
    </row>
    <row r="6">
      <c r="A6" s="4" t="inlineStr">
        <is>
          <t>Deferred Income Tax Assets and Liabilities</t>
        </is>
      </c>
      <c r="B6" s="4" t="inlineStr">
        <is>
          <t xml:space="preserve">Deferred income tax assets and liabilities were as follows: (In millions) December 31, 2024 December 31, 2023 Deferred tax assets Foreign tax attributes $ 1,752 $ 1,827 Deferred loss - sale of business 773 584 Investments 561 — Other insurance and contractholder liabilities 300 353 Loss carryforwards 270 200 Other accrued liabilities 207 244 Employee and retiree benefit plans 177 217 Unrealized depreciation on investments and foreign currency translation 93 81 Policy acquisition expenses — 39 Other 256 242 Deferred tax assets before valuation allowance 4,389 3,787 Valuation allowance for deferred tax assets (2,332) (1,498) Deferred tax assets, net of valuation allowance 2,057 2,289 Deferred tax liabilities Acquisition-related basis differences 7,822 8,105 Depreciation and amortization 243 371 Policy acquisition expenses 74 — Total deferred tax liabilities 8,139 8,476 Net deferred income tax liabilities (1) $ (6,082) $ (6,187) (1) Deferred tax liabilities, net in the Consolidated Balance Sheets as of December 31, 2024, excludes $954 million reported in Other assets and $61 million reported in liabilities of businesses held for sale. Deferred tax liabilities, net in the Consolidated Balance Sheets as of December 31, 2023, excludes $1,055 million reported in Other assets and $69 million </t>
        </is>
      </c>
    </row>
    <row r="7">
      <c r="A7" s="4" t="inlineStr">
        <is>
          <t>Reconciliations of Unrecognized Tax Benefits</t>
        </is>
      </c>
      <c r="B7" s="4" t="inlineStr">
        <is>
          <t xml:space="preserve">Reconciliations of unrecognized tax benefits were as follows: For the Years Ended December 31, (In millions) 2024 2023 2022 Balance at January 1, $ 1,399 $ 1,343 $ 1,230 (Decrease) increase due to prior year positions (7) (26) 8 Increase due to current year positions 165 107 137 Reduction related to settlements with taxing authorities (22) (13) (4) Reduction related to lapse of applicable statute of limitations (58) (12) (28) Balance at December 31, $ 1,477 $ 1,399 $ 1,34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pecial Items</t>
        </is>
      </c>
      <c r="B4" s="4" t="inlineStr">
        <is>
          <t>The following table presents the special items charges (benefits) recorded by the Company, as well as the respective financial statement line items impacted: For the Years Ended December 31, 2024 2023 2022 (In millions) Pre-tax After-tax Pre-tax After-tax Pre-tax After-tax Integration and transaction-related costs $ 275 $ 211 $ 45 $ 35 $ 135 $ 103 Impairment of dividend receivable 182 138 — — — — Deferred tax expenses (benefits), net — 84 — (1,071) — — Net (gain) loss on sale of businesses (24) (2) 1,499 1,429 (1,662) (1,332) Charge for organizational efficiency plan — — 252 193 22 17 Charges (benefits) associated with litigation matters — — 201 171 (28) (20) Total impact from special items $ 433 $ 431 $ 1,997 $ 757 $ (1,533) $ (1,232)</t>
        </is>
      </c>
    </row>
    <row r="5">
      <c r="A5" s="4" t="inlineStr">
        <is>
          <t>Summarized Segment Financial Information</t>
        </is>
      </c>
      <c r="B5" s="4" t="inlineStr">
        <is>
          <t>Summarized segment financial information was as follows: (In millions) Evernorth Health Services Cigna Healthcare Other Operations Corporate and Eliminations Total 2024 Revenues from external customers $ 198,177 $ 47,528 $ 440 $ 3 $ 246,148 Intersegment revenues 3,775 4,972 79 (8,826) Net investment income 21 618 309 25 973 Total revenues 201,973 53,118 828 (8,798) 247,121 Net investment results from certain equity method investments — (204) — — (204) Special item related to impairment of dividend receivable 182 — — — 182 Adjusted revenues $ 202,155 $ 52,914 $ 828 $ (8,798) $ 247,099 Pharmacy and other service costs 190,968 — Medical costs — 37,887 Selling, general and administrative expenses 3,779 10,805 Other segment items (1) Interest (expense) and other (2) 7 Less income attributable to noncontrolling interests 405 — Pre-tax adjusted income (loss) from operations 7,001 4,229 (9) (1,688) 9,533 Income (loss) before income taxes $ 3,929 $ 3,315 $ (12) $ (1,963) $ 5,269 Pre-tax adjustments to reconcile to adjusted income from operations (Income) attributable to noncontrolling interests (405) — — — (405) Net investment losses (2) 2,129 401 3 — 2,533 Amortization of acquired intangible assets 1,662 41 — — 1,703 Special items Integration and transaction-related costs — — — 275 275 Impairment of dividend receivable 182 — — — 182 (Gain) loss on sale of businesses (496) 472 — — (24) Pre-tax adjusted income (loss) from operations $ 7,001 $ 4,229 $ (9) $ (1,688) $ 9,533 Other Segment Information Depreciation and amortization $ 2,319 $ 417 $ 9 $ 30 $ 2,775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 (In millions) Evernorth Health Services Cigna Healthcare Other Operations Corporate and Eliminations Total 2023 Revenues from external customers $ 147,588 $ 46,219 $ 291 $ 1 $ 194,099 Intersegment revenues 5,670 4,332 — (10,002) Net investment income 241 597 305 23 1,166 Total revenues 153,499 51,148 596 (9,978) 195,265 Net investment results from certain equity method investments — 57 — — 57 Adjusted revenues $ 153,499 $ 51,205 $ 596 $ (9,978) $ 195,322 Pharmacy and other service costs 143,571 — Medical costs — 35,678 Selling, general and administrative expenses 3,340 11,055 Other segment items (1) Interest (expense) and other (2) 8 Less income attributable to noncontrolling interests 144 2 Pre-tax adjusted income (loss) from operations 6,442 4,478 96 (1,698) 9,318 Income (loss) before income taxes $ 4,768 $ 2,664 $ 76 $ (1,995) $ 5,513 Pre-tax adjustments to reconcile to adjusted income from operations (Income) attributable to noncontrolling interests (144) (2) — — (146) Net investment losses (2) — 133 2 — 135 Amortization of acquired intangible assets 1,774 45 — — 1,819 Special items Integration and transaction-related costs — — — 45 45 Loss on sale of businesses — 1,481 18 — 1,499 Charge for organizational efficiency plan — — — 252 252 Charges associated with litigation matters 44 157 — — 201 Pre-tax adjusted income (loss) from operations $ 6,442 $ 4,478 $ 96 $ (1,698) $ 9,318 Other Segment Information Depreciation and amortization $ 2,438 $ 569 $ 3 $ 25 $ 3,035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 (In millions) Evernorth Health Services Cigna Healthcare Other Operations Corporate and Eliminations Total 2022 Revenues from external customers $ 135,786 $ 41,738 $ 1,839 $ — $ 179,363 Intersegment revenues 4,463 2,535 — (6,998) Net investment income 86 638 424 7 1,155 Total revenues 140,335 44,911 2,263 (6,991) 180,518 Net investment results from certain equity method investments — 126 — — 126 Adjusted revenues $ 140,335 $ 45,037 $ 2,263 $ (6,991) $ 180,644 Pharmacy and other service costs 131,284 — Medical costs — 31,119 Selling, general and administrative expenses 2,856 9,827 Other segment items (1) Interest (expense) and other (2) 12 Less income attributable to noncontrolling interests 66 4 Pre-tax adjusted income (loss) from operations 6,127 4,099 509 (1,466) 9,269 Income (loss) before income taxes $ 4,421 $ 3,470 $ 2,101 $ (1,595) $ 8,397 Pre-tax adjustments to reconcile to adjusted income from operations (Income) attributable to noncontrolling interests (66) (4) (14) — (84) Net investment losses (2) — 530 83 — 613 Amortization of acquired intangible assets 1,772 103 1 — 1,876 Special items Integration and transaction-related costs — — — 135 135 (Gain) on sale of businesses — — (1,662) — (1,662) Charge for organizational efficiency plan — — — 22 22 (Benefits) associated with litigation matters — — — (28) (28) Pre-tax adjusted income (loss) from operations $ 6,127 $ 4,099 $ 509 $ (1,466) $ 9,269 Other Financial Information Depreciation and amortization $ 2,283 $ 638 $ 6 $ 10 $ 2,937 (1) Other segment items represent the difference between segment adjusted revenues less significant segment expenses and pre-tax adjusted income (loss) from operations, and they do not represent significant segment items relative to the CODM's review and oversight. (2) Includes Net investment gains/losses as presented in our Consolidated Statements of Income, as well as the Company's share of certain investment results of its joint ventures reported in the Cigna Healthcare segment using the equity method of accounting, which are presented within Fees and other revenues in our Consolidated Statements of Income.</t>
        </is>
      </c>
    </row>
    <row r="6">
      <c r="A6" s="4" t="inlineStr">
        <is>
          <t>Revenue from External Customers</t>
        </is>
      </c>
      <c r="B6" s="4" t="inlineStr">
        <is>
          <t>Revenue from external customers includes Pharmacy revenues, Premiums and Fees and other revenues. The following table presents these revenues by product, premium and service type: For the Years Ended December 31, (In millions) 2024 2023 2022 Products (Pharmacy revenues) (ASC 606) Network revenues $ 105,340 $ 67,514 $ 64,946 Home delivery and specialty revenues 72,476 65,732 61,283 Other revenues 11,545 9,047 6,753 Total Evernorth Health Services 189,361 142,293 132,982 Other Operations 60 — — Corporate and eliminations (4,059) (5,050) (4,416) Total Pharmacy revenues 185,362 137,243 128,566 Insurance premiums (ASC 944) Cigna Healthcare U.S. Healthcare Employer insured 17,576 16,490 15,199 Medicare Advantage 8,679 8,771 7,896 Stop loss 6,744 6,143 5,461 Individual and Family Plans 3,951 5,088 2,636 Other 4,938 4,095 3,996 U.S. Healthcare 41,888 40,587 35,188 International Health 3,624 3,295 2,906 Total Cigna Healthcare 45,512 43,882 38,094 Divested International businesses — — 1,596 Other Operations excluding Divested International businesses 380 281 225 Corporate and eliminations 104 74 1 Total Premiums 45,996 44,237 39,916 Services (Fees) (ASC 606) and Other revenues (1) Evernorth Health Services 12,591 10,965 7,267 Cigna Healthcare 6,988 6,669 6,179 Other Operations 79 10 18 Corporate and eliminations (4,868) (5,025) (2,583) Total Fees and other revenues (1) 14,790 12,619 10,881 Total revenues from external customers $ 246,148 $ 194,099 $ 179,363 (1)</t>
        </is>
      </c>
    </row>
    <row r="7">
      <c r="A7" s="4" t="inlineStr">
        <is>
          <t>Foreign and U.S. Revenues from External Customers</t>
        </is>
      </c>
      <c r="B7" s="4" t="inlineStr">
        <is>
          <t>U.S. and Foreign Revenues. U.S. and foreign revenues from external customers are shown below. The Company's foreign revenues are generated by its foreign operating entities. In the periods shown, no single foreign country contributed more than 2% of consolidated revenues from external customers. For the Years Ended December 31, (In millions) 2024 2023 2022 United States $ 241,563 $ 189,840 $ 174,540 Foreign countries (1) 4,585 4,259 4,823 Total revenues from external customers $ 246,148 $ 194,099 $ 179,363 (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chedule I - Condensed Financial Information of The Cigna Group (Tables)</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Outstanding amounts of debt and finance leases</t>
        </is>
      </c>
      <c r="B4" s="4" t="inlineStr">
        <is>
          <t>The outstanding amounts of debt (net of issuance costs, discounts or premiums) and finance leases were as follows: (In millions) December 31, 2024 December 31, 2023 Short-term debt Commercial paper $ 880 $ 1,237 $500 million, 0.613% Notes due March 2024 — 500 $790 million, 3.500% Notes due June 2024 (1) — 996 $900 million, 3.250% Notes due April 2025 (2) 897 — $1,216 million, 4.125% Notes due November 2025 (1) 1,215 — Other, including finance leases 43 42 Total short-term debt $ 3,035 $ 2,775 Long-term debt $900 million, 3.250% Notes due April 2025 (2) $ — $ 882 $1,216 million, 4.125% Notes due November 2025 (1) — 2,197 $1,284 million, 4.500% Notes due February 2026 (1) 1,285 1,502 $550 million, 1.250% Notes due March 2026 (1) 549 798 $700 million, 5.685% Notes due March 2026 699 698 $1,500 million, 3.400% Notes due March 2027 1,466 1,450 $259 million, 7.875% Debentures due May 2027 259 259 $600 million, 3.050% Notes due October 2027 598 597 $3,800 million, 4.375% Notes due October 2028 3,790 3,787 $1,000 million, 5.000% Notes due May 2029 995 — $1,400 million, 2.400% Notes due March 2030 (1) (2) 1,386 1,493 $1,500 million, 2.375% Notes due March 2031 (2) 1,384 1,397 $750 million, 5.125% Notes due May 2031 745 — $45 million, 8.080% Step Down Notes due January 2033 45 45 $800 million, 5.400% Notes due March 2033 795 794 $1,250 million, 5.250% Notes due February 2034 (2) 1,226 — $190 million, 6.150% Notes due November 2036 190 190 $2,200 million, 4.800% Notes due August 2038 2,193 2,193 $750 million, 3.200% Notes due March 2040 744 744 $121 million, 5.875% Notes due March 2041 119 119 $448 million, 6.125% Notes due November 2041 485 487 $317 million, 5.375% Notes due February 2042 315 315 $1,500 million, 4.800% Notes due July 2046 1,469 1,467 $1,000 million, 3.875% Notes due October 2047 990 989 $3,000 million, 4.900% Notes due December 2048 2,971 2,970 $1,250 million, 3.400% Notes due March 2050 1,237 1,237 $1,500 million, 3.400% Notes due March 2051 1,479 1,479 $1,500 million, 5.600% Notes due February 2054 1,482 — Other, including finance leases 41 66 Total long-term debt $ 28,937 $ 28,155 (1) Included in the February 2024 debt tender offers discussed below. (2) The Company has entered into interest rate swap contracts hedging a portion of these fixed-rate debt instruments as of December 31, 2024. See Note 11 to the Consolidated Financial Statements for further information about the Company's interest rate risk management and these derivative instruments. Debt Issuance and Debt Tender Offers. In February 2024, we issued $4.5 billion of new senior notes, as detailed in the table below. The proceeds from this debt were used to pay the consideration for the cash tender offers as described below. We used the remaining net proceeds to fund the repayment of our senior notes that matured in March 2024 and for general corporate purposes, including repayment of indebtedness and repurchases of shares of our common stock. Interest on this debt is paid semiannually. Principal Maturity Date Interest Rate Net Proceeds Redeemable Date (1) "Make Whole" Premium (2) $1,000 million May 15, 2029 5.000% $995 million April 15, 2029 15 $750 million May 15, 2031 5.125% $746 million March 15, 2031 15 $1,250 million February 15, 2034 5.250% $1,244 million November 15, 2033 20 $1,500 million February 15, 2054 5.600% $1,485 million August 15, 2053 20 (1) Redeemable at any time prior to this date at a "make whole" premium, defined below. Redeemable at par on or after this date. (2) "Make whole" premium calculated using the most directly comparable U.S. Treasury rate plus the amount of basis points set forth in this column.</t>
        </is>
      </c>
    </row>
    <row r="5">
      <c r="A5" s="4" t="inlineStr">
        <is>
          <t>Maturities of Outstanding Long-Term Debt</t>
        </is>
      </c>
      <c r="B5" s="4" t="inlineStr">
        <is>
          <t>Maturities of outstanding long-term debt as of December 31, 2024 are as follows: (In millions) Scheduled Maturities (1) 2025 $ 2,116 2026 $ 2,534 2027 $ 2,359 2028 $ 3,800 2029 $ 1,000 Maturities after 2029 $ 19,522 (1) Long-term debt maturity amounts include current maturities of long-term debt. Finance leases are excluded from this table.</t>
        </is>
      </c>
    </row>
    <row r="6">
      <c r="A6" s="4" t="inlineStr">
        <is>
          <t>The Cigna Group</t>
        </is>
      </c>
      <c r="B6" s="4" t="inlineStr">
        <is>
          <t xml:space="preserve"> </t>
        </is>
      </c>
    </row>
    <row r="7">
      <c r="A7" s="3" t="inlineStr">
        <is>
          <t>Condensed Financial Statements, Captions [Line Items]</t>
        </is>
      </c>
      <c r="B7" s="4" t="inlineStr">
        <is>
          <t xml:space="preserve"> </t>
        </is>
      </c>
    </row>
    <row r="8">
      <c r="A8" s="4" t="inlineStr">
        <is>
          <t>Outstanding amounts of debt and finance leases</t>
        </is>
      </c>
      <c r="B8" s="4" t="inlineStr">
        <is>
          <t>Debt Issuance and Debt Tender Offers. In February 2024, we issued $4.5 billion of new senior notes. The proceeds from this debt were used to pay the consideration for the cash tender offers as described below. We used the remaining net proceeds to fund the repayment of our senior notes that matured in March 2024 and for general corporate purposes, including repayment of indebtedness and repurchases of shares of our common stock. Interest on this debt is paid semiannually. Principal Maturity Date Interest Rate Net Proceeds Redeemable Date (1) "Make Whole" Premium (2) $1,000 million May 15, 2029 5.000% $995 million April 15, 2029 15 $750 million May 15, 2031 5.125% $746 million March 15, 2031 15 $1,250 million February 15, 2034 5.250% $1,244 million November 15, 2033 20 $1,500 million February 15, 2054 5.600% $1,485 million August 15, 2053 20 (1) Redeemable at any time prior to this date at a "make whole" premium, defined below. Redeemable at par on or after this date. (2)</t>
        </is>
      </c>
    </row>
    <row r="9">
      <c r="A9" s="4" t="inlineStr">
        <is>
          <t>Maturities of Outstanding Long-Term Debt</t>
        </is>
      </c>
      <c r="B9" s="4" t="inlineStr">
        <is>
          <t xml:space="preserve">Maturities of the Company's long-term debt are as follows: (In millions) 2025 $ 1,973 2026 $ 2,301 2027 $ 2,056 2028 $ 3,800 2029 $ 1,000 Maturities after 2029 $ 19,29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Billions</t>
        </is>
      </c>
      <c r="B1" s="2" t="inlineStr">
        <is>
          <t>Dec. 31, 2024</t>
        </is>
      </c>
      <c r="C1" s="2" t="inlineStr">
        <is>
          <t>Dec. 31, 2023</t>
        </is>
      </c>
    </row>
    <row r="2">
      <c r="A2" s="4" t="inlineStr">
        <is>
          <t>Financial and performance guarantees | Evernorth Health Services</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Guarantee liability</t>
        </is>
      </c>
      <c r="B4" s="5" t="n">
        <v>1.9</v>
      </c>
      <c r="C4" s="5"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mounts Included in Accounts Receivable, Net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insurance customer receivables, including held for sale assets</t>
        </is>
      </c>
      <c r="B3" s="7" t="n">
        <v>11879</v>
      </c>
      <c r="C3" s="7" t="n">
        <v>8044</v>
      </c>
    </row>
    <row r="4">
      <c r="A4" s="4" t="inlineStr">
        <is>
          <t>Pharmaceutical manufacturers receivable, including held for sale assets</t>
        </is>
      </c>
      <c r="B4" s="6" t="n">
        <v>10914</v>
      </c>
      <c r="C4" s="6" t="n">
        <v>8169</v>
      </c>
    </row>
    <row r="5">
      <c r="A5" s="4" t="inlineStr">
        <is>
          <t>Insurance customer receivables, including held for sale assets</t>
        </is>
      </c>
      <c r="B5" s="6" t="n">
        <v>3199</v>
      </c>
      <c r="C5" s="6" t="n">
        <v>2359</v>
      </c>
    </row>
    <row r="6">
      <c r="A6" s="4" t="inlineStr">
        <is>
          <t>Other receivables, including held for sale assets</t>
        </is>
      </c>
      <c r="B6" s="6" t="n">
        <v>162</v>
      </c>
      <c r="C6" s="6" t="n">
        <v>272</v>
      </c>
    </row>
    <row r="7">
      <c r="A7" s="4" t="inlineStr">
        <is>
          <t>Total</t>
        </is>
      </c>
      <c r="B7" s="6" t="n">
        <v>26154</v>
      </c>
      <c r="C7" s="6" t="n">
        <v>18844</v>
      </c>
    </row>
    <row r="8">
      <c r="A8" s="4" t="inlineStr">
        <is>
          <t>Accounts receivable, net</t>
        </is>
      </c>
      <c r="B8" s="6" t="n">
        <v>24227</v>
      </c>
      <c r="C8" s="6" t="n">
        <v>17722</v>
      </c>
    </row>
    <row r="9">
      <c r="A9" s="4" t="inlineStr">
        <is>
          <t>Held-for-Sale | Medicare Advantage and related Cigna Healthcare business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 classified as assets of businesses held for sale</t>
        </is>
      </c>
      <c r="B11" s="7" t="n">
        <v>-1927</v>
      </c>
      <c r="C11" s="7" t="n">
        <v>-1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5" customWidth="1" min="5" max="5"/>
  </cols>
  <sheetData>
    <row r="1">
      <c r="A1" s="1" t="inlineStr">
        <is>
          <t>Accounts Receivable, Net - Allowances and Factoring Facility (Details) - USD ($)</t>
        </is>
      </c>
      <c r="B1" s="2" t="inlineStr">
        <is>
          <t>1 Months Ended</t>
        </is>
      </c>
      <c r="C1" s="2" t="inlineStr">
        <is>
          <t>12 Months Ended</t>
        </is>
      </c>
    </row>
    <row r="2">
      <c r="B2" s="2" t="inlineStr">
        <is>
          <t>Jul. 31, 2023</t>
        </is>
      </c>
      <c r="C2" s="2" t="inlineStr">
        <is>
          <t>Dec. 31, 2024</t>
        </is>
      </c>
      <c r="D2" s="2" t="inlineStr">
        <is>
          <t>Dec. 31, 2023</t>
        </is>
      </c>
      <c r="E2" s="2" t="inlineStr">
        <is>
          <t>May 31,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receivables, current</t>
        </is>
      </c>
      <c r="B4" s="4" t="inlineStr">
        <is>
          <t xml:space="preserve"> </t>
        </is>
      </c>
      <c r="C4" s="7" t="n">
        <v>5000000000</v>
      </c>
      <c r="D4" s="7" t="n">
        <v>3700000000</v>
      </c>
      <c r="E4" s="4" t="inlineStr">
        <is>
          <t xml:space="preserve"> </t>
        </is>
      </c>
    </row>
    <row r="5">
      <c r="A5" s="4" t="inlineStr">
        <is>
          <t>Pharmaceutical manufacturers receivables allowance</t>
        </is>
      </c>
      <c r="B5" s="4" t="inlineStr">
        <is>
          <t xml:space="preserve"> </t>
        </is>
      </c>
      <c r="C5" s="6" t="n">
        <v>4300000000</v>
      </c>
      <c r="D5" s="6" t="n">
        <v>3100000000</v>
      </c>
      <c r="E5" s="4" t="inlineStr">
        <is>
          <t xml:space="preserve"> </t>
        </is>
      </c>
    </row>
    <row r="6">
      <c r="A6" s="4" t="inlineStr">
        <is>
          <t>Noninsurance customer receivables allowance</t>
        </is>
      </c>
      <c r="B6" s="4" t="inlineStr">
        <is>
          <t xml:space="preserve"> </t>
        </is>
      </c>
      <c r="C6" s="6" t="n">
        <v>388000000</v>
      </c>
      <c r="D6" s="6" t="n">
        <v>386000000</v>
      </c>
      <c r="E6" s="4" t="inlineStr">
        <is>
          <t xml:space="preserve"> </t>
        </is>
      </c>
    </row>
    <row r="7">
      <c r="A7" s="4" t="inlineStr">
        <is>
          <t>Allowance for current expected credit losses on accounts receivable</t>
        </is>
      </c>
      <c r="B7" s="4" t="inlineStr">
        <is>
          <t xml:space="preserve"> </t>
        </is>
      </c>
      <c r="C7" s="7" t="n">
        <v>84000000</v>
      </c>
      <c r="D7" s="6" t="n">
        <v>90000000</v>
      </c>
      <c r="E7" s="4" t="inlineStr">
        <is>
          <t xml:space="preserve"> </t>
        </is>
      </c>
    </row>
    <row r="8">
      <c r="A8" s="4" t="inlineStr">
        <is>
          <t>Initial term, uncommitted factoring facility (in years)</t>
        </is>
      </c>
      <c r="B8" s="4" t="inlineStr">
        <is>
          <t>2 years</t>
        </is>
      </c>
      <c r="C8" s="4" t="inlineStr">
        <is>
          <t xml:space="preserve"> </t>
        </is>
      </c>
      <c r="D8" s="4" t="inlineStr">
        <is>
          <t xml:space="preserve"> </t>
        </is>
      </c>
      <c r="E8" s="4" t="inlineStr">
        <is>
          <t xml:space="preserve"> </t>
        </is>
      </c>
    </row>
    <row r="9">
      <c r="A9" s="4" t="inlineStr">
        <is>
          <t>Automatic renewal term, uncommitted factoring facility (in years)</t>
        </is>
      </c>
      <c r="B9" s="4" t="inlineStr">
        <is>
          <t xml:space="preserve"> </t>
        </is>
      </c>
      <c r="C9" s="4" t="inlineStr">
        <is>
          <t>1 year</t>
        </is>
      </c>
      <c r="D9" s="4" t="inlineStr">
        <is>
          <t xml:space="preserve"> </t>
        </is>
      </c>
      <c r="E9" s="4" t="inlineStr">
        <is>
          <t xml:space="preserve"> </t>
        </is>
      </c>
    </row>
    <row r="10">
      <c r="A10" s="4" t="inlineStr">
        <is>
          <t>Total capacity, uncommitted factoring facility</t>
        </is>
      </c>
      <c r="B10" s="7" t="n">
        <v>1000000000</v>
      </c>
      <c r="C10" s="7" t="n">
        <v>1500000000</v>
      </c>
      <c r="D10" s="4" t="inlineStr">
        <is>
          <t xml:space="preserve"> </t>
        </is>
      </c>
      <c r="E10" s="7" t="n">
        <v>1500000000</v>
      </c>
    </row>
    <row r="11">
      <c r="A11" s="4" t="inlineStr">
        <is>
          <t>Accounts receivable sold, uncommitted factoring facility</t>
        </is>
      </c>
      <c r="B11" s="4" t="inlineStr">
        <is>
          <t xml:space="preserve"> </t>
        </is>
      </c>
      <c r="C11" s="6" t="n">
        <v>5500000000</v>
      </c>
      <c r="D11" s="6" t="n">
        <v>2100000000</v>
      </c>
      <c r="E11" s="4" t="inlineStr">
        <is>
          <t xml:space="preserve"> </t>
        </is>
      </c>
    </row>
    <row r="12">
      <c r="A12" s="4" t="inlineStr">
        <is>
          <t>Accounts receivable sold that remain outstanding, uncommitted factoring facility</t>
        </is>
      </c>
      <c r="B12" s="4" t="inlineStr">
        <is>
          <t xml:space="preserve"> </t>
        </is>
      </c>
      <c r="C12" s="6" t="n">
        <v>0</v>
      </c>
      <c r="D12" s="6" t="n">
        <v>0</v>
      </c>
      <c r="E12" s="4" t="inlineStr">
        <is>
          <t xml:space="preserve"> </t>
        </is>
      </c>
    </row>
    <row r="13">
      <c r="A13" s="4" t="inlineStr">
        <is>
          <t>Accounts receivable received but not remitted, uncommitted factoring facility</t>
        </is>
      </c>
      <c r="B13" s="4" t="inlineStr">
        <is>
          <t xml:space="preserve"> </t>
        </is>
      </c>
      <c r="C13" s="7" t="n">
        <v>1000000000</v>
      </c>
      <c r="D13" s="7" t="n">
        <v>515000000</v>
      </c>
      <c r="E1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pplier Finance Program (Details) - USD ($) $ in Millions</t>
        </is>
      </c>
      <c r="B1" s="2" t="inlineStr">
        <is>
          <t>12 Months Ended</t>
        </is>
      </c>
    </row>
    <row r="2">
      <c r="B2" s="2" t="inlineStr">
        <is>
          <t>Dec. 31, 2024</t>
        </is>
      </c>
      <c r="C2" s="2" t="inlineStr">
        <is>
          <t>Dec. 31,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Payment term (in months)</t>
        </is>
      </c>
      <c r="B4" s="4" t="inlineStr">
        <is>
          <t>1 month</t>
        </is>
      </c>
      <c r="C4" s="4" t="inlineStr">
        <is>
          <t xml:space="preserve"> </t>
        </is>
      </c>
      <c r="D4" s="4" t="inlineStr">
        <is>
          <t xml:space="preserve"> </t>
        </is>
      </c>
    </row>
    <row r="5">
      <c r="A5" s="4" t="inlineStr">
        <is>
          <t>Supplier Finance Program, Obligation, Statement of Financial Position [Extensible Enumeration]</t>
        </is>
      </c>
      <c r="B5" s="4" t="inlineStr">
        <is>
          <t>Accounts payable</t>
        </is>
      </c>
      <c r="C5" s="4" t="inlineStr">
        <is>
          <t>Accounts payable</t>
        </is>
      </c>
      <c r="D5" s="4" t="inlineStr">
        <is>
          <t xml:space="preserve"> </t>
        </is>
      </c>
    </row>
    <row r="6">
      <c r="A6" s="4" t="inlineStr">
        <is>
          <t>Supplier Finance Program, Obligation, Current, Statement of Financial Position [Extensible Enumeration]</t>
        </is>
      </c>
      <c r="B6" s="4" t="inlineStr">
        <is>
          <t>Accounts payable</t>
        </is>
      </c>
      <c r="C6" s="4" t="inlineStr">
        <is>
          <t>Accounts payable</t>
        </is>
      </c>
      <c r="D6" s="4" t="inlineStr">
        <is>
          <t xml:space="preserve"> </t>
        </is>
      </c>
    </row>
    <row r="7">
      <c r="A7" s="4" t="inlineStr">
        <is>
          <t>Outstanding payment obligations, current</t>
        </is>
      </c>
      <c r="B7" s="7" t="n">
        <v>1637</v>
      </c>
      <c r="C7" s="7" t="n">
        <v>1536</v>
      </c>
      <c r="D7" s="7" t="n">
        <v>1303</v>
      </c>
    </row>
    <row r="8">
      <c r="A8" s="3" t="inlineStr">
        <is>
          <t>Supplier Finance Program, Obligation [Roll Forward]</t>
        </is>
      </c>
      <c r="B8" s="4" t="inlineStr">
        <is>
          <t xml:space="preserve"> </t>
        </is>
      </c>
      <c r="C8" s="4" t="inlineStr">
        <is>
          <t xml:space="preserve"> </t>
        </is>
      </c>
      <c r="D8" s="4" t="inlineStr">
        <is>
          <t xml:space="preserve"> </t>
        </is>
      </c>
    </row>
    <row r="9">
      <c r="A9" s="4" t="inlineStr">
        <is>
          <t>Confirmed obligations outstanding at the beginning of the year</t>
        </is>
      </c>
      <c r="B9" s="6" t="n">
        <v>1536</v>
      </c>
      <c r="C9" s="6" t="n">
        <v>1303</v>
      </c>
      <c r="D9" s="4" t="inlineStr">
        <is>
          <t xml:space="preserve"> </t>
        </is>
      </c>
    </row>
    <row r="10">
      <c r="A10" s="4" t="inlineStr">
        <is>
          <t>Invoices confirmed during the year</t>
        </is>
      </c>
      <c r="B10" s="6" t="n">
        <v>39091</v>
      </c>
      <c r="C10" s="6" t="n">
        <v>36224</v>
      </c>
      <c r="D10" s="4" t="inlineStr">
        <is>
          <t xml:space="preserve"> </t>
        </is>
      </c>
    </row>
    <row r="11">
      <c r="A11" s="4" t="inlineStr">
        <is>
          <t>Supplier Finance Program, Obligation, Settlement</t>
        </is>
      </c>
      <c r="B11" s="6" t="n">
        <v>38990</v>
      </c>
      <c r="C11" s="6" t="n">
        <v>35991</v>
      </c>
      <c r="D11" s="4" t="inlineStr">
        <is>
          <t xml:space="preserve"> </t>
        </is>
      </c>
    </row>
    <row r="12">
      <c r="A12" s="4" t="inlineStr">
        <is>
          <t>Confirmed obligations outstanding at the end of the year</t>
        </is>
      </c>
      <c r="B12" s="6" t="n">
        <v>1637</v>
      </c>
      <c r="C12" s="7" t="n">
        <v>1536</v>
      </c>
      <c r="D12" s="4" t="inlineStr">
        <is>
          <t xml:space="preserve"> </t>
        </is>
      </c>
    </row>
    <row r="13">
      <c r="A13" s="4" t="inlineStr">
        <is>
          <t>Outstanding payment obligations, current, voluntarily elected by suppliers to be sold to the financial institution</t>
        </is>
      </c>
      <c r="B13" s="4" t="inlineStr">
        <is>
          <t xml:space="preserve"> </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s>
  <sheetData>
    <row r="1">
      <c r="A1" s="1" t="inlineStr">
        <is>
          <t>Assets and Liabilities of Businesses Held for Sale (Details) - USD ($) $ in Millions</t>
        </is>
      </c>
      <c r="B1" s="2" t="inlineStr">
        <is>
          <t>12 Months Ended</t>
        </is>
      </c>
    </row>
    <row r="2">
      <c r="B2" s="2" t="inlineStr">
        <is>
          <t>Dec. 31, 2024</t>
        </is>
      </c>
      <c r="C2" s="2" t="inlineStr">
        <is>
          <t>Dec. 31, 2023</t>
        </is>
      </c>
      <c r="D2" s="2" t="inlineStr">
        <is>
          <t>Dec. 31, 2022</t>
        </is>
      </c>
      <c r="E2" s="2" t="inlineStr">
        <is>
          <t>Jan. 31, 2024</t>
        </is>
      </c>
    </row>
    <row r="3">
      <c r="A3" s="3" t="inlineStr">
        <is>
          <t>Discontinued Operation, Gain (Loss) on Disposal of Discontinued Operation, Net of Tax [Abstract]</t>
        </is>
      </c>
      <c r="B3" s="4" t="inlineStr">
        <is>
          <t xml:space="preserve"> </t>
        </is>
      </c>
      <c r="C3" s="4" t="inlineStr">
        <is>
          <t xml:space="preserve"> </t>
        </is>
      </c>
      <c r="D3" s="4" t="inlineStr">
        <is>
          <t xml:space="preserve"> </t>
        </is>
      </c>
      <c r="E3" s="4" t="inlineStr">
        <is>
          <t xml:space="preserve"> </t>
        </is>
      </c>
    </row>
    <row r="4">
      <c r="A4" s="4" t="inlineStr">
        <is>
          <t>Loss on sale of businesses, location, Consolidated Statements of Income</t>
        </is>
      </c>
      <c r="B4" s="4" t="inlineStr">
        <is>
          <t>Net gain (loss) on sale of businesses</t>
        </is>
      </c>
      <c r="C4" s="4" t="inlineStr">
        <is>
          <t xml:space="preserve"> </t>
        </is>
      </c>
      <c r="D4" s="4" t="inlineStr">
        <is>
          <t xml:space="preserve"> </t>
        </is>
      </c>
      <c r="E4" s="4" t="inlineStr">
        <is>
          <t xml:space="preserve"> </t>
        </is>
      </c>
    </row>
    <row r="5">
      <c r="A5" s="3" t="inlineStr">
        <is>
          <t>Disposal Group, Including Discontinued Operation, Balance Sheet Disclosures [Abstract]</t>
        </is>
      </c>
      <c r="B5" s="4" t="inlineStr">
        <is>
          <t xml:space="preserve"> </t>
        </is>
      </c>
      <c r="C5" s="4" t="inlineStr">
        <is>
          <t xml:space="preserve"> </t>
        </is>
      </c>
      <c r="D5" s="4" t="inlineStr">
        <is>
          <t xml:space="preserve"> </t>
        </is>
      </c>
      <c r="E5" s="4" t="inlineStr">
        <is>
          <t xml:space="preserve"> </t>
        </is>
      </c>
    </row>
    <row r="6">
      <c r="A6" s="4" t="inlineStr">
        <is>
          <t>Integration and transaction-related costs</t>
        </is>
      </c>
      <c r="B6" s="7" t="n">
        <v>275</v>
      </c>
      <c r="C6" s="7" t="n">
        <v>45</v>
      </c>
      <c r="D6" s="7" t="n">
        <v>135</v>
      </c>
      <c r="E6" s="4" t="inlineStr">
        <is>
          <t xml:space="preserve"> </t>
        </is>
      </c>
    </row>
    <row r="7">
      <c r="A7" s="4" t="inlineStr">
        <is>
          <t>Integration and transaction-related costs, after-tax</t>
        </is>
      </c>
      <c r="B7" s="6" t="n">
        <v>211</v>
      </c>
      <c r="C7" s="6" t="n">
        <v>35</v>
      </c>
      <c r="D7" s="7" t="n">
        <v>103</v>
      </c>
      <c r="E7" s="4" t="inlineStr">
        <is>
          <t xml:space="preserve"> </t>
        </is>
      </c>
    </row>
    <row r="8">
      <c r="A8" s="4" t="inlineStr">
        <is>
          <t>Held-for-Sale | Medicare Advantage and related Cigna Healthcare businesses</t>
        </is>
      </c>
      <c r="B8" s="4" t="inlineStr">
        <is>
          <t xml:space="preserve"> </t>
        </is>
      </c>
      <c r="C8" s="4" t="inlineStr">
        <is>
          <t xml:space="preserve"> </t>
        </is>
      </c>
      <c r="D8" s="4" t="inlineStr">
        <is>
          <t xml:space="preserve"> </t>
        </is>
      </c>
      <c r="E8" s="4" t="inlineStr">
        <is>
          <t xml:space="preserve"> </t>
        </is>
      </c>
    </row>
    <row r="9">
      <c r="A9" s="3" t="inlineStr">
        <is>
          <t>Disposal Group, Including Discontinued Operation, Balance Sheet Disclosures [Abstrac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1339</v>
      </c>
      <c r="C10" s="6" t="n">
        <v>467</v>
      </c>
      <c r="D10" s="4" t="inlineStr">
        <is>
          <t xml:space="preserve"> </t>
        </is>
      </c>
      <c r="E10" s="4" t="inlineStr">
        <is>
          <t xml:space="preserve"> </t>
        </is>
      </c>
    </row>
    <row r="11">
      <c r="A11" s="4" t="inlineStr">
        <is>
          <t>Investments</t>
        </is>
      </c>
      <c r="B11" s="6" t="n">
        <v>1444</v>
      </c>
      <c r="C11" s="6" t="n">
        <v>1438</v>
      </c>
      <c r="D11" s="4" t="inlineStr">
        <is>
          <t xml:space="preserve"> </t>
        </is>
      </c>
      <c r="E11" s="4" t="inlineStr">
        <is>
          <t xml:space="preserve"> </t>
        </is>
      </c>
    </row>
    <row r="12">
      <c r="A12" s="4" t="inlineStr">
        <is>
          <t>Accounts receivable, net</t>
        </is>
      </c>
      <c r="B12" s="6" t="n">
        <v>1927</v>
      </c>
      <c r="C12" s="6" t="n">
        <v>1122</v>
      </c>
      <c r="D12" s="4" t="inlineStr">
        <is>
          <t xml:space="preserve"> </t>
        </is>
      </c>
      <c r="E12" s="4" t="inlineStr">
        <is>
          <t xml:space="preserve"> </t>
        </is>
      </c>
    </row>
    <row r="13">
      <c r="A13" s="4" t="inlineStr">
        <is>
          <t>Other assets, including Goodwill</t>
        </is>
      </c>
      <c r="B13" s="6" t="n">
        <v>2294</v>
      </c>
      <c r="C13" s="6" t="n">
        <v>2963</v>
      </c>
      <c r="D13" s="4" t="inlineStr">
        <is>
          <t xml:space="preserve"> </t>
        </is>
      </c>
      <c r="E13" s="4" t="inlineStr">
        <is>
          <t xml:space="preserve"> </t>
        </is>
      </c>
    </row>
    <row r="14">
      <c r="A14" s="4" t="inlineStr">
        <is>
          <t>Goodwill classified as Assets of businesses held for sale</t>
        </is>
      </c>
      <c r="B14" s="6" t="n">
        <v>94</v>
      </c>
      <c r="C14" s="6" t="n">
        <v>396</v>
      </c>
      <c r="D14" s="4" t="inlineStr">
        <is>
          <t xml:space="preserve"> </t>
        </is>
      </c>
      <c r="E14" s="4" t="inlineStr">
        <is>
          <t xml:space="preserve"> </t>
        </is>
      </c>
    </row>
    <row r="15">
      <c r="A15" s="4" t="inlineStr">
        <is>
          <t>Total assets of businesses held for sale</t>
        </is>
      </c>
      <c r="B15" s="6" t="n">
        <v>7004</v>
      </c>
      <c r="C15" s="6" t="n">
        <v>5990</v>
      </c>
      <c r="D15" s="4" t="inlineStr">
        <is>
          <t xml:space="preserve"> </t>
        </is>
      </c>
      <c r="E15" s="4" t="inlineStr">
        <is>
          <t xml:space="preserve"> </t>
        </is>
      </c>
    </row>
    <row r="16">
      <c r="A16" s="4" t="inlineStr">
        <is>
          <t>Insurance and contractholder liabilities</t>
        </is>
      </c>
      <c r="B16" s="6" t="n">
        <v>1579</v>
      </c>
      <c r="C16" s="6" t="n">
        <v>1636</v>
      </c>
      <c r="D16" s="4" t="inlineStr">
        <is>
          <t xml:space="preserve"> </t>
        </is>
      </c>
      <c r="E16" s="4" t="inlineStr">
        <is>
          <t xml:space="preserve"> </t>
        </is>
      </c>
    </row>
    <row r="17">
      <c r="A17" s="4" t="inlineStr">
        <is>
          <t>All other liabilities</t>
        </is>
      </c>
      <c r="B17" s="6" t="n">
        <v>831</v>
      </c>
      <c r="C17" s="6" t="n">
        <v>1059</v>
      </c>
      <c r="D17" s="4" t="inlineStr">
        <is>
          <t xml:space="preserve"> </t>
        </is>
      </c>
      <c r="E17" s="4" t="inlineStr">
        <is>
          <t xml:space="preserve"> </t>
        </is>
      </c>
    </row>
    <row r="18">
      <c r="A18" s="4" t="inlineStr">
        <is>
          <t>Total liabilities of businesses held for sale</t>
        </is>
      </c>
      <c r="B18" s="6" t="n">
        <v>2410</v>
      </c>
      <c r="C18" s="6" t="n">
        <v>2695</v>
      </c>
      <c r="D18" s="4" t="inlineStr">
        <is>
          <t xml:space="preserve"> </t>
        </is>
      </c>
      <c r="E18" s="4" t="inlineStr">
        <is>
          <t xml:space="preserve"> </t>
        </is>
      </c>
    </row>
    <row r="19">
      <c r="A19" s="4" t="inlineStr">
        <is>
          <t>Held-for-Sale | Medicare Advantage and related Cigna Healthcare businesses | Health Care Service Corporation (HCSC)</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Sale price</t>
        </is>
      </c>
      <c r="B21" s="6" t="n">
        <v>4700</v>
      </c>
      <c r="C21" s="4" t="inlineStr">
        <is>
          <t xml:space="preserve"> </t>
        </is>
      </c>
      <c r="D21" s="4" t="inlineStr">
        <is>
          <t xml:space="preserve"> </t>
        </is>
      </c>
      <c r="E21" s="7" t="n">
        <v>3300</v>
      </c>
    </row>
    <row r="22">
      <c r="A22" s="3" t="inlineStr">
        <is>
          <t>Discontinued Operation, Gain (Loss) on Disposal of Discontinued Operation, Net of Tax [Abstract]</t>
        </is>
      </c>
      <c r="B22" s="4" t="inlineStr">
        <is>
          <t xml:space="preserve"> </t>
        </is>
      </c>
      <c r="C22" s="4" t="inlineStr">
        <is>
          <t xml:space="preserve"> </t>
        </is>
      </c>
      <c r="D22" s="4" t="inlineStr">
        <is>
          <t xml:space="preserve"> </t>
        </is>
      </c>
      <c r="E22" s="4" t="inlineStr">
        <is>
          <t xml:space="preserve"> </t>
        </is>
      </c>
    </row>
    <row r="23">
      <c r="A23" s="4" t="inlineStr">
        <is>
          <t>Estimated loss on sale, pre-tax</t>
        </is>
      </c>
      <c r="B23" s="6" t="n">
        <v>472</v>
      </c>
      <c r="C23" s="6" t="n">
        <v>1500</v>
      </c>
      <c r="D23" s="4" t="inlineStr">
        <is>
          <t xml:space="preserve"> </t>
        </is>
      </c>
      <c r="E23" s="4" t="inlineStr">
        <is>
          <t xml:space="preserve"> </t>
        </is>
      </c>
    </row>
    <row r="24">
      <c r="A24" s="4" t="inlineStr">
        <is>
          <t>Estimated loss on sale, after-tax</t>
        </is>
      </c>
      <c r="B24" s="6" t="n">
        <v>363</v>
      </c>
      <c r="C24" s="6" t="n">
        <v>1400</v>
      </c>
      <c r="D24" s="4" t="inlineStr">
        <is>
          <t xml:space="preserve"> </t>
        </is>
      </c>
      <c r="E24" s="4" t="inlineStr">
        <is>
          <t xml:space="preserve"> </t>
        </is>
      </c>
    </row>
    <row r="25">
      <c r="A25" s="4" t="inlineStr">
        <is>
          <t>Goodwill impairments</t>
        </is>
      </c>
      <c r="B25" s="7" t="n">
        <v>-302</v>
      </c>
      <c r="C25" s="7" t="n">
        <v>-12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holders' net income</t>
        </is>
      </c>
      <c r="B4" s="7" t="n">
        <v>3434</v>
      </c>
      <c r="C4" s="7" t="n">
        <v>5164</v>
      </c>
      <c r="D4" s="7" t="n">
        <v>6704</v>
      </c>
    </row>
    <row r="5">
      <c r="A5" s="3" t="inlineStr">
        <is>
          <t>Shares:</t>
        </is>
      </c>
      <c r="B5" s="4" t="inlineStr">
        <is>
          <t xml:space="preserve"> </t>
        </is>
      </c>
      <c r="C5" s="4" t="inlineStr">
        <is>
          <t xml:space="preserve"> </t>
        </is>
      </c>
      <c r="D5" s="4" t="inlineStr">
        <is>
          <t xml:space="preserve"> </t>
        </is>
      </c>
    </row>
    <row r="6">
      <c r="A6" s="4" t="inlineStr">
        <is>
          <t>Weighted average</t>
        </is>
      </c>
      <c r="B6" s="6" t="n">
        <v>280294</v>
      </c>
      <c r="C6" s="6" t="n">
        <v>293892</v>
      </c>
      <c r="D6" s="6" t="n">
        <v>309546</v>
      </c>
    </row>
    <row r="7">
      <c r="A7" s="4" t="inlineStr">
        <is>
          <t>Common stock equivalents</t>
        </is>
      </c>
      <c r="B7" s="6" t="n">
        <v>2924</v>
      </c>
      <c r="C7" s="6" t="n">
        <v>2990</v>
      </c>
      <c r="D7" s="6" t="n">
        <v>3519</v>
      </c>
    </row>
    <row r="8">
      <c r="A8" s="4" t="inlineStr">
        <is>
          <t>Total shares</t>
        </is>
      </c>
      <c r="B8" s="6" t="n">
        <v>283218</v>
      </c>
      <c r="C8" s="6" t="n">
        <v>296882</v>
      </c>
      <c r="D8" s="6" t="n">
        <v>313065</v>
      </c>
    </row>
    <row r="9">
      <c r="A9" s="4" t="inlineStr">
        <is>
          <t>Earnings per share, basic</t>
        </is>
      </c>
      <c r="B9" s="8" t="n">
        <v>12.25</v>
      </c>
      <c r="C9" s="8" t="n">
        <v>17.57</v>
      </c>
      <c r="D9" s="8" t="n">
        <v>21.66</v>
      </c>
    </row>
    <row r="10">
      <c r="A10" s="4" t="inlineStr">
        <is>
          <t>Earnings per share, effect of dilution</t>
        </is>
      </c>
      <c r="B10" s="9" t="n">
        <v>-0.13</v>
      </c>
      <c r="C10" s="9" t="n">
        <v>-0.18</v>
      </c>
      <c r="D10" s="9" t="n">
        <v>-0.25</v>
      </c>
    </row>
    <row r="11">
      <c r="A11" s="4" t="inlineStr">
        <is>
          <t>Earnings per share, diluted</t>
        </is>
      </c>
      <c r="B11" s="8" t="n">
        <v>12.12</v>
      </c>
      <c r="C11" s="8" t="n">
        <v>17.39</v>
      </c>
      <c r="D11" s="8" t="n">
        <v>21.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Options (Details) - shares shares in Millions</t>
        </is>
      </c>
      <c r="B1" s="2" t="inlineStr">
        <is>
          <t>12 Months Ended</t>
        </is>
      </c>
    </row>
    <row r="2">
      <c r="B2" s="2" t="inlineStr">
        <is>
          <t>Dec. 31, 2024</t>
        </is>
      </c>
      <c r="C2" s="2" t="inlineStr">
        <is>
          <t>Dec. 31, 2023</t>
        </is>
      </c>
      <c r="D2" s="2" t="inlineStr">
        <is>
          <t>Dec. 31, 2022</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options</t>
        </is>
      </c>
      <c r="B5" s="10" t="n">
        <v>1.1</v>
      </c>
      <c r="C5" s="10" t="n">
        <v>0.9</v>
      </c>
      <c r="D5"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Total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declared (in dollars per share)</t>
        </is>
      </c>
      <c r="B4" s="8" t="n">
        <v>5.6</v>
      </c>
      <c r="C4" s="8" t="n">
        <v>4.92</v>
      </c>
      <c r="D4" s="8" t="n">
        <v>4.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Amounts of Debt and Finance Leases (Details) - USD ($) $ in Millions</t>
        </is>
      </c>
      <c r="B1" s="2" t="inlineStr">
        <is>
          <t>Dec. 31, 2024</t>
        </is>
      </c>
      <c r="C1" s="2" t="inlineStr">
        <is>
          <t>Dec. 31, 2023</t>
        </is>
      </c>
    </row>
    <row r="2">
      <c r="A2" s="3" t="inlineStr">
        <is>
          <t>Short-term debt</t>
        </is>
      </c>
      <c r="B2" s="4" t="inlineStr">
        <is>
          <t xml:space="preserve"> </t>
        </is>
      </c>
      <c r="C2" s="4" t="inlineStr">
        <is>
          <t xml:space="preserve"> </t>
        </is>
      </c>
    </row>
    <row r="3">
      <c r="A3" s="4" t="inlineStr">
        <is>
          <t>Commercial paper</t>
        </is>
      </c>
      <c r="B3" s="7" t="n">
        <v>880</v>
      </c>
      <c r="C3" s="7" t="n">
        <v>1237</v>
      </c>
    </row>
    <row r="4">
      <c r="A4" s="4" t="inlineStr">
        <is>
          <t>Other, including finance leases</t>
        </is>
      </c>
      <c r="B4" s="6" t="n">
        <v>43</v>
      </c>
      <c r="C4" s="6" t="n">
        <v>42</v>
      </c>
    </row>
    <row r="5">
      <c r="A5" s="4" t="inlineStr">
        <is>
          <t>Total short-term debt</t>
        </is>
      </c>
      <c r="B5" s="6" t="n">
        <v>3035</v>
      </c>
      <c r="C5" s="6" t="n">
        <v>2775</v>
      </c>
    </row>
    <row r="6">
      <c r="A6" s="3" t="inlineStr">
        <is>
          <t>Long-term debt</t>
        </is>
      </c>
      <c r="B6" s="4" t="inlineStr">
        <is>
          <t xml:space="preserve"> </t>
        </is>
      </c>
      <c r="C6" s="4" t="inlineStr">
        <is>
          <t xml:space="preserve"> </t>
        </is>
      </c>
    </row>
    <row r="7">
      <c r="A7" s="4" t="inlineStr">
        <is>
          <t>Other, including finance leases</t>
        </is>
      </c>
      <c r="B7" s="6" t="n">
        <v>41</v>
      </c>
      <c r="C7" s="6" t="n">
        <v>66</v>
      </c>
    </row>
    <row r="8">
      <c r="A8" s="4" t="inlineStr">
        <is>
          <t>Total long-term debt</t>
        </is>
      </c>
      <c r="B8" s="6" t="n">
        <v>28937</v>
      </c>
      <c r="C8" s="6" t="n">
        <v>28155</v>
      </c>
    </row>
    <row r="9">
      <c r="A9" s="4" t="inlineStr">
        <is>
          <t>$500 million, 0.613% Notes due March 2024</t>
        </is>
      </c>
      <c r="B9" s="4" t="inlineStr">
        <is>
          <t xml:space="preserve"> </t>
        </is>
      </c>
      <c r="C9" s="4" t="inlineStr">
        <is>
          <t xml:space="preserve"> </t>
        </is>
      </c>
    </row>
    <row r="10">
      <c r="A10" s="3" t="inlineStr">
        <is>
          <t>Short-term debt</t>
        </is>
      </c>
      <c r="B10" s="4" t="inlineStr">
        <is>
          <t xml:space="preserve"> </t>
        </is>
      </c>
      <c r="C10" s="4" t="inlineStr">
        <is>
          <t xml:space="preserve"> </t>
        </is>
      </c>
    </row>
    <row r="11">
      <c r="A11" s="4" t="inlineStr">
        <is>
          <t>Current maturities</t>
        </is>
      </c>
      <c r="B11" s="6" t="n">
        <v>0</v>
      </c>
      <c r="C11" s="6" t="n">
        <v>500</v>
      </c>
    </row>
    <row r="12">
      <c r="A12" s="3" t="inlineStr">
        <is>
          <t>Long-term debt</t>
        </is>
      </c>
      <c r="B12" s="4" t="inlineStr">
        <is>
          <t xml:space="preserve"> </t>
        </is>
      </c>
      <c r="C12" s="4" t="inlineStr">
        <is>
          <t xml:space="preserve"> </t>
        </is>
      </c>
    </row>
    <row r="13">
      <c r="A13" s="4" t="inlineStr">
        <is>
          <t>Gross value</t>
        </is>
      </c>
      <c r="B13" s="7" t="n">
        <v>500</v>
      </c>
      <c r="C13" s="4" t="inlineStr">
        <is>
          <t xml:space="preserve"> </t>
        </is>
      </c>
    </row>
    <row r="14">
      <c r="A14" s="4" t="inlineStr">
        <is>
          <t>Interest Rate</t>
        </is>
      </c>
      <c r="B14" s="11" t="n">
        <v>0.00613</v>
      </c>
      <c r="C14" s="4" t="inlineStr">
        <is>
          <t xml:space="preserve"> </t>
        </is>
      </c>
    </row>
    <row r="15">
      <c r="A15" s="4" t="inlineStr">
        <is>
          <t>$790 million, 3.500% Notes due June 2024 (1)</t>
        </is>
      </c>
      <c r="B15" s="4" t="inlineStr">
        <is>
          <t xml:space="preserve"> </t>
        </is>
      </c>
      <c r="C15" s="4" t="inlineStr">
        <is>
          <t xml:space="preserve"> </t>
        </is>
      </c>
    </row>
    <row r="16">
      <c r="A16" s="3" t="inlineStr">
        <is>
          <t>Short-term debt</t>
        </is>
      </c>
      <c r="B16" s="4" t="inlineStr">
        <is>
          <t xml:space="preserve"> </t>
        </is>
      </c>
      <c r="C16" s="4" t="inlineStr">
        <is>
          <t xml:space="preserve"> </t>
        </is>
      </c>
    </row>
    <row r="17">
      <c r="A17" s="4" t="inlineStr">
        <is>
          <t>Current maturities</t>
        </is>
      </c>
      <c r="B17" s="7" t="n">
        <v>0</v>
      </c>
      <c r="C17" s="6" t="n">
        <v>996</v>
      </c>
    </row>
    <row r="18">
      <c r="A18" s="3" t="inlineStr">
        <is>
          <t>Long-term debt</t>
        </is>
      </c>
      <c r="B18" s="4" t="inlineStr">
        <is>
          <t xml:space="preserve"> </t>
        </is>
      </c>
      <c r="C18" s="4" t="inlineStr">
        <is>
          <t xml:space="preserve"> </t>
        </is>
      </c>
    </row>
    <row r="19">
      <c r="A19" s="4" t="inlineStr">
        <is>
          <t>Gross value</t>
        </is>
      </c>
      <c r="B19" s="7" t="n">
        <v>790</v>
      </c>
      <c r="C19" s="4" t="inlineStr">
        <is>
          <t xml:space="preserve"> </t>
        </is>
      </c>
    </row>
    <row r="20">
      <c r="A20" s="4" t="inlineStr">
        <is>
          <t>Interest Rate</t>
        </is>
      </c>
      <c r="B20" s="12" t="n">
        <v>0.035</v>
      </c>
      <c r="C20" s="4" t="inlineStr">
        <is>
          <t xml:space="preserve"> </t>
        </is>
      </c>
    </row>
    <row r="21">
      <c r="A21" s="4" t="inlineStr">
        <is>
          <t>$900 million, 3.250% Notes due April 2025 (2)</t>
        </is>
      </c>
      <c r="B21" s="4" t="inlineStr">
        <is>
          <t xml:space="preserve"> </t>
        </is>
      </c>
      <c r="C21" s="4" t="inlineStr">
        <is>
          <t xml:space="preserve"> </t>
        </is>
      </c>
    </row>
    <row r="22">
      <c r="A22" s="3" t="inlineStr">
        <is>
          <t>Short-term debt</t>
        </is>
      </c>
      <c r="B22" s="4" t="inlineStr">
        <is>
          <t xml:space="preserve"> </t>
        </is>
      </c>
      <c r="C22" s="4" t="inlineStr">
        <is>
          <t xml:space="preserve"> </t>
        </is>
      </c>
    </row>
    <row r="23">
      <c r="A23" s="4" t="inlineStr">
        <is>
          <t>Current maturities</t>
        </is>
      </c>
      <c r="B23" s="7" t="n">
        <v>897</v>
      </c>
      <c r="C23" s="6" t="n">
        <v>0</v>
      </c>
    </row>
    <row r="24">
      <c r="A24" s="3" t="inlineStr">
        <is>
          <t>Long-term debt</t>
        </is>
      </c>
      <c r="B24" s="4" t="inlineStr">
        <is>
          <t xml:space="preserve"> </t>
        </is>
      </c>
      <c r="C24" s="4" t="inlineStr">
        <is>
          <t xml:space="preserve"> </t>
        </is>
      </c>
    </row>
    <row r="25">
      <c r="A25" s="4" t="inlineStr">
        <is>
          <t>Long-term debt</t>
        </is>
      </c>
      <c r="B25" s="6" t="n">
        <v>0</v>
      </c>
      <c r="C25" s="6" t="n">
        <v>882</v>
      </c>
    </row>
    <row r="26">
      <c r="A26" s="4" t="inlineStr">
        <is>
          <t>Gross value</t>
        </is>
      </c>
      <c r="B26" s="7" t="n">
        <v>900</v>
      </c>
      <c r="C26" s="4" t="inlineStr">
        <is>
          <t xml:space="preserve"> </t>
        </is>
      </c>
    </row>
    <row r="27">
      <c r="A27" s="4" t="inlineStr">
        <is>
          <t>Interest Rate</t>
        </is>
      </c>
      <c r="B27" s="12" t="n">
        <v>0.0325</v>
      </c>
      <c r="C27" s="4" t="inlineStr">
        <is>
          <t xml:space="preserve"> </t>
        </is>
      </c>
    </row>
    <row r="28">
      <c r="A28" s="4" t="inlineStr">
        <is>
          <t>$1,216 million, 4.125% Notes due November 2025</t>
        </is>
      </c>
      <c r="B28" s="4" t="inlineStr">
        <is>
          <t xml:space="preserve"> </t>
        </is>
      </c>
      <c r="C28" s="4" t="inlineStr">
        <is>
          <t xml:space="preserve"> </t>
        </is>
      </c>
    </row>
    <row r="29">
      <c r="A29" s="3" t="inlineStr">
        <is>
          <t>Short-term debt</t>
        </is>
      </c>
      <c r="B29" s="4" t="inlineStr">
        <is>
          <t xml:space="preserve"> </t>
        </is>
      </c>
      <c r="C29" s="4" t="inlineStr">
        <is>
          <t xml:space="preserve"> </t>
        </is>
      </c>
    </row>
    <row r="30">
      <c r="A30" s="4" t="inlineStr">
        <is>
          <t>Current maturities</t>
        </is>
      </c>
      <c r="B30" s="7" t="n">
        <v>1215</v>
      </c>
      <c r="C30" s="6" t="n">
        <v>0</v>
      </c>
    </row>
    <row r="31">
      <c r="A31" s="3" t="inlineStr">
        <is>
          <t>Long-term debt</t>
        </is>
      </c>
      <c r="B31" s="4" t="inlineStr">
        <is>
          <t xml:space="preserve"> </t>
        </is>
      </c>
      <c r="C31" s="4" t="inlineStr">
        <is>
          <t xml:space="preserve"> </t>
        </is>
      </c>
    </row>
    <row r="32">
      <c r="A32" s="4" t="inlineStr">
        <is>
          <t>Long-term debt</t>
        </is>
      </c>
      <c r="B32" s="6" t="n">
        <v>0</v>
      </c>
      <c r="C32" s="6" t="n">
        <v>2197</v>
      </c>
    </row>
    <row r="33">
      <c r="A33" s="4" t="inlineStr">
        <is>
          <t>Gross value</t>
        </is>
      </c>
      <c r="B33" s="7" t="n">
        <v>1216</v>
      </c>
      <c r="C33" s="4" t="inlineStr">
        <is>
          <t xml:space="preserve"> </t>
        </is>
      </c>
    </row>
    <row r="34">
      <c r="A34" s="4" t="inlineStr">
        <is>
          <t>Interest Rate</t>
        </is>
      </c>
      <c r="B34" s="11" t="n">
        <v>0.04125</v>
      </c>
      <c r="C34" s="4" t="inlineStr">
        <is>
          <t xml:space="preserve"> </t>
        </is>
      </c>
    </row>
    <row r="35">
      <c r="A35" s="4" t="inlineStr">
        <is>
          <t>$1,284 million, 4.500% Notes due February 2026</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Long-term debt</t>
        </is>
      </c>
      <c r="B37" s="7" t="n">
        <v>1285</v>
      </c>
      <c r="C37" s="6" t="n">
        <v>1502</v>
      </c>
    </row>
    <row r="38">
      <c r="A38" s="4" t="inlineStr">
        <is>
          <t>Gross value</t>
        </is>
      </c>
      <c r="B38" s="7" t="n">
        <v>1284</v>
      </c>
      <c r="C38" s="4" t="inlineStr">
        <is>
          <t xml:space="preserve"> </t>
        </is>
      </c>
    </row>
    <row r="39">
      <c r="A39" s="4" t="inlineStr">
        <is>
          <t>Interest Rate</t>
        </is>
      </c>
      <c r="B39" s="12" t="n">
        <v>0.045</v>
      </c>
      <c r="C39" s="4" t="inlineStr">
        <is>
          <t xml:space="preserve"> </t>
        </is>
      </c>
    </row>
    <row r="40">
      <c r="A40" s="4" t="inlineStr">
        <is>
          <t>$550 million, 1.250% Notes due March 2026</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Long-term debt</t>
        </is>
      </c>
      <c r="B42" s="7" t="n">
        <v>549</v>
      </c>
      <c r="C42" s="6" t="n">
        <v>798</v>
      </c>
    </row>
    <row r="43">
      <c r="A43" s="4" t="inlineStr">
        <is>
          <t>Gross value</t>
        </is>
      </c>
      <c r="B43" s="7" t="n">
        <v>550</v>
      </c>
      <c r="C43" s="4" t="inlineStr">
        <is>
          <t xml:space="preserve"> </t>
        </is>
      </c>
    </row>
    <row r="44">
      <c r="A44" s="4" t="inlineStr">
        <is>
          <t>Interest Rate</t>
        </is>
      </c>
      <c r="B44" s="12" t="n">
        <v>0.0125</v>
      </c>
      <c r="C44" s="4" t="inlineStr">
        <is>
          <t xml:space="preserve"> </t>
        </is>
      </c>
    </row>
    <row r="45">
      <c r="A45" s="4" t="inlineStr">
        <is>
          <t>$700 million, 5.685% Notes due March 2026</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Long-term debt</t>
        </is>
      </c>
      <c r="B47" s="7" t="n">
        <v>699</v>
      </c>
      <c r="C47" s="6" t="n">
        <v>698</v>
      </c>
    </row>
    <row r="48">
      <c r="A48" s="4" t="inlineStr">
        <is>
          <t>Gross value</t>
        </is>
      </c>
      <c r="B48" s="7" t="n">
        <v>700</v>
      </c>
      <c r="C48" s="4" t="inlineStr">
        <is>
          <t xml:space="preserve"> </t>
        </is>
      </c>
    </row>
    <row r="49">
      <c r="A49" s="4" t="inlineStr">
        <is>
          <t>Interest Rate</t>
        </is>
      </c>
      <c r="B49" s="11" t="n">
        <v>0.05685</v>
      </c>
      <c r="C49" s="4" t="inlineStr">
        <is>
          <t xml:space="preserve"> </t>
        </is>
      </c>
    </row>
    <row r="50">
      <c r="A50" s="4" t="inlineStr">
        <is>
          <t>$1,500 million, 3.400% Notes due March 2027</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Long-term debt</t>
        </is>
      </c>
      <c r="B52" s="7" t="n">
        <v>1466</v>
      </c>
      <c r="C52" s="6" t="n">
        <v>1450</v>
      </c>
    </row>
    <row r="53">
      <c r="A53" s="4" t="inlineStr">
        <is>
          <t>Gross value</t>
        </is>
      </c>
      <c r="B53" s="7" t="n">
        <v>1500</v>
      </c>
      <c r="C53" s="4" t="inlineStr">
        <is>
          <t xml:space="preserve"> </t>
        </is>
      </c>
    </row>
    <row r="54">
      <c r="A54" s="4" t="inlineStr">
        <is>
          <t>Interest Rate</t>
        </is>
      </c>
      <c r="B54" s="12" t="n">
        <v>0.034</v>
      </c>
      <c r="C54" s="4" t="inlineStr">
        <is>
          <t xml:space="preserve"> </t>
        </is>
      </c>
    </row>
    <row r="55">
      <c r="A55" s="4" t="inlineStr">
        <is>
          <t>$259 million, 7.875% Debentures due May 2027</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Long-term debt</t>
        </is>
      </c>
      <c r="B57" s="7" t="n">
        <v>259</v>
      </c>
      <c r="C57" s="6" t="n">
        <v>259</v>
      </c>
    </row>
    <row r="58">
      <c r="A58" s="4" t="inlineStr">
        <is>
          <t>Gross value</t>
        </is>
      </c>
      <c r="B58" s="7" t="n">
        <v>259</v>
      </c>
      <c r="C58" s="4" t="inlineStr">
        <is>
          <t xml:space="preserve"> </t>
        </is>
      </c>
    </row>
    <row r="59">
      <c r="A59" s="4" t="inlineStr">
        <is>
          <t>Interest Rate</t>
        </is>
      </c>
      <c r="B59" s="11" t="n">
        <v>0.07875</v>
      </c>
      <c r="C59" s="4" t="inlineStr">
        <is>
          <t xml:space="preserve"> </t>
        </is>
      </c>
    </row>
    <row r="60">
      <c r="A60" s="4" t="inlineStr">
        <is>
          <t>$600 million, 3.050% Notes due October 2027</t>
        </is>
      </c>
      <c r="B60" s="4" t="inlineStr">
        <is>
          <t xml:space="preserve"> </t>
        </is>
      </c>
      <c r="C60" s="4" t="inlineStr">
        <is>
          <t xml:space="preserve"> </t>
        </is>
      </c>
    </row>
    <row r="61">
      <c r="A61" s="3" t="inlineStr">
        <is>
          <t>Long-term debt</t>
        </is>
      </c>
      <c r="B61" s="4" t="inlineStr">
        <is>
          <t xml:space="preserve"> </t>
        </is>
      </c>
      <c r="C61" s="4" t="inlineStr">
        <is>
          <t xml:space="preserve"> </t>
        </is>
      </c>
    </row>
    <row r="62">
      <c r="A62" s="4" t="inlineStr">
        <is>
          <t>Long-term debt</t>
        </is>
      </c>
      <c r="B62" s="7" t="n">
        <v>598</v>
      </c>
      <c r="C62" s="6" t="n">
        <v>597</v>
      </c>
    </row>
    <row r="63">
      <c r="A63" s="4" t="inlineStr">
        <is>
          <t>Gross value</t>
        </is>
      </c>
      <c r="B63" s="7" t="n">
        <v>600</v>
      </c>
      <c r="C63" s="4" t="inlineStr">
        <is>
          <t xml:space="preserve"> </t>
        </is>
      </c>
    </row>
    <row r="64">
      <c r="A64" s="4" t="inlineStr">
        <is>
          <t>Interest Rate</t>
        </is>
      </c>
      <c r="B64" s="12" t="n">
        <v>0.0305</v>
      </c>
      <c r="C64" s="4" t="inlineStr">
        <is>
          <t xml:space="preserve"> </t>
        </is>
      </c>
    </row>
    <row r="65">
      <c r="A65" s="4" t="inlineStr">
        <is>
          <t>$3,800 million, 4.375% Notes due October 2028</t>
        </is>
      </c>
      <c r="B65" s="4" t="inlineStr">
        <is>
          <t xml:space="preserve"> </t>
        </is>
      </c>
      <c r="C65" s="4" t="inlineStr">
        <is>
          <t xml:space="preserve"> </t>
        </is>
      </c>
    </row>
    <row r="66">
      <c r="A66" s="3" t="inlineStr">
        <is>
          <t>Long-term debt</t>
        </is>
      </c>
      <c r="B66" s="4" t="inlineStr">
        <is>
          <t xml:space="preserve"> </t>
        </is>
      </c>
      <c r="C66" s="4" t="inlineStr">
        <is>
          <t xml:space="preserve"> </t>
        </is>
      </c>
    </row>
    <row r="67">
      <c r="A67" s="4" t="inlineStr">
        <is>
          <t>Long-term debt</t>
        </is>
      </c>
      <c r="B67" s="7" t="n">
        <v>3790</v>
      </c>
      <c r="C67" s="6" t="n">
        <v>3787</v>
      </c>
    </row>
    <row r="68">
      <c r="A68" s="4" t="inlineStr">
        <is>
          <t>Gross value</t>
        </is>
      </c>
      <c r="B68" s="7" t="n">
        <v>3800</v>
      </c>
      <c r="C68" s="4" t="inlineStr">
        <is>
          <t xml:space="preserve"> </t>
        </is>
      </c>
    </row>
    <row r="69">
      <c r="A69" s="4" t="inlineStr">
        <is>
          <t>Interest Rate</t>
        </is>
      </c>
      <c r="B69" s="11" t="n">
        <v>0.04375</v>
      </c>
      <c r="C69" s="4" t="inlineStr">
        <is>
          <t xml:space="preserve"> </t>
        </is>
      </c>
    </row>
    <row r="70">
      <c r="A70" s="4" t="inlineStr">
        <is>
          <t>$1,000 million, 5.000% Notes due May 2029</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Long-term debt</t>
        </is>
      </c>
      <c r="B72" s="7" t="n">
        <v>995</v>
      </c>
      <c r="C72" s="6" t="n">
        <v>0</v>
      </c>
    </row>
    <row r="73">
      <c r="A73" s="4" t="inlineStr">
        <is>
          <t>Gross value</t>
        </is>
      </c>
      <c r="B73" s="7" t="n">
        <v>1000</v>
      </c>
      <c r="C73" s="4" t="inlineStr">
        <is>
          <t xml:space="preserve"> </t>
        </is>
      </c>
    </row>
    <row r="74">
      <c r="A74" s="4" t="inlineStr">
        <is>
          <t>Interest Rate</t>
        </is>
      </c>
      <c r="B74" s="13" t="n">
        <v>0.05</v>
      </c>
      <c r="C74" s="4" t="inlineStr">
        <is>
          <t xml:space="preserve"> </t>
        </is>
      </c>
    </row>
    <row r="75">
      <c r="A75" s="4" t="inlineStr">
        <is>
          <t>$1,400 million, 2.400% Notes due March 2030</t>
        </is>
      </c>
      <c r="B75" s="4" t="inlineStr">
        <is>
          <t xml:space="preserve"> </t>
        </is>
      </c>
      <c r="C75" s="4" t="inlineStr">
        <is>
          <t xml:space="preserve"> </t>
        </is>
      </c>
    </row>
    <row r="76">
      <c r="A76" s="3" t="inlineStr">
        <is>
          <t>Long-term debt</t>
        </is>
      </c>
      <c r="B76" s="4" t="inlineStr">
        <is>
          <t xml:space="preserve"> </t>
        </is>
      </c>
      <c r="C76" s="4" t="inlineStr">
        <is>
          <t xml:space="preserve"> </t>
        </is>
      </c>
    </row>
    <row r="77">
      <c r="A77" s="4" t="inlineStr">
        <is>
          <t>Long-term debt</t>
        </is>
      </c>
      <c r="B77" s="7" t="n">
        <v>1386</v>
      </c>
      <c r="C77" s="6" t="n">
        <v>1493</v>
      </c>
    </row>
    <row r="78">
      <c r="A78" s="4" t="inlineStr">
        <is>
          <t>Gross value</t>
        </is>
      </c>
      <c r="B78" s="7" t="n">
        <v>1400</v>
      </c>
      <c r="C78" s="4" t="inlineStr">
        <is>
          <t xml:space="preserve"> </t>
        </is>
      </c>
    </row>
    <row r="79">
      <c r="A79" s="4" t="inlineStr">
        <is>
          <t>Interest Rate</t>
        </is>
      </c>
      <c r="B79" s="12" t="n">
        <v>0.024</v>
      </c>
      <c r="C79" s="4" t="inlineStr">
        <is>
          <t xml:space="preserve"> </t>
        </is>
      </c>
    </row>
    <row r="80">
      <c r="A80" s="4" t="inlineStr">
        <is>
          <t>$1,500 million, 2.375% Notes due March 2031</t>
        </is>
      </c>
      <c r="B80" s="4" t="inlineStr">
        <is>
          <t xml:space="preserve"> </t>
        </is>
      </c>
      <c r="C80" s="4" t="inlineStr">
        <is>
          <t xml:space="preserve"> </t>
        </is>
      </c>
    </row>
    <row r="81">
      <c r="A81" s="3" t="inlineStr">
        <is>
          <t>Long-term debt</t>
        </is>
      </c>
      <c r="B81" s="4" t="inlineStr">
        <is>
          <t xml:space="preserve"> </t>
        </is>
      </c>
      <c r="C81" s="4" t="inlineStr">
        <is>
          <t xml:space="preserve"> </t>
        </is>
      </c>
    </row>
    <row r="82">
      <c r="A82" s="4" t="inlineStr">
        <is>
          <t>Long-term debt</t>
        </is>
      </c>
      <c r="B82" s="7" t="n">
        <v>1384</v>
      </c>
      <c r="C82" s="6" t="n">
        <v>1397</v>
      </c>
    </row>
    <row r="83">
      <c r="A83" s="4" t="inlineStr">
        <is>
          <t>Gross value</t>
        </is>
      </c>
      <c r="B83" s="7" t="n">
        <v>1500</v>
      </c>
      <c r="C83" s="4" t="inlineStr">
        <is>
          <t xml:space="preserve"> </t>
        </is>
      </c>
    </row>
    <row r="84">
      <c r="A84" s="4" t="inlineStr">
        <is>
          <t>Interest Rate</t>
        </is>
      </c>
      <c r="B84" s="11" t="n">
        <v>0.02375</v>
      </c>
      <c r="C84" s="4" t="inlineStr">
        <is>
          <t xml:space="preserve"> </t>
        </is>
      </c>
    </row>
    <row r="85">
      <c r="A85" s="4" t="inlineStr">
        <is>
          <t>$750 million, 5.125% Notes due May 2031</t>
        </is>
      </c>
      <c r="B85" s="4" t="inlineStr">
        <is>
          <t xml:space="preserve"> </t>
        </is>
      </c>
      <c r="C85" s="4" t="inlineStr">
        <is>
          <t xml:space="preserve"> </t>
        </is>
      </c>
    </row>
    <row r="86">
      <c r="A86" s="3" t="inlineStr">
        <is>
          <t>Long-term debt</t>
        </is>
      </c>
      <c r="B86" s="4" t="inlineStr">
        <is>
          <t xml:space="preserve"> </t>
        </is>
      </c>
      <c r="C86" s="4" t="inlineStr">
        <is>
          <t xml:space="preserve"> </t>
        </is>
      </c>
    </row>
    <row r="87">
      <c r="A87" s="4" t="inlineStr">
        <is>
          <t>Long-term debt</t>
        </is>
      </c>
      <c r="B87" s="7" t="n">
        <v>745</v>
      </c>
      <c r="C87" s="6" t="n">
        <v>0</v>
      </c>
    </row>
    <row r="88">
      <c r="A88" s="4" t="inlineStr">
        <is>
          <t>Gross value</t>
        </is>
      </c>
      <c r="B88" s="7" t="n">
        <v>750</v>
      </c>
      <c r="C88" s="4" t="inlineStr">
        <is>
          <t xml:space="preserve"> </t>
        </is>
      </c>
    </row>
    <row r="89">
      <c r="A89" s="4" t="inlineStr">
        <is>
          <t>Interest Rate</t>
        </is>
      </c>
      <c r="B89" s="11" t="n">
        <v>0.05125</v>
      </c>
      <c r="C89" s="4" t="inlineStr">
        <is>
          <t xml:space="preserve"> </t>
        </is>
      </c>
    </row>
    <row r="90">
      <c r="A90" s="4" t="inlineStr">
        <is>
          <t>$45 million, 8.080% Step Down Notes due January 2033</t>
        </is>
      </c>
      <c r="B90" s="4" t="inlineStr">
        <is>
          <t xml:space="preserve"> </t>
        </is>
      </c>
      <c r="C90" s="4" t="inlineStr">
        <is>
          <t xml:space="preserve"> </t>
        </is>
      </c>
    </row>
    <row r="91">
      <c r="A91" s="3" t="inlineStr">
        <is>
          <t>Long-term debt</t>
        </is>
      </c>
      <c r="B91" s="4" t="inlineStr">
        <is>
          <t xml:space="preserve"> </t>
        </is>
      </c>
      <c r="C91" s="4" t="inlineStr">
        <is>
          <t xml:space="preserve"> </t>
        </is>
      </c>
    </row>
    <row r="92">
      <c r="A92" s="4" t="inlineStr">
        <is>
          <t>Long-term debt</t>
        </is>
      </c>
      <c r="B92" s="7" t="n">
        <v>45</v>
      </c>
      <c r="C92" s="6" t="n">
        <v>45</v>
      </c>
    </row>
    <row r="93">
      <c r="A93" s="4" t="inlineStr">
        <is>
          <t>Gross value</t>
        </is>
      </c>
      <c r="B93" s="7" t="n">
        <v>45</v>
      </c>
      <c r="C93" s="4" t="inlineStr">
        <is>
          <t xml:space="preserve"> </t>
        </is>
      </c>
    </row>
    <row r="94">
      <c r="A94" s="4" t="inlineStr">
        <is>
          <t>Interest Rate</t>
        </is>
      </c>
      <c r="B94" s="12" t="n">
        <v>0.0808</v>
      </c>
      <c r="C94" s="4" t="inlineStr">
        <is>
          <t xml:space="preserve"> </t>
        </is>
      </c>
    </row>
    <row r="95">
      <c r="A95" s="4" t="inlineStr">
        <is>
          <t>$800 million, 5.400% Notes due March 2033</t>
        </is>
      </c>
      <c r="B95" s="4" t="inlineStr">
        <is>
          <t xml:space="preserve"> </t>
        </is>
      </c>
      <c r="C95" s="4" t="inlineStr">
        <is>
          <t xml:space="preserve"> </t>
        </is>
      </c>
    </row>
    <row r="96">
      <c r="A96" s="3" t="inlineStr">
        <is>
          <t>Long-term debt</t>
        </is>
      </c>
      <c r="B96" s="4" t="inlineStr">
        <is>
          <t xml:space="preserve"> </t>
        </is>
      </c>
      <c r="C96" s="4" t="inlineStr">
        <is>
          <t xml:space="preserve"> </t>
        </is>
      </c>
    </row>
    <row r="97">
      <c r="A97" s="4" t="inlineStr">
        <is>
          <t>Long-term debt</t>
        </is>
      </c>
      <c r="B97" s="7" t="n">
        <v>795</v>
      </c>
      <c r="C97" s="6" t="n">
        <v>794</v>
      </c>
    </row>
    <row r="98">
      <c r="A98" s="4" t="inlineStr">
        <is>
          <t>Gross value</t>
        </is>
      </c>
      <c r="B98" s="7" t="n">
        <v>800</v>
      </c>
      <c r="C98" s="4" t="inlineStr">
        <is>
          <t xml:space="preserve"> </t>
        </is>
      </c>
    </row>
    <row r="99">
      <c r="A99" s="4" t="inlineStr">
        <is>
          <t>Interest Rate</t>
        </is>
      </c>
      <c r="B99" s="12" t="n">
        <v>0.054</v>
      </c>
      <c r="C99" s="4" t="inlineStr">
        <is>
          <t xml:space="preserve"> </t>
        </is>
      </c>
    </row>
    <row r="100">
      <c r="A100" s="4" t="inlineStr">
        <is>
          <t>$1,250 million, 5.250% Notes due February 2034</t>
        </is>
      </c>
      <c r="B100" s="4" t="inlineStr">
        <is>
          <t xml:space="preserve"> </t>
        </is>
      </c>
      <c r="C100" s="4" t="inlineStr">
        <is>
          <t xml:space="preserve"> </t>
        </is>
      </c>
    </row>
    <row r="101">
      <c r="A101" s="3" t="inlineStr">
        <is>
          <t>Long-term debt</t>
        </is>
      </c>
      <c r="B101" s="4" t="inlineStr">
        <is>
          <t xml:space="preserve"> </t>
        </is>
      </c>
      <c r="C101" s="4" t="inlineStr">
        <is>
          <t xml:space="preserve"> </t>
        </is>
      </c>
    </row>
    <row r="102">
      <c r="A102" s="4" t="inlineStr">
        <is>
          <t>Long-term debt</t>
        </is>
      </c>
      <c r="B102" s="7" t="n">
        <v>1226</v>
      </c>
      <c r="C102" s="6" t="n">
        <v>0</v>
      </c>
    </row>
    <row r="103">
      <c r="A103" s="4" t="inlineStr">
        <is>
          <t>Gross value</t>
        </is>
      </c>
      <c r="B103" s="7" t="n">
        <v>1250</v>
      </c>
      <c r="C103" s="4" t="inlineStr">
        <is>
          <t xml:space="preserve"> </t>
        </is>
      </c>
    </row>
    <row r="104">
      <c r="A104" s="4" t="inlineStr">
        <is>
          <t>Interest Rate</t>
        </is>
      </c>
      <c r="B104" s="12" t="n">
        <v>0.0525</v>
      </c>
      <c r="C104" s="4" t="inlineStr">
        <is>
          <t xml:space="preserve"> </t>
        </is>
      </c>
    </row>
    <row r="105">
      <c r="A105" s="4" t="inlineStr">
        <is>
          <t>$190 million, 6.150% Notes due November 2036</t>
        </is>
      </c>
      <c r="B105" s="4" t="inlineStr">
        <is>
          <t xml:space="preserve"> </t>
        </is>
      </c>
      <c r="C105" s="4" t="inlineStr">
        <is>
          <t xml:space="preserve"> </t>
        </is>
      </c>
    </row>
    <row r="106">
      <c r="A106" s="3" t="inlineStr">
        <is>
          <t>Long-term debt</t>
        </is>
      </c>
      <c r="B106" s="4" t="inlineStr">
        <is>
          <t xml:space="preserve"> </t>
        </is>
      </c>
      <c r="C106" s="4" t="inlineStr">
        <is>
          <t xml:space="preserve"> </t>
        </is>
      </c>
    </row>
    <row r="107">
      <c r="A107" s="4" t="inlineStr">
        <is>
          <t>Long-term debt</t>
        </is>
      </c>
      <c r="B107" s="7" t="n">
        <v>190</v>
      </c>
      <c r="C107" s="6" t="n">
        <v>190</v>
      </c>
    </row>
    <row r="108">
      <c r="A108" s="4" t="inlineStr">
        <is>
          <t>Gross value</t>
        </is>
      </c>
      <c r="B108" s="7" t="n">
        <v>190</v>
      </c>
      <c r="C108" s="4" t="inlineStr">
        <is>
          <t xml:space="preserve"> </t>
        </is>
      </c>
    </row>
    <row r="109">
      <c r="A109" s="4" t="inlineStr">
        <is>
          <t>Interest Rate</t>
        </is>
      </c>
      <c r="B109" s="12" t="n">
        <v>0.0615</v>
      </c>
      <c r="C109" s="4" t="inlineStr">
        <is>
          <t xml:space="preserve"> </t>
        </is>
      </c>
    </row>
    <row r="110">
      <c r="A110" s="4" t="inlineStr">
        <is>
          <t>$2,200 million, 4.800% Notes due August 2038</t>
        </is>
      </c>
      <c r="B110" s="4" t="inlineStr">
        <is>
          <t xml:space="preserve"> </t>
        </is>
      </c>
      <c r="C110" s="4" t="inlineStr">
        <is>
          <t xml:space="preserve"> </t>
        </is>
      </c>
    </row>
    <row r="111">
      <c r="A111" s="3" t="inlineStr">
        <is>
          <t>Long-term debt</t>
        </is>
      </c>
      <c r="B111" s="4" t="inlineStr">
        <is>
          <t xml:space="preserve"> </t>
        </is>
      </c>
      <c r="C111" s="4" t="inlineStr">
        <is>
          <t xml:space="preserve"> </t>
        </is>
      </c>
    </row>
    <row r="112">
      <c r="A112" s="4" t="inlineStr">
        <is>
          <t>Long-term debt</t>
        </is>
      </c>
      <c r="B112" s="7" t="n">
        <v>2193</v>
      </c>
      <c r="C112" s="6" t="n">
        <v>2193</v>
      </c>
    </row>
    <row r="113">
      <c r="A113" s="4" t="inlineStr">
        <is>
          <t>Gross value</t>
        </is>
      </c>
      <c r="B113" s="7" t="n">
        <v>2200</v>
      </c>
      <c r="C113" s="4" t="inlineStr">
        <is>
          <t xml:space="preserve"> </t>
        </is>
      </c>
    </row>
    <row r="114">
      <c r="A114" s="4" t="inlineStr">
        <is>
          <t>Interest Rate</t>
        </is>
      </c>
      <c r="B114" s="12" t="n">
        <v>0.048</v>
      </c>
      <c r="C114" s="4" t="inlineStr">
        <is>
          <t xml:space="preserve"> </t>
        </is>
      </c>
    </row>
    <row r="115">
      <c r="A115" s="4" t="inlineStr">
        <is>
          <t>$750 million, 3.200% Notes due March 2040</t>
        </is>
      </c>
      <c r="B115" s="4" t="inlineStr">
        <is>
          <t xml:space="preserve"> </t>
        </is>
      </c>
      <c r="C115" s="4" t="inlineStr">
        <is>
          <t xml:space="preserve"> </t>
        </is>
      </c>
    </row>
    <row r="116">
      <c r="A116" s="3" t="inlineStr">
        <is>
          <t>Long-term debt</t>
        </is>
      </c>
      <c r="B116" s="4" t="inlineStr">
        <is>
          <t xml:space="preserve"> </t>
        </is>
      </c>
      <c r="C116" s="4" t="inlineStr">
        <is>
          <t xml:space="preserve"> </t>
        </is>
      </c>
    </row>
    <row r="117">
      <c r="A117" s="4" t="inlineStr">
        <is>
          <t>Long-term debt</t>
        </is>
      </c>
      <c r="B117" s="7" t="n">
        <v>744</v>
      </c>
      <c r="C117" s="6" t="n">
        <v>744</v>
      </c>
    </row>
    <row r="118">
      <c r="A118" s="4" t="inlineStr">
        <is>
          <t>Gross value</t>
        </is>
      </c>
      <c r="B118" s="7" t="n">
        <v>750</v>
      </c>
      <c r="C118" s="4" t="inlineStr">
        <is>
          <t xml:space="preserve"> </t>
        </is>
      </c>
    </row>
    <row r="119">
      <c r="A119" s="4" t="inlineStr">
        <is>
          <t>Interest Rate</t>
        </is>
      </c>
      <c r="B119" s="12" t="n">
        <v>0.032</v>
      </c>
      <c r="C119" s="4" t="inlineStr">
        <is>
          <t xml:space="preserve"> </t>
        </is>
      </c>
    </row>
    <row r="120">
      <c r="A120" s="4" t="inlineStr">
        <is>
          <t>$121 million, 5.875% Notes due March 2041</t>
        </is>
      </c>
      <c r="B120" s="4" t="inlineStr">
        <is>
          <t xml:space="preserve"> </t>
        </is>
      </c>
      <c r="C120" s="4" t="inlineStr">
        <is>
          <t xml:space="preserve"> </t>
        </is>
      </c>
    </row>
    <row r="121">
      <c r="A121" s="3" t="inlineStr">
        <is>
          <t>Long-term debt</t>
        </is>
      </c>
      <c r="B121" s="4" t="inlineStr">
        <is>
          <t xml:space="preserve"> </t>
        </is>
      </c>
      <c r="C121" s="4" t="inlineStr">
        <is>
          <t xml:space="preserve"> </t>
        </is>
      </c>
    </row>
    <row r="122">
      <c r="A122" s="4" t="inlineStr">
        <is>
          <t>Long-term debt</t>
        </is>
      </c>
      <c r="B122" s="7" t="n">
        <v>119</v>
      </c>
      <c r="C122" s="6" t="n">
        <v>119</v>
      </c>
    </row>
    <row r="123">
      <c r="A123" s="4" t="inlineStr">
        <is>
          <t>Gross value</t>
        </is>
      </c>
      <c r="B123" s="7" t="n">
        <v>121</v>
      </c>
      <c r="C123" s="4" t="inlineStr">
        <is>
          <t xml:space="preserve"> </t>
        </is>
      </c>
    </row>
    <row r="124">
      <c r="A124" s="4" t="inlineStr">
        <is>
          <t>Interest Rate</t>
        </is>
      </c>
      <c r="B124" s="11" t="n">
        <v>0.05875</v>
      </c>
      <c r="C124" s="4" t="inlineStr">
        <is>
          <t xml:space="preserve"> </t>
        </is>
      </c>
    </row>
    <row r="125">
      <c r="A125" s="4" t="inlineStr">
        <is>
          <t>$448 million, 6.125% Notes due November 2041</t>
        </is>
      </c>
      <c r="B125" s="4" t="inlineStr">
        <is>
          <t xml:space="preserve"> </t>
        </is>
      </c>
      <c r="C125" s="4" t="inlineStr">
        <is>
          <t xml:space="preserve"> </t>
        </is>
      </c>
    </row>
    <row r="126">
      <c r="A126" s="3" t="inlineStr">
        <is>
          <t>Long-term debt</t>
        </is>
      </c>
      <c r="B126" s="4" t="inlineStr">
        <is>
          <t xml:space="preserve"> </t>
        </is>
      </c>
      <c r="C126" s="4" t="inlineStr">
        <is>
          <t xml:space="preserve"> </t>
        </is>
      </c>
    </row>
    <row r="127">
      <c r="A127" s="4" t="inlineStr">
        <is>
          <t>Long-term debt</t>
        </is>
      </c>
      <c r="B127" s="7" t="n">
        <v>485</v>
      </c>
      <c r="C127" s="6" t="n">
        <v>487</v>
      </c>
    </row>
    <row r="128">
      <c r="A128" s="4" t="inlineStr">
        <is>
          <t>Gross value</t>
        </is>
      </c>
      <c r="B128" s="7" t="n">
        <v>448</v>
      </c>
      <c r="C128" s="4" t="inlineStr">
        <is>
          <t xml:space="preserve"> </t>
        </is>
      </c>
    </row>
    <row r="129">
      <c r="A129" s="4" t="inlineStr">
        <is>
          <t>Interest Rate</t>
        </is>
      </c>
      <c r="B129" s="11" t="n">
        <v>0.06125</v>
      </c>
      <c r="C129" s="4" t="inlineStr">
        <is>
          <t xml:space="preserve"> </t>
        </is>
      </c>
    </row>
    <row r="130">
      <c r="A130" s="4" t="inlineStr">
        <is>
          <t>$317 million, 5.375% Notes due February 2042</t>
        </is>
      </c>
      <c r="B130" s="4" t="inlineStr">
        <is>
          <t xml:space="preserve"> </t>
        </is>
      </c>
      <c r="C130" s="4" t="inlineStr">
        <is>
          <t xml:space="preserve"> </t>
        </is>
      </c>
    </row>
    <row r="131">
      <c r="A131" s="3" t="inlineStr">
        <is>
          <t>Long-term debt</t>
        </is>
      </c>
      <c r="B131" s="4" t="inlineStr">
        <is>
          <t xml:space="preserve"> </t>
        </is>
      </c>
      <c r="C131" s="4" t="inlineStr">
        <is>
          <t xml:space="preserve"> </t>
        </is>
      </c>
    </row>
    <row r="132">
      <c r="A132" s="4" t="inlineStr">
        <is>
          <t>Long-term debt</t>
        </is>
      </c>
      <c r="B132" s="7" t="n">
        <v>315</v>
      </c>
      <c r="C132" s="6" t="n">
        <v>315</v>
      </c>
    </row>
    <row r="133">
      <c r="A133" s="4" t="inlineStr">
        <is>
          <t>Gross value</t>
        </is>
      </c>
      <c r="B133" s="7" t="n">
        <v>317</v>
      </c>
      <c r="C133" s="4" t="inlineStr">
        <is>
          <t xml:space="preserve"> </t>
        </is>
      </c>
    </row>
    <row r="134">
      <c r="A134" s="4" t="inlineStr">
        <is>
          <t>Interest Rate</t>
        </is>
      </c>
      <c r="B134" s="11" t="n">
        <v>0.05375</v>
      </c>
      <c r="C134" s="4" t="inlineStr">
        <is>
          <t xml:space="preserve"> </t>
        </is>
      </c>
    </row>
    <row r="135">
      <c r="A135" s="4" t="inlineStr">
        <is>
          <t>$1,500 million, 4.800% Notes due July 2046</t>
        </is>
      </c>
      <c r="B135" s="4" t="inlineStr">
        <is>
          <t xml:space="preserve"> </t>
        </is>
      </c>
      <c r="C135" s="4" t="inlineStr">
        <is>
          <t xml:space="preserve"> </t>
        </is>
      </c>
    </row>
    <row r="136">
      <c r="A136" s="3" t="inlineStr">
        <is>
          <t>Long-term debt</t>
        </is>
      </c>
      <c r="B136" s="4" t="inlineStr">
        <is>
          <t xml:space="preserve"> </t>
        </is>
      </c>
      <c r="C136" s="4" t="inlineStr">
        <is>
          <t xml:space="preserve"> </t>
        </is>
      </c>
    </row>
    <row r="137">
      <c r="A137" s="4" t="inlineStr">
        <is>
          <t>Long-term debt</t>
        </is>
      </c>
      <c r="B137" s="7" t="n">
        <v>1469</v>
      </c>
      <c r="C137" s="6" t="n">
        <v>1467</v>
      </c>
    </row>
    <row r="138">
      <c r="A138" s="4" t="inlineStr">
        <is>
          <t>Gross value</t>
        </is>
      </c>
      <c r="B138" s="7" t="n">
        <v>1500</v>
      </c>
      <c r="C138" s="4" t="inlineStr">
        <is>
          <t xml:space="preserve"> </t>
        </is>
      </c>
    </row>
    <row r="139">
      <c r="A139" s="4" t="inlineStr">
        <is>
          <t>Interest Rate</t>
        </is>
      </c>
      <c r="B139" s="12" t="n">
        <v>0.048</v>
      </c>
      <c r="C139" s="4" t="inlineStr">
        <is>
          <t xml:space="preserve"> </t>
        </is>
      </c>
    </row>
    <row r="140">
      <c r="A140" s="4" t="inlineStr">
        <is>
          <t>$1,000 million, 3.875% Notes due October 2047</t>
        </is>
      </c>
      <c r="B140" s="4" t="inlineStr">
        <is>
          <t xml:space="preserve"> </t>
        </is>
      </c>
      <c r="C140" s="4" t="inlineStr">
        <is>
          <t xml:space="preserve"> </t>
        </is>
      </c>
    </row>
    <row r="141">
      <c r="A141" s="3" t="inlineStr">
        <is>
          <t>Long-term debt</t>
        </is>
      </c>
      <c r="B141" s="4" t="inlineStr">
        <is>
          <t xml:space="preserve"> </t>
        </is>
      </c>
      <c r="C141" s="4" t="inlineStr">
        <is>
          <t xml:space="preserve"> </t>
        </is>
      </c>
    </row>
    <row r="142">
      <c r="A142" s="4" t="inlineStr">
        <is>
          <t>Long-term debt</t>
        </is>
      </c>
      <c r="B142" s="7" t="n">
        <v>990</v>
      </c>
      <c r="C142" s="6" t="n">
        <v>989</v>
      </c>
    </row>
    <row r="143">
      <c r="A143" s="4" t="inlineStr">
        <is>
          <t>Gross value</t>
        </is>
      </c>
      <c r="B143" s="7" t="n">
        <v>1000</v>
      </c>
      <c r="C143" s="4" t="inlineStr">
        <is>
          <t xml:space="preserve"> </t>
        </is>
      </c>
    </row>
    <row r="144">
      <c r="A144" s="4" t="inlineStr">
        <is>
          <t>Interest Rate</t>
        </is>
      </c>
      <c r="B144" s="11" t="n">
        <v>0.03875</v>
      </c>
      <c r="C144" s="4" t="inlineStr">
        <is>
          <t xml:space="preserve"> </t>
        </is>
      </c>
    </row>
    <row r="145">
      <c r="A145" s="4" t="inlineStr">
        <is>
          <t>$3,000 million, 4.900% Notes due December 2048</t>
        </is>
      </c>
      <c r="B145" s="4" t="inlineStr">
        <is>
          <t xml:space="preserve"> </t>
        </is>
      </c>
      <c r="C145" s="4" t="inlineStr">
        <is>
          <t xml:space="preserve"> </t>
        </is>
      </c>
    </row>
    <row r="146">
      <c r="A146" s="3" t="inlineStr">
        <is>
          <t>Long-term debt</t>
        </is>
      </c>
      <c r="B146" s="4" t="inlineStr">
        <is>
          <t xml:space="preserve"> </t>
        </is>
      </c>
      <c r="C146" s="4" t="inlineStr">
        <is>
          <t xml:space="preserve"> </t>
        </is>
      </c>
    </row>
    <row r="147">
      <c r="A147" s="4" t="inlineStr">
        <is>
          <t>Long-term debt</t>
        </is>
      </c>
      <c r="B147" s="7" t="n">
        <v>2971</v>
      </c>
      <c r="C147" s="6" t="n">
        <v>2970</v>
      </c>
    </row>
    <row r="148">
      <c r="A148" s="4" t="inlineStr">
        <is>
          <t>Gross value</t>
        </is>
      </c>
      <c r="B148" s="7" t="n">
        <v>3000</v>
      </c>
      <c r="C148" s="4" t="inlineStr">
        <is>
          <t xml:space="preserve"> </t>
        </is>
      </c>
    </row>
    <row r="149">
      <c r="A149" s="4" t="inlineStr">
        <is>
          <t>Interest Rate</t>
        </is>
      </c>
      <c r="B149" s="12" t="n">
        <v>0.049</v>
      </c>
      <c r="C149" s="4" t="inlineStr">
        <is>
          <t xml:space="preserve"> </t>
        </is>
      </c>
    </row>
    <row r="150">
      <c r="A150" s="4" t="inlineStr">
        <is>
          <t>$1,250 million, 3.400% Notes due March 2050</t>
        </is>
      </c>
      <c r="B150" s="4" t="inlineStr">
        <is>
          <t xml:space="preserve"> </t>
        </is>
      </c>
      <c r="C150" s="4" t="inlineStr">
        <is>
          <t xml:space="preserve"> </t>
        </is>
      </c>
    </row>
    <row r="151">
      <c r="A151" s="3" t="inlineStr">
        <is>
          <t>Long-term debt</t>
        </is>
      </c>
      <c r="B151" s="4" t="inlineStr">
        <is>
          <t xml:space="preserve"> </t>
        </is>
      </c>
      <c r="C151" s="4" t="inlineStr">
        <is>
          <t xml:space="preserve"> </t>
        </is>
      </c>
    </row>
    <row r="152">
      <c r="A152" s="4" t="inlineStr">
        <is>
          <t>Long-term debt</t>
        </is>
      </c>
      <c r="B152" s="7" t="n">
        <v>1237</v>
      </c>
      <c r="C152" s="6" t="n">
        <v>1237</v>
      </c>
    </row>
    <row r="153">
      <c r="A153" s="4" t="inlineStr">
        <is>
          <t>Gross value</t>
        </is>
      </c>
      <c r="B153" s="7" t="n">
        <v>1250</v>
      </c>
      <c r="C153" s="4" t="inlineStr">
        <is>
          <t xml:space="preserve"> </t>
        </is>
      </c>
    </row>
    <row r="154">
      <c r="A154" s="4" t="inlineStr">
        <is>
          <t>Interest Rate</t>
        </is>
      </c>
      <c r="B154" s="12" t="n">
        <v>0.034</v>
      </c>
      <c r="C154" s="4" t="inlineStr">
        <is>
          <t xml:space="preserve"> </t>
        </is>
      </c>
    </row>
    <row r="155">
      <c r="A155" s="4" t="inlineStr">
        <is>
          <t>$1,500 million, 3.400% Notes due March 2051</t>
        </is>
      </c>
      <c r="B155" s="4" t="inlineStr">
        <is>
          <t xml:space="preserve"> </t>
        </is>
      </c>
      <c r="C155" s="4" t="inlineStr">
        <is>
          <t xml:space="preserve"> </t>
        </is>
      </c>
    </row>
    <row r="156">
      <c r="A156" s="3" t="inlineStr">
        <is>
          <t>Long-term debt</t>
        </is>
      </c>
      <c r="B156" s="4" t="inlineStr">
        <is>
          <t xml:space="preserve"> </t>
        </is>
      </c>
      <c r="C156" s="4" t="inlineStr">
        <is>
          <t xml:space="preserve"> </t>
        </is>
      </c>
    </row>
    <row r="157">
      <c r="A157" s="4" t="inlineStr">
        <is>
          <t>Long-term debt</t>
        </is>
      </c>
      <c r="B157" s="7" t="n">
        <v>1479</v>
      </c>
      <c r="C157" s="6" t="n">
        <v>1479</v>
      </c>
    </row>
    <row r="158">
      <c r="A158" s="4" t="inlineStr">
        <is>
          <t>Gross value</t>
        </is>
      </c>
      <c r="B158" s="7" t="n">
        <v>1500</v>
      </c>
      <c r="C158" s="4" t="inlineStr">
        <is>
          <t xml:space="preserve"> </t>
        </is>
      </c>
    </row>
    <row r="159">
      <c r="A159" s="4" t="inlineStr">
        <is>
          <t>Interest Rate</t>
        </is>
      </c>
      <c r="B159" s="12" t="n">
        <v>0.034</v>
      </c>
      <c r="C159" s="4" t="inlineStr">
        <is>
          <t xml:space="preserve"> </t>
        </is>
      </c>
    </row>
    <row r="160">
      <c r="A160" s="4" t="inlineStr">
        <is>
          <t>$1,500 million, 5.600% Notes due February 2054</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Long-term debt</t>
        </is>
      </c>
      <c r="B162" s="7" t="n">
        <v>1482</v>
      </c>
      <c r="C162" s="7" t="n">
        <v>0</v>
      </c>
    </row>
    <row r="163">
      <c r="A163" s="4" t="inlineStr">
        <is>
          <t>Gross value</t>
        </is>
      </c>
      <c r="B163" s="7" t="n">
        <v>1500</v>
      </c>
      <c r="C163" s="4" t="inlineStr">
        <is>
          <t xml:space="preserve"> </t>
        </is>
      </c>
    </row>
    <row r="164">
      <c r="A164" s="4" t="inlineStr">
        <is>
          <t>Interest Rate</t>
        </is>
      </c>
      <c r="B164" s="12" t="n">
        <v>0.056</v>
      </c>
      <c r="C16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7" customWidth="1" min="2" max="2"/>
    <col width="16" customWidth="1" min="3" max="3"/>
    <col width="15" customWidth="1" min="4" max="4"/>
    <col width="17" customWidth="1" min="5" max="5"/>
  </cols>
  <sheetData>
    <row r="1">
      <c r="A1" s="1" t="inlineStr">
        <is>
          <t>Debt - Short-term and Credit Facilities Debt (Details) - USD ($)</t>
        </is>
      </c>
      <c r="B1" s="2" t="inlineStr">
        <is>
          <t>1 Months Ended</t>
        </is>
      </c>
      <c r="C1" s="2" t="inlineStr">
        <is>
          <t>12 Months Ended</t>
        </is>
      </c>
    </row>
    <row r="2">
      <c r="B2" s="2" t="inlineStr">
        <is>
          <t>Apr. 30, 2024</t>
        </is>
      </c>
      <c r="C2" s="2" t="inlineStr">
        <is>
          <t>Dec. 31, 2024</t>
        </is>
      </c>
      <c r="D2" s="2" t="inlineStr">
        <is>
          <t>Jul. 31, 2024</t>
        </is>
      </c>
      <c r="E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average interest rate</t>
        </is>
      </c>
      <c r="B4" s="4" t="inlineStr">
        <is>
          <t xml:space="preserve"> </t>
        </is>
      </c>
      <c r="C4" s="12" t="n">
        <v>0.0465</v>
      </c>
      <c r="D4" s="4" t="inlineStr">
        <is>
          <t xml:space="preserve"> </t>
        </is>
      </c>
      <c r="E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7" t="n">
        <v>6500000000</v>
      </c>
      <c r="D7" s="7" t="n">
        <v>6500000000</v>
      </c>
      <c r="E7" s="7" t="n">
        <v>5000000000</v>
      </c>
    </row>
    <row r="8">
      <c r="A8" s="4" t="inlineStr">
        <is>
          <t>Revolving Credit Agreements, April 2024</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balances</t>
        </is>
      </c>
      <c r="B10" s="4" t="inlineStr">
        <is>
          <t xml:space="preserve"> </t>
        </is>
      </c>
      <c r="C10" s="7" t="n">
        <v>0</v>
      </c>
      <c r="D10" s="4" t="inlineStr">
        <is>
          <t xml:space="preserve"> </t>
        </is>
      </c>
      <c r="E10" s="4" t="inlineStr">
        <is>
          <t xml:space="preserve"> </t>
        </is>
      </c>
    </row>
    <row r="11">
      <c r="A11" s="4" t="inlineStr">
        <is>
          <t>Aggregate amount of options to increase commitments</t>
        </is>
      </c>
      <c r="B11" s="7" t="n">
        <v>1500000000</v>
      </c>
      <c r="C11" s="4" t="inlineStr">
        <is>
          <t xml:space="preserve"> </t>
        </is>
      </c>
      <c r="D11" s="4" t="inlineStr">
        <is>
          <t xml:space="preserve"> </t>
        </is>
      </c>
      <c r="E11" s="4" t="inlineStr">
        <is>
          <t xml:space="preserve"> </t>
        </is>
      </c>
    </row>
    <row r="12">
      <c r="A12" s="4" t="inlineStr">
        <is>
          <t>Maximum total commitment</t>
        </is>
      </c>
      <c r="B12" s="7" t="n">
        <v>8000000000</v>
      </c>
      <c r="C12" s="4" t="inlineStr">
        <is>
          <t xml:space="preserve"> </t>
        </is>
      </c>
      <c r="D12" s="4" t="inlineStr">
        <is>
          <t xml:space="preserve"> </t>
        </is>
      </c>
      <c r="E12" s="4" t="inlineStr">
        <is>
          <t xml:space="preserve"> </t>
        </is>
      </c>
    </row>
    <row r="13">
      <c r="A13" s="4" t="inlineStr">
        <is>
          <t>Leverage ratio covenant</t>
        </is>
      </c>
      <c r="B13" s="13" t="n">
        <v>0.6</v>
      </c>
      <c r="C13" s="4" t="inlineStr">
        <is>
          <t xml:space="preserve"> </t>
        </is>
      </c>
      <c r="D13" s="4" t="inlineStr">
        <is>
          <t xml:space="preserve"> </t>
        </is>
      </c>
      <c r="E13" s="4" t="inlineStr">
        <is>
          <t xml:space="preserve"> </t>
        </is>
      </c>
    </row>
    <row r="14">
      <c r="A14" s="4" t="inlineStr">
        <is>
          <t>Five-year Revolving Credit Agreement, Maturing April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7" t="n">
        <v>5000000000</v>
      </c>
      <c r="C16" s="4" t="inlineStr">
        <is>
          <t xml:space="preserve"> </t>
        </is>
      </c>
      <c r="D16" s="4" t="inlineStr">
        <is>
          <t xml:space="preserve"> </t>
        </is>
      </c>
      <c r="E16" s="4" t="inlineStr">
        <is>
          <t xml:space="preserve"> </t>
        </is>
      </c>
    </row>
    <row r="17">
      <c r="A17" s="4" t="inlineStr">
        <is>
          <t>Credit agreement term</t>
        </is>
      </c>
      <c r="B17" s="4" t="inlineStr">
        <is>
          <t>5 years</t>
        </is>
      </c>
      <c r="C17" s="4" t="inlineStr">
        <is>
          <t xml:space="preserve"> </t>
        </is>
      </c>
      <c r="D17" s="4" t="inlineStr">
        <is>
          <t xml:space="preserve"> </t>
        </is>
      </c>
      <c r="E17" s="4" t="inlineStr">
        <is>
          <t xml:space="preserve"> </t>
        </is>
      </c>
    </row>
    <row r="18">
      <c r="A18" s="4" t="inlineStr">
        <is>
          <t>Credit agreement extension term</t>
        </is>
      </c>
      <c r="B18" s="4" t="inlineStr">
        <is>
          <t>1 year</t>
        </is>
      </c>
      <c r="C18" s="4" t="inlineStr">
        <is>
          <t xml:space="preserve"> </t>
        </is>
      </c>
      <c r="D18" s="4" t="inlineStr">
        <is>
          <t xml:space="preserve"> </t>
        </is>
      </c>
      <c r="E18" s="4" t="inlineStr">
        <is>
          <t xml:space="preserve"> </t>
        </is>
      </c>
    </row>
    <row r="19">
      <c r="A19" s="4" t="inlineStr">
        <is>
          <t>Five-year Revolving Credit Agreement, Maturing April 2029 | Letter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7" t="n">
        <v>500000000</v>
      </c>
      <c r="C21" s="4" t="inlineStr">
        <is>
          <t xml:space="preserve"> </t>
        </is>
      </c>
      <c r="D21" s="4" t="inlineStr">
        <is>
          <t xml:space="preserve"> </t>
        </is>
      </c>
      <c r="E21" s="4" t="inlineStr">
        <is>
          <t xml:space="preserve"> </t>
        </is>
      </c>
    </row>
    <row r="22">
      <c r="A22" s="4" t="inlineStr">
        <is>
          <t>364-day Revolving Credit Agreement, Maturing April 2025</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7" t="n">
        <v>1500000000</v>
      </c>
      <c r="C24" s="4" t="inlineStr">
        <is>
          <t xml:space="preserve"> </t>
        </is>
      </c>
      <c r="D24" s="4" t="inlineStr">
        <is>
          <t xml:space="preserve"> </t>
        </is>
      </c>
      <c r="E24" s="4" t="inlineStr">
        <is>
          <t xml:space="preserve"> </t>
        </is>
      </c>
    </row>
    <row r="25">
      <c r="A25" s="4" t="inlineStr">
        <is>
          <t>Credit agreement term</t>
        </is>
      </c>
      <c r="B25" s="4" t="inlineStr">
        <is>
          <t>364 days</t>
        </is>
      </c>
      <c r="C25" s="4" t="inlineStr">
        <is>
          <t xml:space="preserve"> </t>
        </is>
      </c>
      <c r="D25" s="4" t="inlineStr">
        <is>
          <t xml:space="preserve"> </t>
        </is>
      </c>
      <c r="E25" s="4" t="inlineStr">
        <is>
          <t xml:space="preserve"> </t>
        </is>
      </c>
    </row>
    <row r="26">
      <c r="A26" s="4" t="inlineStr">
        <is>
          <t>Credit facility, conversion to term loan, term</t>
        </is>
      </c>
      <c r="B26" s="4" t="inlineStr">
        <is>
          <t>1 year</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Debt - Debt Issuance and Debt Tender Offers (Details)</t>
        </is>
      </c>
      <c r="B1" s="2" t="inlineStr">
        <is>
          <t>1 Months Ended</t>
        </is>
      </c>
      <c r="C1" s="2" t="inlineStr">
        <is>
          <t>12 Months Ended</t>
        </is>
      </c>
    </row>
    <row r="2">
      <c r="B2" s="2" t="inlineStr">
        <is>
          <t>Feb. 29, 2024 USD ($)</t>
        </is>
      </c>
      <c r="C2" s="2" t="inlineStr">
        <is>
          <t>Dec. 31, 2024 USD ($)</t>
        </is>
      </c>
      <c r="D2" s="2" t="inlineStr">
        <is>
          <t>Dec. 31, 2023 USD ($)</t>
        </is>
      </c>
      <c r="E2" s="2" t="inlineStr">
        <is>
          <t>Dec. 31, 2022 USD ($)</t>
        </is>
      </c>
      <c r="F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outstanding debt securities redeemed</t>
        </is>
      </c>
      <c r="B4" s="4" t="inlineStr">
        <is>
          <t xml:space="preserve"> </t>
        </is>
      </c>
      <c r="C4" s="4" t="inlineStr">
        <is>
          <t xml:space="preserve"> </t>
        </is>
      </c>
      <c r="D4" s="4" t="inlineStr">
        <is>
          <t xml:space="preserve"> </t>
        </is>
      </c>
      <c r="E4" s="4" t="inlineStr">
        <is>
          <t xml:space="preserve"> </t>
        </is>
      </c>
      <c r="F4" s="7" t="n">
        <v>1800000000</v>
      </c>
    </row>
    <row r="5">
      <c r="A5" s="4" t="inlineStr">
        <is>
          <t>Repayment of long-term debt</t>
        </is>
      </c>
      <c r="B5" s="4" t="inlineStr">
        <is>
          <t xml:space="preserve"> </t>
        </is>
      </c>
      <c r="C5" s="7" t="n">
        <v>3000000000</v>
      </c>
      <c r="D5" s="7" t="n">
        <v>2967000000</v>
      </c>
      <c r="E5" s="7" t="n">
        <v>500000000</v>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7" t="n">
        <v>4500000000</v>
      </c>
      <c r="C8" s="4" t="inlineStr">
        <is>
          <t xml:space="preserve"> </t>
        </is>
      </c>
      <c r="D8" s="4" t="inlineStr">
        <is>
          <t xml:space="preserve"> </t>
        </is>
      </c>
      <c r="E8" s="4" t="inlineStr">
        <is>
          <t xml:space="preserve"> </t>
        </is>
      </c>
      <c r="F8" s="4" t="inlineStr">
        <is>
          <t xml:space="preserve"> </t>
        </is>
      </c>
    </row>
    <row r="9">
      <c r="A9" s="4" t="inlineStr">
        <is>
          <t>$1,000 million, 5.000% Notes due May 20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13" t="n">
        <v>0.05</v>
      </c>
      <c r="D11" s="4" t="inlineStr">
        <is>
          <t xml:space="preserve"> </t>
        </is>
      </c>
      <c r="E11" s="4" t="inlineStr">
        <is>
          <t xml:space="preserve"> </t>
        </is>
      </c>
      <c r="F11" s="4" t="inlineStr">
        <is>
          <t xml:space="preserve"> </t>
        </is>
      </c>
    </row>
    <row r="12">
      <c r="A12" s="4" t="inlineStr">
        <is>
          <t>Gross value</t>
        </is>
      </c>
      <c r="B12" s="4" t="inlineStr">
        <is>
          <t xml:space="preserve"> </t>
        </is>
      </c>
      <c r="C12" s="7" t="n">
        <v>1000000000</v>
      </c>
      <c r="D12" s="4" t="inlineStr">
        <is>
          <t xml:space="preserve"> </t>
        </is>
      </c>
      <c r="E12" s="4" t="inlineStr">
        <is>
          <t xml:space="preserve"> </t>
        </is>
      </c>
      <c r="F12" s="4" t="inlineStr">
        <is>
          <t xml:space="preserve"> </t>
        </is>
      </c>
    </row>
    <row r="13">
      <c r="A13" s="4" t="inlineStr">
        <is>
          <t>$1,000 million, 5.000% Notes due May 2029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t>
        </is>
      </c>
      <c r="B15" s="7" t="n">
        <v>1000000000</v>
      </c>
      <c r="C15" s="4" t="inlineStr">
        <is>
          <t xml:space="preserve"> </t>
        </is>
      </c>
      <c r="D15" s="4" t="inlineStr">
        <is>
          <t xml:space="preserve"> </t>
        </is>
      </c>
      <c r="E15" s="4" t="inlineStr">
        <is>
          <t xml:space="preserve"> </t>
        </is>
      </c>
      <c r="F15" s="4" t="inlineStr">
        <is>
          <t xml:space="preserve"> </t>
        </is>
      </c>
    </row>
    <row r="16">
      <c r="A16" s="4" t="inlineStr">
        <is>
          <t>Interest rate</t>
        </is>
      </c>
      <c r="B16" s="13" t="n">
        <v>0.05</v>
      </c>
      <c r="C16" s="4" t="inlineStr">
        <is>
          <t xml:space="preserve"> </t>
        </is>
      </c>
      <c r="D16" s="4" t="inlineStr">
        <is>
          <t xml:space="preserve"> </t>
        </is>
      </c>
      <c r="E16" s="4" t="inlineStr">
        <is>
          <t xml:space="preserve"> </t>
        </is>
      </c>
      <c r="F16" s="4" t="inlineStr">
        <is>
          <t xml:space="preserve"> </t>
        </is>
      </c>
    </row>
    <row r="17">
      <c r="A17" s="4" t="inlineStr">
        <is>
          <t>Net proceeds</t>
        </is>
      </c>
      <c r="B17" s="7" t="n">
        <v>995000000</v>
      </c>
      <c r="C17" s="4" t="inlineStr">
        <is>
          <t xml:space="preserve"> </t>
        </is>
      </c>
      <c r="D17" s="4" t="inlineStr">
        <is>
          <t xml:space="preserve"> </t>
        </is>
      </c>
      <c r="E17" s="4" t="inlineStr">
        <is>
          <t xml:space="preserve"> </t>
        </is>
      </c>
      <c r="F17" s="4" t="inlineStr">
        <is>
          <t xml:space="preserve"> </t>
        </is>
      </c>
    </row>
    <row r="18">
      <c r="A18" s="4" t="inlineStr">
        <is>
          <t>Redemption price discount, spread on variable rate</t>
        </is>
      </c>
      <c r="B18" s="14" t="n">
        <v>0.0015</v>
      </c>
      <c r="C18" s="4" t="inlineStr">
        <is>
          <t xml:space="preserve"> </t>
        </is>
      </c>
      <c r="D18" s="4" t="inlineStr">
        <is>
          <t xml:space="preserve"> </t>
        </is>
      </c>
      <c r="E18" s="4" t="inlineStr">
        <is>
          <t xml:space="preserve"> </t>
        </is>
      </c>
      <c r="F18" s="4" t="inlineStr">
        <is>
          <t xml:space="preserve"> </t>
        </is>
      </c>
    </row>
    <row r="19">
      <c r="A19" s="4" t="inlineStr">
        <is>
          <t>$750 million, 5.125% Notes due May 203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11" t="n">
        <v>0.05125</v>
      </c>
      <c r="D21" s="4" t="inlineStr">
        <is>
          <t xml:space="preserve"> </t>
        </is>
      </c>
      <c r="E21" s="4" t="inlineStr">
        <is>
          <t xml:space="preserve"> </t>
        </is>
      </c>
      <c r="F21" s="4" t="inlineStr">
        <is>
          <t xml:space="preserve"> </t>
        </is>
      </c>
    </row>
    <row r="22">
      <c r="A22" s="4" t="inlineStr">
        <is>
          <t>Gross value</t>
        </is>
      </c>
      <c r="B22" s="4" t="inlineStr">
        <is>
          <t xml:space="preserve"> </t>
        </is>
      </c>
      <c r="C22" s="7" t="n">
        <v>750000000</v>
      </c>
      <c r="D22" s="4" t="inlineStr">
        <is>
          <t xml:space="preserve"> </t>
        </is>
      </c>
      <c r="E22" s="4" t="inlineStr">
        <is>
          <t xml:space="preserve"> </t>
        </is>
      </c>
      <c r="F22" s="4" t="inlineStr">
        <is>
          <t xml:space="preserve"> </t>
        </is>
      </c>
    </row>
    <row r="23">
      <c r="A23" s="4" t="inlineStr">
        <is>
          <t>$750 million, 5.125% Notes due May 2031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t>
        </is>
      </c>
      <c r="B25" s="7" t="n">
        <v>750000000</v>
      </c>
      <c r="C25" s="4" t="inlineStr">
        <is>
          <t xml:space="preserve"> </t>
        </is>
      </c>
      <c r="D25" s="4" t="inlineStr">
        <is>
          <t xml:space="preserve"> </t>
        </is>
      </c>
      <c r="E25" s="4" t="inlineStr">
        <is>
          <t xml:space="preserve"> </t>
        </is>
      </c>
      <c r="F25" s="4" t="inlineStr">
        <is>
          <t xml:space="preserve"> </t>
        </is>
      </c>
    </row>
    <row r="26">
      <c r="A26" s="4" t="inlineStr">
        <is>
          <t>Interest rate</t>
        </is>
      </c>
      <c r="B26" s="11" t="n">
        <v>0.05125</v>
      </c>
      <c r="C26" s="4" t="inlineStr">
        <is>
          <t xml:space="preserve"> </t>
        </is>
      </c>
      <c r="D26" s="4" t="inlineStr">
        <is>
          <t xml:space="preserve"> </t>
        </is>
      </c>
      <c r="E26" s="4" t="inlineStr">
        <is>
          <t xml:space="preserve"> </t>
        </is>
      </c>
      <c r="F26" s="4" t="inlineStr">
        <is>
          <t xml:space="preserve"> </t>
        </is>
      </c>
    </row>
    <row r="27">
      <c r="A27" s="4" t="inlineStr">
        <is>
          <t>Net proceeds</t>
        </is>
      </c>
      <c r="B27" s="7" t="n">
        <v>746000000</v>
      </c>
      <c r="C27" s="4" t="inlineStr">
        <is>
          <t xml:space="preserve"> </t>
        </is>
      </c>
      <c r="D27" s="4" t="inlineStr">
        <is>
          <t xml:space="preserve"> </t>
        </is>
      </c>
      <c r="E27" s="4" t="inlineStr">
        <is>
          <t xml:space="preserve"> </t>
        </is>
      </c>
      <c r="F27" s="4" t="inlineStr">
        <is>
          <t xml:space="preserve"> </t>
        </is>
      </c>
    </row>
    <row r="28">
      <c r="A28" s="4" t="inlineStr">
        <is>
          <t>Redemption price discount, spread on variable rate</t>
        </is>
      </c>
      <c r="B28" s="14" t="n">
        <v>0.0015</v>
      </c>
      <c r="C28" s="4" t="inlineStr">
        <is>
          <t xml:space="preserve"> </t>
        </is>
      </c>
      <c r="D28" s="4" t="inlineStr">
        <is>
          <t xml:space="preserve"> </t>
        </is>
      </c>
      <c r="E28" s="4" t="inlineStr">
        <is>
          <t xml:space="preserve"> </t>
        </is>
      </c>
      <c r="F28" s="4" t="inlineStr">
        <is>
          <t xml:space="preserve"> </t>
        </is>
      </c>
    </row>
    <row r="29">
      <c r="A29" s="4" t="inlineStr">
        <is>
          <t>$1,250 million, 5.250% Notes due February 203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12" t="n">
        <v>0.0525</v>
      </c>
      <c r="D31" s="4" t="inlineStr">
        <is>
          <t xml:space="preserve"> </t>
        </is>
      </c>
      <c r="E31" s="4" t="inlineStr">
        <is>
          <t xml:space="preserve"> </t>
        </is>
      </c>
      <c r="F31" s="4" t="inlineStr">
        <is>
          <t xml:space="preserve"> </t>
        </is>
      </c>
    </row>
    <row r="32">
      <c r="A32" s="4" t="inlineStr">
        <is>
          <t>Gross value</t>
        </is>
      </c>
      <c r="B32" s="4" t="inlineStr">
        <is>
          <t xml:space="preserve"> </t>
        </is>
      </c>
      <c r="C32" s="7" t="n">
        <v>1250000000</v>
      </c>
      <c r="D32" s="4" t="inlineStr">
        <is>
          <t xml:space="preserve"> </t>
        </is>
      </c>
      <c r="E32" s="4" t="inlineStr">
        <is>
          <t xml:space="preserve"> </t>
        </is>
      </c>
      <c r="F32" s="4" t="inlineStr">
        <is>
          <t xml:space="preserve"> </t>
        </is>
      </c>
    </row>
    <row r="33">
      <c r="A33" s="4" t="inlineStr">
        <is>
          <t>$1,250 million, 5.250% Notes due February 2034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t>
        </is>
      </c>
      <c r="B35" s="7" t="n">
        <v>1250000000</v>
      </c>
      <c r="C35" s="4" t="inlineStr">
        <is>
          <t xml:space="preserve"> </t>
        </is>
      </c>
      <c r="D35" s="4" t="inlineStr">
        <is>
          <t xml:space="preserve"> </t>
        </is>
      </c>
      <c r="E35" s="4" t="inlineStr">
        <is>
          <t xml:space="preserve"> </t>
        </is>
      </c>
      <c r="F35" s="4" t="inlineStr">
        <is>
          <t xml:space="preserve"> </t>
        </is>
      </c>
    </row>
    <row r="36">
      <c r="A36" s="4" t="inlineStr">
        <is>
          <t>Interest rate</t>
        </is>
      </c>
      <c r="B36" s="12" t="n">
        <v>0.0525</v>
      </c>
      <c r="C36" s="4" t="inlineStr">
        <is>
          <t xml:space="preserve"> </t>
        </is>
      </c>
      <c r="D36" s="4" t="inlineStr">
        <is>
          <t xml:space="preserve"> </t>
        </is>
      </c>
      <c r="E36" s="4" t="inlineStr">
        <is>
          <t xml:space="preserve"> </t>
        </is>
      </c>
      <c r="F36" s="4" t="inlineStr">
        <is>
          <t xml:space="preserve"> </t>
        </is>
      </c>
    </row>
    <row r="37">
      <c r="A37" s="4" t="inlineStr">
        <is>
          <t>Net proceeds</t>
        </is>
      </c>
      <c r="B37" s="7" t="n">
        <v>1244000000</v>
      </c>
      <c r="C37" s="4" t="inlineStr">
        <is>
          <t xml:space="preserve"> </t>
        </is>
      </c>
      <c r="D37" s="4" t="inlineStr">
        <is>
          <t xml:space="preserve"> </t>
        </is>
      </c>
      <c r="E37" s="4" t="inlineStr">
        <is>
          <t xml:space="preserve"> </t>
        </is>
      </c>
      <c r="F37" s="4" t="inlineStr">
        <is>
          <t xml:space="preserve"> </t>
        </is>
      </c>
    </row>
    <row r="38">
      <c r="A38" s="4" t="inlineStr">
        <is>
          <t>Redemption price discount, spread on variable rate</t>
        </is>
      </c>
      <c r="B38" s="14" t="n">
        <v>0.002</v>
      </c>
      <c r="C38" s="4" t="inlineStr">
        <is>
          <t xml:space="preserve"> </t>
        </is>
      </c>
      <c r="D38" s="4" t="inlineStr">
        <is>
          <t xml:space="preserve"> </t>
        </is>
      </c>
      <c r="E38" s="4" t="inlineStr">
        <is>
          <t xml:space="preserve"> </t>
        </is>
      </c>
      <c r="F38" s="4" t="inlineStr">
        <is>
          <t xml:space="preserve"> </t>
        </is>
      </c>
    </row>
    <row r="39">
      <c r="A39" s="4" t="inlineStr">
        <is>
          <t>$1,500 million, 5.600% Notes due February 205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4" t="inlineStr">
        <is>
          <t xml:space="preserve"> </t>
        </is>
      </c>
      <c r="C41" s="12" t="n">
        <v>0.056</v>
      </c>
      <c r="D41" s="4" t="inlineStr">
        <is>
          <t xml:space="preserve"> </t>
        </is>
      </c>
      <c r="E41" s="4" t="inlineStr">
        <is>
          <t xml:space="preserve"> </t>
        </is>
      </c>
      <c r="F41" s="4" t="inlineStr">
        <is>
          <t xml:space="preserve"> </t>
        </is>
      </c>
    </row>
    <row r="42">
      <c r="A42" s="4" t="inlineStr">
        <is>
          <t>Gross value</t>
        </is>
      </c>
      <c r="B42" s="4" t="inlineStr">
        <is>
          <t xml:space="preserve"> </t>
        </is>
      </c>
      <c r="C42" s="7" t="n">
        <v>1500000000</v>
      </c>
      <c r="D42" s="4" t="inlineStr">
        <is>
          <t xml:space="preserve"> </t>
        </is>
      </c>
      <c r="E42" s="4" t="inlineStr">
        <is>
          <t xml:space="preserve"> </t>
        </is>
      </c>
      <c r="F42" s="4" t="inlineStr">
        <is>
          <t xml:space="preserve"> </t>
        </is>
      </c>
    </row>
    <row r="43">
      <c r="A43" s="4" t="inlineStr">
        <is>
          <t>$1,500 million, 5.600% Notes due February 2054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t>
        </is>
      </c>
      <c r="B45" s="7" t="n">
        <v>1500000000</v>
      </c>
      <c r="C45" s="4" t="inlineStr">
        <is>
          <t xml:space="preserve"> </t>
        </is>
      </c>
      <c r="D45" s="4" t="inlineStr">
        <is>
          <t xml:space="preserve"> </t>
        </is>
      </c>
      <c r="E45" s="4" t="inlineStr">
        <is>
          <t xml:space="preserve"> </t>
        </is>
      </c>
      <c r="F45" s="4" t="inlineStr">
        <is>
          <t xml:space="preserve"> </t>
        </is>
      </c>
    </row>
    <row r="46">
      <c r="A46" s="4" t="inlineStr">
        <is>
          <t>Interest rate</t>
        </is>
      </c>
      <c r="B46" s="12" t="n">
        <v>0.056</v>
      </c>
      <c r="C46" s="4" t="inlineStr">
        <is>
          <t xml:space="preserve"> </t>
        </is>
      </c>
      <c r="D46" s="4" t="inlineStr">
        <is>
          <t xml:space="preserve"> </t>
        </is>
      </c>
      <c r="E46" s="4" t="inlineStr">
        <is>
          <t xml:space="preserve"> </t>
        </is>
      </c>
      <c r="F46" s="4" t="inlineStr">
        <is>
          <t xml:space="preserve"> </t>
        </is>
      </c>
    </row>
    <row r="47">
      <c r="A47" s="4" t="inlineStr">
        <is>
          <t>Net proceeds</t>
        </is>
      </c>
      <c r="B47" s="7" t="n">
        <v>1485000000</v>
      </c>
      <c r="C47" s="4" t="inlineStr">
        <is>
          <t xml:space="preserve"> </t>
        </is>
      </c>
      <c r="D47" s="4" t="inlineStr">
        <is>
          <t xml:space="preserve"> </t>
        </is>
      </c>
      <c r="E47" s="4" t="inlineStr">
        <is>
          <t xml:space="preserve"> </t>
        </is>
      </c>
      <c r="F47" s="4" t="inlineStr">
        <is>
          <t xml:space="preserve"> </t>
        </is>
      </c>
    </row>
    <row r="48">
      <c r="A48" s="4" t="inlineStr">
        <is>
          <t>Redemption price discount, spread on variable rate</t>
        </is>
      </c>
      <c r="B48" s="14" t="n">
        <v>0.002</v>
      </c>
      <c r="C48" s="4" t="inlineStr">
        <is>
          <t xml:space="preserve"> </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Dec. 31, 2024 USD ($)</t>
        </is>
      </c>
    </row>
    <row r="2">
      <c r="A2" s="3" t="inlineStr">
        <is>
          <t>Long-term Debt</t>
        </is>
      </c>
      <c r="B2" s="4" t="inlineStr">
        <is>
          <t xml:space="preserve"> </t>
        </is>
      </c>
    </row>
    <row r="3">
      <c r="A3" s="4" t="inlineStr">
        <is>
          <t>2025</t>
        </is>
      </c>
      <c r="B3" s="7" t="n">
        <v>2116</v>
      </c>
    </row>
    <row r="4">
      <c r="A4" s="4" t="inlineStr">
        <is>
          <t>2026</t>
        </is>
      </c>
      <c r="B4" s="6" t="n">
        <v>2534</v>
      </c>
    </row>
    <row r="5">
      <c r="A5" s="4" t="inlineStr">
        <is>
          <t>2027</t>
        </is>
      </c>
      <c r="B5" s="6" t="n">
        <v>2359</v>
      </c>
    </row>
    <row r="6">
      <c r="A6" s="4" t="inlineStr">
        <is>
          <t>2028</t>
        </is>
      </c>
      <c r="B6" s="6" t="n">
        <v>3800</v>
      </c>
    </row>
    <row r="7">
      <c r="A7" s="4" t="inlineStr">
        <is>
          <t>2029</t>
        </is>
      </c>
      <c r="B7" s="6" t="n">
        <v>1000</v>
      </c>
    </row>
    <row r="8">
      <c r="A8" s="4" t="inlineStr">
        <is>
          <t>Maturities after 2029</t>
        </is>
      </c>
      <c r="B8" s="7" t="n">
        <v>195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B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on long-term and short-term debt</t>
        </is>
      </c>
      <c r="B4" s="5" t="n">
        <v>1.5</v>
      </c>
      <c r="C4" s="5" t="n">
        <v>1.4</v>
      </c>
      <c r="D4" s="5" t="n">
        <v>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on and Preferred Stock - Share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referred stock authorized for issuance (in shares)</t>
        </is>
      </c>
      <c r="B4" s="6" t="n">
        <v>25000000</v>
      </c>
      <c r="C4" s="4" t="inlineStr">
        <is>
          <t xml:space="preserve"> </t>
        </is>
      </c>
      <c r="D4" s="4" t="inlineStr">
        <is>
          <t xml:space="preserve"> </t>
        </is>
      </c>
    </row>
    <row r="5">
      <c r="A5" s="4" t="inlineStr">
        <is>
          <t>Par value of preferred stock (in dollars per share)</t>
        </is>
      </c>
      <c r="B5" s="7" t="n">
        <v>1</v>
      </c>
      <c r="C5" s="4" t="inlineStr">
        <is>
          <t xml:space="preserve"> </t>
        </is>
      </c>
      <c r="D5" s="4" t="inlineStr">
        <is>
          <t xml:space="preserve"> </t>
        </is>
      </c>
    </row>
    <row r="6">
      <c r="A6" s="4" t="inlineStr">
        <is>
          <t>Shares of preferred stock outstanding (in shares)</t>
        </is>
      </c>
      <c r="B6" s="6" t="n">
        <v>0</v>
      </c>
      <c r="C6" s="6" t="n">
        <v>0</v>
      </c>
      <c r="D6" s="6" t="n">
        <v>0</v>
      </c>
    </row>
    <row r="7">
      <c r="A7" s="3" t="inlineStr">
        <is>
          <t>Common Stock, Number of Shares, Par Value and Other Disclosures [Abstract]</t>
        </is>
      </c>
      <c r="B7" s="4" t="inlineStr">
        <is>
          <t xml:space="preserve"> </t>
        </is>
      </c>
      <c r="C7" s="4" t="inlineStr">
        <is>
          <t xml:space="preserve"> </t>
        </is>
      </c>
      <c r="D7" s="4" t="inlineStr">
        <is>
          <t xml:space="preserve"> </t>
        </is>
      </c>
    </row>
    <row r="8">
      <c r="A8" s="4" t="inlineStr">
        <is>
          <t>Common stock, par value (in dollars per share)</t>
        </is>
      </c>
      <c r="B8" s="8" t="n">
        <v>0.01</v>
      </c>
      <c r="C8" s="8" t="n">
        <v>0.01</v>
      </c>
      <c r="D8" s="8" t="n">
        <v>0.01</v>
      </c>
    </row>
    <row r="9">
      <c r="A9" s="4" t="inlineStr">
        <is>
          <t>Common stock, shares authorized (in shares)</t>
        </is>
      </c>
      <c r="B9" s="6" t="n">
        <v>600000000</v>
      </c>
      <c r="C9" s="6" t="n">
        <v>600000000</v>
      </c>
      <c r="D9" s="6" t="n">
        <v>600000000</v>
      </c>
    </row>
    <row r="10">
      <c r="A10" s="3" t="inlineStr">
        <is>
          <t>Changes in Total Equity</t>
        </is>
      </c>
      <c r="B10" s="4" t="inlineStr">
        <is>
          <t xml:space="preserve"> </t>
        </is>
      </c>
      <c r="C10" s="4" t="inlineStr">
        <is>
          <t xml:space="preserve"> </t>
        </is>
      </c>
      <c r="D10" s="4" t="inlineStr">
        <is>
          <t xml:space="preserve"> </t>
        </is>
      </c>
    </row>
    <row r="11">
      <c r="A11" s="4" t="inlineStr">
        <is>
          <t>Outstanding - beginning balance (in shares)</t>
        </is>
      </c>
      <c r="B11" s="6" t="n">
        <v>292504000</v>
      </c>
      <c r="C11" s="6" t="n">
        <v>298676000</v>
      </c>
      <c r="D11" s="6" t="n">
        <v>322948000</v>
      </c>
    </row>
    <row r="12">
      <c r="A12" s="4" t="inlineStr">
        <is>
          <t>Issued for stock option exercises and other benefit plans (in shares)</t>
        </is>
      </c>
      <c r="B12" s="6" t="n">
        <v>2198000</v>
      </c>
      <c r="C12" s="6" t="n">
        <v>1619000</v>
      </c>
      <c r="D12" s="6" t="n">
        <v>3173000</v>
      </c>
    </row>
    <row r="13">
      <c r="A13" s="4" t="inlineStr">
        <is>
          <t>Repurchased common stock (in shares)</t>
        </is>
      </c>
      <c r="B13" s="6" t="n">
        <v>-20913000</v>
      </c>
      <c r="C13" s="6" t="n">
        <v>-7791000</v>
      </c>
      <c r="D13" s="6" t="n">
        <v>-27445000</v>
      </c>
    </row>
    <row r="14">
      <c r="A14" s="4" t="inlineStr">
        <is>
          <t>Outstanding - ending balance (in shares)</t>
        </is>
      </c>
      <c r="B14" s="6" t="n">
        <v>273789000</v>
      </c>
      <c r="C14" s="6" t="n">
        <v>292504000</v>
      </c>
      <c r="D14" s="6" t="n">
        <v>298676000</v>
      </c>
    </row>
    <row r="15">
      <c r="A15" s="4" t="inlineStr">
        <is>
          <t>Treasury stock (in shares)</t>
        </is>
      </c>
      <c r="B15" s="6" t="n">
        <v>128723000</v>
      </c>
      <c r="C15" s="6" t="n">
        <v>107390000</v>
      </c>
      <c r="D15" s="6" t="n">
        <v>99143000</v>
      </c>
    </row>
    <row r="16">
      <c r="A16" s="4" t="inlineStr">
        <is>
          <t>Common stock, shares issued (in shares)</t>
        </is>
      </c>
      <c r="B16" s="6" t="n">
        <v>402512000</v>
      </c>
      <c r="C16" s="6" t="n">
        <v>399894000</v>
      </c>
      <c r="D16" s="6" t="n">
        <v>397819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mmon and Preferred Stock - Dividends (Details) - USD ($) $ / shares in Units, $ in Millions</t>
        </is>
      </c>
      <c r="O1" s="2" t="inlineStr">
        <is>
          <t>12 Months Ended</t>
        </is>
      </c>
    </row>
    <row r="2">
      <c r="B2" s="2" t="inlineStr">
        <is>
          <t>Jan. 30, 2025</t>
        </is>
      </c>
      <c r="C2" s="2" t="inlineStr">
        <is>
          <t>Dec. 19, 2024</t>
        </is>
      </c>
      <c r="D2" s="2" t="inlineStr">
        <is>
          <t>Sep. 19, 2024</t>
        </is>
      </c>
      <c r="E2" s="2" t="inlineStr">
        <is>
          <t>Jun. 20, 2024</t>
        </is>
      </c>
      <c r="F2" s="2" t="inlineStr">
        <is>
          <t>Mar. 21, 2024</t>
        </is>
      </c>
      <c r="G2" s="2" t="inlineStr">
        <is>
          <t>Dec. 21, 2023</t>
        </is>
      </c>
      <c r="H2" s="2" t="inlineStr">
        <is>
          <t>Sep. 21, 2023</t>
        </is>
      </c>
      <c r="I2" s="2" t="inlineStr">
        <is>
          <t>Jun. 22, 2023</t>
        </is>
      </c>
      <c r="J2" s="2" t="inlineStr">
        <is>
          <t>Mar. 23, 2023</t>
        </is>
      </c>
      <c r="K2" s="2" t="inlineStr">
        <is>
          <t>Dec. 21, 2022</t>
        </is>
      </c>
      <c r="L2" s="2" t="inlineStr">
        <is>
          <t>Sep. 22, 2022</t>
        </is>
      </c>
      <c r="M2" s="2" t="inlineStr">
        <is>
          <t>Jun. 23, 2022</t>
        </is>
      </c>
      <c r="N2" s="2" t="inlineStr">
        <is>
          <t>Mar. 24, 2022</t>
        </is>
      </c>
      <c r="O2" s="2" t="inlineStr">
        <is>
          <t>Dec. 31, 2024</t>
        </is>
      </c>
      <c r="P2" s="2" t="inlineStr">
        <is>
          <t>Dec. 31, 2023</t>
        </is>
      </c>
      <c r="Q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per share (in dollars per share)</t>
        </is>
      </c>
      <c r="B4" s="4" t="inlineStr">
        <is>
          <t xml:space="preserve"> </t>
        </is>
      </c>
      <c r="C4" s="8" t="n">
        <v>1.4</v>
      </c>
      <c r="D4" s="8" t="n">
        <v>1.4</v>
      </c>
      <c r="E4" s="8" t="n">
        <v>1.4</v>
      </c>
      <c r="F4" s="8" t="n">
        <v>1.4</v>
      </c>
      <c r="G4" s="8" t="n">
        <v>1.23</v>
      </c>
      <c r="H4" s="8" t="n">
        <v>1.23</v>
      </c>
      <c r="I4" s="8" t="n">
        <v>1.23</v>
      </c>
      <c r="J4" s="8" t="n">
        <v>1.23</v>
      </c>
      <c r="K4" s="8" t="n">
        <v>1.12</v>
      </c>
      <c r="L4" s="8" t="n">
        <v>1.12</v>
      </c>
      <c r="M4" s="8" t="n">
        <v>1.12</v>
      </c>
      <c r="N4" s="8" t="n">
        <v>1.12</v>
      </c>
      <c r="O4" s="4" t="inlineStr">
        <is>
          <t xml:space="preserve"> </t>
        </is>
      </c>
      <c r="P4" s="4" t="inlineStr">
        <is>
          <t xml:space="preserve"> </t>
        </is>
      </c>
      <c r="Q4" s="4" t="inlineStr">
        <is>
          <t xml:space="preserve"> </t>
        </is>
      </c>
    </row>
    <row r="5">
      <c r="A5" s="4" t="inlineStr">
        <is>
          <t>Total amount paid</t>
        </is>
      </c>
      <c r="B5" s="4" t="inlineStr">
        <is>
          <t xml:space="preserve"> </t>
        </is>
      </c>
      <c r="C5" s="7" t="n">
        <v>384</v>
      </c>
      <c r="D5" s="7" t="n">
        <v>390</v>
      </c>
      <c r="E5" s="7" t="n">
        <v>392</v>
      </c>
      <c r="F5" s="7" t="n">
        <v>401</v>
      </c>
      <c r="G5" s="7" t="n">
        <v>358</v>
      </c>
      <c r="H5" s="7" t="n">
        <v>362</v>
      </c>
      <c r="I5" s="7" t="n">
        <v>362</v>
      </c>
      <c r="J5" s="7" t="n">
        <v>368</v>
      </c>
      <c r="K5" s="7" t="n">
        <v>334</v>
      </c>
      <c r="L5" s="7" t="n">
        <v>341</v>
      </c>
      <c r="M5" s="7" t="n">
        <v>352</v>
      </c>
      <c r="N5" s="7" t="n">
        <v>357</v>
      </c>
      <c r="O5" s="7" t="n">
        <v>1567</v>
      </c>
      <c r="P5" s="7" t="n">
        <v>1450</v>
      </c>
      <c r="Q5" s="7" t="n">
        <v>1384</v>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5.6</v>
      </c>
      <c r="P7" s="8" t="n">
        <v>4.92</v>
      </c>
      <c r="Q7" s="8" t="n">
        <v>4.48</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dividends declared (in dollars per share)</t>
        </is>
      </c>
      <c r="B10" s="8" t="n">
        <v>1.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sheetData>
  <mergeCells count="2">
    <mergeCell ref="A1:A2"/>
    <mergeCell ref="O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and Preferred Stock - Accelerated Share Repurchase Agreements (Details) - Accelerated Share Repurchase Agreement, February 2024 - USD ($) $ / shares in Units, shares in Millions</t>
        </is>
      </c>
      <c r="B1" s="2" t="inlineStr">
        <is>
          <t>8 Months Ended</t>
        </is>
      </c>
    </row>
    <row r="2">
      <c r="B2" s="2" t="inlineStr">
        <is>
          <t>Sep. 30, 2024</t>
        </is>
      </c>
      <c r="C2" s="2" t="inlineStr">
        <is>
          <t>Feb. 15, 2024</t>
        </is>
      </c>
    </row>
    <row r="3">
      <c r="A3" s="3" t="inlineStr">
        <is>
          <t>Accelerated Share Repurchases [Line Items]</t>
        </is>
      </c>
      <c r="B3" s="4" t="inlineStr">
        <is>
          <t xml:space="preserve"> </t>
        </is>
      </c>
      <c r="C3" s="4" t="inlineStr">
        <is>
          <t xml:space="preserve"> </t>
        </is>
      </c>
    </row>
    <row r="4">
      <c r="A4" s="4" t="inlineStr">
        <is>
          <t>Accelerated stock repurchase, amount authorized</t>
        </is>
      </c>
      <c r="B4" s="4" t="inlineStr">
        <is>
          <t xml:space="preserve"> </t>
        </is>
      </c>
      <c r="C4" s="7" t="n">
        <v>3200000000</v>
      </c>
    </row>
    <row r="5">
      <c r="A5" s="4" t="inlineStr">
        <is>
          <t>Shares repurchased</t>
        </is>
      </c>
      <c r="B5" s="10" t="n">
        <v>9.300000000000001</v>
      </c>
      <c r="C5" s="4" t="inlineStr">
        <is>
          <t xml:space="preserve"> </t>
        </is>
      </c>
    </row>
    <row r="6">
      <c r="A6" s="4" t="inlineStr">
        <is>
          <t>Shares repurchased, cost per share</t>
        </is>
      </c>
      <c r="B6" s="8" t="n">
        <v>344.98</v>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Account Balances (Details) - USD ($) $ in Millions</t>
        </is>
      </c>
      <c r="B1" s="2" t="inlineStr">
        <is>
          <t>Dec. 31, 2024</t>
        </is>
      </c>
      <c r="C1" s="2" t="inlineStr">
        <is>
          <t>Dec. 31, 2023</t>
        </is>
      </c>
      <c r="D1" s="2" t="inlineStr">
        <is>
          <t>Dec. 31, 2022</t>
        </is>
      </c>
      <c r="E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Market risk benefits, current</t>
        </is>
      </c>
      <c r="B3" s="7" t="n">
        <v>25</v>
      </c>
      <c r="C3" s="7" t="n">
        <v>37</v>
      </c>
      <c r="D3" s="4" t="inlineStr">
        <is>
          <t xml:space="preserve"> </t>
        </is>
      </c>
      <c r="E3" s="4" t="inlineStr">
        <is>
          <t xml:space="preserve"> </t>
        </is>
      </c>
    </row>
    <row r="4">
      <c r="A4" s="4" t="inlineStr">
        <is>
          <t>Unearned premiums, current, including held for sale liabilities</t>
        </is>
      </c>
      <c r="B4" s="6" t="n">
        <v>753</v>
      </c>
      <c r="C4" s="6" t="n">
        <v>846</v>
      </c>
      <c r="D4" s="4" t="inlineStr">
        <is>
          <t xml:space="preserve"> </t>
        </is>
      </c>
      <c r="E4" s="4" t="inlineStr">
        <is>
          <t xml:space="preserve"> </t>
        </is>
      </c>
    </row>
    <row r="5">
      <c r="A5" s="4" t="inlineStr">
        <is>
          <t>Total, current</t>
        </is>
      </c>
      <c r="B5" s="6" t="n">
        <v>6480</v>
      </c>
      <c r="C5" s="6" t="n">
        <v>6633</v>
      </c>
      <c r="D5" s="4" t="inlineStr">
        <is>
          <t xml:space="preserve"> </t>
        </is>
      </c>
      <c r="E5" s="4" t="inlineStr">
        <is>
          <t xml:space="preserve"> </t>
        </is>
      </c>
    </row>
    <row r="6">
      <c r="A6" s="4" t="inlineStr">
        <is>
          <t>Current insurance and contractholder liabilities</t>
        </is>
      </c>
      <c r="B6" s="6" t="n">
        <v>5388</v>
      </c>
      <c r="C6" s="6" t="n">
        <v>5514</v>
      </c>
      <c r="D6" s="4" t="inlineStr">
        <is>
          <t xml:space="preserve"> </t>
        </is>
      </c>
      <c r="E6" s="4" t="inlineStr">
        <is>
          <t xml:space="preserve"> </t>
        </is>
      </c>
    </row>
    <row r="7">
      <c r="A7" s="3" t="inlineStr">
        <is>
          <t>Non-current</t>
        </is>
      </c>
      <c r="B7" s="4" t="inlineStr">
        <is>
          <t xml:space="preserve"> </t>
        </is>
      </c>
      <c r="C7" s="4" t="inlineStr">
        <is>
          <t xml:space="preserve"> </t>
        </is>
      </c>
      <c r="D7" s="4" t="inlineStr">
        <is>
          <t xml:space="preserve"> </t>
        </is>
      </c>
      <c r="E7" s="4" t="inlineStr">
        <is>
          <t xml:space="preserve"> </t>
        </is>
      </c>
    </row>
    <row r="8">
      <c r="A8" s="4" t="inlineStr">
        <is>
          <t>Market risk benefits, non-current</t>
        </is>
      </c>
      <c r="B8" s="6" t="n">
        <v>760</v>
      </c>
      <c r="C8" s="6" t="n">
        <v>966</v>
      </c>
      <c r="D8" s="4" t="inlineStr">
        <is>
          <t xml:space="preserve"> </t>
        </is>
      </c>
      <c r="E8" s="4" t="inlineStr">
        <is>
          <t xml:space="preserve"> </t>
        </is>
      </c>
    </row>
    <row r="9">
      <c r="A9" s="4" t="inlineStr">
        <is>
          <t>Unearned premiums, non-current, including held for sale liabilities</t>
        </is>
      </c>
      <c r="B9" s="6" t="n">
        <v>31</v>
      </c>
      <c r="C9" s="6" t="n">
        <v>22</v>
      </c>
      <c r="D9" s="4" t="inlineStr">
        <is>
          <t xml:space="preserve"> </t>
        </is>
      </c>
      <c r="E9" s="4" t="inlineStr">
        <is>
          <t xml:space="preserve"> </t>
        </is>
      </c>
    </row>
    <row r="10">
      <c r="A10" s="4" t="inlineStr">
        <is>
          <t>Total, non-current</t>
        </is>
      </c>
      <c r="B10" s="6" t="n">
        <v>10741</v>
      </c>
      <c r="C10" s="6" t="n">
        <v>11421</v>
      </c>
      <c r="D10" s="4" t="inlineStr">
        <is>
          <t xml:space="preserve"> </t>
        </is>
      </c>
      <c r="E10" s="4" t="inlineStr">
        <is>
          <t xml:space="preserve"> </t>
        </is>
      </c>
    </row>
    <row r="11">
      <c r="A11" s="4" t="inlineStr">
        <is>
          <t>Non-current insurance and contractholder liabilities</t>
        </is>
      </c>
      <c r="B11" s="6" t="n">
        <v>10254</v>
      </c>
      <c r="C11" s="6" t="n">
        <v>10904</v>
      </c>
      <c r="D11" s="4" t="inlineStr">
        <is>
          <t xml:space="preserve"> </t>
        </is>
      </c>
      <c r="E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row>
    <row r="13">
      <c r="A13" s="4" t="inlineStr">
        <is>
          <t>Market risk benefits</t>
        </is>
      </c>
      <c r="B13" s="6" t="n">
        <v>785</v>
      </c>
      <c r="C13" s="6" t="n">
        <v>1003</v>
      </c>
      <c r="D13" s="4" t="inlineStr">
        <is>
          <t xml:space="preserve"> </t>
        </is>
      </c>
      <c r="E13" s="4" t="inlineStr">
        <is>
          <t xml:space="preserve"> </t>
        </is>
      </c>
    </row>
    <row r="14">
      <c r="A14" s="4" t="inlineStr">
        <is>
          <t>Unearned premiums, including held for sale liabilities</t>
        </is>
      </c>
      <c r="B14" s="6" t="n">
        <v>784</v>
      </c>
      <c r="C14" s="6" t="n">
        <v>868</v>
      </c>
      <c r="D14" s="4" t="inlineStr">
        <is>
          <t xml:space="preserve"> </t>
        </is>
      </c>
      <c r="E14" s="4" t="inlineStr">
        <is>
          <t xml:space="preserve"> </t>
        </is>
      </c>
    </row>
    <row r="15">
      <c r="A15" s="4" t="inlineStr">
        <is>
          <t>Total</t>
        </is>
      </c>
      <c r="B15" s="6" t="n">
        <v>17221</v>
      </c>
      <c r="C15" s="6" t="n">
        <v>18054</v>
      </c>
      <c r="D15" s="4" t="inlineStr">
        <is>
          <t xml:space="preserve"> </t>
        </is>
      </c>
      <c r="E15" s="4" t="inlineStr">
        <is>
          <t xml:space="preserve"> </t>
        </is>
      </c>
    </row>
    <row r="16">
      <c r="A16" s="4" t="inlineStr">
        <is>
          <t>Total insurance and contractholder liabilities</t>
        </is>
      </c>
      <c r="B16" s="6" t="n">
        <v>15642</v>
      </c>
      <c r="C16" s="6" t="n">
        <v>16418</v>
      </c>
      <c r="D16" s="4" t="inlineStr">
        <is>
          <t xml:space="preserve"> </t>
        </is>
      </c>
      <c r="E16" s="4" t="inlineStr">
        <is>
          <t xml:space="preserve"> </t>
        </is>
      </c>
    </row>
    <row r="17">
      <c r="A17" s="4" t="inlineStr">
        <is>
          <t>Held-for-Sale | Medicare Advantage and related Cigna Healthcare businesses</t>
        </is>
      </c>
      <c r="B17" s="4" t="inlineStr">
        <is>
          <t xml:space="preserve"> </t>
        </is>
      </c>
      <c r="C17" s="4" t="inlineStr">
        <is>
          <t xml:space="preserve"> </t>
        </is>
      </c>
      <c r="D17" s="4" t="inlineStr">
        <is>
          <t xml:space="preserve"> </t>
        </is>
      </c>
      <c r="E17" s="4" t="inlineStr">
        <is>
          <t xml:space="preserve"> </t>
        </is>
      </c>
    </row>
    <row r="18">
      <c r="A18" s="3" t="inlineStr">
        <is>
          <t>Current</t>
        </is>
      </c>
      <c r="B18" s="4" t="inlineStr">
        <is>
          <t xml:space="preserve"> </t>
        </is>
      </c>
      <c r="C18" s="4" t="inlineStr">
        <is>
          <t xml:space="preserve"> </t>
        </is>
      </c>
      <c r="D18" s="4" t="inlineStr">
        <is>
          <t xml:space="preserve"> </t>
        </is>
      </c>
      <c r="E18" s="4" t="inlineStr">
        <is>
          <t xml:space="preserve"> </t>
        </is>
      </c>
    </row>
    <row r="19">
      <c r="A19" s="4" t="inlineStr">
        <is>
          <t>Insurance and contractholder liabilities current, classified as held for sale</t>
        </is>
      </c>
      <c r="B19" s="6" t="n">
        <v>-1092</v>
      </c>
      <c r="C19" s="6" t="n">
        <v>-1119</v>
      </c>
      <c r="D19" s="4" t="inlineStr">
        <is>
          <t xml:space="preserve"> </t>
        </is>
      </c>
      <c r="E19" s="4" t="inlineStr">
        <is>
          <t xml:space="preserve"> </t>
        </is>
      </c>
    </row>
    <row r="20">
      <c r="A20" s="3" t="inlineStr">
        <is>
          <t>Non-current</t>
        </is>
      </c>
      <c r="B20" s="4" t="inlineStr">
        <is>
          <t xml:space="preserve"> </t>
        </is>
      </c>
      <c r="C20" s="4" t="inlineStr">
        <is>
          <t xml:space="preserve"> </t>
        </is>
      </c>
      <c r="D20" s="4" t="inlineStr">
        <is>
          <t xml:space="preserve"> </t>
        </is>
      </c>
      <c r="E20" s="4" t="inlineStr">
        <is>
          <t xml:space="preserve"> </t>
        </is>
      </c>
    </row>
    <row r="21">
      <c r="A21" s="4" t="inlineStr">
        <is>
          <t>Insurance and contractholder liabilities, non-current, classified as held for sale</t>
        </is>
      </c>
      <c r="B21" s="6" t="n">
        <v>-487</v>
      </c>
      <c r="C21" s="6" t="n">
        <v>-517</v>
      </c>
      <c r="D21" s="4" t="inlineStr">
        <is>
          <t xml:space="preserve"> </t>
        </is>
      </c>
      <c r="E21" s="4" t="inlineStr">
        <is>
          <t xml:space="preserve"> </t>
        </is>
      </c>
    </row>
    <row r="22">
      <c r="A22" s="3" t="inlineStr">
        <is>
          <t>Total</t>
        </is>
      </c>
      <c r="B22" s="4" t="inlineStr">
        <is>
          <t xml:space="preserve"> </t>
        </is>
      </c>
      <c r="C22" s="4" t="inlineStr">
        <is>
          <t xml:space="preserve"> </t>
        </is>
      </c>
      <c r="D22" s="4" t="inlineStr">
        <is>
          <t xml:space="preserve"> </t>
        </is>
      </c>
      <c r="E22" s="4" t="inlineStr">
        <is>
          <t xml:space="preserve"> </t>
        </is>
      </c>
    </row>
    <row r="23">
      <c r="A23" s="4" t="inlineStr">
        <is>
          <t>Insurance and contractholder liabilities classified as held for sale</t>
        </is>
      </c>
      <c r="B23" s="6" t="n">
        <v>-1579</v>
      </c>
      <c r="C23" s="6" t="n">
        <v>-1636</v>
      </c>
      <c r="D23" s="4" t="inlineStr">
        <is>
          <t xml:space="preserve"> </t>
        </is>
      </c>
      <c r="E23" s="4" t="inlineStr">
        <is>
          <t xml:space="preserve"> </t>
        </is>
      </c>
    </row>
    <row r="24">
      <c r="A24" s="4" t="inlineStr">
        <is>
          <t>Unpaid claims classified as liabilities of business held for sale</t>
        </is>
      </c>
      <c r="B24" s="6" t="n">
        <v>983</v>
      </c>
      <c r="C24" s="6" t="n">
        <v>823</v>
      </c>
      <c r="D24" s="4" t="inlineStr">
        <is>
          <t xml:space="preserve"> </t>
        </is>
      </c>
      <c r="E24" s="4" t="inlineStr">
        <is>
          <t xml:space="preserve"> </t>
        </is>
      </c>
    </row>
    <row r="25">
      <c r="A25" s="4" t="inlineStr">
        <is>
          <t>Unearned premiums classified as liabilities of business held for sale</t>
        </is>
      </c>
      <c r="B25" s="6" t="n">
        <v>85</v>
      </c>
      <c r="C25" s="6" t="n">
        <v>261</v>
      </c>
      <c r="D25" s="4" t="inlineStr">
        <is>
          <t xml:space="preserve"> </t>
        </is>
      </c>
      <c r="E25" s="4" t="inlineStr">
        <is>
          <t xml:space="preserve"> </t>
        </is>
      </c>
    </row>
    <row r="26">
      <c r="A26" s="4" t="inlineStr">
        <is>
          <t>Contractholder deposit funds classified as liabilities held for sale</t>
        </is>
      </c>
      <c r="B26" s="6" t="n">
        <v>103</v>
      </c>
      <c r="C26" s="6" t="n">
        <v>123</v>
      </c>
      <c r="D26" s="4" t="inlineStr">
        <is>
          <t xml:space="preserve"> </t>
        </is>
      </c>
      <c r="E26" s="4" t="inlineStr">
        <is>
          <t xml:space="preserve"> </t>
        </is>
      </c>
    </row>
    <row r="27">
      <c r="A27" s="4" t="inlineStr">
        <is>
          <t>Cigna Healthcare</t>
        </is>
      </c>
      <c r="B27" s="4" t="inlineStr">
        <is>
          <t xml:space="preserve"> </t>
        </is>
      </c>
      <c r="C27" s="4" t="inlineStr">
        <is>
          <t xml:space="preserve"> </t>
        </is>
      </c>
      <c r="D27" s="4" t="inlineStr">
        <is>
          <t xml:space="preserve"> </t>
        </is>
      </c>
      <c r="E27" s="4" t="inlineStr">
        <is>
          <t xml:space="preserve"> </t>
        </is>
      </c>
    </row>
    <row r="28">
      <c r="A28" s="3" t="inlineStr">
        <is>
          <t>Current</t>
        </is>
      </c>
      <c r="B28" s="4" t="inlineStr">
        <is>
          <t xml:space="preserve"> </t>
        </is>
      </c>
      <c r="C28" s="4" t="inlineStr">
        <is>
          <t xml:space="preserve"> </t>
        </is>
      </c>
      <c r="D28" s="4" t="inlineStr">
        <is>
          <t xml:space="preserve"> </t>
        </is>
      </c>
      <c r="E28" s="4" t="inlineStr">
        <is>
          <t xml:space="preserve"> </t>
        </is>
      </c>
    </row>
    <row r="29">
      <c r="A29" s="4" t="inlineStr">
        <is>
          <t>Unpaid claims and claim expenses, current, including held for sale liabilities</t>
        </is>
      </c>
      <c r="B29" s="6" t="n">
        <v>4932</v>
      </c>
      <c r="C29" s="6" t="n">
        <v>5017</v>
      </c>
      <c r="D29" s="4" t="inlineStr">
        <is>
          <t xml:space="preserve"> </t>
        </is>
      </c>
      <c r="E29" s="4" t="inlineStr">
        <is>
          <t xml:space="preserve"> </t>
        </is>
      </c>
    </row>
    <row r="30">
      <c r="A30" s="4" t="inlineStr">
        <is>
          <t>Future policy benefits, current, including held for sale liabilities</t>
        </is>
      </c>
      <c r="B30" s="6" t="n">
        <v>91</v>
      </c>
      <c r="C30" s="6" t="n">
        <v>97</v>
      </c>
      <c r="D30" s="4" t="inlineStr">
        <is>
          <t xml:space="preserve"> </t>
        </is>
      </c>
      <c r="E30" s="4" t="inlineStr">
        <is>
          <t xml:space="preserve"> </t>
        </is>
      </c>
    </row>
    <row r="31">
      <c r="A31" s="4" t="inlineStr">
        <is>
          <t>Contractholder deposit funds, current, including held for sale liabilities</t>
        </is>
      </c>
      <c r="B31" s="6" t="n">
        <v>9</v>
      </c>
      <c r="C31" s="6" t="n">
        <v>12</v>
      </c>
      <c r="D31" s="4" t="inlineStr">
        <is>
          <t xml:space="preserve"> </t>
        </is>
      </c>
      <c r="E31" s="4" t="inlineStr">
        <is>
          <t xml:space="preserve"> </t>
        </is>
      </c>
    </row>
    <row r="32">
      <c r="A32" s="3" t="inlineStr">
        <is>
          <t>Non-current</t>
        </is>
      </c>
      <c r="B32" s="4" t="inlineStr">
        <is>
          <t xml:space="preserve"> </t>
        </is>
      </c>
      <c r="C32" s="4" t="inlineStr">
        <is>
          <t xml:space="preserve"> </t>
        </is>
      </c>
      <c r="D32" s="4" t="inlineStr">
        <is>
          <t xml:space="preserve"> </t>
        </is>
      </c>
      <c r="E32" s="4" t="inlineStr">
        <is>
          <t xml:space="preserve"> </t>
        </is>
      </c>
    </row>
    <row r="33">
      <c r="A33" s="4" t="inlineStr">
        <is>
          <t>Unpaid claims and claim expenses, non-current, including held for sale liabilities</t>
        </is>
      </c>
      <c r="B33" s="6" t="n">
        <v>86</v>
      </c>
      <c r="C33" s="6" t="n">
        <v>75</v>
      </c>
      <c r="D33" s="4" t="inlineStr">
        <is>
          <t xml:space="preserve"> </t>
        </is>
      </c>
      <c r="E33" s="4" t="inlineStr">
        <is>
          <t xml:space="preserve"> </t>
        </is>
      </c>
    </row>
    <row r="34">
      <c r="A34" s="4" t="inlineStr">
        <is>
          <t>Future policy benefits, non-current, including held for sale liabilities</t>
        </is>
      </c>
      <c r="B34" s="6" t="n">
        <v>507</v>
      </c>
      <c r="C34" s="6" t="n">
        <v>518</v>
      </c>
      <c r="D34" s="4" t="inlineStr">
        <is>
          <t xml:space="preserve"> </t>
        </is>
      </c>
      <c r="E34" s="4" t="inlineStr">
        <is>
          <t xml:space="preserve"> </t>
        </is>
      </c>
    </row>
    <row r="35">
      <c r="A35" s="4" t="inlineStr">
        <is>
          <t>Contractholder deposit funds, non-current, including liabilities held for sale</t>
        </is>
      </c>
      <c r="B35" s="6" t="n">
        <v>115</v>
      </c>
      <c r="C35" s="6" t="n">
        <v>133</v>
      </c>
      <c r="D35" s="4" t="inlineStr">
        <is>
          <t xml:space="preserve"> </t>
        </is>
      </c>
      <c r="E35" s="4" t="inlineStr">
        <is>
          <t xml:space="preserve"> </t>
        </is>
      </c>
    </row>
    <row r="36">
      <c r="A36" s="3" t="inlineStr">
        <is>
          <t>Total</t>
        </is>
      </c>
      <c r="B36" s="4" t="inlineStr">
        <is>
          <t xml:space="preserve"> </t>
        </is>
      </c>
      <c r="C36" s="4" t="inlineStr">
        <is>
          <t xml:space="preserve"> </t>
        </is>
      </c>
      <c r="D36" s="4" t="inlineStr">
        <is>
          <t xml:space="preserve"> </t>
        </is>
      </c>
      <c r="E36" s="4" t="inlineStr">
        <is>
          <t xml:space="preserve"> </t>
        </is>
      </c>
    </row>
    <row r="37">
      <c r="A37" s="4" t="inlineStr">
        <is>
          <t>Unpaid claims and claim expenses</t>
        </is>
      </c>
      <c r="B37" s="4" t="inlineStr">
        <is>
          <t xml:space="preserve"> </t>
        </is>
      </c>
      <c r="C37" s="4" t="inlineStr">
        <is>
          <t xml:space="preserve"> </t>
        </is>
      </c>
      <c r="D37" s="7" t="n">
        <v>4176</v>
      </c>
      <c r="E37" s="7" t="n">
        <v>4261</v>
      </c>
    </row>
    <row r="38">
      <c r="A38" s="4" t="inlineStr">
        <is>
          <t>Unpaid claims and claim expenses, including held for sale liabilities</t>
        </is>
      </c>
      <c r="B38" s="6" t="n">
        <v>5018</v>
      </c>
      <c r="C38" s="6" t="n">
        <v>5092</v>
      </c>
      <c r="D38" s="4" t="inlineStr">
        <is>
          <t xml:space="preserve"> </t>
        </is>
      </c>
      <c r="E38" s="4" t="inlineStr">
        <is>
          <t xml:space="preserve"> </t>
        </is>
      </c>
    </row>
    <row r="39">
      <c r="A39" s="4" t="inlineStr">
        <is>
          <t>Future policy benefits, including held for sale liabilities</t>
        </is>
      </c>
      <c r="B39" s="6" t="n">
        <v>598</v>
      </c>
      <c r="C39" s="6" t="n">
        <v>615</v>
      </c>
      <c r="D39" s="4" t="inlineStr">
        <is>
          <t xml:space="preserve"> </t>
        </is>
      </c>
      <c r="E39" s="4" t="inlineStr">
        <is>
          <t xml:space="preserve"> </t>
        </is>
      </c>
    </row>
    <row r="40">
      <c r="A40" s="4" t="inlineStr">
        <is>
          <t>Contractholder deposit funds, including liabilities held for sale</t>
        </is>
      </c>
      <c r="B40" s="6" t="n">
        <v>124</v>
      </c>
      <c r="C40" s="6" t="n">
        <v>145</v>
      </c>
      <c r="D40" s="4" t="inlineStr">
        <is>
          <t xml:space="preserve"> </t>
        </is>
      </c>
      <c r="E40" s="4" t="inlineStr">
        <is>
          <t xml:space="preserve"> </t>
        </is>
      </c>
    </row>
    <row r="41">
      <c r="A41" s="4" t="inlineStr">
        <is>
          <t>Cigna Healthcare | Held-for-Sale | Medicare Advantage and related Cigna Healthcare businesses</t>
        </is>
      </c>
      <c r="B41" s="4" t="inlineStr">
        <is>
          <t xml:space="preserve"> </t>
        </is>
      </c>
      <c r="C41" s="4" t="inlineStr">
        <is>
          <t xml:space="preserve"> </t>
        </is>
      </c>
      <c r="D41" s="4" t="inlineStr">
        <is>
          <t xml:space="preserve"> </t>
        </is>
      </c>
      <c r="E41" s="4" t="inlineStr">
        <is>
          <t xml:space="preserve"> </t>
        </is>
      </c>
    </row>
    <row r="42">
      <c r="A42" s="3" t="inlineStr">
        <is>
          <t>Total</t>
        </is>
      </c>
      <c r="B42" s="4" t="inlineStr">
        <is>
          <t xml:space="preserve"> </t>
        </is>
      </c>
      <c r="C42" s="4" t="inlineStr">
        <is>
          <t xml:space="preserve"> </t>
        </is>
      </c>
      <c r="D42" s="4" t="inlineStr">
        <is>
          <t xml:space="preserve"> </t>
        </is>
      </c>
      <c r="E42" s="4" t="inlineStr">
        <is>
          <t xml:space="preserve"> </t>
        </is>
      </c>
    </row>
    <row r="43">
      <c r="A43" s="4" t="inlineStr">
        <is>
          <t>Future policy benefits classified as liabilities of business held for sale</t>
        </is>
      </c>
      <c r="B43" s="6" t="n">
        <v>408</v>
      </c>
      <c r="C43" s="6" t="n">
        <v>429</v>
      </c>
      <c r="D43" s="4" t="inlineStr">
        <is>
          <t xml:space="preserve"> </t>
        </is>
      </c>
      <c r="E43" s="4" t="inlineStr">
        <is>
          <t xml:space="preserve"> </t>
        </is>
      </c>
    </row>
    <row r="44">
      <c r="A44" s="4" t="inlineStr">
        <is>
          <t>Other Operations</t>
        </is>
      </c>
      <c r="B44" s="4" t="inlineStr">
        <is>
          <t xml:space="preserve"> </t>
        </is>
      </c>
      <c r="C44" s="4" t="inlineStr">
        <is>
          <t xml:space="preserve"> </t>
        </is>
      </c>
      <c r="D44" s="4" t="inlineStr">
        <is>
          <t xml:space="preserve"> </t>
        </is>
      </c>
      <c r="E44" s="4" t="inlineStr">
        <is>
          <t xml:space="preserve"> </t>
        </is>
      </c>
    </row>
    <row r="45">
      <c r="A45" s="3" t="inlineStr">
        <is>
          <t>Current</t>
        </is>
      </c>
      <c r="B45" s="4" t="inlineStr">
        <is>
          <t xml:space="preserve"> </t>
        </is>
      </c>
      <c r="C45" s="4" t="inlineStr">
        <is>
          <t xml:space="preserve"> </t>
        </is>
      </c>
      <c r="D45" s="4" t="inlineStr">
        <is>
          <t xml:space="preserve"> </t>
        </is>
      </c>
      <c r="E45" s="4" t="inlineStr">
        <is>
          <t xml:space="preserve"> </t>
        </is>
      </c>
    </row>
    <row r="46">
      <c r="A46" s="4" t="inlineStr">
        <is>
          <t>Unpaid claims and claim expenses, current</t>
        </is>
      </c>
      <c r="B46" s="6" t="n">
        <v>147</v>
      </c>
      <c r="C46" s="6" t="n">
        <v>99</v>
      </c>
      <c r="D46" s="4" t="inlineStr">
        <is>
          <t xml:space="preserve"> </t>
        </is>
      </c>
      <c r="E46" s="4" t="inlineStr">
        <is>
          <t xml:space="preserve"> </t>
        </is>
      </c>
    </row>
    <row r="47">
      <c r="A47" s="4" t="inlineStr">
        <is>
          <t>Future policy benefits, current</t>
        </is>
      </c>
      <c r="B47" s="6" t="n">
        <v>157</v>
      </c>
      <c r="C47" s="6" t="n">
        <v>163</v>
      </c>
      <c r="D47" s="4" t="inlineStr">
        <is>
          <t xml:space="preserve"> </t>
        </is>
      </c>
      <c r="E47" s="4" t="inlineStr">
        <is>
          <t xml:space="preserve"> </t>
        </is>
      </c>
    </row>
    <row r="48">
      <c r="A48" s="4" t="inlineStr">
        <is>
          <t>Contractholder deposit funds, current</t>
        </is>
      </c>
      <c r="B48" s="6" t="n">
        <v>366</v>
      </c>
      <c r="C48" s="6" t="n">
        <v>362</v>
      </c>
      <c r="D48" s="4" t="inlineStr">
        <is>
          <t xml:space="preserve"> </t>
        </is>
      </c>
      <c r="E48" s="4" t="inlineStr">
        <is>
          <t xml:space="preserve"> </t>
        </is>
      </c>
    </row>
    <row r="49">
      <c r="A49" s="3" t="inlineStr">
        <is>
          <t>Non-current</t>
        </is>
      </c>
      <c r="B49" s="4" t="inlineStr">
        <is>
          <t xml:space="preserve"> </t>
        </is>
      </c>
      <c r="C49" s="4" t="inlineStr">
        <is>
          <t xml:space="preserve"> </t>
        </is>
      </c>
      <c r="D49" s="4" t="inlineStr">
        <is>
          <t xml:space="preserve"> </t>
        </is>
      </c>
      <c r="E49" s="4" t="inlineStr">
        <is>
          <t xml:space="preserve"> </t>
        </is>
      </c>
    </row>
    <row r="50">
      <c r="A50" s="4" t="inlineStr">
        <is>
          <t>Unpaid claims and claim expenses, non-current</t>
        </is>
      </c>
      <c r="B50" s="6" t="n">
        <v>144</v>
      </c>
      <c r="C50" s="6" t="n">
        <v>154</v>
      </c>
      <c r="D50" s="4" t="inlineStr">
        <is>
          <t xml:space="preserve"> </t>
        </is>
      </c>
      <c r="E50" s="4" t="inlineStr">
        <is>
          <t xml:space="preserve"> </t>
        </is>
      </c>
    </row>
    <row r="51">
      <c r="A51" s="4" t="inlineStr">
        <is>
          <t>Future policy benefits, non-current</t>
        </is>
      </c>
      <c r="B51" s="6" t="n">
        <v>3140</v>
      </c>
      <c r="C51" s="6" t="n">
        <v>3375</v>
      </c>
      <c r="D51" s="4" t="inlineStr">
        <is>
          <t xml:space="preserve"> </t>
        </is>
      </c>
      <c r="E51" s="4" t="inlineStr">
        <is>
          <t xml:space="preserve"> </t>
        </is>
      </c>
    </row>
    <row r="52">
      <c r="A52" s="4" t="inlineStr">
        <is>
          <t>Contractholder deposit funds, non-current</t>
        </is>
      </c>
      <c r="B52" s="6" t="n">
        <v>5958</v>
      </c>
      <c r="C52" s="6" t="n">
        <v>6178</v>
      </c>
      <c r="D52" s="4" t="inlineStr">
        <is>
          <t xml:space="preserve"> </t>
        </is>
      </c>
      <c r="E52" s="4" t="inlineStr">
        <is>
          <t xml:space="preserve"> </t>
        </is>
      </c>
    </row>
    <row r="53">
      <c r="A53" s="3" t="inlineStr">
        <is>
          <t>Total</t>
        </is>
      </c>
      <c r="B53" s="4" t="inlineStr">
        <is>
          <t xml:space="preserve"> </t>
        </is>
      </c>
      <c r="C53" s="4" t="inlineStr">
        <is>
          <t xml:space="preserve"> </t>
        </is>
      </c>
      <c r="D53" s="4" t="inlineStr">
        <is>
          <t xml:space="preserve"> </t>
        </is>
      </c>
      <c r="E53" s="4" t="inlineStr">
        <is>
          <t xml:space="preserve"> </t>
        </is>
      </c>
    </row>
    <row r="54">
      <c r="A54" s="4" t="inlineStr">
        <is>
          <t>Unpaid claims and claim expenses</t>
        </is>
      </c>
      <c r="B54" s="6" t="n">
        <v>291</v>
      </c>
      <c r="C54" s="6" t="n">
        <v>253</v>
      </c>
      <c r="D54" s="4" t="inlineStr">
        <is>
          <t xml:space="preserve"> </t>
        </is>
      </c>
      <c r="E54" s="4" t="inlineStr">
        <is>
          <t xml:space="preserve"> </t>
        </is>
      </c>
    </row>
    <row r="55">
      <c r="A55" s="4" t="inlineStr">
        <is>
          <t>Total liability for future policy benefits</t>
        </is>
      </c>
      <c r="B55" s="6" t="n">
        <v>3297</v>
      </c>
      <c r="C55" s="6" t="n">
        <v>3538</v>
      </c>
      <c r="D55" s="4" t="inlineStr">
        <is>
          <t xml:space="preserve"> </t>
        </is>
      </c>
      <c r="E55" s="4" t="inlineStr">
        <is>
          <t xml:space="preserve"> </t>
        </is>
      </c>
    </row>
    <row r="56">
      <c r="A56" s="4" t="inlineStr">
        <is>
          <t>Contractholder deposit funds</t>
        </is>
      </c>
      <c r="B56" s="7" t="n">
        <v>6324</v>
      </c>
      <c r="C56" s="7" t="n">
        <v>6540</v>
      </c>
      <c r="D56" s="7" t="n">
        <v>6700</v>
      </c>
      <c r="E5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 Expenses - Cigna Healthcare - Activity (Details) - USD ($) $ in Millions</t>
        </is>
      </c>
      <c r="B1" s="2" t="inlineStr">
        <is>
          <t>12 Months Ended</t>
        </is>
      </c>
    </row>
    <row r="2">
      <c r="B2" s="2" t="inlineStr">
        <is>
          <t>Dec. 31, 2024</t>
        </is>
      </c>
      <c r="C2" s="2" t="inlineStr">
        <is>
          <t>Dec. 31, 2023</t>
        </is>
      </c>
      <c r="D2" s="2" t="inlineStr">
        <is>
          <t>Dec. 31, 2022</t>
        </is>
      </c>
    </row>
    <row r="3">
      <c r="A3" s="4" t="inlineStr">
        <is>
          <t>Held-for-Sale | Medicare Advantage and related Cigna Healthcare businesses</t>
        </is>
      </c>
      <c r="B3" s="4" t="inlineStr">
        <is>
          <t xml:space="preserve"> </t>
        </is>
      </c>
      <c r="C3" s="4" t="inlineStr">
        <is>
          <t xml:space="preserve"> </t>
        </is>
      </c>
      <c r="D3" s="4" t="inlineStr">
        <is>
          <t xml:space="preserve"> </t>
        </is>
      </c>
    </row>
    <row r="4">
      <c r="A4" s="3" t="inlineStr">
        <is>
          <t>Paid costs related to:</t>
        </is>
      </c>
      <c r="B4" s="4" t="inlineStr">
        <is>
          <t xml:space="preserve"> </t>
        </is>
      </c>
      <c r="C4" s="4" t="inlineStr">
        <is>
          <t xml:space="preserve"> </t>
        </is>
      </c>
      <c r="D4" s="4" t="inlineStr">
        <is>
          <t xml:space="preserve"> </t>
        </is>
      </c>
    </row>
    <row r="5">
      <c r="A5" s="4" t="inlineStr">
        <is>
          <t>Unpaid claims classified as liabilities of business held for sale</t>
        </is>
      </c>
      <c r="B5" s="7" t="n">
        <v>983</v>
      </c>
      <c r="C5" s="7" t="n">
        <v>823</v>
      </c>
      <c r="D5" s="4" t="inlineStr">
        <is>
          <t xml:space="preserve"> </t>
        </is>
      </c>
    </row>
    <row r="6">
      <c r="A6" s="4" t="inlineStr">
        <is>
          <t>Cigna Healthcare</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Total of incurred but not reported liabilities plus expected claim development on reported claims and reported claims in process</t>
        </is>
      </c>
      <c r="B8" s="6" t="n">
        <v>4600</v>
      </c>
      <c r="C8" s="6" t="n">
        <v>4800</v>
      </c>
      <c r="D8" s="4" t="inlineStr">
        <is>
          <t xml:space="preserve"> </t>
        </is>
      </c>
    </row>
    <row r="9">
      <c r="A9" s="3" t="inlineStr">
        <is>
          <t>Liability for Unpaid Claims and Claims Adjustment Expense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6" t="n">
        <v>4176</v>
      </c>
      <c r="D10" s="7" t="n">
        <v>4261</v>
      </c>
    </row>
    <row r="11">
      <c r="A11" s="4" t="inlineStr">
        <is>
          <t>Less: Reinsurance and other amounts recoverable</t>
        </is>
      </c>
      <c r="B11" s="4" t="inlineStr">
        <is>
          <t xml:space="preserve"> </t>
        </is>
      </c>
      <c r="C11" s="6" t="n">
        <v>221</v>
      </c>
      <c r="D11" s="6" t="n">
        <v>261</v>
      </c>
    </row>
    <row r="12">
      <c r="A12" s="4" t="inlineStr">
        <is>
          <t>Beginning balance, net</t>
        </is>
      </c>
      <c r="B12" s="4" t="inlineStr">
        <is>
          <t xml:space="preserve"> </t>
        </is>
      </c>
      <c r="C12" s="6" t="n">
        <v>3955</v>
      </c>
      <c r="D12" s="6" t="n">
        <v>4000</v>
      </c>
    </row>
    <row r="13">
      <c r="A13" s="4" t="inlineStr">
        <is>
          <t>Beginning balance, including held for sale liabilities</t>
        </is>
      </c>
      <c r="B13" s="6" t="n">
        <v>5092</v>
      </c>
      <c r="C13" s="4" t="inlineStr">
        <is>
          <t xml:space="preserve"> </t>
        </is>
      </c>
      <c r="D13" s="4" t="inlineStr">
        <is>
          <t xml:space="preserve"> </t>
        </is>
      </c>
    </row>
    <row r="14">
      <c r="A14" s="4" t="inlineStr">
        <is>
          <t>Less: Reinsurance, including held for sale liabilities</t>
        </is>
      </c>
      <c r="B14" s="6" t="n">
        <v>236</v>
      </c>
      <c r="C14" s="4" t="inlineStr">
        <is>
          <t xml:space="preserve"> </t>
        </is>
      </c>
      <c r="D14" s="4" t="inlineStr">
        <is>
          <t xml:space="preserve"> </t>
        </is>
      </c>
    </row>
    <row r="15">
      <c r="A15" s="4" t="inlineStr">
        <is>
          <t>Beginning balance, net, including held for sale liabilities</t>
        </is>
      </c>
      <c r="B15" s="6" t="n">
        <v>4856</v>
      </c>
      <c r="C15" s="4" t="inlineStr">
        <is>
          <t xml:space="preserve"> </t>
        </is>
      </c>
      <c r="D15" s="4" t="inlineStr">
        <is>
          <t xml:space="preserve"> </t>
        </is>
      </c>
    </row>
    <row r="16">
      <c r="A16" s="3" t="inlineStr">
        <is>
          <t>Incurred costs related to:</t>
        </is>
      </c>
      <c r="B16" s="4" t="inlineStr">
        <is>
          <t xml:space="preserve"> </t>
        </is>
      </c>
      <c r="C16" s="4" t="inlineStr">
        <is>
          <t xml:space="preserve"> </t>
        </is>
      </c>
      <c r="D16" s="4" t="inlineStr">
        <is>
          <t xml:space="preserve"> </t>
        </is>
      </c>
    </row>
    <row r="17">
      <c r="A17" s="4" t="inlineStr">
        <is>
          <t>Current year</t>
        </is>
      </c>
      <c r="B17" s="6" t="n">
        <v>38347</v>
      </c>
      <c r="C17" s="6" t="n">
        <v>35953</v>
      </c>
      <c r="D17" s="6" t="n">
        <v>31342</v>
      </c>
    </row>
    <row r="18">
      <c r="A18" s="4" t="inlineStr">
        <is>
          <t>Prior years</t>
        </is>
      </c>
      <c r="B18" s="6" t="n">
        <v>-456</v>
      </c>
      <c r="C18" s="6" t="n">
        <v>-279</v>
      </c>
      <c r="D18" s="6" t="n">
        <v>-259</v>
      </c>
    </row>
    <row r="19">
      <c r="A19" s="4" t="inlineStr">
        <is>
          <t>Total incurred</t>
        </is>
      </c>
      <c r="B19" s="6" t="n">
        <v>37891</v>
      </c>
      <c r="C19" s="6" t="n">
        <v>35674</v>
      </c>
      <c r="D19" s="6" t="n">
        <v>31083</v>
      </c>
    </row>
    <row r="20">
      <c r="A20" s="3" t="inlineStr">
        <is>
          <t>Paid costs related to:</t>
        </is>
      </c>
      <c r="B20" s="4" t="inlineStr">
        <is>
          <t xml:space="preserve"> </t>
        </is>
      </c>
      <c r="C20" s="4" t="inlineStr">
        <is>
          <t xml:space="preserve"> </t>
        </is>
      </c>
      <c r="D20" s="4" t="inlineStr">
        <is>
          <t xml:space="preserve"> </t>
        </is>
      </c>
    </row>
    <row r="21">
      <c r="A21" s="4" t="inlineStr">
        <is>
          <t>Current year</t>
        </is>
      </c>
      <c r="B21" s="6" t="n">
        <v>33718</v>
      </c>
      <c r="C21" s="6" t="n">
        <v>31322</v>
      </c>
      <c r="D21" s="6" t="n">
        <v>27583</v>
      </c>
    </row>
    <row r="22">
      <c r="A22" s="4" t="inlineStr">
        <is>
          <t>Prior years</t>
        </is>
      </c>
      <c r="B22" s="6" t="n">
        <v>4170</v>
      </c>
      <c r="C22" s="6" t="n">
        <v>3451</v>
      </c>
      <c r="D22" s="6" t="n">
        <v>3545</v>
      </c>
    </row>
    <row r="23">
      <c r="A23" s="4" t="inlineStr">
        <is>
          <t>Total paid</t>
        </is>
      </c>
      <c r="B23" s="6" t="n">
        <v>37888</v>
      </c>
      <c r="C23" s="6" t="n">
        <v>34773</v>
      </c>
      <c r="D23" s="6" t="n">
        <v>31128</v>
      </c>
    </row>
    <row r="24">
      <c r="A24" s="4" t="inlineStr">
        <is>
          <t>Ending balance, net</t>
        </is>
      </c>
      <c r="B24" s="4" t="inlineStr">
        <is>
          <t xml:space="preserve"> </t>
        </is>
      </c>
      <c r="C24" s="4" t="inlineStr">
        <is>
          <t xml:space="preserve"> </t>
        </is>
      </c>
      <c r="D24" s="6" t="n">
        <v>3955</v>
      </c>
    </row>
    <row r="25">
      <c r="A25" s="4" t="inlineStr">
        <is>
          <t>Add: Reinsurance and other amounts recoverable</t>
        </is>
      </c>
      <c r="B25" s="4" t="inlineStr">
        <is>
          <t xml:space="preserve"> </t>
        </is>
      </c>
      <c r="C25" s="4" t="inlineStr">
        <is>
          <t xml:space="preserve"> </t>
        </is>
      </c>
      <c r="D25" s="6" t="n">
        <v>221</v>
      </c>
    </row>
    <row r="26">
      <c r="A26" s="4" t="inlineStr">
        <is>
          <t>Ending balance</t>
        </is>
      </c>
      <c r="B26" s="4" t="inlineStr">
        <is>
          <t xml:space="preserve"> </t>
        </is>
      </c>
      <c r="C26" s="4" t="inlineStr">
        <is>
          <t xml:space="preserve"> </t>
        </is>
      </c>
      <c r="D26" s="7" t="n">
        <v>4176</v>
      </c>
    </row>
    <row r="27">
      <c r="A27" s="4" t="inlineStr">
        <is>
          <t>Ending balance, net, including held for sale liabilities</t>
        </is>
      </c>
      <c r="B27" s="6" t="n">
        <v>4859</v>
      </c>
      <c r="C27" s="6" t="n">
        <v>4856</v>
      </c>
      <c r="D27" s="4" t="inlineStr">
        <is>
          <t xml:space="preserve"> </t>
        </is>
      </c>
    </row>
    <row r="28">
      <c r="A28" s="4" t="inlineStr">
        <is>
          <t>Add: Reinsurance, including held for sale liabilities</t>
        </is>
      </c>
      <c r="B28" s="6" t="n">
        <v>159</v>
      </c>
      <c r="C28" s="6" t="n">
        <v>236</v>
      </c>
      <c r="D28" s="4" t="inlineStr">
        <is>
          <t xml:space="preserve"> </t>
        </is>
      </c>
    </row>
    <row r="29">
      <c r="A29" s="4" t="inlineStr">
        <is>
          <t>Ending balance, including held for sale liabilities</t>
        </is>
      </c>
      <c r="B29" s="7" t="n">
        <v>5018</v>
      </c>
      <c r="C29" s="7" t="n">
        <v>5092</v>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3778</v>
      </c>
      <c r="E4" s="7" t="n">
        <v>5372</v>
      </c>
      <c r="G4" s="7" t="n">
        <v>6782</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6" t="n">
        <v>2775</v>
      </c>
      <c r="E6" s="6" t="n">
        <v>3035</v>
      </c>
      <c r="G6" s="6" t="n">
        <v>2937</v>
      </c>
    </row>
    <row r="7">
      <c r="A7" s="4" t="inlineStr">
        <is>
          <t>Investment losses, net</t>
        </is>
      </c>
      <c r="C7" s="6" t="n">
        <v>2737</v>
      </c>
      <c r="E7" s="6" t="n">
        <v>78</v>
      </c>
      <c r="G7" s="6" t="n">
        <v>487</v>
      </c>
    </row>
    <row r="8">
      <c r="A8" s="4" t="inlineStr">
        <is>
          <t>Deferred income tax benefit</t>
        </is>
      </c>
      <c r="C8" s="6" t="n">
        <v>-95</v>
      </c>
      <c r="E8" s="6" t="n">
        <v>-1659</v>
      </c>
      <c r="G8" s="6" t="n">
        <v>-472</v>
      </c>
    </row>
    <row r="9">
      <c r="A9" s="4" t="inlineStr">
        <is>
          <t>Net (gain) loss on sale of businesses</t>
        </is>
      </c>
      <c r="C9" s="6" t="n">
        <v>-24</v>
      </c>
      <c r="E9" s="6" t="n">
        <v>1499</v>
      </c>
      <c r="G9" s="6" t="n">
        <v>-1662</v>
      </c>
    </row>
    <row r="10">
      <c r="A10" s="3" t="inlineStr">
        <is>
          <t>Net changes in assets and liabilities, net of non-operating effects:</t>
        </is>
      </c>
      <c r="C10" s="4" t="inlineStr">
        <is>
          <t xml:space="preserve"> </t>
        </is>
      </c>
      <c r="E10" s="4" t="inlineStr">
        <is>
          <t xml:space="preserve"> </t>
        </is>
      </c>
      <c r="G10" s="4" t="inlineStr">
        <is>
          <t xml:space="preserve"> </t>
        </is>
      </c>
    </row>
    <row r="11">
      <c r="A11" s="4" t="inlineStr">
        <is>
          <t>Accounts receivable, net</t>
        </is>
      </c>
      <c r="C11" s="6" t="n">
        <v>-7369</v>
      </c>
      <c r="E11" s="6" t="n">
        <v>-1663</v>
      </c>
      <c r="G11" s="6" t="n">
        <v>-2237</v>
      </c>
    </row>
    <row r="12">
      <c r="A12" s="4" t="inlineStr">
        <is>
          <t>Inventories</t>
        </is>
      </c>
      <c r="C12" s="6" t="n">
        <v>-1032</v>
      </c>
      <c r="E12" s="6" t="n">
        <v>-868</v>
      </c>
      <c r="G12" s="6" t="n">
        <v>-1055</v>
      </c>
    </row>
    <row r="13">
      <c r="A13" s="4" t="inlineStr">
        <is>
          <t>Reinsurance recoverable and Other assets</t>
        </is>
      </c>
      <c r="C13" s="6" t="n">
        <v>-485</v>
      </c>
      <c r="E13" s="6" t="n">
        <v>-539</v>
      </c>
      <c r="G13" s="6" t="n">
        <v>393</v>
      </c>
    </row>
    <row r="14">
      <c r="A14" s="4" t="inlineStr">
        <is>
          <t>Insurance liabilities</t>
        </is>
      </c>
      <c r="C14" s="6" t="n">
        <v>-591</v>
      </c>
      <c r="E14" s="6" t="n">
        <v>584</v>
      </c>
      <c r="G14" s="6" t="n">
        <v>-336</v>
      </c>
    </row>
    <row r="15">
      <c r="A15" s="4" t="inlineStr">
        <is>
          <t>Pharmacy and other service costs payable</t>
        </is>
      </c>
      <c r="C15" s="6" t="n">
        <v>8757</v>
      </c>
      <c r="E15" s="6" t="n">
        <v>2030</v>
      </c>
      <c r="G15" s="6" t="n">
        <v>1760</v>
      </c>
    </row>
    <row r="16">
      <c r="A16" s="4" t="inlineStr">
        <is>
          <t>Accounts payable and Accrued expenses and other liabilities</t>
        </is>
      </c>
      <c r="C16" s="6" t="n">
        <v>1138</v>
      </c>
      <c r="E16" s="6" t="n">
        <v>3481</v>
      </c>
      <c r="G16" s="6" t="n">
        <v>1734</v>
      </c>
    </row>
    <row r="17">
      <c r="A17" s="4" t="inlineStr">
        <is>
          <t>Other, net</t>
        </is>
      </c>
      <c r="C17" s="6" t="n">
        <v>774</v>
      </c>
      <c r="E17" s="6" t="n">
        <v>463</v>
      </c>
      <c r="G17" s="6" t="n">
        <v>325</v>
      </c>
    </row>
    <row r="18">
      <c r="A18" s="4" t="inlineStr">
        <is>
          <t>NET CASH PROVIDED BY OPERATING ACTIVITIES</t>
        </is>
      </c>
      <c r="C18" s="6" t="n">
        <v>10363</v>
      </c>
      <c r="E18" s="6" t="n">
        <v>11813</v>
      </c>
      <c r="G18" s="6" t="n">
        <v>8656</v>
      </c>
    </row>
    <row r="19">
      <c r="A19" s="3" t="inlineStr">
        <is>
          <t>Proceeds from investments sold:</t>
        </is>
      </c>
      <c r="C19" s="4" t="inlineStr">
        <is>
          <t xml:space="preserve"> </t>
        </is>
      </c>
      <c r="E19" s="4" t="inlineStr">
        <is>
          <t xml:space="preserve"> </t>
        </is>
      </c>
      <c r="G19" s="4" t="inlineStr">
        <is>
          <t xml:space="preserve"> </t>
        </is>
      </c>
    </row>
    <row r="20">
      <c r="A20" s="4" t="inlineStr">
        <is>
          <t>Debt securities and equity securities</t>
        </is>
      </c>
      <c r="C20" s="6" t="n">
        <v>856</v>
      </c>
      <c r="E20" s="6" t="n">
        <v>1078</v>
      </c>
      <c r="G20" s="6" t="n">
        <v>1744</v>
      </c>
    </row>
    <row r="21">
      <c r="A21" s="3" t="inlineStr">
        <is>
          <t>Investment maturities and repayments:</t>
        </is>
      </c>
      <c r="C21" s="4" t="inlineStr">
        <is>
          <t xml:space="preserve"> </t>
        </is>
      </c>
      <c r="E21" s="4" t="inlineStr">
        <is>
          <t xml:space="preserve"> </t>
        </is>
      </c>
      <c r="G21" s="4" t="inlineStr">
        <is>
          <t xml:space="preserve"> </t>
        </is>
      </c>
    </row>
    <row r="22">
      <c r="A22" s="4" t="inlineStr">
        <is>
          <t>Debt securities and equity securities</t>
        </is>
      </c>
      <c r="C22" s="6" t="n">
        <v>839</v>
      </c>
      <c r="E22" s="6" t="n">
        <v>972</v>
      </c>
      <c r="G22" s="6" t="n">
        <v>1327</v>
      </c>
    </row>
    <row r="23">
      <c r="A23" s="4" t="inlineStr">
        <is>
          <t>Commercial mortgage loans</t>
        </is>
      </c>
      <c r="C23" s="6" t="n">
        <v>188</v>
      </c>
      <c r="E23" s="6" t="n">
        <v>186</v>
      </c>
      <c r="G23" s="6" t="n">
        <v>98</v>
      </c>
    </row>
    <row r="24">
      <c r="A24" s="4" t="inlineStr">
        <is>
          <t>Other sales, maturities and repayments (primarily short-term and other long-term investments)</t>
        </is>
      </c>
      <c r="C24" s="6" t="n">
        <v>752</v>
      </c>
      <c r="E24" s="6" t="n">
        <v>586</v>
      </c>
      <c r="G24" s="6" t="n">
        <v>1039</v>
      </c>
    </row>
    <row r="25">
      <c r="A25" s="3" t="inlineStr">
        <is>
          <t>Investments purchased or originated:</t>
        </is>
      </c>
      <c r="C25" s="4" t="inlineStr">
        <is>
          <t xml:space="preserve"> </t>
        </is>
      </c>
      <c r="E25" s="4" t="inlineStr">
        <is>
          <t xml:space="preserve"> </t>
        </is>
      </c>
      <c r="G25" s="4" t="inlineStr">
        <is>
          <t xml:space="preserve"> </t>
        </is>
      </c>
    </row>
    <row r="26">
      <c r="A26" s="4" t="inlineStr">
        <is>
          <t>Debt securities and equity securities</t>
        </is>
      </c>
      <c r="C26" s="6" t="n">
        <v>-1386</v>
      </c>
      <c r="E26" s="6" t="n">
        <v>-4334</v>
      </c>
      <c r="G26" s="6" t="n">
        <v>-2756</v>
      </c>
    </row>
    <row r="27">
      <c r="A27" s="4" t="inlineStr">
        <is>
          <t>Commercial mortgage loans</t>
        </is>
      </c>
      <c r="C27" s="6" t="n">
        <v>-54</v>
      </c>
      <c r="E27" s="6" t="n">
        <v>-118</v>
      </c>
      <c r="G27" s="6" t="n">
        <v>-161</v>
      </c>
    </row>
    <row r="28">
      <c r="A28" s="4" t="inlineStr">
        <is>
          <t>Other (primarily short-term and other long-term investments)</t>
        </is>
      </c>
      <c r="C28" s="6" t="n">
        <v>-1309</v>
      </c>
      <c r="E28" s="6" t="n">
        <v>-1205</v>
      </c>
      <c r="G28" s="6" t="n">
        <v>-1563</v>
      </c>
    </row>
    <row r="29">
      <c r="A29" s="4" t="inlineStr">
        <is>
          <t>Property and equipment purchases, net</t>
        </is>
      </c>
      <c r="C29" s="6" t="n">
        <v>-1406</v>
      </c>
      <c r="E29" s="6" t="n">
        <v>-1573</v>
      </c>
      <c r="G29" s="6" t="n">
        <v>-1295</v>
      </c>
    </row>
    <row r="30">
      <c r="A30" s="4" t="inlineStr">
        <is>
          <t>Acquisitions, net of cash acquired</t>
        </is>
      </c>
      <c r="C30" s="6" t="n">
        <v>-131</v>
      </c>
      <c r="E30" s="6" t="n">
        <v>-447</v>
      </c>
      <c r="G30" s="6" t="n">
        <v>0</v>
      </c>
    </row>
    <row r="31">
      <c r="A31" s="4" t="inlineStr">
        <is>
          <t>Divestitures, net of cash sold</t>
        </is>
      </c>
      <c r="C31" s="6" t="n">
        <v>521</v>
      </c>
      <c r="E31" s="6" t="n">
        <v>13</v>
      </c>
      <c r="G31" s="6" t="n">
        <v>4835</v>
      </c>
    </row>
    <row r="32">
      <c r="A32" s="4" t="inlineStr">
        <is>
          <t>Renewable energy tax credit equity investments</t>
        </is>
      </c>
      <c r="C32" s="6" t="n">
        <v>-1030</v>
      </c>
      <c r="E32" s="6" t="n">
        <v>-313</v>
      </c>
      <c r="G32" s="6" t="n">
        <v>-125</v>
      </c>
    </row>
    <row r="33">
      <c r="A33" s="4" t="inlineStr">
        <is>
          <t>Other, net</t>
        </is>
      </c>
      <c r="C33" s="6" t="n">
        <v>58</v>
      </c>
      <c r="E33" s="6" t="n">
        <v>-19</v>
      </c>
      <c r="G33" s="6" t="n">
        <v>-45</v>
      </c>
    </row>
    <row r="34">
      <c r="A34" s="4" t="inlineStr">
        <is>
          <t>NET CASH (USED IN) PROVIDED BY INVESTING ACTIVITIES</t>
        </is>
      </c>
      <c r="C34" s="6" t="n">
        <v>-2102</v>
      </c>
      <c r="E34" s="6" t="n">
        <v>-5174</v>
      </c>
      <c r="G34" s="6" t="n">
        <v>3098</v>
      </c>
    </row>
    <row r="35">
      <c r="A35" s="3" t="inlineStr">
        <is>
          <t>Cash Flows from Financing Activities</t>
        </is>
      </c>
      <c r="C35" s="4" t="inlineStr">
        <is>
          <t xml:space="preserve"> </t>
        </is>
      </c>
      <c r="E35" s="4" t="inlineStr">
        <is>
          <t xml:space="preserve"> </t>
        </is>
      </c>
      <c r="G35" s="4" t="inlineStr">
        <is>
          <t xml:space="preserve"> </t>
        </is>
      </c>
    </row>
    <row r="36">
      <c r="A36" s="4" t="inlineStr">
        <is>
          <t>Deposits and interest credited to contractholder deposit funds</t>
        </is>
      </c>
      <c r="C36" s="6" t="n">
        <v>166</v>
      </c>
      <c r="E36" s="6" t="n">
        <v>167</v>
      </c>
      <c r="G36" s="6" t="n">
        <v>164</v>
      </c>
    </row>
    <row r="37">
      <c r="A37" s="4" t="inlineStr">
        <is>
          <t>Withdrawals and benefit payments from contractholder deposit funds</t>
        </is>
      </c>
      <c r="C37" s="6" t="n">
        <v>-228</v>
      </c>
      <c r="E37" s="6" t="n">
        <v>-223</v>
      </c>
      <c r="G37" s="6" t="n">
        <v>-220</v>
      </c>
    </row>
    <row r="38">
      <c r="A38" s="4" t="inlineStr">
        <is>
          <t>Net change in short-term debt</t>
        </is>
      </c>
      <c r="C38" s="6" t="n">
        <v>-402</v>
      </c>
      <c r="E38" s="6" t="n">
        <v>1198</v>
      </c>
      <c r="G38" s="6" t="n">
        <v>-2059</v>
      </c>
    </row>
    <row r="39">
      <c r="A39" s="4" t="inlineStr">
        <is>
          <t>Repayment of long-term debt</t>
        </is>
      </c>
      <c r="C39" s="6" t="n">
        <v>-3000</v>
      </c>
      <c r="E39" s="6" t="n">
        <v>-2967</v>
      </c>
      <c r="G39" s="6" t="n">
        <v>-500</v>
      </c>
    </row>
    <row r="40">
      <c r="A40" s="4" t="inlineStr">
        <is>
          <t>Net proceeds on issuance of long-term debt</t>
        </is>
      </c>
      <c r="C40" s="6" t="n">
        <v>4462</v>
      </c>
      <c r="E40" s="6" t="n">
        <v>1491</v>
      </c>
      <c r="G40" s="6" t="n">
        <v>0</v>
      </c>
    </row>
    <row r="41">
      <c r="A41" s="4" t="inlineStr">
        <is>
          <t>Repurchase of common stock</t>
        </is>
      </c>
      <c r="C41" s="6" t="n">
        <v>-7034</v>
      </c>
      <c r="E41" s="6" t="n">
        <v>-2284</v>
      </c>
      <c r="G41" s="6" t="n">
        <v>-7607</v>
      </c>
    </row>
    <row r="42">
      <c r="A42" s="4" t="inlineStr">
        <is>
          <t>Issuance of common stock</t>
        </is>
      </c>
      <c r="C42" s="6" t="n">
        <v>305</v>
      </c>
      <c r="E42" s="6" t="n">
        <v>187</v>
      </c>
      <c r="G42" s="6" t="n">
        <v>389</v>
      </c>
    </row>
    <row r="43">
      <c r="A43" s="4" t="inlineStr">
        <is>
          <t>Common stock dividend paid</t>
        </is>
      </c>
      <c r="C43" s="6" t="n">
        <v>-1567</v>
      </c>
      <c r="E43" s="6" t="n">
        <v>-1450</v>
      </c>
      <c r="G43" s="6" t="n">
        <v>-1384</v>
      </c>
    </row>
    <row r="44">
      <c r="A44" s="4" t="inlineStr">
        <is>
          <t>Other, net</t>
        </is>
      </c>
      <c r="C44" s="6" t="n">
        <v>-349</v>
      </c>
      <c r="E44" s="6" t="n">
        <v>-413</v>
      </c>
      <c r="G44" s="6" t="n">
        <v>-23</v>
      </c>
    </row>
    <row r="45">
      <c r="A45" s="4" t="inlineStr">
        <is>
          <t>NET CASH USED IN FINANCING ACTIVITIES</t>
        </is>
      </c>
      <c r="C45" s="6" t="n">
        <v>-7647</v>
      </c>
      <c r="E45" s="6" t="n">
        <v>-4294</v>
      </c>
      <c r="G45" s="6" t="n">
        <v>-11240</v>
      </c>
    </row>
    <row r="46">
      <c r="A46" s="4" t="inlineStr">
        <is>
          <t>Effect of foreign currency rate changes on cash, cash equivalents and restricted cash</t>
        </is>
      </c>
      <c r="C46" s="6" t="n">
        <v>-20</v>
      </c>
      <c r="E46" s="6" t="n">
        <v>16</v>
      </c>
      <c r="G46" s="6" t="n">
        <v>-86</v>
      </c>
    </row>
    <row r="47">
      <c r="A47" s="4" t="inlineStr">
        <is>
          <t>Net increase in cash, cash equivalents and restricted cash</t>
        </is>
      </c>
      <c r="C47" s="6" t="n">
        <v>594</v>
      </c>
      <c r="E47" s="6" t="n">
        <v>2361</v>
      </c>
      <c r="G47" s="6" t="n">
        <v>428</v>
      </c>
    </row>
    <row r="48">
      <c r="A48" s="4" t="inlineStr">
        <is>
          <t>Cash, cash equivalents and restricted cash January 1, including held for sale assets</t>
        </is>
      </c>
      <c r="C48" s="6" t="n">
        <v>8337</v>
      </c>
      <c r="D48" s="4" t="inlineStr">
        <is>
          <t>[1]</t>
        </is>
      </c>
      <c r="E48" s="6" t="n">
        <v>5976</v>
      </c>
      <c r="F48" s="4" t="inlineStr">
        <is>
          <t>[1]</t>
        </is>
      </c>
      <c r="G48" s="6" t="n">
        <v>5548</v>
      </c>
    </row>
    <row r="49">
      <c r="A49" s="4" t="inlineStr">
        <is>
          <t>Cash, cash equivalents and restricted cash December 31, including held for sale assets</t>
        </is>
      </c>
      <c r="B49" s="4" t="inlineStr">
        <is>
          <t>[1]</t>
        </is>
      </c>
      <c r="C49" s="6" t="n">
        <v>8931</v>
      </c>
      <c r="E49" s="6" t="n">
        <v>8337</v>
      </c>
      <c r="G49" s="6" t="n">
        <v>5976</v>
      </c>
    </row>
    <row r="50">
      <c r="A50" s="4" t="inlineStr">
        <is>
          <t>Cash and cash equivalents reclassified to assets of businesses held for sale</t>
        </is>
      </c>
      <c r="C50" s="6" t="n">
        <v>-1339</v>
      </c>
      <c r="E50" s="6" t="n">
        <v>-467</v>
      </c>
      <c r="G50" s="6" t="n">
        <v>0</v>
      </c>
    </row>
    <row r="51">
      <c r="A51" s="4" t="inlineStr">
        <is>
          <t>Cash, cash equivalents and restricted cash and cash equivalents December 31,</t>
        </is>
      </c>
      <c r="B51" s="4" t="inlineStr">
        <is>
          <t>[1]</t>
        </is>
      </c>
      <c r="C51" s="6" t="n">
        <v>7592</v>
      </c>
      <c r="E51" s="6" t="n">
        <v>7870</v>
      </c>
      <c r="G51" s="6" t="n">
        <v>5976</v>
      </c>
    </row>
    <row r="52">
      <c r="A52" s="3" t="inlineStr">
        <is>
          <t>Supplemental Disclosure of Cash Information:</t>
        </is>
      </c>
      <c r="C52" s="4" t="inlineStr">
        <is>
          <t xml:space="preserve"> </t>
        </is>
      </c>
      <c r="E52" s="4" t="inlineStr">
        <is>
          <t xml:space="preserve"> </t>
        </is>
      </c>
      <c r="G52" s="4" t="inlineStr">
        <is>
          <t xml:space="preserve"> </t>
        </is>
      </c>
    </row>
    <row r="53">
      <c r="A53" s="4" t="inlineStr">
        <is>
          <t>Income taxes paid, net of refunds</t>
        </is>
      </c>
      <c r="C53" s="6" t="n">
        <v>898</v>
      </c>
      <c r="E53" s="6" t="n">
        <v>1471</v>
      </c>
      <c r="G53" s="6" t="n">
        <v>1850</v>
      </c>
    </row>
    <row r="54">
      <c r="A54" s="4" t="inlineStr">
        <is>
          <t>Interest paid</t>
        </is>
      </c>
      <c r="C54" s="7" t="n">
        <v>1342</v>
      </c>
      <c r="E54" s="7" t="n">
        <v>1330</v>
      </c>
      <c r="G54" s="7" t="n">
        <v>1229</v>
      </c>
    </row>
    <row r="55"/>
    <row r="56">
      <c r="A56" s="4" t="inlineStr">
        <is>
          <t>[1] Restricted cash and cash equivalents were reported in other long-term investments.</t>
        </is>
      </c>
    </row>
  </sheetData>
  <mergeCells count="6">
    <mergeCell ref="A1:B2"/>
    <mergeCell ref="C1:G1"/>
    <mergeCell ref="C2:D2"/>
    <mergeCell ref="E2:F2"/>
    <mergeCell ref="A55:F55"/>
    <mergeCell ref="A56:F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s Expenses - Cigna Healthcare - Variances in Incurred Costs Related to Prior Years' Unpaid Claims and Claims Expenses (Details) - Cigna Healthcare - USD ($) $ in Millions</t>
        </is>
      </c>
      <c r="B1" s="2" t="inlineStr">
        <is>
          <t>12 Months Ended</t>
        </is>
      </c>
    </row>
    <row r="2">
      <c r="B2" s="2" t="inlineStr">
        <is>
          <t>Dec. 31, 2024</t>
        </is>
      </c>
      <c r="C2" s="2" t="inlineStr">
        <is>
          <t>Dec. 31, 2023</t>
        </is>
      </c>
      <c r="D2" s="2" t="inlineStr">
        <is>
          <t>Dec. 31, 2022</t>
        </is>
      </c>
    </row>
    <row r="3">
      <c r="A3" s="3" t="inlineStr">
        <is>
          <t>Causes of Increase (Decrease) in Liability for Unpaid Claims and Claims Adjustment Expense [Abstract]</t>
        </is>
      </c>
      <c r="B3" s="4" t="inlineStr">
        <is>
          <t xml:space="preserve"> </t>
        </is>
      </c>
      <c r="C3" s="4" t="inlineStr">
        <is>
          <t xml:space="preserve"> </t>
        </is>
      </c>
      <c r="D3" s="4" t="inlineStr">
        <is>
          <t xml:space="preserve"> </t>
        </is>
      </c>
    </row>
    <row r="4">
      <c r="A4" s="4" t="inlineStr">
        <is>
          <t>Favorable (unfavorable) variance, amount</t>
        </is>
      </c>
      <c r="B4" s="7" t="n">
        <v>456</v>
      </c>
      <c r="C4" s="7" t="n">
        <v>279</v>
      </c>
      <c r="D4" s="7" t="n">
        <v>259</v>
      </c>
    </row>
    <row r="5">
      <c r="A5" s="4" t="inlineStr">
        <is>
          <t>Favorable (unfavorable) variance, percentage</t>
        </is>
      </c>
      <c r="B5" s="12" t="n">
        <v>0.013</v>
      </c>
      <c r="C5" s="12" t="n">
        <v>0.008999999999999999</v>
      </c>
      <c r="D5" s="4" t="inlineStr">
        <is>
          <t xml:space="preserve"> </t>
        </is>
      </c>
    </row>
    <row r="6">
      <c r="A6" s="4" t="inlineStr">
        <is>
          <t>Actual completion factors and other</t>
        </is>
      </c>
      <c r="B6" s="4" t="inlineStr">
        <is>
          <t xml:space="preserve"> </t>
        </is>
      </c>
      <c r="C6" s="4" t="inlineStr">
        <is>
          <t xml:space="preserve"> </t>
        </is>
      </c>
      <c r="D6" s="4" t="inlineStr">
        <is>
          <t xml:space="preserve"> </t>
        </is>
      </c>
    </row>
    <row r="7">
      <c r="A7" s="3" t="inlineStr">
        <is>
          <t>Causes of Increase (Decrease) in Liability for Unpaid Claims and Claims Adjustment Expense [Abstract]</t>
        </is>
      </c>
      <c r="B7" s="4" t="inlineStr">
        <is>
          <t xml:space="preserve"> </t>
        </is>
      </c>
      <c r="C7" s="4" t="inlineStr">
        <is>
          <t xml:space="preserve"> </t>
        </is>
      </c>
      <c r="D7" s="4" t="inlineStr">
        <is>
          <t xml:space="preserve"> </t>
        </is>
      </c>
    </row>
    <row r="8">
      <c r="A8" s="4" t="inlineStr">
        <is>
          <t>Favorable (unfavorable) variance, amount</t>
        </is>
      </c>
      <c r="B8" s="7" t="n">
        <v>223</v>
      </c>
      <c r="C8" s="7" t="n">
        <v>70</v>
      </c>
      <c r="D8" s="4" t="inlineStr">
        <is>
          <t xml:space="preserve"> </t>
        </is>
      </c>
    </row>
    <row r="9">
      <c r="A9" s="4" t="inlineStr">
        <is>
          <t>Favorable (unfavorable) variance, percentage</t>
        </is>
      </c>
      <c r="B9" s="12" t="n">
        <v>0.006</v>
      </c>
      <c r="C9" s="12" t="n">
        <v>0.002</v>
      </c>
      <c r="D9" s="4" t="inlineStr">
        <is>
          <t xml:space="preserve"> </t>
        </is>
      </c>
    </row>
    <row r="10">
      <c r="A10" s="4" t="inlineStr">
        <is>
          <t>Medical cost trend</t>
        </is>
      </c>
      <c r="B10" s="4" t="inlineStr">
        <is>
          <t xml:space="preserve"> </t>
        </is>
      </c>
      <c r="C10" s="4" t="inlineStr">
        <is>
          <t xml:space="preserve"> </t>
        </is>
      </c>
      <c r="D10" s="4" t="inlineStr">
        <is>
          <t xml:space="preserve"> </t>
        </is>
      </c>
    </row>
    <row r="11">
      <c r="A11" s="3" t="inlineStr">
        <is>
          <t>Causes of Increase (Decrease) in Liability for Unpaid Claims and Claims Adjustment Expense [Abstract]</t>
        </is>
      </c>
      <c r="B11" s="4" t="inlineStr">
        <is>
          <t xml:space="preserve"> </t>
        </is>
      </c>
      <c r="C11" s="4" t="inlineStr">
        <is>
          <t xml:space="preserve"> </t>
        </is>
      </c>
      <c r="D11" s="4" t="inlineStr">
        <is>
          <t xml:space="preserve"> </t>
        </is>
      </c>
    </row>
    <row r="12">
      <c r="A12" s="4" t="inlineStr">
        <is>
          <t>Favorable (unfavorable) variance, amount</t>
        </is>
      </c>
      <c r="B12" s="7" t="n">
        <v>233</v>
      </c>
      <c r="C12" s="7" t="n">
        <v>209</v>
      </c>
      <c r="D12" s="4" t="inlineStr">
        <is>
          <t xml:space="preserve"> </t>
        </is>
      </c>
    </row>
    <row r="13">
      <c r="A13" s="4" t="inlineStr">
        <is>
          <t>Favorable (unfavorable) variance, percentage</t>
        </is>
      </c>
      <c r="B13" s="12" t="n">
        <v>0.007</v>
      </c>
      <c r="C13" s="12" t="n">
        <v>0.007</v>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surance and Contractholder Liabilities - Unpaid Claims and Claims Expenses - Cigna Healthcare - Incurred and Paid Claims Development and Unpaid Claims Liability (Details) - Cigna Healthcare claim in Millions, $ in Millions</t>
        </is>
      </c>
      <c r="B1" s="2" t="inlineStr">
        <is>
          <t>12 Months Ended</t>
        </is>
      </c>
    </row>
    <row r="2">
      <c r="B2" s="2" t="inlineStr">
        <is>
          <t>Dec. 31, 2024 USD ($) claim</t>
        </is>
      </c>
      <c r="C2" s="2" t="inlineStr">
        <is>
          <t>Dec. 31, 2023 USD ($) claim</t>
        </is>
      </c>
    </row>
    <row r="3">
      <c r="A3" s="3" t="inlineStr">
        <is>
          <t>Claims Development [Line Items]</t>
        </is>
      </c>
      <c r="B3" s="4" t="inlineStr">
        <is>
          <t xml:space="preserve"> </t>
        </is>
      </c>
      <c r="C3" s="4" t="inlineStr">
        <is>
          <t xml:space="preserve"> </t>
        </is>
      </c>
    </row>
    <row r="4">
      <c r="A4" s="4" t="inlineStr">
        <is>
          <t>Incurred Costs, including assets held for sale</t>
        </is>
      </c>
      <c r="B4" s="7" t="n">
        <v>71616</v>
      </c>
      <c r="C4" s="4" t="inlineStr">
        <is>
          <t xml:space="preserve"> </t>
        </is>
      </c>
    </row>
    <row r="5">
      <c r="A5" s="4" t="inlineStr">
        <is>
          <t>Cumulative Costs Paid, including assets held for sale</t>
        </is>
      </c>
      <c r="B5" s="6" t="n">
        <v>66943</v>
      </c>
      <c r="C5" s="4" t="inlineStr">
        <is>
          <t xml:space="preserve"> </t>
        </is>
      </c>
    </row>
    <row r="6">
      <c r="A6" s="4" t="inlineStr">
        <is>
          <t>Outstanding liabilities for the periods presented, net of reinsurance, including assets held for sale</t>
        </is>
      </c>
      <c r="B6" s="6" t="n">
        <v>4673</v>
      </c>
      <c r="C6" s="4" t="inlineStr">
        <is>
          <t xml:space="preserve"> </t>
        </is>
      </c>
    </row>
    <row r="7">
      <c r="A7" s="4" t="inlineStr">
        <is>
          <t>Other long-duration liabilities not included in development table above, including assets held for sale</t>
        </is>
      </c>
      <c r="B7" s="6" t="n">
        <v>186</v>
      </c>
      <c r="C7" s="4" t="inlineStr">
        <is>
          <t xml:space="preserve"> </t>
        </is>
      </c>
    </row>
    <row r="8">
      <c r="A8" s="4" t="inlineStr">
        <is>
          <t>Net unpaid claims and claims expenses - Cigna Healthcare</t>
        </is>
      </c>
      <c r="B8" s="6" t="n">
        <v>4859</v>
      </c>
      <c r="C8" s="7" t="n">
        <v>4856</v>
      </c>
    </row>
    <row r="9">
      <c r="A9" s="4" t="inlineStr">
        <is>
          <t>Reinsurance and other amounts recoverable, including assets held for sale</t>
        </is>
      </c>
      <c r="B9" s="6" t="n">
        <v>159</v>
      </c>
      <c r="C9" s="6" t="n">
        <v>236</v>
      </c>
    </row>
    <row r="10">
      <c r="A10" s="4" t="inlineStr">
        <is>
          <t>Unpaid claims and claim expenses, including held for sale liabilities</t>
        </is>
      </c>
      <c r="B10" s="7" t="n">
        <v>5018</v>
      </c>
      <c r="C10" s="7" t="n">
        <v>5092</v>
      </c>
    </row>
    <row r="11">
      <c r="A11" s="4" t="inlineStr">
        <is>
          <t>Percent of health claims paid within one year</t>
        </is>
      </c>
      <c r="B11" s="13" t="n">
        <v>0.95</v>
      </c>
      <c r="C11" s="4" t="inlineStr">
        <is>
          <t xml:space="preserve"> </t>
        </is>
      </c>
    </row>
    <row r="12">
      <c r="A12" s="4" t="inlineStr">
        <is>
          <t>Claim frequency | claim</t>
        </is>
      </c>
      <c r="B12" s="10" t="n">
        <v>5.3</v>
      </c>
      <c r="C12" s="10" t="n">
        <v>5.5</v>
      </c>
    </row>
    <row r="13">
      <c r="A13" s="4" t="inlineStr">
        <is>
          <t>Incurral Year - 2023</t>
        </is>
      </c>
      <c r="B13" s="4" t="inlineStr">
        <is>
          <t xml:space="preserve"> </t>
        </is>
      </c>
      <c r="C13" s="4" t="inlineStr">
        <is>
          <t xml:space="preserve"> </t>
        </is>
      </c>
    </row>
    <row r="14">
      <c r="A14" s="3" t="inlineStr">
        <is>
          <t>Claims Development [Line Items]</t>
        </is>
      </c>
      <c r="B14" s="4" t="inlineStr">
        <is>
          <t xml:space="preserve"> </t>
        </is>
      </c>
      <c r="C14" s="4" t="inlineStr">
        <is>
          <t xml:space="preserve"> </t>
        </is>
      </c>
    </row>
    <row r="15">
      <c r="A15" s="4" t="inlineStr">
        <is>
          <t>Incurred Costs, including assets held for sale</t>
        </is>
      </c>
      <c r="B15" s="7" t="n">
        <v>34437</v>
      </c>
      <c r="C15" s="7" t="n">
        <v>34878</v>
      </c>
    </row>
    <row r="16">
      <c r="A16" s="4" t="inlineStr">
        <is>
          <t>Cumulative Costs Paid, including assets held for sale</t>
        </is>
      </c>
      <c r="B16" s="6" t="n">
        <v>34224</v>
      </c>
      <c r="C16" s="7" t="n">
        <v>30380</v>
      </c>
    </row>
    <row r="17">
      <c r="A17" s="4" t="inlineStr">
        <is>
          <t>Outstanding liabilities for the periods presented, net of reinsurance, including assets held for sale</t>
        </is>
      </c>
      <c r="B17" s="6" t="n">
        <v>213</v>
      </c>
      <c r="C17" s="4" t="inlineStr">
        <is>
          <t xml:space="preserve"> </t>
        </is>
      </c>
    </row>
    <row r="18">
      <c r="A18" s="4" t="inlineStr">
        <is>
          <t>Incurral Year - 2024</t>
        </is>
      </c>
      <c r="B18" s="4" t="inlineStr">
        <is>
          <t xml:space="preserve"> </t>
        </is>
      </c>
      <c r="C18" s="4" t="inlineStr">
        <is>
          <t xml:space="preserve"> </t>
        </is>
      </c>
    </row>
    <row r="19">
      <c r="A19" s="3" t="inlineStr">
        <is>
          <t>Claims Development [Line Items]</t>
        </is>
      </c>
      <c r="B19" s="4" t="inlineStr">
        <is>
          <t xml:space="preserve"> </t>
        </is>
      </c>
      <c r="C19" s="4" t="inlineStr">
        <is>
          <t xml:space="preserve"> </t>
        </is>
      </c>
    </row>
    <row r="20">
      <c r="A20" s="4" t="inlineStr">
        <is>
          <t>Incurred Costs, including assets held for sale</t>
        </is>
      </c>
      <c r="B20" s="6" t="n">
        <v>37179</v>
      </c>
      <c r="C20" s="4" t="inlineStr">
        <is>
          <t xml:space="preserve"> </t>
        </is>
      </c>
    </row>
    <row r="21">
      <c r="A21" s="4" t="inlineStr">
        <is>
          <t>Cumulative Costs Paid, including assets held for sale</t>
        </is>
      </c>
      <c r="B21" s="6" t="n">
        <v>32719</v>
      </c>
      <c r="C21" s="4" t="inlineStr">
        <is>
          <t xml:space="preserve"> </t>
        </is>
      </c>
    </row>
    <row r="22">
      <c r="A22" s="4" t="inlineStr">
        <is>
          <t>Outstanding liabilities for the periods presented, net of reinsurance, including assets held for sale</t>
        </is>
      </c>
      <c r="B22" s="7" t="n">
        <v>4460</v>
      </c>
      <c r="C2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surance and Contractholder Liabilities - Future Policy Benefits - Accounting Policy (Details)</t>
        </is>
      </c>
      <c r="B1" s="2" t="inlineStr">
        <is>
          <t>12 Months Ended</t>
        </is>
      </c>
    </row>
    <row r="2">
      <c r="B2" s="2" t="inlineStr">
        <is>
          <t>Dec. 31, 2024</t>
        </is>
      </c>
    </row>
    <row r="3">
      <c r="A3" s="3" t="inlineStr">
        <is>
          <t>Insurance [Abstract]</t>
        </is>
      </c>
      <c r="B3" s="4" t="inlineStr">
        <is>
          <t xml:space="preserve"> </t>
        </is>
      </c>
    </row>
    <row r="4">
      <c r="A4" s="4" t="inlineStr">
        <is>
          <t>Observable inputs from published spot rate curve term (in years)</t>
        </is>
      </c>
      <c r="B4" s="4" t="inlineStr">
        <is>
          <t>30 years</t>
        </is>
      </c>
    </row>
    <row r="5">
      <c r="A5" s="4" t="inlineStr">
        <is>
          <t>Percent of the liability for future policy benefits supported by assets held in trust</t>
        </is>
      </c>
      <c r="B5" s="13" t="n">
        <v>0.3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surance and Contractholder Liabilities - Future Policy Benefits - Interest Rates and Duration (Details)</t>
        </is>
      </c>
      <c r="B1" s="2" t="inlineStr">
        <is>
          <t>Dec. 31, 2024</t>
        </is>
      </c>
      <c r="C1" s="2" t="inlineStr">
        <is>
          <t>Dec. 31, 2023</t>
        </is>
      </c>
    </row>
    <row r="2">
      <c r="A2" s="4" t="inlineStr">
        <is>
          <t>Cigna Healthcare</t>
        </is>
      </c>
      <c r="B2" s="4" t="inlineStr">
        <is>
          <t xml:space="preserve"> </t>
        </is>
      </c>
      <c r="C2" s="4" t="inlineStr">
        <is>
          <t xml:space="preserve"> </t>
        </is>
      </c>
    </row>
    <row r="3">
      <c r="A3" s="3" t="inlineStr">
        <is>
          <t>Insurance and Contractholder Liabilities [Line Items]</t>
        </is>
      </c>
      <c r="B3" s="4" t="inlineStr">
        <is>
          <t xml:space="preserve"> </t>
        </is>
      </c>
      <c r="C3" s="4" t="inlineStr">
        <is>
          <t xml:space="preserve"> </t>
        </is>
      </c>
    </row>
    <row r="4">
      <c r="A4" s="4" t="inlineStr">
        <is>
          <t>Interest accretion rate</t>
        </is>
      </c>
      <c r="B4" s="12" t="n">
        <v>0.0285</v>
      </c>
      <c r="C4" s="12" t="n">
        <v>0.0254</v>
      </c>
    </row>
    <row r="5">
      <c r="A5" s="4" t="inlineStr">
        <is>
          <t>Current discount rate</t>
        </is>
      </c>
      <c r="B5" s="12" t="n">
        <v>0.051</v>
      </c>
      <c r="C5" s="12" t="n">
        <v>0.0492</v>
      </c>
    </row>
    <row r="6">
      <c r="A6" s="4" t="inlineStr">
        <is>
          <t>Weighted average duration</t>
        </is>
      </c>
      <c r="B6" s="4" t="inlineStr">
        <is>
          <t>8 years 8 months 12 days</t>
        </is>
      </c>
      <c r="C6" s="4" t="inlineStr">
        <is>
          <t>7 years 10 months 24 days</t>
        </is>
      </c>
    </row>
    <row r="7">
      <c r="A7" s="4" t="inlineStr">
        <is>
          <t>Other Operations</t>
        </is>
      </c>
      <c r="B7" s="4" t="inlineStr">
        <is>
          <t xml:space="preserve"> </t>
        </is>
      </c>
      <c r="C7" s="4" t="inlineStr">
        <is>
          <t xml:space="preserve"> </t>
        </is>
      </c>
    </row>
    <row r="8">
      <c r="A8" s="3" t="inlineStr">
        <is>
          <t>Insurance and Contractholder Liabilities [Line Items]</t>
        </is>
      </c>
      <c r="B8" s="4" t="inlineStr">
        <is>
          <t xml:space="preserve"> </t>
        </is>
      </c>
      <c r="C8" s="4" t="inlineStr">
        <is>
          <t xml:space="preserve"> </t>
        </is>
      </c>
    </row>
    <row r="9">
      <c r="A9" s="4" t="inlineStr">
        <is>
          <t>Interest accretion rate</t>
        </is>
      </c>
      <c r="B9" s="12" t="n">
        <v>0.0564</v>
      </c>
      <c r="C9" s="12" t="n">
        <v>0.0564</v>
      </c>
    </row>
    <row r="10">
      <c r="A10" s="4" t="inlineStr">
        <is>
          <t>Current discount rate</t>
        </is>
      </c>
      <c r="B10" s="12" t="n">
        <v>0.0542</v>
      </c>
      <c r="C10" s="12" t="n">
        <v>0.0487</v>
      </c>
    </row>
    <row r="11">
      <c r="A11" s="4" t="inlineStr">
        <is>
          <t>Weighted average duration</t>
        </is>
      </c>
      <c r="B11" s="4" t="inlineStr">
        <is>
          <t>10 years 9 months 18 days</t>
        </is>
      </c>
      <c r="C11" s="4" t="inlineStr">
        <is>
          <t>11 years 4 months 24 day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Future Policy Benefits - Present Values of Expected Premiums and Benefits (Details) - USD ($) $ in Millions</t>
        </is>
      </c>
      <c r="B1" s="2" t="inlineStr">
        <is>
          <t>12 Months Ended</t>
        </is>
      </c>
    </row>
    <row r="2">
      <c r="B2" s="2" t="inlineStr">
        <is>
          <t>Dec. 31, 2024</t>
        </is>
      </c>
      <c r="C2" s="2" t="inlineStr">
        <is>
          <t>Dec. 31, 2023</t>
        </is>
      </c>
      <c r="D2" s="2" t="inlineStr">
        <is>
          <t>Dec. 31, 2022</t>
        </is>
      </c>
    </row>
    <row r="3">
      <c r="A3" s="4" t="inlineStr">
        <is>
          <t>Cigna Healthcare</t>
        </is>
      </c>
      <c r="B3" s="4" t="inlineStr">
        <is>
          <t xml:space="preserve"> </t>
        </is>
      </c>
      <c r="C3" s="4" t="inlineStr">
        <is>
          <t xml:space="preserve"> </t>
        </is>
      </c>
      <c r="D3" s="4" t="inlineStr">
        <is>
          <t xml:space="preserve"> </t>
        </is>
      </c>
    </row>
    <row r="4">
      <c r="A4" s="3" t="inlineStr">
        <is>
          <t>Liability for Future Policy Benefit, Expected Net Premium [Roll Forward]</t>
        </is>
      </c>
      <c r="B4" s="4" t="inlineStr">
        <is>
          <t xml:space="preserve"> </t>
        </is>
      </c>
      <c r="C4" s="4" t="inlineStr">
        <is>
          <t xml:space="preserve"> </t>
        </is>
      </c>
      <c r="D4" s="4" t="inlineStr">
        <is>
          <t xml:space="preserve"> </t>
        </is>
      </c>
    </row>
    <row r="5">
      <c r="A5" s="4" t="inlineStr">
        <is>
          <t>Beginning balance</t>
        </is>
      </c>
      <c r="B5" s="7" t="n">
        <v>9233</v>
      </c>
      <c r="C5" s="7" t="n">
        <v>8557</v>
      </c>
      <c r="D5" s="4" t="inlineStr">
        <is>
          <t xml:space="preserve"> </t>
        </is>
      </c>
    </row>
    <row r="6">
      <c r="A6" s="4" t="inlineStr">
        <is>
          <t>Reversal of effect of beginning of period discount rate assumptions</t>
        </is>
      </c>
      <c r="B6" s="6" t="n">
        <v>1154</v>
      </c>
      <c r="C6" s="6" t="n">
        <v>1537</v>
      </c>
      <c r="D6" s="4" t="inlineStr">
        <is>
          <t xml:space="preserve"> </t>
        </is>
      </c>
    </row>
    <row r="7">
      <c r="A7" s="4" t="inlineStr">
        <is>
          <t>Effect of assumption changes and actual variances from expected experience</t>
        </is>
      </c>
      <c r="B7" s="4" t="inlineStr">
        <is>
          <t xml:space="preserve"> </t>
        </is>
      </c>
      <c r="C7" s="6" t="n">
        <v>5</v>
      </c>
      <c r="D7" s="7" t="n">
        <v>314</v>
      </c>
    </row>
    <row r="8">
      <c r="A8" s="4" t="inlineStr">
        <is>
          <t>Issuances and lapses</t>
        </is>
      </c>
      <c r="B8" s="6" t="n">
        <v>1982</v>
      </c>
      <c r="C8" s="6" t="n">
        <v>1255</v>
      </c>
      <c r="D8" s="4" t="inlineStr">
        <is>
          <t xml:space="preserve"> </t>
        </is>
      </c>
    </row>
    <row r="9">
      <c r="A9" s="4" t="inlineStr">
        <is>
          <t>Net premiums collected</t>
        </is>
      </c>
      <c r="B9" s="6" t="n">
        <v>-1441</v>
      </c>
      <c r="C9" s="6" t="n">
        <v>-1370</v>
      </c>
      <c r="D9" s="4" t="inlineStr">
        <is>
          <t xml:space="preserve"> </t>
        </is>
      </c>
    </row>
    <row r="10">
      <c r="A10" s="4" t="inlineStr">
        <is>
          <t>Interest and other</t>
        </is>
      </c>
      <c r="B10" s="6" t="n">
        <v>752</v>
      </c>
      <c r="C10" s="6" t="n">
        <v>94</v>
      </c>
      <c r="D10" s="4" t="inlineStr">
        <is>
          <t xml:space="preserve"> </t>
        </is>
      </c>
    </row>
    <row r="11">
      <c r="A11" s="4" t="inlineStr">
        <is>
          <t>Ending balance at original discount rate</t>
        </is>
      </c>
      <c r="B11" s="6" t="n">
        <v>11685</v>
      </c>
      <c r="C11" s="6" t="n">
        <v>10387</v>
      </c>
      <c r="D11" s="4" t="inlineStr">
        <is>
          <t xml:space="preserve"> </t>
        </is>
      </c>
    </row>
    <row r="12">
      <c r="A12" s="4" t="inlineStr">
        <is>
          <t>Effect of end of period discount rate assumptions</t>
        </is>
      </c>
      <c r="B12" s="6" t="n">
        <v>-1232</v>
      </c>
      <c r="C12" s="6" t="n">
        <v>-1154</v>
      </c>
      <c r="D12" s="4" t="inlineStr">
        <is>
          <t xml:space="preserve"> </t>
        </is>
      </c>
    </row>
    <row r="13">
      <c r="A13" s="4" t="inlineStr">
        <is>
          <t>Ending balance</t>
        </is>
      </c>
      <c r="B13" s="6" t="n">
        <v>10453</v>
      </c>
      <c r="C13" s="6" t="n">
        <v>9233</v>
      </c>
      <c r="D13" s="6" t="n">
        <v>8557</v>
      </c>
    </row>
    <row r="14">
      <c r="A14" s="3" t="inlineStr">
        <is>
          <t>Liability for Future Policy Benefit, Expected Future Policy Benefit [Roll Forward]</t>
        </is>
      </c>
      <c r="B14" s="4" t="inlineStr">
        <is>
          <t xml:space="preserve"> </t>
        </is>
      </c>
      <c r="C14" s="4" t="inlineStr">
        <is>
          <t xml:space="preserve"> </t>
        </is>
      </c>
      <c r="D14" s="4" t="inlineStr">
        <is>
          <t xml:space="preserve"> </t>
        </is>
      </c>
    </row>
    <row r="15">
      <c r="A15" s="4" t="inlineStr">
        <is>
          <t>Beginning balance</t>
        </is>
      </c>
      <c r="B15" s="6" t="n">
        <v>9633</v>
      </c>
      <c r="C15" s="6" t="n">
        <v>8945</v>
      </c>
      <c r="D15" s="4" t="inlineStr">
        <is>
          <t xml:space="preserve"> </t>
        </is>
      </c>
    </row>
    <row r="16">
      <c r="A16" s="4" t="inlineStr">
        <is>
          <t>Reversal of effect of discount rate assumptions</t>
        </is>
      </c>
      <c r="B16" s="6" t="n">
        <v>1220</v>
      </c>
      <c r="C16" s="6" t="n">
        <v>1611</v>
      </c>
      <c r="D16" s="4" t="inlineStr">
        <is>
          <t xml:space="preserve"> </t>
        </is>
      </c>
    </row>
    <row r="17">
      <c r="A17" s="4" t="inlineStr">
        <is>
          <t>Effect of assumption changes and actual variances from expected experience (2)</t>
        </is>
      </c>
      <c r="B17" s="4" t="inlineStr">
        <is>
          <t xml:space="preserve"> </t>
        </is>
      </c>
      <c r="C17" s="6" t="n">
        <v>204</v>
      </c>
      <c r="D17" s="6" t="n">
        <v>112</v>
      </c>
    </row>
    <row r="18">
      <c r="A18" s="4" t="inlineStr">
        <is>
          <t>Issuances and lapses</t>
        </is>
      </c>
      <c r="B18" s="6" t="n">
        <v>1893</v>
      </c>
      <c r="C18" s="6" t="n">
        <v>1309</v>
      </c>
      <c r="D18" s="4" t="inlineStr">
        <is>
          <t xml:space="preserve"> </t>
        </is>
      </c>
    </row>
    <row r="19">
      <c r="A19" s="4" t="inlineStr">
        <is>
          <t>Benefit payments</t>
        </is>
      </c>
      <c r="B19" s="6" t="n">
        <v>-1473</v>
      </c>
      <c r="C19" s="6" t="n">
        <v>-1374</v>
      </c>
      <c r="D19" s="4" t="inlineStr">
        <is>
          <t xml:space="preserve"> </t>
        </is>
      </c>
    </row>
    <row r="20">
      <c r="A20" s="4" t="inlineStr">
        <is>
          <t>Interest and other</t>
        </is>
      </c>
      <c r="B20" s="6" t="n">
        <v>668</v>
      </c>
      <c r="C20" s="6" t="n">
        <v>250</v>
      </c>
      <c r="D20" s="4" t="inlineStr">
        <is>
          <t xml:space="preserve"> </t>
        </is>
      </c>
    </row>
    <row r="21">
      <c r="A21" s="4" t="inlineStr">
        <is>
          <t>Ending balance at original discount rate</t>
        </is>
      </c>
      <c r="B21" s="6" t="n">
        <v>12145</v>
      </c>
      <c r="C21" s="6" t="n">
        <v>10853</v>
      </c>
      <c r="D21" s="4" t="inlineStr">
        <is>
          <t xml:space="preserve"> </t>
        </is>
      </c>
    </row>
    <row r="22">
      <c r="A22" s="4" t="inlineStr">
        <is>
          <t>Effect of discount rate assumptions</t>
        </is>
      </c>
      <c r="B22" s="6" t="n">
        <v>-1309</v>
      </c>
      <c r="C22" s="6" t="n">
        <v>-1220</v>
      </c>
      <c r="D22" s="4" t="inlineStr">
        <is>
          <t xml:space="preserve"> </t>
        </is>
      </c>
    </row>
    <row r="23">
      <c r="A23" s="4" t="inlineStr">
        <is>
          <t>Ending balance</t>
        </is>
      </c>
      <c r="B23" s="6" t="n">
        <v>10836</v>
      </c>
      <c r="C23" s="6" t="n">
        <v>9633</v>
      </c>
      <c r="D23" s="6" t="n">
        <v>8945</v>
      </c>
    </row>
    <row r="24">
      <c r="A24" s="4" t="inlineStr">
        <is>
          <t>Liability for future policy benefits</t>
        </is>
      </c>
      <c r="B24" s="6" t="n">
        <v>383</v>
      </c>
      <c r="C24" s="6" t="n">
        <v>400</v>
      </c>
      <c r="D24" s="4" t="inlineStr">
        <is>
          <t xml:space="preserve"> </t>
        </is>
      </c>
    </row>
    <row r="25">
      <c r="A25" s="4" t="inlineStr">
        <is>
          <t>Other</t>
        </is>
      </c>
      <c r="B25" s="6" t="n">
        <v>215</v>
      </c>
      <c r="C25" s="6" t="n">
        <v>215</v>
      </c>
      <c r="D25" s="4" t="inlineStr">
        <is>
          <t xml:space="preserve"> </t>
        </is>
      </c>
    </row>
    <row r="26">
      <c r="A26" s="4" t="inlineStr">
        <is>
          <t>Total liability for future policy benefits, including assets held for sale</t>
        </is>
      </c>
      <c r="B26" s="6" t="n">
        <v>598</v>
      </c>
      <c r="C26" s="6" t="n">
        <v>615</v>
      </c>
      <c r="D26" s="4" t="inlineStr">
        <is>
          <t xml:space="preserve"> </t>
        </is>
      </c>
    </row>
    <row r="27">
      <c r="A27" s="4" t="inlineStr">
        <is>
          <t>Effect of actual variances from expectations</t>
        </is>
      </c>
      <c r="B27" s="6" t="n">
        <v>-44</v>
      </c>
      <c r="C27" s="6" t="n">
        <v>-12</v>
      </c>
      <c r="D27" s="4" t="inlineStr">
        <is>
          <t xml:space="preserve"> </t>
        </is>
      </c>
    </row>
    <row r="28">
      <c r="A28" s="4" t="inlineStr">
        <is>
          <t>Undiscounted expected future gross premiums</t>
        </is>
      </c>
      <c r="B28" s="6" t="n">
        <v>21400</v>
      </c>
      <c r="C28" s="6" t="n">
        <v>18700</v>
      </c>
      <c r="D28" s="4" t="inlineStr">
        <is>
          <t xml:space="preserve"> </t>
        </is>
      </c>
    </row>
    <row r="29">
      <c r="A29" s="4" t="inlineStr">
        <is>
          <t>Discounted expected future gross premiums</t>
        </is>
      </c>
      <c r="B29" s="6" t="n">
        <v>14300</v>
      </c>
      <c r="C29" s="6" t="n">
        <v>13500</v>
      </c>
      <c r="D29" s="4" t="inlineStr">
        <is>
          <t xml:space="preserve"> </t>
        </is>
      </c>
    </row>
    <row r="30">
      <c r="A30" s="4" t="inlineStr">
        <is>
          <t>Undiscounted expected future policy benefits</t>
        </is>
      </c>
      <c r="B30" s="6" t="n">
        <v>16100</v>
      </c>
      <c r="C30" s="6" t="n">
        <v>13300</v>
      </c>
      <c r="D30" s="4" t="inlineStr">
        <is>
          <t xml:space="preserve"> </t>
        </is>
      </c>
    </row>
    <row r="31">
      <c r="A31" s="4" t="inlineStr">
        <is>
          <t>Cigna Healthcare | Reinsurance recoverables</t>
        </is>
      </c>
      <c r="B31" s="4" t="inlineStr">
        <is>
          <t xml:space="preserve"> </t>
        </is>
      </c>
      <c r="C31" s="4" t="inlineStr">
        <is>
          <t xml:space="preserve"> </t>
        </is>
      </c>
      <c r="D31" s="4" t="inlineStr">
        <is>
          <t xml:space="preserve"> </t>
        </is>
      </c>
    </row>
    <row r="32">
      <c r="A32" s="3" t="inlineStr">
        <is>
          <t>Liability for Future Policy Benefit, Expected Future Policy Benefit [Roll Forward]</t>
        </is>
      </c>
      <c r="B32" s="4" t="inlineStr">
        <is>
          <t xml:space="preserve"> </t>
        </is>
      </c>
      <c r="C32" s="4" t="inlineStr">
        <is>
          <t xml:space="preserve"> </t>
        </is>
      </c>
      <c r="D32" s="4" t="inlineStr">
        <is>
          <t xml:space="preserve"> </t>
        </is>
      </c>
    </row>
    <row r="33">
      <c r="A33" s="4" t="inlineStr">
        <is>
          <t>Future policy benefits reserve, reinsurance recoverables</t>
        </is>
      </c>
      <c r="B33" s="6" t="n">
        <v>85</v>
      </c>
      <c r="C33" s="6" t="n">
        <v>72</v>
      </c>
      <c r="D33" s="4" t="inlineStr">
        <is>
          <t xml:space="preserve"> </t>
        </is>
      </c>
    </row>
    <row r="34">
      <c r="A34" s="4" t="inlineStr">
        <is>
          <t>Cigna Healthcare | Held-for-Sale | Medicare Advantage and related Cigna Healthcare businesses</t>
        </is>
      </c>
      <c r="B34" s="4" t="inlineStr">
        <is>
          <t xml:space="preserve"> </t>
        </is>
      </c>
      <c r="C34" s="4" t="inlineStr">
        <is>
          <t xml:space="preserve"> </t>
        </is>
      </c>
      <c r="D34" s="4" t="inlineStr">
        <is>
          <t xml:space="preserve"> </t>
        </is>
      </c>
    </row>
    <row r="35">
      <c r="A35" s="3" t="inlineStr">
        <is>
          <t>Liability for Future Policy Benefit, Expected Future Policy Benefit [Roll Forward]</t>
        </is>
      </c>
      <c r="B35" s="4" t="inlineStr">
        <is>
          <t xml:space="preserve"> </t>
        </is>
      </c>
      <c r="C35" s="4" t="inlineStr">
        <is>
          <t xml:space="preserve"> </t>
        </is>
      </c>
      <c r="D35" s="4" t="inlineStr">
        <is>
          <t xml:space="preserve"> </t>
        </is>
      </c>
    </row>
    <row r="36">
      <c r="A36" s="4" t="inlineStr">
        <is>
          <t>Future policy benefits classified as liabilities of business held for sale</t>
        </is>
      </c>
      <c r="B36" s="6" t="n">
        <v>408</v>
      </c>
      <c r="C36" s="6" t="n">
        <v>429</v>
      </c>
      <c r="D36" s="4" t="inlineStr">
        <is>
          <t xml:space="preserve"> </t>
        </is>
      </c>
    </row>
    <row r="37">
      <c r="A37" s="4" t="inlineStr">
        <is>
          <t>Cigna Healthcare | Held-for-Sale | Medicare Advantage and related Cigna Healthcare businesses | Assets of businesses held for sale</t>
        </is>
      </c>
      <c r="B37" s="4" t="inlineStr">
        <is>
          <t xml:space="preserve"> </t>
        </is>
      </c>
      <c r="C37" s="4" t="inlineStr">
        <is>
          <t xml:space="preserve"> </t>
        </is>
      </c>
      <c r="D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row>
    <row r="39">
      <c r="A39" s="4" t="inlineStr">
        <is>
          <t>Future policy benefits reserve, reinsurance recoverables</t>
        </is>
      </c>
      <c r="B39" s="6" t="n">
        <v>80</v>
      </c>
      <c r="C39" s="6" t="n">
        <v>79</v>
      </c>
      <c r="D39" s="4" t="inlineStr">
        <is>
          <t xml:space="preserve"> </t>
        </is>
      </c>
    </row>
    <row r="40">
      <c r="A40" s="4" t="inlineStr">
        <is>
          <t>Other Operations</t>
        </is>
      </c>
      <c r="B40" s="4" t="inlineStr">
        <is>
          <t xml:space="preserve"> </t>
        </is>
      </c>
      <c r="C40" s="4" t="inlineStr">
        <is>
          <t xml:space="preserve"> </t>
        </is>
      </c>
      <c r="D40" s="4" t="inlineStr">
        <is>
          <t xml:space="preserve"> </t>
        </is>
      </c>
    </row>
    <row r="41">
      <c r="A41" s="3" t="inlineStr">
        <is>
          <t>Liability for Future Policy Benefit, Expected Future Policy Benefit [Roll Forward]</t>
        </is>
      </c>
      <c r="B41" s="4" t="inlineStr">
        <is>
          <t xml:space="preserve"> </t>
        </is>
      </c>
      <c r="C41" s="4" t="inlineStr">
        <is>
          <t xml:space="preserve"> </t>
        </is>
      </c>
      <c r="D41" s="4" t="inlineStr">
        <is>
          <t xml:space="preserve"> </t>
        </is>
      </c>
    </row>
    <row r="42">
      <c r="A42" s="4" t="inlineStr">
        <is>
          <t>Total liability for future policy benefits</t>
        </is>
      </c>
      <c r="B42" s="6" t="n">
        <v>3297</v>
      </c>
      <c r="C42" s="6" t="n">
        <v>3538</v>
      </c>
      <c r="D42" s="4" t="inlineStr">
        <is>
          <t xml:space="preserve"> </t>
        </is>
      </c>
    </row>
    <row r="43">
      <c r="A43" s="4" t="inlineStr">
        <is>
          <t>Undiscounted expected future policy benefits</t>
        </is>
      </c>
      <c r="B43" s="6" t="n">
        <v>4300</v>
      </c>
      <c r="C43" s="6" t="n">
        <v>4500</v>
      </c>
      <c r="D43" s="4" t="inlineStr">
        <is>
          <t xml:space="preserve"> </t>
        </is>
      </c>
    </row>
    <row r="44">
      <c r="A44" s="4" t="inlineStr">
        <is>
          <t>Future policy benefits reserve, reinsurance recoverables</t>
        </is>
      </c>
      <c r="B44" s="6" t="n">
        <v>900</v>
      </c>
      <c r="C44" s="6" t="n">
        <v>1000</v>
      </c>
      <c r="D44" s="4" t="inlineStr">
        <is>
          <t xml:space="preserve"> </t>
        </is>
      </c>
    </row>
    <row r="45">
      <c r="A45" s="4" t="inlineStr">
        <is>
          <t>Deferred profit liability included in future policy benefits</t>
        </is>
      </c>
      <c r="B45" s="6" t="n">
        <v>366</v>
      </c>
      <c r="C45" s="6" t="n">
        <v>384</v>
      </c>
      <c r="D45" s="4" t="inlineStr">
        <is>
          <t xml:space="preserve"> </t>
        </is>
      </c>
    </row>
    <row r="46">
      <c r="A46" s="4" t="inlineStr">
        <is>
          <t>Future policy benefit, excluding deferred profit liability</t>
        </is>
      </c>
      <c r="B46" s="7" t="n">
        <v>2900</v>
      </c>
      <c r="C46" s="7" t="n">
        <v>3200</v>
      </c>
      <c r="D46" s="7" t="n">
        <v>32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and Contractholder Liabilities - Contractholder Deposit Funds (Details) - USD ($) $ in Millions</t>
        </is>
      </c>
      <c r="B1" s="2" t="inlineStr">
        <is>
          <t>Dec. 31, 2024</t>
        </is>
      </c>
      <c r="C1" s="2" t="inlineStr">
        <is>
          <t>Dec. 31, 2023</t>
        </is>
      </c>
      <c r="D1" s="2" t="inlineStr">
        <is>
          <t>Dec. 31, 2022</t>
        </is>
      </c>
    </row>
    <row r="2">
      <c r="A2" s="3" t="inlineStr">
        <is>
          <t>Insurance and Contractholder Liabilities [Line Items]</t>
        </is>
      </c>
      <c r="B2" s="4" t="inlineStr">
        <is>
          <t xml:space="preserve"> </t>
        </is>
      </c>
      <c r="C2" s="4" t="inlineStr">
        <is>
          <t xml:space="preserve"> </t>
        </is>
      </c>
      <c r="D2" s="4" t="inlineStr">
        <is>
          <t xml:space="preserve"> </t>
        </is>
      </c>
    </row>
    <row r="3">
      <c r="A3" s="4" t="inlineStr">
        <is>
          <t>Contractholder deposit fund liabilities, approximate percent reinsured externally</t>
        </is>
      </c>
      <c r="B3" s="13" t="n">
        <v>0.38</v>
      </c>
      <c r="C3" s="13" t="n">
        <v>0.38</v>
      </c>
      <c r="D3" s="4" t="inlineStr">
        <is>
          <t xml:space="preserve"> </t>
        </is>
      </c>
    </row>
    <row r="4">
      <c r="A4" s="4" t="inlineStr">
        <is>
          <t>Other Operations</t>
        </is>
      </c>
      <c r="B4" s="4" t="inlineStr">
        <is>
          <t xml:space="preserve"> </t>
        </is>
      </c>
      <c r="C4" s="4" t="inlineStr">
        <is>
          <t xml:space="preserve"> </t>
        </is>
      </c>
      <c r="D4" s="4" t="inlineStr">
        <is>
          <t xml:space="preserve"> </t>
        </is>
      </c>
    </row>
    <row r="5">
      <c r="A5" s="3" t="inlineStr">
        <is>
          <t>Insurance and Contractholder Liabilities [Line Items]</t>
        </is>
      </c>
      <c r="B5" s="4" t="inlineStr">
        <is>
          <t xml:space="preserve"> </t>
        </is>
      </c>
      <c r="C5" s="4" t="inlineStr">
        <is>
          <t xml:space="preserve"> </t>
        </is>
      </c>
      <c r="D5" s="4" t="inlineStr">
        <is>
          <t xml:space="preserve"> </t>
        </is>
      </c>
    </row>
    <row r="6">
      <c r="A6" s="4" t="inlineStr">
        <is>
          <t>Contractholder deposit funds</t>
        </is>
      </c>
      <c r="B6" s="7" t="n">
        <v>6324</v>
      </c>
      <c r="C6" s="7" t="n">
        <v>6540</v>
      </c>
      <c r="D6" s="7" t="n">
        <v>6700</v>
      </c>
    </row>
    <row r="7">
      <c r="A7" s="4" t="inlineStr">
        <is>
          <t>Weighted average crediting rate</t>
        </is>
      </c>
      <c r="B7" s="12" t="n">
        <v>0.0333</v>
      </c>
      <c r="C7" s="12" t="n">
        <v>0.0331</v>
      </c>
      <c r="D7" s="4" t="inlineStr">
        <is>
          <t xml:space="preserve"> </t>
        </is>
      </c>
    </row>
    <row r="8">
      <c r="A8" s="4" t="inlineStr">
        <is>
          <t>Net amount at risk</t>
        </is>
      </c>
      <c r="B8" s="7" t="n">
        <v>2800</v>
      </c>
      <c r="C8" s="7" t="n">
        <v>3000</v>
      </c>
      <c r="D8" s="4" t="inlineStr">
        <is>
          <t xml:space="preserve"> </t>
        </is>
      </c>
    </row>
    <row r="9">
      <c r="A9" s="4" t="inlineStr">
        <is>
          <t>Cash surrender value</t>
        </is>
      </c>
      <c r="B9" s="7" t="n">
        <v>2800</v>
      </c>
      <c r="C9" s="7" t="n">
        <v>2800</v>
      </c>
      <c r="D9" s="4" t="inlineStr">
        <is>
          <t xml:space="preserve"> </t>
        </is>
      </c>
    </row>
    <row r="10">
      <c r="A10" s="4" t="inlineStr">
        <is>
          <t>Other Operations | Policyholder Account Balance, Guaranteed Minimum Crediting Rate, Range from 0300 To 0400</t>
        </is>
      </c>
      <c r="B10" s="4" t="inlineStr">
        <is>
          <t xml:space="preserve"> </t>
        </is>
      </c>
      <c r="C10" s="4" t="inlineStr">
        <is>
          <t xml:space="preserve"> </t>
        </is>
      </c>
      <c r="D10" s="4" t="inlineStr">
        <is>
          <t xml:space="preserve"> </t>
        </is>
      </c>
    </row>
    <row r="11">
      <c r="A11" s="3" t="inlineStr">
        <is>
          <t>Insurance and Contractholder Liabilities [Line Items]</t>
        </is>
      </c>
      <c r="B11" s="4" t="inlineStr">
        <is>
          <t xml:space="preserve"> </t>
        </is>
      </c>
      <c r="C11" s="4" t="inlineStr">
        <is>
          <t xml:space="preserve"> </t>
        </is>
      </c>
      <c r="D11" s="4" t="inlineStr">
        <is>
          <t xml:space="preserve"> </t>
        </is>
      </c>
    </row>
    <row r="12">
      <c r="A12" s="4" t="inlineStr">
        <is>
          <t>Contractholder deposit funds not reinsured externally, percent with guaranteed interest rates of 0300 to 0400</t>
        </is>
      </c>
      <c r="B12" s="13" t="n">
        <v>0.99</v>
      </c>
      <c r="C12" s="13" t="n">
        <v>0.99</v>
      </c>
      <c r="D12" s="4" t="inlineStr">
        <is>
          <t xml:space="preserve"> </t>
        </is>
      </c>
    </row>
    <row r="13">
      <c r="A13" s="4" t="inlineStr">
        <is>
          <t>Contractholder deposit funds not reinsured externally</t>
        </is>
      </c>
      <c r="B13" s="7" t="n">
        <v>4000</v>
      </c>
      <c r="C13" s="7" t="n">
        <v>4000</v>
      </c>
      <c r="D13" s="4" t="inlineStr">
        <is>
          <t xml:space="preserve"> </t>
        </is>
      </c>
    </row>
    <row r="14">
      <c r="A14" s="4" t="inlineStr">
        <is>
          <t>Other Operations | Policyholder Account Balance, Guaranteed Minimum Crediting Rate, Range from 0300 To 0400 | Policyholder Account Balance, at Guaranteed Minimum Crediting Rate</t>
        </is>
      </c>
      <c r="B14" s="4" t="inlineStr">
        <is>
          <t xml:space="preserve"> </t>
        </is>
      </c>
      <c r="C14" s="4" t="inlineStr">
        <is>
          <t xml:space="preserve"> </t>
        </is>
      </c>
      <c r="D14" s="4" t="inlineStr">
        <is>
          <t xml:space="preserve"> </t>
        </is>
      </c>
    </row>
    <row r="15">
      <c r="A15" s="3" t="inlineStr">
        <is>
          <t>Insurance and Contractholder Liabilities [Line Items]</t>
        </is>
      </c>
      <c r="B15" s="4" t="inlineStr">
        <is>
          <t xml:space="preserve"> </t>
        </is>
      </c>
      <c r="C15" s="4" t="inlineStr">
        <is>
          <t xml:space="preserve"> </t>
        </is>
      </c>
      <c r="D15" s="4" t="inlineStr">
        <is>
          <t xml:space="preserve"> </t>
        </is>
      </c>
    </row>
    <row r="16">
      <c r="A16" s="4" t="inlineStr">
        <is>
          <t>Contractholder deposit funds not reinsured externally</t>
        </is>
      </c>
      <c r="B16" s="6" t="n">
        <v>1200</v>
      </c>
      <c r="C16" s="6" t="n">
        <v>1200</v>
      </c>
      <c r="D16" s="4" t="inlineStr">
        <is>
          <t xml:space="preserve"> </t>
        </is>
      </c>
    </row>
    <row r="17">
      <c r="A17" s="4" t="inlineStr">
        <is>
          <t>Other Operations | Policyholder Account Balance, Guaranteed Minimum Crediting Rate, Range from 0300 To 0400 | Policyholder Account Balance, above Guaranteed Minimum Crediting Rate, Range from 0051 to 0150</t>
        </is>
      </c>
      <c r="B17" s="4" t="inlineStr">
        <is>
          <t xml:space="preserve"> </t>
        </is>
      </c>
      <c r="C17" s="4" t="inlineStr">
        <is>
          <t xml:space="preserve"> </t>
        </is>
      </c>
      <c r="D17" s="4" t="inlineStr">
        <is>
          <t xml:space="preserve"> </t>
        </is>
      </c>
    </row>
    <row r="18">
      <c r="A18" s="3" t="inlineStr">
        <is>
          <t>Insurance and Contractholder Liabilities [Line Items]</t>
        </is>
      </c>
      <c r="B18" s="4" t="inlineStr">
        <is>
          <t xml:space="preserve"> </t>
        </is>
      </c>
      <c r="C18" s="4" t="inlineStr">
        <is>
          <t xml:space="preserve"> </t>
        </is>
      </c>
      <c r="D18" s="4" t="inlineStr">
        <is>
          <t xml:space="preserve"> </t>
        </is>
      </c>
    </row>
    <row r="19">
      <c r="A19" s="4" t="inlineStr">
        <is>
          <t>Contractholder deposit funds not reinsured externally</t>
        </is>
      </c>
      <c r="B19" s="6" t="n">
        <v>1200</v>
      </c>
      <c r="C19" s="6" t="n">
        <v>1200</v>
      </c>
      <c r="D19" s="4" t="inlineStr">
        <is>
          <t xml:space="preserve"> </t>
        </is>
      </c>
    </row>
    <row r="20">
      <c r="A20" s="4" t="inlineStr">
        <is>
          <t>Other Operations | Policyholder Account Balance, Guaranteed Minimum Crediting Rate, Range from 0300 To 0400 | Policyholder Account Balance, Above Guaranteed Minimum Crediting Rate, Based On Greater Of Guaranteed Minimum Cash Value Or Actual Cash Value</t>
        </is>
      </c>
      <c r="B20" s="4" t="inlineStr">
        <is>
          <t xml:space="preserve"> </t>
        </is>
      </c>
      <c r="C20" s="4" t="inlineStr">
        <is>
          <t xml:space="preserve"> </t>
        </is>
      </c>
      <c r="D20" s="4" t="inlineStr">
        <is>
          <t xml:space="preserve"> </t>
        </is>
      </c>
    </row>
    <row r="21">
      <c r="A21" s="3" t="inlineStr">
        <is>
          <t>Insurance and Contractholder Liabilities [Line Items]</t>
        </is>
      </c>
      <c r="B21" s="4" t="inlineStr">
        <is>
          <t xml:space="preserve"> </t>
        </is>
      </c>
      <c r="C21" s="4" t="inlineStr">
        <is>
          <t xml:space="preserve"> </t>
        </is>
      </c>
      <c r="D21" s="4" t="inlineStr">
        <is>
          <t xml:space="preserve"> </t>
        </is>
      </c>
    </row>
    <row r="22">
      <c r="A22" s="4" t="inlineStr">
        <is>
          <t>Contractholder deposit funds not reinsured externally</t>
        </is>
      </c>
      <c r="B22" s="7" t="n">
        <v>1600</v>
      </c>
      <c r="C22" s="7" t="n">
        <v>1600</v>
      </c>
      <c r="D22" s="4" t="inlineStr">
        <is>
          <t xml:space="preserve"> </t>
        </is>
      </c>
    </row>
    <row r="23">
      <c r="A23" s="4" t="inlineStr">
        <is>
          <t>Percentage with cash values at more than 110% of guaranteed cash value</t>
        </is>
      </c>
      <c r="B23" s="13" t="n">
        <v>0.9</v>
      </c>
      <c r="C23" s="13" t="n">
        <v>0.9</v>
      </c>
      <c r="D23" s="4" t="inlineStr">
        <is>
          <t xml:space="preserve"> </t>
        </is>
      </c>
    </row>
    <row r="24">
      <c r="A24" s="4" t="inlineStr">
        <is>
          <t>Other Operations | Minimum | Policyholder Account Balance, above Guaranteed Minimum Crediting Rate, Range from 0051 to 0150</t>
        </is>
      </c>
      <c r="B24" s="4" t="inlineStr">
        <is>
          <t xml:space="preserve"> </t>
        </is>
      </c>
      <c r="C24" s="4" t="inlineStr">
        <is>
          <t xml:space="preserve"> </t>
        </is>
      </c>
      <c r="D24" s="4" t="inlineStr">
        <is>
          <t xml:space="preserve"> </t>
        </is>
      </c>
    </row>
    <row r="25">
      <c r="A25" s="3" t="inlineStr">
        <is>
          <t>Insurance and Contractholder Liabilities [Line Items]</t>
        </is>
      </c>
      <c r="B25" s="4" t="inlineStr">
        <is>
          <t xml:space="preserve"> </t>
        </is>
      </c>
      <c r="C25" s="4" t="inlineStr">
        <is>
          <t xml:space="preserve"> </t>
        </is>
      </c>
      <c r="D25" s="4" t="inlineStr">
        <is>
          <t xml:space="preserve"> </t>
        </is>
      </c>
    </row>
    <row r="26">
      <c r="A26" s="4" t="inlineStr">
        <is>
          <t>Basis points above guaranteed minimum crediting rate</t>
        </is>
      </c>
      <c r="B26" s="14" t="n">
        <v>0.005</v>
      </c>
      <c r="C26" s="14" t="n">
        <v>0.005</v>
      </c>
      <c r="D26" s="4" t="inlineStr">
        <is>
          <t xml:space="preserve"> </t>
        </is>
      </c>
    </row>
    <row r="27">
      <c r="A27" s="4" t="inlineStr">
        <is>
          <t>Other Operations | Minimum | Policyholder Account Balance, Guaranteed Minimum Crediting Rate, Range from 0300 To 0400</t>
        </is>
      </c>
      <c r="B27" s="4" t="inlineStr">
        <is>
          <t xml:space="preserve"> </t>
        </is>
      </c>
      <c r="C27" s="4" t="inlineStr">
        <is>
          <t xml:space="preserve"> </t>
        </is>
      </c>
      <c r="D27" s="4" t="inlineStr">
        <is>
          <t xml:space="preserve"> </t>
        </is>
      </c>
    </row>
    <row r="28">
      <c r="A28" s="3" t="inlineStr">
        <is>
          <t>Insurance and Contractholder Liabilities [Line Items]</t>
        </is>
      </c>
      <c r="B28" s="4" t="inlineStr">
        <is>
          <t xml:space="preserve"> </t>
        </is>
      </c>
      <c r="C28" s="4" t="inlineStr">
        <is>
          <t xml:space="preserve"> </t>
        </is>
      </c>
      <c r="D28" s="4" t="inlineStr">
        <is>
          <t xml:space="preserve"> </t>
        </is>
      </c>
    </row>
    <row r="29">
      <c r="A29" s="4" t="inlineStr">
        <is>
          <t>Guaranteed minimum credit rating</t>
        </is>
      </c>
      <c r="B29" s="13" t="n">
        <v>0.03</v>
      </c>
      <c r="C29" s="13" t="n">
        <v>0.03</v>
      </c>
      <c r="D29" s="4" t="inlineStr">
        <is>
          <t xml:space="preserve"> </t>
        </is>
      </c>
    </row>
    <row r="30">
      <c r="A30" s="4" t="inlineStr">
        <is>
          <t>Other Operations | Maximum | Policyholder Account Balance, above Guaranteed Minimum Crediting Rate, Range from 0051 to 0150</t>
        </is>
      </c>
      <c r="B30" s="4" t="inlineStr">
        <is>
          <t xml:space="preserve"> </t>
        </is>
      </c>
      <c r="C30" s="4" t="inlineStr">
        <is>
          <t xml:space="preserve"> </t>
        </is>
      </c>
      <c r="D30" s="4" t="inlineStr">
        <is>
          <t xml:space="preserve"> </t>
        </is>
      </c>
    </row>
    <row r="31">
      <c r="A31" s="3" t="inlineStr">
        <is>
          <t>Insurance and Contractholder Liabilities [Line Items]</t>
        </is>
      </c>
      <c r="B31" s="4" t="inlineStr">
        <is>
          <t xml:space="preserve"> </t>
        </is>
      </c>
      <c r="C31" s="4" t="inlineStr">
        <is>
          <t xml:space="preserve"> </t>
        </is>
      </c>
      <c r="D31" s="4" t="inlineStr">
        <is>
          <t xml:space="preserve"> </t>
        </is>
      </c>
    </row>
    <row r="32">
      <c r="A32" s="4" t="inlineStr">
        <is>
          <t>Basis points above guaranteed minimum crediting rate</t>
        </is>
      </c>
      <c r="B32" s="14" t="n">
        <v>0.015</v>
      </c>
      <c r="C32" s="14" t="n">
        <v>0.015</v>
      </c>
      <c r="D32" s="4" t="inlineStr">
        <is>
          <t xml:space="preserve"> </t>
        </is>
      </c>
    </row>
    <row r="33">
      <c r="A33" s="4" t="inlineStr">
        <is>
          <t>Other Operations | Maximum | Policyholder Account Balance, Guaranteed Minimum Crediting Rate, Range from 0300 To 0400</t>
        </is>
      </c>
      <c r="B33" s="4" t="inlineStr">
        <is>
          <t xml:space="preserve"> </t>
        </is>
      </c>
      <c r="C33" s="4" t="inlineStr">
        <is>
          <t xml:space="preserve"> </t>
        </is>
      </c>
      <c r="D33" s="4" t="inlineStr">
        <is>
          <t xml:space="preserve"> </t>
        </is>
      </c>
    </row>
    <row r="34">
      <c r="A34" s="3" t="inlineStr">
        <is>
          <t>Insurance and Contractholder Liabilities [Line Items]</t>
        </is>
      </c>
      <c r="B34" s="4" t="inlineStr">
        <is>
          <t xml:space="preserve"> </t>
        </is>
      </c>
      <c r="C34" s="4" t="inlineStr">
        <is>
          <t xml:space="preserve"> </t>
        </is>
      </c>
      <c r="D34" s="4" t="inlineStr">
        <is>
          <t xml:space="preserve"> </t>
        </is>
      </c>
    </row>
    <row r="35">
      <c r="A35" s="4" t="inlineStr">
        <is>
          <t>Guaranteed minimum credit rating</t>
        </is>
      </c>
      <c r="B35" s="13" t="n">
        <v>0.04</v>
      </c>
      <c r="C35" s="13" t="n">
        <v>0.04</v>
      </c>
      <c r="D3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Contractholder Liabilities - Market Risk Benefits (Details) - USD ($) $ in Millions</t>
        </is>
      </c>
      <c r="B1" s="2" t="inlineStr">
        <is>
          <t>12 Months Ended</t>
        </is>
      </c>
    </row>
    <row r="2">
      <c r="B2" s="2" t="inlineStr">
        <is>
          <t>Dec. 31, 2024</t>
        </is>
      </c>
      <c r="C2" s="2" t="inlineStr">
        <is>
          <t>Dec. 31, 2023</t>
        </is>
      </c>
    </row>
    <row r="3">
      <c r="A3" s="3" t="inlineStr">
        <is>
          <t>Insurance Loss Reserves [Abstract]</t>
        </is>
      </c>
      <c r="B3" s="4" t="inlineStr">
        <is>
          <t xml:space="preserve"> </t>
        </is>
      </c>
      <c r="C3" s="4" t="inlineStr">
        <is>
          <t xml:space="preserve"> </t>
        </is>
      </c>
    </row>
    <row r="4">
      <c r="A4" s="4" t="inlineStr">
        <is>
          <t>Annuitization election period</t>
        </is>
      </c>
      <c r="B4" s="4" t="inlineStr">
        <is>
          <t>30 days</t>
        </is>
      </c>
      <c r="C4" s="4" t="inlineStr">
        <is>
          <t xml:space="preserve"> </t>
        </is>
      </c>
    </row>
    <row r="5">
      <c r="A5" s="3" t="inlineStr">
        <is>
          <t>Market Risk Benefit [Roll Forward]</t>
        </is>
      </c>
      <c r="B5" s="4" t="inlineStr">
        <is>
          <t xml:space="preserve"> </t>
        </is>
      </c>
      <c r="C5" s="4" t="inlineStr">
        <is>
          <t xml:space="preserve"> </t>
        </is>
      </c>
    </row>
    <row r="6">
      <c r="A6" s="4" t="inlineStr">
        <is>
          <t>Balance, beginning of year</t>
        </is>
      </c>
      <c r="B6" s="7" t="n">
        <v>1003</v>
      </c>
      <c r="C6" s="7" t="n">
        <v>1268</v>
      </c>
    </row>
    <row r="7">
      <c r="A7" s="4" t="inlineStr">
        <is>
          <t>Balance, beginning of year, before the effect of nonperformance risk (own credit risk)</t>
        </is>
      </c>
      <c r="B7" s="6" t="n">
        <v>1085</v>
      </c>
      <c r="C7" s="6" t="n">
        <v>1379</v>
      </c>
    </row>
    <row r="8">
      <c r="A8" s="4" t="inlineStr">
        <is>
          <t>Changes due to expected run-off</t>
        </is>
      </c>
      <c r="B8" s="6" t="n">
        <v>-12</v>
      </c>
      <c r="C8" s="6" t="n">
        <v>-19</v>
      </c>
    </row>
    <row r="9">
      <c r="A9" s="4" t="inlineStr">
        <is>
          <t>Changes due to capital markets versus expected</t>
        </is>
      </c>
      <c r="B9" s="6" t="n">
        <v>-233</v>
      </c>
      <c r="C9" s="6" t="n">
        <v>-254</v>
      </c>
    </row>
    <row r="10">
      <c r="A10" s="4" t="inlineStr">
        <is>
          <t>Changes due to policyholder behavior versus expected</t>
        </is>
      </c>
      <c r="B10" s="6" t="n">
        <v>-39</v>
      </c>
      <c r="C10" s="6" t="n">
        <v>-5</v>
      </c>
    </row>
    <row r="11">
      <c r="A11" s="4" t="inlineStr">
        <is>
          <t>Assumption changes</t>
        </is>
      </c>
      <c r="B11" s="6" t="n">
        <v>37</v>
      </c>
      <c r="C11" s="6" t="n">
        <v>-16</v>
      </c>
    </row>
    <row r="12">
      <c r="A12" s="4" t="inlineStr">
        <is>
          <t>Balance, end of period, before the effect of changes in nonperformance risk (own credit risk)</t>
        </is>
      </c>
      <c r="B12" s="6" t="n">
        <v>838</v>
      </c>
      <c r="C12" s="6" t="n">
        <v>1085</v>
      </c>
    </row>
    <row r="13">
      <c r="A13" s="4" t="inlineStr">
        <is>
          <t>Nonperformance risk (own credit risk), end of period</t>
        </is>
      </c>
      <c r="B13" s="6" t="n">
        <v>-53</v>
      </c>
      <c r="C13" s="6" t="n">
        <v>-82</v>
      </c>
    </row>
    <row r="14">
      <c r="A14" s="4" t="inlineStr">
        <is>
          <t>Balance, end of period</t>
        </is>
      </c>
      <c r="B14" s="6" t="n">
        <v>785</v>
      </c>
      <c r="C14" s="6" t="n">
        <v>1003</v>
      </c>
    </row>
    <row r="15">
      <c r="A15" s="4" t="inlineStr">
        <is>
          <t>Reinsured market risk benefit, end of period</t>
        </is>
      </c>
      <c r="B15" s="7" t="n">
        <v>836</v>
      </c>
      <c r="C15" s="7" t="n">
        <v>108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surance and Contractholder Liabilities - Net Amount of Risk and Average Age of Contractholders (Details) - Variable Annuity position in Thousands, $ in Millions</t>
        </is>
      </c>
      <c r="B1" s="2" t="inlineStr">
        <is>
          <t>12 Months Ended</t>
        </is>
      </c>
    </row>
    <row r="2">
      <c r="B2" s="2" t="inlineStr">
        <is>
          <t>Dec. 31, 2024 USD ($) position</t>
        </is>
      </c>
      <c r="C2" s="2" t="inlineStr">
        <is>
          <t>Dec. 31, 2023 USD ($) position</t>
        </is>
      </c>
    </row>
    <row r="3">
      <c r="A3" s="3" t="inlineStr">
        <is>
          <t>Net Amount at Risk by Product and Guarantee [Line Items]</t>
        </is>
      </c>
      <c r="B3" s="4" t="inlineStr">
        <is>
          <t xml:space="preserve"> </t>
        </is>
      </c>
      <c r="C3" s="4" t="inlineStr">
        <is>
          <t xml:space="preserve"> </t>
        </is>
      </c>
    </row>
    <row r="4">
      <c r="A4" s="4" t="inlineStr">
        <is>
          <t>Account value</t>
        </is>
      </c>
      <c r="B4" s="7" t="n">
        <v>7777</v>
      </c>
      <c r="C4" s="7" t="n">
        <v>7736</v>
      </c>
    </row>
    <row r="5">
      <c r="A5" s="4" t="inlineStr">
        <is>
          <t>Net amount at risk</t>
        </is>
      </c>
      <c r="B5" s="7" t="n">
        <v>1283</v>
      </c>
      <c r="C5" s="7" t="n">
        <v>1609</v>
      </c>
    </row>
    <row r="6">
      <c r="A6" s="4" t="inlineStr">
        <is>
          <t>Average attained age of contractholders (weighted by exposure)</t>
        </is>
      </c>
      <c r="B6" s="4" t="inlineStr">
        <is>
          <t>77 years 8 months 12 days</t>
        </is>
      </c>
      <c r="C6" s="4" t="inlineStr">
        <is>
          <t>77 years 3 months 18 days</t>
        </is>
      </c>
    </row>
    <row r="7">
      <c r="A7" s="4" t="inlineStr">
        <is>
          <t>Guaranteed Minimum Death Benefits Total Contractholders | position</t>
        </is>
      </c>
      <c r="B7" s="6" t="n">
        <v>130</v>
      </c>
      <c r="C7" s="6" t="n">
        <v>14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s>
  <sheetData>
    <row r="1">
      <c r="A1" s="1" t="inlineStr">
        <is>
          <t>Reinsurance - Reinsurance Recoverables (Details) $ in Millions</t>
        </is>
      </c>
      <c r="B1" s="2" t="inlineStr">
        <is>
          <t>12 Months Ended</t>
        </is>
      </c>
    </row>
    <row r="2">
      <c r="B2" s="2" t="inlineStr">
        <is>
          <t>Dec. 31, 2024 USD ($) reinsurer</t>
        </is>
      </c>
      <c r="C2" s="2" t="inlineStr">
        <is>
          <t>Dec. 31, 2013</t>
        </is>
      </c>
      <c r="D2" s="2" t="inlineStr">
        <is>
          <t>Dec. 31, 2023 USD ($)</t>
        </is>
      </c>
    </row>
    <row r="3">
      <c r="A3" s="3" t="inlineStr">
        <is>
          <t>Ceded Credit Risk [Line Items]</t>
        </is>
      </c>
      <c r="B3" s="4" t="inlineStr">
        <is>
          <t xml:space="preserve"> </t>
        </is>
      </c>
      <c r="C3" s="4" t="inlineStr">
        <is>
          <t xml:space="preserve"> </t>
        </is>
      </c>
      <c r="D3" s="4" t="inlineStr">
        <is>
          <t xml:space="preserve"> </t>
        </is>
      </c>
    </row>
    <row r="4">
      <c r="A4" s="4" t="inlineStr">
        <is>
          <t>Reinsurance recoverables before market risk benefits, including assets held for sale</t>
        </is>
      </c>
      <c r="B4" s="7" t="n">
        <v>3926</v>
      </c>
      <c r="C4" s="4" t="inlineStr">
        <is>
          <t xml:space="preserve"> </t>
        </is>
      </c>
      <c r="D4" s="4" t="inlineStr">
        <is>
          <t xml:space="preserve"> </t>
        </is>
      </c>
    </row>
    <row r="5">
      <c r="A5" s="4" t="inlineStr">
        <is>
          <t>Allowance for uncollectible reinsurance, including assets held for sale</t>
        </is>
      </c>
      <c r="B5" s="6" t="n">
        <v>-30</v>
      </c>
      <c r="C5" s="4" t="inlineStr">
        <is>
          <t xml:space="preserve"> </t>
        </is>
      </c>
      <c r="D5" s="4" t="inlineStr">
        <is>
          <t xml:space="preserve"> </t>
        </is>
      </c>
    </row>
    <row r="6">
      <c r="A6" s="4" t="inlineStr">
        <is>
          <t>Market risk benefits</t>
        </is>
      </c>
      <c r="B6" s="6" t="n">
        <v>836</v>
      </c>
      <c r="C6" s="4" t="inlineStr">
        <is>
          <t xml:space="preserve"> </t>
        </is>
      </c>
      <c r="D6" s="7" t="n">
        <v>1081</v>
      </c>
    </row>
    <row r="7">
      <c r="A7" s="4" t="inlineStr">
        <is>
          <t>Total reinsurance recoverables, including assets held for sale</t>
        </is>
      </c>
      <c r="B7" s="6" t="n">
        <v>4732</v>
      </c>
      <c r="C7" s="4" t="inlineStr">
        <is>
          <t xml:space="preserve"> </t>
        </is>
      </c>
      <c r="D7" s="4" t="inlineStr">
        <is>
          <t xml:space="preserve"> </t>
        </is>
      </c>
    </row>
    <row r="8">
      <c r="A8" s="4" t="inlineStr">
        <is>
          <t>Held-for-Sale | Medicare Advantage and related Cigna Healthcare businesses</t>
        </is>
      </c>
      <c r="B8" s="4" t="inlineStr">
        <is>
          <t xml:space="preserve"> </t>
        </is>
      </c>
      <c r="C8" s="4" t="inlineStr">
        <is>
          <t xml:space="preserve"> </t>
        </is>
      </c>
      <c r="D8" s="4" t="inlineStr">
        <is>
          <t xml:space="preserve"> </t>
        </is>
      </c>
    </row>
    <row r="9">
      <c r="A9" s="3" t="inlineStr">
        <is>
          <t>Ceded Credit Risk [Line Items]</t>
        </is>
      </c>
      <c r="B9" s="4" t="inlineStr">
        <is>
          <t xml:space="preserve"> </t>
        </is>
      </c>
      <c r="C9" s="4" t="inlineStr">
        <is>
          <t xml:space="preserve"> </t>
        </is>
      </c>
      <c r="D9" s="4" t="inlineStr">
        <is>
          <t xml:space="preserve"> </t>
        </is>
      </c>
    </row>
    <row r="10">
      <c r="A10" s="4" t="inlineStr">
        <is>
          <t>Reinsurance recoverable classified as assets of businesses held for sale</t>
        </is>
      </c>
      <c r="B10" s="6" t="n">
        <v>195</v>
      </c>
      <c r="C10" s="4" t="inlineStr">
        <is>
          <t xml:space="preserve"> </t>
        </is>
      </c>
      <c r="D10" s="4" t="inlineStr">
        <is>
          <t xml:space="preserve"> </t>
        </is>
      </c>
    </row>
    <row r="11">
      <c r="A11" s="4" t="inlineStr">
        <is>
          <t>Other Current Assets</t>
        </is>
      </c>
      <c r="B11" s="4" t="inlineStr">
        <is>
          <t xml:space="preserve"> </t>
        </is>
      </c>
      <c r="C11" s="4" t="inlineStr">
        <is>
          <t xml:space="preserve"> </t>
        </is>
      </c>
      <c r="D11" s="4" t="inlineStr">
        <is>
          <t xml:space="preserve"> </t>
        </is>
      </c>
    </row>
    <row r="12">
      <c r="A12" s="3" t="inlineStr">
        <is>
          <t>Ceded Credit Risk [Line Items]</t>
        </is>
      </c>
      <c r="B12" s="4" t="inlineStr">
        <is>
          <t xml:space="preserve"> </t>
        </is>
      </c>
      <c r="C12" s="4" t="inlineStr">
        <is>
          <t xml:space="preserve"> </t>
        </is>
      </c>
      <c r="D12" s="4" t="inlineStr">
        <is>
          <t xml:space="preserve"> </t>
        </is>
      </c>
    </row>
    <row r="13">
      <c r="A13" s="4" t="inlineStr">
        <is>
          <t>Reinsurance recoverables</t>
        </is>
      </c>
      <c r="B13" s="6" t="n">
        <v>159</v>
      </c>
      <c r="C13" s="4" t="inlineStr">
        <is>
          <t xml:space="preserve"> </t>
        </is>
      </c>
      <c r="D13" s="4" t="inlineStr">
        <is>
          <t xml:space="preserve"> </t>
        </is>
      </c>
    </row>
    <row r="14">
      <c r="A14" s="4" t="inlineStr">
        <is>
          <t>Fair Value of Collateral Contractually Required to Meet or Exceed Carrying Value of Recoverable</t>
        </is>
      </c>
      <c r="B14" s="4" t="inlineStr">
        <is>
          <t xml:space="preserve"> </t>
        </is>
      </c>
      <c r="C14" s="4" t="inlineStr">
        <is>
          <t xml:space="preserve"> </t>
        </is>
      </c>
      <c r="D14" s="4" t="inlineStr">
        <is>
          <t xml:space="preserve"> </t>
        </is>
      </c>
    </row>
    <row r="15">
      <c r="A15" s="3" t="inlineStr">
        <is>
          <t>Ceded Credit Risk [Line Items]</t>
        </is>
      </c>
      <c r="B15" s="4" t="inlineStr">
        <is>
          <t xml:space="preserve"> </t>
        </is>
      </c>
      <c r="C15" s="4" t="inlineStr">
        <is>
          <t xml:space="preserve"> </t>
        </is>
      </c>
      <c r="D15" s="4" t="inlineStr">
        <is>
          <t xml:space="preserve"> </t>
        </is>
      </c>
    </row>
    <row r="16">
      <c r="A16" s="4" t="inlineStr">
        <is>
          <t>Reinsurance recoverables before market risk benefits, including assets held for sale</t>
        </is>
      </c>
      <c r="B16" s="6" t="n">
        <v>620</v>
      </c>
      <c r="C16" s="4" t="inlineStr">
        <is>
          <t xml:space="preserve"> </t>
        </is>
      </c>
      <c r="D16" s="4" t="inlineStr">
        <is>
          <t xml:space="preserve"> </t>
        </is>
      </c>
    </row>
    <row r="17">
      <c r="A17" s="4" t="inlineStr">
        <is>
          <t>Collateral provisions exist that may mitigate risk of credit loss</t>
        </is>
      </c>
      <c r="B17" s="4" t="inlineStr">
        <is>
          <t xml:space="preserve"> </t>
        </is>
      </c>
      <c r="C17" s="4" t="inlineStr">
        <is>
          <t xml:space="preserve"> </t>
        </is>
      </c>
      <c r="D17" s="4" t="inlineStr">
        <is>
          <t xml:space="preserve"> </t>
        </is>
      </c>
    </row>
    <row r="18">
      <c r="A18" s="3" t="inlineStr">
        <is>
          <t>Ceded Credit Risk [Line Items]</t>
        </is>
      </c>
      <c r="B18" s="4" t="inlineStr">
        <is>
          <t xml:space="preserve"> </t>
        </is>
      </c>
      <c r="C18" s="4" t="inlineStr">
        <is>
          <t xml:space="preserve"> </t>
        </is>
      </c>
      <c r="D18" s="4" t="inlineStr">
        <is>
          <t xml:space="preserve"> </t>
        </is>
      </c>
    </row>
    <row r="19">
      <c r="A19" s="4" t="inlineStr">
        <is>
          <t>Reinsurance recoverables before market risk benefits, including assets held for sale</t>
        </is>
      </c>
      <c r="B19" s="6" t="n">
        <v>2868</v>
      </c>
      <c r="C19" s="4" t="inlineStr">
        <is>
          <t xml:space="preserve"> </t>
        </is>
      </c>
      <c r="D19" s="4" t="inlineStr">
        <is>
          <t xml:space="preserve"> </t>
        </is>
      </c>
    </row>
    <row r="20">
      <c r="A20" s="4" t="inlineStr">
        <is>
          <t>No Collateral</t>
        </is>
      </c>
      <c r="B20" s="4" t="inlineStr">
        <is>
          <t xml:space="preserve"> </t>
        </is>
      </c>
      <c r="C20" s="4" t="inlineStr">
        <is>
          <t xml:space="preserve"> </t>
        </is>
      </c>
      <c r="D20" s="4" t="inlineStr">
        <is>
          <t xml:space="preserve"> </t>
        </is>
      </c>
    </row>
    <row r="21">
      <c r="A21" s="3" t="inlineStr">
        <is>
          <t>Ceded Credit Risk [Line Items]</t>
        </is>
      </c>
      <c r="B21" s="4" t="inlineStr">
        <is>
          <t xml:space="preserve"> </t>
        </is>
      </c>
      <c r="C21" s="4" t="inlineStr">
        <is>
          <t xml:space="preserve"> </t>
        </is>
      </c>
      <c r="D21" s="4" t="inlineStr">
        <is>
          <t xml:space="preserve"> </t>
        </is>
      </c>
    </row>
    <row r="22">
      <c r="A22" s="4" t="inlineStr">
        <is>
          <t>Reinsurance recoverables before market risk benefits, including assets held for sale</t>
        </is>
      </c>
      <c r="B22" s="6" t="n">
        <v>438</v>
      </c>
      <c r="C22" s="4" t="inlineStr">
        <is>
          <t xml:space="preserve"> </t>
        </is>
      </c>
      <c r="D22" s="4" t="inlineStr">
        <is>
          <t xml:space="preserve"> </t>
        </is>
      </c>
    </row>
    <row r="23">
      <c r="A23" s="4" t="inlineStr">
        <is>
          <t>Ongoing Operations | A- equivalent and higher current ratings</t>
        </is>
      </c>
      <c r="B23" s="4" t="inlineStr">
        <is>
          <t xml:space="preserve"> </t>
        </is>
      </c>
      <c r="C23" s="4" t="inlineStr">
        <is>
          <t xml:space="preserve"> </t>
        </is>
      </c>
      <c r="D23" s="4" t="inlineStr">
        <is>
          <t xml:space="preserve"> </t>
        </is>
      </c>
    </row>
    <row r="24">
      <c r="A24" s="3" t="inlineStr">
        <is>
          <t>Ceded Credit Risk [Line Items]</t>
        </is>
      </c>
      <c r="B24" s="4" t="inlineStr">
        <is>
          <t xml:space="preserve"> </t>
        </is>
      </c>
      <c r="C24" s="4" t="inlineStr">
        <is>
          <t xml:space="preserve"> </t>
        </is>
      </c>
      <c r="D24" s="4" t="inlineStr">
        <is>
          <t xml:space="preserve"> </t>
        </is>
      </c>
    </row>
    <row r="25">
      <c r="A25" s="4" t="inlineStr">
        <is>
          <t>Reinsurance recoverables before market risk benefits, including assets held for sale</t>
        </is>
      </c>
      <c r="B25" s="6" t="n">
        <v>240</v>
      </c>
      <c r="C25" s="4" t="inlineStr">
        <is>
          <t xml:space="preserve"> </t>
        </is>
      </c>
      <c r="D25" s="4" t="inlineStr">
        <is>
          <t xml:space="preserve"> </t>
        </is>
      </c>
    </row>
    <row r="26">
      <c r="A26" s="4" t="inlineStr">
        <is>
          <t>Ongoing Operations | BBB- to BBB+ equivalent current credit ratings</t>
        </is>
      </c>
      <c r="B26" s="4" t="inlineStr">
        <is>
          <t xml:space="preserve"> </t>
        </is>
      </c>
      <c r="C26" s="4" t="inlineStr">
        <is>
          <t xml:space="preserve"> </t>
        </is>
      </c>
      <c r="D26" s="4" t="inlineStr">
        <is>
          <t xml:space="preserve"> </t>
        </is>
      </c>
    </row>
    <row r="27">
      <c r="A27" s="3" t="inlineStr">
        <is>
          <t>Ceded Credit Risk [Line Items]</t>
        </is>
      </c>
      <c r="B27" s="4" t="inlineStr">
        <is>
          <t xml:space="preserve"> </t>
        </is>
      </c>
      <c r="C27" s="4" t="inlineStr">
        <is>
          <t xml:space="preserve"> </t>
        </is>
      </c>
      <c r="D27" s="4" t="inlineStr">
        <is>
          <t xml:space="preserve"> </t>
        </is>
      </c>
    </row>
    <row r="28">
      <c r="A28" s="4" t="inlineStr">
        <is>
          <t>Reinsurance recoverables before market risk benefits, including assets held for sale</t>
        </is>
      </c>
      <c r="B28" s="6" t="n">
        <v>63</v>
      </c>
      <c r="C28" s="4" t="inlineStr">
        <is>
          <t xml:space="preserve"> </t>
        </is>
      </c>
      <c r="D28" s="4" t="inlineStr">
        <is>
          <t xml:space="preserve"> </t>
        </is>
      </c>
    </row>
    <row r="29">
      <c r="A29" s="4" t="inlineStr">
        <is>
          <t>Ongoing Operations | Not rated</t>
        </is>
      </c>
      <c r="B29" s="4" t="inlineStr">
        <is>
          <t xml:space="preserve"> </t>
        </is>
      </c>
      <c r="C29" s="4" t="inlineStr">
        <is>
          <t xml:space="preserve"> </t>
        </is>
      </c>
      <c r="D29" s="4" t="inlineStr">
        <is>
          <t xml:space="preserve"> </t>
        </is>
      </c>
    </row>
    <row r="30">
      <c r="A30" s="3" t="inlineStr">
        <is>
          <t>Ceded Credit Risk [Line Items]</t>
        </is>
      </c>
      <c r="B30" s="4" t="inlineStr">
        <is>
          <t xml:space="preserve"> </t>
        </is>
      </c>
      <c r="C30" s="4" t="inlineStr">
        <is>
          <t xml:space="preserve"> </t>
        </is>
      </c>
      <c r="D30" s="4" t="inlineStr">
        <is>
          <t xml:space="preserve"> </t>
        </is>
      </c>
    </row>
    <row r="31">
      <c r="A31" s="4" t="inlineStr">
        <is>
          <t>Reinsurance recoverables before market risk benefits, including assets held for sale</t>
        </is>
      </c>
      <c r="B31" s="6" t="n">
        <v>148</v>
      </c>
      <c r="C31" s="4" t="inlineStr">
        <is>
          <t xml:space="preserve"> </t>
        </is>
      </c>
      <c r="D31" s="4" t="inlineStr">
        <is>
          <t xml:space="preserve"> </t>
        </is>
      </c>
    </row>
    <row r="32">
      <c r="A32" s="4" t="inlineStr">
        <is>
          <t>Ongoing Operations | Fair Value of Collateral Contractually Required to Meet or Exceed Carrying Value of Recoverable | A- equivalent and higher current ratings</t>
        </is>
      </c>
      <c r="B32" s="4" t="inlineStr">
        <is>
          <t xml:space="preserve"> </t>
        </is>
      </c>
      <c r="C32" s="4" t="inlineStr">
        <is>
          <t xml:space="preserve"> </t>
        </is>
      </c>
      <c r="D32" s="4" t="inlineStr">
        <is>
          <t xml:space="preserve"> </t>
        </is>
      </c>
    </row>
    <row r="33">
      <c r="A33" s="3" t="inlineStr">
        <is>
          <t>Ceded Credit Risk [Line Items]</t>
        </is>
      </c>
      <c r="B33" s="4" t="inlineStr">
        <is>
          <t xml:space="preserve"> </t>
        </is>
      </c>
      <c r="C33" s="4" t="inlineStr">
        <is>
          <t xml:space="preserve"> </t>
        </is>
      </c>
      <c r="D33" s="4" t="inlineStr">
        <is>
          <t xml:space="preserve"> </t>
        </is>
      </c>
    </row>
    <row r="34">
      <c r="A34" s="4" t="inlineStr">
        <is>
          <t>Reinsurance recoverables before market risk benefits, including assets held for sale</t>
        </is>
      </c>
      <c r="B34" s="6" t="n">
        <v>0</v>
      </c>
      <c r="C34" s="4" t="inlineStr">
        <is>
          <t xml:space="preserve"> </t>
        </is>
      </c>
      <c r="D34" s="4" t="inlineStr">
        <is>
          <t xml:space="preserve"> </t>
        </is>
      </c>
    </row>
    <row r="35">
      <c r="A35" s="4" t="inlineStr">
        <is>
          <t>Ongoing Operations | Fair Value of Collateral Contractually Required to Meet or Exceed Carrying Value of Recoverable | BBB- to BBB+ equivalent current credit ratings</t>
        </is>
      </c>
      <c r="B35" s="4" t="inlineStr">
        <is>
          <t xml:space="preserve"> </t>
        </is>
      </c>
      <c r="C35" s="4" t="inlineStr">
        <is>
          <t xml:space="preserve"> </t>
        </is>
      </c>
      <c r="D35" s="4" t="inlineStr">
        <is>
          <t xml:space="preserve"> </t>
        </is>
      </c>
    </row>
    <row r="36">
      <c r="A36" s="3" t="inlineStr">
        <is>
          <t>Ceded Credit Risk [Line Items]</t>
        </is>
      </c>
      <c r="B36" s="4" t="inlineStr">
        <is>
          <t xml:space="preserve"> </t>
        </is>
      </c>
      <c r="C36" s="4" t="inlineStr">
        <is>
          <t xml:space="preserve"> </t>
        </is>
      </c>
      <c r="D36" s="4" t="inlineStr">
        <is>
          <t xml:space="preserve"> </t>
        </is>
      </c>
    </row>
    <row r="37">
      <c r="A37" s="4" t="inlineStr">
        <is>
          <t>Reinsurance recoverables before market risk benefits, including assets held for sale</t>
        </is>
      </c>
      <c r="B37" s="6" t="n">
        <v>0</v>
      </c>
      <c r="C37" s="4" t="inlineStr">
        <is>
          <t xml:space="preserve"> </t>
        </is>
      </c>
      <c r="D37" s="4" t="inlineStr">
        <is>
          <t xml:space="preserve"> </t>
        </is>
      </c>
    </row>
    <row r="38">
      <c r="A38" s="4" t="inlineStr">
        <is>
          <t>Ongoing Operations | Fair Value of Collateral Contractually Required to Meet or Exceed Carrying Value of Recoverable | Not rated</t>
        </is>
      </c>
      <c r="B38" s="4" t="inlineStr">
        <is>
          <t xml:space="preserve"> </t>
        </is>
      </c>
      <c r="C38" s="4" t="inlineStr">
        <is>
          <t xml:space="preserve"> </t>
        </is>
      </c>
      <c r="D38" s="4" t="inlineStr">
        <is>
          <t xml:space="preserve"> </t>
        </is>
      </c>
    </row>
    <row r="39">
      <c r="A39" s="3" t="inlineStr">
        <is>
          <t>Ceded Credit Risk [Line Items]</t>
        </is>
      </c>
      <c r="B39" s="4" t="inlineStr">
        <is>
          <t xml:space="preserve"> </t>
        </is>
      </c>
      <c r="C39" s="4" t="inlineStr">
        <is>
          <t xml:space="preserve"> </t>
        </is>
      </c>
      <c r="D39" s="4" t="inlineStr">
        <is>
          <t xml:space="preserve"> </t>
        </is>
      </c>
    </row>
    <row r="40">
      <c r="A40" s="4" t="inlineStr">
        <is>
          <t>Reinsurance recoverables before market risk benefits, including assets held for sale</t>
        </is>
      </c>
      <c r="B40" s="6" t="n">
        <v>144</v>
      </c>
      <c r="C40" s="4" t="inlineStr">
        <is>
          <t xml:space="preserve"> </t>
        </is>
      </c>
      <c r="D40" s="4" t="inlineStr">
        <is>
          <t xml:space="preserve"> </t>
        </is>
      </c>
    </row>
    <row r="41">
      <c r="A41" s="4" t="inlineStr">
        <is>
          <t>Ongoing Operations | Collateral provisions exist that may mitigate risk of credit loss | A- equivalent and higher current ratings</t>
        </is>
      </c>
      <c r="B41" s="4" t="inlineStr">
        <is>
          <t xml:space="preserve"> </t>
        </is>
      </c>
      <c r="C41" s="4" t="inlineStr">
        <is>
          <t xml:space="preserve"> </t>
        </is>
      </c>
      <c r="D41" s="4" t="inlineStr">
        <is>
          <t xml:space="preserve"> </t>
        </is>
      </c>
    </row>
    <row r="42">
      <c r="A42" s="3" t="inlineStr">
        <is>
          <t>Ceded Credit Risk [Line Items]</t>
        </is>
      </c>
      <c r="B42" s="4" t="inlineStr">
        <is>
          <t xml:space="preserve"> </t>
        </is>
      </c>
      <c r="C42" s="4" t="inlineStr">
        <is>
          <t xml:space="preserve"> </t>
        </is>
      </c>
      <c r="D42" s="4" t="inlineStr">
        <is>
          <t xml:space="preserve"> </t>
        </is>
      </c>
    </row>
    <row r="43">
      <c r="A43" s="4" t="inlineStr">
        <is>
          <t>Reinsurance recoverables before market risk benefits, including assets held for sale</t>
        </is>
      </c>
      <c r="B43" s="6" t="n">
        <v>7</v>
      </c>
      <c r="C43" s="4" t="inlineStr">
        <is>
          <t xml:space="preserve"> </t>
        </is>
      </c>
      <c r="D43" s="4" t="inlineStr">
        <is>
          <t xml:space="preserve"> </t>
        </is>
      </c>
    </row>
    <row r="44">
      <c r="A44" s="4" t="inlineStr">
        <is>
          <t>Ongoing Operations | Collateral provisions exist that may mitigate risk of credit loss | BBB- to BBB+ equivalent current credit ratings</t>
        </is>
      </c>
      <c r="B44" s="4" t="inlineStr">
        <is>
          <t xml:space="preserve"> </t>
        </is>
      </c>
      <c r="C44" s="4" t="inlineStr">
        <is>
          <t xml:space="preserve"> </t>
        </is>
      </c>
      <c r="D44" s="4" t="inlineStr">
        <is>
          <t xml:space="preserve"> </t>
        </is>
      </c>
    </row>
    <row r="45">
      <c r="A45" s="3" t="inlineStr">
        <is>
          <t>Ceded Credit Risk [Line Items]</t>
        </is>
      </c>
      <c r="B45" s="4" t="inlineStr">
        <is>
          <t xml:space="preserve"> </t>
        </is>
      </c>
      <c r="C45" s="4" t="inlineStr">
        <is>
          <t xml:space="preserve"> </t>
        </is>
      </c>
      <c r="D45" s="4" t="inlineStr">
        <is>
          <t xml:space="preserve"> </t>
        </is>
      </c>
    </row>
    <row r="46">
      <c r="A46" s="4" t="inlineStr">
        <is>
          <t>Reinsurance recoverables before market risk benefits, including assets held for sale</t>
        </is>
      </c>
      <c r="B46" s="6" t="n">
        <v>0</v>
      </c>
      <c r="C46" s="4" t="inlineStr">
        <is>
          <t xml:space="preserve"> </t>
        </is>
      </c>
      <c r="D46" s="4" t="inlineStr">
        <is>
          <t xml:space="preserve"> </t>
        </is>
      </c>
    </row>
    <row r="47">
      <c r="A47" s="4" t="inlineStr">
        <is>
          <t>Ongoing Operations | Collateral provisions exist that may mitigate risk of credit loss | Not rated</t>
        </is>
      </c>
      <c r="B47" s="4" t="inlineStr">
        <is>
          <t xml:space="preserve"> </t>
        </is>
      </c>
      <c r="C47" s="4" t="inlineStr">
        <is>
          <t xml:space="preserve"> </t>
        </is>
      </c>
      <c r="D47" s="4" t="inlineStr">
        <is>
          <t xml:space="preserve"> </t>
        </is>
      </c>
    </row>
    <row r="48">
      <c r="A48" s="3" t="inlineStr">
        <is>
          <t>Ceded Credit Risk [Line Items]</t>
        </is>
      </c>
      <c r="B48" s="4" t="inlineStr">
        <is>
          <t xml:space="preserve"> </t>
        </is>
      </c>
      <c r="C48" s="4" t="inlineStr">
        <is>
          <t xml:space="preserve"> </t>
        </is>
      </c>
      <c r="D48" s="4" t="inlineStr">
        <is>
          <t xml:space="preserve"> </t>
        </is>
      </c>
    </row>
    <row r="49">
      <c r="A49" s="4" t="inlineStr">
        <is>
          <t>Reinsurance recoverables before market risk benefits, including assets held for sale</t>
        </is>
      </c>
      <c r="B49" s="6" t="n">
        <v>1</v>
      </c>
      <c r="C49" s="4" t="inlineStr">
        <is>
          <t xml:space="preserve"> </t>
        </is>
      </c>
      <c r="D49" s="4" t="inlineStr">
        <is>
          <t xml:space="preserve"> </t>
        </is>
      </c>
    </row>
    <row r="50">
      <c r="A50" s="4" t="inlineStr">
        <is>
          <t>Ongoing Operations | No Collateral | A- equivalent and higher current ratings</t>
        </is>
      </c>
      <c r="B50" s="4" t="inlineStr">
        <is>
          <t xml:space="preserve"> </t>
        </is>
      </c>
      <c r="C50" s="4" t="inlineStr">
        <is>
          <t xml:space="preserve"> </t>
        </is>
      </c>
      <c r="D50" s="4" t="inlineStr">
        <is>
          <t xml:space="preserve"> </t>
        </is>
      </c>
    </row>
    <row r="51">
      <c r="A51" s="3" t="inlineStr">
        <is>
          <t>Ceded Credit Risk [Line Items]</t>
        </is>
      </c>
      <c r="B51" s="4" t="inlineStr">
        <is>
          <t xml:space="preserve"> </t>
        </is>
      </c>
      <c r="C51" s="4" t="inlineStr">
        <is>
          <t xml:space="preserve"> </t>
        </is>
      </c>
      <c r="D51" s="4" t="inlineStr">
        <is>
          <t xml:space="preserve"> </t>
        </is>
      </c>
    </row>
    <row r="52">
      <c r="A52" s="4" t="inlineStr">
        <is>
          <t>Reinsurance recoverables before market risk benefits, including assets held for sale</t>
        </is>
      </c>
      <c r="B52" s="6" t="n">
        <v>233</v>
      </c>
      <c r="C52" s="4" t="inlineStr">
        <is>
          <t xml:space="preserve"> </t>
        </is>
      </c>
      <c r="D52" s="4" t="inlineStr">
        <is>
          <t xml:space="preserve"> </t>
        </is>
      </c>
    </row>
    <row r="53">
      <c r="A53" s="4" t="inlineStr">
        <is>
          <t>Ongoing Operations | No Collateral | BBB- to BBB+ equivalent current credit ratings</t>
        </is>
      </c>
      <c r="B53" s="4" t="inlineStr">
        <is>
          <t xml:space="preserve"> </t>
        </is>
      </c>
      <c r="C53" s="4" t="inlineStr">
        <is>
          <t xml:space="preserve"> </t>
        </is>
      </c>
      <c r="D53" s="4" t="inlineStr">
        <is>
          <t xml:space="preserve"> </t>
        </is>
      </c>
    </row>
    <row r="54">
      <c r="A54" s="3" t="inlineStr">
        <is>
          <t>Ceded Credit Risk [Line Items]</t>
        </is>
      </c>
      <c r="B54" s="4" t="inlineStr">
        <is>
          <t xml:space="preserve"> </t>
        </is>
      </c>
      <c r="C54" s="4" t="inlineStr">
        <is>
          <t xml:space="preserve"> </t>
        </is>
      </c>
      <c r="D54" s="4" t="inlineStr">
        <is>
          <t xml:space="preserve"> </t>
        </is>
      </c>
    </row>
    <row r="55">
      <c r="A55" s="4" t="inlineStr">
        <is>
          <t>Reinsurance recoverables before market risk benefits, including assets held for sale</t>
        </is>
      </c>
      <c r="B55" s="6" t="n">
        <v>63</v>
      </c>
      <c r="C55" s="4" t="inlineStr">
        <is>
          <t xml:space="preserve"> </t>
        </is>
      </c>
      <c r="D55" s="4" t="inlineStr">
        <is>
          <t xml:space="preserve"> </t>
        </is>
      </c>
    </row>
    <row r="56">
      <c r="A56" s="4" t="inlineStr">
        <is>
          <t>Ongoing Operations | No Collateral | Not rated</t>
        </is>
      </c>
      <c r="B56" s="4" t="inlineStr">
        <is>
          <t xml:space="preserve"> </t>
        </is>
      </c>
      <c r="C56" s="4" t="inlineStr">
        <is>
          <t xml:space="preserve"> </t>
        </is>
      </c>
      <c r="D56" s="4" t="inlineStr">
        <is>
          <t xml:space="preserve"> </t>
        </is>
      </c>
    </row>
    <row r="57">
      <c r="A57" s="3" t="inlineStr">
        <is>
          <t>Ceded Credit Risk [Line Items]</t>
        </is>
      </c>
      <c r="B57" s="4" t="inlineStr">
        <is>
          <t xml:space="preserve"> </t>
        </is>
      </c>
      <c r="C57" s="4" t="inlineStr">
        <is>
          <t xml:space="preserve"> </t>
        </is>
      </c>
      <c r="D57" s="4" t="inlineStr">
        <is>
          <t xml:space="preserve"> </t>
        </is>
      </c>
    </row>
    <row r="58">
      <c r="A58" s="4" t="inlineStr">
        <is>
          <t>Reinsurance recoverables before market risk benefits, including assets held for sale</t>
        </is>
      </c>
      <c r="B58" s="6" t="n">
        <v>3</v>
      </c>
      <c r="C58" s="4" t="inlineStr">
        <is>
          <t xml:space="preserve"> </t>
        </is>
      </c>
      <c r="D58" s="4" t="inlineStr">
        <is>
          <t xml:space="preserve"> </t>
        </is>
      </c>
    </row>
    <row r="59">
      <c r="A59" s="4" t="inlineStr">
        <is>
          <t>Acquisition, disposition or run-off activities | BBB+ equivalent and higher current ratings</t>
        </is>
      </c>
      <c r="B59" s="4" t="inlineStr">
        <is>
          <t xml:space="preserve"> </t>
        </is>
      </c>
      <c r="C59" s="4" t="inlineStr">
        <is>
          <t xml:space="preserve"> </t>
        </is>
      </c>
      <c r="D59" s="4" t="inlineStr">
        <is>
          <t xml:space="preserve"> </t>
        </is>
      </c>
    </row>
    <row r="60">
      <c r="A60" s="3" t="inlineStr">
        <is>
          <t>Ceded Credit Risk [Line Items]</t>
        </is>
      </c>
      <c r="B60" s="4" t="inlineStr">
        <is>
          <t xml:space="preserve"> </t>
        </is>
      </c>
      <c r="C60" s="4" t="inlineStr">
        <is>
          <t xml:space="preserve"> </t>
        </is>
      </c>
      <c r="D60" s="4" t="inlineStr">
        <is>
          <t xml:space="preserve"> </t>
        </is>
      </c>
    </row>
    <row r="61">
      <c r="A61" s="4" t="inlineStr">
        <is>
          <t>Reinsurance recoverables before market risk benefits, including assets held for sale</t>
        </is>
      </c>
      <c r="B61" s="7" t="n">
        <v>3466</v>
      </c>
      <c r="C61" s="4" t="inlineStr">
        <is>
          <t xml:space="preserve"> </t>
        </is>
      </c>
      <c r="D61" s="4" t="inlineStr">
        <is>
          <t xml:space="preserve"> </t>
        </is>
      </c>
    </row>
    <row r="62">
      <c r="A62" s="4" t="inlineStr">
        <is>
          <t>Number of reinsurers | reinsurer</t>
        </is>
      </c>
      <c r="B62" s="6" t="n">
        <v>21</v>
      </c>
      <c r="C62" s="4" t="inlineStr">
        <is>
          <t xml:space="preserve"> </t>
        </is>
      </c>
      <c r="D62" s="4" t="inlineStr">
        <is>
          <t xml:space="preserve"> </t>
        </is>
      </c>
    </row>
    <row r="63">
      <c r="A63" s="4" t="inlineStr">
        <is>
          <t>Acquisition, disposition or run-off activities | BBB+ equivalent and higher current ratings | The Lincoln National Life Insurance Company And Lincoln Life And Annuity Of New York | Reinsurer Concentration Risk | Reinsurance Recoverables, Gross, Before Reclassification To Disposal Group Assets Held For Sale, Acquisition Disposition Runoff, Nationally Recognized Statistical Rating Organizations, BBB+ Or Higher</t>
        </is>
      </c>
      <c r="B63" s="4" t="inlineStr">
        <is>
          <t xml:space="preserve"> </t>
        </is>
      </c>
      <c r="C63" s="4" t="inlineStr">
        <is>
          <t xml:space="preserve"> </t>
        </is>
      </c>
      <c r="D63" s="4" t="inlineStr">
        <is>
          <t xml:space="preserve"> </t>
        </is>
      </c>
    </row>
    <row r="64">
      <c r="A64" s="3" t="inlineStr">
        <is>
          <t>Ceded Credit Risk [Line Items]</t>
        </is>
      </c>
      <c r="B64" s="4" t="inlineStr">
        <is>
          <t xml:space="preserve"> </t>
        </is>
      </c>
      <c r="C64" s="4" t="inlineStr">
        <is>
          <t xml:space="preserve"> </t>
        </is>
      </c>
      <c r="D64" s="4" t="inlineStr">
        <is>
          <t xml:space="preserve"> </t>
        </is>
      </c>
    </row>
    <row r="65">
      <c r="A65" s="4" t="inlineStr">
        <is>
          <t>Concentration percentage</t>
        </is>
      </c>
      <c r="B65" s="13" t="n">
        <v>0.73</v>
      </c>
      <c r="C65" s="4" t="inlineStr">
        <is>
          <t xml:space="preserve"> </t>
        </is>
      </c>
      <c r="D65" s="4" t="inlineStr">
        <is>
          <t xml:space="preserve"> </t>
        </is>
      </c>
    </row>
    <row r="66">
      <c r="A66" s="4" t="inlineStr">
        <is>
          <t>Acquisition, disposition or run-off activities | Not rated</t>
        </is>
      </c>
      <c r="B66" s="4" t="inlineStr">
        <is>
          <t xml:space="preserve"> </t>
        </is>
      </c>
      <c r="C66" s="4" t="inlineStr">
        <is>
          <t xml:space="preserve"> </t>
        </is>
      </c>
      <c r="D66" s="4" t="inlineStr">
        <is>
          <t xml:space="preserve"> </t>
        </is>
      </c>
    </row>
    <row r="67">
      <c r="A67" s="3" t="inlineStr">
        <is>
          <t>Ceded Credit Risk [Line Items]</t>
        </is>
      </c>
      <c r="B67" s="4" t="inlineStr">
        <is>
          <t xml:space="preserve"> </t>
        </is>
      </c>
      <c r="C67" s="4" t="inlineStr">
        <is>
          <t xml:space="preserve"> </t>
        </is>
      </c>
      <c r="D67" s="4" t="inlineStr">
        <is>
          <t xml:space="preserve"> </t>
        </is>
      </c>
    </row>
    <row r="68">
      <c r="A68" s="4" t="inlineStr">
        <is>
          <t>Reinsurance recoverables before market risk benefits, including assets held for sale</t>
        </is>
      </c>
      <c r="B68" s="7" t="n">
        <v>9</v>
      </c>
      <c r="C68" s="4" t="inlineStr">
        <is>
          <t xml:space="preserve"> </t>
        </is>
      </c>
      <c r="D68" s="4" t="inlineStr">
        <is>
          <t xml:space="preserve"> </t>
        </is>
      </c>
    </row>
    <row r="69">
      <c r="A69" s="4" t="inlineStr">
        <is>
          <t>Acquisition, disposition or run-off activities | Fair Value of Collateral Contractually Required to Meet or Exceed Carrying Value of Recoverable | BBB+ equivalent and higher current ratings</t>
        </is>
      </c>
      <c r="B69" s="4" t="inlineStr">
        <is>
          <t xml:space="preserve"> </t>
        </is>
      </c>
      <c r="C69" s="4" t="inlineStr">
        <is>
          <t xml:space="preserve"> </t>
        </is>
      </c>
      <c r="D69" s="4" t="inlineStr">
        <is>
          <t xml:space="preserve"> </t>
        </is>
      </c>
    </row>
    <row r="70">
      <c r="A70" s="3" t="inlineStr">
        <is>
          <t>Ceded Credit Risk [Line Items]</t>
        </is>
      </c>
      <c r="B70" s="4" t="inlineStr">
        <is>
          <t xml:space="preserve"> </t>
        </is>
      </c>
      <c r="C70" s="4" t="inlineStr">
        <is>
          <t xml:space="preserve"> </t>
        </is>
      </c>
      <c r="D70" s="4" t="inlineStr">
        <is>
          <t xml:space="preserve"> </t>
        </is>
      </c>
    </row>
    <row r="71">
      <c r="A71" s="4" t="inlineStr">
        <is>
          <t>Reinsurance recoverables before market risk benefits, including assets held for sale</t>
        </is>
      </c>
      <c r="B71" s="6" t="n">
        <v>476</v>
      </c>
      <c r="C71" s="4" t="inlineStr">
        <is>
          <t xml:space="preserve"> </t>
        </is>
      </c>
      <c r="D71" s="4" t="inlineStr">
        <is>
          <t xml:space="preserve"> </t>
        </is>
      </c>
    </row>
    <row r="72">
      <c r="A72" s="4" t="inlineStr">
        <is>
          <t>Acquisition, disposition or run-off activities | Fair Value of Collateral Contractually Required to Meet or Exceed Carrying Value of Recoverable | Not rated</t>
        </is>
      </c>
      <c r="B72" s="4" t="inlineStr">
        <is>
          <t xml:space="preserve"> </t>
        </is>
      </c>
      <c r="C72" s="4" t="inlineStr">
        <is>
          <t xml:space="preserve"> </t>
        </is>
      </c>
      <c r="D72" s="4" t="inlineStr">
        <is>
          <t xml:space="preserve"> </t>
        </is>
      </c>
    </row>
    <row r="73">
      <c r="A73" s="3" t="inlineStr">
        <is>
          <t>Ceded Credit Risk [Line Items]</t>
        </is>
      </c>
      <c r="B73" s="4" t="inlineStr">
        <is>
          <t xml:space="preserve"> </t>
        </is>
      </c>
      <c r="C73" s="4" t="inlineStr">
        <is>
          <t xml:space="preserve"> </t>
        </is>
      </c>
      <c r="D73" s="4" t="inlineStr">
        <is>
          <t xml:space="preserve"> </t>
        </is>
      </c>
    </row>
    <row r="74">
      <c r="A74" s="4" t="inlineStr">
        <is>
          <t>Reinsurance recoverables before market risk benefits, including assets held for sale</t>
        </is>
      </c>
      <c r="B74" s="6" t="n">
        <v>0</v>
      </c>
      <c r="C74" s="4" t="inlineStr">
        <is>
          <t xml:space="preserve"> </t>
        </is>
      </c>
      <c r="D74" s="4" t="inlineStr">
        <is>
          <t xml:space="preserve"> </t>
        </is>
      </c>
    </row>
    <row r="75">
      <c r="A75" s="4" t="inlineStr">
        <is>
          <t>Acquisition, disposition or run-off activities | Collateral provisions exist that may mitigate risk of credit loss | BBB+ equivalent and higher current ratings</t>
        </is>
      </c>
      <c r="B75" s="4" t="inlineStr">
        <is>
          <t xml:space="preserve"> </t>
        </is>
      </c>
      <c r="C75" s="4" t="inlineStr">
        <is>
          <t xml:space="preserve"> </t>
        </is>
      </c>
      <c r="D75" s="4" t="inlineStr">
        <is>
          <t xml:space="preserve"> </t>
        </is>
      </c>
    </row>
    <row r="76">
      <c r="A76" s="3" t="inlineStr">
        <is>
          <t>Ceded Credit Risk [Line Items]</t>
        </is>
      </c>
      <c r="B76" s="4" t="inlineStr">
        <is>
          <t xml:space="preserve"> </t>
        </is>
      </c>
      <c r="C76" s="4" t="inlineStr">
        <is>
          <t xml:space="preserve"> </t>
        </is>
      </c>
      <c r="D76" s="4" t="inlineStr">
        <is>
          <t xml:space="preserve"> </t>
        </is>
      </c>
    </row>
    <row r="77">
      <c r="A77" s="4" t="inlineStr">
        <is>
          <t>Reinsurance recoverables before market risk benefits, including assets held for sale</t>
        </is>
      </c>
      <c r="B77" s="6" t="n">
        <v>2854</v>
      </c>
      <c r="C77" s="4" t="inlineStr">
        <is>
          <t xml:space="preserve"> </t>
        </is>
      </c>
      <c r="D77" s="4" t="inlineStr">
        <is>
          <t xml:space="preserve"> </t>
        </is>
      </c>
    </row>
    <row r="78">
      <c r="A78" s="4" t="inlineStr">
        <is>
          <t>Acquisition, disposition or run-off activities | Collateral provisions exist that may mitigate risk of credit loss | Not rated</t>
        </is>
      </c>
      <c r="B78" s="4" t="inlineStr">
        <is>
          <t xml:space="preserve"> </t>
        </is>
      </c>
      <c r="C78" s="4" t="inlineStr">
        <is>
          <t xml:space="preserve"> </t>
        </is>
      </c>
      <c r="D78" s="4" t="inlineStr">
        <is>
          <t xml:space="preserve"> </t>
        </is>
      </c>
    </row>
    <row r="79">
      <c r="A79" s="3" t="inlineStr">
        <is>
          <t>Ceded Credit Risk [Line Items]</t>
        </is>
      </c>
      <c r="B79" s="4" t="inlineStr">
        <is>
          <t xml:space="preserve"> </t>
        </is>
      </c>
      <c r="C79" s="4" t="inlineStr">
        <is>
          <t xml:space="preserve"> </t>
        </is>
      </c>
      <c r="D79" s="4" t="inlineStr">
        <is>
          <t xml:space="preserve"> </t>
        </is>
      </c>
    </row>
    <row r="80">
      <c r="A80" s="4" t="inlineStr">
        <is>
          <t>Reinsurance recoverables before market risk benefits, including assets held for sale</t>
        </is>
      </c>
      <c r="B80" s="6" t="n">
        <v>6</v>
      </c>
      <c r="C80" s="4" t="inlineStr">
        <is>
          <t xml:space="preserve"> </t>
        </is>
      </c>
      <c r="D80" s="4" t="inlineStr">
        <is>
          <t xml:space="preserve"> </t>
        </is>
      </c>
    </row>
    <row r="81">
      <c r="A81" s="4" t="inlineStr">
        <is>
          <t>Acquisition, disposition or run-off activities | No Collateral | BBB+ equivalent and higher current ratings</t>
        </is>
      </c>
      <c r="B81" s="4" t="inlineStr">
        <is>
          <t xml:space="preserve"> </t>
        </is>
      </c>
      <c r="C81" s="4" t="inlineStr">
        <is>
          <t xml:space="preserve"> </t>
        </is>
      </c>
      <c r="D81" s="4" t="inlineStr">
        <is>
          <t xml:space="preserve"> </t>
        </is>
      </c>
    </row>
    <row r="82">
      <c r="A82" s="3" t="inlineStr">
        <is>
          <t>Ceded Credit Risk [Line Items]</t>
        </is>
      </c>
      <c r="B82" s="4" t="inlineStr">
        <is>
          <t xml:space="preserve"> </t>
        </is>
      </c>
      <c r="C82" s="4" t="inlineStr">
        <is>
          <t xml:space="preserve"> </t>
        </is>
      </c>
      <c r="D82" s="4" t="inlineStr">
        <is>
          <t xml:space="preserve"> </t>
        </is>
      </c>
    </row>
    <row r="83">
      <c r="A83" s="4" t="inlineStr">
        <is>
          <t>Reinsurance recoverables before market risk benefits, including assets held for sale</t>
        </is>
      </c>
      <c r="B83" s="6" t="n">
        <v>136</v>
      </c>
      <c r="C83" s="4" t="inlineStr">
        <is>
          <t xml:space="preserve"> </t>
        </is>
      </c>
      <c r="D83" s="4" t="inlineStr">
        <is>
          <t xml:space="preserve"> </t>
        </is>
      </c>
    </row>
    <row r="84">
      <c r="A84" s="4" t="inlineStr">
        <is>
          <t>Acquisition, disposition or run-off activities | No Collateral | Not rated</t>
        </is>
      </c>
      <c r="B84" s="4" t="inlineStr">
        <is>
          <t xml:space="preserve"> </t>
        </is>
      </c>
      <c r="C84" s="4" t="inlineStr">
        <is>
          <t xml:space="preserve"> </t>
        </is>
      </c>
      <c r="D84" s="4" t="inlineStr">
        <is>
          <t xml:space="preserve"> </t>
        </is>
      </c>
    </row>
    <row r="85">
      <c r="A85" s="3" t="inlineStr">
        <is>
          <t>Ceded Credit Risk [Line Items]</t>
        </is>
      </c>
      <c r="B85" s="4" t="inlineStr">
        <is>
          <t xml:space="preserve"> </t>
        </is>
      </c>
      <c r="C85" s="4" t="inlineStr">
        <is>
          <t xml:space="preserve"> </t>
        </is>
      </c>
      <c r="D85" s="4" t="inlineStr">
        <is>
          <t xml:space="preserve"> </t>
        </is>
      </c>
    </row>
    <row r="86">
      <c r="A86" s="4" t="inlineStr">
        <is>
          <t>Reinsurance recoverables before market risk benefits, including assets held for sale</t>
        </is>
      </c>
      <c r="B86" s="6" t="n">
        <v>3</v>
      </c>
      <c r="C86" s="4" t="inlineStr">
        <is>
          <t xml:space="preserve"> </t>
        </is>
      </c>
      <c r="D86" s="4" t="inlineStr">
        <is>
          <t xml:space="preserve"> </t>
        </is>
      </c>
    </row>
    <row r="87">
      <c r="A87" s="4" t="inlineStr">
        <is>
          <t>Variable Annuity | Berkshire</t>
        </is>
      </c>
      <c r="B87" s="4" t="inlineStr">
        <is>
          <t xml:space="preserve"> </t>
        </is>
      </c>
      <c r="C87" s="4" t="inlineStr">
        <is>
          <t xml:space="preserve"> </t>
        </is>
      </c>
      <c r="D87" s="4" t="inlineStr">
        <is>
          <t xml:space="preserve"> </t>
        </is>
      </c>
    </row>
    <row r="88">
      <c r="A88" s="3" t="inlineStr">
        <is>
          <t>Ceded Credit Risk [Line Items]</t>
        </is>
      </c>
      <c r="B88" s="4" t="inlineStr">
        <is>
          <t xml:space="preserve"> </t>
        </is>
      </c>
      <c r="C88" s="4" t="inlineStr">
        <is>
          <t xml:space="preserve"> </t>
        </is>
      </c>
      <c r="D88" s="4" t="inlineStr">
        <is>
          <t xml:space="preserve"> </t>
        </is>
      </c>
    </row>
    <row r="89">
      <c r="A89" s="4" t="inlineStr">
        <is>
          <t>Reinsurance, Reinsured Risk, Percentage</t>
        </is>
      </c>
      <c r="B89" s="4" t="inlineStr">
        <is>
          <t xml:space="preserve"> </t>
        </is>
      </c>
      <c r="C89" s="13" t="n">
        <v>1</v>
      </c>
      <c r="D89" s="4" t="inlineStr">
        <is>
          <t xml:space="preserve"> </t>
        </is>
      </c>
    </row>
    <row r="90">
      <c r="A90" s="4" t="inlineStr">
        <is>
          <t>Remaining overall limit under reinsurance agreement</t>
        </is>
      </c>
      <c r="B90" s="7" t="n">
        <v>3000</v>
      </c>
      <c r="C90" s="4" t="inlineStr">
        <is>
          <t xml:space="preserve"> </t>
        </is>
      </c>
      <c r="D90" s="4" t="inlineStr">
        <is>
          <t xml:space="preserve"> </t>
        </is>
      </c>
    </row>
    <row r="91">
      <c r="A91" s="4" t="inlineStr">
        <is>
          <t>Variable Annuity | Secured | Berkshire | Collateralization risk | Market risk benefits reinsurance recoverable, including IBNR and outstanding claims, less premiums due</t>
        </is>
      </c>
      <c r="B91" s="4" t="inlineStr">
        <is>
          <t xml:space="preserve"> </t>
        </is>
      </c>
      <c r="C91" s="4" t="inlineStr">
        <is>
          <t xml:space="preserve"> </t>
        </is>
      </c>
      <c r="D91" s="4" t="inlineStr">
        <is>
          <t xml:space="preserve"> </t>
        </is>
      </c>
    </row>
    <row r="92">
      <c r="A92" s="3" t="inlineStr">
        <is>
          <t>Ceded Credit Risk [Line Items]</t>
        </is>
      </c>
      <c r="B92" s="4" t="inlineStr">
        <is>
          <t xml:space="preserve"> </t>
        </is>
      </c>
      <c r="C92" s="4" t="inlineStr">
        <is>
          <t xml:space="preserve"> </t>
        </is>
      </c>
      <c r="D92" s="4" t="inlineStr">
        <is>
          <t xml:space="preserve"> </t>
        </is>
      </c>
    </row>
    <row r="93">
      <c r="A93" s="4" t="inlineStr">
        <is>
          <t>Concentration percentage</t>
        </is>
      </c>
      <c r="B93" s="13" t="n">
        <v>0.95</v>
      </c>
      <c r="C93" s="4" t="inlineStr">
        <is>
          <t xml:space="preserve"> </t>
        </is>
      </c>
      <c r="D9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Premiums</t>
        </is>
      </c>
      <c r="B4" s="7" t="n">
        <v>45996</v>
      </c>
      <c r="C4" s="7" t="n">
        <v>44237</v>
      </c>
      <c r="D4" s="7" t="n">
        <v>39916</v>
      </c>
    </row>
    <row r="5">
      <c r="A5" s="4" t="inlineStr">
        <is>
          <t>Reinsurance recoveries</t>
        </is>
      </c>
      <c r="B5" s="6" t="n">
        <v>573</v>
      </c>
      <c r="C5" s="6" t="n">
        <v>456</v>
      </c>
      <c r="D5" s="6" t="n">
        <v>702</v>
      </c>
    </row>
    <row r="6">
      <c r="A6" s="4" t="inlineStr">
        <is>
          <t>Short-duration contracts</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Premiums</t>
        </is>
      </c>
      <c r="B8" s="6" t="n">
        <v>43900</v>
      </c>
      <c r="C8" s="6" t="n">
        <v>42300</v>
      </c>
      <c r="D8" s="6" t="n">
        <v>36900</v>
      </c>
    </row>
    <row r="9">
      <c r="A9" s="4" t="inlineStr">
        <is>
          <t>Assumed</t>
        </is>
      </c>
      <c r="B9" s="4" t="inlineStr">
        <is>
          <t xml:space="preserve"> </t>
        </is>
      </c>
      <c r="C9" s="4" t="inlineStr">
        <is>
          <t xml:space="preserve"> </t>
        </is>
      </c>
      <c r="D9" s="4" t="inlineStr">
        <is>
          <t xml:space="preserve"> </t>
        </is>
      </c>
    </row>
    <row r="10">
      <c r="A10" s="4" t="inlineStr">
        <is>
          <t>Ceded</t>
        </is>
      </c>
      <c r="B10" s="4" t="inlineStr">
        <is>
          <t xml:space="preserve"> </t>
        </is>
      </c>
      <c r="C10" s="4" t="inlineStr">
        <is>
          <t xml:space="preserve"> </t>
        </is>
      </c>
      <c r="D10" s="4" t="inlineStr">
        <is>
          <t xml:space="preserve"> </t>
        </is>
      </c>
    </row>
    <row r="11">
      <c r="A11" s="4" t="inlineStr">
        <is>
          <t>Written premiums</t>
        </is>
      </c>
      <c r="B11" s="6" t="n">
        <v>42600</v>
      </c>
      <c r="C11" s="6" t="n">
        <v>41100</v>
      </c>
      <c r="D11" s="6" t="n">
        <v>35000</v>
      </c>
    </row>
    <row r="12">
      <c r="A12" s="4" t="inlineStr">
        <is>
          <t>Long-duration contracts</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Premiums</t>
        </is>
      </c>
      <c r="B14" s="6" t="n">
        <v>2000</v>
      </c>
      <c r="C14" s="6" t="n">
        <v>1900</v>
      </c>
      <c r="D14" s="6" t="n">
        <v>3000</v>
      </c>
    </row>
    <row r="15">
      <c r="A15" s="4" t="inlineStr">
        <is>
          <t>Assumed</t>
        </is>
      </c>
      <c r="B15" s="4" t="inlineStr">
        <is>
          <t xml:space="preserve"> </t>
        </is>
      </c>
      <c r="C15" s="4" t="inlineStr">
        <is>
          <t xml:space="preserve"> </t>
        </is>
      </c>
      <c r="D15" s="4" t="inlineStr">
        <is>
          <t xml:space="preserve"> </t>
        </is>
      </c>
    </row>
    <row r="16">
      <c r="A16" s="4" t="inlineStr">
        <is>
          <t>Ceded</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37:42Z</dcterms:created>
  <dcterms:modified xmlns:dcterms="http://purl.org/dc/terms/" xmlns:xsi="http://www.w3.org/2001/XMLSchema-instance" xsi:type="dcterms:W3CDTF">2025-02-27T18:37:42Z</dcterms:modified>
</cp:coreProperties>
</file>